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GULATORY FRAMEWORK" sheetId="10" state="visible" r:id="rId10"/>
    <sheet xmlns:r="http://schemas.openxmlformats.org/officeDocument/2006/relationships" name="SIGNIFICANT ACCOUNTING POLICIES" sheetId="11" state="visible" r:id="rId11"/>
    <sheet xmlns:r="http://schemas.openxmlformats.org/officeDocument/2006/relationships" name="ACQUISITION OF COMPANIES AND CO" sheetId="12" state="visible" r:id="rId12"/>
    <sheet xmlns:r="http://schemas.openxmlformats.org/officeDocument/2006/relationships" name="CASH AND CASH EQUIVALENTS AND I" sheetId="13" state="visible" r:id="rId13"/>
    <sheet xmlns:r="http://schemas.openxmlformats.org/officeDocument/2006/relationships" name="TRADE RECEIVABLES" sheetId="14" state="visible" r:id="rId14"/>
    <sheet xmlns:r="http://schemas.openxmlformats.org/officeDocument/2006/relationships" name="OTHER RECEIVABL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TRADE PAYABLES" sheetId="20" state="visible" r:id="rId20"/>
    <sheet xmlns:r="http://schemas.openxmlformats.org/officeDocument/2006/relationships" name="FINANCIAL DEBT" sheetId="21" state="visible" r:id="rId21"/>
    <sheet xmlns:r="http://schemas.openxmlformats.org/officeDocument/2006/relationships" name="SALARIES AND SOCIAL SECURITY PA" sheetId="22" state="visible" r:id="rId22"/>
    <sheet xmlns:r="http://schemas.openxmlformats.org/officeDocument/2006/relationships" name="DEFERRED INCOME TAX ASSETS_LIAB" sheetId="23" state="visible" r:id="rId23"/>
    <sheet xmlns:r="http://schemas.openxmlformats.org/officeDocument/2006/relationships" name="TAXES PAYABL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COMMITMENTS"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FINANCIAL RISK MANAGEMENT" sheetId="34" state="visible" r:id="rId34"/>
    <sheet xmlns:r="http://schemas.openxmlformats.org/officeDocument/2006/relationships" name="BALANCES AND TRANSACTIONS WITH " sheetId="35" state="visible" r:id="rId35"/>
    <sheet xmlns:r="http://schemas.openxmlformats.org/officeDocument/2006/relationships" name="RESTRICTIONS ON DISTRIBUTION OF" sheetId="36" state="visible" r:id="rId36"/>
    <sheet xmlns:r="http://schemas.openxmlformats.org/officeDocument/2006/relationships" name="SIGNIFICANT ACCOUNTING POLICI_2" sheetId="37" state="visible" r:id="rId37"/>
    <sheet xmlns:r="http://schemas.openxmlformats.org/officeDocument/2006/relationships" name="DESCRIPTION OF BUSINESS AND B_2" sheetId="38" state="visible" r:id="rId38"/>
    <sheet xmlns:r="http://schemas.openxmlformats.org/officeDocument/2006/relationships" name="SIGNIFICANT ACCOUNTING POLICI_3" sheetId="39" state="visible" r:id="rId39"/>
    <sheet xmlns:r="http://schemas.openxmlformats.org/officeDocument/2006/relationships" name="ACQUISITION OF COMPANIES AND _2" sheetId="40" state="visible" r:id="rId40"/>
    <sheet xmlns:r="http://schemas.openxmlformats.org/officeDocument/2006/relationships" name="CASH AND CASH EQUIVALENTS AND_2" sheetId="41" state="visible" r:id="rId41"/>
    <sheet xmlns:r="http://schemas.openxmlformats.org/officeDocument/2006/relationships" name="TRADE RECEIVABLES (Tables)" sheetId="42" state="visible" r:id="rId42"/>
    <sheet xmlns:r="http://schemas.openxmlformats.org/officeDocument/2006/relationships" name="OTHER RECEIVABLES (Tables)" sheetId="43" state="visible" r:id="rId43"/>
    <sheet xmlns:r="http://schemas.openxmlformats.org/officeDocument/2006/relationships" name="INVENTORIES (Tables)" sheetId="44" state="visible" r:id="rId44"/>
    <sheet xmlns:r="http://schemas.openxmlformats.org/officeDocument/2006/relationships" name="GOODWILL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TRADE PAYABLES (Tables)" sheetId="48" state="visible" r:id="rId48"/>
    <sheet xmlns:r="http://schemas.openxmlformats.org/officeDocument/2006/relationships" name="FINANCIAL DEBT (Tables)" sheetId="49" state="visible" r:id="rId49"/>
    <sheet xmlns:r="http://schemas.openxmlformats.org/officeDocument/2006/relationships" name="SALARIES AND SOCIAL SECURITY _2" sheetId="50" state="visible" r:id="rId50"/>
    <sheet xmlns:r="http://schemas.openxmlformats.org/officeDocument/2006/relationships" name="DEFERRED INCOME TAX ASSETS_LI_2" sheetId="51" state="visible" r:id="rId51"/>
    <sheet xmlns:r="http://schemas.openxmlformats.org/officeDocument/2006/relationships" name="TAXES PAYABLE (Tables)" sheetId="52" state="visible" r:id="rId52"/>
    <sheet xmlns:r="http://schemas.openxmlformats.org/officeDocument/2006/relationships" name="OTHER LIABILITIES (Tables)" sheetId="53" state="visible" r:id="rId53"/>
    <sheet xmlns:r="http://schemas.openxmlformats.org/officeDocument/2006/relationships" name="PROVISIONS (Tables)" sheetId="54" state="visible" r:id="rId54"/>
    <sheet xmlns:r="http://schemas.openxmlformats.org/officeDocument/2006/relationships" name="EQUITY (Tables)" sheetId="55" state="visible" r:id="rId55"/>
    <sheet xmlns:r="http://schemas.openxmlformats.org/officeDocument/2006/relationships" name="FINANCIAL INSTRUMENTS (Tables)" sheetId="56" state="visible" r:id="rId56"/>
    <sheet xmlns:r="http://schemas.openxmlformats.org/officeDocument/2006/relationships" name="REVENUES (Tables)" sheetId="57" state="visible" r:id="rId57"/>
    <sheet xmlns:r="http://schemas.openxmlformats.org/officeDocument/2006/relationships" name="OPERATING EXPENSES (Tables)" sheetId="58" state="visible" r:id="rId58"/>
    <sheet xmlns:r="http://schemas.openxmlformats.org/officeDocument/2006/relationships" name="FINANCIAL RESULTS, NET (Tables)" sheetId="59" state="visible" r:id="rId59"/>
    <sheet xmlns:r="http://schemas.openxmlformats.org/officeDocument/2006/relationships" name="FINANCIAL RISK MANAGEMENT (Tabl" sheetId="60" state="visible" r:id="rId60"/>
    <sheet xmlns:r="http://schemas.openxmlformats.org/officeDocument/2006/relationships" name="BALANCES AND TRANSACTIONS WIT_2" sheetId="61" state="visible" r:id="rId61"/>
    <sheet xmlns:r="http://schemas.openxmlformats.org/officeDocument/2006/relationships" name="DESCRIPTION OF BUSINESS AND B_3" sheetId="62" state="visible" r:id="rId62"/>
    <sheet xmlns:r="http://schemas.openxmlformats.org/officeDocument/2006/relationships" name="DESCRIPTION OF BUSINESS AND B_4" sheetId="63" state="visible" r:id="rId63"/>
    <sheet xmlns:r="http://schemas.openxmlformats.org/officeDocument/2006/relationships" name="DESCRIPTION OF BUSINESS AND B_5" sheetId="64" state="visible" r:id="rId64"/>
    <sheet xmlns:r="http://schemas.openxmlformats.org/officeDocument/2006/relationships" name="DESCRIPTION OF BUSINESS AND B_6" sheetId="65" state="visible" r:id="rId65"/>
    <sheet xmlns:r="http://schemas.openxmlformats.org/officeDocument/2006/relationships" name="DESCRIPTION OF BUSINESS AND B_7" sheetId="66" state="visible" r:id="rId66"/>
    <sheet xmlns:r="http://schemas.openxmlformats.org/officeDocument/2006/relationships" name="REGULATORY FRAMEWORK (Details)" sheetId="67" state="visible" r:id="rId67"/>
    <sheet xmlns:r="http://schemas.openxmlformats.org/officeDocument/2006/relationships" name="REGULATORY FRAMEWORK - Amendmen" sheetId="68" state="visible" r:id="rId68"/>
    <sheet xmlns:r="http://schemas.openxmlformats.org/officeDocument/2006/relationships" name="REGULATORY FRAMEWORK - Universa" sheetId="69" state="visible" r:id="rId69"/>
    <sheet xmlns:r="http://schemas.openxmlformats.org/officeDocument/2006/relationships" name="REGULATORY FRAMEWORK - Spectrum" sheetId="70" state="visible" r:id="rId70"/>
    <sheet xmlns:r="http://schemas.openxmlformats.org/officeDocument/2006/relationships" name="REGULATORY FRAMEWORK - Other De"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IGNIFICANT ACCOUNTING POLICI_8" sheetId="76" state="visible" r:id="rId76"/>
    <sheet xmlns:r="http://schemas.openxmlformats.org/officeDocument/2006/relationships" name="SIGNIFICANT ACCOUNTING POLICI_9" sheetId="77" state="visible" r:id="rId77"/>
    <sheet xmlns:r="http://schemas.openxmlformats.org/officeDocument/2006/relationships" name="SIGNIFICANT ACCOUNTING POLIC_10" sheetId="78" state="visible" r:id="rId78"/>
    <sheet xmlns:r="http://schemas.openxmlformats.org/officeDocument/2006/relationships" name="SIGNIFICANT ACCOUNTING POLIC_11" sheetId="79" state="visible" r:id="rId79"/>
    <sheet xmlns:r="http://schemas.openxmlformats.org/officeDocument/2006/relationships" name="SIGNIFICANT ACCOUNTING POLIC_12" sheetId="80" state="visible" r:id="rId80"/>
    <sheet xmlns:r="http://schemas.openxmlformats.org/officeDocument/2006/relationships" name="SIGNIFICANT ACCOUNTING POLIC_13" sheetId="81" state="visible" r:id="rId81"/>
    <sheet xmlns:r="http://schemas.openxmlformats.org/officeDocument/2006/relationships" name="SIGNIFICANT ACCOUNTING POLIC_14" sheetId="82" state="visible" r:id="rId82"/>
    <sheet xmlns:r="http://schemas.openxmlformats.org/officeDocument/2006/relationships" name="SIGNIFICANT ACCOUNTING POLIC_15" sheetId="83" state="visible" r:id="rId83"/>
    <sheet xmlns:r="http://schemas.openxmlformats.org/officeDocument/2006/relationships" name="ACQUISITION OF COMPANIES AND _3" sheetId="84" state="visible" r:id="rId84"/>
    <sheet xmlns:r="http://schemas.openxmlformats.org/officeDocument/2006/relationships" name="ACQUISITION OF COMPANIES AND _4" sheetId="85" state="visible" r:id="rId85"/>
    <sheet xmlns:r="http://schemas.openxmlformats.org/officeDocument/2006/relationships" name="ACQUISITION OF COMPANIES AND _5" sheetId="86" state="visible" r:id="rId86"/>
    <sheet xmlns:r="http://schemas.openxmlformats.org/officeDocument/2006/relationships" name="ACQUISITION OF COMPANIES AND _6" sheetId="87" state="visible" r:id="rId87"/>
    <sheet xmlns:r="http://schemas.openxmlformats.org/officeDocument/2006/relationships" name="ACQUISITION OF COMPANIES AND _7" sheetId="88" state="visible" r:id="rId88"/>
    <sheet xmlns:r="http://schemas.openxmlformats.org/officeDocument/2006/relationships" name="ACQUISITION OF COMPANIES AND _8" sheetId="89" state="visible" r:id="rId89"/>
    <sheet xmlns:r="http://schemas.openxmlformats.org/officeDocument/2006/relationships" name="ACQUISITION OF COMPANIES AND _9" sheetId="90" state="visible" r:id="rId90"/>
    <sheet xmlns:r="http://schemas.openxmlformats.org/officeDocument/2006/relationships" name="CASH AND CASH EQUIVALENTS AND_3" sheetId="91" state="visible" r:id="rId91"/>
    <sheet xmlns:r="http://schemas.openxmlformats.org/officeDocument/2006/relationships" name="CASH AND CASH EQUIVALENTS AND_4" sheetId="92" state="visible" r:id="rId92"/>
    <sheet xmlns:r="http://schemas.openxmlformats.org/officeDocument/2006/relationships" name="CASH AND CASH EQUIVALENTS AND_5" sheetId="93" state="visible" r:id="rId93"/>
    <sheet xmlns:r="http://schemas.openxmlformats.org/officeDocument/2006/relationships" name="CASH AND CASH EQUIVALENTS AND_6" sheetId="94" state="visible" r:id="rId94"/>
    <sheet xmlns:r="http://schemas.openxmlformats.org/officeDocument/2006/relationships" name="CASH AND CASH EQUIVALENTS AND_7" sheetId="95" state="visible" r:id="rId95"/>
    <sheet xmlns:r="http://schemas.openxmlformats.org/officeDocument/2006/relationships" name="CASH AND CASH EQUIVALENTS AND_8" sheetId="96" state="visible" r:id="rId96"/>
    <sheet xmlns:r="http://schemas.openxmlformats.org/officeDocument/2006/relationships" name="CASH AND CASH EQUIVALENTS AND_9" sheetId="97" state="visible" r:id="rId97"/>
    <sheet xmlns:r="http://schemas.openxmlformats.org/officeDocument/2006/relationships" name="TRADE RECEIVABLES (Details)" sheetId="98" state="visible" r:id="rId98"/>
    <sheet xmlns:r="http://schemas.openxmlformats.org/officeDocument/2006/relationships" name="TRADE RECEIVABLES - Movements i" sheetId="99" state="visible" r:id="rId99"/>
    <sheet xmlns:r="http://schemas.openxmlformats.org/officeDocument/2006/relationships" name="OTHER RECEIVABLES (Details)" sheetId="100" state="visible" r:id="rId100"/>
    <sheet xmlns:r="http://schemas.openxmlformats.org/officeDocument/2006/relationships" name="OTHER RECEIVABLES - Movements i" sheetId="101" state="visible" r:id="rId101"/>
    <sheet xmlns:r="http://schemas.openxmlformats.org/officeDocument/2006/relationships" name="INVENTORIES (Details)" sheetId="102" state="visible" r:id="rId102"/>
    <sheet xmlns:r="http://schemas.openxmlformats.org/officeDocument/2006/relationships" name="INVENTORIES - Movements in the " sheetId="103" state="visible" r:id="rId103"/>
    <sheet xmlns:r="http://schemas.openxmlformats.org/officeDocument/2006/relationships" name="GOODWILL (Details)"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INTANGIBLE ASSETS (Details)" sheetId="109" state="visible" r:id="rId109"/>
    <sheet xmlns:r="http://schemas.openxmlformats.org/officeDocument/2006/relationships" name="INTANGIBLE ASSETS - Movements i" sheetId="110" state="visible" r:id="rId110"/>
    <sheet xmlns:r="http://schemas.openxmlformats.org/officeDocument/2006/relationships" name="INTANGIBLE ASSETS - Gross Value" sheetId="111" state="visible" r:id="rId111"/>
    <sheet xmlns:r="http://schemas.openxmlformats.org/officeDocument/2006/relationships" name="INTANGIBLE ASSETS - Accumulated" sheetId="112" state="visible" r:id="rId112"/>
    <sheet xmlns:r="http://schemas.openxmlformats.org/officeDocument/2006/relationships" name="TRADE PAYABLES (Details)" sheetId="113" state="visible" r:id="rId113"/>
    <sheet xmlns:r="http://schemas.openxmlformats.org/officeDocument/2006/relationships" name="FINANCIAL DEBT (Details)" sheetId="114" state="visible" r:id="rId114"/>
    <sheet xmlns:r="http://schemas.openxmlformats.org/officeDocument/2006/relationships" name="FINANCIAL DEBT - IFC and IIC lo" sheetId="115" state="visible" r:id="rId115"/>
    <sheet xmlns:r="http://schemas.openxmlformats.org/officeDocument/2006/relationships" name="FINANCIAL DEBT - Syndicated Loa" sheetId="116" state="visible" r:id="rId116"/>
    <sheet xmlns:r="http://schemas.openxmlformats.org/officeDocument/2006/relationships" name="FINANCIAL DEBT - Deutsche Bank " sheetId="117" state="visible" r:id="rId117"/>
    <sheet xmlns:r="http://schemas.openxmlformats.org/officeDocument/2006/relationships" name="FINANCIAL DEBT - Nucleo (Detail" sheetId="118" state="visible" r:id="rId118"/>
    <sheet xmlns:r="http://schemas.openxmlformats.org/officeDocument/2006/relationships" name="FINANCIAL DEBT - Global Program" sheetId="119" state="visible" r:id="rId119"/>
    <sheet xmlns:r="http://schemas.openxmlformats.org/officeDocument/2006/relationships" name="FINANCIAL DEBT - Loans for purc" sheetId="120" state="visible" r:id="rId120"/>
    <sheet xmlns:r="http://schemas.openxmlformats.org/officeDocument/2006/relationships" name="SALARIES AND SOCIAL SECURITY _3" sheetId="121" state="visible" r:id="rId121"/>
    <sheet xmlns:r="http://schemas.openxmlformats.org/officeDocument/2006/relationships" name="DEFERRED INCOME TAX ASSETS_LI_3" sheetId="122" state="visible" r:id="rId122"/>
    <sheet xmlns:r="http://schemas.openxmlformats.org/officeDocument/2006/relationships" name="DEFERRED INCOME TAX ASSETS_LI_4" sheetId="123" state="visible" r:id="rId123"/>
    <sheet xmlns:r="http://schemas.openxmlformats.org/officeDocument/2006/relationships" name="DEFERRED INCOME TAX ASSETS_LI_5" sheetId="124" state="visible" r:id="rId124"/>
    <sheet xmlns:r="http://schemas.openxmlformats.org/officeDocument/2006/relationships" name="DEFERRED INCOME TAX ASSETS_LI_6" sheetId="125" state="visible" r:id="rId125"/>
    <sheet xmlns:r="http://schemas.openxmlformats.org/officeDocument/2006/relationships" name="TAXES PAYABLES (Details)" sheetId="126" state="visible" r:id="rId126"/>
    <sheet xmlns:r="http://schemas.openxmlformats.org/officeDocument/2006/relationships" name="OTHER LIABILITIES (Details)" sheetId="127" state="visible" r:id="rId127"/>
    <sheet xmlns:r="http://schemas.openxmlformats.org/officeDocument/2006/relationships" name="OTHER LIABILITIES - Movements i" sheetId="128" state="visible" r:id="rId128"/>
    <sheet xmlns:r="http://schemas.openxmlformats.org/officeDocument/2006/relationships" name="PROVISIONS - Rollforward (Detai" sheetId="129" state="visible" r:id="rId129"/>
    <sheet xmlns:r="http://schemas.openxmlformats.org/officeDocument/2006/relationships" name="PROVISIONS - Probable contingen" sheetId="130" state="visible" r:id="rId130"/>
    <sheet xmlns:r="http://schemas.openxmlformats.org/officeDocument/2006/relationships" name="PROVISIONS - Possible Contingen" sheetId="131" state="visible" r:id="rId131"/>
    <sheet xmlns:r="http://schemas.openxmlformats.org/officeDocument/2006/relationships" name="PROVISIONS - Contingent Asset -" sheetId="132" state="visible" r:id="rId132"/>
    <sheet xmlns:r="http://schemas.openxmlformats.org/officeDocument/2006/relationships" name="COMMITMENTS (Details)" sheetId="133" state="visible" r:id="rId133"/>
    <sheet xmlns:r="http://schemas.openxmlformats.org/officeDocument/2006/relationships" name="EQUITY - Summary (Details)" sheetId="134" state="visible" r:id="rId134"/>
    <sheet xmlns:r="http://schemas.openxmlformats.org/officeDocument/2006/relationships" name="EQUITY - Capital stock (Details" sheetId="135" state="visible" r:id="rId135"/>
    <sheet xmlns:r="http://schemas.openxmlformats.org/officeDocument/2006/relationships" name="EQUITY - Share Ownership Plan (" sheetId="136" state="visible" r:id="rId136"/>
    <sheet xmlns:r="http://schemas.openxmlformats.org/officeDocument/2006/relationships" name="EQUITY - Treasury Shares (Detai" sheetId="137" state="visible" r:id="rId137"/>
    <sheet xmlns:r="http://schemas.openxmlformats.org/officeDocument/2006/relationships" name="FINANCIAL INSTRUMENTS - Details" sheetId="138" state="visible" r:id="rId138"/>
    <sheet xmlns:r="http://schemas.openxmlformats.org/officeDocument/2006/relationships" name="FINANCIAL INSTRUMENTS - Gains a" sheetId="139" state="visible" r:id="rId139"/>
    <sheet xmlns:r="http://schemas.openxmlformats.org/officeDocument/2006/relationships" name="FINANCIAL INSTRUMENTS - Fair va" sheetId="140" state="visible" r:id="rId140"/>
    <sheet xmlns:r="http://schemas.openxmlformats.org/officeDocument/2006/relationships" name="FINANCIAL INSTRUMENTS - Hedge a" sheetId="141" state="visible" r:id="rId141"/>
    <sheet xmlns:r="http://schemas.openxmlformats.org/officeDocument/2006/relationships" name="FINANCIAL INSTRUMENTS - Offsett" sheetId="142" state="visible" r:id="rId142"/>
    <sheet xmlns:r="http://schemas.openxmlformats.org/officeDocument/2006/relationships" name="REVENUES (Details)" sheetId="143" state="visible" r:id="rId143"/>
    <sheet xmlns:r="http://schemas.openxmlformats.org/officeDocument/2006/relationships" name="OPERATING EXPENSES (Details)" sheetId="144" state="visible" r:id="rId144"/>
    <sheet xmlns:r="http://schemas.openxmlformats.org/officeDocument/2006/relationships" name="OPERATING EXPENSES - Fees for s" sheetId="145" state="visible" r:id="rId145"/>
    <sheet xmlns:r="http://schemas.openxmlformats.org/officeDocument/2006/relationships" name="OPERATING EXPENSES - Taxes and " sheetId="146" state="visible" r:id="rId146"/>
    <sheet xmlns:r="http://schemas.openxmlformats.org/officeDocument/2006/relationships" name="OPERATING EXPENSES - Cost of eq" sheetId="147" state="visible" r:id="rId147"/>
    <sheet xmlns:r="http://schemas.openxmlformats.org/officeDocument/2006/relationships" name="OPERATING EXPENSES - Other oper" sheetId="148" state="visible" r:id="rId148"/>
    <sheet xmlns:r="http://schemas.openxmlformats.org/officeDocument/2006/relationships" name="OPERATING EXPENSES - Depreciati" sheetId="149" state="visible" r:id="rId149"/>
    <sheet xmlns:r="http://schemas.openxmlformats.org/officeDocument/2006/relationships" name="OPERATING EXPENSES - Expenses d" sheetId="150" state="visible" r:id="rId150"/>
    <sheet xmlns:r="http://schemas.openxmlformats.org/officeDocument/2006/relationships" name="OPERATING EXPENSES - Future min" sheetId="151" state="visible" r:id="rId151"/>
    <sheet xmlns:r="http://schemas.openxmlformats.org/officeDocument/2006/relationships" name="FINANCIAL RESULTS, NET (Details" sheetId="152" state="visible" r:id="rId152"/>
    <sheet xmlns:r="http://schemas.openxmlformats.org/officeDocument/2006/relationships" name="EARNINGS PER SHARE (Details)" sheetId="153" state="visible" r:id="rId153"/>
    <sheet xmlns:r="http://schemas.openxmlformats.org/officeDocument/2006/relationships" name="FINANCIAL RISK MANAGEMENT - Mar" sheetId="154" state="visible" r:id="rId154"/>
    <sheet xmlns:r="http://schemas.openxmlformats.org/officeDocument/2006/relationships" name="FINANCIAL RISK MANAGEMENT - Sen" sheetId="155" state="visible" r:id="rId155"/>
    <sheet xmlns:r="http://schemas.openxmlformats.org/officeDocument/2006/relationships" name="FINANCIAL RISK MANAGEMENT - Cre" sheetId="156" state="visible" r:id="rId156"/>
    <sheet xmlns:r="http://schemas.openxmlformats.org/officeDocument/2006/relationships" name="FINANCIAL RISK MANAGEMENT - Liq" sheetId="157" state="visible" r:id="rId157"/>
    <sheet xmlns:r="http://schemas.openxmlformats.org/officeDocument/2006/relationships" name="FINANCIAL RISK MANAGEMENT - Mat" sheetId="158" state="visible" r:id="rId158"/>
    <sheet xmlns:r="http://schemas.openxmlformats.org/officeDocument/2006/relationships" name="BALANCES AND TRANSACTIONS WIT_3" sheetId="159" state="visible" r:id="rId159"/>
    <sheet xmlns:r="http://schemas.openxmlformats.org/officeDocument/2006/relationships" name="BALANCES AND TRANSACTIONS WIT_4" sheetId="160" state="visible" r:id="rId160"/>
    <sheet xmlns:r="http://schemas.openxmlformats.org/officeDocument/2006/relationships" name="BALANCES AND TRANSACTIONS WIT_5" sheetId="161" state="visible" r:id="rId161"/>
    <sheet xmlns:r="http://schemas.openxmlformats.org/officeDocument/2006/relationships" name="BALANCES AND TRANSACTIONS WIT_6" sheetId="162" state="visible" r:id="rId162"/>
    <sheet xmlns:r="http://schemas.openxmlformats.org/officeDocument/2006/relationships" name="BALANCES AND TRANSACTIONS WIT_7" sheetId="163" state="visible" r:id="rId163"/>
    <sheet xmlns:r="http://schemas.openxmlformats.org/officeDocument/2006/relationships" name="RESTRICTIONS ON DISTRIBUTION _2" sheetId="164" state="visible" r:id="rId164"/>
  </sheets>
  <definedNames/>
  <calcPr calcId="124519" fullCalcOnLoad="1"/>
</workbook>
</file>

<file path=xl/sharedStrings.xml><?xml version="1.0" encoding="utf-8"?>
<sst xmlns="http://schemas.openxmlformats.org/spreadsheetml/2006/main" uniqueCount="1900">
  <si>
    <t>Document and Entity Information</t>
  </si>
  <si>
    <t>12 Months Ended</t>
  </si>
  <si>
    <t>Dec. 31, 2018shares</t>
  </si>
  <si>
    <t>Entity Registrant Name</t>
  </si>
  <si>
    <t>TELECOM ARGENTINA SA</t>
  </si>
  <si>
    <t>Entity Central Index Key</t>
  </si>
  <si>
    <t>0000932470</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hell Company</t>
  </si>
  <si>
    <t>Document Fiscal Year Focus</t>
  </si>
  <si>
    <t>2018</t>
  </si>
  <si>
    <t>Document Fiscal Period Focus</t>
  </si>
  <si>
    <t>FY</t>
  </si>
  <si>
    <t>Class "A"</t>
  </si>
  <si>
    <t>Entity Common Stock, Shares Outstanding</t>
  </si>
  <si>
    <t>Class "B"</t>
  </si>
  <si>
    <t>Class "C"</t>
  </si>
  <si>
    <t>Class "D"</t>
  </si>
  <si>
    <t>CONSOLIDATED STATEMENTS OF FINANCIAL POSITION $ in Millions, $ in Millions</t>
  </si>
  <si>
    <t>Dec. 31, 2018ARS ($)</t>
  </si>
  <si>
    <t>Dec. 31, 2017ARS ($)</t>
  </si>
  <si>
    <t>Current Assets</t>
  </si>
  <si>
    <t>Cash and cash equivalents</t>
  </si>
  <si>
    <t>Investments</t>
  </si>
  <si>
    <t>Trade receivables</t>
  </si>
  <si>
    <t>Other receivables</t>
  </si>
  <si>
    <t>Inventories</t>
  </si>
  <si>
    <t>Total current assets</t>
  </si>
  <si>
    <t>Non-Current Assets</t>
  </si>
  <si>
    <t>Deferred income tax assets</t>
  </si>
  <si>
    <t>Goodwill</t>
  </si>
  <si>
    <t>Property, plant and equipment</t>
  </si>
  <si>
    <t>Intangible assets</t>
  </si>
  <si>
    <t>Total non-current assets</t>
  </si>
  <si>
    <t>TOTAL ASSETS</t>
  </si>
  <si>
    <t>Current Liabilities</t>
  </si>
  <si>
    <t>Trade payables</t>
  </si>
  <si>
    <t>Financial debt</t>
  </si>
  <si>
    <t>Salaries and social security payables</t>
  </si>
  <si>
    <t>Taxes payables</t>
  </si>
  <si>
    <t>Dividends payables</t>
  </si>
  <si>
    <t>Other liabilities</t>
  </si>
  <si>
    <t>Provisions</t>
  </si>
  <si>
    <t>Total current liabilities</t>
  </si>
  <si>
    <t>Non-Current Liabilities</t>
  </si>
  <si>
    <t>Deferred income tax liabilities</t>
  </si>
  <si>
    <t>Total non-current liabilities</t>
  </si>
  <si>
    <t>TOTAL LIABILITIES</t>
  </si>
  <si>
    <t>EQUITY</t>
  </si>
  <si>
    <t>Equity attributable to Controlling Company</t>
  </si>
  <si>
    <t>Equity attributable to non-controlling interest</t>
  </si>
  <si>
    <t>TOTAL EQUITY (See Consolidated Statements of Changes in Equity)</t>
  </si>
  <si>
    <t>TOTAL LIABILITIES AND EQUITY</t>
  </si>
  <si>
    <t>CONSOLIDATED INCOME STATEMENTS - ARS ($) $ in Millions</t>
  </si>
  <si>
    <t>Dec. 31, 2018</t>
  </si>
  <si>
    <t>Dec. 31, 2017</t>
  </si>
  <si>
    <t>Dec. 31, 2016</t>
  </si>
  <si>
    <t>CONSOLIDATED INCOME STATEMENTS</t>
  </si>
  <si>
    <t>Revenues</t>
  </si>
  <si>
    <t>Employee benefit expenses and severance payments</t>
  </si>
  <si>
    <t>Interconnection and transmission costs</t>
  </si>
  <si>
    <t>Fees for services, maintenance, materials and supplies</t>
  </si>
  <si>
    <t>Taxes and fees with the Regulatory Authority</t>
  </si>
  <si>
    <t>Commissions and advertising</t>
  </si>
  <si>
    <t>Cost of equipment and handsets</t>
  </si>
  <si>
    <t>Programming and content costs</t>
  </si>
  <si>
    <t>Bad debt expenses</t>
  </si>
  <si>
    <t>Other operating income and expenses</t>
  </si>
  <si>
    <t>Depreciation, amortization and impairment of PP&amp;E and Intangible assets</t>
  </si>
  <si>
    <t>Operating income</t>
  </si>
  <si>
    <t>Earnings from associates</t>
  </si>
  <si>
    <t>Debt financial expenses</t>
  </si>
  <si>
    <t>Other financial results, net</t>
  </si>
  <si>
    <t>Income before income tax benefit (expense)</t>
  </si>
  <si>
    <t>Income tax benefit (expense)</t>
  </si>
  <si>
    <t>Net income for the year</t>
  </si>
  <si>
    <t>Attributable to:</t>
  </si>
  <si>
    <t>Controlling Company</t>
  </si>
  <si>
    <t>Non-controlling interest</t>
  </si>
  <si>
    <t>Earnings per share attributable to Controlling Company</t>
  </si>
  <si>
    <t>Basic and diluted (in dollars per share)</t>
  </si>
  <si>
    <t>CONSOLIDATED STATEMENTS OF COMPREHENSIVE INCOME - ARS ($) $ in Millions</t>
  </si>
  <si>
    <t>CONSOLIDATED STATEMENTS OF COMPREHENSIVE INCOME</t>
  </si>
  <si>
    <t>Net income</t>
  </si>
  <si>
    <t>Items will be reclassified subsequently to profit or loss</t>
  </si>
  <si>
    <t>Currency translation adjustments (no effect on Income Tax)</t>
  </si>
  <si>
    <t>NDF effects classified as hedges</t>
  </si>
  <si>
    <t>Income Tax effects on NDF classified as hedges</t>
  </si>
  <si>
    <t>Items will not be reclassified subsequently to profit or loss</t>
  </si>
  <si>
    <t>Actuarial results</t>
  </si>
  <si>
    <t>Tax effect</t>
  </si>
  <si>
    <t>Other components of the comprehensive income (loss), net of tax</t>
  </si>
  <si>
    <t>Total comprehensive income for the year</t>
  </si>
  <si>
    <t>CONSOLIDATED STATEMENTS OF COMPREHENSIVE INCOME (Parenthetical) - ARS ($) $ in Millions</t>
  </si>
  <si>
    <t>Currency translation adjustments, tax effect</t>
  </si>
  <si>
    <t>CONSOLIDATED STATEMENTS OF CHANGES IN EQUITY - ARS ($) $ in Millions</t>
  </si>
  <si>
    <t>Outstanding shares, Capital nominal value</t>
  </si>
  <si>
    <t>Outstanding shares, Inflation adjustment</t>
  </si>
  <si>
    <t>Treasury shares, Capital nominal value</t>
  </si>
  <si>
    <t>[9],[12]</t>
  </si>
  <si>
    <t>Treasury shares, Inflation adjustment</t>
  </si>
  <si>
    <t>[12]</t>
  </si>
  <si>
    <t>Treasury shares acquisition cost</t>
  </si>
  <si>
    <t>Contributed Surplus</t>
  </si>
  <si>
    <t>Legal reserve</t>
  </si>
  <si>
    <t>Special reserve for IFRS implementation</t>
  </si>
  <si>
    <t>Voluntary reserve for capital investments</t>
  </si>
  <si>
    <t>[10]</t>
  </si>
  <si>
    <t>Facultative</t>
  </si>
  <si>
    <t>Voluntary reserve for future dividends payments</t>
  </si>
  <si>
    <t>Other comprehensive results</t>
  </si>
  <si>
    <t>Other deferred</t>
  </si>
  <si>
    <t>Retained earnings</t>
  </si>
  <si>
    <t>Total</t>
  </si>
  <si>
    <t>Balance at the beginning of the year at Dec. 31, 2015</t>
  </si>
  <si>
    <t>[1]</t>
  </si>
  <si>
    <t>[2]</t>
  </si>
  <si>
    <t>Capital reduction</t>
  </si>
  <si>
    <t>[3]</t>
  </si>
  <si>
    <t>Facultative reserve constitution</t>
  </si>
  <si>
    <t>[4]</t>
  </si>
  <si>
    <t>Dividends</t>
  </si>
  <si>
    <t>Surplus capitalization</t>
  </si>
  <si>
    <t>[5]</t>
  </si>
  <si>
    <t>Facultative reserve partial reversal</t>
  </si>
  <si>
    <t>[6]</t>
  </si>
  <si>
    <t>Share on reserve of Controlled companies</t>
  </si>
  <si>
    <t>Comprehensive income:</t>
  </si>
  <si>
    <t>Other comprehensive income (loss)</t>
  </si>
  <si>
    <t>Balance at the end of the year at Dec. 31, 2016</t>
  </si>
  <si>
    <t>Legal and facultative reserve</t>
  </si>
  <si>
    <t>[7]</t>
  </si>
  <si>
    <t>[8]</t>
  </si>
  <si>
    <t>Balance at the end of the year at Dec. 31, 2017</t>
  </si>
  <si>
    <t>[1],[9]</t>
  </si>
  <si>
    <t>[2],[10]</t>
  </si>
  <si>
    <t>[11]</t>
  </si>
  <si>
    <t>Incorporation of the Net Equity of the acquiree (Note 1.a)</t>
  </si>
  <si>
    <t>[9]</t>
  </si>
  <si>
    <t>Retained earnings adjustment (Note 3.u and 3.v.)</t>
  </si>
  <si>
    <t>Merger effect (Note 1.a)</t>
  </si>
  <si>
    <t>Call option reserve</t>
  </si>
  <si>
    <t>[13]</t>
  </si>
  <si>
    <t>[14]</t>
  </si>
  <si>
    <t>Increase in CV Berazategui shareholding (Note 3.d.6)</t>
  </si>
  <si>
    <t>Balance at the end of the year at Dec. 31, 2018</t>
  </si>
  <si>
    <t>As of December 31, 2017 and 2016, total shares (120,000), of $10,000 argentine peso of nominal value each, were issued and fully paid.</t>
  </si>
  <si>
    <t>Corresponds to the Facultative Reserve to maintain the capital investments level and the current level of solvency.</t>
  </si>
  <si>
    <t>As approved by the General Extraordinary Shareholders’ Meeting of Cablevisión held on January 12, 2016.</t>
  </si>
  <si>
    <t>As approved by the General Ordinary and Extraordinary Shareholders’ Meeting of Cablevisión held on April 20, 2016.</t>
  </si>
  <si>
    <t>Capitalization of Capital Surplus and Contributed Surplus and Facultative reserve partial reversal for its capitalization as approved by the General Extraordinary Shareholders’ Meeting of Cablevisión held on June 30, 2016.</t>
  </si>
  <si>
    <t>For future dividends payments approved by the General Extraordinary Shareholders’ Meeting of Cablevisión held on June 30, 2016.</t>
  </si>
  <si>
    <t>As approved by the Ordinary and Extraordinary Shareholders’ Meeting of Cablevisión held on March 30, 2017.</t>
  </si>
  <si>
    <t>For future dividends payments approved by the General Extraordinary Shareholders’ Meeting of Cablevisión held on December 18, 2017.</t>
  </si>
  <si>
    <t>As of December 31, 2018 total shares (2,168,909,384), of $1 argentine peso of nominal value each, were issued and fully paid. As of December 31,2018, 15,221,373 were treasury shares.</t>
  </si>
  <si>
    <t>Correspond to the Facultative Reserves to maintain the capital investments level and the current level of solvency.</t>
  </si>
  <si>
    <t>As approved by the General Ordinary Shareholders’ Meeting held on April 25, 2018.</t>
  </si>
  <si>
    <t>Corresponds to 15,221,373 shares of $1 argentine peso of nominal value each, equivalent to 0.70% of total capital. The treasury shares acquisition costs amounted to 1,795. See Note 20  to these consolidated financial statements.</t>
  </si>
  <si>
    <t>Call option reserve of non-controlling interest (See Note 3 d.4 to the consolidated financial statements).</t>
  </si>
  <si>
    <t>As approved by the Company’s Board of Directors on January 31, 2018. Includes 14,711 of advanced dividends which were subsequently ratified by the General Ordinary Shareholders’ Meeting held on April 25, 2018.</t>
  </si>
  <si>
    <t>CONSOLIDATED STATEMENTS OF CHANGES IN EQUITY (Parenthetical) $ in Millions</t>
  </si>
  <si>
    <t>Dec. 31, 2018ARS ($)$ / sharesshares</t>
  </si>
  <si>
    <t>Shares issued and fully paid</t>
  </si>
  <si>
    <t>Nominal value (in pesos per share) | $ / shares</t>
  </si>
  <si>
    <t>Treasury shares (in shares)</t>
  </si>
  <si>
    <t>Treasury shares acquisition cost | $</t>
  </si>
  <si>
    <t>Dividends | $</t>
  </si>
  <si>
    <t>Percentage of treasury shares to total capital</t>
  </si>
  <si>
    <t>0.70%</t>
  </si>
  <si>
    <t>CONSOLIDATED STATEMENTS OF CASH FLOWS $ in Millions, $ in Millions</t>
  </si>
  <si>
    <t>Dec. 31, 2016ARS ($)</t>
  </si>
  <si>
    <t>CASH FLOWS FROM (USED IN) OPERATING ACTIVITIES</t>
  </si>
  <si>
    <t>Adjustments to reconcile net income to net cash flows provided by operating activities</t>
  </si>
  <si>
    <t>Allowances deducted from assets and provisions</t>
  </si>
  <si>
    <t>Depreciation of property, plant and equipment</t>
  </si>
  <si>
    <t>Amortization of intangible assets</t>
  </si>
  <si>
    <t>Impairment of PP&amp;E and Intangible assets</t>
  </si>
  <si>
    <t>Disposals of PP&amp;E and consumption of materials</t>
  </si>
  <si>
    <t>Financial results and others</t>
  </si>
  <si>
    <t>Income tax (benefit) expense</t>
  </si>
  <si>
    <t>Income tax paid</t>
  </si>
  <si>
    <t>Net (increase) decrease in assets</t>
  </si>
  <si>
    <t>Net increase (decrease) in liabilities</t>
  </si>
  <si>
    <t>Total cash flows provided by operating activities</t>
  </si>
  <si>
    <t>CASH FLOWS FROM (USED IN) INVESTING ACTIVITIES</t>
  </si>
  <si>
    <t>Property, plant and equipment acquisitions</t>
  </si>
  <si>
    <t>Intangible asset acquisitions</t>
  </si>
  <si>
    <t>Acquisition in shareholdings</t>
  </si>
  <si>
    <t>Proceeds from dividends</t>
  </si>
  <si>
    <t>Cash incorporated by the merger</t>
  </si>
  <si>
    <t>Proceeds from the sale of property, plant and equipment and intangible assets</t>
  </si>
  <si>
    <t>Investments not considered as cash and cash equivalents</t>
  </si>
  <si>
    <t>Total cash flows used in investing activities</t>
  </si>
  <si>
    <t>CASH FLOWS FROM (USED IN) FINANCING ACTIVITIES</t>
  </si>
  <si>
    <t>Proceeds from financial debt</t>
  </si>
  <si>
    <t>Payment of financial debt</t>
  </si>
  <si>
    <t>Payment of interests and related expenses</t>
  </si>
  <si>
    <t>Payment of cash dividends</t>
  </si>
  <si>
    <t>Total cash flows used in financing activities</t>
  </si>
  <si>
    <t>NET INCREASE (DECREASE) IN CASH AND CASH EQUIVALENTS</t>
  </si>
  <si>
    <t>CASH AND CASH EQUIVALENTS AT THE BEGINNING OF THE YEAR</t>
  </si>
  <si>
    <t>NET FOREIGN EXCHANGE DIFFERENCES AND RECPAM ON CASH AND CASH EQUIVALENTS</t>
  </si>
  <si>
    <t>CASH AND CASH EQUIVALENTS AT THE END OF THE YEAR</t>
  </si>
  <si>
    <t>DESCRIPTION OF BUSINESS AND BASIS OF PREPARATION OF THE CONSOLIDATED FINANCIAL STATEMENTS</t>
  </si>
  <si>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from such date, the Company also began providing telephone services in the southern region of Argentina and competing in the previously exclusive northern region.
The Company provides mainly fixed-line public and mobile telecommunication services, international long-distance service, data transmission and Internet services in Argentina and through its subsidiaries, mobile telecommunications services in Paraguay and international wholesale services in the United States of America.
As a consequence of the merger between the Company and Cablevisión (Note 4.a), Telecom Argentina, as surviving entity, develops, as from January 1, 2018, the operations of Cablevisión.
The core business of Cablevisión and some of its subsidiaries was the operation of the cable television networks installed in different regions of Argentina and Uruguay and the provision of telecommunication services and data transmission.
Cablevisión exploited cable television services through licenses original granted by the Federal Broadcasting Committee (COMFER) and telecommunication services through licenses granted by the SC.
Information on Telecom’s licenses and on the regulatory framework is described under Note 2.
As of December 31, 2018, the following are the subsidiaries included in the consolidation process and the respective equity interest owned by Telecom Argentina:
Telecom Argentina's
direct/indirect interest
in capital stock and
Company
Main Activity
Country
votes
Núcleo
Mobile telecommunications Services
Paraguay
67.50
%
Personal Envíos
Mobile financial services
Paraguay
67.50
%
Tuves Paraguay
Telecommunications services
Paraguay
67.50
%
Microsistemas
Services related to the use of electronic payment media
Argentina
100.00
%
Pem
Investment
Argentina
100.00
%
CV Berazategui (a)
Closed-circuit television
Argentina
100.00
%
Cable Imagen (b)
Closed-circuit television
Argentina
100.00
%
Televisión Dirigida
Cable television services
Paraguay
100.00
%
Adesol (c)
Holding
Uruguay
100.00
%
Última Milla
Services for telecommunication
Argentina
100.00
%
AVC Continente Audiovisual
Broadcasting services
Argentina
60.00
%
Inter Radios
Broadcasting services
Argentina
100.00
%
Telecom USA
Telecommunication services
USA
100.00
%
(a)
The Company owned 70% indirectly through Pem until April 4, 2018 when the remaining 30% was acquired directly (See Note 3.d.6).
(b)
The data about the issuer arise from non-accounting information.
(c)
Includes the interest in the following special-purpose entities: Audomar S.A., Bersabel S.A., Dolfycor S.A., Reiford S.A., Space Energy S.A., Tracel S.A. and Visión Satelital S.A. See Note 3 d.4).
The information presented on a comparative basis of the fiscal years ended December 31, 2017 and 2016 corresponds to the consolidated information of Cablevisión, due to the treatment of the “reverse acquisition” described under Note 1.c), therefore:
i.
NEXTEL Communications Argentina S.R.L. (“Nextel”) is included in the consolidation until it was merged into Cablevisión, effective as of October 1, 2017 (See Note 4.d), and
ii.
Telecom USA, Núcleo, Personal Envíos, Tuves Paraguay and Microsistemas (subsidiaries of Telecom before its merger with Cablevisión) are not included in the consolidation of the comparative amounts.
b) Segment information
An operating segment is defined as a component of an entity or a Group that engages in business activities from which i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in Argentina, according to the current regulatory context of the converged ICT services industry (adding to the same segment both the activities related to the mobile services, internet services, cable television and fixed telephony services, services governed by the same regulatory framework of ICT services). To exercise its functions, both the Executive Committee and the CEO receive periodically the economic-financial information of Telecom and its subsidiaries (in historical values),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current accounting principles (IFRS as issued by the IASB), it is defined that the Company has a single segment of operations in Argentina.
On the other hand, Telecom carries out its activities abroad (Paraguay, United States of America and Uruguay). These operations are not analyzed as a separate segment by the Executive Committee and the CEO, who analyze the consolidated information of companies in Argentina and abroad (in historical values), taking into account that the activities of foreign companies are not significant for Telecom. The operations that Telecom carries out abroad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Presented below is the Segment financial information for the years ended December 31, 2018, 2017 and 2016. The following tables include segment results presented to the chief operating decision maker in millions of nominal Argentine pesos, together with a reconciliation to such amounts on a price level adjusted basis restated in accordance with the provisions of IAS 29:
☐ Consolidated Income Statement as of December 31, 2018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129,836
29,165
159,001
7,894
1,855
9,749
(704)
168,046
Operating costs without depreciation, amortization and impairment of PP&amp;E
(85,942)
(19,753)
(105,695)
(5,414)
(1,273)
(6,687)
704
(111,678)
Depreciation, amortization and impairment of PP&amp;E
(20,416)
(12,478)
(32,894)
(1,753)
(464)
(2,217)
—
(35,111)
Operating income
23,478
(3,066)
20,412
727
118
845
—
21,257
Earnings from associates
236
Debt financial expenses
(33,972)
Other financial results, net
15,177
Income before income tax expense
2,698
Income tax expense
2,838
Net income
5,536
Attributable to:
Controlling Company
5,294
Non-controlling interest
242
5,536
☐ Consolidated Income Statement as of December 31, 2017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39,870
25,596
65,466
1,074
117
1,191
(8)
66,649
Operating costs without depreciation, amortization and impairment of PP&amp;E
(25,082)
(16,673)
(41,755)
(711)
(78)
(789)
8
(42,536)
Depreciation, amortization and impairment of PP&amp;E
(3,880)
(5,806)
(9,686)
(106)
(12)
(118)
—
(9,804)
Operating income
10,908
3,117
14,025
257
27
284
—
14,309
Earnings from associates
353
Debt financial expenses
(217)
Other financial results, net
930
Income before income tax expense
15,375
Income tax expense
(5,516)
Net income
9,859
Attributable to:
Controlling Company
9,731
Non-controlling interest
128
9,859
☐ Consolidated Income Statement as of December 31, 2016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29,726
29,804
59,530
819
62
881
(6)
60,405
Operating costs without depreciation, amortization and impairment of PP&amp;E
(19,106)
(20,483)
(39,589)
(579)
(44)
(623)
6
(40,206)
Depreciation, amortization and impairment of PP&amp;E
(2,519)
(5,285)
(7,804)
(73)
(6)
(79)
—
(7,883)
Operating income
8,101
4,036
12,137
167
12
179
—
12,316
Earnings from associates
221
Debt financial expenses
(595)
Other financial results, net
4,619
Income before income tax expense
16,561
Income tax expense
(6,015)
Net income
10,546
Attributable to:
Controlling Company
10,457
Non-controlling interest
89
10,546
Additional information per geographical area required under IFRS 8 (Operating Segments) is disclosed below:
i)
ii)
c) Basis of Presentation
As required by the CNV, the Company’s consolidated financial statements have been prepared in accordance with IFRS as issued by the IASB, and in accordance with RT 26 (as amended by RT 29 and RT 43) of FACPCE as adopted by the CPCECABA. IFRS also includes the International Accounting Standards or “IAS”; the International Financial Reporting Interpretations Committee or “IFRIC”, the Standard Interpretations Committee or “SIC” and the conceptual framework modified in March 2018.
The preparation of these consolidated financial statements in conformity with IFR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w).
These consolidated financial statements (except for the statement of cash flows) are prepared on an accrual basis of accounting. Under this basis, the effects of transactions are recognized when they occur. Therefore, income and expenses are recognized at fair value on an accrual basis regardless of when they are received or paid. When significant, the difference between the fair value and the nominal amount of income and expenses is recognized as finance income or expense using the effective interest method.
These consolidated financial statements as of December 31, 2018, were approved by resolution of the Board of Directors’ meeting held on March 19, 2019.
Effect of the Merger between Telecom and Cablevisión under IFRS 3 (Business Combinations) on the Basis of Presentation
According to the provisions of the final merger agreement executed between Telecom and Cablevisión in October 31, 2017 and effective as of January 1, 2018 (Note 4.a) and the shareholder agreement executed between Fintech and CVH in July 7, 2017 (Note 27.a), Telecom Argentina (surviving company for legal purposes) is deemed the acquiree for accounting purposes and Cablevisión (the absorbed company for legal purposes) is deemed the acquirer for accounting purposes, which qualifies as a “reverse acquisition” pursuant to IFRS 3.
The grounds used to determine that Cablevisión is to be considered the acquirer for accounting purposes under IFRS 3 in this merger were the following:
1)
2)
3)
4)
Consequently, for the purposes of preparing these consolidated financial statements: i) the figures disclosed on a comparative basis as of December 31, 2017 and 2016 arise from the consolidated financial statements of Cablevisión as of the respective dates restated for inflation as indicated in Note 1.e); and ii) the consolidated information as of and for the year ended December 31, 2018 incorporates, based on the consolidated figures corresponding to Cablevisión, the effect of applying the acquisition method concerning Telecom Argentina to its fair value in accordance with IFRS 3 and the consolidated operations of Telecom Argentina as from January 1, 2018. Note 4.a) describes specific matters related to the accounting treatment of this merger.
Consistently, certain comparative information that arises from the consolidated financial statements of Cablevisión corresponding to the fiscal years ended December 31, 2017 and 2016 restated for inflation as indicated in Note 1.e), was adequated to ensure the uniform reporting criteria with those used for 2018 for help the comprehension of the users of these consolidated financial statements.
d) Consolidated Financial Statement Formats
The financial statement formats adopted are consistent with IAS 1. In particular:
·
the consolidated statements of financial position have been prepared by classifying assets and liabilities according to the “current and non-current” criterion. Current assets and liabilities are those that are expected to be realized/settled within twelve months after the year-end;
·
the consolidated income statements have been prepared by classifying operating expenses by nature of expense as this form of presentation represents the way that the business is monitored by the Executive Committee and the CEO and, additionally, are in line with the usual presentation of expenses in the ICT services industry;
·
the consolidated statements of comprehensive income include the profit (or loss) for the year as shown in the consolidated income statement and all components of other comprehensive income;
·
the consolidated statements of changes in equity have been prepared showing separately (i) income (loss) for the year, (ii) other comprehensive income (loss) for the year, and (iii) transactions with shareholders (owners and non-controlling interest);
·
the consolidated statements of cash flows have been prepared by presenting cash flows from operating activities according to the “indirect method”, as permitted by IAS 7.
These consolidated financial statements contain all material disclosures required under IFRS as issued by the IASB and in accordance with the accounting framework established by the CNV. Some additional disclosures required by the LGS and/or by the CNV have been also included, among them, complementary information required in the last paragraph of Section 1 Chapter III Title IV of the CNV General Resolution No. 622/13. Such information is disclosed in Notes 5, 6, 7, 8, 10, 11, 18, 23 and 26 to these consolidated financial statements, as admitted by IFRS.
e) Measuring Unit - IAS 29 (Financial reporting in hyperinflationary economies)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18 reached 147.8%.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18. The FACPCE issued Resolution No. 539/18 dated September 29, 2018 which defines the need to restate the financial statements of Argentine companies for reporting periods ended after July 1, 2018, establishing specific issues in relation to the restatement for inflation such as, for example, the indexes to be used. This Resolution was approved, on October 10, 2018, by the CPCECABA through Resolution No. 107/2018.
In addition, Law No. 27,468 (published in the Official Gazette on December 4, 2018) amended Section 10 of Law No. 23,928, as amended, providing that the repeal of all the laws and regulations that establish or authorize price indexation, currency restatement, cost variance and any other form of restatement of debts, taxes, prices or fees related to property, works or services does not apply to financial statements, which remain subject to Section 62 of the General Associations Law, as amended. In addition, it repealed Decree No. 1,269/2002, as amended, and delegated on the PEN, through its oversight agencies, the power to set the date as from which those regulations will come into effect in relation to the financial statements that are presented to them.
Therefore, through Resolution No. 777/18 (published in the Official Gazette on December 28, 2018), the CNV, the local regulatory agency, established the method to restate financial statements in current currency to be applied by issuers subject to its oversight, in accordance with IAS 29 for years/periods ended as of December 31, 2018.
In relation to the inflation index to be used, according to Resolution No. 539/18, it will be determined according to the Internal Wholesale Price Index (IWPI) until the year 2016, considering for the months of November and December 2015 the average variation of the Consumer Price Index (CPI) of the City of Buenos Aires, due to the fact that during those two months there were no IWPI measurements at national level. Then, from January 2017, the National Consumer Price Index (National CPI) will be considered. The index as of December 31, 2018 amounts to 2,443.16. The tables below show the evolution of these indexes in the last three years and as of December 31, 2018 according to official statistics (INDEC) following the guidelines described in Resolution No. 539/18:
As of December
As of December 31,
As of December 31,
As of December
31, 2015
2016
2017
31, 2018
Variation in Prices
Annual
17.2
%
34.6
%
24.7
%
47.6
%
Accumulated 3 years
72.5
%
102.2
%
96.6
%
147.8
%
As a consequence of the aforementioned, these Financial Statements as of December 31, 2018 were restated in accordance with the provisions of IAS 29.
The Company restated all the non-monetary items in order to reflect the impact of the inflation restatement reporting in terms of the measuring unit current as of December 31, 2018. Consequently, the main items restated were Property, Plant and Equipment, Intangible assets, Goodwill, Inventories, certain Investments in associates and the Equity items. Each item must be restated since the date of the initial recognition in the Company's Equity or since the last revaluation. Monetary items have not been restated because they are stated in terms of the measuring unit current as of December 31, 2018.
Comparative figures must also be presented in the current currency of December 31, 2018 and are restated using the general price index of the current year. Therefore, comparative figures for the previous reporting periods have been restated by applying a general price index, so that the resulting comparative financial statements are presented in terms of the current unit of measurement as of the closing date of the reporting period.
As far as results are concerned, there was an increase in Amortization and depreciation arising from the restatement of non-monetary assets, and an improvement in financial income and expense due to the positive result of the exposure to inflation from the excess of monetary liabilities over monetary assets, with the consequent impact on income tax.
Restatement of the Income Statement and the Statement of Cash Flows
In the Income Statement, items shall be restated from the dates when the items of income and expense were originally recorded. To this end, the Company shall apply the variations in a general price index.
The effect of inflation on the monetary position is included in the Income Statement under Other financial results, net.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gain arising from the restatement has an impact on the Income Statement and must be eliminated from the Statement of Cash Flows because it is not considered cash or cash equivalent.
Restatement of the Statement of Changes in Equity
All components of the Statement of Changes in Equity, except reserves and retained earnings, must be restated from the dates on which the items were contributed or otherwise arose.
Investments in Foreign Companies
The subsidiaries, associates and companies under common control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the total figure due to the fact that it is translated into the closing exchange rate, which implies that a translation adjustment is recognized against Retained Earnings and Other Comprehensive Results.</t>
  </si>
  <si>
    <t>REGULATORY FRAMEWORK</t>
  </si>
  <si>
    <t>NOTE 2 – Regulatory framework
a) Regulatory Authority
The activities of the Company that provides Information and Communication Technologies Services (“ICT”) are regulated by a set of rules and regulations that comprise the regulatory framework of the telecommunication sector.
Until the issuance of the LAD, which was published in the Official Gazette on December 19, 2014 and has been in force since its publication, the telecommunication services provided by Telecom Argentina and its domestic subsidiaries were regulated by the CNC, a decentralized agency within the scope of the SC, which was also under the scope of the Ministry of Federal Planning, Public Investment and Services. Subsequently, through the LAD it was created the Federal Authority of Information and Communication Technologies (“AFTIC”), as a decentralized and autonomous agency within the scope of the PEN, which would act as the regulatory authority of the LAD and would replace, for all purposes, of the SC and the CNC.
The LAD conferred the AFTIC the regulation, control, supervision and verification functions concerning ICT in general, and in particular of the telecommunications, postal service and all those matters integrated to its field in accordance with the provisions of the LAD.
In relation to the exploitation of subscription broadcasting services by physical and/or radioelectric link that were originally awarded under the regime established by Law No. 22,285, the COMFER was the enforcement authority established by that law. Under Law No. 22,285, subscription broadcasting companies in Argentina required a non-exclusive license from the COMFER in order to operate. Other approvals were also required, including, for some services, authorization by municipal agencies.
The Audiovisual communication services Law (Law No. 26,522, “LSCA”) was passed and enacted on October 10, 2009. Law No. 26,522 provided for the replacement of the COMFER with the Audiovisual Communication Services Law Federal Enforcement Authority (“AFSCA”) as a decentralized and autonomous agency within the scope of the National Executive Branch, and vests the new agency with authority to enforce the law.
By the end of December 2015, the PEN issued the Decree of Need and Urgency (“ Decreto de Necesidad y Urgencia ” or hereinafter the “DNU”) No. 267/15 (“DNU No. 267/15” published in the Official Gazette on January 4, 2016). The DNU substantially amends Laws LSCA and LAD and also creates the ENACOM as a new regulatory authority of those laws. The ENACOM replaces the AFTIC and AFSCA. This new Authority acts as an autonomous agency within the scope of the Ministry of Communications.
Subsequently, and from Decree No. 632 of August 11, 2017 the ENACOM was within the scope of the Ministry of Modernization. On September 5, 2018, the PEN issued Decrees No. 801 and 802 through which the Law on Ministries was modified again and the organizational structure of the Public Administration, and it is established that the Ministry of the Chief of the Cabinet replaces of the Ministry of Modernization and the ENACOM continues within the scope. In addition, the Government created the office of Secretary of Modernization, who will act as Deputy Chief of Cabinet to assist the Chief of the Cabinet of Ministers in the establishment of cross-cutting modernization policies for the administration of the National Government.
On the other hand, the subsidiary Núcleo, with operations in the Republic of Paraguay, is supervised by the CONATEL and Núcleo´s subsidiary Personal Envíos is supervised by the Banco Central de la República del Paraguay.
Telecom USA, Telecom Argentina’s subsidiary in the United States, is supervised by the Federal Communications Commission (the “FCC”).
Adesol is a subsidiary of the Company organized in the Oriental Republic of Uruguay, which is a related party of Bersabel S.A. and Satelital Visión S.A., two licensees that provide subscription broadcasting services in such country and are subject to the control of the Communication Services Regulatory Unit (“URSEC”).
b) Licenses
ü
The Company , under the unique Argentina Digital license, currently provides the following services:
·
Local fixed telephony,
·
Public telephony,
·
Domestic and international long-distance telephony,
·
Domestic and international point-to-point link services,
·
VAS, data transmission, videoconferencing, transportation of audio and video signals and Internet access,
·
STM, SRMC, PCS and SCMA. These services are also denominated Mobile Advanced Communications Services (“SCM”),
·
SRS,
·
SRCE.
Licenses for the provision of SCM services were originally granted to Personal and were transferred to Telecom since the Reorganization according to the terms of the ENACOM Resolution No. 4,545-E/2017. Such licenses have been granted to provide STM in the Northern Region of Argentina, SRMC in the AMBA area, the PCS service and the SCMA, throughout the national scope.
SRCE licenses and authorizations were transferred to the Company, within the framework of the merger with Cablevisión, pursuant to the terms of Resolution ENACOM No. 5,644-E/2017 (see point f) of this Note).
The Registry for the provision of Physical and/or Radioelectric Link Subscription Broadcasting and their respective area authorizations were transferred to the Company within the framework of the merger with Cablevisión pursuant to the terms of Resolution ENACOM No. 5,644-E/2017.
ü
Licenses to Telecom Argentina’s subsidiaries
Núcleo has been granted a license to provide mobile telecommunication services (STM and PCS) throughout Paraguay. In addition, Núcleo has been granted a license for the installation and provision of Internet and Data services throughout Paraguay. All these licenses have been granted for renewable five-year periods. See additional information in Note 2.e), regarding the adjudication of the auction for 700 MHz band spectrum in Paraguay.
Personal Envíos , a company controlled by Núcleo, is authorized by the Central Bank of the Republic of Paraguay to operate as an Electronic Payment Company (“EMPE”) through Resolution No. 6 issued on March 30, 2015, and its corporate purpose is restricted to such service.
Tuves Paraguay , a company controlled by Núcleo, has a license for the provision of services of distribution of digital audio and television signals to homes (“DATDH”), for the term of five years. The license was granted in March 2010 and renewed in March 2015 for a term of five years.
c) Regulatory framework of the services provides by the Company
Among the main rules that govern the services of the Company, it is worth mentioning:
·
The LAD, as amended by Decree of Need and Urgency No. 267/15 and Decree No. 1,340/16.
·
Law No. 19,798 remains in force only to the extent that it does not conflict with the provisions set out under the LAD.
·
The Privatization Regulations that regulates the process.
·
The Transfer Agreement.
·
The Licenses for providing telecommunication services granted to the Company and the List of Conditions and their respective regulations.
·
Law No. 22,285 and the different Bidding Terms and Conditions for the provision of Subscription Broadcasting Services during the term thereof.
On the other hand, the exploitation of physical and/or radioelectric link subscription broadcasting services licenses held by the Company, granted in due time under the regime of Law No. 22,285, are currently governed by the LAD, as from the issue of DNU No. 267/15.
The only service that could be considered under the purview of the LSCA is the registration of the signal METRO, as this signal is marketed to be broadcasted through other services that acquire it for such purpose, and therefore it has a registration number issued by ENACOM that must be renewed on an annual basis.
Likewise, the Company annually renews with the ENACOM its Certificate to operate as Advertising Agency, Direct Advertiser and Advertising Producer.
ü
Law No. 27,078 – Argentine Digital Law (LAD)
Enacted in December 2014, the LAD maintained the single country-wide license scheme and individual registration of the services to be provided, but replaced the term telecommunications services for ICT Services.
The LAD incorporated several modifications to the regulatory framework in force until December 19, 2014, as regards telecommunications, among those that stand out:
·
the rule on prices and rates establishing that the licensees of ICT Services shall set their prices which shall have to be fair and reasonable, cover the exploitation costs and tend to the efficient supply and reasonable operation margin.
·
the amendments as regards Universal Service.
·
the declaration of public interest the development of ICT and its associated resources in order to establish and ensure complete neutrality of networks and to guarantee every user the right to access, use, send, receive or offer any content, application, service or protocol through Internet without any restrictions, discrimination, distinction, blocking, interference, obstruction or degradation.
·
the possibility that the licensees of the ICT Services can supply audiovisual communication services (including the licensees included in the restrictions of the LSCA, among which was Telecom), with the exception of those provided through satellite link, in which case, the corresponding license must be requested from the proper authority.
On the other hand, Law No. 19,798 Telecommunications Act (passed in 1972), and its amendments, will continue in effect only with respect to those provisions that do not contradict the provisions of the new LAD (including, for example, Section 39 of Law No. 19,798 referred to exemption from all taxes on the use of soil, subsoil and airspace for telecommunications services).
The LAD also revoked Decree No. 764/00, and its amendments, but provisions of the Decree that do not contradict the LAD will remain in effect during the time it takes to the regulatory authority to issue new licensing, interconnection services, universal service and spectrum regulations (see New Regulations in Note 2.f).
ü
Decree No. 267/15 – Amendments to the LAD
On January 4, 2016, Decree No. 267/15 was published in the Official Gazette, amending Law No. 26,522 (Audiovisual Communication Services) and Law No. 27,078 (LAD). As mentioned above, ENACOM was created as the regulatory authority applicable of these laws.
The main amendments to the LAD consist of:
·
The incorporation of Broadcasting Services provided by subscription (physical or radioelectric link, such as Cable TV) as an ICT service within the scope of the LAD, and excluding it from Law No. 26,522. Satellite Television Services will remain within the scope of Law No. 26,522. Furthermore, Decree No. 267/15 states that the ownership of a satellite television license provided by subscription is incompatible with having any other kind of ICT Services license.
·
Broadcasting supplied by subscription licenses (such as Cable TV) issued before the application of Decree No. 267/15 will be considered for all purposes as in compliance with LAD upon the respective registration for such service provision. Furthermore, also states a 10 years extension from January 1, 2016, for the use of frequency spectrum to radioelectric link provided by subscription license holders.
·
Decree No.267/15 replaced the LAD’s Section No. 94, and states that SBT suppliers, fixed telephony license holders within the scope of Decree No.264/98, and mobile telecommunication license holders within the scope of Decree No.1,461/93 are prohibited from providing Broadcasting under subscription services (defined as any form of communication, primarily one-way, for the transmission of signals to be received by a determinable public, either by physical or by radio connection, for example, video cable and IPTV services) until January 1, 2018 (this term can be extended by 1 additional year). Also, replaces Section 95 of the LAD and provides several obligations for fixed telephony licensees granted by Decree No.264/98 and mobile services providers with licenses granted by Decree No.1,461/93, which choose to provide broadcasting under subscription services.
·
In addition, shareholders of a 10% or more interest in companies that provide public services may not be holders of a subscription radio record. However, this will not apply in the following cases: (i) non-profit companies to whom the national, provincial or municipal State has granted the license, concession or permission to provide a public service (such as telecommunications cooperatives); (ii) those mentioned in section 94 (including the Company) who will be only able to provide the service after the expiration of the period specified therein.
Section 28 of Decree No. 267/15 created, in the field of the Ministry of Communications, the Commission for the Elaboration of the Draft Law for the Reform, Updating and Unification of Laws LSCA and LAD. The Commission is responsible for the study of the reform of both laws under the principles set out herein.
Through Resolution No. 1,098-E/16 published on October 31, 2016, the Ministry of Communications extended for 180 days the deadline for the preparation of the draft reform of Laws LSCA and LAD.
Subsequently, through MIDMOD Resolution No. 490/2018, published in the Official Gazette on August 13, 2018, the deadline for the analysis and publication of the ICT Project Law was extended for 90 days.
Finally, the Secretariat of Modernization, which reports to the Chief of the Cabinet of Ministers, issued Resolution RESOL-2018-131-APN-SGM#JGM, whereby it provided for a 1-year extension, counted as from the date of publication, or 90 business days subsequent to the final enactment of the Bill for the Promotion of Deployment of Infrastructure and Competition of Information Technology and Communication Services (ITCS), whichever occurs first, for the review process conducted for the creation and publication of the final bill for the amendment, updating and unification of Laws Nos. 26,522 and 27,078, to be submitted to the National Executive Branch.
Furthermore, the Decree provides that the transfers of licenses and equity interests involving the loss of company control must be approved by the ENACOM, stating a new procedure provided by section 8 of Decree No. 267/15. Those transfers of licenses and equity interests or shares in licensees will be considered ad referendum of ENACOM approval.
Decree No. 267/15 repealed Section 15 and Section 48 (second paragraph) of the LAD thus revoking: (i) the essential and strategic nature of public ICT services to be provided on a competitive basis regarding the use and access to telecommunications networks for and between ICT Services licensees; and (ii) the Regulatory Authority’s power to regulate tariffs based on reasons of public interest.
On April 8, 2016, the Chamber of Representatives voted in favor of the validity of DNU No. 267/15. According to this, it acquired the status of Law.
It should be noted that pursuant to Section 21 of Decree No. 267/15 and until the enactment of a law that will unify the fee regime provided under Laws LSCA and LAD, the physical link and radio-electric link subscription broadcasting services will continue to be subject only to the fee regime provided under LSCA. Therefore, they shall not be subject to the investment contribution or the payment of the Control, Oversight and Verification Fee provided under Sections 22 and 49 of LAD.
ü
Decree No. 1,340/16 - Amendments to DNU No. 267/15
Decree No. 1,340/16 issued by PEN and published in the Official Gazette on January 2, 2017 provides the rules for achieving a greater convergence of networks and services under competitive conditions, promoting the deployment of next generation networks and the penetration of Broadband Internet access throughout the national territory, in accordance with the provisions of Laws LSCA and LAD. This Decree complements to DNU No. 267/15, which has the status of Law.
Among the most relevant provisions, it establishes:
·
Fixing the 15-year-term, as from the publication of the Decree, as differential condition in the terms provided by section 45 of LAD, for the protection of last-mile fixed of new generation networks deployed by ICT licensees for Broadband regarding the regulations of open access to Broadband and infrastructure to be stated, notwithstanding the provisions of section 56 of LAD.
·
That the Ministry of Communications or ENACOM, as appropriate, shall establish the rules for the administration, management, and control of the radio spectrum.
·
That Operators included in section 94 of the LAD (among them, Telecom Argentina), may register the Broadcasting Service by subscription, by physical or radio connection as of the enforcement of this Decree, setting January 1, 2018 as initial date for the provision of such service in the AMBA (and extended AMBA), and in the cities of Rosario (Santa Fe Province) and Córdoba (Córdoba Province). The Decree provides that, for the rest of the country, the initial date for the provision of the services of these operators shall be determined by the ENACOM (see ENACOM Resolution No. E 5,641 E/ 2017 in Note 2.f)).
·
That ICT’s licensees and Satellite Link Subscription Broadcasting licensees, who as of December 29, 2016 simultaneously provided both services, may retain ownership of both types of licenses.
·
That for the purposes of the provisions of section 92 of LAD and section 2, paragraph g) of Decree No. 798 issued on June 21, 2016, Ministry of Communications shall ensure the following principles on interconnection matters:
a) until the interconnection prices determination systems provided by the National Interconnection Regulation are implemented, averages of regional Latin America prices shall be considered for similar functions and facilities, corrected by parameters which comply with the conditions of the sector, as determined by the authority of application;
b) in accordance with section 46 of LAD, the National Interconnection Regulation shall provide asymmetric interconnection rates for mobile services for a 3 years period from the effective service implementation, extendable for a maximum of 18 months;
c) the National Interconnection Regulation shall provide rules concerning the automatic national roaming service, forcing mobile services providers, for a maximum period of 3 years, to make such service available to other providers in areas where they do not have their own network coverage.
The temporary limitation provided in the previous paragraph shall not be enforceable in those cases in which mobile services are provided by cooperatives and small and medium-sized companies with exclusively regional coverage.
Mobile service providers shall freely enter into agreements to secure, among other issues, technical, economic, operational and legal conditions. Such agreements may not be discriminatory or may not establish technical conditions that prevent, delay or obstruct interconnection services.
The National Interconnection Regulation will enable ENACOM to define reference prices for a maximum period of 3 years, taking into consideration the costs of the assets involved subject to exploitation and a reasonable return rate to ensure speed, neutrality, non-discrimination and balanced competition between mobile service providers. Likewise, they shall not contain technical, interconnection, operational or other conditions that delay, obstruct or create barriers for the remaining mobile services providers to access the market.
d) Universal Service Regulation
·
Decree No. 764/00
With respect to Universal Service Regulation, Annex III of Decree No. 764/00 required entities that receive revenues from telecommunications services to contribute 1% of these accrued revenues (net of taxes) to the Universal Service Fiduciary Fund (the “SU Fund”). The regulation also adopted a “pay or play” mechanism for compliance with the mandatory contribution to the SU Fund. The regulation also established the exemption to contribute to the FSU in the following events: (i) for local services provided in areas with teledensity lower than 15%, and ii) when certain conditions exists in connection with a formula which combines the foregone revenues and the market share of other operators than Telecom Argentina and Telefónica who provide local telephony. Likewise, the regulation created a committee responsible for the administration of the SU Fund and the development of specific SU programs.
The SC issued Resolution No. 80/07 which stipulated that until the SU Fund was effectively implemented, telecommunication service providers must open an account at Banco de la Nación Argentina to deposit monthly the corresponding amounts. In August 2007, Resolution No. 2,713 of the former CNC was published, which provided details regarding the concepts that have been achieved and those that are deductible for the purpose of calculating the contribution obligation to the FFSU.
·
Decree No. 558/08
Decree No. 558/08, published on April 4, 2008, introduced certain changes to the SU Fund regime, replacing the Annex III of the Decree No. 764/00.
Decree No. 558/08 established that the SC would assess the value of service providers’ direct program contributions in compliance with obligations promulgated by Decree No. 764/00. It would also determine the level of funding required in the SU Fund for programs pending implementation. In the same manner, in order to guarantee the continuity of certain projects, the SC was given the choice to consider as SU contributions certain other undertakings made by telecommunication services providers and compensate providers for these undertakings.
It also established that the SC would review SU programs which were established under the previous regulation, guaranteeing the continuity of those already being administered and implementing those that had been under review. The financing of SU ongoing programs which were recognized as such were determined by the SC, whereas telecommunications providers appointed to participate in future SU Programs were selected by competitive auction.
The Decree required telecommunications service providers to contribute 1% of their total revenues (from telecommunication services, net of taxes) to the SU Fund and kept the “pay or play” mechanism for compliance with the mandatory monthly contribution to the SU Fund or, to claim the corresponding receivable, as the case may be.
On November 11, 2010, the SC issued Resolution No. 154/10 adopted the methodology for the deposit of the SU contributions to the trustee’s escrow account. The Resolution included several provisions related to the determination of the contributions that correspond to the periods before and after Decree No. 558/08 was issued. It also provided that until the SC determined the existence of programs, the amounts that would correspond to their implementation would be discounted by the telecommunication providers when determining their contribution to the SU Fund. If completed the verification from the SC there were unrecognized amounts, they should be contributed into the SU Fund or for the development of new works of the SU, with the approval of the SC.
·
Amendments of the LAD to the SU Regulation
The LAD introduced substantial modifications to the regulations of the SU issued by Decree No. 558/08. Among its provisions, the LAD provides for the creation of a new FFSU and that the investment contributions corresponding to the SU programs are managed through such fund, whose patrimony is the National State.
The licensees of ICT Services are obliged to make investment contributions to the SU Fund equivalent to one per cent (1%) of the total accrued revenues for the provision of the ICT Services included in the scope of application of the law, net of imposed taxes and charges. The investment contribution shall not be transferred to the users whatsoever. In turn, the regulatory authority may dispose, once the SU objectives are reached, the total or partial, permanent or temporary exemption, of the obligation to perform said investment contributions.
This law also establishes that by virtue of that set forth by Sections 11.1 and 11.2 of the Management Trust Agreement of the SU Fund of Decree No. 558/08, the resources therein foreseen in section 8 of Annex III of Decree No. 764/00 and its amendments shall be integrated to the SU Fund created by the LAD in the conditions determined by the regulatory authority.
The SU Funds shall be applied by means of specific programs defined by the regulatory authority who may entrust the execution of these plans directly to the entities included in Section 8, paragraph b), of Law No. 24,156, or, complying with the selection mechanisms that may correspond, respecting publication and competition principles, to other entities.
On September 10, 2015 Telecom Argentina and Personal filed before the AFTIC their respective SU contribution affidavits corresponding to the revenues recorded in July 2015, clarifying that these presentations were made with the understanding that the operational rules related to the SU Fund contribution, regulated by Decree No. 558/08 and related provisions, are in force. Additionally, Personal proceeded to deposit the corresponding contribution in the new SU Fund account reported through the Official Notice published by the AFTIC.
In its filings, Telecom Argentina and Personal had stated that the filing of the affidavits and, in the case of Personal, the deposit did not imply explicit or implicit consent of the regulations issued by the LAD and expressly reserved their rights in relation to the unconstitutionality of the provisions set forth in Sections 21, 22, 91 and related provisions of said law, as well as the claim of any rights arising from the acknowledgement of this argument.
As of the date of issuance of these consolidated financial statements, the Company has not received any response to its filings.
ENACOM Resolution No. 2,642/16 approved the new SU Regulation, which was published on May 31, 2016, in the context of the new disposals established by the LAD.
The new regulation retains the obligation of contributing 1% of total income related to the provision of ICT services net of taxes and fees, anticipating the possibility of granting exemptions, in which case the subjects liable for payment, must comply with the obligations established by the Regulatory Authority.
In accordance with ENACOM Resolution No. 6,981-E/16 issued on October 19, 2016, the FFSU and the FFSU Investment Contribution Settlement and Interest Report forms were approved and are in force since January 1, 2017, being operationally implemented since March 2017.
On May 4, 2017, ENACOM Resolution No. 2,884/17 was published in the Official Gazette. This Resolution amends the Form of the FFSU contributions, adding, within the possible deductions, the “Discount Annex. SC Resolution No. 154/10 Section 1, Sub-section B) i), second paragraph”. Such Resolution allows deducting, until the regulatory authority expresses its opinion, any amounts that eventually may correspond to SU Initial Programs or other than those provided for in Annex III of Decree No. 764/00, in accordance with the provisions of Section 2 of Decree No. 558/08 and Section 6 of Annex III of Decree No. 764/00, replaced by Decree No. 558/08.
·
SU Fund in Telecom Argentina in relation to its original license for the provision of the SBT
Several years after the market’s liberalization and the effectiveness of the SU regulations subsequently replaced by Decree No. 558/08 and by the LAD, incumbent operators have not received any set-offs for providing services as required by the SU regime.
As of the date of issuance of these consolidated financial statements and in compliance with SC Resolution No. 80/07 and No. 154/10 and CNC Resolution No. 2,713/07, the Company has filed its monthly calculations since July 2007 which estimated a receivable of $3,998 (unaudited) being both the programs and the valuation methodology that originates this receivable, pending approval by the Regulatory Authority. This receivable has not yet been recorded in these consolidated financial statements as of December 31, 2018 since it is subject to the approval of the SU programs, the review of the Regulatory Authority and the availability of funds in the SU Trust as to compensate the incumbent operators.
On April 8, 2011, the SC issued Resolution No. 43/11 notifying Telecom Argentina that investments associated with “High-Cost Areas” – amounting to approximately $3,849 since July 2007 to date and which are included in the abovementioned receivable - did not qualify as an Initial Indicative Program. Telecom Argentina filed a claim on this resolution.
Telecom Argentina was notified of SC Resolutions No. 53, 54, 59, 60, 61, 62, 69 and 70/12, pursuant to which the “Special Service of Information 110”, the “Discounts for Retired People, Pensioners and Low Consumption Households”, the services of “Social Public Telephony and Loss-Making Public Telephony”, the “Services and Discounts relating to the Information Society Program argentin internet.todos”, the “Services for Deaf-Mute People”, the “Free Access to Special Emergency Services and Special Community Services”, the “Value Added Service 0611 and 0612” and the “Long Distance Semipublic Service ”, respectively, did not qualify as an Initial Indicative Program, pursuant to the terms of Section 26 of Annex III of Decree No. 764/00, and that, they did not constitute different services involving a SU provision, and therefore they cannot be financed with SU Funds, pursuant to the terms of Section 2 of Decree No. 558/08.
Telecom Argentina’s Management, with the advice of its legal counsel, has filed appeals against SC Resolutions aforementioned presenting the legal arguments based on which such resolutions should be revoked. The deductions that were objected by the SC Resolutions amount to approximately $1,194 and are included in the credit balance mentioned in the second paragraph.
As of the date of issuance of these consolidated financial statements the resolution of this appeal is still pending.
On September 13, 2012, the CNC required Telecom Argentina to deposit approximately $208. Telecom Argentina has filed a recourse refusing the CNC’s request on the grounds that appeals against the SC Resolutions are still pending of resolution.
Although it cannot be assured that these issues will be favorably resolved at the administrative stage, Telecom Argentina’s Management, with the assistance of its legal advisors, considers that it has strong legal and de facto arguments to support the position of Telecom Argentina.
·
SU Fund in Telecom Argentina in relation to the SCM originated in Personal
Since January 2001, Personal has recorded a liability related to its obligation to make contributions to the SU Fund. In addition, since July 2007 and in compliance with SC Resolution No. 80/07 and No. 154/10 and CNC Resolution No. 2,713/07, Personal has filed its calculations and deposited the correspondent contributions of approximately $112 into an account held under their name at the Banco de la Nación Argentina in January 2011.
On January 26, 2011, the SC issued Resolution No. 9/11 establishing the “Infrastructure and Facilities Program.” The Resolution provided that telecommunication service providers could contribute to investment projects under this program, exclusively the amounts corresponding to their pending obligations of investment contributions born under Annex III of Decree No. 764/00, before the effective date of Decree No. 558/08.
On July 5, 2012, the SC issued Resolution No. 50/12 pursuant to which it notified that the services referred to by the SCM Providers, which were filed as High Cost Areas or services provided in non-profitable areas, services provided to clients with physical limitations (deaf-mute and blind people), rural schools, and the request relating to the installation of radio-bases and/or investment in the infrastructure development in various localities, did not constitute items that may be discounted from the amount of contributions to the SU pursuant to the last part of Section 3, of Resolution No. 80/07, or Section 2 of Decree No. 558/08. It also provided that certain amounts already deducted would be used for investment projects within the framework of the Program of SC Resolution No. 9/11, or deposited in the SU Fund, as applicable.
Personal has filed an administrative action against SC Resolution No. 50/12 requesting its nullity. As of the date of issuance of these consolidated financial statements, this matter is still pending.
On October 1, 2012, respondi</t>
  </si>
  <si>
    <t>SIGNIFICANT ACCOUNTING POLICIES</t>
  </si>
  <si>
    <t>NOTE 3 - SIGNIFICANT ACCOUNTING POLICIES
These consolidated financial statements have been prepared by applying the restatement criteria of financial statements established in IAS 29. For more information, see Note 1.e).
a) Going Concern
The consolidated financial statements as of December 31, 2018 and 2017 have been prepared on a going concern basis as there is a reasonable expectation that Telecom Argentina and its subsidiaries will continue its operational activities in the foreseeable future (and in any event with a time horizon of more than twelve months from the end of the reporting period).
b) Foreign Currency Translation
Items included in the financial statements of each of the entities of Telecom are measured using the currency of the primary economic environment in which the entity operates (“the functional currency”). The consolidated financial statements are presented in Argentine pesos, which is the functional currency of all Telecom’s companies located in Argentina. The functional currency for the foreign subsidiaries of Telecom is the respective legal currency of each country.
The financial statements of the Company’s foreign subsidiaries are translated using the exchange rates in effect at the reporting date; for assets and liabilities while income and expenses are translated at the average exchange rates for the year. Exchange differences resulting from the application of this method are recognized in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Debt financial costs and Other financial results, net.
d) Consolidation
These consolidated financial statements include the consolidation of the assets, liabilities, results and cash flows of Telecom Argentina and its subsidiaries, as well as the consolidation in its financial statements of the assets, liabilities and results under joint control, according to the percentage of interest in the arrangements of the companies and joint ventures (“Interests in joint operations,” point d.2) jointly controlled by it; and, the interest owned by the Company in associates is recognized in one item (companies in which it exercises significant influence, see d.3) Investments in Associates.) Finally, structured entities with the specifications mentioned in point d.4) are included in these consolidated financial statements.
d.1) Control
Control exists when the investor has substantive power over the investee; exposure, or rights, to variable returns from its involvement with the investee and has the ability to use its power to affect the amount of returns. Subsidiaries are fully consolidated from the date on which control is transferred to the controlling company. They should be deconsolidated from the date that control ceases.
In the preparation of these consolidated financial statements, assets, liabilities, revenues and expenses of the consolidated subsidiaries are consolidated on a line-by-line basis. Non-controlling interests in the equity and in the profit (loss) for the period are disclosed separately under appropriate captions, respectively, in the consolidated statement of financial position, in the consolidated income statement and in the consolidated statement of comprehensive income.
All intercompany accounts and transactions between Telecom and its subsidiaries have been eliminated in the preparation of these consolidated financial statements.
Financial statements of controlled companies are for the same period and has the same closing date of the parent’s financial statements and are made using the same accounting policies of the Company.
Note 1.a) details the consolidated subsidiaries, together with the interest percentages held directly or indirectly in each subsidiary’s capital stock and votes as of December 31, 2018.
The Company considers transactions with non-controlling companie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is adjusted and the fair value of the consideration paid or received and attributed to the shareholders of the controlling company will be directly recognized in equity under a specific reserve in the equity attributed to the parent company.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upon absorbing the operations of Cablevisión, holds a 50% share in the UTE Ertach – Cablevisión.
The UTE Ertach – Cablevisión is engaged in the provision of data transmission services and the order channels required to integrate the public administration agencies of the Province of Buenos Aires and its municipal agencies in a single data communication provincial network.
The UTE was created in April 2005 by the Board of Directors of Prima (absorbed by Cablevisión in 2016) and currently has an agreement, with the Ministry of the Chief of the Cabinet of Ministers of the Province of Buenos Aires which was approved under Decree No. 2017-166-E-GDEBA-GPBA, that provides for the data transmission services for the Single Provincial Data Communication Network implemented under the original Bid for a term of 24 months since May 1, 2017.
d.3) Investments in Associates
An associate is an entity over which the Company has significant influence, without exercising control, generally accompanied by equity holdings of between 20% and 50% of voting rights.
The associates’ assets, liabilities and net income are disclosed in the financial statements using the equity method. Under the equity method, the investment in an associate is initially recorded at cost and the book value will be increased or decreased to recognize the investor’s share in the statement of income for the year or in other comprehensive income obtained by the associate, after the acquisition date. The dividends distributions received from the associate will reduce the book value of the investment.
The Company's investment in associates includes the goodwill identified at the time of the acquisition, net of any impairment losses. Goodwill is the excess of the acquisition cost over the Company’s share in the net fair value of the associate’s identifiable assets and liabilities (including contingent ones) measured at the acquisition date. Goodwill is included in the book value of the investment and tested for impairment as part of the investment.
Unrealized gains or losses on transactions between the Company (and its subsidiaries) and the associates are eliminated considering the Company’s interest held in the associates.
If necessary, adjustments are made, to the associates’ financial statements so that their accounting policies are in line with those used by the Company.
d.4) Consolidation of structured entities
The Company, through one of its subsidiaries,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Call Option Agreement of Adesol
On December 22, 2016, Adesol S.A. entered into a call option agreement (the “Call Option Agreement”) with the majority shareholder of the special purpose entities, whereby, Adesol has the right to exercise, until December 31, 2021, the irrevocable call option on the shares of those companies (the “Call Option”). If it exercises the Call Option, the purchase price has been preliminarily established in the amount of $128, subject to an eventual adjustment in case certain circumstances provided under the Call Option Agreement occur.
In addition to the execution of the Call Option Agreement, Adesol S.A. paid to the grantor of the call option an option premium the amount of $45 (the amount restated to current currency of December 31, 2018 amounts to $83 ). If Adesol S.A. does not exercise the Call Option, the seller shall irrevocably retain the amount paid by Adesol S.A., and the agreement will be terminated.
If it exercises the Call Option, the assignment, sale and transfer of the shares to Adesol shall be subject, as condition precedent, to the approval by the Communication Services Regulatory Agency of the Republic of Uruguay.
In addition, on December 28, 2017, the parties executed an amendment to the Option Agreement and the Seller sent a notice to Adesol, whereby: (i) the Call Option Period was extended for two additional years, thus the expiration date is December 31, 2023; (ii) the Purchase Price of the Shares was set precisely and definitively US$ 5,011,747 and $45; (iii) Adesol undertook to pay, within ten business days as from December 30, 2017, a Supplement to the Option Premium in the amount of US$ 4,500,000; and (iv) in the event that Adesol S.A. has paid the Seller the Supplement to the Option Premium and Adesol S.A. does not exercise the Call Option within the Call Option Period, the Seller undertakes to return to Adesol S.A., within ten business days as from the expiration of the Call Option Period, the amount of US$ 2,500,000 received as partial payment of the Supplement to the Call Option Premium. In view of the above, on January 16, 2018, Adesol S.A. paid to the Seller the Supplement to the Call Option Premium. Such amount was allocated under “Other deferred” in the statement of changes in equity and amounts to $91 at the exchange rate prevailing at the time of its payment (the amount restated to current currency of December 31, 2018 amounts to $132).
d.5) Business Combinations
The Company applies the acquisition method of accounting for business combinations. The consideration for each acquisition is measured at fair value (on the date of exchange) of the assets given, the liabilities incurred or assumed, and the equity instruments issued by the Company in exchange for the control of the acquired company. The costs related to the acquisition are expensed as incurred.
The consideration for the acquisition, if any, includes any asset or liability arising from a contingent consideration arrangement, measured at fair value at the acquisition date. Subsequent changes to such fair value, identified during the measurement period, are adjusted against the acquisition cost.
The identifiable assets, liabilities and contingent liabilities of the acquired company that meet the conditions for recognition under IFRS 3 are recognized at fair value at the acquisition date, except for certain particular cases provided by such standard.
Any excess of the acquisition cost over the Company’s share in the net fair value of the acquired’s identifiable assets, liabilities and contingent liabilities measured at the acquisition date is recognized as goodwill. Any excess of the Company’s share in the net fair value of the identifiable assets, liabilities and contingent liabilities over the acquisition cost, after its measurement at fair value, is immediately recognized in the income statement.
d.6) Accounting treatment for the acquisition of the remaining shareholding (30%) of the subsidiary CV Berazategui
On April 4, 2018, the Company acquired shares representing 30% of the capital stock and votes of CV Berazategui for a total amount of US$ 8,968,000, equivalent to $181 at the date of the transaction.
The remaining 70% of the capital stock and votes of CV Berazategui are owned by Pem, a company controlled by Telecom Argentina.
This operation represents a transaction between the controlling and non-controlling shareholders in the consolidated financial statements. For this reason, the non-controlling interest of $5, which represents 30% of the equity value of CV Berazategui, was adjusted and the difference between the purchase price of $181 and the non-controlling interest was recorded in "Other deferred" within Net Equity attributable to controlling shareholders as of December 31, 2018, in accordance with IFRS 10 (the amount restated to current currency of December 31, 2018 amounts to $237).
e ) Revenues
Revenues are recognized to the extent the sales agreement has commercial substance, provided it is considered probable that economic benefits will flow to the Company and their amount can be measured reliably.
Revenues are stated net of discounts and returns (such as handset returns). The Company discloses its revenues into two large groups: Services and equipment. Revenues from services are recognized over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The sale prices identified in the different sales transactions are net prices of discounts (list price less discounts or bonifications if applicable). In those cases in which the payment is delayed over time, as for example in construction contracts, the effect of the time value of money must be withdrawn.
Financed sales are recognized at the value of future income discounted at a market rate assessed at the beginning of the transaction.
The main performance obligations of Telecom and its subsidiaries are the following:
·
Mobile Services
Telecom provides mobile services in Argentina and Paraguay through wireless networks.
Services revenues consist of monthly basic fees, airtime usage charges, roaming, TLRD, CPP charges (as from October 1 these charges were no longer recognized as CPP and began to be recognized as a call termination charge), charges for VAS (among them, call waiting, voicemail, SMS and multimedia) and other services.
Basic fees are generally billed monthly in advance, disclosed net of trade receivables until services are rendered.
Revenues from the sale of prepaid calling cards are recognized in the period during which traffic is used, or when the card expires, whichever occurs first. Remaining unused traffic for unexpired calling cards is shown as “Deferred revenue on prepaid calling cards” under Other liabilities.
Revenues from sales of mobile equipment consist mainly of the sale of handsets to customers and own agents.
Generally, in cases of combined sales, the handset is sold with a discount in the price, but not when the handset is sold separately. In connection with mobile telephony service, it is generally offered at the same selling price, without any discount in case it is offered together with a handset. In those cases of combined sales, IFRS 15 (Revenue from Contracts with Customers), adopted by Telecom as from January 1, 2018, requires to allocate the selling price to each performance obligation according to its proportional standalone selling price for the agreed-upon stipulated contractual term.
Taking into consideration that the customer pays for the handset the price net of the discount and that, under the application of the method detailed in the previous paragraph, the discount applied to the handset is assigned between handset sale revenues and service revenues, a contractual asset will be initially recognized. The contract of individuals is a contract for an indeterminate period and the payment of the handset is net of discounts. In such cases, the contractual asset will be reversed within a period of one month. In the case of large customers, the contractual asset will decrease to the extent service revenues are recognized, and will be fully derecognized in the 24th month, that is the stipulated contractual term for this type of customers. The method used provides a faithful representation of the transfer of goods or services in mobile services contracts in which more than one good or service is offered.
·
Internet Services
Internet revenues mainly consist of monthly fees received from residential and corporate customers for data transmission (including private networks, dedicated lines, broadcasting signal transport and videoconferencing services) and Internet services (mainly high-speed subscriptions - broadband).
Non-refundable up-front connection fees (revenues at a point in time), generated at the beginning of the relationship with the customers, are deferred and charged to income over the term of the contract or, in the case of indefined period contracts, over the average period of the customer relationship.
·
Cable Television Services
Cable Television Services comprise the operation of cable television networks installed in different locations of Argentina and Uruguay. In addition, Tuves holds a license for the provision of DATH services in Paraguay.
Cable television basic fees are billed in advance and are recognized as revenues when services are provided.
Revenues from the installation (“one-time” revenues) non-refundable of these services are deferred and charged to income in the estimated average term of the relationship with the customer.
·
Fixed Telephony and Data services
Domestic fixed telephony services revenues mainly consist of monthly fees, measured service and monthly fees for additional services (among others, call waiting, itemized billing and voicemail).
Basic fees are generally billed monthly in advance, disclosed net of trade receivables, and are recognized as revenues when services are provided.
Non-refundable up-front connection fees for fixed telephony and data services (one-time revenues), generated at the beginning of the relationship with the customers, are deferred and charged to income over the term of the contract or, in the case of indefinite period contracts, over the average period of the customer relationship.
Reconnection fees charged to customers when resuming service after suspension are deferred and recognized ratably over the average life for those customers who are assessed a reconnection fee. Associated direct expenses are also deferred over the estimated customer relationship period up to an amount equal to or less than the amount of deferred revenues. Generally, reconnection revenues are higher than its associated direct expenses.
Revenues on construction contracts are recognized based on the stage of completion (percentage of completion method). This method provides a faithful representation of the transfer of assets in construction contracts, given that revenues are recognized to the extent of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As of December 31, 2018 revenues from construction contracts were recognized for $160 and cost of construction contracts were recognized for $155. In relation to construction contracts; $322 of deferred revenues and $537 of inventories were recognized as of December 31, 2018.
f) Financial Instruments
Financial assets and liabilities, on initial recognition, are measured at transaction price as of the acquisition date. Financial assets are derecognized in the financial statement when the rights to receive cash flows from them have expired or have been transferred and the Company has transferred substantially all the risks and benefits of ownership.
f.1) Financial Assets
Upon initial recognition, in accordance with IFRS 9, financial assets are subsequently measured at either amortized cost, or fair value, on the basis of:
(a) the Company’s business model for managing the financial assets; and
(b) the contractual cash flow characteristics of the financial asset.
A financial asset shall be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 financial asset that is not measured at amortized cost according to the paragraphs above is measured at fair value.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ime deposits are valued at their amortized cost.
Investments in mutual funds are carried at fair value. Gains and losses are included in Other Financial Results, net - Interest and Gains on investments.
Investments in Government Bonds were valued at amortized cost or at fair value, depending on the business model established by the Company´s Management.
Trade and Other Receivables
Trade and other receivables classified as either current or non-current assets are initially recognized at fair value and subsequently measured at amortized cost using the effective interest method, less allowances for doubtful accounts.
As mentioned in section e) Revenues, contractual assets originated by the application of IFRS 15, either current or non-current, are initially recognized at fair value and subsequently measured at amortized cost, less allowances for doubtful accounts, if any.
Investments
Government Bonds include the Bonds issued by National, Provincial and Municipal Governments. Depending on the business model adopted by Management, Bonds may be valued at amortized cost or at fair value and its results are recognized under Other Financial Results, net - Interest and Gains on other investments.
Time deposits are valued at amortized cost.
Investments in mutual funds are carried at fair value. Gains and losses are included in Other Financial Results, net - Interest and Gains on investments.
Those National, Provincial and Municipal Governments bonds denominated in foreign currency whose initial intention is to keep them until their maturity, are measured at amortized cost and bear an interest in foreign currency. In this particular case, Management estimated the US Dollar denominated cash flows to be generated until maturity and compared that amount to the fair value of the instrument in US Dollars at the acquisition date. The acquisition cost in US Dollars has been adjusted by applying the Internal Rate of Return (IRR) and the resulting value was converted to Argentine pesos using the exchange rate as of the date of measurement. The exchange differences generated by these bonds are included in Other financial results, net - Foreign currency exchange gain (loss).
Other investments in Government Bonds are valued at fair value.
The 2003 telecommunications fund was recorded at fair value.
Impairment of Financial Assets
At the time of initial recognition of financial assets (and at each closing), the Company estimates the expected losses to be generated by the assets, with an early recognition of a provision, pursuant to IFRS 9.
With regard to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ibility per maturity ranges of each financial credit. For such purposes, the Company analyzes the performance of the financial assets by type of market. Such historical percentage must contemplate the future collectibility expectations regarding those credi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If the Company retains substantially all the risks and benefits inherent to the ownership of the transferred asset, it will continue to recognize it and will recognize a liability for the amounts received.
f.2) Financial Liabilities
Financial liabilities comprise trade payables (excluding Derivatives, if applicable), financial debt, salaries and social security payables (see point n) below), Dividends payable and certain liabilities included in Other Liabilities.
Financial liabiliti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Derecognition of Financial Liabilities
The Company shall derecognize a financial liability (or part of it) when it has been extinguished, i.e., when the obligation specified in the corresponding agreement is discharged, cancelled or expires.
f.3) Derivatives
Derivatives are used by Telecom and its subsidiaries to manage its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in Note 21.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operations during the years ended December 31, 2018 and 2017, see Note 21.
g) Inventories
Inventories are measured at the lower of restated cost and net realizable value. The cost is determined under the weighted average price method. The net realizable value represents the estimated selling price in the ordinary course of business less the applicable variable selling expenses. In addition, the Company estimates and records allowances for obsolete and slow-moving inventories.
The value of inventories does not exceed its recoverable value at the end of the year.
h) PP&amp;E
PP&amp;E is stated at restated acquisition or construction cost. Subsequent expenditures are capitalized only when they represent an improvement, it is probable that future economic benefits associated with the item will flow to the Company and the cost of the item can be measured reliably.
The other subsequent costs are recognized as expenses for the period in which they are incurred. When a tangible fixed asset comprises major components having different useful lives, these components are accounted for as separate items if they are significant.
PP&amp;E cost also includes the expected costs of dismantling the asset and restoring the site if a legal or constructive obligation exists. The corresponding liability is recognized under Provisions line item at its present value. These capitalized costs are depreciated and charged to the consolidated income statement over the useful life of the related assets in the Depreciation, amortization and impairment of PP&amp;E and Intangible assets item line.
The accounting estimates for dismantling costs, including discount rates, and the dates in which such costs are expected to be incurred are reviewed on an annual basis. Changes in the above liability are recognized as an increase or decrease of the cost of the related asset and are depreciated prospectively.
In addition, PP&amp;E costs include those related to the installation that allows the customer to connect to the service, in Fixed network and transportation. Those costs comprise labor costs and the materials required to install wiring.
Borrowing costs attributable to the acquisition or construction of certain capital assets are capitalized as part of the cost of these assets until they are ready for their intended use or sale, under IAS 23 (“Borrowing Costs”.) The assets in respect of which borrowing costs are capitalized are those that necessarily take a substantial period of time to get ready for their intended use (qualifying assets under IAS 23).
The value of PP&amp;E does not exceed its recoverable value estimated at the end of the year.
Depreciation of PP&amp;E owned is calculated on a straight-line basis over the ranges of estimated useful lives of each class of assets. The ranges of the estimated useful lives of the main classes of PP&amp;E are the following:
Estimated Useful
Life (in years)
Real Estate
50
Fixed Network and Transportation
5 – 10
Mobile Network Access
3 – 7
Tower and Pole
10 – 20
Switching Equipment
5 – 7
Computer Equipment
3 – 5
Vehicles
5
Goods lent to customers at no cost
2 – 4
Power Equipment and Installations
2 – 12
Machinery, diverse equipment and tools
5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statement in the corresponding period.
i) Intangibl</t>
  </si>
  <si>
    <t>ACQUISITION OF COMPANIES AND CORPORATE REORGANIZATION PROCESSES</t>
  </si>
  <si>
    <t>Merger Information</t>
  </si>
  <si>
    <t>NOTE 4 – ACQUISITION OF COMPANIES AND CORPORATE REORGANIZATION PROCESSES
a) Merger between Telecom Argentina (absorbing company for legal purposes) and Cablevisión (absorbed company for legal purposes)
On June 30, 2017, the Boards of Directors of Telecom Argentina S.A. and Cablevisión S.A. approved a pre-merger commitment whereby Telecom Argentina S.A., in its capacity as absorbing company, absorbed Cablevisión S.A., pursuant to the provisions of Sections 82 and 83 of the General Corporations Law No. 19,550 and subject to corporate and regulatory approvals (the "Merger"). The Ordinary and Extraordinary Shareholders’ Meeting of Telecom Argentina S.A. and the Extraordinary Shareholders’ Meeting of Cablevisión S.A. held on August 31, 2017 approved the pre-merger commitment and, in the case of Cablevisión S.A., its consequent dissolution on the Effective Date of the Merger and, in the case of Telecom Argentina S.A., the amendment of the Bylaws and the increase of its capital stock.
The purpose of the Merger was for the Company, in its capacity as surviving company under the merger, to offer in an efficient manner, in line with the national and international trend, technological products for media and telecommunications that converge the different separate or independent modalities in which voice, data, sound and video transmission wired and wireless services are provided, into a single product or a series of products to be provided to users as a whole, for its own benefit and for the benefit of the users and consumers of those multiple individual services. Both companies understood that their respective operating and technical structures were highly complementary and could be optimized through a structural consolidation, achieving synergies and efficiencies in the development of convergence products along with the demand of the market.
Pursuant to Section 83, subsection c) of the LGS, the parties have set the following exchange ratio: 1 common share of Cablevisión S.A. (either a Class A Share of Cablevisión S.A. or a Class B Share of Cablevisión S.A.) for each 9,871.07005 new shares of Telecom Argentina S.A. (the “Exchange Ratio”). This Exchange Ratio was deemed reasonable, from a financial standpoint, by the independent professional appraisers J.P Morgan Securities LLC and Lion Tree Advisors LLC.
On October 31, 2017, the parties subscribed the Final Merger Agreement pursuant to Section 83, subsection 4) of the LGS, subject to the regulatory authorization from the ENACOM requested by Telecom Argentina S.A. and Cablevisión S.A. on September 6, 2017. This authorization was granted through ENACOM Resolution No. 5,644-E/2017, notified to the Company on December 22, 2017.
Having all the conditions to which the Merger was subject been met under the terms of Section Seven of the Pre-Merger Commitment and the Final Merger Agreement, on January 1, 2018, the parties signed the Minutes regarding the Transfer of Operations of Cablevisión S.A. to Telecom Argentina S.A.
As a result, the Effective Date of the Merger is January 1, 2018 with the consequent change of control in the Company, being Cablevisión Holding S.A. the new controlling company.
On August 22, 2018, through Resolution RESFC 2018-19688-APN-DIR-CNV 2018, CNV conformed the Merger, the amendment of the bylaw of Telecom Argentina and its increase in capital stock as a result thereof. The Merger, the amendment of the bylaw and the increase of capital stock of Telecom Argentina were registered before the General Board of Corporations on August 30, 2018 under No. 16,345, L° 91, Tº Share Corporations.
In addition, on July 7, 2017, Cablevisión Holding S.A. accepted an offer for a call option granted by Fintech Advisory Inc. for the acquisition of an equity interest of 13.51% in Telecom Argentina (which represents approximately 6% of Telecom Argentina’s post-merger capital stock) for US$ 634,275,282 (the “Option”). The maximum term to exercise the Option was one year as from July 7, 2017. Likewise, CVH had to pay to Fintech Advisory Inc., within a term of thirty days as from July 7, 2017, an option premium of US$ 3,000,000, which was settled on July 2017.
On October 5, 2017, Cablevisión Holding S.A. made a prepayment of the aggregate exercise price under the Option for US$ 634,275,282. On December 27, 2017, Cablevisión Holding S.A. exercised the Option, choosing to receive, an additional equity interest in VLG of 21.55% (which represents an indirect interest of approximately 6% in Telecom as of the Merger Effective Date).
In addition, within the framework of the option agreement, its price was finally established at US$ 628,008,363.
Under the Pre-Merger Commitment and the Final Merger Agreement and the notice received from Fintech Telecom LLC (“Fintech Telecom”) and Fintech Media LLC (“Fintech Media”) on December 29, 2017 informing about a corporate reorganization process whereby Fintech Telecom absorbed Fintech Media and VLG Argentina Escindida LLC (a company spun off from VLG) under a merger by acquisition process effective as of the Effective Date of the Merger, the shares which issuance was decided upon by the Board of Directors of Telecom Argentina on the Effective Date of the Merger as a consequence of the Merger were delivered: i) to Fintech Telecom LLC: 342,861,748 Class “A” shares; ii) to Cablevisión Holding S.A.: 406,757,183 Class “D” shares; and iii) to VLG: 434,909,475 Class “D” shares.
According to the resolutions of the Ordinary and Extraordinary and Special General Class “C” Shareholders’ Meetings held on December 15, 2011 and in compliance with the court order (as informed in the notice served on December 19, 2018), 23,882 Class “C” shares were converted into the same number of Class “B” shares on December 28, 2018.
Consequently, the capital stock of Telecom Argentina as of December 31, 2018 is now composed as follows:
Class of Shares
Outstanding Shares
Treasury Stock
Total Capital Stock
Class “A”
683,856,600
—
683,856,600
Class “B”
627,953,887
15,221,373
643,175,260
Class “C”
210,866
—
210,866
Class “D”
841,666,658
—
841,666,658
Total
2,153,688,011
15,221,373
2,168,909,384
Fintech, controlling company of Telecom Argentina until December 31, 2017, a limited liability company incorporated in Delaware (United States of America), is a company fully and directly controlled by Fintech Advisory Inc. and its core business is the holding, directly and indirectly, of the interest in Telecom Argentina. Fintech Advisory Inc. is a company incorporated in Delaware (United States of America) fully controlled by Mr. David Martínez. Fintech Advisory Inc. is a company engaged in investing and managing equity interests and corporate and government debt securities, mainly in emerging markets.
CVH, controlling company of Telecom Argentina as from January 1, 2018, is an Argentine sociedad anónima, a corporation with limited liability incorporated in Argentina, which is mainly engaged in investing in businesses and stock companies existing or to be created, which are mainly engaged in rendering Information Technology and Communication Services (“ICT Services”) and Audiovisual Communication Services. Its controlling shareholder is GC Dominio S.A.
As from the Effective Date of the Merger, (i) all the assets and liabilities, including the assets subject to registration, licenses, rights and obligations that belong to Cablevisión S.A. are deemed to have been incorporated to the equity of Telecom Argentina S.A., (ii) Telecom Argentina S.A. continued with the operations of Cablevisión S.A., thus generating the corresponding operating, accounting and tax effects, (iii) the management and representation of Cablevisión S.A. was taken over by the management and representatives of Telecom Argentina S.A., iv) Cablevisión S.A. was dissolved without liquidation.
The Merger, the capital stock increase as a result of the Merger, and the amendment of the Bylaws of Telecom Argentina were administratively conformed by the CNV and later registered in the Public Registry of Commerce under the IGJ on August 30, 2018.
Resolution No. 374/2018 issued by the Secretary of Commerce - Approval of the merger between Telecom and Cablevisión
On June 29, 2018, through Resolution No. 374/2018, the Secretary of Commerce authorized under the terms of paragraph a), Article 13 of Law No. 25,156 the merger transaction whereby Telecom absorbed Cablevisión. In said resolution, as part of the approval of the merger, the Secretary of Commerce also (i) approved the assignment of 143,464 residential subscribers of the Internet service rendered by Telecom under the brand ARNET to Universo Net S.A. (the aforementioned assignment was completed during the third quarter of 2018), (ii) accepted the conduct undertaking filed by Telecom, Cablevisión, Cablevisión Holding and Fintech, whereby Telecom undertook to limit the integrated marketing of subscription television services by physical link with the mobile communications service until certain conditions are fulfilled, and (iii) accepted the conduct undertaking filed by Telecom, Cablevisión, Cablevisión Holding and Fintech, whereby Telecom undertook to offer the possibility that any current or new Internet service provider may provide the retail broadband service by leveraging the use of its copper network under ADSL technology under the terms described in said resolution.
The Merger was accounted for under the acquisition method, as described under IFRS 3 and as a reverse acquisition whereby Cablevisión (acquirer for accounting purposes) absorbs Telecom (acquiree for accounting purposes.)
Specific matters relating to the merger between Telecom Argentina and Cablevisión
Taking into consideration the information disclosed under Note 1.c), the merger between Telecom Argentina and Cablevisión was accounted for under the acquisition method, as described under IFRS 3 and as a reverse acquisition whereby Cablevisión (acquirer for accounting purposes) absorbs Telecom (acquiree for accounting purposes). Consequently, the assets and liabilities of Cablevisión S.A. were recognized and measured in these consolidated financial statements at book value before the merger, while the identifiable assets and liabilities of Telecom Argentina S.A. were recognized at fair value as of the effective date of the merger (January 1, 2018). The goodwill obtained under the acquisition method was measured as the excess of the fair value of the consideration paid over the fair value of the net identifiable assets and liabilities of Telecom Argentina S.A. The retained earnings and other balances of shareholders’ equity recognized in the financial statements of the combined entity correspond to the sum of the respective balances of the individual financial statements of Telecom Argentina S.A. and Cablevisión S.A. immediately before the Merger, excluding Other Comprehensive Income and the Cost from the increase in the interest held in the companies controlled by Telecom Argentina S.A., as approved by the shareholders at the Ordinary and Extraordinary Shareholders’ Meeting of Telecom Argentina and the Extraordinary Shareholders’ Meeting of Cablevisión held on August 31, 2017. In addition, share capital of Telecom was maintained as of before the merger and then the shares of Telecom issued according to the exchange ratio were added to the Capital Stock of Telecom before the merger, and recorded the contribution surplus as mentioned in following paragraphs.
Since the Merger between Telecom and Cablevisión was a business combination carried out through an exchange of interests in equity, the consideration was determined based on the fair value of the shares of Telecom as of the effective date of the merger. The consideration amounted, restated to current currency of December 31, 2018, amounts to $194,435, was calculated based on a) the market price of the ADR of Telecom on the New York Stock Exchange (NYSE) on the last business day before the effective date of the transaction (January 1, 2018) of US$ 36.63 per ADR and b) the equivalent outstanding ADR (193,831,921 ) as of the effective date, translated to Argentine pesos at the exchange rate prevailing on December 29, 2017, (last market day of 2017).
Pursuant to IFRS 3, the acquired net identifiable assets were measured at fair value, which value amounted to $108,324. Of this amount, $1,958 corresponded to the non-controlling interest (valued as the proportionate share in the recognized amounts of the acquiree’s identifiable net assets), measuring the net identifiable assets under the equity method. The allocation of the purchase price of the acquired net assets attributable to controlling shareholders generated a goodwill with a value which amounts to $88,072.
The total fair value of the most important items transferred and the main adjustments to the book value as a result of the purchase price allocation are detailed below:
·
The total fair value of the item Property, plant and equipment amounts to $92,637. Of this amount, $50,504 was the fair value adjustment allocated to buildings and automobiles based on the comparative market analysis and the adjusted estimated replacement cost to reflect the deterioration due to use of the telecommunications fixed assets;
·
The total value of the item Intangible Assets measured at fair value amounts to $59,329. Of this amount, $22,046 was the fair value adjustment allocated to Licenses and corresponds to the amount paid in excess of the book value under the comparative market value method, $13,701 was the fair value adjustment allocated to customer relationship under the discounted cash flows method and $13,029 was the fair value adjustment allocated to Brands based on royalties on gross revenues.
The total value of the item Deferred income tax liabilities amounts to $24,716 mainly includes the effects of the fair value adjustments and was recognized using a rate between 25% and 30% on the temporary differences of the adjustments incorporated, taking into consideration the estimated time of reversal of each difference.
In addition, the Company will disclose the new capital stock and generate the corresponding merger contribution surplus for $127,343 which will reflect mainly the difference between the fair value of the consideration transferred and the book value of the equity of Telecom Argentina before the effective date of the Merger.
The identifiable assets and liabilities of Telecom Argentina S.A. (acquiree for accounting purposes) incorporated on the Effective Date of the Merger and the impact of the purchase price allocation recorded in the consolidated statement of income for the year ended December 31, 2018, both considering the effect of the current currency restatement (See Note 1.e), are the following:
The identifiable assets and liabilities of Telecom Argentina (acquiree for accounting purposes) incorporated on the Effective Date of the Merger and the impact of the purchase price allocation recorded in the consolidated statement of income for the year ended December 31, 2018, considering the effect of the current currency restatement (see Note 1.e), are the following:
Total consolidated
identified assets
net in current
currency
ASSETS
Cash and cash equivalents
4,180
Trade receivables
12,013
Other current assets
10,044
Total current assets
26,237
Deferred income tax assets
3
Investments
3,927
Goodwill
88,072
Property, plant and equipment
92,637
Intangible assets
59,329
Other Non-current assets
636
Total non-current assets
244,604
TOTAL ASSETS
270,841
LIABILITIES
Total current liabilities
32,470
Deferred income tax liabilities
24,716
Other non-current liabilities
17,262
Total non-current liabilities
41,978
TOTAL LIABILITIES
74,448
Capital nominal value – Outstanding shares
954
Inflation adjustment – Outstanding shares
39,559
Capital nominal value - Treasury shares
15
Inflation adjustment – Treasury shares
152
Treasury shares acquisition cost
(1,795)
Contributed Surplus
127,343
Legal reserve
1,819
Special reserve for IFRS implementation
869
Voluntary reserve for capital investments
3,300
Reserve for future investments
22,414
Other comprehensive results
—
Equity attributable to non-controlling interest
—
Retained earnings
(195)
Equity Attribuibled to Telecom Argentina
194,435
Non-controlling interest
1,958
TOTAL EQUITY
196,393
TOTAL LIABILITIES AND EQUITY
270,841
Year ended
Impact of the purchase price allocation recognized in the consolidated results
December 31, 2018
Revenues
(30)
Operating costs without depreciation and amortization
(187)
Depreciation, amortization and impairment of PP&amp;E and Intangible assets
(11,414)
Operating loss
(11,631)
Financial results, net
35
Loss before income tax expense
(11,596)
Income tax
3,479
Net loss for the year
(8,117)
Attribuibled to controlling Company
(8,044)
Non-controlling interest
(73)
Total revenues related to the business of the acquiree company amount to $88,020 for the year ended December 31, 2018. Disclosure of the profit or loss of the acquiree since the acquisition date included in the consolidated statement of comprehensive income for the year ended December 31, 2018 is not disclosed because costs are not specifically appropriated to a type of service, considering that the Company has a single payroll and operating expenses that affect all services in general (non-specific allocation between acquirer and acquiree).
b) Acquisition of Nextel
On September 10, 2015, the Board of Directors of Cablevisión approved the assignment of the rights and obligations held by Grupo Clarín S.A. (“Grupo Clarín”) under an offer it had submitted to NII Mercosur Telecom, S.L.U. and NII Mercosur Móviles, S.L.U. (hereinafter, the “Sellers”) for the acquisition of 49% of the capital stock of NEXTEL and an option to acquire, together with its subsidiary Televisión Dirigida S.A., subject to certain conditions -among them, the regulatory approvals- 51% of the remaining capital stock. The price of the transaction was US$ 165 million (out of this amount, US$ 80 million accounts for 49% and US$ 85 million accounts for 51%) plus the right to collect an additional amount of up to US$ 13 million subject to the fulfillment of certain conditions. The offer submitted by Grupo Clarín was subject to the acceptance of the Sellers. On September 11, 2015, the Sellers accepted the offer submitted by Grupo Clarín and, on the same date, the Sellers accepted the assignment of the rights under such offer in favor of Cablevisión, offering Cablevisión the acquisition of 49 % of the capital stock of NEXTEL and the option to acquire the remaining 51%. In order to guarantee the rights and obligations under the offer, the capital stock owned by NII Mercosur Móviles, S.L.U. was pledged (subject to registration with the Public Registry of Commerce). The transaction was completed on September 14, 2015, upon payment by Cablevisión and its subsidiary of an aggregate US$ 159 million. The companies undertook to create a guarantee fund with the US$6 million balance to cover any potential liabilities of NEXTEL (this fund was set up on October 7, 2015). In addition, upon the fulfillment of certain conditions precedent, on October 1, 2015, Cablevisión paid to the Sellers the additional amount of US$12.73 million. On June 3, 2016, the assignment of 49% of the capital stock of NEXTEL in favor of Cablevisión was registered with the IGJ. Under the terms of the offer, NEXTEL would continue to be controlled and operated by the Sellers until the option to acquire the remaining 51% of the capital stock had been exercised.
As of December 31, 2015, the call option was not legally exercisable and uncertainties remained regarding the obtainment of the required regulatory authorization. As of December 31, 2015, Cablevisión did not have control over NEXTEL taking into consideration the elements provided under IFRS 10. Therefore, it did not consolidate NEXTEL as of such date. In January 2016, the regulatory framework changed and the regulatory authorization of the transaction was no longer necessary.
Subsequently, on January 27, 2016, Cablevisión and its subsidiary Televisión Dirigida S.A. decided to exercise the option to acquire the remaining 51% of the capital stock and votes of NEXTEL, and, consequently, Cablevisión became the holder of 51.4% of the capital stock and votes of NEXTEL and Televisión Dirigida S.A. became the holder of the remaining 48.6%. To such effect, on the same date, NEXTEL’s management took notice of the release of the pledge that had been set up to guarantee the rights and obligations under the offer. On July 26, 2016, the IGJ registered the assignment of the remaining 51% of the capital stock.
On June 30, 2016, Cablevisión's subsidiary Televisión Dirigida S.A. transferred to Cablevisión 392,774,929 membership interests with nominal value of peso 1 each and entitled to a vote per membership interest, representing 48.5% of the capital stock of NEXTEL. Televisión Dirigida S.A. also transferred to Pem 1,000,000 membership interests with nominal value of peso 1 each and entitled to one vote per membership interest, representing 0.1% of the capital stock. As a result of these transactions, the shareholders of NEXTEL hold the following interests: i) - Cablevisión became the holder of 809,236,480 membership interests with nominal value of $1 and entitled to one vote per membership interest, representing 99.9% of the capital stock and votes; ii) PEM S.A. became the holder of 1,000,000 membership interests with nominal value of $1 and entitled to one vote per membership interest, representing 0.1% of the capital stock and votes. Those transactions were registered with the IGJ on November 25, 2016.
On December 28, 2016, PEM S.A. transferred to Cablevisión 1,000,000 membership interests with nominal value of peso 1 each and entitled to one vote per membership interest, representing 0.1% of the capital stock and votes of NEXTEL. As a result of the assignment of the membership interests described above, Cablevisión became the holder of 810,236,480 membership interests with nominal value of $1 and entitled to one vote per membership interest, representing 100% of the capital stock and votes of NEXTEL. Said transfer was registered with the IGJ on March 27, 2017.
c) Acquisition of companies, holders of radioelectric spectrum in the 900 Mhz and 2.5 Ghz bands
In June 2016, Cablevisión, with its subsidiary NEXTEL, acquired 100% (97% owned by NEXTEL and the remaining 3% owned by Cablevisión) of the capital stock of Fibercomm S.A. and Gridley Investments S.A. both owners of 100% of the capital stock of Trixco S.A., holder of licenses for the use of the radioelectric spectrum in 900 Mh bands. NEXTEL acquired 100% of the capital stock of WX Telecommunications LLC (in accordance with the LGS, WX Telecommunications S.A.U.) and Greenmax Telecommunications LLC (in accordance with the LGS, Greenmax Telecommunications S.A.U), which are the controlling companies of Skyonline Argentina S.A., Netizen S.A., Infotel S.A. and Callbi S.A., among the most important subsidiaries. The latter render wireless telecommunications services and hold licenses for the use of the radioelectric spectrum in the 2.5 Ghz bands. The aggregate price for those transactions was US$ 138.2 million, equivalent to $3,978 in current currency as of December 31, 2018.
During the year ended December 31, 2016, Cablevisión completed the process of allocating the acquisition cost of 100% (97% to Nextel and the remaining 3% to Cablevisión) of the capital stock of Fibercomm S.A. and Gridley Investments S.A., both owners of 100% of the capital stock of Trixco S.A., and calculated goodwill from this acquisition in the amount of $1,475.9 in current currency as of December 31, 2018, included under Goodwill in the consolidated statement of financial position, taking into consideration that the valuation of the identifiable assets, liabilities and contingent liabilities at the interest percentage acquired is lower than the acquisition cost.
d) Corporate Reorganization of Cablevisión
d.1) On March 31, 2017, Cablevisión's Board of Directors approved the Pre-Merger Commitment executed among Cablevisión, Nextel, Greenmax Telecommunications S.A.U., WX Telecommunications S.A.U., Gridley Investments S.A., Trixco S.A., Fibercomm S.A., Netizen S.A, Eritown Corporation Argentina S.A., Skyonline de Argentina S.A., Infotel Argentina S.A., Nextwave Argentina S.A. and Callbi S.A., whereby, as of the merger date, Cablevisión, in its capacity as absorbing company, will continue with the operations of Nextel, Greenmax Telecommunications S.A.U., WX Telecommunications S.A.U., Gridley Investments S.A., Trixco S.A., Fibercomm S.A., Netizen S.A, Eritown Corporation Argentina S.A., Skyonline de Argentina S.A., Infotel Argentina S.A., Nextwave Argentina S.A. and Callbi S.A. (the “Absorbed Companies”) thus generating the corresponding operating, accounting and tax effects. That merger was approved by the shareholders of Cablevisión at the Extraordinary Shareholders’ Meeting held on May 17, 2017. On July 11, 2017, the public deed related to the merger was issued.
On September 18, 2017, the ENACOM authorized, under Resolution No. 2017-1734 APN ENACOM# MM, the transfer of the registrations, numbering and sign-posting resources, authorizations and frequency use permits granted to Nextel, Trixco S.A., Callbi S.A., Infotel Argentina S.A., Skyonline de Argentina S.A., Netizen S.A. and Eritown Corporation Argentina S.A. in favor of Cablevisión.
As a result of the above-mentioned corporate reorganization process, the Absorbed Companies were dissolved without liquidation and Cablevisión assumed all the activities, receivables, property and all the rights and obligations of the above-mentioned companies, existing as of the first day of October 2017, or any that may exist or arise due to previous or subsequent acts or activities.
On December 1, 2017, the CNV issued Resolution RESFC-2017-19134-APN-DIR#CNV, whereby it granted the administrative approval of the above-mentioned merger and, on February 23, 2018, the merger was registered with the IGJ under No. 3,469, Book 88 Volume of Stock Companies.
d.2) On August 16, 2016, the Board of Directors of Cablevisión approved the Pre-Merger Commitment executed between Cablevisión, Copetonas Video Cable S.A., Dorrego Televisión S.A., Fintelco S.A., Indio Rico Cable Color S.A., Primera Red Interactiva de Medios Argentinos (PRIMA) S.A. (“Prima”), Cable Video Sur S.A., Wolves Televisión S.A. and Tres Arroyos Televisora Color S.A., whereby, on the effective date of the merger -October 1, 2016- (“Effective Date of the Merger”), Cablevisión, as absorbing company, continued with the operations of Copetonas Video Cable S.A., Dorrego Televisión S.A., Fintelco S.A., Indio Rico Cable Color S.A., Prima, Cable Video Sur S.A., Wolves Televisión S.A. and Tres Arroyos Televisora Color S.A. (the “Absorbed Companies”), thus generating the corresponding operating, accounting and tax effects. As a result of the above-mentioned corporate reorganization process, the Absorbed Companies were dissolved without liquidation. That merger was approved by the shareholders of Cablevisión at the Extraordinary Shareholders’ Meeting held on September 27, 2016, and on April 20, 2017 it was registered with the Public Registry of Commerce.
In addition, at the Extraordinary Shareholders’ Meeting held on September 27, 2016, the shareholders also unanimously approved: (i) the amendment of Section Three of the Bylaws in order to conform the core business of Cablevisión to the new regulatory framework of LAD and LSCA, and (ii) the amendment of Sections Nine and Ten of the Bylaws in order to eliminate the Executive Committee. Both amendments of the Bylaws were registered with the Public Registry of Commerce.
Cablevisión made a filing with the ENACOM in order to inform that Agency of the corporate reorganization to be implemented, so that it would consequently register under the name of the absorbing company, the “Area Authorizations” required to exploit Cable Television Services corresponding to Copetonas Video Cable S.A., Dorrego Televisión S.A., Indio Rico Cable Color S.A., Cable Video Sur S.A., and Tres Arroyos Televisora Color S.A. The license for Wolves Televisión S.A. was abandoned because Cablevisión already has an Area Authorization in the jurisdiction where Wolves Televisión S.A. exploited the cable television service.
In addition, Prima and Cablevisión made a filing with the ENACOM in order to request that Agency to register the license that had been granted to Prima in favor of Cablevisión as a consequence of the corporate reorganization process. On August 25, 2017, the ENACOM authorized, through Resolution No. 2017-339 APN ENACOM# MM, the transfer of the registrations of national and international long-distance telephony services, as well as the numbering and signposting resources, frequencies and radioelectric authorizations granted to it in favor of Cablevisión.
e) Corporate Reorganization of the Shareholders of Cablevisión
At the Extraordinary Shareholders' Meetings of CV B Holding S.A., Vistone S.A. and Southtel Holdings S.A. –“The Direct Shareholders of Cablevisión”- held on September 28, 2016, the shareholders approved the Pre-Merger Commitment executed between Grupo Clarín, the Direct Shareholders of Cablevisión and Compañía Latinoamericana de Cable S.A. (“CLC”), whereby, on the Effective Date of the Merger - October 1, 2016- Grupo Clarín, as absorbing company, continued with the operations of the “Direct Shareholders of Cablevisión” and CLC, thus generating the corresponding operating, accounting and tax effects. As a result of the above-mentioned corporate reorganization process, the Direct Shareholders of Cablevisión were dissolved without liquidation and Grupo Clarín assumed all the activities, receivables, property and all the rights and obligations of the above-mentioned companies, existing on the Effective Date of the Merger, or any that may exist or arise due to previous or subsequent acts or activities.
Upon executing the corresponding Final Merger Agreement, Cablevisión notified the ENACOM of the change of shareholder structure in Cablevisión, which did not entail a change of control pursuant to Section 13 of Law No. 27,078 and, therefore, an authorization is not required.
On September 28, 2016, the shareholders of Grupo Clarín approved the merger by absorption of the Direct Shareholders of Cablevisión and CLC. In addition, at such Shareholders’ Meeting, the shareholders of Grupo Clarín S.A. approved the partial spin-off for the creation of a new company domiciled in the City of Buenos Aires under the name Cablevisión Holding S.A. The equity subject to the spin-off comprises the direct (upon the execution of the merger) and indirect equity interests of Grupo Clarín in Cablevisión and in GCSA Equity, LLC.
On April 27, 2017, both corporate reorganization processes (merger and spin-off-incorporation) were registered with the IGJ and, as from May 1, 2017, the controlling company of Cablevisión (directly and indirectly) was Cablevisión Holding S.A.
f) Corporate Reorganization of Telecom Argentina
f.1) Redemption of the shares of Sofora
In March 2017, WAI offered Sofora and, Sofora, with the consent of Fintech, its controlling shareholder, accepted an offer to redeem in two tranches all of the 140,704,640 shares issued by Sofora held by WAI pursuant to Sections 223 and 228 of the LGS. As a result of the redemption, Sofora agreed to pay to WAI an amount equal to the nominal value of the shares issued by Sofora, equivalent to $141 and issue in the name of WAI one or more dividend certificates (Class “A” “Bono de Goce”) which will serve as proof of the rights of WAI to collect dividends for a total amount of up to US$ 470 million less the amounts paid to redeem the shares of Sofora held by WAI (equivalent to US$ 8,683,596).
Subsequently, Dividend Certificates were issued in two tranches for a total of US$ 461,316,404 (the first tranche on May 23, 2017 for US$ 245,036,017, and the second tranche on June 22, 2017 for US$ 216,280,387), together with the respective agreed-upon stock redemption.
The main general terms and conditions of the dividend certificates (Class “A” “Bono de Goce”) provided that: (i) they will only grant rights to collect declared dividends at the sole discretion of Sofora for up to the maximum amount provided under the respective bond; (ii) they will be entitled to collect the amount of dividends provided for in the respective bond in preference to the other shareholders of Sofora; (iii) all the payments under those bonds shall be made with realized and liquid profits of Sofora; (iv) the maximum amount of div</t>
  </si>
  <si>
    <t>CASH AND CASH EQUIVALENTS AND INVESTMENTS. ADDITIONAL INFORMATION ON THE CONSOLIDATED STATEMENTS OF CASH FLOWS</t>
  </si>
  <si>
    <t>NOTE 5 – CASH AND CASH EQUIVALENTS AND INVESTMENTS. ADDITIONAL INFORMATION ON THE CONSOLIDATED STATEMENTS OF CASH FLOWS
a) Cash and cash equivalents and Investments
Cash and cash equivalents and investments consist of the following:
As of December 31,
2018
2017
Cash and cash equivalents
Cash and Banks
1,878
5,121
Time deposits
4,953
32
Mutual funds
60
1,354
Other investments at fair value
—
10
Total cash and cash equivalents
6,891
6,517
Investments
Current
Government bonds at fair value
727
50
Government bonds at amortized cost
519
3
Mutual funds
2
109
Other investments at amortized cost
123
—
Total current investments
1,371
162
Non- current
Government bonds at amortized cost
4,627
—
Investments in associates (*)
967
735
2003 Telecommunications Fund
1
—
Total non-current investments
5,595
735
(*) Information on Investments in associates is detailed below:
Financial position information:
Percentage of capital
stock owned and
Valuation as of
Valuation as of
Companies
Main activity
Country
voting rights
12.31.2018
12.31.2017
Ver T.V. S.A. (1)
Cable televisión station
Argentina
49.00
592
428
Teledifusora San Miguel Arcángel S.A. (1) (2) (3)
Cable televisión station
Argentina
50.10
226
161
La Capital Cable S.A. (2)
Closed-circuit television
Argentina
50.00
143
137
Other minor investments in associates at equity method
6
9
Total
967
735
(1)
Data about the issuer arise from extra-accounting information.
(2)
Direct and indirect interest.
(3)
Despite owning a percentage higher than a 50% of interest, the Company does not have the control in accordance with the requirements of IFRS.
Earnings information:
Years ended December 31,
2018
2017
2016
Ver T.V. S.A.
142
247
120
Teledifusora San Miguel Arcángel S.A.
72
68
55
La Capital Cable S.A.
22
38
46
Total
236
353
221
b) Additional information on the consolidated statements of cash flows
The Company applies the indirect method to reconcile the net income for the year with the cash flows generated by its operations.
For purposes of the statements of cash flows, cash and cash equivalents comprise cash, bank current accounts and short-term highly liquid investments (with a maturity of three months or less from the date of acquisition). Bank overdrafts are disclosed in the statement of financial position as financial debts and its flows in the cash flow statements as proceed and payment of financial debt, because they are part of the short-term financial structure of Telecom and its subsidiaries.
Changes in assets/liabilities components:
December 31,
2018
2017
2016
Net decrease (increase) in assets
Trade receivables
(4,092)
(406)
(164)
Other receivables
(894)
(737)
346
Inventories
(11)
30
15
(4,997)
(1,113)
197
Net increase (decrease) in liabilities
Trade payables
885
363
598
Salaries and social security payables
283
362
(98)
Taxes payables
(2,030)
(1,425)
(1,606)
Other liabilities and Provisions
(2,329)
(735)
(248)
(3,191)
(1,435)
(1,354)
Main non-cash operating transactions
Offsetting of dividends receivable with financial debt
5
12
—
Main Financing activities components
The following table presents the main financing activities components:
Bank overdrafts
2,176
—
—
Bank loans
25,593
1,229
15,305
By purchase of equipment
—
—
—
Companies under section 33 - Law No. 19,550 and related parties
—
35
—
Total financial debt proceeds
27,769
1,264
15,305
Notes
(3,905)
—
—
Bank loans
(335)
(1,622)
(12,679)
By purchase of equipment
(272)
—
—
Companies under section 33 - Law No. 19,550 and related parties
—
(1)
—
Total payment of debt
(4,512)
(1,623)
(12,679)
Bank overdrafts
(94)
—
—
Notes - Interests and related expenses
(1,509)
—
—
Bank loans - Interests and related expenses
(2,388)
(1,264)
(1,890)
By NDF, purchase of equipment and others
267
(27)
56
Companies under section 33 - Law No. 19,550 and related parties
—
(1)
—
Total payment of interest and related expenses
(3,724)
(1,292)
(1,834)
Cash dividends from the Company
On January 31, 2018, the Board of Directors of Telecom Argentina approved:
1.
the reversal of 9,729,418,019 Argentine pesos, as of the date of the transaction,of the “Reserve for future cash dividends” of Telecom Argentina as of December 31, 2017, and its distribution as cash dividends in two installments: i) 2,863,000,000 Argentine pesos on February 15, 2018 and ii) 6,866,418,019 Argentine pesos on April 30, 2018, being the Board empowered to make such payment on an earlier date if it deemed it convenient;
2.
the distribution of 5,640,728,444 Argentine pesos, as of the date of the transaction, as advance cash dividends under the provisions of Section 224, 2nd paragraph of the General Corporations Law, corresponding to the net profit (liquid and realized) of the period ranging from January 1, 2017 to September 30, 2017 as it arises from the special-purpose unconsolidated financial statements of Telecom Argentina as of September 30, 2017, which were settled on February 15, 2018; and
3.
the distribution of 4,502,777,155 Argentine pesos, as of the date of the transaction, as distribution of interim cash dividends under the provisions of Section 224, 2nd paragraph of the General Corporations Law, corresponding to the net profit (liquid and realized) of the period ranging from January 1, 2017 to September 30, 2017 as it arises from the special-purpose unconsolidated financial statements of Cablevisión S.A.-absorbed by Telecom Argentina- as of September 30, 2017, which were settled on February 15, 2018.
Dividends mentioned in items 2 and 3 above, were subsequently ratified by the Ordinary General Shareholers Meeting of April 25, 2018.
In conclusion, the dividends distribution aforementioned in items 1, 2 and 3, for a total of $19,873, as of the date of the transaction, (approximately $28,822 in current currency of December 31, 2018) was paid on February 15, 2018 for $13,007 and on March 21, 2018 $6,866 (approximately $27,927 in current currency of December 31, 2018).
Payment by Telecom of the dividends declared by Cablevisión S.A.
·
Fiscal Year 2018
On January 8, 2018, Telecom Argentina, as surviving company of Cablevisión S.A. paid the dividends declared by Cablevisión S.A. on December 18, 2017 for 4,077,790,056 Argentine pesos, as of the date of the transaction, (approximately $6,021 in current currency of December 31, 2018).
·
Fiscal Year 2017
On March 30, 2017, the Ordinary and Extraordinary Annual General Shareholders Meeting of Cablevisión decided to allocate the sum of 1,600,000,000 Argentine pesos, as of the date of the transaction (approximately $2,603 in current currency of December 31, 2018), to the distribution of cash dividends payable in pesos or US dollars in two installments of 800,000,000 Argentine pesos. As of December 31, 2017, all distributed cash dividends were cancelled.
Cash dividends from associates
·
Fiscal Year 2018
Dividends paid by Núcleo
In May 2018, Núcleo paid dividends to the non-controlling shareholders for a total of $161, as of the date of the transaction, (approximately $182 in current currency of December 31, 2018). These dividends were approved at the Ordinary General Shareholders Meeting of Núcleo at its meeting held on April 24, 2018.
Dividends collected from Ver T.V.
During the first half of 2018, dividends were collected from Ver T.V. for $19, as of the date of the transaction. These dividends were declared during year 2017, and as of December 31, 2017, they were pending collection.
Dividends collected from Teledifusora San Miguel Arcángel
During the first half of 2018, dividends were collected from Teledifusora San Miguel Arcángel for $8, as of the date of the transaction. These dividends were declared during year 2017, and as of December 31, 2017, they were pending collection.
Dividends collected from La Capital Cable
In June 2018, dividends were collected from La Capital Cable for $15, as of the date of the transaction, of which $5 were offset with financial debt with the company. These dividends were approved at the Ordinary Annual General Shareholders Meeting of June 14, 2018.
In conclusion, during 2018 a total of $41 of dividends (approximately $56 in current currency of December 31, 2018) were collected from associates.
·
Fiscal year 2017
Dividends paid by CV Berazategui
During the first half of 2017, CV Berazategui paid dividends to non-controlling interests for a total of $6, as of the date of the transaction. These dividends were approved by the Ordinary General Shareholders Meeting at its meeting held on April 25, 2017.
Dividends collected from Ver T.V.
In February 2017, Ver T.V. approved dividends for $77, as of the date of the transaction, of which $38 corresponded to Cablevisión according to its interests. Such dividends were collected during the first quarter of 2017.
During fiscal year ended December 31, 2017, Ver T.V. approved dividends for $198, as of the date of the transaction, of which $97 correspond to the Company according to its interests. As of December 31, 2017, $32 of such dividends were collected.
Dividends collected from La Capital Cable
In May 2017, La Capital Cable voted dividends for $21, as of the date of the transaction, of which $10 corresponded to Cablevisión according to its shareholdings. Such dividends were collected during the second quarter of 2017, of which $8 were offset with financial debt with said company.
Dividends collected from Teledifusora San Miguel Arcángel
In June 2017, Teledifusora San Miguel Arcángel approved dividends for $24, as of the date of the transaction, of which $12 corresponded to Cablevisión according to its interests. As of December 31, 2017, such dividends were collected.
In August 2017, Teledifusora San Miguel Arcángel approved dividends for $69, as of the date of the transaction, of which $34 corresponded to the Company according to its interests. As of December 31, 2017, $7 of such dividends were collected.
In conclusion, during 2017 a total of $99 of dividends (approximately $149 in current currency of December 31,2018) were collected from associates.
Additional information required by IAS 7
Exchange
differences
Balances
and currency
Balances
as of
Incorporation by
translation
as of
December 31,
merger
Cash
adjustments and
December 31,
2017
(Note 4.a)
Flows (a)
Accrued interests
Others (b)
2018
Bank overdrafts
—
199
2,176
—
(99)
2,276
Bank loans - principal
287
12,097
25,258
—
9,563
47,205
Notes - principal
13,767
3,186
(3,905)
—
5,783
18,831
NDF
—
25
(44)
119
—
100
By purchase of equipment
1,943
—
(256)
35
357
2,079
Companies under section 33 - Law No. 19,550 and related parties
6
—
—
—
(6)
—
Accrued interests and related expenses
6
2,597
(4,100)
4,395
5,923
8,821
Total current and non-current financial debt (Note 13)
16,009
18,104
19,129
4,549
21,521
79,312
(a)
Correspond to $27,769 of debt proceeds, $4,512 of principal payments, $3,724 of interest and related expenses payments and (404) that were reclassified to Other receivables.
(b)
Includes (5) that were offset with dividends receivable.</t>
  </si>
  <si>
    <t>TRADE RECEIVABLES</t>
  </si>
  <si>
    <t>NOTE 6 – TRADE RECEIVABLES
Trade receivables consist of the following:
As of December 31,
Current Trade receivables
2018
2017
Ordinary receivables
19,910
3,242
Contractual asset IFRS 15 (Note 3.u)
62
—
Companies under section 33 - Law No. 19,550 and related parties (Note 27.c)
92
59
Allowance for doubtful accounts
(2,649)
(713)
17,415
2,588
Non-current trade receivables
Ordinary receivables
38
—
Contractual asset IFRS 15 (Note 3.u)
23
—
61
—
Total trade receivables, net
17,476
2,588
Movements in the allowance for current doubtful accounts are as follows:
Years ended December 31,
2018
2017
At the beginning of the fiscal year
(713)
(512)
IFRS 9 retained earnings adjustment (Note 3.v)
(245)
—
Additions - Bad debt expenses
(3,527)
(901)
Uses and Currency translation adjustments
1,836
700
At the end of the year
(2,649)
(713)</t>
  </si>
  <si>
    <t>OTHER RECEIVABLES</t>
  </si>
  <si>
    <t>NOTE 7 – OTHER RECEIVABLES
Other receivables consist of the following:
As of December 31,
2018
2017
Current other receivables
Prepaid expenses
1,437
603
Tax credits
1,363
127
Advances to suppliers
103
41
Settlement Pendings accounts
217
—
Guarantee deposits
24
112
Expenditure reimbursement
109
—
Financial NDF (Note 21)
750
—
Restricted funds (Note 18)
63
27
Companies under section 33 - Law No. 19,550 and related parties (Note 27.c)
144
174
Receivables from sale of customer relationship
72
—
Other
806
139
Subtotal
5,088
1,223
Allowance for current other receivables
(15)
—
5,073
1,223
Non-current other receivables
Prepaid expenses
450
45
Advances to suppliers
71
244
Tax credits
703
61
Restricted funds (Note 18)
92
—
Financial NDF (Note 21)
45
—
Regulatory Credits (Núcleo)
156
—
Guarantee deposits
46
—
Credit of indemnity for Tuves Paraguay acquisition
55
—
Receivables from sale of customer relationship
113
—
Other
3
3
Subtotal
1,734
353
Allowance for non-current other receivables
(12)
—
Total other receivables
1,722
353
6,795
1,576
Movements in the Allowance for current other receivables are as follows:
Years ended December 31,
2018
2017
At the beginning of the year
—
—
Increases
(18)
—
Decreases
3
—
At the end of the year
(15)
—
Movements in the Allowance for non-current other receivables are as follows:
Years ended December 31,
2018
2017
At the beginning of the year
—
—
Increases
(12)
—
At the end of the year
(12)
—</t>
  </si>
  <si>
    <t>INVENTORIES</t>
  </si>
  <si>
    <t>NOTE 8 – INVENTORIES
Inventories consist of the following:
As of December 31,
2018
2017
Mobile handsets and others
2,254
—
Radio equipment and others
64
189
Fixed telephones and equipment
15
—
Inventories for construction projects
537
—
Subtotal
2,870
189
Allowance for obsolescence of inventories
(133)
(53)
2,737
136
Movements in the allowance for obsolescence of inventories are as follows:
Years ended December 31,
2018
2017
At the beginning of the year
(53)
—
Additions
(82)
(70)
Decreases
2
17
At the end of the year
(133)
(53)</t>
  </si>
  <si>
    <t>GOODWILL</t>
  </si>
  <si>
    <t xml:space="preserve">NOTE 9 – GOODWILL
As of December 31,
2018
2017
Argentina business (1)
119,678
31,273
Uruguay business (2)
771
681
120,449
31,954
(1)
I ncludes $88,068 corresponding to the Merger between Telecom and Cablevisión (See Note 4.a)), $31,606 from Cablevisión and $4 corresponding to the goodwill of Tuves Paraguay as of December 31, 2018.
(2)
Telemas S.A. goodwill, indirect subsidiary throughout its participation in Adesol. The increase in the amounts with respect to balance as of December 31, 2017 corresponds to currency translation adjustments. </t>
  </si>
  <si>
    <t>PROPERTY, PLANT AND EQUIPMENT</t>
  </si>
  <si>
    <t>NOTE 10 – PROPERTY, PLANT AND EQUIPMENT
As of December 31,
2018
2017
PP&amp;E before allowances and impairment
151,168
45,885
Valuation allowance for obsolecense and impairment of materials
(359)
(184)
Impairment of PP&amp;E
(333)
—
150,476
45,701
Movements in the valuation allowance for materials and impairment of materials are as follows:
Years ended December 31,
2018
2017
At the beginning of the year
(184)
(153)
Additions
(175)
(31)
At the end of the year
(359)
(184)
Movements in the impairment of PP&amp;E are as follows:
Years ended December 31,
2018
2017
At the beginning of the year
—
—
Additions
(333)
—
At the end of the year
(333)
—
Details on the nature and movements as of December 31, 2018 are as follows:
Gross
Gross
value as
value as
of
Currency
of
December 31,
Incorporation by merger
translation
Transfers and
December 31,
2017
(Note 4.a)
CAPEX
adjustments
reclassifications
Decreases
2018
Real estate
2,990
19,387
6
167
219
(9)
22,760
Switching equipment
—
3,700
223
798
384
(2)
5,103
Fixed network and transportation
35,676
30,493
5,408
674
15,187
(3,840)
83,598
Mobile network access
4
11,317
12
836
4,825
(312)
16,682
Tower and pole
207
4,494
43
273
384
(3)
5,398
Power equipment and Installations
—
5,472
—
233
705
—
6,410
Computer equipment
4,767
6,264
1,158
1,249
2,211
(4)
15,645
Goods lent to customers at no cost
5,282
223
5,010
361
4
(3,396)
7,484
Vehicles
1,477
1,187
376
21
—
(74)
2,987
Machinery, diverse equipment and tools
3,946
226
194
12
98
—
4,476
Other
259
473
5
42
83
1
863
Construction in progress
10,377
5,818
24,138
95
(23,144)
(38)
17,246
Materials
6,982
3,582
3,001
25
(956)
(41)
12,593
Total
71,967
92,636
39,574
4,786
—
(7,718)
201,245
Accumulated
Accumulated
depreciation
depreciation
Net carrying
as of
Currency
Decreases
as of
value as of
December 31,
translation
and
December 31,
December 31,
2017
Depreciation
adjustments
reclassifications
2018
2018
Real estate
(1,087)
(966)
(178)
3
(2,228)
20,532
Switching equipment
—
(1,032)
(681)
—
(1,713)
3,390
Fixed network and transportation
(15,959)
(12,450)
(657)
4,018
(25,048)
58,550
Mobile network access
—
(2,763)
(548)
48
(3,263)
13,419
Tower and pole
(18)
(832)
(145)
3
(992)
4,406
Power equipment and Installations
—
(1,062)
(156)
—
(1,218)
5,192
Computer equipment
(2,830)
(3,809)
(1,128)
3
(7,764)
7,881
Goods lent to customers at no cost
(1,234)
(3,886)
(296)
3,397
(2,019)
5,465
Vehicles
(1,085)
(428)
(20)
33
(1,500)
1,487
Machinery, diverse equipment and tools
(3,656)
(266)
(15)
—
(3,937)
539
Other
(213)
(149)
(33)
—
(395)
468
Construction in progress
—
—
—
—
—
17,246
Materials
—
—
—
—
—
12,593
Total
(26,082)
(27,643)
(3,857)
7,505
(50,077)
151,168
Details on the nature and movements as of December 31, 2017 are as follows:
Gross
Gross
value as
value as
of
Currency
of
December 31,
translation
Transfers and
December 31,
2016
CAPEX
adjustments
reclassifications
Decreases
2017
Real estate
2,864
227
(2)
22
(121)
2,990
Fixed network and transportation
30,317
4,027
(177)
4,793
(3,284)
35,676
Mobile network access
3
1
—
—
—
4
Tower and pole
208
—
—
—
(1)
207
Computer equipment
3,577
574
(4)
616
4
4,767
Goods lent to customers at no cost
4,035
845
—
3,192
(2,790)
5,282
Vehicles
1,384
195
(1)
2
(103)
1,477
Machinery, diverse equipment and tools
3,805
22
(2)
120
1
3,946
Other
260
4
(6)
1
—
259
Construction in progress
6,879
2,169
—
1,329
—
10,377
Materials
7,532
11,052
(9)
(10,075)
(1,518)
6,982
Total
60,864
19,116
(201)
—
(7,812)
71,967
Accumulated
Accumulated
depreciation
depreciation
Net carrying
as of
Currency
Decreases
as of
value as of
December 31,
translation
and
December 31,
December 31,
2016
Depreciation
adjustments
reclassification
2017
2017
Real estate
(1,067)
(22)
1
1
(1,087)
1,903
Fixed network and transportation
(13,786)
(5,517)
86
3,258
(15,959)
19,717
Mobile network access
—
—
—
—
—
4
Tower and pole
—
(19)
—
1
(18)
189
Computer equipment
(2,002)
(831)
3
—
(2,830)
1,937
Goods lent to customers at no cost
(1,045)
(2,979)
-
2,790
(1,234)
4,048
Vehicles
(1,033)
(134)
2
80
(1,085)
392
Machinery, diverse equipment and tools
(3,473)
(184)
1
—
(3,656)
290
Other
(206)
(12)
5
—
(213)
46
Construction in progress
—
—
—
—
—
10,377
Materials
—
—
—
—
—
6,982
Total
(22,612)
(9,698)
98
6,130
(26,082)
45,885</t>
  </si>
  <si>
    <t>INTANGIBLE ASSETS</t>
  </si>
  <si>
    <t>NOTE 11 – INTANGIBLE ASSETS
As of December 31,
2018
2017
Intangible assets before impairment
61,493
4,635
Impairment
(1,623)
—
59,870
4,635
Movements in the impairment of Intangible assets are as follows:
Years ended December 31,
2018
2018
At the beginning of the year
—
—
Additions
(1,623)
—
At the end of the year
(1,623)
—
Intangible assets consist as of December 31, 2018 of the following:
Gross value as of
Gross value as of
December 31,
Incorporation by merger
Currency translation
December 31,
2017
(Note 4.a)
CAPEX
adjustments
Decreases
2018
3G/4G licenses
3,635
17,713
—
—
—
21,348
PCS license (Argentina)
—
10,538
—
—
—
10,538
Núcleo´s licenses
—
—
844
33
—
877
SRCE license
879
—
—
—
—
879
Customer relationship
—
15,771
—
73
(609)
15,235
Brands
249
13,030
—
—
—
13,279
Incremental Cost from the adquisition of contracts
—
—
1,348
7
—
1,355
Other
890
2,277
714
14
—
3,895
Total
5,653
(*)
59,329
2,906
127
(609)
67,406
(*) Includes $(125) Retained earnings adjustment. Note 3.u).
Accumulated
Accumulated
amortization
amortization
Net carrying
as of
Currency
as of
value as of
December 31,
translation
December 31,
December 31,
2017
Amortization
adjustments
Decreases
2018
2018
3G/4G licenses
—
(1,196)
—
—
(1,196)
20,152
PCS license (Argentina)
—
—
—
—
—
10,538
Núcleo´s licenses
—
(70)
(4)
—
(74)
803
SRCE license
(72)
—
—
—
(72)
807
Customer relationship
—
(3,574)
8
494
(3,072)
12,163
Brands
(89)
(5)
—
—
(94)
13,185
Incremental Cost from the adquisition of contracts
—
(378)
(15)
—
(393)
962
Other
(857)
(155)
—
—
(1,012)
2,883
Total
(1,018)
(5,378)
(11)
494
(5,913)
61,493
Intangible assets consist as of December 31, 2017 of the following:
Gross value
Gross value
Accumulated
Accumulated
Net carrying
as of
as of
amortization as of
amortization as of
value as of
December 31,
December 31,
December 31,
December 31,
December 31,
2016
CAPEX
2017
2016
Amortization
2017
2017
3G/4G licenses
3,635
—
3,635
—
—
—
3,635
SRCE license
72
807
879
(57)
(15)
(72)
807
Brands
249
—
249
(83)
(6)
(89)
160
Other
890
—
890
(772)
(85)
(857)
33
Total
4,846
807
5,653
(912)
(106)
(1,018)
4,635</t>
  </si>
  <si>
    <t>TRADE PAYABLES</t>
  </si>
  <si>
    <t>NOTE 12 – TRADE PAYABLES
Trade payables consist of the following:
 purchase of materials and supplies;
 purchase of handsets and equipment;
 agent and retails commissions;
 procurement of services; and
 purchase of goods included in PP&amp;E.
As of December 31,
2018
2017
Current
Suppliers and commercial accruals
22,286
5,299
Companies under sect. 33 - Law No. 19,550 and Related Parties (Note 27.c)
568
438
22,854
5,737
Non-current
Suppliers and commercial accruals
570
—
570
—
Total trade payables
23,424
5,737</t>
  </si>
  <si>
    <t>FINANCIAL DEBT</t>
  </si>
  <si>
    <t>NOTE 13 – FINANCIAL DEBT
Financial debt consists of the following:
As of December 31,
2018
2017
Current
Bank overdrafts - principal
2,276
—
Bank loans - principal
12,945
77
By purchase of equipment
1,048
1,257
NDF
100
—
Accrued interest and related expenses
3,675
43
Companies under sect. 33 - Law No. 19,550 and Related Parties (Note 27.c)
—
6
20,044
1,383
Non-current
Notes – principal
18,831
13,767
Bank loans - principal
34,260
210
By purchase of equipment
1,031
686
Accrued interest and related expenses
5,146
(37)
59,268
14,626
Total financial debt
79,312
16,009
Bank and other financing entities loans
IFC and IIC loans
On July 5, 2016, Personal accepted an offer from the International Finance Corporation (IFC) for the assessment and transfer of funds for purposes of financing investment needs, work capital and debt refinancing.
On October 5, 2016 Personal and the IFC signed the loan agreement (“IFC Loan”) for an amount of US$ 400 million and for a six-year period, payable in 8 equal half-yearly installments since the 30 th month, with a 6 month LIBOR + 400bp. This loan will be used to deploy the 4G network and refinance short-term financial liabilities. The loan terms include standard commitments and limitations for this type of financial transactions.
On October 26, 2016 Personal received the loan proceeds for an amount of US$ 392.5 million, net of expenses of US$ 7.5 million.
On April 7, 2017, Personal and the Inter-American Investment Corporation (“IIC”), a member of the Inter-American Development Bank (“IDB”) Group, signed a loan agreement (“IIC Loan”) for an amount of US$100 million maturing in September 2022, payable in 8 equal half-yearly installments since the 24th month, with a 6 month LIBOR + 400bp. The funds of this loan will be allocated to deploy the 4G network and for financing working capital and other financial needs. The loan terms include standard commitments and covenants for this type of financial transactions.
On September 18, 2017 Personal received the loan funds, net of issuance expenses for US $ 1.8 million.
On October 30, 2018, within the framework of its permanent optimization policy for the term, rate and structure of its financial liabilities Telecom Argentina has accepted a proposal from the International Finance Corporation (IFC) for the evaluation and mobilization of funds with for the purpose of financing investment needs, working capital and refinancing of liabilities. On March 4, 2019 The Company signed a loan agreement with IFC for a total amount of up to US$450 million, as requested in a timely manner by the Company in one or more disbursements (the "Loan"). The Loan will consist of a tranche "A", a tranche "B-1", a tranche "B-2", a tranche "B-3" and a tranche "B-4" which will accrue compensatory interest payables semiannually for periods that are due at an annual rate equal to LIBOR plus the following margins: 4.85 percentage points in the case of Tranche A, Tranche B-2 and Tranche B-4, and 4.60 percentage points in the case of Tranche B-1 and Tranche B-3. Likewise, the capital will be payable as follows: Tranche A, Tranche B-2, and Tranche B-4 in eight consecutive semi-annual equal installments from February 2021 and final maturity in August 2024 and Tranche B-1 and Tranche B-3 in six consecutive semi-annual equal installments from February 2021 and final maturity in August 2023. The proceeds from the loan will be used to finance capital investments for 2019.
Syndicated Loan
At its meeting held on January 31, 2018, the Board of Directors of the Company approved the execution of a syndicated loan agreement with several banks for up to a total of US$1,000 million, which will accrue compensatory interest at an annual rate equal to LIBOR for each period of interest accrual plus an applicable margin.
On February 2, 2018, the Company entered into a term loan agreement with Citibank, N.A., HSBC México, S.A., Multiple Banking Institution, Grupo Financiero HSBC, Industrial and Commercial Bank of China Limited, JPMorgan Chase Bank, N.A. y Banco Santander, S.A., in his capacity as a lender, Citigroup Global Markets Inc., HSBC México, S.A., Multiple Banking Institution, Grupo Financiero HSBC, Industrial and Commercial Bank of China Limited, JPMorgan Chase Bank, N.A. y Santander Investment Securities Inc. as organizers, Citibank N.A. as an administrative agent and the Branch of Citibank N.A. in Argentina, as a local custodian agent for an aggregate principal amount of US$1,000 million (the "Original Loan"). On February 9 and March 9, 2018, the Company borrowed US$650 million and US$350 million, respectively, under this agreement, that matures in February 2019. The proceeds of the Loans were used to finance capital expenditures, working capital and other general corporate purposes. The Loan bear interest at an annual rate equivalent to LIBOR plus the following margins: 1.25 percentage points during the first four months, 1.50 percentage points, during the following two months, 1.75 percentage points during the following three months and 2.25 percentage points during the last three months prior to the maturity date. Interest is payable quarterly or semiannually, at the Company's option. The Company is permitted to make voluntary prepayments at any time without premium or penalty. The Company is required to make prepayments under the Loans (without payment of a premium) with net cash proceeds from bilateral or syndicated bank financings in excess of US$500 million, or underwritten offerings or private placements of any non-Peso denominated debt securities of the Company governed by a law other than the laws of Argentina with a tenor of at least three years. The Company is also required to prepay the Original Loans upon the occurrence of a change of control, at each lender's option.
Subsequently, on October 8, 2018, the Company entered into a new agreement with Citibank, N.A., HSBC Mexico, S.A., Institución de Banca Múltiple, Grupo Financiero HSBC, Industrial and Commercial Bank of China Limited, Dubai (DIFC) Branch, JPMorgan Chase Bank, N.A. and Banco Santander, S.A., in its capacity as lenders, Citibank, N.A., HSBC Mexico, S.A., Institución de Banca Múltiple, Grupo Financiero HSBC, Industrial and Commercial Bank of China Limited, Dubai (DIFC) Branch, JPMorgan Chase Bank, N.A. and Banco Santander, S.A. as organizers, Citibank N.A. as an administrative agent and the Citibank N.A. branch established in Argentina, as agent of local custody, for an aggregate principal amount of US$ 500 million (which can be increased, in accordance with the terms and conditions thereof) and to 48 months of term (the "Loan").
The Company requested a disbursement of US$ 500 million on October 17, 2018. The funds were used to partially pre-pay the Original Loan.
The disbursed capital will accrue compensatory interest at an annual rate equivalent to LIBOR plus the following margin: 4.50 percentage points during the first year after the disbursement, 5.00 percentage points, during the second year and 5.25 percentage points from the date that is two years after the disbursement and until the expiration date; and will be payable quarterly in arrears.
Additionally, in accordance with the provisions of the loan, the Company made an additional payment of US$ 100 million of the Original Loan, (as a condition precedent to the execution of the loan, the Company and the remaining parties of the Original Loan had agreed to a mandatory pre-cancellation amount equivalent to at least US$ 100 million).
Subsequently, in November 2018, the Company used all the funds from Deutsche Bank Loan for US$ 300 million to prepay this Original Loan. The balance owed by the Company of US $ 100 million was canceled on February 11, 2019, with its own funds.
Deutsche Bank Loan
On November 8, 2018, the Company acknowledged the acceptance by Deutsche Bank AG, London Branch, as organizer of a syndicate of banks, of a loan facility for an amount of up to US$200 million (which might be increased up to US$300 million). On November 14, 2018 the Company acknowledged the acceptance of the extension of the loan offer by Deutsche Bank AG, London Branch, for US$100 million.
The Deutsche Bank Loan has a term of 42 months counted from the date of the initial borrowing and will accrue compensatory interest at an initial rate per annum equivalent to LIBOR plus 4.5% that will be payable quarterly, in arrears. The capital will be payable in six consecutive semi-annual equal installments equivalent to 12.5% of the disbursed amount with a final payment on the maturity date equivalent to 25% of the initial borrowing.
The proceeds from the Deutsche Bank Loan were used by the Company only to partially prepay the Syndicated Loan.
Other bank loans
As of December 31, 2018, the Company mantains other bank loans for:
a)
US$4.5 million in a loan agreement with the Bank ICBC for financing imports, accruing interest at an annual rate of 6.0%, due in January 2022,
b)
US$3.2 million in a loan agreement with the Bank Itaú for financing imports, accruing interest at an annual rate of 5.0%, due in February 2020, and
c)
US$10.0 million in a loan agreement with the Bank Macro for financing imports accruing interest at an annual rate of 6.2%, due in August, 2019.
Núcleo
The following table shows the outstanding loans with different local financing entities in Paraguay and their main terms as of December 31, 2018:
Principal nominal value (in
Book value
millions of Guaraníes)
Maturity
Amortization term
Rate (%)
(in millions of Argentine pesos)
Current
Non-current
40,000
December 2019
Semi-annually
8.75
253
—
308,000
February 2024
Semi-annually
8.20-9
158
1,793
348,000
411
1,793
The terms and conditions of Núcleo’s loans provide for certain events of default which are considered standard for these kinds of operations.
Global Programs for the issuance of Notes
Cablevisión
On April 20, 2016, at the Annual General Ordinary and Extraordinary Shareholders’ Meeting of Cablevisión, the shareholders of Cablevisión approved, among other matters: i) the extension of the authorization of the Global Program for the Issuance of Notes (the “Program”), which had been granted at the Annual General Ordinary and Extraordinary Shareholders’ Meeting of Cablevisión on April 28, 2014, increasing the maximum amount of the outstanding notes that may be issued under this Program from a nominal value outstanding at any time of US$ 500,000,000 (or its equivalent in other currencies) to US$ 1,000,000,000 (or its equivalent in other currencies). The Shareholders’ Meeting renewed the delegation on the Board of Directors of the broadest powers in connection with the Program. The Board of Directors may subdelegate all or some powers interchangeably to one or more directors or managers of the Company; and ii) the extension of the authorization of the Short-Term Debt Securities (“VCPs”) program under the terms that had been originally approved.
On June 1, 2016, pursuant to its delegated powers, the Board of Directors of Cablevisión authorized the issuance of Class A Notes for a nominal value of US$ 500,000,000 (the “Class A Notes”), at a fixed annual nominal interest rate of 6.50%, interest payable semi-annually, with maturity in June 2021. Proceeds will be used for:
(i)
The settlement of the outstanding debt as of that date;
(ii)
The investment in fixed assets and other capital expenditures with the balance of the net proceeds (approximately US$ 89,100,000).
On October 30, 2017, within the framework of the merger between Cablevision and Telecom Argentina (Note 4.a), Cablevision called for an Extraordinary Noteholders’ Meeting in order to request its holders of Class A Notes, the amendment and/or removal of certain clauses (or parts there of) of the Indenture Agreement executed on June 15, 2016 between Cablevision, Deutsche Bank Trust Company Americas, Deutsche Bank S.A. and Deutsche Bank Luxembourg S.A.
On December 11, 2017, the holders of Class “A” Notes held an Extraordinary Noteholders’ Meeting with a quorum of 81.8621626 % of the total capital and votes under the Notes. At that Shareholders’ Meeting, the shareholders unanimously decided to approve the amendment and/or removal of certain clauses (or parts thereof) of the Indenture Agreement executed on June 15, 2016 between the Company, Deutsche Bank Trust Company Americas, Deutsche Bank S.A. and Deutsche Bank Luxembourg S.A.
As a result of the amendment of the Indenture referred to above, the Company’s covenants under the Notes include: (i) limitation on the issuance of guarantees by the Company and its subsidiaries; (ii) merger by acquisition and consolidation, (iii) limitation on incurring debt above certain approved ratios, and (iv) limitation on the issuance and sale of significant subsidiaries’ shares with certain exceptions, among others, certain clauses that restricted sales of assets under certain conditions, certain payments and related party transactions under certain circumstances and the distribution of dividends, were eliminated.
Cablevision Notes were assumed by the Company on January 1, 2018 due to the merger (Note 4.a).
For this purpose, Telecom Argentina, as successor of Cablevisión, the Deutsche Bank Trust Company Americas, as Trustee and Banco Comafi S.A., as trustee representative in Argentina, have signed a supplement to the Trust Agreement formalizing the absorption of the Notes of Cablevisión by Telecom Argentina.
Until December 31, 2018, the Company had repurchased approximately US$0.5 million (nominal value) of the Notes issued by Cablevisión. These transactions were executed at the quoted market price prevailing on each repurchase date, which did not significantly differ from the book value as of that date.
Telecom Argentina
On December 28, 2017, Telecom Argentina held an Ordinary Shareholders’ Meeting that approved a Notes Global Program for a maximum outstanding amount of US$3,000 million or its equivalent in other currencies. The delegation of powers in the Board of Directors was also approved to determine and modify the terms and conditions of the Program as well as to establish the issuance opportunities.
Under the aforementioned program, Telecom Argentina submitted a prospectus for the issuance of Notes to the CNV that was approved on April 24, 2018. Subsequently, on April 25, 2018, the CNV approved the prospectus supplement corresponding to the Notes. Class 1 for a nominal value of up to US$ 500,000,000 (extendable up to US$ 1,000,000,000). This supplement was extended several times, finally expiring on August 3, 2018.
In accordance with the provisions governing the placement mechanism of the Notes provided in the Prospectus Supplement, Telecom Argentina decided to temporarily suspend, until further notice, the period of placement of the Notes. Telecom Argentina will publish a complementary notice to the Prospectus Supplement, announcing the date on which the Offer Period will be resumed and the Award Date.
Personal
The Ordinary and Extraordinary Shareholders’ Meeting of Personal held on December 2, 2010, approved the creation of a Medium Term Notes Global Program for a maximum outstanding amount of US$ 500 million or its equivalent in other currencies for a term of five years. On October 13, 2011, the CNV authorized such Program, through Resolution No. 16,670.
Personal’s Ordinary Shareholders’ Meeting held on May 26, 2016 authorized to extend the due date and expand the Program’s maximum circulation amount up to US$ 1,000 million or its equivalent in other currencies. On October 20, 2016, the CNV authorized the extension and expansion of the mentioned Program through Resolution No. 18,277.
Under such Program, Personal issued four Series of Notes. The net proceeds obtained were used for debt refinancing.
Personal Notes were assumed by the Company on December 1, 2017 due to the Reorganization, Note 4.f.2).
As of the date of issuance of these consolidated financial statements, Telecom has canceled all Series issued on their respective expiration dates.
Loans for purchase of equipment
As of December 31, 2018, the Company has debt agreements corresponding to financing for the purchase of equipment of Cisco Systems, the which amounts to approximately US$57.3 million. Such contracts have an average maturity term of between 36 and 49 months with partial repayments and accrue an average annual interest of 4.81%.</t>
  </si>
  <si>
    <t>SALARIES AND SOCIAL SECURITY PAYABLES</t>
  </si>
  <si>
    <t>NOTE 14 – SALARIES AND SOCIAL SECURITY PAYABLES
Salaries and social security payables include unpaid salaries, vacation and bonuses and its related social security contributions and termination benefits.
The compensations policies for Directors and Managers of Telecom and its subsidiaries and its subsidiaries have a scheme that includes fixed and variable components. While fixed compensations are dependent upon the level of responsibility required for the position and its market competitiveness, variable compensations are driven by the goals established on an annual basis and also by the fulfillment of long and medium term goals.
The Company and its subsidiaries have no stock option plans for their employees.
Salaries and social security payables consist of the following:
As of December 31,
2018
2017
Current
Salaries, annual complementary salaries, vacation and bonuses
4,371
1,677
Social security payables
1,280
907
Termination benefits
296
1
5,947
2,585
Non-current
Termination benefits
347
—
347
—
Total salaries and social security payables
6,294
2,585
Compensation for the Key Managers of Telecom for the years ended December 31, 2018 and 2017 are shown in Note 27.e).</t>
  </si>
  <si>
    <t>DEFERRED INCOME TAX ASSETS/LIABILITIES</t>
  </si>
  <si>
    <t>NOTE 15 – DEFERRED INCOME TAX ASSETS/LIABILITIES
Deferred Income tax assets and liabilities, net and the actions for recourse tax receivable of Telecom are presented below:
As of December 31,
2018
2017
Tax carryforward
(2,866)
(4)
Allowance for doubtful accounts
(925)
(269)
Provisions
(1,062)
(396)
Inventory
(153)
—
Pension and termination benefits
(235)
—
PP&amp;E and Intangible assets
29,788
4,690
Cash dividends from foreign companies
418
—
Mobile handsets financed sales
169
—
Other deferred tax liabilities (assets), net
148
(105)
Total deferred tax liabilities, net
25,282
3,916
Actions for recourse tax receivable
(818)
—
Total deferred tax liability, net
24,464
3,916
Net deferred tax assets
(78)
(66)
Net deferred tax liabilities
24,542
3,982
As of December 31, 2018, the Company and some subsidiaries have a cumulative Tax carryforward of approximately $9,554, which calculated considering statutory income tax rate represent a deferred tax asset of approximately $2,866. Telecom and its subsidiaries estimate that non-recoverable cumulative Tax carryforward amounted to $0.4 as of that date.
Following, the detail of the maturities of estimated Tax carryforward is disclosed:
Tax carryforward
Tax carryforward amount
Tax carryforward
Company
generation year
as of 12.31.2018
expiration year
Inter Radios
2015
8
2020
Pem
2016
1
2021
Inter Radios
2017
1
2022
Telecom Argentina
2018
9,540
2023
Inter Radios
2018
4
2023
9,554
Income tax benefit (expense) consists of the following:
Years ended December 31,
2018
2017
2016
Profit (loss)
Current tax expense
—
(4,819)
(4,405)
Deferred tax benefit
2,838
(697)
(1,610)
Income tax benefit (expense)
2,838
(5,516)
(6,015)
Income tax benefit (expense) differed from the amounts computed by applying the Company’s statutory income tax rate to pre-tax income as a result of the following:
Years ended December 31,
2018
2017
2016
Profit (loss)
Pre-tax income
2,698
15,375
16,561
Non-taxable items - Earnings from associates
(236)
(353)
(221)
Non-taxable items - Other
29
(114)
(57)
Subtotal
2,491
14,908
16,283
Weighted statutory income tax rate (*)
Income tax expense at weighted statutory tax rate
(747)
(5,218)
(5,699)
Tax carryforward prescription
—
33
31
Changes in tax rates
—
(272)
(45)
Actions for recourse
44
—
—
Income tax on cash dividends of foreign companies
(64)
—
—
Inflation effect
3,605
(59)
(302)
Income tax benefit (expense)
2,838
(5,516)
(6,015)
(*) Effective income tax rate based on weighted statutory income tax rate in the different countries where the Company has operations. The statutory tax rate in Argentina was 35% for 2017, is 30% for the years 2018-2019 and will be 25% for the year 2020 and onwards (see Note 3.o). In Paraguay is 10% plus an additional rate of 5% in case of payment of dividends for all the years presented and in the USA the effective tax rate was 39.5% for 2017 and 2016 and 26.5% for 2018 onwards.
Income tax - Actions for recourse filed with the Tax Authority
Section 10 of Law No. 23,928 and Section 39 of Law No. 24,073 suspended the application of the provisions of Title VI of the Income Tax Law relating to the income tax inflation adjustment since April 1, 1992.
Accordingly, Telecom Argentina determined its income tax obligations in accordance to those provisions, without taking into account the income tax inflation adjustment.
After the economic crisis of 2002, many taxpayers began to question the legality of the provisions suspending the income tax inflation adjustment. Also, the Argentine Supreme Court of Justice issued its verdict in the "Candy" case July 3, 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and 2012 fiscal years in the cases brought by "Distribuidora Gas del Centro", enabling the application of income tax inflation adjustment for periods not affected by a severe economic crisis such as 2002.
According to the above-mentioned new legal background that the Company took knowledge during 2015, and after making the respective assessments, Telecom Argentina filed during 2015, 2016, 2017 and 2018 actions for recourse with the AFIP to claim the full tax overpaid for fiscal years 2009, 2010, 2011, 2012 and 2013 for a total amount of $722 plus interest, under the argument that the lack of application of the income tax inflation adjustment is confiscatory.
As of the date of issuance of these consolidated financial statements, the actions for recourse filed are pending of resolution by the Tax Authority. However, the Company’s Management, with the assessment of its tax advisor, considers that the arguments presented in those recourse actions follow the same criteria as the one established by the Argentine Supreme Court of Justice jurisprudence mentioned above, among others, which should allow the Company to obtain a favorable resolution of actions of recourse filed.
Consequently, the income tax determined in excess qualifies as a tax credit in compliance with IAS 12 and the Company recorded a non-current tax credit of $818 as of December 31, 2018. For the measurement and update of the tax credit, the Company has estimated the amount of the tax determined in excess for the years 2009-2017 weighting the likelihood of certain variables according to the jurisprudential antecedents known until such date. The Company’s Management will assess Tax Authority’s resolutions related to actions of recourse filed as well as the jurisprudence evolution in order to, at least annually, remeasure the tax credit recorded.</t>
  </si>
  <si>
    <t>TAXES PAYABLES</t>
  </si>
  <si>
    <t>NOTE 16 –TAXES PAYABLES
Taxes payables consist of the following:
As of December 31,
2018
2017
Current
Income tax (*)
12
2,122
Other national taxes
676
475
Provincial taxes
1,451
34
Municipal taxes
180
112
2,319
2,743
Non-current
Other national taxes
—
4
Provincial taxes
26
—
26
4
Total taxes payables
2,345
2,747
(*) Include 2 corresponding to Tax Regularization Regime - Law No. 26,476 as of December 31, 2018.
Information on the composition of Income tax benefit (expense) included in the consolidated financial statements is disclosed Note 15.</t>
  </si>
  <si>
    <t>OTHER LIABILITIES</t>
  </si>
  <si>
    <t>NOTE 17 – OTHER LIABILITIES
Other liabilities consist of the following:
·
revenues received from connection fees for fixed telephony, cable television, data and Internet, nonrefundable;
·
revenues collected by remaining traffic and packages of data from unexpired cards;
·
the value assigned to the points delivered by customer loyalty programs in the mobile telephony;
·
the advanced collection of revenues from services of international capacity;
·
the advanced collection of construction projects;
·
deferred revenue from government subsidies for the acquisition of PP&amp;E;
·
pension benefits; and
·
any liability not included in the other liability items.
As of December 31,
2018
2017
Current
Deferred revenues on prepaid calling cards
710
30
Deferred revenues on connection fees and international capacity leases
76
117
Deferred revenues on construction projects
322
—
Mobile customer loyalty programs
173
—
Compensation for directors and members of the Supervisory Committee
47
—
Companies under sect. 33 - Law No. 19,550 and Related Parties (Note 27.c)
—
4
Other (*)
209
1
1,537
152
Non-current
Deferred revenues on connection fees and international capacity leases
254
198
Pension benefits (Note 3.m)
245
—
Mobile customer loyalty programs
280
—
Other (*)
380
—
1,159
198
Total other liabilities
2,696
350
(*) Includes deferred revenue from subsidiaries for government subsidies for the acquisition of PP&amp;E.
Movements in the pension benefits are as follows:
Years ended
December 31,
2018
2017
At the beginning of the year
—
—
Incorporation by merger (Note 4.a)
316
—
Service cost (*)
23
—
Interest cost (**)
72
—
Payments (***)
(166)
—
At the end of the year
245
—
(*) Included in Employee benefit expenses and severance payments.
(**) Included in Other Financial expenses, net.
(***) Include (158) corresponding to RECPAM.</t>
  </si>
  <si>
    <t>PROVISIONS</t>
  </si>
  <si>
    <t>NOTE 18 – PROVISIONS
Telecom and its subsidiaries are parties to several civil, tax, commercial, labor and regulatory proceedings and claims that have arisen in the ordinary course of business. In order to determine the proper level of provisions, Management of the Company, based on the opinion of its internal and external legal counsel, assesses the likelihood of any adverse judgments or outcomes related to these matters as well as the range of probable losses that may result from the potential outcomes. A determination of the amount of provisions required, if any, is achieved after careful analysis of each individual case.
The determination of the required provisions may change in the future due to new developments or unknown facts at the time of the evaluation of the claims or changes as a matter of law or legal interpretation.
Provisions consist of the following:
Balances
Additions
Balances
as of
Incorporation
as of
December 31,
by merger
Interest
December 31,
2017
(Note 4.a)
Capital
(i)
Reclassifications
Decreases
2018
Current
Provisions
—
599
402
—
1,745
(2,002)
744
Total current provisions
—
599
402
—
1,745
(2,002)
744
Non-Current
Provisions
1,263
1,854
864
732
(1,741)
—
2,972
Asset retirement obligations
348
547
48
(128)
(4)
(315)
496
Total non-current provisions
1,611
2,401
912
604
(1,745)
(315)
3,468
Total provisions
1,611
3,000
(ii)
1,314
604
—
(2,317)
4,212
(i)
Charged to finance costs, net, interest for provisions line item.
(ii)
Charged $1,254 to Other operating income and expenses and $60 to currency translation adjustments.
Balances
Additions
Balances
as of
as of
December
Capital
Interest
December
31, 2016
(iii)
Decreases
31, 2017
Non- Current
Provisions
1,073
348
78
(236)
1,263
Asset retirement obligations
337
11
—
—
348
Total non-current provisions
1,410
359
78
(236)
1,611
Total provisions
1,410
(iv)
359
78
(v)
(236)
1,611
(iii)
Charged to finance costs, net, interest for provisions line item.
(iv)
Charged to Other operating income and expenses.
(v)
Include 90 corresponding to RECPAM.
1. Probable Contingent liabilities
Below is a summary of the most significant claims and legal actions for which provisions have been established:
a) Profit sharing bonds
Various legal actions are brought, mainly by former employees of the Company against the Argentine government and Telecom Argentina, requesting that Decree No. 395/92 – which expressly exempted Telefónica and the Company from issuing the profit sharing bonds provided in Law No. 23,696 – be struck down as unconstitutional. The plaintiffs also claim the compensation for damages they suffered because such bonds have not been issued.
In August 2008, the Argentine Supreme Court of Justice found Decree No. 395/92 unconstitutional when resolving a similar case against Telefónica.
Since the Argentine Supreme Court of Justice’s judgment on this matter, the Divisions of the Courts of Appeal ruled that Decree No. 395/92 was unconstitutional. As a result, in the opinion of the legal counsel of the Company, there is an increased probability that the Company has to face certain contingencies, notwithstanding the right of reimbursement that attends Telecom Argentina against the National State.
Said Court decision found the abovementioned Decree unconstitutional and ordered that the proceedings be remanded back to the court of origin so that such court could decide which defendant was compelled to pay –the licensee and/or the Argentine government- and the parameters that were to be taken into account in order to quantify the remedies requested (percent of profit sharing, statute of limitations criteria, distribution method between the program beneficiaries, etc). It should be mentioned that there is no uniformity of opinion in the Courts in relation to each of those concepts.
Later, in “Ramollino Silvana c/Telecom Argentina S.A.”, the Argentine Supreme Court of Justice, on June 9, 2015, ruled that the profit sharing bonds do not correspond to employees who joined Telecom Argentina after November 8, 1990 and that were not members of the PPP.
This judicial precedent is consistent with the criteria followed by the Company for estimating provisions for these demands, based on the advice of its legal counsel, which considered remote the chances of paying compensation to employees not included in the PPP.
Legal action’s statute of limitations criteria: Argentine Supreme Court of Justice ruling “Dominguez c/ Telefónica de Argentina S.A.”
In December 2013, the Argentine Supreme Court ruled on a similar case to the above referred legal actions, “Domínguez c/ Telefónica de Argentina S.A”, overturning a lower court ruling that had barred the claim (as having exceeded the applicable statute of limitations since ten years had passed since the issuance of Decree No. 395/92).
The Argentine Supreme Court of Justice ruling states that the Civil and Commercial Proceedings Court must hear the case again to consider statute of limitations arguments raised by the appellants that, in the opinion of the Argentine Supreme Court of Justice, were not considered by the lower court and are relevant to the resolution of the case.
After the Argentine Supreme Court of Justice’s ruling and until the date of issuance of these consolidated financial statements, two chambers of the Civil and Commercial Federal Proceedings Court have issued opinions interpreting the doctrine developed by the Argentine Supreme Court of Justice in its ruling, acknowledging that the statute of limitations must be applied periodically –as of the time of each balance sheet- but limited to five years; and Chamber III ruled, by a majority of votes, that the statute of limitations must not be applied periodically, but that instead, was exceeded ten years after the issuance of Decree No. 395/92.
Criteria for determining the relevant profit to calculate compensation: ruling of the Civil and Commercial Federal Proceedings Court in Plenary Session “Parota c/ Estado Nacional y Telefónica de Argentina S.A.”
On February 27, 2014, the Civil and Commercial Appeals Court issued its decision in plenary session in the case “Parota, César c/ Estado Nacional”, as a result of a complaint filed against Telefónica, ruling: “that the amount of profit sharing bonds the corresponding to former employees of Telefónica de Argentina S.A. should be calculated based on the taxable income of Telefónica de Argentina S.A. on which the income tax liability is to be assessed”.
The Court explained that in order to make such determination: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As of December 31, 2018, the Company’s Management, with the advice of its legal counsel, has recorded the provisions for contingencies that it estimates are sufficient to cover the risks associated with these legal actions, having considered the available legal background as of the date of issuance of these consolidated financial statements.
Federación Argentina de las Telecomunicaciones and others against Telecom Argentina S.A. in relation to worker shareholding participation
Additionally, on June 3, 2013 Telecom Argentina was notified of a lawsuit filed by four unions claiming the issuance of a profit sharing bonds (hereinafter “the bonds”) for future periods and for periods for which the statute of limitations is not expired. To enforce this claim, the plaintiffs require that Decree No. 395/92 should be declared unconstitutional.
This collective lawsuit is for an unspecified amount. The plaintiffs presented the criteria that should be applied for the determination of the percentage of participation in the Company’s profit. The lawsuit requiring the issuance of a profit sharing bond represents an obligation with potential future economic impact for Telecom Argentina.
In June 2013, the Company filed its answer to the claim, arguing that the labor courts lack of jurisdiction. On October 30, 2013, the judge rejected the lack of jurisdiction plea, established a ten year period as statute of limitation and deferred ruling on the defenses of res judicata, lis pendens and on the third party citation required after a hearing is held by the court. Telecom Argentina has appealed the judge’s ruling.
On December 12, 2013 this hearing took place and the intervening court differed the defense of statute of limitations filed by the Company to the moment of the final ruling, among other matters. It also ordered the plaintiff to establish that they have permission to bring the case on behalf Telecom Argentina’s employees included in the claim; meanwhile the trial proceeding will be suspended. The plaintiff appealed the decision and the judge deferred this issue to the time of sentencing.
On December 20, 2017, the Court of First Instance on Labor Matters No. 19 dismissed the claim on the grounds that the claimant lacks of active legitimization because it is an individual claim, not a collective one. The claimant filed an appeal, which is pending before Chamber 7 of the Court of Appeals.
The Company, based on the advice of its legal counsel, believes that there are strong arguments to defend its rights in this claim based, among other things, in the expiration of the statute of limitations of the claim for the unconstitutionality of Decree No. 395/92, the lack of active legal standing for collective claim for bonds issuance -due to the existence of individual claims-, among other reasons regarding lack of active legal standing.
b) Former sales representative claims of Personal and Nextel
Former sales representatives of Personal and Nextel have brought legal actions for alleged improper termination of their contracts and have submitted claims for payment of different items such as commission differences, value of the customers’ portfolio and lost profit, among other matters. The Company´s Management believes, based on the advice of its legal counsel, that certain items included in the claims would not be sustained while other items, if sustained, would result in lower amounts than those claimed. As of the date of issuance of these consolidated financial statements, some legal actions are in the discovery phase and with expert opinions in progress.
The Company’s Management, based on the advice of its legal counsel, has recorded provisions that it estimates are sufficient to cover the risks associated with these claims, which are considered that would not have a negative impact on the Company’s results and financial position.
c) Regulator’s Penalty Activities
Telecom Argentina is subject to various penalty procedures, in most cases promoted by the Regulatory Authority, for delays in the reparation and installation of service to fix-line customers. Although generally a penalty considered on an individual basis does not have a material effect on Telecom Argentina’s equity, there is a significant disproportion between the amounts of the penalty imposed by the Regulatory Authority and the revenue that the affected customer has generated to Telecom Argentina.
In determining the provisions for regulatory charges and sanctions, the Telecom Argentina’s Management, with the assessment of its legal counsel, determines the likelihood of such sanctions being imposed, the amount thereof based on historical information and judicial precedents, also contemplating various probable scenarios of statute of limitation for charges and sanctions received, the current levels of execution of sanctions and the eventual results of legal actions that Telecom Argentina has undertaken to demonstrate, among other things, the disproportionate sanctions imposed by the Regulatory Authority since 2013.
Telecom Argentina has recorded provisions that it deems sufficient to cover the above mentioned sanctions and charges, estimating that they should not prosper in amounts individually higher than 200 thousand UT ( 9,380 argentine pesos) per each alleged violation against its clients in the normal course of business, in accordance with the legal and regulatory analysis performed as of December 31, 2018. If Telecom Argentina and its legal advisors’ arguments do not prevail, the Management of Telecom Argentina estimates that the amount of provisions for regulatory charges and sanctions might be increased in approximately $62 as of December 31, 2018.
d) Task Solutions against/ Telecom Personal S.A. S/ Ordinario and Task Solutions against/Telecom Argentina S.A. S/ Ordinario
Task Solutions S.A., a company whose main activity was the contact center, promoted a lawsuit against Telecom Argentina and Telecom Personal, claiming the amount of 408,721,835 Argentine pesos for damages and losses suffered during the contractual relationship between those companies, as well as the non-renewal of the relationship between them. Task Solutions S.A. maintains that its only contractual relationship was with the defendant companies and that the non-renewal of their relationship caused its cessation of payments. On August 27, 2018, the claims were answered, the facts and the compensation claimed were denied and the Company requested the unconstitutionality of the punitive damages claimed. The Company reproved the amounts already paid in relation to labor items. Likewise, a claim was made for the amounts that eventually will have to be paid for that same concept in the future. Such estimation may be modified in relation to the proof that is produced in the case.
As of December 31, 2018, the Company's Management, with the assistance of its legal advisors, has established provisions that it considers sufficient to cover the risks arising from the judgments indicated, taking into account the arguments and jurisprudential background available at the date of issuance of these consolidated financial statements.
2. Possible Contingencies
In addition to the possible contingencies related to regulatory matters described in Note 2 d) and in the last paragraph of section “Regulator’s Penalty Activities” previously mentioned, is a summary of the most significant claims and legal actions for which no provisions have been established, although it cannot be ensured the final outcome of these lawsuits:
a. Radioelectric Spectrum Fees
In October 2016 Personal modified the criteria used for the statement of some of its commercial plans (“Abono fijo”) for purposes of paying the radioelectric spectrum fees (derecho de uso de espectro radioeléctrico or “DER”), taking into account certain changes in such plans’ composition. This meant a reduction in the amount of fees paid by Personal.
In March 2017, the ENACOM demanded Personal to rectify its statements, requiring that such plans’ statements continue to be prepared based on the previous criteria. Personal’s Management believes that it has strong legal arguments to defend its position, which are actually confirmed by Resolution ENACOM No. 840/18. On August 15, 2017, Personal received a note for the differences owed, and on August 31, 2017 presented the corresponding administrative note. However, it cannot be assured that such arguments will be accepted by the ENACOM.
The difference resulting since October 2016, from both sets of liquidation criteria is of approximately $717 plus interests as of December 31, 2018.
On February 27, 2018, Resolutions Nos. 840/18 and No. 1,196/18 were published in the Official Gazette. Through these Resolutions, the ENACOM updated the value of the Radioelectric Spectrum Fee per Unit and, in addition, it established a new regime for mobile communications services, which substantially increases the amounts to be paid in this regard.
As of the date of issuance of these consolidated financial statements Telecom has submitted the rectifying affidavits corresponding to the months of March and April 2018 (due in April and May 2018), and has paid (under protest) the respective amounts. It also started to comply with, as from September 2018, the filing and payment (under protest) of the corresponding affidavits.
b. “Consumidores Financieros Asociación Civil para su Defensa” claim
In November 2011, Personal was notified of a lawsuit filed by the “Consumidores Financieros Asociación Civil para su Defensa” claiming that Personal made allegedly abusive charges to its customers by implementing per-minute billing and setting an expiration date for prepaid telecommunication cards.
The plaintiff claim Personal to: i) cease such practices and bill its customers only for the exact time of telecommunication services used; ii) reimburse the amounts collected in excess in the ten years preceding the date of the lawsuit; iii) credit its customers for unused minutes on expired prepaid cards in the ten years preceding the date of the lawsuit; iv) pay an interest equal to the lending rate charged by the Banco de la Nación Argentina; and v) pay punitive damages provided by Section 52 bis of Law No. 24,240.
Personal responded in a timely manner, arguing the grounds by which the lawsuit should be dismissed, with particular emphasis on the regulatory framework that explicitly endorses Personal’s practices, now challenged by the plaintiff in disregard of such regulations.
This claim is at a preliminary stage as of the date of issuance of these consolidated financial statements. However, the judge has ordered the accumulation of this claim with two other similar claims against Telefónica Móviles Argentina S.A. and AMX Argentina S.A. So, the three legal actions will continue within the Federal Civil and Commercial Court No. 9.
In connection with this lawsuit, the Secretariat of Commerce canceled the registration of CONSUMIDORES FINANCIEROS ASOCIACIÓN CIVIL PARA SU DEFENSA, therefore, the Company is awaiting the resolution of the intervening court.
The plaintiffs are seeking damages for unspecified amounts. Although the Company believes there are strong defenses according to which the claim should not succeed, in the absence of jurisprudence on the matter, the Company’s Management (with the advice of its legal counsel) has classified the claim as possible until a judgment is rendered.
c. Lawsuit against Personal on changes in services prices
In June 2012 the consumer trade union “Proconsumer” filed a lawsuit against Personal claiming that the company did not provide the clients with enough information regarding the new prices for the services provided by Personal between May 2008 and May 2011. It demands the reimbursement to certain customers – Abono Fijo - of an amount of a period of two months since the alleged inconsistencies of the plaintiff.
The Company’s Management considers that Personal had adequately informed its clients the modifications of the terms and conditions in which the service would be provided, and therefore, believes that this lawsuit should not succeed.
The Company answered the complaint and made a proposal that was rejected by the Supreme Court of Justice of the Nation, which ordered that the case continued in commercial courts. The cause was open to trial and the parties are producing the evidence offered.
The Company’s Management considers that there are strong arguments for the favorable resolution of this lawsuit, but, in the event it is resolved unfavorably, it would not have a significant impact on Telecom’s results and financial position.
d. Proceedings related to value added services - Mobile contents
On October 1, 2015 Personal was notified of a claim seeking damages for unspecified amounts initiated by consumer trade union “Cruzada Cívica para la defensa de los consumidores y usuarios de Servicios públicos”. The plaintiff invokes the collective representation of an undetermined number of Personal customers.
The plaintiff claims the way that content and trivia are contracted, in particular the improper billing of messages sent offering those services and their subscription. Additionally, it proposes the application of a punitive damages to Personal.
This claim is substantially similar to other claims made by a consumer association (Proconsumer) where collective representation of customers is also invoked. As of the date of issuance of these consolidated financial statements, this claim is at preliminary stage since the demand notifications of everyone involved have not yet been finalized.
Personal has answered the claims through the presentation of legal and factual defenses, subpoenaing third parties involved in the provision of VAS. Likewise, with the advice of its legal counsel, Telecom believes to have strong arguments for its defense in these lawsuits. However, given the absence of jurisprudential precedents, the final outcome of these claims cannot be assured.
e. Claims of some Content Providers to the Company
In the framework of the general reorganization of the content business started out by Personal in 2016, and given the expiration of agreements with content providers, some of the latter have been notified that such agreements will not be renewed.
By virtue of that communication, four of those companies initiated and obtained in court, precautionary measures against Personal, in order to avoid that the duly notified decision of not renewing the agreements be effective, and thus, forcing Personal to refrain from disconnecting or interrupting the contractual relationship on the scheduled dates.
On February 24, 2017, the ENACOM notified Personal the Resolution 2017‑1122‑APN-ENACOM # MCO (Resolution No. 1,122), which set out that Mobile Operators providers of audiotext and mass calling Value Added Services may receive, in every respect, a percentage that should not exceed 40% of the services invoiced on behalf and to the order those providers. In addition, the Resolution sets forth a 30 -day period to file under the ENACOM the interconnection contracts or the addenda to the existing ones, that ensure adjustments to the contracts already in force and with relation to the services rendered by the members of CAVAM.
On March 22, 2017, Personal’s Management, with the assistance of its legal advisors and due to its solid grounds, filed an administrative appeal against Resolution No. 1,122 before the former Ministry of Communications. In addition, Personal has brought legal actions to safeguard its rights.
On the other hand, it should be noted that the Company has renewed the commercial agreements with most of the providers of these contents, which are still in force.
On September 29, 2017, the ENACOM notified Personal with ENACOM Resolution No. 2,408/17, whereby it rejected the reconsideration appeals filed by Movistar and Claro against Resolution No. 1,122, and the suspension of the effects of said resolution requested by Personal, Movistar and Claro. In addition, in the same act, it rejected the reconsideration appeal filed by Personal against ENACOM Note No. 29/17 (in connection with the supplier MOVICLIPS). The appeal filed by Personal against Resolution No. 1,122 with the former Ministry of Communications is still pending resolution.
f. “Asociación por la Defensa de Usuarios y Consumidores against/Telecom Personal S.A.” claim
In 2008 the “Asociación por la Defensa de Usuarios y Consumidores” sued Personal, seeking damages for unspecified amounts, claiming the billing of calls to the automatic answering machine and the collection system called "send to end" in collective representation of an undetermined number of Personal customers. The claim is currently about to dictate sentence.
In 2015 the Company took knowledge of an adverse court ruling in a similar trial, promoted by the same consumers association against other mobile operator. Currently it is pending judgment.
The Company's Management, with the advice of its legal counsel, believes that it has strong arguments for its defense, but given the new jurisprudential precedent, the outcome of this claim cannot be ensured.
g. Claims by Trade Unions for Union Contributions and Payments
The unions FOEESITRA, SITRATEL, SILUJANTEL, SOEESIT, FOETRA, SUTTACH and the Union of telephony workers and employees of Tucumán (Sindicato de Obreros y Empleados Telefónicos de Tucumán) filed 7 legal actions against Telecom Argentina claiming the union contributions and payments set forth in the respective Collective Bargaining Agreements (“CBA”) corresponding to the third party employees rendering services to Telecom Argentina, for the not prescribed term of 5 years, plus the damages caused by the lack of payment of such items. The items claimed are the Special Fund and the Solidarity Contribution.
The unions mentioned sustain that Telecom Argentina is jointly liable for the payment of the above-mentioned contributions and payments, based on the provisions of sections 29 and 30 of the Labor Contract Law and the nonperformance of the CBA as to its obligation to inform the Union on the hiring of third parties.
All claims were answered and procedural terms are suspended. In all cases, new hearings were appointed in the terms of art. 80 and the parties requested a new suspension of terms as a result of possible extrajudicial negotiations. The suits are for an undetermined amount.
Although the Company’s management considers that there are strong arguments for these actions to be decided on its favor, as there is no case law in the matter, no assurance can be given on the final outcome of these claims.
h. Claim for damages between Supercanal Holding S.A. and Cablevisión
Multicanal has filed several legal actions seeking the nullity of: i) all the ordinary shareholders’ meetings held by Supercanal Holding S.A. from the year 2000 until February 2018; and ii) the sureties granted by Supercanal S.A. securing bank loans granted exclusively for the benefit of the controlling group of Supercanal Holding S.A. (Grupo Uno S.A. and its affiliates). In addition, a legal action was filed seeking the dissolution and liquidation of Supercanal Holding S.A. together with a legal action seeking the removal of all the members of the Board of Directors and the Supervisory Committee and the dissolution of Supercanal Capital N.V. Supercanal Holding S.A. On March 29, 2000 Supercanal Holding S.A. filed for concurso preventivo (judicial restructuring proceedings) with National Court of First Instance on Commercial Matters No. 20, Clerk’s Office No. 40, and the proceedings began on March 27, 2001.
Upon the revocation of an injunction initially granted in favor of Multicanal S.A. in the case entitled “Multicanal S.A. c/Supercanal Holding S.A. s/sumario”, where it sought to nullify the January 25, 2000 Extraordinary Shareholders’ Meeting of Supercanal Holding S.A. where it was resolved to reduce the capital stock of Supercanal Holding S.A. to 12,000 Argentine pesos and a subsequent increase thereof to 83,012,000 Argentine pesos, Multicanal S.A. was notified on December 12, 2001 of the filing by Supercanal Holding S.A. of a claim for the damages allegedly caused to it by the issue of the injunction that was subsequently revoked. The alleged damage is that the suspension of the effects of the meeting of January 25, 2000 would have led Supercanal Holding S.A. to suspend payments. Multicanal S.A. answered to such claim by denying all liability on the grounds that Supercanal Holding S.A.’s inability to pay its obligations when due had begun before the date of the suspension of the shareholders meeting according to documentation provided by the plaintiff itself. Furthermore, the suspension of the meeting did not prevent the capitalization of Supercanal Holding S.A. through other alternative means. Based on the factual and legal findings of the case, Cablevisión, as Multicanal’s continuing company considers that the claim should be rejected in its entirety, and that the legal costs should be borne by the plaintiff. The case is in the discovery period. In addition, the court of First Instance has dismissed Supercanal Holding S.A.’s request that it be allowed to sue without paying court fees or costs and that decision has been confirmed by the National Court of Appeals.
On June 15, 2018, Telecom Argentina, Grupo Clarín, Supercanal and América TV executed a settlement agreement in order to terminate the claims existing among the parties. Those companies executed a framework agreement whereby, among other issues, América TV expressly waived its claim for the exhibition of its signals “América TV” and “A24” in Cablevisión’s (now Telecom Argentina's) programming grid, waiving its right to bring any claims in that regard and recognizing that it has nothing to claim against Telecom Argentina for any other cause as of the date of the agreement. In addition, a share transfer agreement was executed whereby Telecom Argentina -in its capacity as successor of Cablevisión-absorbing company of Multicanal- assigned in favor of Supercablecanal S.A. the shares- and all the rights inherent to them- it holds and owns in Supercanal and Supercanal Holding S.A. as of the date of execution of the agreement. Pursuant to the settlement agreement, the parties have agreed that all costs of the proceedings shall be borne by Supercanal S.A.
i. Asociación por la Defensa de Usuarios y Consumidores v. Cablevisión on expedited summary proceeding:
On November 29, 2018 the Company was notified of a lawsuit initiated by the Asociación por la Defensa de Usuarios y Consumidores, requesting that the defendant 1) cease to prevent customers to rescind Internet and cable TV services at the time of request; 2) reimburse to each user the amounts collected for the period of 5 years and until Cablevisión fulfills the request mentioned in 1); and 3) pay punitive damages for each of the affected customers.
On December 19, 2018, the Company filed a response. In its plea, it requested the extension of the period of the statutes of limitation (biennial term) and the declaration of the lack of standing to sue of the association. Likewise, the Company argued that the class to be represented had not been established and that it had not contravened the Antitrust Law and gave a detailed description of the termination procedure used by Cablevisión highlighting its compliance with Articles 10 ter and 10 quater of said law. It also challenged the application of the punitive damages claimed by the plaintiff and the Company also produced documentary evidence. It requested that the claim be rejected in its entirety, and that the legal costs be borne by the plaintiff.
The probability of occurrence of the lawsuit has been deemed as possible and the amount has still not been set yet.
j. Resolution No. 50/10 and subsequent ones of the Secretariat of Domestic Trade of the Nation (“SCI”)
SCI Resolution No. 50/10 approved certain rules for the sale of pay television services. These rules provide that cable television operators must apply a formula to calculate their monthly subscription prices. The price arising from the application of the formula was to be informed to the Office of Business Loyalty (Dirección de Lealtad Comercial) between March 8 and March 22, 2010, having cable television operators to adjust such amount semi-annually and inform the result of such adjustment to such Office.
Even though as of the date of issuance of these consolidated financial statements, the Company cannot assure the actual impact of the application of this formula, given the vagueness of the variables provided by Resolution No. 50/10 to calculate the monthly subscription prices, the Company believes that such Resolution is arbitrary and bluntly disregards its freedom to contract, which is part of the freedom of industry and trade, and therefore it has filed the pertinent administrative claims and will proceed to file the necessary legal actions requesting the suspension of the Resolution’s effects and ultimately the nullification thereof.
Even though the Company and/or some of its subsidiaries, like other companies in the industry, have strong constitutional arguments to support their position, it cannot be assured that the final outcome of this issue will be favorable. Therefore, the Company may be forced to modify the price of its pay television subscription, which could significantly affect the revenues of its core business. This creates a general scenario of uncertainty regarding the Company's business that could significantly affect the recoverability of its relevant assets. Notwithstanding the foregoing, it should be noted that as of the date of issuance of these consolidated financial statements, according to the decision issued on August 1, 2011 in re "LA CAPITAL CABLE S.A. c/ Mi</t>
  </si>
  <si>
    <t>COMMITMENTS</t>
  </si>
  <si>
    <t>Commitments</t>
  </si>
  <si>
    <t>NOTE 19 – COMMITMENTS
a) Purchase commitments
The Company has entered into various purchase orders amounting in the aggregate to approximately $41,107 as of December 31, 2018 (of which $9,926 corresponds to PP&amp;E commitments), primarily related to the supply of switching equipment, external wiring, infrastructure agreements, inventory and other service agreements.
It should be noted that $3.6 billion correspond to contracts that qualify as leases under IFRS 16 (Note 3.x)).
b) Commitments assumed from the acquisition of Spectrum by Personal
The Auction Terms and Conditions convened by SC Resolution No. 38/14 established high and demanding obligations of coverage and network deployment, which would require significant investments in PP&amp;E that were estimated at the time of submission of Personal´s bid in approximately US$450 million over the next five years and whose failure could result in sanctions and adverse effects to Personal.
Some of the obligations included in the Terms and Conditions are the following:
·
Extend the SRMC, STM and PCS coverage in such a way that it reaches all locations with at least 500 inhabitants in a time period that would not exceed 60 months.
·
Upgrade the network infrastructure in a time period that would not exceed 60 months, in such a manner that in all the network locations where mobile Internet services are offered a minimum of 1 Mbps per user be guaranteed in the downlink for SRMC, STM and PCS.
·
For the SCMA (Annex III of Terms and Conditions) progressive coverage obligations in the Argentine Republic territory are established, in five differenced stages, completed in the 60‑month-period with coverage in locations with more than 500 inhabitants.
For further detail of the obligations involved, see SC Resolution No.37/14, No. 38/14 and its amendments and supplementary regulations.
The terms will be counted as stipulated in this respect by Section 4 d) of Decree No. 1,340/16 (see Note 2.e).</t>
  </si>
  <si>
    <t>Equity</t>
  </si>
  <si>
    <t>NOTE 20 – EQUITY
Equity includes:
As of December 31,
2018
2017
Equity attributable to Controlling Company
225,686
54,182
Equity attributable to non-controlling interest
3,227
846
Total equity (*)
228,913
55,028
(*)
(a)
As of December 31, 2018, the total capital stock of Telecom Argentina amounted to $2,169, represented by the same number of common book-entry shares with nominal value of $1 peso, of which 2,153,688,011 are entitled to one vote per share, since 15,221,373 are treasury shares that were acquired by the Company .
All of the Class B Shares and Class C Shares and 340,994,852 Class A Shares of Telecom Argentina are authorized for public offering granted by the CNV. Class B Shares are listed and traded on the leading companies panel of the BYMA and the NYSE.
Each American Depositary Share (ADS) represents 5 Class B shares of the Company and is traded on the NYSE under the ticker symbol TEO.
As of December 31, 2017, the total capital stock of Telecom Argentina amounted to $984, represented by the same number of common book-entry shares with nominal value of $1 peso, of which 969,159,605 are entitled to one vote per share, since 15,221,373 are treasury shares that were acquired by the Company.
Pursuant to the Pre-Merger Commitment and the Final Merger Agreement, mentioned in Note 4.a), Telecom Argentina issued, effective as of January 1, 2018, 342,861,748 Class A Shares and 841,666,658 Class D, all of them common book-entry shares, with nominal value of $1 peso and entitled to one vote per shares, which have been fully paid in. The Merger, the consequent increase in the capital stock and the modification of the company bylaws were registered with the Public Registry of Commerce under the IGJ on August 30, 2018. For more information, see Note 4.a) to the consolidated financial statements.
These consolidated financial statements were prepared taking into consideration the provisions of IFRS 3 (Business Combinations). As a consequence of the foregoing and as explained in the Basis of Presentation (Note 1.a), the shareholders' equity as of December 31, 2017 and 2016 and its evolution in the statement of changes in equity for the years ended December 31, 2017 and 2016 presented as comparative information arise from the information reported by Cablevisión (acquirer for accounting purposes).
The capital stock of Cablevisión as of December 31, 2017 and 2016 amounted to $1,200 represented by 120,000 common book-entry shares with nominal value of 10,000 Argentina pesos and entitled to one vote per share, as decided at the General Extraordinary Shareholders' Meeting held on June 30, 2016.
The breakdown of the capital stock of Cablevisión as of December 31, 2017 was as follows:
Shareholders
Number of Shares
Equity Interest
CVH (1) (3)
34,425
28.7
VLG (1)
61,581
51.3
Fintech Media LLC (2)
17,212
14.3
CVH (2)
6,782
5.7
Total
120,000
100.0
(1)
Class A shares.
(2)
Class B shares.
(3)
CVH held a 50% equity interest in VLG.
The dissolution of Cablevisión, due to the Merger, was registered in the Public Registry of Commerce in charge of IGJ on August 30, 2018 under No. 16346, L° 91 T° of Stock Companies.
(b)
In 1992, a Decree from the Argentine government, which provided for the creation of the Company upon the privatization of ENTel, established that 10% of the capital stock then represented by 98,438,098 Class “C” shares was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As required by the executive committee of PPP, the Annual Shareholders Meetings held on April 27, 2006, approved that the power for the additional conversion of up to 41,339,464 Class “C” ordinary shares into the same amount of Class “B” ordinary shares, be delegated to the Board of Directors. That delegation does not include 4,593,274 Class “C” shares of the Fund of Guarantee and Repurchase, that were affected by an injunction measure recorded in file “Garcías de Vicchi, Amerinda y otros c/ Sindicación de Accionistas Clase C del Programa de Propiedad Participada s/nulidad de acto jurídico ("Garcias de Vicchi")", with respect to which the Annual Shareholders Meetings considered that there were legal impediments to approve that delegation of faculties for their conversion to Class "B". As of December 31, 2011, the 41,339,464 Class "C" shares had been converted to Class "B" in eleven tranches.
With the injunction measure issued in the case Garcías de Vicchi having been revoked, the Board of Directors of the Company convened the Ordinary and Extraordinary General Meeting and the Special Meeting of Class “C” Shares , that were held on December 15, 2011, and approved the power for the additional conversion of up to 4,593,274 Class “C” shares into the same amount of Class “B” shares in one or more tranches, be delegated to the Board of Directors. As of December 31, 2016, 4,382,408 Class “C” shares have already been converted into Class “B” shares in 11 tranches.
As of the date of issuance of these consolidated financial statements, 210,866 Class “C” shares are still pending to be converted into Class “B” shares.
(c)
On December 28, 2012 the new Capital Market Law (Law No. 26,831) was published in the Official Gazette. This Law eliminates self-regulation of the capital market; grants new powers to the CNV and supersedes Law No. 17,811 and Decree No. 677/01, among other rules. The Law became effective on January 28, 2013. Since that date, governs the universal scope of the Statutory Regime of Public Offer of Mandatory Acquisition.
Productive Financing Law
On May 11, 2018, Productive Financing Law No. 27,440 was published in the Official Gazette. This law established several amendments to the Capital Markets Law No. 26,831 regarding the extent of the powers of the CNV; the exercise of preemptive rights on shares offered through public offering in the case of capital increases; private placements; public tender offers; the jurisdiction of the federal commercial courts of appeals to review the resolutions issued or sanctions imposed by the CNV, among other amendments.
With regard to public tender offers, under the previous regime, the offeror was obliged to formulate a “fair” price to be fixed by weighing the results of different company valuation methods, with a minimum floor related to the average market price for the six-month period immediately preceding the date of the agreement. Pursuant to the amendments introduced by Law No. 27,440 to the Capital Markets Law, the obligation is objective and consists in offering the higher of two existing prices: the price that the offeror would have paid or agreed during the 12 months immediately preceding the first day of the public tender offer period, and the average price of the securities subject to the offer during the semester immediately preceding the date of the announcement of the transaction under which the change of control is agreed upon.
On December 28, 2018, CNV General Resolution No. 779/2018 was published in the Official Gazette, pursuant to which the regulatory framework applicable to the Public Tender Offers is regulated.
(d)
The Company’s Ordinary Shareholders’ Meeting held on April 23, 2013, which was adjourned until May 21, 2013, approved at its second session of deliberations, the creation of a “Voluntary Reserve for Capital Investments” of $1,200, granting powers to the Company’s Board of Directors to decide its total or partial application, and to approve the methodology, terms and conditions of such investments.
In connection with the above mentioned, on May 22, 2013, the Board of Directors approved a Company’s Treasury Shares Acquisition Program in the market in Argentine pesos (the “Treasury Shares Acquisition Program”) so as to avoid any possible damages to the Company and its shareholders derived from fluctuations and unbalances between the shares’ price and the Company’s solvency, for the following maximum amount and deadline:
·
Maximum amount to be invested: $1,200.
·
Deadline for the acquisitions: until April 30, 2014.
According to the offer made on November 7, 2013 by Fintech for the acquisition of the controlling interest of the Telecom Italia Group in Telecom Argentina, Telecom Argentina suspended the acquisition of treasury shares and its Board of Directors considered appropriate to request the opinion of the CNV on the applicability of the new provisions contained in the rules issued by that entity (Title II, Chapter I, Art.13 and concurring) with respect to the continuation of the Treasury Shares Acquisition Program.
The CNV did not answer the Company’s request and the Telecom Argentina’s Board of Directors, at its meeting held on May 8, 2014, decided to conclude the request considering that the Treasury Shares Acquisition Program finished on April 30, 2014, which had been approved by Telecom Argentina’s Board of Directors Meeting held on May 22, 2013.
Telecom Argentina’s Board of Directors, at its meeting held on June 27, 2014, decided to request a new opinion from the CNV to confirm whether Telecom Argentina is obliged to refrain from acquiring treasury shares in the market under Section 13, Chapter I, Title II of the CNV rules (NT 2013).
Pursuant to Section 67 of Law No. 26,831, the Company should sell its treasury shares within three years of the date of acquisition, although the Company´s Shareholders’ Meetings provides an extension. Pursuant to Section 221 of the LGS, the rights of treasury shares shall be suspended until such shares are sold, and shall not be taken into account to determine the quorum or the majority of votes at the Shareholders’ Meetings. No restrictions apply to Retained Earnings as a result of the creation of a specific reserve for such purposes named “Voluntary Reserve for Capital Investments”, which as of December 31, 2018 amounts to $3,300 (in current currency on the transaction date).
The Company’s Shareholders’ Meeting held on April 29, 2016 approved a three-year extension to the term established in Section 67 of Law No. 26,831 for the disposal of the treasury shares.
As of December 31, 2018 the Company owns 15,221,373 treasury shares, representing 0.70% of its total capital. The acquisition cost of these shares in the market amounted to $461 (in current currency on the transaction date).
(e)
On July 22, 2016, Law No. 27,260 of “Historic Reparation for Retired Persons and Pensioners”, abolishing Law No. 27,181 on "Declaration of public interest of the protection of the social participations of the National State that make up the investment portfolio of the “Sustainability Guarantee Fund of the Argentine Pension Integrated System" in its Section 35, was published in the Official Gazette. In addition, Section 30 of Law No. 27,260 provides that the transfer of shares of public corporations authorized by the CNV that are part of the FGS is banned without a previous and express authorization of the Federal Congress if, as a result of such transfer, the FGS’s holding of the above referred securities becomes less than 7% of the aggregate assets of the FGS. The following exceptions apply: “1.Tender offers addressed to all holders of such assets at a fair price authorized by the CNV, pursuant to the terms of Chapters II, III and IV of Title III of Law No. 26,831. 2. Swaps of shares for other shares of the same or another corporation as a result of a merger, split or other corporate reorganization.”
(f)
On July 28, 2016, Decree No. 894/2016 was published in the Official Gazette, providing that in those corporations which shares are part of the Sustainability Guarantee Fund of the Argentine Pension Integrated System’ portfolio, the corporate, political and economic rights corresponding to such shares shall not be exercised by the Secretary of Economic Politics and Development Planning, but shall instead be exercised by the Federal Management of Social Security (“ANSES”).
In addition, Decree No. 894/2016 provides that the Directors appointed by ANSES shall have the functions, duties and powers provided in the LGS, the Capital Market Law No. 26,831 and their complementary regulations, all other rules applicable to corporations in which they act as directors, and their bylaws and internal regulations, and that they shall be exposed to all the liabilities applicable under such rules, not being subject to the provisions of Decree No. 1,278/2012 and No.196/2015 (the latter in connection with its delimitation of responsibility).</t>
  </si>
  <si>
    <t>FINANCIAL INSTRUMENTS</t>
  </si>
  <si>
    <t>Financial instruments</t>
  </si>
  <si>
    <t>NOTE 21 – FINANCIAL INSTRUMENTS
a) Categories of financial assets and financial liabilities
The following tables set out, for financial assets and liabilities as of December 31, 2018 and 2017, the supplementary disclosures on financial instruments required by IFRS 7 and the detail of gains and losses established by IFRS 9.
Fair value
accounted
accounted
through other
Amortized
through profit
comprehensive
As of December 31, 2018
cost
or loss
Income
Total
Assets
Cash and cash equivalents (1)
6,831
60
—
6,891
Investments
5,269
729
—
5,998
Trade receivables
17,476
—
—
17,476
Other receivables (2)
1,302
657
138
2,097
Total
30,878
1,446
138
32,462
Liabilities
Trade payables
23,424
—
—
23,424
Financial debt
79,312
—
—
79,312
Salaries and social security payables
6,294
—
—
6,294
Other liabilities and dividends payables (2)
348
—
—
348
Total
109,378
—
—
109,378
(1)
Includes 1,878 as of December 31, 2018, corresponding to Cash and banks, which were measured as financial assets at amortized cost by the Company.
(2)
Only includes financial assets and liabilities according to the scope of IFRS 7.
Fair value
accounted
accounted
through other
Amortized
through profit
comprehensive
As of December 31, 2017
cost
or loss
Income
Total
Assets
Cash and cash equivalents (1)
5,153
1,364
—
6,517
Investments
3
159
—
162
Trade receivables
2,588
—
—
2,588
Other receivables (2)
428
—
—
428
Total
8,172
1,523
—
9,695
Liabilities
Trade payables
5,737
—
—
5,737
Financial debt
16,009
—
—
16,009
Salaries and social security payables
2,585
—
—
2,585
Other liabilities (2)
6,026
—
—
6,026
Total
30,357
—
—
30,357
(1)
Includes 5,120 as of December 31, 2017, corresponding to Cash and banks, which were measured as financial assets at amortized cost by the Company.
(2)
Only includes financial assets and liabilities according to the scope of IFRS 7.
Gains and losses by category – Year 2018
Net gain/(loss)
Of which interest
Financial assets at amortized cost
7,544
1,863
Financial liabilities at amortized cost
(41,540)
(6,307)
Financial assets at fair value through profit or loss
2,237
1,019
Financial liabilities at fair value through profit or loss
(229)
—
Total
(31,988)
(3,425)
Gains and losses by category – Year 2017
Net gain/(loss)
Of which interest
Financial assets at amortized cost
(285)
201
Financial liabilities at amortized cost
(1,229)
(2,185)
Financial assets at fair value through profit or loss
265
—
Total
(1,249)
(1,984)
a) Fair value hierarchy and other disclosures
IFRS 7 establishes a hierarchy of fair value, based on the information used to measure the financial assets and liabilities and also establishes different valuation techniques. According to IFRS 7, valuation techniques used to measure fair value shall maximize the use of observable inputs.
The measurement at fair value of the financial instruments of Telecom are classified according to the three levels set out in IFRS 7: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September 30, 2018 and 2017, their inputs, valuation techniques and the level of hierarchy are listed below:
Mutual Funds: These investments are included in Cash and cash equivalents and Investments. Telecom and its subsidiaries have other short-term investments amounting to $62 and $1,463 as of December 31, 2018 and 2017, respectively. The fair value is based on information obtained from active markets and corresponds to quoted market prices as of year-end; therefore, its valuation is classified as Level 1.
Government bonds: These bonds are included in “Investments” in the consolidated statement of financial position. As of December 31, 2018 and 2017 Telecom and its subsidiaries have Government bonds in an amount of $727 and $50, respectively. The fair value was determined using information from active markets, valuing each bond to its closing year market value, so, its valuation qualifies as Level 1.
Other investments: These investments are included in Cash and Cash equivalents. The Company has other investments at fair value in an amount of $10 as of December 31, 2017. Fair Value was determined using information from active markets, valuing each investment to its closing year market value, so, its valuation qualifies as Level 1.
Derivative financial instruments (Forward contracts to purchase US dollars at fixed exchange rates): The fair value of Telecom's and its subsidiaries NDF contracts, disclosed in the chapter “Hedge Accounting” was determined by information obtained in the most representative financial institutions in Argentina, the derivative financial instruments’ valuation was classified as Level 2.
During the years ended December 31, 2018 and 2017, there were no transfers between Levels of the fair value hierarchy.
According to IFRS 7, it is also required to disclose fair value information about financial instruments whether or not recognized at fair value in the balance sheet, for which it is practicable to estimate fair value. The financial instruments which are discussed in this section include, among others, cash and cash equivalents, investments at amortized cost, accounts receivable, accounts payable and other instruments.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7 as of December 31, 2018 and 2017 are as follows:
Cash and banks
Carrying amounts approximate its fair value.
Time deposits and Other investments at amortized cost (included in Cash and cash equivalents)
Telecom and its subsidiaries consider as cash and cash equivalents all short-term and highly liquid investments that are readily convertible to known amounts of cash, subject to an insignificant risk of changes in value and their original maturity or the remaining maturity at the date of purchase does not exceed 3 months. The carrying amount reported in the statement of financial position approximates fair value.
Current and non-current Investments valued at amortized cost
As of December 31, 2018, fair value of investments valued at amortized cost amounts to $4,310 and its carrying value amounts to $5,183. As of December 31, 2017 fair value of those investments approximates fair value.
Trade receivables
Carrying amounts are considered to approximate fair value due to the short term nature of these accounts receivables. Noncurrent trade receivables have been recognized at their amortization cost, using the effective interest method and are not significant. All amounts that are assumed to be uncollectible within a reasonable period are written off and/or reserved.
Trade payables
The carrying amount of accounts payable reported in the consolidated statement of financial position approximates its fair value due to the short term nature of these accounts payable. Noncurrent trade payables have been discounted.
Financial Debt
As of December 31, 2018, loans’ fair value amounts to $78,787 and its carrying value amounts to $79,312. As of December 31, 2017 loans’ fair value amounts to $11,459 ( $16,918 restated for comparative purposes), and its carrying value amounts to $10,844 ( $16,010 restated for comparative purposes).
Salaries and social security payables
The carrying amount of Salaries and social security payables, reported in the consolidated statement of financial position approximates its fair value.
Other receivables, net (except for NDF) and other liabilities
The carrying amount of other receivables, net and other liabilities reported in the consolidated statement of financial position approximates its fair value.
b) Hedge accounting
Telecom and its subsidiaries believe that a hedging relationship qualifies for hedge accounting if all of the following conditions established by the IFRS 9 are met:
a)
b)
c)
(i) the economic relationship between the hedged item and the hedging instrument;
(ii) the effect of credit risk is not predominant in respect of changes of value coming from this economic relationship, and
(iii) the coverage ratio of the hedging relationship is the same as the one provided by the amount of the hedged item that really covers the entity and the amount of the hedging instrument that the entity actually uses to cover that amount of the hedged item.
During years 2017 and 2018
• LIBOR Hedges
During year ended December 31, 2017, Telecom Argentina entered into several NDF agreements to hedge the fluctuation of LIBOR from the IFC loan amounting to US$400 million. The agreements effective from March 15, 2017 hedge an amount if US$300 million, while those effective from September 15, 2017 hedge the outstanding US$ 100 million. Such NDF allow fixing the variable rate all along the loan term in a range between 2.087% and 2.4525% nominal annual rate (resulting in a weight average of 2.2258%).
As of December 31, 2018, Telecom recognized a receivable of $137, which is included in other receivables ($98 current and $39 non-current). Additionally, during the year ended December 31, 2018, Telecom recognizes gains of $3 related to those contracts that are included in Debt financial expenses – Interests on debts in Financial results.
During year ended December 31, 2017, Telecom Argentina entered into several NDF agreements to hedge the fluctuation of LIBOR from the International Finance Corporation loan amounting to US$100 million. The agreements hedge an amount of US$40 million and were agreed in two tranches of US$20 million each one, both of them starting on March 15, 2018 and fixing the variable rate all along the term of the loan to 2.1325% and 2.085% nominal annual rate, respectively.
As of December 31, 2018, Telecom recognized a receivable of $18, which is included in other receivables ( $12 current and $6 non-current). Additionally, during the year ended December 31, 2018, Telecom recognizes gains of $4 related to those contracts, that are included in Debt financial expenses – Interests on debts in Financial results.
• Exchange rate Hedges
During year ended December 31, 2017, Telecom Argentina entered into several NDF agreements to hedge the fluctuation of the exchange rate from the International Finance Corporation loan amounting to US$53.5 million fixing the average exchange rate in 18.30 Argentine pesos/US$, expiring between February and April 2018. During first half of 2018, some NDF agreements expire, recognizing a gain of $77 including in Other Financial results, net – Other Foreign currency exchange gains (losses).
During year ended December 31, 2018, Telecom Argentina entered into several NDF agreements to hedge the fluctuation of the exchange rate from its loan portfolio (International Finance Corporation, Syndicated, Deustche Bank and Notes Series IV) amounting to US$306 million fixing the average exchange rate in 36.58 Argentine pesos/US$, expiring between June 2018 and May 2019. During 2018, Telecom recognized gains related to these agreements of $1,039 that are included in Foreign currency exchange gains in Financial Results, net. As of December 31, 2018, Telecom maintains NDF agreements for a total of US$166 million for those that has recognized a receivable of $640, which is included in Other receivables current and a liability of $100 which is included in Financial Debt current.
On the other hand, during 2017, Telecom Argentina entered into agreements (NDF) to hedge exchange rate fluctuations of certain commercial obligations for an amount of US $6.3 million, with an average exchange rate of 18.94 Argentine pesos/US$, maturing in March and August 2018. For such agreements, Telecom has recognized gains of $22 that are included in Other Financial results, net – Other Foreign currency exchange gains (losses).
In 2018, Telecom Argentina entered into several NDF agreements to hedge the fluctuation of the exchange rate of certain commercial obligations for an amount of US$118 million fixing the average exchange rate in 39.33 Argentine pesos/US$ expiring between August and October 2018. For these NDF agreements has recognized losses of $152 that are included in Other Financial results, net – Other Foreign currency exchange gains (losses).
Offsetting of financial assets and financial liabilities
The information required by the amendment to IFRS 7 as of December 31, 2018 of Telecom and its subsidiaries is as follows:
As of December 31, 2018
Other
Other
Trade
receivables
Trade
liabilities
receivables
(1)
payables
(1)
Current and noncurrent assets (liabilities) - Gross value
18,729
2,128
(24,665)
(379)
Offsetting
(1,251)
(31)
1,251
31
Current and noncurrent assets (liabilities) – Booked value
17,478
2,097
(23,414)
(348)
(1)
As of December 31, 2017, Offsetting of financial assets and financial liabilities did not exist.
Telecom and its subsidiaries offset the financial assets and liabilities to the extent that such offsetting is provided by offsetting agreements and provided that Telecom has the intention to make such offsetting, in accordance with requirements established in IAS 32. The main financial assets and liabilities offset correspond to transactions with other national and foreign operators including interconnection, CPP and Roaming (being offsetting a standard practice in the telecommunications industry at the international level that Telecom applies regularly). Offsetting is also applied to transactions with agents.</t>
  </si>
  <si>
    <t>REVENUES</t>
  </si>
  <si>
    <t>NOTE 22 – REVENUES
Revenues include:
Years ended December 31,
2018
2017
2016
Mobile Services
57,776
4,274
7,736
Internet Services
37,742
19,354
13,789
Cable Television Services
36,067
39,914
36,929
Fixed and Data Services
23,149
1,897
996
Other services revenues
478
835
712
Subtotal Services revenues
155,212
66,274
60,162
Equipment revenues
12,834
375
243
Total Revenues
168,046
66,649
60,405</t>
  </si>
  <si>
    <t>OPERATING EXPENSES</t>
  </si>
  <si>
    <t>Operating expenses</t>
  </si>
  <si>
    <t>NOTE 23 – OPERATING EXPENSES
Operating expenses disclosed by nature of expense amounted to $146,789, $52,340 and $48,089 for the years ended December 31, 2018, 2017 and 2016, respectively. The main components of the operating expenses are the following:
Years ended December 31,
2018
2017
2016
Employee benefit expenses and severance payments
Profit (loss)
Salaries, Social security expenses and benefits
(27,026)
(10,817)
(10,007)
Severance indemnities and termination benefits
(2,273)
(362)
(186)
Other employee expenses
(749)
(486)
(410)
(30,048)
(11,665)
(10,603)
Fees for services, maintenance, materials and supplies
Maintenance and materials
(8,533)
(4,300)
(5,271)
Fees for services
(7,629)
(2,930)
(2,619)
Directors and Supervisory Committee's fees
(99)
(24)
(22)
(16,261)
(7,254)
(7,912)
Taxes and fees with the Regulatory Authority
Turnover tax
(7,361)
(2,157)
(1,218)
Municipal taxes
(1,811)
(1,026)
(838)
Other taxes and fees
(4,437)
(1,676)
(2,285)
(13,609)
(4,859)
(4,341)
Years ended December 31,
2018
2017
2016
Cost of equipment and handsets
Profit (loss)
Inventory balance at the beginning of the year
(189)
(515)
(9)
Plus:
Incorporation by merger (Note 4.a)
(2,739)
(232)
(47)
Purchases
(9,608)
(285)
(1,341)
Other
(20)
350
—
Less:
Inventory balance at the end of the year
2,889
189
515
(9,667)
(493)
(882)
Other operating income and expenses
Provisions
(1,254)
(359)
(348)
Rentals and internet capacity
(3,321)
(1,121)
(862)
Other
(5,100)
(1,766)
(1,915)
(9,675)
(3,246)
(3,125)
Depreciation, amortization and impairment of PP&amp;E and Intangible assets
Depreciation of PP&amp;E
(27,643)
(9,698)
(7,719)
Amortization of intangible assets
(5,378)
(106)
(164)
Impairment of PP&amp;E
(467)
—
—
Impairment of Intangible assets
(1,623)
—
—
(35,111)
(9,804)
(7,883)
Operating expenses, disclosed per function are as follows:
Operating
Commercializa-tion
Administration
Total
Total
Total
Concept
costs
costs
costs
12.31.2018
12.31.2017
12.31.2016
Employee benefit expenses and severance payments
(16,724)
(4,241)
(9,083)
(30,048)
(11,665)
(10,603)
Interconnection costs and other telecommunication charges
(5,478)
(11)
(36)
(5,525)
(1,311)
(1,360)
Fees for services, maintenance, materials and supplies
(8,548)
(2,796)
(4,917)
(16,261)
(7,254)
(7,912)
Taxes and fees with the Regulatory Authority
(13,420)
(23)
(166)
(13,609)
(4,859)
(4,341)
Commissions and advertising
(229)
(1,451)
(9,530)
(11,210)
(3,691)
(3,464)
Cost of equipment and handsets
(9,667)
—
—
(9,667)
(493)
(882)
Programming and content costs
(12,149)
—
(7)
(12,156)
(9,116)
(7,778)
Bad debt expenses
(2)
—
(3,525)
(3,527)
(901)
(741)
Other operating income and expenses
(6,668)
(1,141)
(1,866)
(9,675)
(3,246)
(3,125)
Depreciation, amortization and impairment of PP&amp;E and Intangible assets
(27,306)
(2,545)
(5,260)
(35,111)
(9,804)
(7,883)
Total as of 12.31.2018
(100,191)
(12,208)
(34,390)
(146,789)
—
—
Total as of 12.31.2017
(34,316)
(7,953)
(10,071)
—
(52,340)
—
Total as of 12.31.2016
(31,584)
(8,089)
(8,416)
—
—
(48,089)
Operating leases
Future minimum lease payments from of non-cancellable operating lease agreements of Telecom and its subsidiaries as of December 31, 2018, 2017 and 2016 in current currency on the transaction date are as follows:
Less than 1
More than 5
year
1‑5 years
years
Total
2016
430
455
26
911
2017
467
391
25
883
2018
1,754
2,286
479
4,519
Further information is provided in Note 3.k) to these consolidated financial statements.</t>
  </si>
  <si>
    <t>FINANCIAL RESULTS, NET</t>
  </si>
  <si>
    <t>NOTE 24 – FINANCIAL RESULTS, NET
Years ended December 31,
2018
2017
2016
Profit (loss)
Interests on debts (*)
(4,542)
(1,138)
(1,736)
Foreign currency exchange losses on debts (**)
(29,620)
780
1,086
Other financial expenses on debts
190
141
55
Total Debt financial expenses
(33,972)
(217)
(595)
Interests and gains on investments
1,898
353
409
Taxes and bank expenses
(1,646)
(745)
(733)
Other Foreign currency exchange gains (losses) (***)
1,402
(476)
(665)
Financial discounts on assets, debts and other
7
16
55
Gains (losses) on operations with notes and bonds
780
(43)
(11)
Interests on provisions
(604)
(78)
(77)
Financial expenses on pension benefits
(72)
—
—
RECPAM
13,403
1,907
5,547
Other
9
(4)
94
Total other financial results, net
15,177
930
4,619
Total financial results, net
(18,795)
713
4,024
(*) Includes 7 corresponding to net income generated by NDF in the year ended December 31, 2018.
(**) Includes 1,116 corresponding to net income generated by NDF in the year ended December 31, 2018.
(***) Includes (130) corresponding to net losses generated by NDF in the year ended December 31, 2018.</t>
  </si>
  <si>
    <t>EARNINGS PER SHARE</t>
  </si>
  <si>
    <t>NOTE 25 – EARNINGS PER SHARE
Basic earnings per share are calculated by dividing the net income (loss) attributable to owners of the Parent by the weighted average number of common shares outstanding during the year. Diluted earnings per share is computed by dividing the net income (loss) for the year by the weighted average number of common shares issued and dilutive potential common shares at the closing of the year. Since the Company has no dilutive potential common stock outstanding, there are no dilutive earnings per share amounts.
For the year ended December 31, 2018 the weighted average number of shares outstanding amounted to 2,153,688,011 due to the changes caused by the Treasury Shares Acquisition Process that began in May 2013, as described in Note 20.d) to these consolidated financial statements.
For the years ended December 31, 2017 and 2016, the Company has divided the net income attributable to the shareholders of the Controlling Company of each period based on 1,184,528,406 ordinary shares, which arise as a result of multiply 120,000 ordinary shares of Cablevisión outstanding for such years (see Note 1.c)) by the exchange ratio established in the pre-merger commitment (1 ordinary share of Cablevisión for each 9,871.07005 new shares of Telecom Argentina).</t>
  </si>
  <si>
    <t>FINANCIAL RISK MANAGEMENT</t>
  </si>
  <si>
    <t>NOTE 26 – FINANCIAL RISK MANAGEMENT
Financial risk factors
Telecom and its subsidiaries are exposed to the following financial risks in the ordinary course of its business operations:
·
market risk: stemming from change in exchange rates and interest rates in connection with financial assets that have been originated and financial liabilities that have been assumed;
·
credit risk: representing the risk of the non-fulfillment of the obligations undertaken by the counterpart with regard to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e policies to manage and the sensitivity analyses of the above financial risks by Telecom are described below.
Ø
Market risk
One of the main Telecom’s market risks is its exposure to changes in foreign currency exchange rates in the markets in which it operates principally Argentina, Uruguay and Paraguay.
Foreign currency risk is the risk that the future fair values or cash flows of a financial instrument may fluctuate due to exchange rate changes. Telecom’s exposure to exchange variation risks is related mainly to its operating activities.
Telecom has great part of its commercial debt nominated in US$ and euro. Additionally, holds part of its financial debt is denominated in US$ at variable rate.
The financial risk management policies of Telecom are directed towards diversifying market risks by the acquisition of goods and services in the functional currency and minimizing interest rate exposure by an appropriate diversification of the portfolio. This may also be achieved by using carefully selected derivative financial instruments to mitigate long-term positions in foreign currency and/or adjustable by variable interest rates (See Note 21).
Additionally, Telecom and its subsidiaries have cash and cash equivalents and investments mostly denominated in foreign currency that are also sensitive to changes in peso/dollar exchange rates and contribute to reduce the exposure to trade payables in foreign currency.
Financial assets and liabilities denominated in foreign currencies as of December 31, 2018 and 2017, are the following:
2018
2017
In equivalent millions of Argentine pesos
Assets
17,111
3,058
Liabilities
(90,217)
(11,131)
Assets (Liabilities) Net
(73,106)
(8,073)
In order to reduce this net position in foreign currency Telecom has NDF as of December 31, 2018 amounting to US$ 166 million, therefore the net liability not hedged amounts to US$ 1,773 million as that date.
Exchange rate risk – Sensitivity analysis
Based on the composition of the consolidated statement of financial position as of December 31, 2018, which is a net liability position in foreign currency of $73,106 equivalent to US$1,939 million, Management estimates that every variation in the exchange rate of $1 peso against the U.S. dollar and proportional variations for Euro and Guaraníes against the Argentine peso, plus or minus, would result in a variation of approximately $1,939 of the consolidated amounts of foreign currency position.
If we consider only the portion not covered by derivative financial instruments, the net liability position totaled $66,848 equivalent to approximately US$1,773 million, and a variation of the exchange rate of 1 peso as described in the previous paragraph, would generate a variation of approximately $1,773 in the consolidated financial position in foreign currency.
This analysis is based on the assumption that this variation of the Argentine peso occurred at the same time against all other currencies.
This sensitivity analysis provides only a limited, point-in-time view of the market risk sensitivity of certain of the financial instruments. The actual impact of market foreign exchange rate changes on the financial instruments may differ significantly from the impact shown in the sensitivity analysis.
Interest rate risk – Sensitivity analysis
Within its structure of financial debt, Telecom and its subsidiaries have bank overdrafts denominated in argentine pesos accruing interest at rates that are reset at maturity, notes and foreign bank loans denominated in U.S. dollar and guaraníes that bear interest at a variable and fixed rate (Note 13).
The Company has financial debts at variable rate, which amounts approximately to $52,767 as of December 31, 2018.
In order to reduce the effect of changes in interest rates, Telecom has NDF that amounts to US$440 million as of December 31, 2018, that convert variable rate into fixed rate, therefore the net financial debt not hedged amounts to $36,179 as of December 31, 2018. Management believes that any variation of 10 bps in the agreed interest rates would become in the following results of $36.
This analysis is based on the assumption that this change in interest rates occurs at the same time and for the same periods.
This sensitivity analysis provides only a limited point of view of the sensitivity to market risk of certain financial instruments. The actual impact of changes in interest rates of financial instruments may differ significantly from this estimate.
Ø
Credit risk
Credit risk represents Telecom's exposure to possible losses arising from the failure of commercial or financial counterparts to fulfill their assumed obligations. Such risk stems principally from economic and financial factors, or from the possibility that a default situation of a counterpart could arise or from factors more strictly technical, commercial or administrative.
Credit risk arises from cash and cash equivalents, deposits with banks and financial institution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Other
Cash and cash
Trade
receivables,
Date due
equivalents
Investments
receivables, net
net
Total
Total due
—
—
7,287
—
7,287
Total not due
6,891
5,998
10,189
2,988
26,066
Total as of December 31, 2018
6,891
5,998
17,476
2,988
33,353
The accruals to the allowance for doubtful accounts are recorded: (i) for an exact amount on credit positions that present an element of individual risk (bankruptcy, customers under legal proceedings with the Company);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7,278 as of December 31, 2018 ($1,521 as of December 31, 2017).
Regarding the credit risk relating to the asset included in the “Net financial debt or asset”, it should be noted that Telecom evaluates the outstanding credit of the counterparty and the levels of investment, based, among others, on their credit rating and the equity size of the counterparty. Deposits are made with leading high-credit-quality banking and financial institutions and generally for short-term periods.
Telecom serves a wide range of customers, including residential customers, businesses and governmental agencies. As such, Telecom's account receivables are not subject to significant concentration of credit risk.
In order to minimize credit risk, Telecom also pursues a diversification policy for its investments of liquidity and allocation of its credit positions among different first-class financial entities. Consequently, there are no significant positions with any one single counterpart.
Ø
Liquidity risk
Liquidity risk represents the risk that Telecom and its subsidiaries have no funds to accomplish its obligations of any nature (labor, commercial, fiscal and financial, among others).
Telecom and its subsidiaries' working capital breakdown and their main variations are disclosed below:
2018
2017
Variation
Trade receivables
17,415
2,588
14,827
Other receivables (not considering financial NDF)
4,323
1,223
3,100
Inventories
2,737
136
2,601
Current liabilities (not considering financial debt)
(33,401)
(17,238)
(16,163)
Operative working capital
(8,926)
(13,291)
4,365
Over revenues
5.3
%
19.9
%
Cash and cash equivalents
6,891
6,517
374
Financial NDF
750
—
750
Investments
1,371
162
1,209
Current financial debt
(20,044)
(1,383)
(18,661)
Net Current financial (liabilitiy) asset
(11,032)
5,296
(16,328)
Negative operating working capital (current assets - current liabilities)
(19,958)
(7,995)
(11,963)
Liquidity rate
0.63
0.57
0.06
Telecom and its subsidiaries have a typical working capital structure corresponding to a company with intensive capital that obtains spontaneous financing from its suppliers (especially PP&amp;E) for longer terms than those it provides to its customers. According to this, the negative operating working capital amounted to $8,296 as of December 31, 2018 (decreasing $4,365 vs. December 31, 2017) mainly due to the dividend payments of Cablevision on January, 2018, declared in December, 2017.
During years ended December 31, 2017 and 2018, Telecom continued obtaining funds to the financial market (See Note 13), used to pay its investments, operative working capital, and other corporative expenses and refinancing part of its financial debts in the framework of its permanent policy of optimizing the term, rate and structure of its financial debts. Telecom has an excellent credit rating. The Company has several financing sources and several offers from first-class international institutions to diversify its current funding structure, which includes accessing to domestic and international capital market and obtaining competitive bank loans in what relates to terms and financial costs.
The Company’s management evaluates the national and international macroeconomic context to take advantage of market opportunities that allows it preserving its financial health for the benefit of its investors.
Telecom manages its cash and cash equivalents and its financial assets trying to match the term of investments with those of its obligations. Cash and cash equivalents position is invested in highly liquid short-term instruments.
Telecom maintains a liquidity policy that includes cash through its normal course of business. Telecom and its subsidiaries have consolidated cash and cash equivalents amounting to $6,891 (equivalent to US$183 million) as of December 31, 2018 (as of December 31, 2017 amounted to US$236 million). Telecom has bank credits and a program of Notes that allow to finance its short-term obligations and an investment plan in addition to the operative cash flow for the next years (see Note 13).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Salaries and
social
Trade
Financial
security
Other
Maturity Date
payables
Debt
payables
liabilities
Total
Due
2,149
—
—
—
2,149
January 2019 thru December 2019
20,709
21,917
5,953
341
48,920
January 2020 thru December 2020
278
17,336
182
7
17,803
January 2021 thru December 2021
170
34,289
116
—
34,575
January 2022 and thereafter
253
18,743
92
—
19,088
23,559
92,285
6,343
348
122,535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In relation to the merger, there has been an increase in capital in relation to the size of the merger Company, amounting to $2,169.
To maintain or adjust the capital structure, the company may adjust the dividend payment to shareholders and the level of indebtedness.
The company does not have to comply with regulatory capital adequacy requirements.</t>
  </si>
  <si>
    <t>BALANCES AND TRANSACTIONS WITH COMPANIES UNDER SECTION 33 - LAW No. 19,550 AND RELATED PARTIES</t>
  </si>
  <si>
    <t>NOTE 27 - BALANCES AND TRANSACTIONS WITH COMPANIES UNDER SECTION 33 - LAW No. 19,550 AND RELATED PARTIES
a) Controlling Company
As of December 31, 2018, CVH is the controlling company of Telecom Argentina, holding directly and indirectly 38.81% of the total capital stock of the Company, upon the effectiveness of the Merger described under Note 4.a on January 1, 2018 and the effectiveness of the shareholder agreement signed on July 7, 2017 mentioned in this note. The change of control was authorized under ENACOM Resolution No. 5,644-E/2017.
Until November 30, 2017 Nortel was the holder of the 54.74% of the total capital stock of the Company, whereby it exercised control of the Company under the provisions of Section 33 of LGS. As of that date, Nortel held all of the Class "A" shares (51% of total capital stock of the Company) and 7.64% of the Class "B" shares (3.74% of total capital stock of the Company).
As a result of the Company’s Treasury Shares Acquisition Process described in Note 20.d), Nortel’s equity interest in Telecom Argentina amounted to 55.60% of the Company’s outstanding shares as of November 30, 2017. It is important to mention that Pursuant to Section 221 of the LGS, the rights of treasury shares shall be suspended until such shares are sold, and shall not be taken into account to determine the quorum or the majority of votes at the Shareholders’ Meetings.
All of the common shares of Nortel belonged to Sofora until November 30, 2017 and represented 78.38% of the capital stock of Nortel.
Sofora’s capital stock consisted of common stock shares, with nominal value of $1 peso each and entitled to one vote per share. As of November 30, 2017, Sofora’s total shares were held by Fintech, as a result of the total redemption of Sofora’s shares held by WAI during the fiscal year 2017 (see Note 4 f.1.). As of December 31, 2018, Fintech owns all Class "A" shares (31.53% of the total capital stock of the Company) and ADRs that represent rights over 186,999,612 Class "B" shares representing 8.62% of the total capital stock of the Company.
Shareholders’ Agreement: Fintech - CVH
On July 7, 2017 CVH, VLG, Fintech Media LLC (merged to date with Fintech Telecom LLC), Fintech Advisory Inc., GC Dominio S.A. (all of them direct or indirect shareholders of Cablevisión S.A.) and Fintech Telecom LLC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Public Tender Offer due to change of control
On June 21, 2018, the Company was informed that CVH (or the “Offeror”) of the promotion and formulation of a Mandatory Public Tender Offer (“PTO”) due to change of control for all the Class “B” common shares issued by Telecom Argentina listed on Bolsas y Mercados Argentinos S.A. (“BYMA”) (including the Class “C” common shares issued by Telecom Argentina that were converted into Class “B” common shares within the stipulated term) which CVH was obliged to perform because CVH had effectively obtained a controlling interest in the Company. CVH attached a copy of the public announcement of the PTO, pursuant to applicable regulations, which was published in Diario Clarín on June 23, 24 and 25 and in BYMA's Daily Bulletin on June 21, 2018 (the “PTO Announcement”).
In said PTO Announcement, CVH informed that, notwithstanding the fact that Fintech Telecom LLC is not obliged under the applicable standards to promote, formulate or launch a PTO and that it has not taken part in the determination or formulation of any of the terms and conditions of the PTO, as provided under the agreement executed between the shareholders of Telecom Argentina, Fintech Telecom LLC has undertaken with regard to CVH to pay and acquire 50% of the shares that will be acquired under the PTO (notwithstanding CVH's right to acquire by itself the first 43,073,760 Class “B” shares).
The price offered in the PTO Announcement for the Class “B” common shares issued by Telecom Argentina that are listed on BYMA (including the Class “C” common shares issued by Telecom Argentina that were converted into Class “B” common shares within the stipulated term) and that are not directly or indirectly held by CVH or Fintech Telecom LLC (the “Shares”, or in singular, the “Share”) tendered by their holders for its acquisition during the Offer Reception Period is 110.85 Argentine Pesos per Share (less any cash dividend per share as may be payable by Telecom Argentina from the date of the PTO Announcement to the date of actual payment of the PTO price and other expenses such as fees for transfer, rights, fees, commissions, taxes, rates or contributions) (the “PTO Price”), which will be paid in pesos in Argentina.
On July 5, 2018, the Board of Directors of Telecom Argentina, in compliance with the provisions of article 3 c), Chapter II, Title III of the Rules of the CNV, expressed the opinion that the Price of the OPA has been fixed in the mandatory terms foreseen in the current legal regime in accordance with Article 88, section I of the Capital Markets Law and issued the Board Report set forth in said Rules.
On September 21, 2018, the Company received a communication from CVH informing the issuance of the resolution dated September 20, 2018, in the case of "Cablevisión Holding S.A. against/National Securities Commission s/Precautionary Measures" Expte. 7998/2018 in process in the Federal Civil and Commercial Court No. 3, pursuant to which, as an interim precautionary measure, the CNV must refrain from issuing and ruling on the authorization of the PTO promoted and formulated by CVH on the June 21, 2018, until the precautionary measure requested is resolved once the provisions of art. 4 of the Law No. 26,854.
On November 28, 2018, CVH notified the Company of the decision issued on November 27, 2018 in re “Cablevisión Holding S.A. v. Comisión Nacional de Valores on Injunctions” File 7,998/2018, pending before Federal Civil and Commercial Court No. 3, whereby the Court deemed accepted (as a requirement of admissibility) the bond required under the decision rendered on November 1, 2018, which had granted the request filed by CVH. It ordered, as a preliminary injunction, the CNV to refrain for six months from issuing any decision on the authorization of the PTO submitted and formulated by CVH on June 21, 2018.
As of the date of issuance of these consolidated financial statements, resolution dated November 1, 2018 which conferring the precautionary measure is still not enforceable.
b) Related Parties
For the purposes of these consolidated financial statements, related parties are those individuals or legal entities which are related (in terms of IAS 24) to Fintech Telecom LLC and CVH, except companies under sect. 33 of the LGS.
For the years presented, Telecom and Cablevision has not conducted any transactions with Key Managers and/or persons related to them, except the mentioned in e) below.
c) Balances with Companies under section 33 - Law No. 19,550 and Related Parties
·
Companies under section 33 - Law No. 19,550 – Controlling companies
CURRENT LIABILITIES
Type of related party
As of December 31,
Dividends payables
2018
2017
CVH
Controlling company
—
2,067
VLG
Shareholder
—
3,090
Fintech Media LLC
Shareholder
—
864
—
6,021
·
Companies under section 33 - Law No. 19,550 – Associates
Type of related party
As of December 31,
2018
2017
CURRENT ASSETS
Other receivables (1)
La Capital Cable S.A.
Associate
78
34
Teledifusora San Miguel Arcángel S.A.
Associate
19
40
Ver T.V. S.A.
Associate
47
100
144
174
CURRENT LIABILITIES
Trade payables
Televisora Privada del Oeste S.A.(2)
Associate
3
—
3
—
Financial Debt
La Capital Cable S.A.
Associate
—
6
—
6
·
Related parties
Type of related party
As of December 31,
2018
2017
CURRENT ASSETS
Trade receivables
Other Related parties
Related party
92
59
92
59
CURRENT LIABILITIES
Trade payables
Other Related parties
Related party
565
438
565
438
(1)
Include 65 and 134 as of December 31, 2018 and as of December 31, 2017, respectively corresponding to dividends receivable.
(2)
Associate Company throughout PEM.
d) Transactions with Companies under section 33 - Law No. 19,550 and related parties
 Companies under section 33 - Law No. 19,550– Controlling companies
Transaction
Type of related party
Years ended December 31,
2018
2017
2016
Profit (loss)
Revenues
Grupo Clarín S.A. (1)
Other services revenues
Controlling company
—
—
3
—
—
3
Operating costs
Grupo Clarín S.A. (1)
Advisory services
Controlling company
—
—
(95)
CVH
Advisory services
Controlling company
—
(99)
—
—
(99)
(95)
Finance results
Grupo Clarín S.A. (1)
Interests on loans granted
Controlling company
—
—
713
CVH
Interests on loans granted
Controlling company
—
20
—
—
20
713
(1)
It ceased to be Cablevisión´s controlling company as of May 1, 2017. Note 4.e).
 Companies under section 33 - Law No. 19,550– Associates
Transaction
Type of related party
Years ended December 31,
2018
2017
2016
Profit (loss)
Revenues
La Capital Cable S.A.
Services revenues
Associate
11
12
12
La Capital Cable S.A.
Other revenues
Associate
37
29
41
48
41
53
Operating costs
La Capital Cable S.A.
Fees for services
Associate
(24)
(19)
(12)
(24)
(19)
(12)
Finance results
La Capital Cable S.A.
Interests on debt
Associate
—
(1)
(2)
—
(1)
(2)
·
Related Parties (2)
Transaction
Type of related party
Years ended December 31,
2018
2017
2016
Profit (loss)
Revenues
Other Related parties
Advertising sales
Related Party
36
50
3
Other Related parties
Services revenues
Related Party
88
59
39
124
109
42
Operating costs
Other Related parties
Programming costs
Related Party
(1,611)
(1,614)
(1,480)
Other Related parties
Editing and distribution of magazines
Related Party
(558)
(363)
(407)
Other Related parties
Advisory services
Related Party
(235)
(356)
(236)
Other Related parties
Advertising purchases
Related Party
(400)
(166)
(131)
Other Related parties
Other purchases
Related Party
(109)
(23)
(37)
(2,913)
(2,522)
(2,291)
(2)
Includes mainly operations with the following related parties through the Grupo Clarín S.A.: Arte Radiotelevisivo Argentino S.A., Arte Gráfico Editorial Argentino S.A., Unir S.A., Impripost S.A., Tele Red Imagen S.A., GC Gestión Compartida S.A. y Compañía De Medios Digitales S.A.
The transactions discussed above were made on terms no less favorable to Telecom than would have been obtained from unaffiliated third parties. The Board of Directors approved transactions representing more than 1% of the total shareholders’ equity of the Company, after being approved by the Audit Committee in compliance with Law No. 26,831.
Cablevisión agreements with its shareholders
On June 28, 2008, Cablevisión and Grupo Clarín executed a supplementary agreement to the technical assistance agreement, effective as of September 26, 2006, whereby they amended the volume of the services rendered by Grupo Clarín and the mechanism used to determine that company’s annual fee.
On January 6, 2017 and January 5, 2016 respectively, the agreements were amended, setting Grupo Clarín’s annual fees. On April 30, 2017 the contract was terminated as a consequence of the change of controlling company (See Note 4.e).
On May 1, 2017 Cablevisión and Cablevisión Holding S.A., entered into a contract for advisory services and technical assistance under which the parties set the volume of services to be received from Cablevisión Holding S.A. and the way in which the annual fee shall be determined.
On the occasion of the merger described in Note 4.a), the contracts for advisory services and technical assistance subscribed between Cablevisión and CVH have been left without effects.
e) Key Managers
Compensation for Directors and Key Managers of Telecom Argentina for the year ended December 31, 2018, and for Directors and Key Managers of Cablevisión for the years ended December 31, 2017 and 2016, including social security contribution, amounted to $324, $77 and $65, respectively (both in current currency on the transaction date), and was recorded as expenses under the line item Employee benefits expenses and severance payments.
As of December 31, 2018, an amount of $157 remained unpaid.
Telecom Argentina has recorded a provision of $83 for the fees of its Board of Directors’ members for the year ended December 31, 2018 (in current currency on the transaction date). The fees to the Board of Directors of Cablevisión for years ended December 31, 2017 and 2016 amounted to approximately $13 and $10, respectively (in current currency on the transaction date).
The members and alternate members of the Board of Directors do not hold executive positions in the Company or Company’s subsidiaries.</t>
  </si>
  <si>
    <t>RESTRICTIONS ON DISTRIBUTION OF PROFITS</t>
  </si>
  <si>
    <t>NOTE 28 –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t>
  </si>
  <si>
    <t>SIGNIFICANT ACCOUNTING POLICIES (Policies)</t>
  </si>
  <si>
    <t>Going Concern</t>
  </si>
  <si>
    <t>a) Going Concern
The consolidated financial statements as of December 31, 2018 and 2017 have been prepared on a going concern basis as there is a reasonable expectation that Telecom Argentina and its subsidiaries will continue its operational activities in the foreseeable future (and in any event with a time horizon of more than twelve months from the end of the reporting period).</t>
  </si>
  <si>
    <t>Foreign Currency Translation</t>
  </si>
  <si>
    <t>b) Foreign Currency Translation
Items included in the financial statements of each of the entities of Telecom are measured using the currency of the primary economic environment in which the entity operates (“the functional currency”). The consolidated financial statements are presented in Argentine pesos, which is the functional currency of all Telecom’s companies located in Argentina. The functional currency for the foreign subsidiaries of Telecom is the respective legal currency of each country.
The financial statements of the Company’s foreign subsidiaries are translated using the exchange rates in effect at the reporting date; for assets and liabilities while income and expenses are translated at the average exchange rates for the year. Exchange differences resulting from the application of this method are recognized in Other Comprehensive Income. The cash flows of foreign consolidated subsidiaries expressed in foreign currencies included in the consolidated financial statements are translated at the average exchange rates for each year.</t>
  </si>
  <si>
    <t>Foreign Currency Transactions</t>
  </si>
  <si>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Debt financial costs and Other financial results, net.</t>
  </si>
  <si>
    <t>Consolidation</t>
  </si>
  <si>
    <t>d) Consolidation
These consolidated financial statements include the consolidation of the assets, liabilities, results and cash flows of Telecom Argentina and its subsidiaries, as well as the consolidation in its financial statements of the assets, liabilities and results under joint control, according to the percentage of interest in the arrangements of the companies and joint ventures (“Interests in joint operations,” point d.2) jointly controlled by it; and, the interest owned by the Company in associates is recognized in one item (companies in which it exercises significant influence, see d.3) Investments in Associates.) Finally, structured entities with the specifications mentioned in point d.4) are included in these consolidated financial statements.
d.1) Control
Control exists when the investor has substantive power over the investee; exposure, or rights, to variable returns from its involvement with the investee and has the ability to use its power to affect the amount of returns. Subsidiaries are fully consolidated from the date on which control is transferred to the controlling company. They should be deconsolidated from the date that control ceases.
In the preparation of these consolidated financial statements, assets, liabilities, revenues and expenses of the consolidated subsidiaries are consolidated on a line-by-line basis. Non-controlling interests in the equity and in the profit (loss) for the period are disclosed separately under appropriate captions, respectively, in the consolidated statement of financial position, in the consolidated income statement and in the consolidated statement of comprehensive income.
All intercompany accounts and transactions between Telecom and its subsidiaries have been eliminated in the preparation of these consolidated financial statements.
Financial statements of controlled companies are for the same period and has the same closing date of the parent’s financial statements and are made using the same accounting policies of the Company.
Note 1.a) details the consolidated subsidiaries, together with the interest percentages held directly or indirectly in each subsidiary’s capital stock and votes as of December 31, 2018.
The Company considers transactions with non-controlling companie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is adjusted and the fair value of the consideration paid or received and attributed to the shareholders of the controlling company will be directly recognized in equity under a specific reserve in the equity attributed to the parent company.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upon absorbing the operations of Cablevisión, holds a 50% share in the UTE Ertach – Cablevisión.
The UTE Ertach – Cablevisión is engaged in the provision of data transmission services and the order channels required to integrate the public administration agencies of the Province of Buenos Aires and its municipal agencies in a single data communication provincial network.
The UTE was created in April 2005 by the Board of Directors of Prima (absorbed by Cablevisión in 2016) and currently has an agreement, with the Ministry of the Chief of the Cabinet of Ministers of the Province of Buenos Aires which was approved under Decree No. 2017-166-E-GDEBA-GPBA, that provides for the data transmission services for the Single Provincial Data Communication Network implemented under the original Bid for a term of 24 months since May 1, 2017.
d.3) Investments in Associates
An associate is an entity over which the Company has significant influence, without exercising control, generally accompanied by equity holdings of between 20% and 50% of voting rights.
The associates’ assets, liabilities and net income are disclosed in the financial statements using the equity method. Under the equity method, the investment in an associate is initially recorded at cost and the book value will be increased or decreased to recognize the investor’s share in the statement of income for the year or in other comprehensive income obtained by the associate, after the acquisition date. The dividends distributions received from the associate will reduce the book value of the investment.
The Company's investment in associates includes the goodwill identified at the time of the acquisition, net of any impairment losses. Goodwill is the excess of the acquisition cost over the Company’s share in the net fair value of the associate’s identifiable assets and liabilities (including contingent ones) measured at the acquisition date. Goodwill is included in the book value of the investment and tested for impairment as part of the investment.
Unrealized gains or losses on transactions between the Company (and its subsidiaries) and the associates are eliminated considering the Company’s interest held in the associates.
If necessary, adjustments are made, to the associates’ financial statements so that their accounting policies are in line with those used by the Company.
d.4) Consolidation of structured entities
The Company, through one of its subsidiaries,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Consolidated Financial Statements”,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Call Option Agreement of Adesol
On December 22, 2016, Adesol S.A. entered into a call option agreement (the “Call Option Agreement”) with the majority shareholder of the special purpose entities, whereby, Adesol has the right to exercise, until December 31, 2021, the irrevocable call option on the shares of those companies (the “Call Option”). If it exercises the Call Option, the purchase price has been preliminarily established in the amount of $128, subject to an eventual adjustment in case certain circumstances provided under the Call Option Agreement occur.
In addition to the execution of the Call Option Agreement, Adesol S.A. paid to the grantor of the call option an option premium the amount of $45 (the amount restated to current currency of December 31, 2018 amounts to $83 ). If Adesol S.A. does not exercise the Call Option, the seller shall irrevocably retain the amount paid by Adesol S.A., and the agreement will be terminated.
If it exercises the Call Option, the assignment, sale and transfer of the shares to Adesol shall be subject, as condition precedent, to the approval by the Communication Services Regulatory Agency of the Republic of Uruguay.
In addition, on December 28, 2017, the parties executed an amendment to the Option Agreement and the Seller sent a notice to Adesol, whereby: (i) the Call Option Period was extended for two additional years, thus the expiration date is December 31, 2023; (ii) the Purchase Price of the Shares was set precisely and definitively US$ 5,011,747 and $45; (iii) Adesol undertook to pay, within ten business days as from December 30, 2017, a Supplement to the Option Premium in the amount of US$ 4,500,000; and (iv) in the event that Adesol S.A. has paid the Seller the Supplement to the Option Premium and Adesol S.A. does not exercise the Call Option within the Call Option Period, the Seller undertakes to return to Adesol S.A., within ten business days as from the expiration of the Call Option Period, the amount of US$ 2,500,000 received as partial payment of the Supplement to the Call Option Premium. In view of the above, on January 16, 2018, Adesol S.A. paid to the Seller the Supplement to the Call Option Premium. Such amount was allocated under “Other deferred” in the statement of changes in equity and amounts to $91 at the exchange rate prevailing at the time of its payment (the amount restated to current currency of December 31, 2018 amounts to $132).
d.5) Business Combinations
The Company applies the acquisition method of accounting for business combinations. The consideration for each acquisition is measured at fair value (on the date of exchange) of the assets given, the liabilities incurred or assumed, and the equity instruments issued by the Company in exchange for the control of the acquired company. The costs related to the acquisition are expensed as incurred.
The consideration for the acquisition, if any, includes any asset or liability arising from a contingent consideration arrangement, measured at fair value at the acquisition date. Subsequent changes to such fair value, identified during the measurement period, are adjusted against the acquisition cost.
The identifiable assets, liabilities and contingent liabilities of the acquired company that meet the conditions for recognition under IFRS 3 are recognized at fair value at the acquisition date, except for certain particular cases provided by such standard.
Any excess of the acquisition cost over the Company’s share in the net fair value of the acquired’s identifiable assets, liabilities and contingent liabilities measured at the acquisition date is recognized as goodwill. Any excess of the Company’s share in the net fair value of the identifiable assets, liabilities and contingent liabilities over the acquisition cost, after its measurement at fair value, is immediately recognized in the income statement.
d.6) Accounting treatment for the acquisition of the remaining shareholding (30%) of the subsidiary CV Berazategui
On April 4, 2018, the Company acquired shares representing 30% of the capital stock and votes of CV Berazategui for a total amount of US$ 8,968,000, equivalent to $181 at the date of the transaction.
The remaining 70% of the capital stock and votes of CV Berazategui are owned by Pem, a company controlled by Telecom Argentina.
This operation represents a transaction between the controlling and non-controlling shareholders in the consolidated financial statements. For this reason, the non-controlling interest of $5, which represents 30% of the equity value of CV Berazategui, was adjusted and the difference between the purchase price of $181 and the non-controlling interest was recorded in "Other deferred" within Net Equity attributable to controlling shareholders as of December 31, 2018, in accordance with IFRS 10 (the amount restated to current currency of December 31, 2018 amounts to $237).</t>
  </si>
  <si>
    <t>e ) Revenues
Revenues are recognized to the extent the sales agreement has commercial substance, provided it is considered probable that economic benefits will flow to the Company and their amount can be measured reliably.
Revenues are stated net of discounts and returns (such as handset returns). The Company discloses its revenues into two large groups: Services and equipment. Revenues from services are recognized over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The sale prices identified in the different sales transactions are net prices of discounts (list price less discounts or bonifications if applicable). In those cases in which the payment is delayed over time, as for example in construction contracts, the effect of the time value of money must be withdrawn.
Financed sales are recognized at the value of future income discounted at a market rate assessed at the beginning of the transaction.
The main performance obligations of Telecom and its subsidiaries are the following:
·
Mobile Services
Telecom provides mobile services in Argentina and Paraguay through wireless networks.
Services revenues consist of monthly basic fees, airtime usage charges, roaming, TLRD, CPP charges (as from October 1 these charges were no longer recognized as CPP and began to be recognized as a call termination charge), charges for VAS (among them, call waiting, voicemail, SMS and multimedia) and other services.
Basic fees are generally billed monthly in advance, disclosed net of trade receivables until services are rendered.
Revenues from the sale of prepaid calling cards are recognized in the period during which traffic is used, or when the card expires, whichever occurs first. Remaining unused traffic for unexpired calling cards is shown as “Deferred revenue on prepaid calling cards” under Other liabilities.
Revenues from sales of mobile equipment consist mainly of the sale of handsets to customers and own agents.
Generally, in cases of combined sales, the handset is sold with a discount in the price, but not when the handset is sold separately. In connection with mobile telephony service, it is generally offered at the same selling price, without any discount in case it is offered together with a handset. In those cases of combined sales, IFRS 15 (Revenue from Contracts with Customers), adopted by Telecom as from January 1, 2018, requires to allocate the selling price to each performance obligation according to its proportional standalone selling price for the agreed-upon stipulated contractual term.
Taking into consideration that the customer pays for the handset the price net of the discount and that, under the application of the method detailed in the previous paragraph, the discount applied to the handset is assigned between handset sale revenues and service revenues, a contractual asset will be initially recognized. The contract of individuals is a contract for an indeterminate period and the payment of the handset is net of discounts. In such cases, the contractual asset will be reversed within a period of one month. In the case of large customers, the contractual asset will decrease to the extent service revenues are recognized, and will be fully derecognized in the 24th month, that is the stipulated contractual term for this type of customers. The method used provides a faithful representation of the transfer of goods or services in mobile services contracts in which more than one good or service is offered.
·
Internet Services
Internet revenues mainly consist of monthly fees received from residential and corporate customers for data transmission (including private networks, dedicated lines, broadcasting signal transport and videoconferencing services) and Internet services (mainly high-speed subscriptions - broadband).
Non-refundable up-front connection fees (revenues at a point in time), generated at the beginning of the relationship with the customers, are deferred and charged to income over the term of the contract or, in the case of indefined period contracts, over the average period of the customer relationship.
·
Cable Television Services
Cable Television Services comprise the operation of cable television networks installed in different locations of Argentina and Uruguay. In addition, Tuves holds a license for the provision of DATH services in Paraguay.
Cable television basic fees are billed in advance and are recognized as revenues when services are provided.
Revenues from the installation (“one-time” revenues) non-refundable of these services are deferred and charged to income in the estimated average term of the relationship with the customer.
·
Fixed Telephony and Data services
Domestic fixed telephony services revenues mainly consist of monthly fees, measured service and monthly fees for additional services (among others, call waiting, itemized billing and voicemail).
Basic fees are generally billed monthly in advance, disclosed net of trade receivables, and are recognized as revenues when services are provided.
Non-refundable up-front connection fees for fixed telephony and data services (one-time revenues), generated at the beginning of the relationship with the customers, are deferred and charged to income over the term of the contract or, in the case of indefinite period contracts, over the average period of the customer relationship.
Reconnection fees charged to customers when resuming service after suspension are deferred and recognized ratably over the average life for those customers who are assessed a reconnection fee. Associated direct expenses are also deferred over the estimated customer relationship period up to an amount equal to or less than the amount of deferred revenues. Generally, reconnection revenues are higher than its associated direct expenses.
Revenues on construction contracts are recognized based on the stage of completion (percentage of completion method). This method provides a faithful representation of the transfer of assets in construction contracts, given that revenues are recognized to the extent of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As of December 31, 2018 revenues from construction contracts were recognized for $160 and cost of construction contracts were recognized for $155. In relation to construction contracts; $322 of deferred revenues and $537 of inventories were recognized as of December 31, 2018.</t>
  </si>
  <si>
    <t>Financial Instruments</t>
  </si>
  <si>
    <t>f) Financial Instruments
Financial assets and liabilities, on initial recognition, are measured at transaction price as of the acquisition date. Financial assets are derecognized in the financial statement when the rights to receive cash flows from them have expired or have been transferred and the Company has transferred substantially all the risks and benefits of ownership.
f.1) Financial Assets
Upon initial recognition, in accordance with IFRS 9, financial assets are subsequently measured at either amortized cost, or fair value, on the basis of:
(a) the Company’s business model for managing the financial assets; and
(b) the contractual cash flow characteristics of the financial asset.
A financial asset shall be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 financial asset that is not measured at amortized cost according to the paragraphs above is measured at fair value.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ime deposits are valued at their amortized cost.
Investments in mutual funds are carried at fair value. Gains and losses are included in Other Financial Results, net - Interest and Gains on investments.
Investments in Government Bonds were valued at amortized cost or at fair value, depending on the business model established by the Company´s Management.
Trade and Other Receivables
Trade and other receivables classified as either current or non-current assets are initially recognized at fair value and subsequently measured at amortized cost using the effective interest method, less allowances for doubtful accounts.
As mentioned in section e) Revenues, contractual assets originated by the application of IFRS 15, either current or non-current, are initially recognized at fair value and subsequently measured at amortized cost, less allowances for doubtful accounts, if any.
Investments
Government Bonds include the Bonds issued by National, Provincial and Municipal Governments. Depending on the business model adopted by Management, Bonds may be valued at amortized cost or at fair value and its results are recognized under Other Financial Results, net - Interest and Gains on other investments.
Time deposits are valued at amortized cost.
Investments in mutual funds are carried at fair value. Gains and losses are included in Other Financial Results, net - Interest and Gains on investments.
Those National, Provincial and Municipal Governments bonds denominated in foreign currency whose initial intention is to keep them until their maturity, are measured at amortized cost and bear an interest in foreign currency. In this particular case, Management estimated the US Dollar denominated cash flows to be generated until maturity and compared that amount to the fair value of the instrument in US Dollars at the acquisition date. The acquisition cost in US Dollars has been adjusted by applying the Internal Rate of Return (IRR) and the resulting value was converted to Argentine pesos using the exchange rate as of the date of measurement. The exchange differences generated by these bonds are included in Other financial results, net - Foreign currency exchange gain (loss).
Other investments in Government Bonds are valued at fair value.
The 2003 telecommunications fund was recorded at fair value.
Impairment of Financial Assets
At the time of initial recognition of financial assets (and at each closing), the Company estimates the expected losses to be generated by the assets, with an early recognition of a provision, pursuant to IFRS 9.
With regard to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ibility per maturity ranges of each financial credit. For such purposes, the Company analyzes the performance of the financial assets by type of market. Such historical percentage must contemplate the future collectibility expectations regarding those credi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If the Company retains substantially all the risks and benefits inherent to the ownership of the transferred asset, it will continue to recognize it and will recognize a liability for the amounts received.
f.2) Financial Liabilities
Financial liabilities comprise trade payables (excluding Derivatives, if applicable), financial debt, salaries and social security payables (see point n) below), Dividends payable and certain liabilities included in Other Liabilities.
Financial liabiliti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Derecognition of Financial Liabilities
The Company shall derecognize a financial liability (or part of it) when it has been extinguished, i.e., when the obligation specified in the corresponding agreement is discharged, cancelled or expires.
f.3) Derivatives
Derivatives are used by Telecom and its subsidiaries to manage its exposure to exchange rate and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and
c) the hedge is expected to fulfill the efficacy requirements described in Note 21.c – Hedge Accounting.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operations during the years ended December 31, 2018 and 2017, see Note 21.</t>
  </si>
  <si>
    <t>g) Inventories
Inventories are measured at the lower of restated cost and net realizable value. The cost is determined under the weighted average price method. The net realizable value represents the estimated selling price in the ordinary course of business less the applicable variable selling expenses. In addition, the Company estimates and records allowances for obsolete and slow-moving inventories.
The value of inventories does not exceed its recoverable value at the end of the year.</t>
  </si>
  <si>
    <t>PP&amp;E</t>
  </si>
  <si>
    <t>h) PP&amp;E
PP&amp;E is stated at restated acquisition or construction cost. Subsequent expenditures are capitalized only when they represent an improvement, it is probable that future economic benefits associated with the item will flow to the Company and the cost of the item can be measured reliably.
The other subsequent costs are recognized as expenses for the period in which they are incurred. When a tangible fixed asset comprises major components having different useful lives, these components are accounted for as separate items if they are significant.
PP&amp;E cost also includes the expected costs of dismantling the asset and restoring the site if a legal or constructive obligation exists. The corresponding liability is recognized under Provisions line item at its present value. These capitalized costs are depreciated and charged to the consolidated income statement over the useful life of the related assets in the Depreciation, amortization and impairment of PP&amp;E and Intangible assets item line.
The accounting estimates for dismantling costs, including discount rates, and the dates in which such costs are expected to be incurred are reviewed on an annual basis. Changes in the above liability are recognized as an increase or decrease of the cost of the related asset and are depreciated prospectively.
In addition, PP&amp;E costs include those related to the installation that allows the customer to connect to the service, in Fixed network and transportation. Those costs comprise labor costs and the materials required to install wiring.
Borrowing costs attributable to the acquisition or construction of certain capital assets are capitalized as part of the cost of these assets until they are ready for their intended use or sale, under IAS 23 (“Borrowing Costs”.) The assets in respect of which borrowing costs are capitalized are those that necessarily take a substantial period of time to get ready for their intended use (qualifying assets under IAS 23).
The value of PP&amp;E does not exceed its recoverable value estimated at the end of the year.
Depreciation of PP&amp;E owned is calculated on a straight-line basis over the ranges of estimated useful lives of each class of assets. The ranges of the estimated useful lives of the main classes of PP&amp;E are the following:
Estimated Useful
Life (in years)
Real Estate
50
Fixed Network and Transportation
5 – 10
Mobile Network Access
3 – 7
Tower and Pole
10 – 20
Switching Equipment
5 – 7
Computer Equipment
3 – 5
Vehicles
5
Goods lent to customers at no cost
2 – 4
Power Equipment and Installations
2 – 12
Machinery, diverse equipment and tools
5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income statement in the corresponding period.</t>
  </si>
  <si>
    <t>Intangible Assets</t>
  </si>
  <si>
    <t>i) Intangible Assets
Intangible assets are recognized if and only if the following conditions are met: The asset is separately identifiable, it is probable that the expected future economic benefits that are attributable to the asset will flow to the entity; and the cost of the asset can be measured reliably.
Intangible assets with a finite useful life are stated at restated cost, less accumulated amortization and impairment losses, if any.
Intangible assets with an indefinite useful life are stated at restated cost, less accumulate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aid assets will be amortized under the straight-line method over the contractual relationship of the related transferred service. These costs are amortized over a period of two years.
- 3G/4G licenses
As described in Note 2.e Spectrum, it includes 3G and 4G frequencies awarded by the SC to Personal in November 2014 and June 2015. In accordance with Section 12 of the Auction Terms and Conditions, they were granted for a period of 15 years as from the date of awarding notification.
Consequently, the Company's management has concluded that the 3G and 4G licenses have a finite useful life and, therefore, they are amortized under the straight-line method over 180 months as from their award.
Pursuant to Section 4.d) of PEN Decree No. 1,340/16 and Resolution No. 528/2018, which is described in Note 2.e), the remaining useful life of the frequencies included in Lot 8 of the auction was re-estimated. In consequence, the 700Mhz bands will finish amortizing in January 2033.
In addition, the licenses that had been previously awarded to Nextel whose useful life is calculated as from the beginning of the provision of the Advanced Mobile Communication Services SCMA or upon expiration of the 18-month term provided under Section 10.1, subsection a), Annex I, Decree No. 764/2000 for the beginning of the provision of the Services, whatever occurs first.
- PCS license (Argentina)
The Company’s Management, based on an analysis of the relevant characteristics of this license, has considered the license having an indefinite useful life since there is no foreseeable limit to the period over which the asset is expected to generate net cash inflows for the entity. Therefore, this license is subject to a recoverability assessment at least on an annual basis.
No impairment losses have been recorded for those intangible assets for any of the three years presented.
- Núcleo´s licenses
PCS license is amortized under the straight-line method over 60 months, ending its amortization in fiscal year 2017.
On June 2017, Núcleo required the renovation of that license. Finally, and after that the CONATEL issued, according to the Telecommunication law, resolutions of precarious extensions in the second quarter 2018, the PCS license was renewed for approximately $64, which amortizes in 60 months.
The 700 MHz- band spectrum licenses acquired by Núcleo during the first quarter of 2018 for US$24 million are amortized over a term of 10 years.
- SRCE License
SRCE License has indefinite useful life. At the end of the year, no impairment losses have been recognized on these intangible assets.
- Customer relationship
It comprises mainly contracts with Telecom’s and Tuves Paraguay’s customers that were incorporated as a result of the merger between Telecom and Cablevisión (see Note 4.a)). They are amortized over the estimated term of the relationship with the acquired customers: for fixed-telephony customer such term was estimated at 10 years, for mobile telephony customers in Argentina it was estimated at 6 years, and for mobile telephony customers in Paraguay it was estimated at 5 years.
- Brands
It includes the Brand Cablevisión, which is amortized over 50 years, and the Brand Flow, which is amortized over 3 years. In addition, as a result of the Merger described under Note 4.a), the brands of Telecom (“Telecom”, “ARNET” and “Personal”, both in Argentina and in Paraguay) which are not amortized because they have been considered of indefinite useful life.
- Other
It includes Exclusivity Rights, Rights of Use, among others. The average useful life is estimated at 5 and 28 years.</t>
  </si>
  <si>
    <t>j) Goodwill
Goodwill is recognized as a difference between the fair value of the consideration paid and the amount of the non-controlling interest, if any, less the fair value of the net assets identified in each business combination. Goodwill has indefinite useful life and its recoverable value must be assessed at least once a year.
No impairment losses have been recorded for goodwill at year-end.</t>
  </si>
  <si>
    <t>Leases</t>
  </si>
  <si>
    <t>k) Leases
Finance Leases
Leases that transfer substantially all the risks and benefits incidental to ownership of the leased asset are classified as finance leases. All other leases are classified as operating.
As of December 31, 2018 Telecom and its subsidiaries do not have current financial lease agreements or residual value of fixed assets acquired by financial leases.
Operating Leases
Lease payments under an operating lease are recognized as an expense on a straight-line basis over the lease term unless another systematic basis is more representative.
In the normal course of business, the Company leases cell sites, switch sites, satellite capacity and circuits, among others, under various non-cancellable operating leases. Rental expenses are included under Interconnection and transmission costs and Other operating income and expenses items lines in the consolidated income statement during the term of the lease.</t>
  </si>
  <si>
    <t>Impairment of PP&amp;E, Intangible Assets and Goodwill</t>
  </si>
  <si>
    <t>l) Impairment of PP&amp;E, Intangible Assets and Goodwill
The Company assesses whether there are any indicators of impairment of the assets that are subject to amortization. Both internal and external factors are considered for this purpose. Internal factors include, among others, obsolescence or physical damage of the asset, and significant changes in the extent to which, or manner in which, an asset is used or expected to be used and internal reports that may indicate that the economic performance of the asset is, or will be, worse than expected. External sources include, among others, the market value of the asset, significant changes in the legal, economic, technological or markets environment, increases in market interest rates and the cost of capital used to evaluate investments, and an excess of the carrying amount of the net assets of Telecom over market capitalization.
The carrying value of an asset is considered impaired by the Company when it is higher than its recoverable amount. In that event, a loss shall be immediately recognized in the statement of income.
The recoverable value of an asset is the higher of its fair value (less selling costs) or its value in use. In calculating the value in use of an asset, the estimated future cash flows are discounted to present value using a discount rate that reflects current market assessments of the time value of money and the risks specific to the evaluated asset.
Where it is not possible to estimate the recoverable value of an individual asset, the Company estimates the recoverable value of the cash-generating unit to which the asset belongs.
Intangible assets with an indefinite useful life and goodwill are not subject to amortization and are tested at least annually for impairment. The intangible assets with an indefinite useful life held by the Company as of December 31, 2018 are the PCS license in Argentina, the brands acquired with the business combination (see Note 4.a) and the SRCE license. The intangible asset with indefinite useful life held by the Company as of December 31, 2017 is the SRCE license. Its recoverable amount is determined based on the value in use, which is estimated using discounted net cash flows projections.
For the years presented, the Company estimates that there is no indication of impairment of the assets that are subject to amortization, with the exception of, mainly, the impairment recognized for the brand Arnet for $1,623. The Company decided, in the fourth quarter of 2018, to discontinue the use of the trademark Arnet for the commercialization of its broadband product during the year 2019. The customers that currently use said brand will now use said service under the brand Fibertel. This will allow the Company to simplify its brand portfolio completing the alignment of products, and to establish a better and more direct communication with our customers.
The net effects of the constitution and recovery of the above-mentioned impairments are recorded under “Impairment of PP&amp;E”, which is described under Note 23.</t>
  </si>
  <si>
    <t>Other Liabilities</t>
  </si>
  <si>
    <t>m)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revised. The Company does not make plan contributions or maintain separate assets to fund the benefits at retirement.
The actuarial assumptions used are based on market interest rates, past experience and Management’s best estimate of future economic conditions. Changes in these assumptions may impact future benefit costs and obligations. The main assumptions used in determining expense and benefit obligations are the:
2018
2017
Discount Rate (1)
6.4 % - 15.2
%
4.6 % - 9.2
%
Projected increase rate in compensation
10.0 % - 31.2
%
8.0 % -16.3
%
(1) Represents estimates of real interest rate rather than nominal rate.
Additional information on pension benefits is provided in Note 17.
Deferred revenues on prepaid calling cards
Revenues from unused traffic and data packs for unexpired calling cards are deferred and recognized as revenue when the minutes and the data are used by customers or when the card expires, whichever happens first. For more information, see Note 3.e) Revenues – Mobile services.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For more information, see Note 3.e) Revenues – Fixed Telephony and Data services, Internet services and Cable television services.
Deferred Revenues related to Customer Loyalty Programs
The fair value of the award credits regarding the Company and Núcleo’s customer loyalty program is accounted for as deferred revenue and recognized as revenue until the award credits are redeemed or expire, whichever occurs first.
Deferred Revenues on International Capacity Leases
Under certain network capacity purchase agreements, the Company sells excess purchased capacity to other carriers. Revenues are deferred and recognized as services are provided.
Government grants for the acquisition of PP&amp;E
Government grants for the acquisition of PP&amp;E must be recognized on a systematic basis over the periods in which the entity recognizes as expenses the related costs for which the grants are intended to compensate. In accordance with IAS 20 the government grants related to assets can be presented either as deferred income or as a reduction of the carrying amount of related asset. The Company, in relation to subsidies received by its subsidiaries, elected the first alternative provided by the standard considering that recognition as deferred income adequately reflects the business purpose of the transaction. Therefore, the related assets are recognized at the cost incurred in the construction of the engaged infrastructure and the government grant was accounted for as deferred income in Other liabilities - Other and recognized in profit or loss starting at the time the infrastructure becomes operative and throughout its useful life.</t>
  </si>
  <si>
    <t>Salaries and Social Security Payables</t>
  </si>
  <si>
    <t>n) Salaries and Social Security Payables
Include unpaid salaries, vacation and bonuses and its related social security contributions, as well as termination benefits. See Note f.2) for a description of the accounting policies regarding the measurement of financial liabilities.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t>
  </si>
  <si>
    <t>Taxes Payable</t>
  </si>
  <si>
    <t>o) Taxes Payable
Includes mainly: Income Tax, Other National Taxes, Provincial Taxes and Municipal Taxes. The main taxes that represent an expense for the Company are the following:
Income Tax
Income tax (national tax) is recognized in the consolidated income statement, except to the extent that they relate to items directly recognized in Other comprehensive income or directly in equity. In this case, the tax is also recognized in Other comprehensive income or directly in equity, respectively. The income tax expense for the period/year comprises current and deferred tax.
If the income tax payments and withholdings exceed the amount to pay for the current tax, the excess shall be recognized as a tax credit, only if it is recoverable.
As per Argentinean Tax Law, income taxes payables have been computed on a separate return basis (i.e., the Company is not allowed to prepare a consolidated income tax return).
The Company records income taxes in accordance with IAS 12. Deferred taxes are recognized using the liability method, which provides for the assessment of net deferred tax assets or liabilities based on temporary differences. Temporary differences arise when the tax base of an asset or liability differs from their carrying amounts in the statement of financial position, whose future reversal affects tax results. The deferred tax asset / liability is disclosed under a separate item of the Consolidated Financial Statements.
A deferred income tax asset or liability is recognized on those differences, except for those differences related to investments in subsidiaries abroad that generate a deferred income tax liability due to the difference in the income tax rates, only in those cases where the timing of the reversal of the temporary difference is controlled by the Company and it is not probable that the temporary difference will reverse in the foreseeable future.
Deferred tax assets relating to unused tax carryforwards are recognized to the extent that it is probable that future taxable income will be available against which they can be utilized. Deferred tax assets that may arise from investment in subsidiaries are recognized when it is probable that the temporary differences will be reversed in the foreseeable future and when future taxable income would be sufficient to apply those temporary differences.
A deferred tax asset shall be subjected to a recoverability test at the end of every reporting period. The company shall reduce the carrying amount of the deferred tax asset if it is probable that future taxable income will not be available before its prescription that allows applying the tax deductions of the deferred tax asset. This reduction could be reversed in future periods, to the extent that the Company recovers the expectation of enough future taxable income to apply these deductions.
The legal rate in force in the Argentine Republic for the current period is 30% (years beginning on January 1, 2018 to December 31, 2019, inclusive) established by Law No. 27,430 of December 29, 2017. This law establishes that from January 1, 2020 onward, the legal rate will be 25%. The current legal rate for years ended December 31, 2017 and 2016 was 35%.
For the determination of the deferred tax as of December 31, 2018, the Company has considered, according to the guidelines of IAS 12, the moments in which the temporary differences will be reversed in order to apply the corresponding rate based on the provisions by Law No. 27,430.
The collection of dividends from the investment in a foreign company is achieved by the income tax at the general tax rate. Likewise, the Argentine legislation allows computing as a tax credit the sums paid for analogous taxes abroad.
In Uruguay, the statutory income tax rate is 25% for the years presented.
The statutory income tax rate in Paraguay was 10% for the years presented. As per Paraguayan Tax Law, dividends paid are computed with an additional income tax rate of 5%, representing an effective tax rate of 15%. In addition, a deferred tax liability is recognized in Telecom Argentina due to the effect of the difference in the profit tax rates between Argentina and Paraguay on Núcleo accumulated profits because it is probable that these accumulated results flow as dividends and generate a future payment of income tax in Telecom Argentina in accordance with the Argentine law principle of "worldwide income".
The statutory income tax rate in the United States was 39.5% for the year ended December 31, 2017. Since January 1, 2018, a new Income Tax Law is applicable, which modifies the flat federal rate to 21% changing the total legal income tax rate from 39.5% to 26.5%.
Tax on Minimum Presumed Income
In Argentina, the tax on minimum presumed income (impuesto a la ganancia mínima presunta) is supplementary to income tax. The Company assesses this tax at the effective rate of 1% on the taxable assets at year-end. The Company’s tax liability for each year will be equal to the higher of the tax on minimum presumed income assessment or the income tax liability assessed at the legally effective rate on the estimated taxable income for the year. However, if the tax on minimum presumed income exceeds the income tax liability in any given fiscal year, the excess may be creditable against any excess of income tax liability over the tax on minimum presumed income in any of the following ten fiscal years.
Notwithstanding the provisions of the law, pursuant to AFIP Instruction No. 2/2017, companies shall not be subject to tax on minimum presumed income as long as they recognized accounting and tax losses in the relevant fiscal period.
In addition, Law No. 27,260 establishes that tax on minimum presumed income will lose its effectiveness as from fiscal years beginning on or after January 1, 2019.
During fiscal year 2018 Telecom is subject to tax on minimum presumed income tax since it has recognized accounting gains but income tax losses.
As of December 31, 2018, the tax on minimum presumed income balance has been capitalized in the consolidated financial statements because we estimate that the amounts paid and to be paid for this tax will be recoverable within the statute of limitations, based on the Telecom and its subsidiaries’ current business plans.
Declaration as Fulfilled Taxpayer
Pursuant to Law No. 27,260, Argentine companies that have properly fulfilled their tax obligations during the two fiscal year periods prior to the 2016 fiscal year and have complied with other requirements may qualify for an exemption from the personal assets tax for the 2016, 2017 and 2018 fiscal years. The request for this tax exemption should be filed before March 31, 2017.
Telecom Argentina and Cablevisión have already filed this request related to the payment of the tax on personal property as substitute taxpayer– on behalf of Shareholders. The Company’s Management believes that the requirements to obtain said exemptions were duly fulfilled. However, it cannot be assured that the Tax Authorities will not challenge said situation.
Provincial Taxes: Turnover Tax
This tax is levied on companies based in Argentina for the activities carried out in each province of the country. Rates differ depending on the jurisdiction where revenues are earned for tax purposes and on the nature of revenues (for example, sale of services and equipment).
Other taxes and levies
Since the beginning of 2001, telecommunication services companies have been required to make a SU contribution to fund SU requirements (Note 2.d). The SU tax is calculated as a percentage of the total revenues received from the rendering of telecommunication services, net of taxes and levies applied on such revenues. The rate is 1% of total billed revenues and adopts the “pay or play” mechanism for compliance with the mandatory contribution to the SU fund.
Audiovisual Communication Services Law No. 26,522 established a tax on audiovisual communication services. According to the law, the holders of those services must pay a tax proportional to the amount of gross revenues from the sale of traditional and non-traditional advertising, programs, signals, contents, subscriptions and any other item that arises from the exploitation. In the case of cable operators, the tax rate varies between 2% and 5% based on the number of inhabitants in the area where the service is rendered. In the case of licensees, permit holders, authorized entities and owners of the registered title of signals who are registered VAT payers and are also subject to the tax established by Law No. 26,522, 100% of the amounts effectively paid under the tax established by the new law may be creditable against VAT.
In addition, the Company makes payments for copyrights to several institutions such as AADI-CAPIF, SADAIC, ARGENTORES. Those rights are calculated on similar bases as those indicated in the previous paragraph and the rates range between 0.1% and 1%.
Tax Reform and Consensus on - Laws No. 27,429, 27,430, 27,432, 27,467 and amendments
1. Tax Reform
On December 29, 2017, the PEN issued Law No. 27,430 - ruled through Regulatory Decree No. 1170/2018, which establishes a comprehensive reform of the tax system effective as from 2018. Some of the changes implemented by this law were modified by other regulations during 2018.
Among other things, were introduced modifications to income tax (both corporate and individual matters), Value Added Tax (“VAT”), excise taxes, employer’ social security contributions, the tax procedure regime and the criminal tax regime.
The main changes that have an impact on corporate income tax are the following:
Income tax
·
Changes to corporate income tax rate and withholding on distributed dividends
The Law No. 27,430 reduced the corporate income tax rate from 35% to 30% for fiscal years beginning on or after January 1, 2018 up to and including December 31, 2019, and to 25% for fiscal years beginning on or after January 1, 2020.
In addition, it was established a withholding tax regime on distributed dividends at a rate of 7% for distributions of profits generated during fiscal years beginning on or after January 1, 2018, and at a rate of 13% for those beginning on or after January 1, 2020. The earnings generated in fiscal years ended on or before December 31, 2017 do not fall within the withholding provision at the time of distribution. The withholding only applies to those shareholders that are individuals residing in Argentina and non-resident individuals.
Additionally, the Law repeals the “equalization tax” (i.e., 35% withholding on dividend distributions exceeding accumulated taxable income) for distributions of profits generated during fiscal years beginning on or after January 1, 2018.
·
Gain/Loss on purchase-sale of shares .
The Law maintains the 15% capital gains tax rate for Argentine resident individuals or foreign beneficiaries (in the case of foreign beneficiaries, it is calculated on the presumed net gain equal to 90% of the sale price). In the case of local legal entities, the Law establishes a general rate of 30% for fiscal years ended December 31, 2018 and 2019, and 25% for the following years.
In the case of individuals and undivided estates residing in Argentina, however, the results derived from transfers of shares are exempted from income tax to the extent that the transfer consists in a public placement authorized by the CNV or if the transactions were carried out in markets authorized by that agency under segments that guarantee price/time priority and by crossing of offers (such as the shares of Telecom Argentina) or carried out through a public tender offering and/or exchange authorized by the CNV. Decree No. 1,170/2018 provides that the conversion process whereby individuals or undivided estates residing in Argentina cease to be holders of non-exempted ADRs to become holders of the underlying exempted shares will be deemed a taxable transfer of ADRs at the fair value as of the conversion date.
The foregoing exemption will also be applicable to foreign beneficiaries to the extent that such beneficiaries, or, in its case, depositors, do not reside in, and the funds do not come from, non-cooperative jurisdictions. In the case of foreign beneficiaries, the exemption will also be applicable, among other things, to income from depositary receipts or certificates issued abroad when those shares, were issued by entities domiciled in Argentina (ADRs).
·
Assets - Tax Revaluation (optional)
The Law No. 27,430 established the revaluation, on a general basis of the cost of several assets -in case of transfers- and the revaluation of the depreciation of property, plant and equipment, for all the acquisitions or investments made as from January 1, 2018 based on the variation of the IWPI. However, Law No. 27,468, published on December 4, 2018, provides that the adjustment must be made based on the variation of the CPI.
In addition, an optional regime for the revaluation for tax purposes of assets located in Argentina that generate taxable income was established. In the case of the Company, the revaluation option is applicable to assets existing as of December 31, 2017. Pursuant to the Law, the new tax value of the assets will be determined by applying a "revaluation factor," set forth in the Law, according to the calendar year of the asset's acquisition or construction, on the tax value originally assessed, each year or period since the asset's acquisition or construction. In the case of real estate or movable property subject to amortization, the value may be assessed by an appraiser under certain conditions.
The Law imposes a one-time special tax on the amount of the revaluation. Such tax is not deductible from income tax. The applicable rate will vary depending on the type of assets:
·
Real estate (qualifying as property, plant and equipment) 8%
·
Real estate (qualifying as inventories): 15%
·
Shares, quotas and other participations owned by resident individuals: 5%
·
All other assets: 10%
The option must be exercised on all the taxpayer’s assets that integrate the same category of assets. Once the option is exercised, the taxpayer is able to calculate the amortization and cost in the income tax over the revalued assets. Likewise, such revaluation was updated since January 1, 2018 on the base of the variation of the CPI as provided by Law No. 27,468.
The law requires taxpayers that opt for the special asset revaluation regime to waive any judicial or administrative claims for the purpose of requesting the application, for tax purposes, of adjustments of any kind, with respect to the period of the option and those in which depreciation of the revaluation amount is computed. Any taxpayers that have filed such claims with respect to fiscal years closed before the Law becomes effective, required to withdraw such claims and rights invoked. (See Note 15).
The Company has conducted analyses and calculations in order to assess the convenience of opting for the application of the asset revaluation regime and decided not to join the regime.
·
Inflation Adjustment
Notwithstanding the above-mentioned regime, Law No. 27,430 and its amendment and Law No. 27,468 provide that, effective as from fiscal years beginning on or after January 1, 2018, the inflation adjustment procedure set out in Title VI of the income tax law shall be applicable in fiscal years in which the variation of the accumulated CPI in the 36 months immediately preceding the end of the relevant fiscal year, is higher than 100%.
In the first, second and third year as from its effectiveness, this procedure shall be applicable as long as the accumulated variation of the CPI, calculated from the beginning of the first year to the end of each year, is 55%, 35% and 15% higher, respectively. Likewise, it is foreseen that the restatement for positive or negative inflation, depending on the case, corresponding to the first, second and third fiscal year beginning on January 1, 2018 that must be calculated in order to verify the anticipated assumptions, should be recognized one third in that fiscal period and the remaining two thirds, in equal parts, in the next two immediate fiscal periods.
Internal Taxes and Tax Collection ENARD
The Law No. 27,430 also provides for an increase in the effective internal tax rate applicable to mobile telephone services from 4.16% to 5.26% in force for the taxable events ocurred as of March 1, 2018. Likewise, such law repeals collection at source of the charge imposed for the benefit of the ENARD from the aforementioned date.
In addition, pursuant to Decree No. 979/2017, as from November 15, 2017, for the year ended December 31, 2018, the effective tax rate (for internal taxes) on the sale of imported mobile phones and other wireless network equipment is reduced from 20.48% to 11.73%. Such rate, pursuant to Law No. 27,430, will decrease gradually until its complete phase out as from January 1, 2024 (for the year 2019 the rate will be 9.89%). In the case of goods manufactured in Tierra del Fuego, the rate is set at 0% as from November 15, 2017.
Tax on deposits to and withdrawals from bank accounts
Pursuant to Law No. 27,432, the PEN may establish that the percentage of the tax rate on bank credit and debits that, to date may not be creditable against income tax, be gradually reduced up to 20% per year as from January 1, 2018. The PEN may provide that, by 2022, it be fully creditable against income tax. On May 7, 2018, Decree 409/2018 was published. It established that for transactions reached at the general tax rate, it can be computed as an advance payment up to 33% of the tax originated in both the accredited amounts and the debited and for the other taxable events achieved by the tax. In the case of operations taxed at a reduced rate, the computation as credit of the tax will be 20%.
These provisions are applicable to advances and balances of income tax corresponding to fiscal periods beginning on or after January 1, 2018, for tax credits originated in taxable events that occurred since that date.
Social Security
Law No. 27,430 gradually reduces the percentage of employers’ contributions to be paid by large companies from 21% to reach 19.5% in 2022.
It establishes a non-taxable base for calculating employers’ contributions of 2,400 Argentine pesos for 2018, which will increase since January 2019 until reaching 12,000 Argentine pesos in 2022, based on the variations of the CPI. Pursuant to the provisions of RESOL-2018-3-APN-SESS#MSYDS the non-taxable base for 2019 will be 7,003.68 Argentine pesos. In addition, employer contributions that result in payment on account of VAT are gradually eliminated.
Additionally, the National Budget Law for the year 2019, Law No. 27,467, provides that entities that provide broadcast television or physical link and/or radio electric link subscription television services, audio broadcasting, cable television signals, newspaper, magazine or periodical publishing companies or companies engaged in digital journalism, and the distributors of those publishing companies, may all calculate employer’s contributions paid in connection with the personnel engaged in said activities as tax credit on VAT. These contributions must have been accrued in the fiscal period and effectively paid at the moment of submitting the VAT return. As provided above, where the salaries that give rise to the contributions which may be calculated as tax credit on VAT are indistinctly related to other activities outside the scope of this benefit, they will be subject to the apportionment procedure. During 2018, the Company has applied a regime similar to that provided under Law No. 27,467, based on final court decisions allowing its application.
·
Export duties
The Law No. 27,467, granted to the PEN, until December 31, 2020, the power to apply export duties on the services carried out in Argentina whose utilization or effective exploitation is carried out abroad, with a rate of up to 30% of the value of such services. In this sense, Decree No. 1201/2018 established that such services are subject to an export duty at a rate of 12% with a with a maximum limit of $ 4 for each dollar of taxable value of said operation payable on a monthly basis according to the transactions billed.
This duty is applicable on export of services rendered and invoiced since January 1, 2019 until December 31, 2020, including services originated in contracts or transactions initiated before that date.
Tax Consensus
On the other hand, on January 2, 2018, Law No. 27,429 - “Tax Consensus” was published in the Official Gazette. Said Law approves the Tax Consensus signed between the National Executive Branch and the representatives of the Provinces and the Autonomous City of Buenos Aires.
The tax consensus seeks to harmonize the tax structures of the different jurisdictions to promote employment, investment and economic growth and to promote uniform policies. In this sense, both the National State and the Provinces and the Autonomous City of Buenos Aires agree to comply with certain commitments. Among the commitments undertaken by the Provinces, the most relevant are, with respect to Turnover Tax, the immediate elimination of differential treatments based on the place of business or the location of the taxpayer's establishment or the location where goods are manufactured and the establishment of exemptions and the application of tax rates that shall not exceed those set forth for each activity and period in the Annex to the Consensus (in the case of communications 5% in 2018, which will decrease to 3% by 2022, and in the case of mobile telephony 7% in 2018 decreasing to reach 5% in 2022).
It was also ordered the repeal of all payroll taxes
As to stamp tax rates, it was agreed for certain activities and contracts, the establishment of a maximum stamp tax rate of 0.75% as from January 1, 2019, with a gradual decrease until its complete phase out as from January 1, 2022. However, this point was postponed for a year through Law No. 27,469 “2018 Tax consensus” published in the Official Gazette on December 4, 2018.</t>
  </si>
  <si>
    <t>p) Provisions
Telecom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taking into account the risks associated with the obligation. The increase in the provision due to the passage of time is recognized as finance expenses. For more information, see Note 18.
Provisions also include the expected costs of dismantling assets and restoring the corresponding site if a legal or constructive obligation exists, as mentioned in h) above. The accounting estimates for dismantling costs, including discount rates, and the dates in which such costs are expected to be incurred are reviewed annually, at each financial year-end.</t>
  </si>
  <si>
    <t>q) Dividends
Dividends payable are reported as a change in equity in the year in which they are approved by the Shareholders’ Meeting.</t>
  </si>
  <si>
    <t>Debt Financial Costs and Other Financial Results, net</t>
  </si>
  <si>
    <t>r) Debt Financial Costs and Other Financial Results, net
Debt Financial costs and other financial results, net, are recorded as incurred and include, among others:
·
interest accrued on the related financial assets and liabilities using the effective interest rate method;
·
financial discounts on debt;
·
changes in fair value of derivatives and other financial instruments measured at fair value through profit or loss;
·
results from operations with notes and bonds;
·
gains and losses on foreign exchange and financial instruments; and
·
interest on provisions.</t>
  </si>
  <si>
    <t>Acquisition of Treasury Shares</t>
  </si>
  <si>
    <t>s) Acquisition of Treasury Shares
In connection with the Treasury Shares Acquisition Process described in Note 20 d) to these consolidated financial statements, the Company has applied the guidance set forth in IAS 32, which provides, consistently with the CNV Regulations, that any instruments of its own equity acquired by the Company must be recorded at the acquisition cost and must be deducted from Equity under the caption “Treasury shares acquisition cost”. No profit or loss resulting from holding such instruments of own equity shall be recognized in the income statement. If the treasury shares are sold, the account “Treasury shares acquisition cost” shall be cancelled and the difference between the net realizable value of the treasury shares sold and its acquisition cost shall be recorded, if positive, within Equity under the “Treasury shares negotiation premium” caption. If such difference is negative, the resulting amount shall be recorded within Equity under the “Treasury shares negotiation discount” caption.</t>
  </si>
  <si>
    <t>Earnings per share</t>
  </si>
  <si>
    <t>t) Earnings per Share
Basic earnings per share are calculated by dividing the net income or loss attributable to owners of the Parent by the weighted average number of ordinary shares outstanding during the year (for more information, see Note 25).</t>
  </si>
  <si>
    <t>Adoption of IFRS 15 (Revenue from Contracts with Customers)</t>
  </si>
  <si>
    <t>u) Adoption of IFRS 15 (Revenue from Contracts with Customers)
As from January 1, 2018, the Company adopted IFRS 15 (Revenue from Contracts with Customers.) The Company opted for the modified retrospective application of IFRS 15, as provided under such standard. Though the application is retrospective, the accumulated impact of the initial application is recognized as an adjustment to retained earnings initial balance of the year of initial application (only for contracts that are not completed contracts as of the date of initial application).
The allocation of the transaction price among different performance obligations required by IFRS 15 is one of the main issues that telecommunications companies have to assess, mainly because of the great variety of plans they offer to their customers by combining different services and equipment, mainly in mobile telephony contracts. Another relevant issue to the telecommunications industry is the capitalization of incremental costs of obtaining a contract if the entity estimates that they will be recovered.
The standard requires assigning the total selling price to each performance obligation proportionally to its standalone selling price, being the main performance obligations of those contracts the handset and the service revenues, considering an estimated service term which varies depending on the contract's enforceability according to the type of customers (currently 24 months for large customers and indeterminate term for individuals).
These amendments introduced by the standard initially generated an early recognition of handset sales revenues with impact on retained earnings of $808, attributable to Telecom due to the partial retroactive application of the standard, against the recognition of an IFRS 15 contractual assets of $1,153 and deferred income tax liability of $345 as of January 1, 2018. Such increase is due to the fact that the discounts given to the customer on handsets is assigned between the sale of handsets and the services. Before the application of this standard, said discount was allocated to the sale of handsets.
Additionally, this standard generated a reassignment of revenues, increasing equipment sales revenues $588 and reducing the recognition of services revenues $483, generating a net increase in revenues of $105 and a deferred income tax of $32 ($73 of net income, Argentine pesos 0.02 per share) for the year ended December 31, 2018.
The contractual asset as of December 31, 2018 amounts to $85, which is disclosed under current and non-current trade receivables will decrease as the revenue from services is recognized until the end of the stipulated contractual term.
On the other hand, the capitalization of handset subsidies occasionally granted by Telecom and its subsidiaries to new postpaid subscribers was discontinued in light of the interpretations of the new standard maintaining the capitalization of the commissions paid for the acquisition of postpaid and “Abono fijo” customers in the mobile telephony and Internet segment as incremental costs of obtaining contracts under IFRS 15, because these costs are necessary to obtain new contracts with customers and only if they continue satisfying the capitalization conditions under the IFRS.
The decrease in the residual value of the capitalized handset subsidies generated an effect on Retained Earnings as of January 1, 2018 in the amount of $90 (corresponds to lower retained earnings of $125 net of income tax of $35), of which $83 is attributable to controlling shareholders (that corresponds to $117, net of income tax for $34) and $7 to non-controlling interest (that corresponds to $8, net of income tax for $1). The non-capitalization of handset subsidies as from the year ended December 31, 2018 generated an increase in the Cost of equipment and handsets of approximately $145 and a decrease in amortization of approximately $143 for year ended December 31, 2018 (impact of a loss of $2, which net of income tax of $1, would amount to $1).</t>
  </si>
  <si>
    <t>Adoption of the Amendments to IFRS 9 "Financial Instruments"</t>
  </si>
  <si>
    <t>v) Adoption of the Amendments to IFRS 9 "Financial Instruments”
As from January 1, 2018, the Company adopted the amendments to IFRS 9, which basically incorporate requirements related to the recognition of expected credit losses of financial assets, as follows:
·
In the case of trade receivables, the allowance for doubtful accounts must be measured in an amount equal to the lifetime expected credit losses.
·
For the rest of the financial instruments, the expected credit losses for the next 12 months must be recognized (lifetime expected losses over the contractual payments of the financial instrument of which the default is estimated in the next 12 months), except the case of significant increase in the financial instrument’s credit risk so the lifetime expected credit losses must be recorded, i.e. The expected credit losses for the full term of the financial instrument.
Expected credit losses related to trade receivables generated an effect on Retained Earnings as of January 1, 2018 in the amount of $489 (an increase in the allowance of $982 - of which $245 correspond to previously existing receivables in Cablevisión, net of income tax of $260), which at closing currency amounts to $722, of which $701 is attributable to controlling shareholders ($956, net of income tax of $255) and $21 to non-controlling shareholders ($25, net of income tax of $4).
On the other hand, the effect of applying that standard for year ended December 31, 2018 generated an increase in bad debts expenses of $496, net of the tax effect of $149, amounted to a net loss of $347 (net loss attributable to controlling company amounted to approximately $348, Argentine pesos 0.16 per share).</t>
  </si>
  <si>
    <t>Use of estimates</t>
  </si>
  <si>
    <t>w) Use of Estimates
The preparation of consolidated financial statements and related disclosures in conformity with IFRS requires Management to make estimates and assumptions based also on subjective judgments, past experience and hypotheses considered reasonable and realistic in relation to the information known at the time of the estimate.
Such estimates have an effect on the reported amount of assets and liabilities and disclosure of contingent assets and liabilities at the date of issuance of these consolidated financial statements as well as the amount of revenues and costs during the year. Actual results could differ, even significantly, from those estimates owing to possible changes in the factors considered in the determination of such estimates. Estimates are reviewed periodically.
The most important accounting estimates which require a high degree of subjective assumptions and judgments are addressed below:
Item or Account
Estimates
Revenues
Revenue recognition is influenced by estimates on:
• the expected duration of the relationship with the customer for deferred IFRS 15 contractual assets and revenues regarding upfront connection fees;
• traffic and consumption measures.
Useful lives and residual value of PP&amp;E and Intangible assets
PP&amp;E and intangible assets, except for indefinite useful life intangibl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of its PP&amp;E and amortizable intangible assets.
Recoverability of PP&amp;E and intangible assets with finite useful life
At least at every annual closing date, an assessment is made regarding whenever events or changes in circumstances indicate that PP&amp;E and amortizing intangible assets may be impaired.
The recoverable amount is the higher of the fair value (less costs to sell) and its value in use. The identification of impairment indicators and the estimation of the value in use for assets (or groups of assets or cash generating units) require management to make judgments concerning the validation of impairment indicators, expected cash flows and applicable discount rates. Estimated cash flows are based on Management’s assumptions about the key factors that could affect future business performance such as the future market share, competition level, capital expenditures, salary increases, foreign exchange rates evolution, capital structure, capital cost and discount rates, among others.
For the years presented, the Company estimated that there are no indicators of impairment of assets that are subject to amortization, with the exception of those mentioned in the point l) of this note and the adjustment for inflation recognized since 2018. For this reason, the recovery test of the total fixed assets was carried out estimating the value in use of the assets. However, changes in our current expectations and operating assumptions, including changes in our business strategy, technology, competition and changes in market conditions, could significantly impact these judgments and/or assumptions and could require future adjustments to the recorded assets.
Recoverability of Intangible assets with indefinite useful life and goodwill
Telecom determined that the Company's PCS license, SRCE license and the brands acquired through the business combination described in Note 4.a) meet the definition of indefinite-lived intangible assets for the years presented, therefore they are subject to the evaluation of their recoverability, at least annually. In addition, the Company records goodwill that is not amortized and that should be tested for impairment on an annual basis. The recoverability assessment of an indefinite-lived intangible asset and goodwill requires our Management to make assumptions about the future cash flows expected to be derived from such asset.
Estimated cash flows are based on significant Management’s assumptions about the key factors that could affect future business performance such as the future market share, competition level, capital expenditures, salary increases, foreign exchange rates evolution, capital structure, discount rate, among others. The discount rate used to determine the discounted cash flow is an annual real US dollar rate of approximately 9.66%.
Except for the specifically mentioned in point l of this Note, there has been no recognition of impairment of PP&amp;E and Intangible Assets.
Our judgments regarding future cash flows may change due to future market conditions, business strategy, the evolution of technology and other factors. These changes, if any, may require adjustments to the carrying amount of the PCS license, brands, SRCE license and Goodwill.
Income Tax: recoverability assessment of deferred tax assets and other tax receivables
Deferred income tax measuring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Additionally, by Law No. 27,430, the corporate income tax rate for argentine companies decreases as detailed under Note 3.o). Therefore, for the measuring of deferred tax, the fiscal year of future reversals of temporary differences that originate deferred tax/liability has been estimated, applying the income tax rate of each reversal period. The actual moment of the future income and tax deductions may differ from the estimated, and may produce impact in future income.
The recoverability assessment of the tax receivable related to the actions of recourse filed by the Company’s related to income tax inflation adjustment (Note 15) is based on the existing legal arguments on this matter and the behavior of the National Tax Authority in revising the actions of recourse filed by the Company.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discount rate used to determine the discounted cash flow of long-term receivables is in a range of 29-40% for the year 2018. Adittionally, to discount long-term receivables in U.S. dollars it was used an approximate annual rate in dollars of 8.32% for the year 2018 and 13% for the year 2017. The discount rates for accounts receivables in Guaraníes were 9% and 9.8% for the years 2018 and 2017and the discount rates in Guaraníes for financial debt were 8.32 and 8.83% for the years 2018 and 2017, respectively.
Measurement of the fair value of certain financial instruments
The fair value of a financial instrument is the amount at which the instrument could be purchased or sold in an orderly transaction between market participants and duly informed, based on mutual independence. If there is a quoted market price available for an instrument in an active market, the fair value is calculated based on that price.
If there is not a quoted market price available for a financial instrument, its fair value is estimated based on the price established in recent transactions involving the same or similar instruments and, if not, based on valuation techniques regularly used in financial markets. The Company uses its judgment to select a variety of methods and makes assumptions based on market conditions at closing. For more information on the determination of those values, see Note 21.
Provisions
The Company is subject to proceedings, lawsuits and other claims related to labor, civil, tax, regulatory and other matters.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of the required provisions may change in the future due to new developments in each matter, changes in jurisprudential precedents and tribunal decisions or changes in its method of resolving such matters, such as changes in settlement strategy.
Allowance for Doubtful Accounts
The recoverability of trade receivables is measured by considering the aging of the accounts receivable balances, the unsubscribe, historical write-offs, public sector and corporate customer creditworthiness and changes in the customer payment terms, as well as the estimates regarding future performance, determining the expected credit loss according to the guidelines of IFRS 9. If the financial condition of the customers were to deteriorate, the actual write-offs could differ than expected.
Business Combinations
In connection with the accounting treatment of the business combination referred to in Note 4.a), the Company has identified the assets and liabilities of the acquiree and the estimation of their fair value as of the date of the business combination. With regard to those assets that are subject to amortization or depreciation, the Company made an estimation of their useful lives.
Any change in the estimates made by the Company may affect the valuation of the identified assets and liabilities and could generate an impact in results of operations.
In the absence of a Standard or an Accounting Interpretation that specifically applies to a particular transaction, Management considers the IFRS general framework and valuation techniques generally applied in the telecommunication industry and uses its judgment to evaluate the accounting methods to adopt with a view to providing financial statements which faithfully represent the financial position, the results of operations and the cash flows of Telecom and its subsidiaries, reflect the economic substance of the transactions, be neutral, be prepared on a prudent basis and be complete in all material respects.</t>
  </si>
  <si>
    <t>New Standards and Interpretations issued by the IASB not in force</t>
  </si>
  <si>
    <t>x) New Standards and Interpretations issued by the IASB not in force
IFRS 16 (Leases)
In January 2016, IFRS 16 was issued, which replaces IAS 17, IFRIC 14 and SIC 15 and 27. This standard establishes the criteria for recognition and valuation of leases for lessees and lessors. The changes incorporated impact mainly on the lessees accounting.
IFRS 16 provides that the lessee recognizes a right of use asset and a liability at present value with respect to those contracts that meet the definition of leases under IFRS 16. According to the standard, a lease is a contract that provides the right to control the use of an identified asset for a specified time period. For a company having control of use of an identified asset it:
a)
b)
The standard allows to exclude short-term contracts (less than 12 months) and those in which the underlying asset has low value
The application of IFRS 16 will increase assets and liabilities and will generate a decrease in operating costs. In addition, there will be an increase in the balance of amortization and financial results generated by the adjustment of lease liabilities. It will also change the presentation of the income statement and the statement of cash flows.
The standard is effective for the years beginning on or after January 1, 2019. The approximate impact of this standard implementation at such date would be an increase in non-current assets by initial recognition of rights of use and current and non-current trade payables for $3.6 billion. Likewise, as a consequence of this initial recognition, there would be an approximate impact on the Statement of income for the year 2019 of: decrease in operating leases of $1.6 billion, increase in amortizations of $1.3 billion and increase in financial expenses of $0.3 billion.
IFRIC 23 (Uncertainty over Income Tax Treatments)
On October 2017, IASB issued IFRIC 23. In case of uncertainty over tax treatments, this IFRIC provides that: (i) if uncertain tax treatments must be assessed separately; (ii) the assumptions used by the tax authority over the tax treatments (the company will have to assess if it’s probable that the tax authority will accept the uncertain tax treatment assuming that the taxation authority is going to assess such uncertain tax treatment); (iii) how a company measures the tax income (loss), the tax bases, taxes and fiscal credits not deducted and tax rates (assessment of the probability of occurrence); and (iv) how the changes in facts and circumstances are considered.
The new standard is effective for fiscal years beginning on or after January 1, 2019. The Company and its subsidiaries do not expect impacts on the application of this interpretation on their consolidated statements of financial position, results of operations or cash flows.</t>
  </si>
  <si>
    <t>DESCRIPTION OF BUSINESS AND BASIS OF PREPARATION OF THE CONSOLIDATED FINANCIAL STATEMENTS (Tables)</t>
  </si>
  <si>
    <t>Schedule of subsidiaries included in the consolidation process and the respective equity interest owned by the company</t>
  </si>
  <si>
    <t>Telecom Argentina's
direct/indirect interest
in capital stock and
Company
Main Activity
Country
votes
Núcleo
Mobile telecommunications Services
Paraguay
67.50
%
Personal Envíos
Mobile financial services
Paraguay
67.50
%
Tuves Paraguay
Telecommunications services
Paraguay
67.50
%
Microsistemas
Services related to the use of electronic payment media
Argentina
100.00
%
Pem
Investment
Argentina
100.00
%
CV Berazategui (a)
Closed-circuit television
Argentina
100.00
%
Cable Imagen (b)
Closed-circuit television
Argentina
100.00
%
Televisión Dirigida
Cable television services
Paraguay
100.00
%
Adesol (c)
Holding
Uruguay
100.00
%
Última Milla
Services for telecommunication
Argentina
100.00
%
AVC Continente Audiovisual
Broadcasting services
Argentina
60.00
%
Inter Radios
Broadcasting services
Argentina
100.00
%
Telecom USA
Telecommunication services
USA
100.00
%
(a)
The Company owned 70% indirectly through Pem until April 4, 2018 when the remaining 30% was acquired directly (See Note 3.d.6).
(b)
The data about the issuer arise from non-accounting information.
(c)
Includes the interest in the following special-purpose entities: Audomar S.A., Bersabel S.A., Dolfycor S.A., Reiford S.A., Space Energy S.A., Tracel S.A. and Visión Satelital S.A. See Note 3 d.4).</t>
  </si>
  <si>
    <t>Schedule of income statement information</t>
  </si>
  <si>
    <t>☐ Consolidated Income Statement as of December 31, 2018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129,836
29,165
159,001
7,894
1,855
9,749
(704)
168,046
Operating costs without depreciation, amortization and impairment of PP&amp;E
(85,942)
(19,753)
(105,695)
(5,414)
(1,273)
(6,687)
704
(111,678)
Depreciation, amortization and impairment of PP&amp;E
(20,416)
(12,478)
(32,894)
(1,753)
(464)
(2,217)
—
(35,111)
Operating income
23,478
(3,066)
20,412
727
118
845
—
21,257
Earnings from associates
236
Debt financial expenses
(33,972)
Other financial results, net
15,177
Income before income tax expense
2,698
Income tax expense
2,838
Net income
5,536
Attributable to:
Controlling Company
5,294
Non-controlling interest
242
5,536
☐ Consolidated Income Statement as of December 31, 2017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39,870
25,596
65,466
1,074
117
1,191
(8)
66,649
Operating costs without depreciation, amortization and impairment of PP&amp;E
(25,082)
(16,673)
(41,755)
(711)
(78)
(789)
8
(42,536)
Depreciation, amortization and impairment of PP&amp;E
(3,880)
(5,806)
(9,686)
(106)
(12)
(118)
—
(9,804)
Operating income
10,908
3,117
14,025
257
27
284
—
14,309
Earnings from associates
353
Debt financial expenses
(217)
Other financial results, net
930
Income before income tax expense
15,375
Income tax expense
(5,516)
Net income
9,859
Attributable to:
Controlling Company
9,731
Non-controlling interest
128
9,859
☐ Consolidated Income Statement as of December 31, 2016
Services rendered in
Services
Services
Other
Other abroad
Eliminations
Total
Argentina
rendered in
rendered in
Other abroad segments
abroad
segments
Argentina –
Argentina
segments –
restated for
Inflation
restated for
Inflation
inflation
restatement
inflation
restatement
Revenues
29,726
29,804
59,530
819
62
881
(6)
60,405
Operating costs without depreciation, amortization and impairment of PP&amp;E
(19,106)
(20,483)
(39,589)
(579)
(44)
(623)
6
(40,206)
Depreciation, amortization and impairment of PP&amp;E
(2,519)
(5,285)
(7,804)
(73)
(6)
(79)
—
(7,883)
Operating income
8,101
4,036
12,137
167
12
179
—
12,316
Earnings from associates
221
Debt financial expenses
(595)
Other financial results, net
4,619
Income before income tax expense
16,561
Income tax expense
(6,015)
Net income
10,546
Attributable to:
Controlling Company
10,457
Non-controlling interest
89
10,546</t>
  </si>
  <si>
    <t>Schedule of national consumer price index according to official statistics (INDEC)</t>
  </si>
  <si>
    <t>As of December
As of December 31,
As of December 31,
As of December
31, 2015
2016
2017
31, 2018
Variation in Prices
Annual
17.2
%
34.6
%
24.7
%
47.6
%
Accumulated 3 years
72.5
%
102.2
%
96.6
%
147.8
%</t>
  </si>
  <si>
    <t>SIGNIFICANT ACCOUNTING POLICIES (Tables)</t>
  </si>
  <si>
    <t>Schedule of depreciation and estimated useful lives of property, plant and equipment</t>
  </si>
  <si>
    <t>Estimated Useful
Life (in years)
Real Estate
50
Fixed Network and Transportation
5 – 10
Mobile Network Access
3 – 7
Tower and Pole
10 – 20
Switching Equipment
5 – 7
Computer Equipment
3 – 5
Vehicles
5
Goods lent to customers at no cost
2 – 4
Power Equipment and Installations
2 – 12
Machinery, diverse equipment and tools
5 – 10</t>
  </si>
  <si>
    <t>Schedule of assumptions used in determining expense and benefit obligations</t>
  </si>
  <si>
    <t>2018
2017
Discount Rate (1)
6.4 % - 15.2
%
4.6 % - 9.2
%
Projected increase rate in compensation
10.0 % - 31.2
%
8.0 % -16.3
%
(1) Represents estimates of real interest rate rather than nominal rate.</t>
  </si>
  <si>
    <t>ACQUISITION OF COMPANIES AND CORPORATE REORGANIZATION PROCESSES (Tables)</t>
  </si>
  <si>
    <t>Schedule of capital stock outstanding</t>
  </si>
  <si>
    <t>Consequently, the capital stock of Telecom Argentina as of December 31, 2018 is now composed as follows:
Class of Shares
Outstanding Shares
Treasury Stock
Total Capital Stock
Class “A”
683,856,600
—
683,856,600
Class “B”
627,953,887
15,221,373
643,175,260
Class “C”
210,866
—
210,866
Class “D”
841,666,658
—
841,666,658
Total
2,153,688,011
15,221,373
2,168,909,384</t>
  </si>
  <si>
    <t>Schedule of identifiable assets acquired and liabilities assumed</t>
  </si>
  <si>
    <t>Total consolidated
identified assets
net in current
currency
ASSETS
Cash and cash equivalents
4,180
Trade receivables
12,013
Other current assets
10,044
Total current assets
26,237
Deferred income tax assets
3
Investments
3,927
Goodwill
88,072
Property, plant and equipment
92,637
Intangible assets
59,329
Other Non-current assets
636
Total non-current assets
244,604
TOTAL ASSETS
270,841
LIABILITIES
Total current liabilities
32,470
Deferred income tax liabilities
24,716
Other non-current liabilities
17,262
Total non-current liabilities
41,978
TOTAL LIABILITIES
74,448
Capital nominal value – Outstanding shares
954
Inflation adjustment – Outstanding shares
39,559
Capital nominal value - Treasury shares
15
Inflation adjustment – Treasury shares
152
Treasury shares acquisition cost
(1,795)
Contributed Surplus
127,343
Legal reserve
1,819
Special reserve for IFRS implementation
869
Voluntary reserve for capital investments
3,300
Reserve for future investments
22,414
Other comprehensive results
—
Equity attributable to non-controlling interest
—
Retained earnings
(195)
Equity Attribuibled to Telecom Argentina
194,435
Non-controlling interest
1,958
TOTAL EQUITY
196,393
TOTAL LIABILITIES AND EQUITY
270,841</t>
  </si>
  <si>
    <t>Schedule of impact of the purchase price allocation recognized in the consolidated results</t>
  </si>
  <si>
    <t>Year ended
Impact of the purchase price allocation recognized in the consolidated results
December 31, 2018
Revenues
(30)
Operating costs without depreciation and amortization
(187)
Depreciation, amortization and impairment of PP&amp;E and Intangible assets
(11,414)
Operating loss
(11,631)
Financial results, net
35
Loss before income tax expense
(11,596)
Income tax
3,479
Net loss for the year
(8,117)
Attribuibled to controlling Company
(8,044)
Non-controlling interest
(73)</t>
  </si>
  <si>
    <t>CASH AND CASH EQUIVALENTS AND INVESTMENTS. ADDITIONAL INFORMATION ON THE CONSOLIDATED STATEMENTS OF CASH FLOWS (Tables)</t>
  </si>
  <si>
    <t>Schedule of cash and cash equivalents and investments</t>
  </si>
  <si>
    <t>As of December 31,
2018
2017
Cash and cash equivalents
Cash and Banks
1,878
5,121
Time deposits
4,953
32
Mutual funds
60
1,354
Other investments at fair value
—
10
Total cash and cash equivalents
6,891
6,517
Investments
Current
Government bonds at fair value
727
50
Government bonds at amortized cost
519
3
Mutual funds
2
109
Other investments at amortized cost
123
—
Total current investments
1,371
162
Non- current
Government bonds at amortized cost
4,627
—
Investments in associates (*)
967
735
2003 Telecommunications Fund
1
—
Total non-current investments
5,595
735
(*) Information on Investments in associates is detailed below:</t>
  </si>
  <si>
    <t>Schedule of information of investments in associates (*)</t>
  </si>
  <si>
    <t>Percentage of capital
stock owned and
Valuation as of
Valuation as of
Companies
Main activity
Country
voting rights
12.31.2018
12.31.2017
Ver T.V. S.A. (1)
Cable televisión station
Argentina
49.00
592
428
Teledifusora San Miguel Arcángel S.A. (1) (2) (3)
Cable televisión station
Argentina
50.10
226
161
La Capital Cable S.A. (2)
Closed-circuit television
Argentina
50.00
143
137
Other minor investments in associates at equity method
6
9
Total
967
735
(1)
Data about the issuer arise from extra-accounting information.
(2)
Direct and indirect interest.
(3)
Despite owning a percentage higher than a 50% of interest, the Company does not have the control in accordance with the requirements of IFRS.</t>
  </si>
  <si>
    <t>Schedule of earnings information in associates</t>
  </si>
  <si>
    <t>Years ended December 31,
2018
2017
2016
Ver T.V. S.A.
142
247
120
Teledifusora San Miguel Arcángel S.A.
72
68
55
La Capital Cable S.A.
22
38
46
Total
236
353
221</t>
  </si>
  <si>
    <t>Schedule of changes in assets/liabilities components</t>
  </si>
  <si>
    <t>December 31,
2018
2017
2016
Net decrease (increase) in assets
Trade receivables
(4,092)
(406)
(164)
Other receivables
(894)
(737)
346
Inventories
(11)
30
15
(4,997)
(1,113)
197
Net increase (decrease) in liabilities
Trade payables
885
363
598
Salaries and social security payables
283
362
(98)
Taxes payables
(2,030)
(1,425)
(1,606)
Other liabilities and Provisions
(2,329)
(735)
(248)
(3,191)
(1,435)
(1,354)</t>
  </si>
  <si>
    <t>Schedule of main non-cash operating transactions</t>
  </si>
  <si>
    <t>Offsetting of dividends receivable with financial debt
5
12
—</t>
  </si>
  <si>
    <t>Schedule of main financing activities components</t>
  </si>
  <si>
    <t>Bank overdrafts
2,176
—
—
Bank loans
25,593
1,229
15,305
By purchase of equipment
—
—
—
Companies under section 33 - Law No. 19,550 and related parties
—
35
—
Total financial debt proceeds
27,769
1,264
15,305
Notes
(3,905)
—
—
Bank loans
(335)
(1,622)
(12,679)
By purchase of equipment
(272)
—
—
Companies under section 33 - Law No. 19,550 and related parties
—
(1)
—
Total payment of debt
(4,512)
(1,623)
(12,679)
Bank overdrafts
(94)
—
—
Notes - Interests and related expenses
(1,509)
—
—
Bank loans - Interests and related expenses
(2,388)
(1,264)
(1,890)
By NDF, purchase of equipment and others
267
(27)
56
Companies under section 33 - Law No. 19,550 and related parties
—
(1)
—
Total payment of interest and related expenses
(3,724)
(1,292)
(1,834)</t>
  </si>
  <si>
    <t>Schedule of additional information required by IAS 7</t>
  </si>
  <si>
    <t>Exchange
differences
Balances
and currency
Balances
as of
Incorporation by
translation
as of
December 31,
merger
Cash
adjustments and
December 31,
2017
(Note 4.a)
Flows (a)
Accrued interests
Others (b)
2018
Bank overdrafts
—
199
2,176
—
(99)
2,276
Bank loans - principal
287
12,097
25,258
—
9,563
47,205
Notes - principal
13,767
3,186
(3,905)
—
5,783
18,831
NDF
—
25
(44)
119
—
100
By purchase of equipment
1,943
—
(256)
35
357
2,079
Companies under section 33 - Law No. 19,550 and related parties
6
—
—
—
(6)
—
Accrued interests and related expenses
6
2,597
(4,100)
4,395
5,923
8,821
Total current and non-current financial debt (Note 13)
16,009
18,104
19,129
4,549
21,521
79,312
(a)
Correspond to $27,769 of debt proceeds, $4,512 of principal payments, $3,724 of interest and related expenses payments and (404) that were reclassified to Other receivables.
(b)
Includes (5) that were offset with dividends receivable.</t>
  </si>
  <si>
    <t>TRADE RECEIVABLES (Tables)</t>
  </si>
  <si>
    <t>Summary of trade receivables</t>
  </si>
  <si>
    <t>As of December 31,
Current Trade receivables
2018
2017
Ordinary receivables
19,910
3,242
Contractual asset IFRS 15 (Note 3.u)
62
—
Companies under section 33 - Law No. 19,550 and related parties (Note 27.c)
92
59
Allowance for doubtful accounts
(2,649)
(713)
17,415
2,588
Non-current trade receivables
Ordinary receivables
38
—
Contractual asset IFRS 15 (Note 3.u)
23
—
61
—
Total trade receivables, net
17,476
2,588</t>
  </si>
  <si>
    <t>Schedule of movements in the allowance for doubtful accounts</t>
  </si>
  <si>
    <t>Years ended December 31,
2018
2017
At the beginning of the fiscal year
(713)
(512)
IFRS 9 retained earnings adjustment (Note 3.v)
(245)
—
Additions - Bad debt expenses
(3,527)
(901)
Uses and Currency translation adjustments
1,836
700
At the end of the year
(2,649)
(713)</t>
  </si>
  <si>
    <t>OTHER RECEIVABLES (Tables)</t>
  </si>
  <si>
    <t>Schedule of other receivables</t>
  </si>
  <si>
    <t>As of December 31,
2018
2017
Current other receivables
Prepaid expenses
1,437
603
Tax credits
1,363
127
Advances to suppliers
103
41
Settlement Pendings accounts
217
—
Guarantee deposits
24
112
Expenditure reimbursement
109
—
Financial NDF (Note 21)
750
—
Restricted funds (Note 18)
63
27
Companies under section 33 - Law No. 19,550 and related parties (Note 27.c)
144
174
Receivables from sale of customer relationship
72
—
Other
806
139
Subtotal
5,088
1,223
Allowance for current other receivables
(15)
—
5,073
1,223
Non-current other receivables
Prepaid expenses
450
45
Advances to suppliers
71
244
Tax credits
703
61
Restricted funds (Note 18)
92
—
Financial NDF (Note 21)
45
—
Regulatory Credits (Núcleo)
156
—
Guarantee deposits
46
—
Credit of indemnity for Tuves Paraguay acquisition
55
—
Receivables from sale of customer relationship
113
—
Other
3
3
Subtotal
1,734
353
Allowance for non-current other receivables
(12)
—
Total other receivables
1,722
353
6,795
1,576</t>
  </si>
  <si>
    <t>Schedule of movements in the allowances</t>
  </si>
  <si>
    <t>Years ended December 31,
2018
2017
At the beginning of the year
—
—
Increases
(18)
—
Decreases
3
—
At the end of the year
(15)
—
Movements in the Allowance for non-current other receivables are as follows:
Years ended December 31,
2018
2017
At the beginning of the year
—
—
Increases
(12)
—
At the end of the year
(12)
—</t>
  </si>
  <si>
    <t>INVENTORIES (Tables)</t>
  </si>
  <si>
    <t>Schedule of inventories</t>
  </si>
  <si>
    <t>Inventories consist of the following:
As of December 31,
2018
2017
Mobile handsets and others
2,254
—
Radio equipment and others
64
189
Fixed telephones and equipment
15
—
Inventories for construction projects
537
—
Subtotal
2,870
189
Allowance for obsolescence of inventories
(133)
(53)
2,737
136
Movements in the allowance for obsolescence of inventories are as follows:
Years ended December 31,
2018
2017
At the beginning of the year
(53)
—
Additions
(82)
(70)
Decreases
2
17
At the end of the year
(133)
(53)</t>
  </si>
  <si>
    <t>GOODWILL (Tables)</t>
  </si>
  <si>
    <t>Schedule of goodwill</t>
  </si>
  <si>
    <t xml:space="preserve">As of December 31,
2018
2017
Argentina business (1)
119,678
31,273
Uruguay business (2)
771
681
120,449
31,954
(1)
I ncludes $88,068 corresponding to the Merger between Telecom and Cablevisión (See Note 4.a)), $31,606 from Cablevisión and $4 corresponding to the goodwill of Tuves Paraguay as of December 31, 2018.
(2)
Telemas S.A. goodwill, indirect subsidiary throughout its participation in Adesol. The increase in the amounts with respect to balance as of December 31, 2017 corresponds to currency translation adjustments. </t>
  </si>
  <si>
    <t>PROPERTY, PLANT AND EQUIPMENT (Tables)</t>
  </si>
  <si>
    <t>Schedule of PP&amp;E</t>
  </si>
  <si>
    <t>As of December 31,
2018
2017
PP&amp;E before allowances and impairment
151,168
45,885
Valuation allowance for obsolecense and impairment of materials
(359)
(184)
Impairment of PP&amp;E
(333)
—
150,476
45,701</t>
  </si>
  <si>
    <t>Schedule of movements in valuation allowance for materials and impairment of materials</t>
  </si>
  <si>
    <t>Years ended December 31,
2018
2017
At the beginning of the year
(184)
(153)
Additions
(175)
(31)
At the end of the year
(359)
(184)</t>
  </si>
  <si>
    <t>Schedule of movements in the impairment of PP&amp;E</t>
  </si>
  <si>
    <t>Movements in the impairment of PP&amp;E are as follows:
Years ended December 31,
2018
2017
At the beginning of the year
—
—
Additions
(333)
—
At the end of the year
(333)
—</t>
  </si>
  <si>
    <t>Schedule of nature and movements of property, plant and equipment</t>
  </si>
  <si>
    <t>Details on the nature and movements as of December 31, 2018 are as follows:
Gross
Gross
value as
value as
of
Currency
of
December 31,
Incorporation by merger
translation
Transfers and
December 31,
2017
(Note 4.a)
CAPEX
adjustments
reclassifications
Decreases
2018
Real estate
2,990
19,387
6
167
219
(9)
22,760
Switching equipment
—
3,700
223
798
384
(2)
5,103
Fixed network and transportation
35,676
30,493
5,408
674
15,187
(3,840)
83,598
Mobile network access
4
11,317
12
836
4,825
(312)
16,682
Tower and pole
207
4,494
43
273
384
(3)
5,398
Power equipment and Installations
—
5,472
—
233
705
—
6,410
Computer equipment
4,767
6,264
1,158
1,249
2,211
(4)
15,645
Goods lent to customers at no cost
5,282
223
5,010
361
4
(3,396)
7,484
Vehicles
1,477
1,187
376
21
—
(74)
2,987
Machinery, diverse equipment and tools
3,946
226
194
12
98
—
4,476
Other
259
473
5
42
83
1
863
Construction in progress
10,377
5,818
24,138
95
(23,144)
(38)
17,246
Materials
6,982
3,582
3,001
25
(956)
(41)
12,593
Total
71,967
92,636
39,574
4,786
—
(7,718)
201,245
Accumulated
Accumulated
depreciation
depreciation
Net carrying
as of
Currency
Decreases
as of
value as of
December 31,
translation
and
December 31,
December 31,
2017
Depreciation
adjustments
reclassifications
2018
2018
Real estate
(1,087)
(966)
(178)
3
(2,228)
20,532
Switching equipment
—
(1,032)
(681)
—
(1,713)
3,390
Fixed network and transportation
(15,959)
(12,450)
(657)
4,018
(25,048)
58,550
Mobile network access
—
(2,763)
(548)
48
(3,263)
13,419
Tower and pole
(18)
(832)
(145)
3
(992)
4,406
Power equipment and Installations
—
(1,062)
(156)
—
(1,218)
5,192
Computer equipment
(2,830)
(3,809)
(1,128)
3
(7,764)
7,881
Goods lent to customers at no cost
(1,234)
(3,886)
(296)
3,397
(2,019)
5,465
Vehicles
(1,085)
(428)
(20)
33
(1,500)
1,487
Machinery, diverse equipment and tools
(3,656)
(266)
(15)
—
(3,937)
539
Other
(213)
(149)
(33)
—
(395)
468
Construction in progress
—
—
—
—
—
17,246
Materials
—
—
—
—
—
12,593
Total
(26,082)
(27,643)
(3,857)
7,505
(50,077)
151,168
Details on the nature and movements as of December 31, 2017 are as follows:
Gross
Gross
value as
value as
of
Currency
of
December 31,
translation
Transfers and
December 31,
2016
CAPEX
adjustments
reclassifications
Decreases
2017
Real estate
2,864
227
(2)
22
(121)
2,990
Fixed network and transportation
30,317
4,027
(177)
4,793
(3,284)
35,676
Mobile network access
3
1
—
—
—
4
Tower and pole
208
—
—
—
(1)
207
Computer equipment
3,577
574
(4)
616
4
4,767
Goods lent to customers at no cost
4,035
845
—
3,192
(2,790)
5,282
Vehicles
1,384
195
(1)
2
(103)
1,477
Machinery, diverse equipment and tools
3,805
22
(2)
120
1
3,946
Other
260
4
(6)
1
—
259
Construction in progress
6,879
2,169
—
1,329
—
10,377
Materials
7,532
11,052
(9)
(10,075)
(1,518)
6,982
Total
60,864
19,116
(201)
—
(7,812)
71,967
Accumulated
Accumulated
depreciation
depreciation
Net carrying
as of
Currency
Decreases
as of
value as of
December 31,
translation
and
December 31,
December 31,
2016
Depreciation
adjustments
reclassification
2017
2017
Real estate
(1,067)
(22)
1
1
(1,087)
1,903
Fixed network and transportation
(13,786)
(5,517)
86
3,258
(15,959)
19,717
Mobile network access
—
—
—
—
—
4
Tower and pole
—
(19)
—
1
(18)
189
Computer equipment
(2,002)
(831)
3
—
(2,830)
1,937
Goods lent to customers at no cost
(1,045)
(2,979)
-
2,790
(1,234)
4,048
Vehicles
(1,033)
(134)
2
80
(1,085)
392
Machinery, diverse equipment and tools
(3,473)
(184)
1
—
(3,656)
290
Other
(206)
(12)
5
—
(213)
46
Construction in progress
—
—
—
—
—
10,377
Materials
—
—
—
—
—
6,982
Total
(22,612)
(9,698)
98
6,130
(26,082)
45,885</t>
  </si>
  <si>
    <t>INTANGIBLE ASSETS (Tables)</t>
  </si>
  <si>
    <t>Schedule of Intangible assets</t>
  </si>
  <si>
    <t>As of December 31,
2018
2017
Intangible assets before impairment
61,493
4,635
Impairment
(1,623)
—
59,870
4,635</t>
  </si>
  <si>
    <t>Schedule of movements in the impairment of Intangible assets</t>
  </si>
  <si>
    <t>Years ended December 31,
2018
2018
At the beginning of the year
—
—
Additions
(1,623)
—
At the end of the year
(1,623)
—</t>
  </si>
  <si>
    <t>Schedule of movements in the allowances of intangible assets</t>
  </si>
  <si>
    <t>Intangible assets consist as of December 31, 2018 of the following:
Gross value as of
Gross value as of
December 31,
Incorporation by merger
Currency translation
December 31,
2017
(Note 4.a)
CAPEX
adjustments
Decreases
2018
3G/4G licenses
3,635
17,713
—
—
—
21,348
PCS license (Argentina)
—
10,538
—
—
—
10,538
Núcleo´s licenses
—
—
844
33
—
877
SRCE license
879
—
—
—
—
879
Customer relationship
—
15,771
—
73
(609)
15,235
Brands
249
13,030
—
—
—
13,279
Incremental Cost from the adquisition of contracts
—
—
1,348
7
—
1,355
Other
890
2,277
714
14
—
3,895
Total
5,653
(*)
59,329
2,906
127
(609)
67,406
(*) Includes $(125) Retained earnings adjustment. Note 3.u).
Accumulated
Accumulated
amortization
amortization
Net carrying
as of
Currency
as of
value as of
December 31,
translation
December 31,
December 31,
2017
Amortization
adjustments
Decreases
2018
2018
3G/4G licenses
—
(1,196)
—
—
(1,196)
20,152
PCS license (Argentina)
—
—
—
—
—
10,538
Núcleo´s licenses
—
(70)
(4)
—
(74)
803
SRCE license
(72)
—
—
—
(72)
807
Customer relationship
—
(3,574)
8
494
(3,072)
12,163
Brands
(89)
(5)
—
—
(94)
13,185
Incremental Cost from the adquisition of contracts
—
(378)
(15)
—
(393)
962
Other
(857)
(155)
—
—
(1,012)
2,883
Total
(1,018)
(5,378)
(11)
494
(5,913)
61,493
Intangible assets consist as of December 31, 2017 of the following:
Gross value
Gross value
Accumulated
Accumulated
Net carrying
as of
as of
amortization as of
amortization as of
value as of
December 31,
December 31,
December 31,
December 31,
December 31,
2016
CAPEX
2017
2016
Amortization
2017
2017
3G/4G licenses
3,635
—
3,635
—
—
—
3,635
SRCE license
72
807
879
(57)
(15)
(72)
807
Brands
249
—
249
(83)
(6)
(89)
160
Other
890
—
890
(772)
(85)
(857)
33
Total
4,846
807
5,653
(912)
(106)
(1,018)
4,635</t>
  </si>
  <si>
    <t>TRADE PAYABLES (Tables)</t>
  </si>
  <si>
    <t>Schedule of Trade Payables</t>
  </si>
  <si>
    <t>As of December 31,
2018
2017
Current
Suppliers and commercial accruals
22,286
5,299
Companies under sect. 33 - Law No. 19,550 and Related Parties (Note 27.c)
568
438
22,854
5,737
Non-current
Suppliers and commercial accruals
570
—
570
—
Total trade payables
23,424
5,737</t>
  </si>
  <si>
    <t>FINANCIAL DEBT (Tables)</t>
  </si>
  <si>
    <t>Schedule of current and non-current financial debt</t>
  </si>
  <si>
    <t>As of December 31,
2018
2017
Current
Bank overdrafts - principal
2,276
—
Bank loans - principal
12,945
77
By purchase of equipment
1,048
1,257
NDF
100
—
Accrued interest and related expenses
3,675
43
Companies under sect. 33 - Law No. 19,550 and Related Parties (Note 27.c)
—
6
20,044
1,383
Non-current
Notes – principal
18,831
13,767
Bank loans - principal
34,260
210
By purchase of equipment
1,031
686
Accrued interest and related expenses
5,146
(37)
59,268
14,626
Total financial debt
79,312
16,009</t>
  </si>
  <si>
    <t>Schedule of outstanding loans (Ncleo)</t>
  </si>
  <si>
    <t>Principal nominal value (in
Book value
millions of Guaraníes)
Maturity
Amortization term
Rate (%)
(in millions of Argentine pesos)
Current
Non-current
40,000
December 2019
Semi-annually
8.75
253
—
308,000
February 2024
Semi-annually
8.20-9
158
1,793
348,000
411
1,793</t>
  </si>
  <si>
    <t>SALARIES AND SOCIAL SECURITY PAYABLES (Tables)</t>
  </si>
  <si>
    <t>Schedule of salaries and social security payables</t>
  </si>
  <si>
    <t>As of December 31,
2018
2017
Current
Salaries, annual complementary salaries, vacation and bonuses
4,371
1,677
Social security payables
1,280
907
Termination benefits
296
1
5,947
2,585
Non-current
Termination benefits
347
—
347
—
Total salaries and social security payables
6,294
2,585</t>
  </si>
  <si>
    <t>DEFERRED INCOME TAX ASSETS/LIABILITIES (Tables)</t>
  </si>
  <si>
    <t>Schedule of deferred income tax assets and liabilities, net and the actions for recourse tax receivable</t>
  </si>
  <si>
    <t>As of December 31,
2018
2017
Tax carryforward
(2,866)
(4)
Allowance for doubtful accounts
(925)
(269)
Provisions
(1,062)
(396)
Inventory
(153)
—
Pension and termination benefits
(235)
—
PP&amp;E and Intangible assets
29,788
4,690
Cash dividends from foreign companies
418
—
Mobile handsets financed sales
169
—
Other deferred tax liabilities (assets), net
148
(105)
Total deferred tax liabilities, net
25,282
3,916
Actions for recourse tax receivable
(818)
—
Total deferred tax liability, net
24,464
3,916
Net deferred tax assets
(78)
(66)
Net deferred tax liabilities
24,542
3,982</t>
  </si>
  <si>
    <t>Schedule of maturities of estimated tax carryforward</t>
  </si>
  <si>
    <t>Tax carryforward
Tax carryforward amount
Tax carryforward
Company
generation year
as of 12.31.2018
expiration year
Inter Radios
2015
8
2020
Pem
2016
1
2021
Inter Radios
2017
1
2022
Telecom Argentina
2018
9,540
2023
Inter Radios
2018
4
2023
9,554</t>
  </si>
  <si>
    <t>Schedule of income tax benefit (expense)</t>
  </si>
  <si>
    <t>Income tax benefit (expense) consists of the following:
Years ended December 31,
2018
2017
2016
Profit (loss)
Current tax expense
—
(4,819)
(4,405)
Deferred tax benefit
2,838
(697)
(1,610)
Income tax benefit (expense)
2,838
(5,516)
(6,015)</t>
  </si>
  <si>
    <t>Schedule of income tax reconciliation between amounts computed based on statutory income tax rate and pre-tax income</t>
  </si>
  <si>
    <t>Years ended December 31,
2018
2017
2016
Profit (loss)
Pre-tax income
2,698
15,375
16,561
Non-taxable items - Earnings from associates
(236)
(353)
(221)
Non-taxable items - Other
29
(114)
(57)
Subtotal
2,491
14,908
16,283
Weighted statutory income tax rate (*)
Income tax expense at weighted statutory tax rate
(747)
(5,218)
(5,699)
Tax carryforward prescription
—
33
31
Changes in tax rates
—
(272)
(45)
Actions for recourse
44
—
—
Income tax on cash dividends of foreign companies
(64)
—
—
Inflation effect
3,605
(59)
(302)
Income tax benefit (expense)
2,838
(5,516)
(6,015)
(*) Effective income tax rate based on weighted statutory income tax rate in the different countries where the Company has operations. The statutory tax rate in Argentina was 35% for 2017, is 30% for the years 2018-2019 and will be 25% for the year 2020 and onwards (see Note 3.o). In Paraguay is 10% plus an additional rate of 5% in case of payment of dividends for all the years presented and in the USA the effective tax rate was 39.5% for 2017 and 2016 and 26.5% for 2018 onwards.</t>
  </si>
  <si>
    <t>TAXES PAYABLE (Tables)</t>
  </si>
  <si>
    <t>Schedule of taxes payable</t>
  </si>
  <si>
    <t>As of December 31,
2018
2017
Current
Income tax (*)
12
2,122
Other national taxes
676
475
Provincial taxes
1,451
34
Municipal taxes
180
112
2,319
2,743
Non-current
Other national taxes
—
4
Provincial taxes
26
—
26
4
Total taxes payables
2,345
2,747
(*) Include 2 corresponding to Tax Regularization Regime - Law No. 26,476 as of December 31, 2018.</t>
  </si>
  <si>
    <t>OTHER LIABILITIES (Tables)</t>
  </si>
  <si>
    <t>Schedule of other liabilities</t>
  </si>
  <si>
    <t>As of December 31,
2018
2017
Current
Deferred revenues on prepaid calling cards
710
30
Deferred revenues on connection fees and international capacity leases
76
117
Deferred revenues on construction projects
322
—
Mobile customer loyalty programs
173
—
Compensation for directors and members of the Supervisory Committee
47
—
Companies under sect. 33 - Law No. 19,550 and Related Parties (Note 27.c)
—
4
Other (*)
209
1
1,537
152
Non-current
Deferred revenues on connection fees and international capacity leases
254
198
Pension benefits (Note 3.m)
245
—
Mobile customer loyalty programs
280
—
Other (*)
380
—
1,159
198
Total other liabilities
2,696
350
(*) Includes deferred revenue from subsidiaries for government subsidies for the acquisition of PP&amp;E.</t>
  </si>
  <si>
    <t>Schedule of movements in the pension benefits</t>
  </si>
  <si>
    <t>Movements in the pension benefits are as follows:
Years ended
December 31,
2018
2017
At the beginning of the year
—
—
Incorporation by merger (Note 4.a)
316
—
Service cost (*)
23
—
Interest cost (**)
72
—
Payments (***)
(166)
—
At the end of the year
245
—
(*) Included in Employee benefit expenses and severance payments.
(**) Included in Other Financial expenses, net.
(***) Include (158) corresponding to RECPAM.</t>
  </si>
  <si>
    <t>PROVISIONS (Tables)</t>
  </si>
  <si>
    <t>Schedule of provisions</t>
  </si>
  <si>
    <t>Balances
Additions
Balances
as of
Incorporation
as of
December 31,
by merger
Interest
December 31,
2017
(Note 4.a)
Capital
(i)
Reclassifications
Decreases
2018
Current
Provisions
—
599
402
—
1,745
(2,002)
744
Total current provisions
—
599
402
—
1,745
(2,002)
744
Non-Current
Provisions
1,263
1,854
864
732
(1,741)
—
2,972
Asset retirement obligations
348
547
48
(128)
(4)
(315)
496
Total non-current provisions
1,611
2,401
912
604
(1,745)
(315)
3,468
Total provisions
1,611
3,000
(ii)
1,314
604
—
(2,317)
4,212
(i)
Charged to finance costs, net, interest for provisions line item.
(ii)
Charged $1,254 to Other operating income and expenses and $60 to currency translation adjustments.
Balances
Additions
Balances
as of
as of
December
Capital
Interest
December
31, 2016
(iii)
Decreases
31, 2017
Non- Current
Provisions
1,073
348
78
(236)
1,263
Asset retirement obligations
337
11
—
—
348
Total non-current provisions
1,410
359
78
(236)
1,611
Total provisions
1,410
(iv)
359
78
(v)
(236)
1,611
(iii)
Charged to finance costs, net, interest for provisions line item.
(iv)
Charged to Other operating income and expenses.
(v)
Include 90 corresponding to RECPAM.</t>
  </si>
  <si>
    <t>EQUITY (Tables)</t>
  </si>
  <si>
    <t>Schedule of entity's equity</t>
  </si>
  <si>
    <t>As of December 31,
2018
2017
Equity attributable to Controlling Company
225,686
54,182
Equity attributable to non-controlling interest
3,227
846
Total equity (*)
228,913
55,028
(*)</t>
  </si>
  <si>
    <t>Cablevision S.A.</t>
  </si>
  <si>
    <t>Schedule of entity's capital breakdown as of December 31, 2017</t>
  </si>
  <si>
    <t>The breakdown of the capital stock of Cablevisión as of December 31, 2017 was as follows:
Shareholders
Number of Shares
Equity Interest
CVH (1) (3)
34,425
28.7
VLG (1)
61,581
51.3
Fintech Media LLC (2)
17,212
14.3
CVH (2)
6,782
5.7
Total
120,000
100.0
(1)
Class A shares.
(2)
Class B shares.
(3)
CVH held a 50% equity interest in VLG.</t>
  </si>
  <si>
    <t>FINANCIAL INSTRUMENTS (Tables)</t>
  </si>
  <si>
    <t>Schedule of financial assets and financial liabilities</t>
  </si>
  <si>
    <t>Fair value
accounted
accounted
through other
Amortized
through profit
comprehensive
As of December 31, 2018
cost
or loss
Income
Total
Assets
Cash and cash equivalents (1)
6,831
60
—
6,891
Investments
5,269
729
—
5,998
Trade receivables
17,476
—
—
17,476
Other receivables (2)
1,302
657
138
2,097
Total
30,878
1,446
138
32,462
Liabilities
Trade payables
23,424
—
—
23,424
Financial debt
79,312
—
—
79,312
Salaries and social security payables
6,294
—
—
6,294
Other liabilities and dividends payables (2)
348
—
—
348
Total
109,378
—
—
109,378
(1)
Includes 1,878 as of December 31, 2018, corresponding to Cash and banks, which were measured as financial assets at amortized cost by the Company.
(2)
Only includes financial assets and liabilities according to the scope of IFRS 7.
Fair value
accounted
accounted
through other
Amortized
through profit
comprehensive
As of December 31, 2017
cost
or loss
Income
Total
Assets
Cash and cash equivalents (1)
5,153
1,364
—
6,517
Investments
3
159
—
162
Trade receivables
2,588
—
—
2,588
Other receivables (2)
428
—
—
428
Total
8,172
1,523
—
9,695
Liabilities
Trade payables
5,737
—
—
5,737
Financial debt
16,009
—
—
16,009
Salaries and social security payables
2,585
—
—
2,585
Other liabilities (2)
6,026
—
—
6,026
Total
30,357
—
—
30,357
(1)
Includes 5,120 as of December 31, 2017, corresponding to Cash and banks, which were measured as financial assets at amortized cost by the Company.
(2)
Only includes financial assets and liabilities according to the scope of IFRS 7.</t>
  </si>
  <si>
    <t>Schedule of gains and losses of financial instruments by category</t>
  </si>
  <si>
    <t>Gains and losses by category – Year 2018
Net gain/(loss)
Of which interest
Financial assets at amortized cost
7,544
1,863
Financial liabilities at amortized cost
(41,540)
(6,307)
Financial assets at fair value through profit or loss
2,237
1,019
Financial liabilities at fair value through profit or loss
(229)
—
Total
(31,988)
(3,425)
Gains and losses by category – Year 2017
Net gain/(loss)
Of which interest
Financial assets at amortized cost
(285)
201
Financial liabilities at amortized cost
(1,229)
(2,185)
Financial assets at fair value through profit or loss
265
—
Total
(1,249)
(1,984)</t>
  </si>
  <si>
    <t>Schedule of offsetting of financial assets and financial liabilities</t>
  </si>
  <si>
    <t>As of December 31, 2018
Other
Other
Trade
receivables
Trade
liabilities
receivables
(1)
payables
(1)
Current and noncurrent assets (liabilities) - Gross value
18,729
2,128
(24,665)
(379)
Offsetting
(1,251)
(31)
1,251
31
Current and noncurrent assets (liabilities) – Booked value
17,478
2,097
(23,414)
(348)
(1)</t>
  </si>
  <si>
    <t>REVENUES (Tables)</t>
  </si>
  <si>
    <t>Summary of Service revenues by type of service</t>
  </si>
  <si>
    <t>Years ended December 31,
2018
2017
2016
Mobile Services
57,776
4,274
7,736
Internet Services
37,742
19,354
13,789
Cable Television Services
36,067
39,914
36,929
Fixed and Data Services
23,149
1,897
996
Other services revenues
478
835
712
Subtotal Services revenues
155,212
66,274
60,162
Equipment revenues
12,834
375
243
Total Revenues
168,046
66,649
60,405</t>
  </si>
  <si>
    <t>OPERATING EXPENSES (Tables)</t>
  </si>
  <si>
    <t>Schedule of operating expense main components</t>
  </si>
  <si>
    <t>Years ended December 31,
2018
2017
2016
Employee benefit expenses and severance payments
Profit (loss)
Salaries, Social security expenses and benefits
(27,026)
(10,817)
(10,007)
Severance indemnities and termination benefits
(2,273)
(362)
(186)
Other employee expenses
(749)
(486)
(410)
(30,048)
(11,665)
(10,603)
Fees for services, maintenance, materials and supplies
Maintenance and materials
(8,533)
(4,300)
(5,271)
Fees for services
(7,629)
(2,930)
(2,619)
Directors and Supervisory Committee's fees
(99)
(24)
(22)
(16,261)
(7,254)
(7,912)
Taxes and fees with the Regulatory Authority
Turnover tax
(7,361)
(2,157)
(1,218)
Municipal taxes
(1,811)
(1,026)
(838)
Other taxes and fees
(4,437)
(1,676)
(2,285)
(13,609)
(4,859)
(4,341)
Years ended December 31,
2018
2017
2016
Cost of equipment and handsets
Profit (loss)
Inventory balance at the beginning of the year
(189)
(515)
(9)
Plus:
Incorporation by merger (Note 4.a)
(2,739)
(232)
(47)
Purchases
(9,608)
(285)
(1,341)
Other
(20)
350
—
Less:
Inventory balance at the end of the year
2,889
189
515
(9,667)
(493)
(882)
Other operating income and expenses
Provisions
(1,254)
(359)
(348)
Rentals and internet capacity
(3,321)
(1,121)
(862)
Other
(5,100)
(1,766)
(1,915)
(9,675)
(3,246)
(3,125)
Depreciation, amortization and impairment of PP&amp;E and Intangible assets
Depreciation of PP&amp;E
(27,643)
(9,698)
(7,719)
Amortization of intangible assets
(5,378)
(106)
(164)
Impairment of PP&amp;E
(467)
—
—
Impairment of Intangible assets
(1,623)
—
—
(35,111)
(9,804)
(7,883)</t>
  </si>
  <si>
    <t>Schedule of operating expenses disclosed per function</t>
  </si>
  <si>
    <t>Operating
Commercializa-tion
Administration
Total
Total
Total
Concept
costs
costs
costs
12.31.2018
12.31.2017
12.31.2016
Employee benefit expenses and severance payments
(16,724)
(4,241)
(9,083)
(30,048)
(11,665)
(10,603)
Interconnection costs and other telecommunication charges
(5,478)
(11)
(36)
(5,525)
(1,311)
(1,360)
Fees for services, maintenance, materials and supplies
(8,548)
(2,796)
(4,917)
(16,261)
(7,254)
(7,912)
Taxes and fees with the Regulatory Authority
(13,420)
(23)
(166)
(13,609)
(4,859)
(4,341)
Commissions and advertising
(229)
(1,451)
(9,530)
(11,210)
(3,691)
(3,464)
Cost of equipment and handsets
(9,667)
—
—
(9,667)
(493)
(882)
Programming and content costs
(12,149)
—
(7)
(12,156)
(9,116)
(7,778)
Bad debt expenses
(2)
—
(3,525)
(3,527)
(901)
(741)
Other operating income and expenses
(6,668)
(1,141)
(1,866)
(9,675)
(3,246)
(3,125)
Depreciation, amortization and impairment of PP&amp;E and Intangible assets
(27,306)
(2,545)
(5,260)
(35,111)
(9,804)
(7,883)
Total as of 12.31.2018
(100,191)
(12,208)
(34,390)
(146,789)
—
—
Total as of 12.31.2017
(34,316)
(7,953)
(10,071)
—
(52,340)
—
Total as of 12.31.2016
(31,584)
(8,089)
(8,416)
—
—
(48,089)</t>
  </si>
  <si>
    <t>Schedule of Future minimum lease payments on non cancellable operating lease agreements</t>
  </si>
  <si>
    <t>Less than 1
More than 5
year
1‑5 years
years
Total
2016
430
455
26
911
2017
467
391
25
883
2018
1,754
2,286
479
4,519</t>
  </si>
  <si>
    <t>FINANCIAL RESULTS, NET (Tables)</t>
  </si>
  <si>
    <t>Schedule of financial results, net</t>
  </si>
  <si>
    <t>Years ended December 31,
2018
2017
2016
Profit (loss)
Interests on debts (*)
(4,542)
(1,138)
(1,736)
Foreign currency exchange losses on debts (**)
(29,620)
780
1,086
Other financial expenses on debts
190
141
55
Total Debt financial expenses
(33,972)
(217)
(595)
Interests and gains on investments
1,898
353
409
Taxes and bank expenses
(1,646)
(745)
(733)
Other Foreign currency exchange gains (losses) (***)
1,402
(476)
(665)
Financial discounts on assets, debts and other
7
16
55
Gains (losses) on operations with notes and bonds
780
(43)
(11)
Interests on provisions
(604)
(78)
(77)
Financial expenses on pension benefits
(72)
—
—
RECPAM
13,403
1,907
5,547
Other
9
(4)
94
Total other financial results, net
15,177
930
4,619
Total financial results, net
(18,795)
713
4,024
(*) Includes 7 corresponding to net income generated by NDF in the year ended December 31, 2018.
(**) Includes 1,116 corresponding to net income generated by NDF in the year ended December 31, 2018.
(***) Includes (130) corresponding to net losses generated by NDF in the year ended December 31, 2018.</t>
  </si>
  <si>
    <t>FINANCIAL RISK MANAGEMENT (Tables)</t>
  </si>
  <si>
    <t>Schedule of financial assets and liabilities denominated in foreign currencies</t>
  </si>
  <si>
    <t>2018
2017
In equivalent millions of Argentine pesos
Assets
17,111
3,058
Liabilities
(90,217)
(11,131)
Assets (Liabilities) Net
(73,106)
(8,073)</t>
  </si>
  <si>
    <t>Schedule of theoretical exposure to credit risk</t>
  </si>
  <si>
    <t>Other
Cash and cash
Trade
receivables,
Date due
equivalents
Investments
receivables, net
net
Total
Total due
—
—
7,287
—
7,287
Total not due
6,891
5,998
10,189
2,988
26,066
Total as of December 31, 2018
6,891
5,998
17,476
2,988
33,353</t>
  </si>
  <si>
    <t>Schedule of working capital breakdown and its main variations</t>
  </si>
  <si>
    <t>2018
2017
Variation
Trade receivables
17,415
2,588
14,827
Other receivables (not considering financial NDF)
4,323
1,223
3,100
Inventories
2,737
136
2,601
Current liabilities (not considering financial debt)
(33,401)
(17,238)
(16,163)
Operative working capital
(8,926)
(13,291)
4,365
Over revenues
5.3
%
19.9
%
Cash and cash equivalents
6,891
6,517
374
Financial NDF
750
—
750
Investments
1,371
162
1,209
Current financial debt
(20,044)
(1,383)
(18,661)
Net Current financial (liabilitiy) asset
(11,032)
5,296
(16,328)
Negative operating working capital (current assets - current liabilities)
(19,958)
(7,995)
(11,963)
Liquidity rate
0.63
0.57
0.06</t>
  </si>
  <si>
    <t>Schedule of breakdown of financial liabilities into relevant maturity groups</t>
  </si>
  <si>
    <t>Salaries and
social
Trade
Financial
security
Other
Maturity Date
payables
Debt
payables
liabilities
Total
Due
2,149
—
—
—
2,149
January 2019 thru December 2019
20,709
21,917
5,953
341
48,920
January 2020 thru December 2020
278
17,336
182
7
17,803
January 2021 thru December 2021
170
34,289
116
—
34,575
January 2022 and thereafter
253
18,743
92
—
19,088
23,559
92,285
6,343
348
122,535</t>
  </si>
  <si>
    <t>BALANCES AND TRANSACTIONS WITH COMPANIES UNDER SECTION 33 - LAW No. 19,550 AND RELATED PARTIES (Tables)</t>
  </si>
  <si>
    <t>Schedule of balances and transactions with related parties</t>
  </si>
  <si>
    <t>·
Companies under section 33 - Law No. 19,550 – Controlling companies
CURRENT LIABILITIES
Type of related party
As of December 31,
Dividends payables
2018
2017
CVH
Controlling company
—
2,067
VLG
Shareholder
—
3,090
Fintech Media LLC
Shareholder
—
864
—
6,021
·
Companies under section 33 - Law No. 19,550 – Associates
Type of related party
As of December 31,
2018
2017
CURRENT ASSETS
Other receivables (1)
La Capital Cable S.A.
Associate
78
34
Teledifusora San Miguel Arcángel S.A.
Associate
19
40
Ver T.V. S.A.
Associate
47
100
144
174
CURRENT LIABILITIES
Trade payables
Televisora Privada del Oeste S.A.(2)
Associate
3
—
3
—
Financial Debt
La Capital Cable S.A.
Associate
—
6
—
6
·
Related parties
Type of related party
As of December 31,
2018
2017
CURRENT ASSETS
Trade receivables
Other Related parties
Related party
92
59
92
59
CURRENT LIABILITIES
Trade payables
Other Related parties
Related party
565
438
565
438
(1)
Include 65 and 134 as of December 31, 2018 and as of December 31, 2017, respectively corresponding to dividends receivable.
(2)
Associate Company throughout PEM.
 Companies under section 33 - Law No. 19,550– Controlling companies
Transaction
Type of related party
Years ended December 31,
2018
2017
2016
Profit (loss)
Revenues
Grupo Clarín S.A. (1)
Other services revenues
Controlling company
—
—
3
—
—
3
Operating costs
Grupo Clarín S.A. (1)
Advisory services
Controlling company
—
—
(95)
CVH
Advisory services
Controlling company
—
(99)
—
—
(99)
(95)
Finance results
Grupo Clarín S.A. (1)
Interests on loans granted
Controlling company
—
—
713
CVH
Interests on loans granted
Controlling company
—
20
—
—
20
713
(1)
It ceased to be Cablevisión´s controlling company as of May 1, 2017. Note 4.e).
 Companies under section 33 - Law No. 19,550– Associates
Transaction
Type of related party
Years ended December 31,
2018
2017
2016
Profit (loss)
Revenues
La Capital Cable S.A.
Services revenues
Associate
11
12
12
La Capital Cable S.A.
Other revenues
Associate
37
29
41
48
41
53
Operating costs
La Capital Cable S.A.
Fees for services
Associate
(24)
(19)
(12)
(24)
(19)
(12)
Finance results
La Capital Cable S.A.
Interests on debt
Associate
—
(1)
(2)
—
(1)
(2)
·
Related Parties (2)
Transaction
Type of related party
Years ended December 31,
2018
2017
2016
Profit (loss)
Revenues
Other Related parties
Advertising sales
Related Party
36
50
3
Other Related parties
Services revenues
Related Party
88
59
39
124
109
42
Operating costs
Other Related parties
Programming costs
Related Party
(1,611)
(1,614)
(1,480)
Other Related parties
Editing and distribution of magazines
Related Party
(558)
(363)
(407)
Other Related parties
Advisory services
Related Party
(235)
(356)
(236)
Other Related parties
Advertising purchases
Related Party
(400)
(166)
(131)
Other Related parties
Other purchases
Related Party
(109)
(23)
(37)
(2,913)
(2,522)
(2,291)
(2)
Includes mainly operations with the following related parties through the Grupo Clarín S.A.: Arte Radiotelevisivo Argentino S.A., Arte Gráfico Editorial Argentino S.A., Unir S.A., Impripost S.A., Tele Red Imagen S.A., GC Gestión Compartida S.A. y Compañía De Medios Digitales S.A.</t>
  </si>
  <si>
    <t>DESCRIPTION OF BUSINESS AND BASIS OF PREPARATION OF THE CONSOLIDATED FINANCIAL STATEMENTS - Subsidiaries (Details)</t>
  </si>
  <si>
    <t>Apr. 04, 2018</t>
  </si>
  <si>
    <t>Apr. 03, 2018</t>
  </si>
  <si>
    <t>Pem</t>
  </si>
  <si>
    <t>Acquisition percentage</t>
  </si>
  <si>
    <t>30.00%</t>
  </si>
  <si>
    <t>Nucleo</t>
  </si>
  <si>
    <t>Percentage of direct/indirect interest in capital stock and votes</t>
  </si>
  <si>
    <t>67.50%</t>
  </si>
  <si>
    <t>Personal Envios</t>
  </si>
  <si>
    <t>Tuves Paraguay</t>
  </si>
  <si>
    <t>Micro Sistemas</t>
  </si>
  <si>
    <t>100.00%</t>
  </si>
  <si>
    <t>70.00%</t>
  </si>
  <si>
    <t>CV Berazategui</t>
  </si>
  <si>
    <t>Cable Imagen</t>
  </si>
  <si>
    <t>Television Dirigida</t>
  </si>
  <si>
    <t>Adesol</t>
  </si>
  <si>
    <t>Ultima Milla</t>
  </si>
  <si>
    <t>AVC Continente Audiovisual</t>
  </si>
  <si>
    <t>60.00%</t>
  </si>
  <si>
    <t>Inter Radios</t>
  </si>
  <si>
    <t>Telecom USA</t>
  </si>
  <si>
    <t>DESCRIPTION OF BUSINESS AND BASIS OF PREPARATION OF THE CONSOLIDATED FINANCIAL STATEMENTS - Segment financial information of Consolidated Income Statement (Details) - ARS ($) $ in Millions</t>
  </si>
  <si>
    <t>Segment financial information</t>
  </si>
  <si>
    <t>Operating costs without depreciation, amortization and impairment of PP&amp;E</t>
  </si>
  <si>
    <t>Eliminations</t>
  </si>
  <si>
    <t>Services rendered in Argentina | Restated for inflation</t>
  </si>
  <si>
    <t>Services rendered in Argentina | Operating segment</t>
  </si>
  <si>
    <t>Services rendered in Argentina | Inflation restatement</t>
  </si>
  <si>
    <t>Other abroad segments | Restated for inflation</t>
  </si>
  <si>
    <t>Other abroad segments | Operating segment</t>
  </si>
  <si>
    <t>Other abroad segments | Inflation restatement</t>
  </si>
  <si>
    <t>DESCRIPTION OF BUSINESS AND BASIS OF PREPARATION OF THE CONSOLIDATED FINANCIAL STATEMENTS - Segment financial information as per geographical area (Details) - ARS ($) $ in Millions</t>
  </si>
  <si>
    <t>Geographic information</t>
  </si>
  <si>
    <t>Sales revenues</t>
  </si>
  <si>
    <t>Services rendered in Argentina</t>
  </si>
  <si>
    <t>PP&amp;E, Goodwill and Intangible assets</t>
  </si>
  <si>
    <t>Other abroad segments</t>
  </si>
  <si>
    <t>Argentina</t>
  </si>
  <si>
    <t>Abroad</t>
  </si>
  <si>
    <t>DESCRIPTION OF BUSINESS AND BASIS OF PREPARATION OF THE CONSOLIDATED FINANCIAL STATEMENTS - Basis of Presentation (Details)</t>
  </si>
  <si>
    <t>Jan. 01, 2018</t>
  </si>
  <si>
    <t>Percentage of voting rights in surviving company for former shareholders of acquirer</t>
  </si>
  <si>
    <t>45.00%</t>
  </si>
  <si>
    <t>Percentage of voting rights in surviving company for former shareholders of acquiree</t>
  </si>
  <si>
    <t>55.00%</t>
  </si>
  <si>
    <t>DESCRIPTION OF BUSINESS AND BASIS OF PREPARATION OF THE CONSOLIDATED FINANCIAL STATEMENTS - Consumer Price Index (Details) - ARS ($) $ in Thousands</t>
  </si>
  <si>
    <t>Dec. 31, 2015</t>
  </si>
  <si>
    <t>Variation in Prices</t>
  </si>
  <si>
    <t>Amount of National CPI</t>
  </si>
  <si>
    <t>Number of years of accumulated consumer price index</t>
  </si>
  <si>
    <t>3 years</t>
  </si>
  <si>
    <t>Annual (as a percent)</t>
  </si>
  <si>
    <t>47.60%</t>
  </si>
  <si>
    <t>24.70%</t>
  </si>
  <si>
    <t>34.60%</t>
  </si>
  <si>
    <t>17.20%</t>
  </si>
  <si>
    <t>Accumulated 3 years (as a percent)</t>
  </si>
  <si>
    <t>147.80%</t>
  </si>
  <si>
    <t>96.60%</t>
  </si>
  <si>
    <t>102.20%</t>
  </si>
  <si>
    <t>72.50%</t>
  </si>
  <si>
    <t>REGULATORY FRAMEWORK (Details) - item</t>
  </si>
  <si>
    <t>1 Months Ended</t>
  </si>
  <si>
    <t>Mar. 31, 2015</t>
  </si>
  <si>
    <t>Mar. 31, 2010</t>
  </si>
  <si>
    <t>Nucleo | License agreement for STM and PCS, installation and provision of Internet and Data</t>
  </si>
  <si>
    <t>Regulatory framework</t>
  </si>
  <si>
    <t>Renewable term of license</t>
  </si>
  <si>
    <t>5 years</t>
  </si>
  <si>
    <t>Frequency of band spectrum</t>
  </si>
  <si>
    <t>Term of the license agreement</t>
  </si>
  <si>
    <t>Number of licensees</t>
  </si>
  <si>
    <t>REGULATORY FRAMEWORK - Amendments to LAD (Details)</t>
  </si>
  <si>
    <t>Aug. 13, 2018</t>
  </si>
  <si>
    <t>Jan. 02, 2017</t>
  </si>
  <si>
    <t>Jan. 04, 2016</t>
  </si>
  <si>
    <t>Amendments to the LAD</t>
  </si>
  <si>
    <t>Period of extension</t>
  </si>
  <si>
    <t>10 years</t>
  </si>
  <si>
    <t>Additional term of extension</t>
  </si>
  <si>
    <t>1 year</t>
  </si>
  <si>
    <t>Extension of period for LSCA and LAD</t>
  </si>
  <si>
    <t>180 days</t>
  </si>
  <si>
    <t>Extension of period for ITC Bill</t>
  </si>
  <si>
    <t>90 days</t>
  </si>
  <si>
    <t>Extension period for ITCS</t>
  </si>
  <si>
    <t>Amendments to DNU No. 267/15</t>
  </si>
  <si>
    <t>Period for protection of last-mile fixed of new generation networks</t>
  </si>
  <si>
    <t>15 years</t>
  </si>
  <si>
    <t>Asymmetric interconnection rates period</t>
  </si>
  <si>
    <t>Amendments to DNU No. 267/15 | Maximum</t>
  </si>
  <si>
    <t>Maximum period allowed for Automatic national roaming service, forcing mobile service providers</t>
  </si>
  <si>
    <t>REGULATORY FRAMEWORK - Universal Service Regulation (Details) - ARS ($) $ in Millions</t>
  </si>
  <si>
    <t>May 31, 2016</t>
  </si>
  <si>
    <t>Oct. 01, 2012</t>
  </si>
  <si>
    <t>Sep. 13, 2012</t>
  </si>
  <si>
    <t>Jan. 31, 2011</t>
  </si>
  <si>
    <t>Contribution to SU Fund, percentage</t>
  </si>
  <si>
    <t>1.00%</t>
  </si>
  <si>
    <t>Unrecorded accounts receivable</t>
  </si>
  <si>
    <t>Investments included in the unrecorded accounts receivable</t>
  </si>
  <si>
    <t>Deductions included in the unrecorded accounts receivable</t>
  </si>
  <si>
    <t>Deposit payable, as required by the CNC</t>
  </si>
  <si>
    <t>Personal</t>
  </si>
  <si>
    <t>Deposits with the Bank, SU</t>
  </si>
  <si>
    <t>Deposits with the CNC, under protest</t>
  </si>
  <si>
    <t>Minimum</t>
  </si>
  <si>
    <t>Minimum percentage of teledensity required for not providing contribution to SU fund</t>
  </si>
  <si>
    <t>15.00%</t>
  </si>
  <si>
    <t>ICT Services</t>
  </si>
  <si>
    <t>REGULATORY FRAMEWORK - Spectrum (Details) $ in Millions</t>
  </si>
  <si>
    <t>Mar. 06, 2018</t>
  </si>
  <si>
    <t>Jan. 04, 2018USD ($)item</t>
  </si>
  <si>
    <t>Jul. 05, 2017USD ($)areaitem</t>
  </si>
  <si>
    <t>May 12, 2017item</t>
  </si>
  <si>
    <t>Mar. 07, 2017item</t>
  </si>
  <si>
    <t>Feb. 20, 2017item</t>
  </si>
  <si>
    <t>Jan. 14, 2015</t>
  </si>
  <si>
    <t>Dec. 31, 2018item</t>
  </si>
  <si>
    <t>Feb. 27, 2018USD ($)</t>
  </si>
  <si>
    <t>Dec. 31, 2017USD ($)</t>
  </si>
  <si>
    <t>Usage period of the auctioned frequency bands</t>
  </si>
  <si>
    <t>Spectrum allocation period</t>
  </si>
  <si>
    <t>Number of areas free of interference in spectrum allocation | area</t>
  </si>
  <si>
    <t>Number of provincial capitals in spectrum allocation</t>
  </si>
  <si>
    <t>Amount payable for spectrum allocation | $</t>
  </si>
  <si>
    <t>Penalty percentage on spectrum allocation</t>
  </si>
  <si>
    <t>License period for Cellular Mobile Telephony and Internet Access and Data Transmission Services</t>
  </si>
  <si>
    <t>Number of licensees for subscription television services</t>
  </si>
  <si>
    <t>Term non-satellite audiovisual communication services spectrum</t>
  </si>
  <si>
    <t>1033-E/17 | Minimum</t>
  </si>
  <si>
    <t>Frequency band awarded, one (in MHz)</t>
  </si>
  <si>
    <t>Frequency band awarded, two (in MHz)</t>
  </si>
  <si>
    <t>1033-E/17 | Maximum</t>
  </si>
  <si>
    <t>1034-E/17 | Minimum</t>
  </si>
  <si>
    <t>1034-E/17 | Maximum</t>
  </si>
  <si>
    <t>1299-E/17</t>
  </si>
  <si>
    <t>Migration period</t>
  </si>
  <si>
    <t>2 years</t>
  </si>
  <si>
    <t>1299-E/17 | Minimum</t>
  </si>
  <si>
    <t>1299-E/17 | Maximum</t>
  </si>
  <si>
    <t>3687-E/17 | Minimum</t>
  </si>
  <si>
    <t>3687-E/17 | Maximum</t>
  </si>
  <si>
    <t>Deposit to be paid | $</t>
  </si>
  <si>
    <t>Number of sub-bands awarded</t>
  </si>
  <si>
    <t>Consideration paid for each sub-bands | $</t>
  </si>
  <si>
    <t>Auction price cancellation | $</t>
  </si>
  <si>
    <t>REGULATORY FRAMEWORK - Other Details (Details)</t>
  </si>
  <si>
    <t>Nov. 06, 2018</t>
  </si>
  <si>
    <t>Sep. 06, 2018</t>
  </si>
  <si>
    <t>Aug. 14, 2018$ / mitem</t>
  </si>
  <si>
    <t>Jul. 11, 2018</t>
  </si>
  <si>
    <t>Jul. 04, 2018</t>
  </si>
  <si>
    <t>May 18, 2018</t>
  </si>
  <si>
    <t>Number of business days to present the Reference Offer to ENACOM</t>
  </si>
  <si>
    <t>Period within which the spectrum should be returned</t>
  </si>
  <si>
    <t>Period in advance within which the proposal should be filed with ENACOM</t>
  </si>
  <si>
    <t>Period within which the Fixed Interest Access Service is to be offered</t>
  </si>
  <si>
    <t>60 days</t>
  </si>
  <si>
    <t>Period within which the company shall report about the Retail Internet Access Service</t>
  </si>
  <si>
    <t>401/2018</t>
  </si>
  <si>
    <t>Number of days to extend business</t>
  </si>
  <si>
    <t>4950/18</t>
  </si>
  <si>
    <t>Number of representatives | item</t>
  </si>
  <si>
    <t>286/18</t>
  </si>
  <si>
    <t>Number of working days to set provisional interconnection charges</t>
  </si>
  <si>
    <t>4952/18</t>
  </si>
  <si>
    <t>Provisional charge for communication services per minute</t>
  </si>
  <si>
    <t>1160/2018</t>
  </si>
  <si>
    <t>Provisional charge for local termination services per minute</t>
  </si>
  <si>
    <t>Provisional charge for local transit services per minute</t>
  </si>
  <si>
    <t>Provisional charge for long distance transport services per minute</t>
  </si>
  <si>
    <t>580/18</t>
  </si>
  <si>
    <t>Calendar days to implement procedures</t>
  </si>
  <si>
    <t>51/18</t>
  </si>
  <si>
    <t>SIGNIFICANT ACCOUNTING POLICIES - Interests in Joint Operations (Details)</t>
  </si>
  <si>
    <t>UTE</t>
  </si>
  <si>
    <t>Interests in Joint Operations</t>
  </si>
  <si>
    <t>Bid term of data transmission services for Single Provincial Data Communication Network</t>
  </si>
  <si>
    <t>24 months</t>
  </si>
  <si>
    <t>UTE Ertach - Cablevision</t>
  </si>
  <si>
    <t>Ownership interest in joint venture (in percentage)</t>
  </si>
  <si>
    <t>50.00%</t>
  </si>
  <si>
    <t>SIGNIFICANT ACCOUNTING POLICIES - Consolidation of structured entities (Details) - Adesol - Call Option Agreement of Adesol $ in Millions</t>
  </si>
  <si>
    <t>Jan. 16, 2018ARS ($)</t>
  </si>
  <si>
    <t>Dec. 30, 2017</t>
  </si>
  <si>
    <t>Dec. 28, 2017USD ($)</t>
  </si>
  <si>
    <t>Dec. 28, 2017ARS ($)</t>
  </si>
  <si>
    <t>Dec. 22, 2016ARS ($)</t>
  </si>
  <si>
    <t>Disclosure of Detailed Information About Significant Accounting Policies [line items]</t>
  </si>
  <si>
    <t>Purchase price of call option</t>
  </si>
  <si>
    <t>Extension period of call option</t>
  </si>
  <si>
    <t>Period available for payment of supplement to option premium</t>
  </si>
  <si>
    <t>10 days</t>
  </si>
  <si>
    <t>Supplement option premium payable</t>
  </si>
  <si>
    <t>Period available for grantor for returning of premium after expiration</t>
  </si>
  <si>
    <t>Supplement option premium receivable after expiration of call option</t>
  </si>
  <si>
    <t>Supplemental option premium paid</t>
  </si>
  <si>
    <t>SIGNIFICANT ACCOUNTING POLICIES - Accounting treatment for the acquisition of the remaining shareholding (Details) $ in Millions, $ in Millions</t>
  </si>
  <si>
    <t>Apr. 04, 2018USD ($)</t>
  </si>
  <si>
    <t>Apr. 04, 2018ARS ($)</t>
  </si>
  <si>
    <t>Significant accounting policies</t>
  </si>
  <si>
    <t>Non-controlling interests</t>
  </si>
  <si>
    <t>Net Equity attributable to controlling shareholders</t>
  </si>
  <si>
    <t>Capital stock and votes of Subsidiaries</t>
  </si>
  <si>
    <t>Ownership percentage by parent</t>
  </si>
  <si>
    <t>CV Berazategui | Other deferred</t>
  </si>
  <si>
    <t>SIGNIFICANT ACCOUNTING POLICIES - Revenue (Details) - ARS ($) $ in Millions</t>
  </si>
  <si>
    <t>inventories on construction contracts recognized</t>
  </si>
  <si>
    <t>Fixed Telephony and Data services</t>
  </si>
  <si>
    <t>Revenue on construction contracts recognized</t>
  </si>
  <si>
    <t>Cost of construction contracts</t>
  </si>
  <si>
    <t>Deferred Revenues on construction contracts</t>
  </si>
  <si>
    <t>SIGNIFICANT ACCOUNTING POLICIES - Property, Plant and Equipment (Details)</t>
  </si>
  <si>
    <t>Real estate</t>
  </si>
  <si>
    <t>Estimated useful life (in years)</t>
  </si>
  <si>
    <t>50 years</t>
  </si>
  <si>
    <t>Minimum | Fixed network and transportation</t>
  </si>
  <si>
    <t>Minimum | Mobile network access</t>
  </si>
  <si>
    <t>Minimum | Tower and pole</t>
  </si>
  <si>
    <t>Minimum | Switching equipment</t>
  </si>
  <si>
    <t>Minimum | Computer Equipment</t>
  </si>
  <si>
    <t>Minimum | Vehicles</t>
  </si>
  <si>
    <t>Minimum | Goods lent to customers at no cost</t>
  </si>
  <si>
    <t>Minimum | Power equipment and Installations</t>
  </si>
  <si>
    <t>Minimum | Machinery, diverse equipment and tools</t>
  </si>
  <si>
    <t>Maximum | Fixed network and transportation</t>
  </si>
  <si>
    <t>Maximum | Mobile network access</t>
  </si>
  <si>
    <t>7 years</t>
  </si>
  <si>
    <t>Maximum | Tower and pole</t>
  </si>
  <si>
    <t>20 years</t>
  </si>
  <si>
    <t>Maximum | Switching equipment</t>
  </si>
  <si>
    <t>Maximum | Computer Equipment</t>
  </si>
  <si>
    <t>Maximum | Goods lent to customers at no cost</t>
  </si>
  <si>
    <t>4 years</t>
  </si>
  <si>
    <t>Maximum | Power equipment and Installations</t>
  </si>
  <si>
    <t>12 years</t>
  </si>
  <si>
    <t>Maximum | Machinery, diverse equipment and tools</t>
  </si>
  <si>
    <t>SIGNIFICANT ACCOUNTING POLICIES - Intangible Assets (Details) $ in Millions, $ in Millions</t>
  </si>
  <si>
    <t>3 Months Ended</t>
  </si>
  <si>
    <t>Jun. 30, 2018ARS ($)</t>
  </si>
  <si>
    <t>Mar. 31, 2018USD ($)</t>
  </si>
  <si>
    <t>Impairment losses</t>
  </si>
  <si>
    <t>Impairment of Intangible assets</t>
  </si>
  <si>
    <t>Incremental Costs from the Acquisition of Contracts</t>
  </si>
  <si>
    <t>Average period for amortization</t>
  </si>
  <si>
    <t>3G/4G licenses</t>
  </si>
  <si>
    <t>180 months</t>
  </si>
  <si>
    <t>PCS license (Argentina)</t>
  </si>
  <si>
    <t>Nucleo's licenses - PCS</t>
  </si>
  <si>
    <t>Extensions of license renewed</t>
  </si>
  <si>
    <t>Temporary extension period</t>
  </si>
  <si>
    <t>60 months</t>
  </si>
  <si>
    <t>Nucleo's licenses - 700 MHz-band spectrum</t>
  </si>
  <si>
    <t>SRCE license</t>
  </si>
  <si>
    <t>Internet and data transmission license (Paraguay)</t>
  </si>
  <si>
    <t>Customer relationships</t>
  </si>
  <si>
    <t>Amortized over the estimated term</t>
  </si>
  <si>
    <t>Brand Cablevision</t>
  </si>
  <si>
    <t>Brand Flow</t>
  </si>
  <si>
    <t>Brand Arnet</t>
  </si>
  <si>
    <t>Other Exclusivity Rights, Rights of Use | Minimum</t>
  </si>
  <si>
    <t>Other Exclusivity Rights, Rights of Use | Maximum</t>
  </si>
  <si>
    <t>28 years</t>
  </si>
  <si>
    <t>Personal | 3G/4G licenses</t>
  </si>
  <si>
    <t>Remaining useful life of frequencies</t>
  </si>
  <si>
    <t>Argentina | Customer relationships</t>
  </si>
  <si>
    <t>6 years</t>
  </si>
  <si>
    <t>Paraguay | Customer relationships</t>
  </si>
  <si>
    <t>SIGNIFICANT ACCOUNTING POLICIES - Other Liabilities (Details)</t>
  </si>
  <si>
    <t>Discount rate</t>
  </si>
  <si>
    <t>6.40%</t>
  </si>
  <si>
    <t>4.60%</t>
  </si>
  <si>
    <t>Projected increase rate in compensation</t>
  </si>
  <si>
    <t>10.00%</t>
  </si>
  <si>
    <t>8.00%</t>
  </si>
  <si>
    <t>Maximum</t>
  </si>
  <si>
    <t>15.20%</t>
  </si>
  <si>
    <t>9.20%</t>
  </si>
  <si>
    <t>31.20%</t>
  </si>
  <si>
    <t>SIGNIFICANT ACCOUNTING POLICIES - Taxes Payables (Details) - ARS ($)</t>
  </si>
  <si>
    <t>Jan. 01, 2019</t>
  </si>
  <si>
    <t>Mar. 01, 2018</t>
  </si>
  <si>
    <t>Feb. 28, 2018</t>
  </si>
  <si>
    <t>Nov. 15, 2017</t>
  </si>
  <si>
    <t>Nov. 14, 2017</t>
  </si>
  <si>
    <t>Dec. 31, 2022</t>
  </si>
  <si>
    <t>Dec. 31, 2020</t>
  </si>
  <si>
    <t>Dec. 31, 2019</t>
  </si>
  <si>
    <t>Applicable tax rate</t>
  </si>
  <si>
    <t>25.00%</t>
  </si>
  <si>
    <t>35.00%</t>
  </si>
  <si>
    <t>Tax rate on minimum presumed income</t>
  </si>
  <si>
    <t>Number of years for which tax on assets creditable against income tax liability</t>
  </si>
  <si>
    <t>Tax rate for SU fund</t>
  </si>
  <si>
    <t>Percentage of effective tax amounts paid eligible for VAT credit</t>
  </si>
  <si>
    <t>Withholding tax rate on dividends</t>
  </si>
  <si>
    <t>13.00%</t>
  </si>
  <si>
    <t>7.00%</t>
  </si>
  <si>
    <t>Equalization tax rate percentage, repealed</t>
  </si>
  <si>
    <t>Capital gain tax rate for individuals or foreign beneficiaries</t>
  </si>
  <si>
    <t>Presumed net gain percentage on sale price for calculating capital gain tax</t>
  </si>
  <si>
    <t>90.00%</t>
  </si>
  <si>
    <t>Capital gain tax rate for local legal entities</t>
  </si>
  <si>
    <t>Real estate (qualifying as property, plant and equipment) revaluation tax percentage</t>
  </si>
  <si>
    <t>Real estate (qualifying as inventories) revaluation tax percentage</t>
  </si>
  <si>
    <t>Shares, quotas and other participations owned by resident individuals revaluation tax percentage</t>
  </si>
  <si>
    <t>5.00%</t>
  </si>
  <si>
    <t>All other assets revaluation tax percentage</t>
  </si>
  <si>
    <t>Minimum accumulated CPI criteria for past three years for implementing inflation adjustment procedure</t>
  </si>
  <si>
    <t>Accumulated CPI variation for first year after inflation adjustment effective</t>
  </si>
  <si>
    <t>Accumulated CPI variation for second year after inflation adjustment effective</t>
  </si>
  <si>
    <t>Accumulated CPI variation for third year after inflation adjustment effective</t>
  </si>
  <si>
    <t>Effective internal tax rate, mobile telephone services</t>
  </si>
  <si>
    <t>5.26%</t>
  </si>
  <si>
    <t>4.16%</t>
  </si>
  <si>
    <t>Effective internal tax rate, sale of mobile phones and other wireless networks that will decrease gradually until its complete phase out as of January 1, 2024</t>
  </si>
  <si>
    <t>20.48%</t>
  </si>
  <si>
    <t>9.89%</t>
  </si>
  <si>
    <t>11.73%</t>
  </si>
  <si>
    <t>Effective internal tax rate, goods manufacture in Tierra del Fuego</t>
  </si>
  <si>
    <t>0.00%</t>
  </si>
  <si>
    <t>Tax credit percentage for operations taxed at reduced rate</t>
  </si>
  <si>
    <t>20.00%</t>
  </si>
  <si>
    <t>Percentage of employers' contributions</t>
  </si>
  <si>
    <t>19.50%</t>
  </si>
  <si>
    <t>21.00%</t>
  </si>
  <si>
    <t>Social security, non-taxable base</t>
  </si>
  <si>
    <t>Maximum percentage of export duty chargeable on services exported to abroad</t>
  </si>
  <si>
    <t>Percentage of export duty on services exported to abroad</t>
  </si>
  <si>
    <t>12.00%</t>
  </si>
  <si>
    <t>The maximum limit for each dollar of taxable value of said operation payable on a monthly basis</t>
  </si>
  <si>
    <t>Turnover Tax, communications rate</t>
  </si>
  <si>
    <t>3.00%</t>
  </si>
  <si>
    <t>Turnover Tax, mobile telephone rate</t>
  </si>
  <si>
    <t>Stamp Tax rate percentage</t>
  </si>
  <si>
    <t>0.75%</t>
  </si>
  <si>
    <t>Argentina | Minimum</t>
  </si>
  <si>
    <t>SU tax rate for cable operators</t>
  </si>
  <si>
    <t>2.00%</t>
  </si>
  <si>
    <t>Tax rate percentage on copyrights paid to several institutions</t>
  </si>
  <si>
    <t>0.10%</t>
  </si>
  <si>
    <t>Argentina | Maximum</t>
  </si>
  <si>
    <t>Annual reduction in tax on deposits to and withdrawals from bank accounts</t>
  </si>
  <si>
    <t>(20.00%)</t>
  </si>
  <si>
    <t>Tax on bank account deposits and withdrawals considered as advance payment for percentage of tax originated</t>
  </si>
  <si>
    <t>33.00%</t>
  </si>
  <si>
    <t>Uruguay</t>
  </si>
  <si>
    <t>Paraguay</t>
  </si>
  <si>
    <t>Additional tax rate (as a percent)</t>
  </si>
  <si>
    <t>Effective tax rate</t>
  </si>
  <si>
    <t>United States of America</t>
  </si>
  <si>
    <t>26.50%</t>
  </si>
  <si>
    <t>39.50%</t>
  </si>
  <si>
    <t>Flat federal income tax rate</t>
  </si>
  <si>
    <t>SIGNIFICANT ACCOUNTING POLICIES - Adoption of IFRS 15 (Revenue from Contracts with Customers) (Details) - ARS ($) $ / shares in Units, $ in Millions</t>
  </si>
  <si>
    <t>Total deferred income tax liabilities, net</t>
  </si>
  <si>
    <t>Income tax expense</t>
  </si>
  <si>
    <t>Adoption of IFRS 15</t>
  </si>
  <si>
    <t>Contractual assets</t>
  </si>
  <si>
    <t>Retained earnings, before income tax</t>
  </si>
  <si>
    <t>Amortization of equipment and handsets</t>
  </si>
  <si>
    <t>Income (loss) before tax on adoption of IFRS 15 on equipment and handsets</t>
  </si>
  <si>
    <t>Tax expense (benefit) on adoption of IFRS 15 on equipment and handsets</t>
  </si>
  <si>
    <t>Income (loss), net of tax on adoption of IFRS 15 on equipment and handsets</t>
  </si>
  <si>
    <t>Adoption of IFRS 15 | Equipment</t>
  </si>
  <si>
    <t>Adoption of IFRS 15 | Services</t>
  </si>
  <si>
    <t>Telecom Argentina | Adoption of IFRS 15</t>
  </si>
  <si>
    <t>Equity attributable to Controlling Company | Adoption of IFRS 15</t>
  </si>
  <si>
    <t>Equity attributable to non-controlling interest | Adoption of IFRS 15</t>
  </si>
  <si>
    <t>SIGNIFICANT ACCOUNTING POLICIES - Adoption of the Amendments to IFRS 9 Financial Instruments (Details) - ARS ($) $ / shares in Units, $ in Millions</t>
  </si>
  <si>
    <t>Statement</t>
  </si>
  <si>
    <t>IFRS 9</t>
  </si>
  <si>
    <t>Increase in allowance of credit losses</t>
  </si>
  <si>
    <t>IFRS 9 | Cablevision Holding S.A.</t>
  </si>
  <si>
    <t>IFRS 9 | Equity attributable to Controlling Company</t>
  </si>
  <si>
    <t>IFRS 9 | Equity attributable to Controlling Company | Cablevision Holding S.A.</t>
  </si>
  <si>
    <t>IFRS 9 | Equity attributable to non-controlling interest</t>
  </si>
  <si>
    <t>IFRS 9 | Equity attributable to non-controlling interest | Cablevision Holding S.A.</t>
  </si>
  <si>
    <t>SIGNIFICANT ACCOUNTING POLICIES - Use of Estimates (Details)</t>
  </si>
  <si>
    <t>Non-current receivables | Minimum</t>
  </si>
  <si>
    <t>Receivables and payables valued at amortized cost</t>
  </si>
  <si>
    <t>Discount rates used to determine the discounted cash flow</t>
  </si>
  <si>
    <t>29.00%</t>
  </si>
  <si>
    <t>Non-current receivables | Maximum</t>
  </si>
  <si>
    <t>40.00%</t>
  </si>
  <si>
    <t>U.S. dollars | Intangible assets</t>
  </si>
  <si>
    <t>9.66%</t>
  </si>
  <si>
    <t>U.S. dollars | Non-current receivables</t>
  </si>
  <si>
    <t>8.32%</t>
  </si>
  <si>
    <t>Guaranies | Trade receivables</t>
  </si>
  <si>
    <t>9.00%</t>
  </si>
  <si>
    <t>9.80%</t>
  </si>
  <si>
    <t>Guaranies | Financial Debt</t>
  </si>
  <si>
    <t>8.83%</t>
  </si>
  <si>
    <t>SIGNIFICANT ACCOUNTING POLICIES - New Standards and Interpretations issued by the IASB not in force (Details) - ARS ($) $ in Millions</t>
  </si>
  <si>
    <t>Financial expenses</t>
  </si>
  <si>
    <t>IFRS 16</t>
  </si>
  <si>
    <t>Rights of use assets</t>
  </si>
  <si>
    <t>Current and non-current trade payables</t>
  </si>
  <si>
    <t>Operating leases</t>
  </si>
  <si>
    <t>Amortization expense</t>
  </si>
  <si>
    <t>ACQUISITION OF COMPANIES AND CORPORATE REORGANIZATION PROCESSES - Merger of Cablevision (Details)</t>
  </si>
  <si>
    <t>Dec. 28, 2018shares</t>
  </si>
  <si>
    <t>Dec. 29, 2017shares</t>
  </si>
  <si>
    <t>Jul. 07, 2017USD ($)</t>
  </si>
  <si>
    <t>Dec. 31, 2018ARS ($)shares</t>
  </si>
  <si>
    <t>Jun. 29, 2018item</t>
  </si>
  <si>
    <t>Jan. 01, 2018shares</t>
  </si>
  <si>
    <t>Dec. 27, 2017USD ($)</t>
  </si>
  <si>
    <t>Oct. 05, 2017USD ($)</t>
  </si>
  <si>
    <t>Jun. 30, 2017ARS ($)</t>
  </si>
  <si>
    <t>Disclosure of detailed information about business combination [line items]</t>
  </si>
  <si>
    <t>Outstanding Shares (in shares)</t>
  </si>
  <si>
    <t>Treasury shares</t>
  </si>
  <si>
    <t>Total Capital Stock (in shares)</t>
  </si>
  <si>
    <t>Class A Shares</t>
  </si>
  <si>
    <t>Class B shares</t>
  </si>
  <si>
    <t>Class C shares</t>
  </si>
  <si>
    <t>Class D shares</t>
  </si>
  <si>
    <t>Shares issued or transferred (in shares) | $</t>
  </si>
  <si>
    <t>Total purchase price | $</t>
  </si>
  <si>
    <t>VLG S.A.U | Class D shares</t>
  </si>
  <si>
    <t>Shares issued upon merger (in shares)</t>
  </si>
  <si>
    <t>Fintech Telecom | Class A Shares</t>
  </si>
  <si>
    <t>Cablevision Holding S.A. | Class D shares</t>
  </si>
  <si>
    <t>Cablevision Holding S.A. | Fintech Advisory Inc.</t>
  </si>
  <si>
    <t>Term for payment of option premium (in days)</t>
  </si>
  <si>
    <t>30 days</t>
  </si>
  <si>
    <t>Cablevision Holding S.A.</t>
  </si>
  <si>
    <t>Percentage of interest on stake</t>
  </si>
  <si>
    <t>Cablevision Holding S.A. | Class B shares</t>
  </si>
  <si>
    <t>Conversion of ordinary shares</t>
  </si>
  <si>
    <t>Cablevision Holding S.A. | Telecom Argentina</t>
  </si>
  <si>
    <t>Capital stock post-merger (as a percent)</t>
  </si>
  <si>
    <t>6.00%</t>
  </si>
  <si>
    <t>Number of residential subscriber of internet service | item</t>
  </si>
  <si>
    <t>Cablevision Holding S.A. | Telecom Argentina | Fintech Advisory Inc.</t>
  </si>
  <si>
    <t>13.51%</t>
  </si>
  <si>
    <t>Option premium | $</t>
  </si>
  <si>
    <t>Cablevision Holding S.A. | Telecom Argentina | Fintech Advisory Inc. | Maximum</t>
  </si>
  <si>
    <t>Term for exercise of option (in years)</t>
  </si>
  <si>
    <t>Cablevision Holding S.A. | VLG S.A.U</t>
  </si>
  <si>
    <t>21.55%</t>
  </si>
  <si>
    <t>ACQUISITION OF COMPANIES AND CORPORATE REORGANIZATION PROCESSES - Specific matters relating to the merger between Telecom Argentina and Cablevisin (Details) - Cablevision S.A. $ / shares in Units, $ in Millions</t>
  </si>
  <si>
    <t>Dec. 31, 2018USD ($)$ / shares</t>
  </si>
  <si>
    <t>Consideration paid, fair value of shares issued</t>
  </si>
  <si>
    <t>ADR Price (in dollars per ADR) | $ / shares</t>
  </si>
  <si>
    <t>Number of ADRs outstanding</t>
  </si>
  <si>
    <t>Net identifiable assets</t>
  </si>
  <si>
    <t>Non-controlling interest in acquiree recognised</t>
  </si>
  <si>
    <t>Goodwill recognised as of acquisition date</t>
  </si>
  <si>
    <t>Merger contribution surplus</t>
  </si>
  <si>
    <t>Fair value of property, plant and equipment</t>
  </si>
  <si>
    <t>Fair value of intangible assets</t>
  </si>
  <si>
    <t>Weighted statutory income tax rate (*)</t>
  </si>
  <si>
    <t>Licences</t>
  </si>
  <si>
    <t>Fair value adjustment allocated to intangible assets</t>
  </si>
  <si>
    <t>Building and Automobile</t>
  </si>
  <si>
    <t>Fair value adjustment allocated to property, plant and equipment</t>
  </si>
  <si>
    <t>Brands</t>
  </si>
  <si>
    <t>Adesol | Maximum</t>
  </si>
  <si>
    <t>ACQUISITION OF COMPANIES AND CORPORATE REORGANIZATION PROCESSES - Merger of Cablevision, Assets acquired and liabilities assumed and purchase price allocation impact (Details) - ARS ($) $ in Millions</t>
  </si>
  <si>
    <t>Impact of the purchase price allocation recognized in the consolidated results</t>
  </si>
  <si>
    <t>Operating loss</t>
  </si>
  <si>
    <t>Profit (loss)</t>
  </si>
  <si>
    <t>ASSETS</t>
  </si>
  <si>
    <t>Other current assets</t>
  </si>
  <si>
    <t>Intangible assets acquired</t>
  </si>
  <si>
    <t>Other Non-current assets</t>
  </si>
  <si>
    <t>LIABILITIES</t>
  </si>
  <si>
    <t>Other non-current liabilities</t>
  </si>
  <si>
    <t>Capital nominal value - Outstanding shares</t>
  </si>
  <si>
    <t>Inflation adjustment - Outstanding shares</t>
  </si>
  <si>
    <t>Capital nominal value - Treasury shares</t>
  </si>
  <si>
    <t>Inflation adjustment - Treasury shares</t>
  </si>
  <si>
    <t>Reserve for future investments</t>
  </si>
  <si>
    <t>Equity Attributable to Telecom Argentina</t>
  </si>
  <si>
    <t>Noncontrolling interest</t>
  </si>
  <si>
    <t>TOTAL EQUITY</t>
  </si>
  <si>
    <t>Revenues of acquiree</t>
  </si>
  <si>
    <t>Cablevision Holding S.A. | Telecom Argentina | Impact of Purchase Price Allocation in Income Statement</t>
  </si>
  <si>
    <t>Revenue</t>
  </si>
  <si>
    <t>Operating costs without depreciation and amortization</t>
  </si>
  <si>
    <t>Financial results, net</t>
  </si>
  <si>
    <t>ACQUISITION OF COMPANIES AND CORPORATE REORGANIZATION PROCESSES - Acquisition of Nextel (Details) $ in Thousands</t>
  </si>
  <si>
    <t>Oct. 01, 2015USD ($)</t>
  </si>
  <si>
    <t>Sep. 14, 2015USD ($)</t>
  </si>
  <si>
    <t>Dec. 31, 2018$ / shares</t>
  </si>
  <si>
    <t>Dec. 31, 2017$ / shares</t>
  </si>
  <si>
    <t>Dec. 31, 2016$ / shares</t>
  </si>
  <si>
    <t>Dec. 28, 2016itemVote$ / shares</t>
  </si>
  <si>
    <t>Jun. 30, 2016ARS ($)Vote$ / shares</t>
  </si>
  <si>
    <t>Jan. 27, 2016</t>
  </si>
  <si>
    <t>Oct. 07, 2015USD ($)</t>
  </si>
  <si>
    <t>Sep. 10, 2015USD ($)</t>
  </si>
  <si>
    <t>Cablevision Holding S.A. | Pem</t>
  </si>
  <si>
    <t>Shares issued or transferred (in shares) | item</t>
  </si>
  <si>
    <t>Number of vote per membership interest | Vote</t>
  </si>
  <si>
    <t>Membership interest of capital stock (as a percent)</t>
  </si>
  <si>
    <t>Cablevision Holding S.A. | Nextel</t>
  </si>
  <si>
    <t>51.40%</t>
  </si>
  <si>
    <t>49.00%</t>
  </si>
  <si>
    <t>Total purchase price</t>
  </si>
  <si>
    <t>Shares issued or transferred (in shares)</t>
  </si>
  <si>
    <t>99.90%</t>
  </si>
  <si>
    <t>Cablevision Holding S.A. | Television Dirigida S.A.</t>
  </si>
  <si>
    <t>48.60%</t>
  </si>
  <si>
    <t>51.00%</t>
  </si>
  <si>
    <t>48.50%</t>
  </si>
  <si>
    <t>Cablevision Holding S.A. | Television Dirigida S.A. | Pem</t>
  </si>
  <si>
    <t>Cablevision Holding S.A. | Nextel and Subsidiary Television Dirigida S.A.</t>
  </si>
  <si>
    <t>Additional amount</t>
  </si>
  <si>
    <t>Payment of purchase consideration</t>
  </si>
  <si>
    <t>Guarantee fund to cover potential liabilities</t>
  </si>
  <si>
    <t>Payment of additional consideration</t>
  </si>
  <si>
    <t>ACQUISITION OF COMPANIES AND CORPORATE REORGANIZATION PROCESSES - Acquisition of companies, holders of radioelectric spectrum (Details) $ in Millions, $ in Millions</t>
  </si>
  <si>
    <t>Jun. 30, 2016USD ($)</t>
  </si>
  <si>
    <t>Cablevision and Nextel | Fibercomm S.A. and Gridley Investments S.A.</t>
  </si>
  <si>
    <t>Acquisition cost allocation (as a percent)</t>
  </si>
  <si>
    <t>Cablevision Holding S.A. | Fibercomm S.A. and Gridley Investments S.A.</t>
  </si>
  <si>
    <t>Nextel | Fibercomm S.A. and Gridley Investments S.A.</t>
  </si>
  <si>
    <t>97.00%</t>
  </si>
  <si>
    <t>Nextel | WX Telecommunications LLC and Greenmax Telecommunications LLC</t>
  </si>
  <si>
    <t>Fibercomm S.A. and Gridley Investments S.A. | Trixco S.A.</t>
  </si>
  <si>
    <t>ACQUISITION OF COMPANIES AND CORPORATE REORGANIZATION PROCESSES - Corporate Reorganization - Redemption of shares of Sofora (Details) - Sofora - WAI $ in Millions</t>
  </si>
  <si>
    <t>Mar. 31, 2017USD ($)trancheshares</t>
  </si>
  <si>
    <t>Mar. 31, 2017ARS ($)tranche</t>
  </si>
  <si>
    <t>Jun. 22, 2017USD ($)</t>
  </si>
  <si>
    <t>May 23, 2017USD ($)</t>
  </si>
  <si>
    <t>Number of tranches for redemption of shares</t>
  </si>
  <si>
    <t>Number of shares redeemed | shares</t>
  </si>
  <si>
    <t>Payment for shares redeemed</t>
  </si>
  <si>
    <t>Number of tranches for issuance of dividend certificate</t>
  </si>
  <si>
    <t>Dividend payable | $</t>
  </si>
  <si>
    <t>Increase in amount of dividend per annum (as a percent)</t>
  </si>
  <si>
    <t>Redemption period from date of issuance of bond (in months)</t>
  </si>
  <si>
    <t>36 months</t>
  </si>
  <si>
    <t>Payment of bond value at the time of issuance (as a percent)</t>
  </si>
  <si>
    <t>ACQUISITION OF COMPANIES AND CORPORATE REORGANIZATION PROCESSES - Corporate Reorganization of the Telecom Group (Details)</t>
  </si>
  <si>
    <t>May 23, 2017Vote$ / sharesshares</t>
  </si>
  <si>
    <t>May 22, 2017</t>
  </si>
  <si>
    <t>Nominal value (in pesos per share)</t>
  </si>
  <si>
    <t>Sofora</t>
  </si>
  <si>
    <t>Telecom Argentina | Sofora | WAI</t>
  </si>
  <si>
    <t>Shares owned of capital stock (as a percent)</t>
  </si>
  <si>
    <t>Class A Shares | Telecom Argentina</t>
  </si>
  <si>
    <t>Number of shares to be converted | shares</t>
  </si>
  <si>
    <t>Number of vote per share | Vote</t>
  </si>
  <si>
    <t>Class B shares | Telecom Argentina</t>
  </si>
  <si>
    <t>Number of converted shares to be issued to Class B Preferred Shareholders | shares</t>
  </si>
  <si>
    <t>CASH AND CASH EQUIVALENTS AND INVESTMENTS. ADDITIONAL INFORMATION ON THE CONSOLIDATED STATEMENTS OF CASH FLOWS - Cash and cash equivalents and Investments (Details) $ in Millions, $ in Millions</t>
  </si>
  <si>
    <t>Dec. 31, 2018USD ($)</t>
  </si>
  <si>
    <t>Dec. 31, 2015ARS ($)</t>
  </si>
  <si>
    <t>Cash and Banks</t>
  </si>
  <si>
    <t>Time deposits</t>
  </si>
  <si>
    <t>Mutual funds</t>
  </si>
  <si>
    <t>Other investments at fair value</t>
  </si>
  <si>
    <t>Total cash and cash equivalents</t>
  </si>
  <si>
    <t>Total current investments</t>
  </si>
  <si>
    <t>Total non-current investments</t>
  </si>
  <si>
    <t>Government bonds | Financial assets at fair value accounted through profit or loss</t>
  </si>
  <si>
    <t>Government bonds at amortized cost | Financial assets at amortized cost</t>
  </si>
  <si>
    <t>Other investments at amortized cost | Financial assets at amortized cost</t>
  </si>
  <si>
    <t>Investments in associates</t>
  </si>
  <si>
    <t>2003 Telecommunications Fund</t>
  </si>
  <si>
    <t>CASH AND CASH EQUIVALENTS AND INVESTMENTS. ADDITIONAL INFORMATION ON THE CONSOLIDATED STATEMENTS OF CASH FLOWS - Investment and earnings information in associates (Details) - ARS ($) $ in Millions</t>
  </si>
  <si>
    <t>Investment in associates</t>
  </si>
  <si>
    <t>Ver T.V. S.A.</t>
  </si>
  <si>
    <t>Percentage of capital stock owned and voting rights</t>
  </si>
  <si>
    <t>Teledifusora San Miguel Arcngel S.A.</t>
  </si>
  <si>
    <t>50.10%</t>
  </si>
  <si>
    <t>La Capital Cable S.A.</t>
  </si>
  <si>
    <t>Other minor investments in associates at equity method</t>
  </si>
  <si>
    <t>CASH AND CASH EQUIVALENTS AND INVESTMENTS. ADDITIONAL INFORMATION ON THE CONSOLIDATED STATEMENTS OF CASH FLOWS - Changes in assets/liabilities components (Details) - ARS ($) $ in Millions</t>
  </si>
  <si>
    <t>Net decrease (increase) in assets</t>
  </si>
  <si>
    <t>Other liabilities and Provisions</t>
  </si>
  <si>
    <t>CASH AND CASH EQUIVALENTS AND INVESTMENTS. ADDITIONAL INFORMATION ON THE CONSOLIDATED STATEMENTS OF CASH FLOWS - Main non-cash operating transactions (Details) - ARS ($) $ in Millions</t>
  </si>
  <si>
    <t>Main non-cash operating transactions:</t>
  </si>
  <si>
    <t>Offsetting of dividends receivable with financial debt</t>
  </si>
  <si>
    <t>CASH AND CASH EQUIVALENTS AND INVESTMENTS. ADDITIONAL INFORMATION ON THE CONSOLIDATED STATEMENTS OF CASH FLOWS - Main components of financing activities (Details) - ARS ($) $ in Millions</t>
  </si>
  <si>
    <t>Bank overdrafts</t>
  </si>
  <si>
    <t>Bank loans</t>
  </si>
  <si>
    <t>Companies under section 33 - Law No. 19,550 and related parties</t>
  </si>
  <si>
    <t>Total financial debt proceeds</t>
  </si>
  <si>
    <t>Notes</t>
  </si>
  <si>
    <t>By purchase of equipment</t>
  </si>
  <si>
    <t>Total payment of debt</t>
  </si>
  <si>
    <t>Notes - Interests and related expenses</t>
  </si>
  <si>
    <t>Bank loans - Interests and related expenses</t>
  </si>
  <si>
    <t>By NDF, purchase of equipment and others</t>
  </si>
  <si>
    <t>Total payment of interest and related expenses</t>
  </si>
  <si>
    <t>CASH AND CASH EQUIVALENTS AND INVESTMENTS. ADDITIONAL INFORMATION ON THE CONSOLIDATED STATEMENTS OF CASH FLOWS - Cash dividends (Details)</t>
  </si>
  <si>
    <t>Apr. 30, 2018ARS ($)</t>
  </si>
  <si>
    <t>Mar. 21, 2018ARS ($)</t>
  </si>
  <si>
    <t>Feb. 15, 2018ARS ($)</t>
  </si>
  <si>
    <t>Jan. 08, 2018ARS ($)</t>
  </si>
  <si>
    <t>Mar. 30, 2017ARS ($)installment</t>
  </si>
  <si>
    <t>May 31, 2018ARS ($)</t>
  </si>
  <si>
    <t>Sep. 30, 2017ARS ($)</t>
  </si>
  <si>
    <t>Dec. 31, 2017ARS ($)installment</t>
  </si>
  <si>
    <t>Aug. 31, 2017ARS ($)</t>
  </si>
  <si>
    <t>May 31, 2017ARS ($)</t>
  </si>
  <si>
    <t>Feb. 28, 2017ARS ($)</t>
  </si>
  <si>
    <t>Cash dividends</t>
  </si>
  <si>
    <t>Dividends declared</t>
  </si>
  <si>
    <t>Payment of cash dividend</t>
  </si>
  <si>
    <t>Telecom Argentina</t>
  </si>
  <si>
    <t>Reserve for future cash dividends payments</t>
  </si>
  <si>
    <t>Number of cash dividend distribution installments | installment</t>
  </si>
  <si>
    <t>Cash dividend paid to equityholders of parent</t>
  </si>
  <si>
    <t>Advance cash dividends paid</t>
  </si>
  <si>
    <t>Interim cash dividends paid</t>
  </si>
  <si>
    <t>Telecom Argentina | Current currency</t>
  </si>
  <si>
    <t>Associates</t>
  </si>
  <si>
    <t>Dividends received</t>
  </si>
  <si>
    <t>Associates | Current currency</t>
  </si>
  <si>
    <t>Dividends approved</t>
  </si>
  <si>
    <t>Ver T.V. S.A. | Telecom Argentina</t>
  </si>
  <si>
    <t>Teledifusora San Miguel Arcngel S.A. | Telecom Argentina</t>
  </si>
  <si>
    <t>Cablevision S.A. | Telecom Argentina</t>
  </si>
  <si>
    <t>Dividends paid</t>
  </si>
  <si>
    <t>Dividends payable per installment</t>
  </si>
  <si>
    <t>Cablevision S.A. | Ver T.V. S.A.</t>
  </si>
  <si>
    <t>Cablevision S.A. | Teledifusora San Miguel Arcngel S.A.</t>
  </si>
  <si>
    <t>Cablevision S.A. | La Capital Cable S.A.</t>
  </si>
  <si>
    <t>CASH AND CASH EQUIVALENTS AND INVESTMENTS. ADDITIONAL INFORMATION ON THE CONSOLIDATED STATEMENTS OF CASH FLOWS - Additional information required by IAS 7 (Details) - ARS ($) $ in Millions</t>
  </si>
  <si>
    <t>Reconciliation of liabilities generated by financing activities</t>
  </si>
  <si>
    <t>Payment of interest and related expenses</t>
  </si>
  <si>
    <t>Current and Non-current Borrowings [Member]</t>
  </si>
  <si>
    <t>Balances as of December 31, 2016</t>
  </si>
  <si>
    <t>Transfers</t>
  </si>
  <si>
    <t>Cash Flows</t>
  </si>
  <si>
    <t>Accrued interests</t>
  </si>
  <si>
    <t>Exchange differences and currency translation adjustments</t>
  </si>
  <si>
    <t>Balances as of December 31, 2017</t>
  </si>
  <si>
    <t>Bank loans - principal</t>
  </si>
  <si>
    <t>Notes - principal</t>
  </si>
  <si>
    <t>NDF</t>
  </si>
  <si>
    <t>Companies under sect. 33 - Law No. 19,550 and Related Parties</t>
  </si>
  <si>
    <t>Accrued interests and related expenses</t>
  </si>
  <si>
    <t>TRADE RECEIVABLES (Details) - ARS ($) $ in Millions</t>
  </si>
  <si>
    <t>Current trade receivables</t>
  </si>
  <si>
    <t>Total current trade receivables</t>
  </si>
  <si>
    <t>Non-current trade receivables</t>
  </si>
  <si>
    <t>Ordinary receivables</t>
  </si>
  <si>
    <t>Contractual asset IFRS 15</t>
  </si>
  <si>
    <t>Total trade receivables, net</t>
  </si>
  <si>
    <t>Gross carrying value</t>
  </si>
  <si>
    <t>Accumulated impairment</t>
  </si>
  <si>
    <t>Allowance for doubtful accounts</t>
  </si>
  <si>
    <t>TRADE RECEIVABLES - Movements in the allowance for current doubtful accounts (Details) - ARS ($) $ in Millions</t>
  </si>
  <si>
    <t>Retained earnings adjustment</t>
  </si>
  <si>
    <t>At the beginning of the fiscal year</t>
  </si>
  <si>
    <t>Additions -Bad debt expenses</t>
  </si>
  <si>
    <t>Uses and Currency translation adjustments</t>
  </si>
  <si>
    <t>At the end of the year</t>
  </si>
  <si>
    <t>Trade receivables | IFRS 9</t>
  </si>
  <si>
    <t>OTHER RECEIVABLES (Details) - ARS ($) $ in Millions</t>
  </si>
  <si>
    <t>Current other receivables</t>
  </si>
  <si>
    <t>Total Current other receivables</t>
  </si>
  <si>
    <t>Non-current other receivables</t>
  </si>
  <si>
    <t>Total Non-current other receivables</t>
  </si>
  <si>
    <t>Total other receivables</t>
  </si>
  <si>
    <t>Prepaid expenses</t>
  </si>
  <si>
    <t>Tax credits</t>
  </si>
  <si>
    <t>Advances to suppliers</t>
  </si>
  <si>
    <t>Settlement Pendings accounts</t>
  </si>
  <si>
    <t>Guarantee deposits</t>
  </si>
  <si>
    <t>Expenditure reimbursement</t>
  </si>
  <si>
    <t>Financial NDF (Note 21)</t>
  </si>
  <si>
    <t>Restricted funds</t>
  </si>
  <si>
    <t>Receivables from sale of customer relationship</t>
  </si>
  <si>
    <t>Other</t>
  </si>
  <si>
    <t>Subtotal</t>
  </si>
  <si>
    <t>Financial NDF (Note 20)</t>
  </si>
  <si>
    <t>Regulatory Credits (Nucleo)</t>
  </si>
  <si>
    <t>Credit indemnity for Tuves Paraguay acquisition</t>
  </si>
  <si>
    <t>Allowance for non-current other receivables</t>
  </si>
  <si>
    <t>OTHER RECEIVABLES - Movements in the allowances (Details) $ in Millions</t>
  </si>
  <si>
    <t>Other current receivables</t>
  </si>
  <si>
    <t>Movements in the allowances of other receivables</t>
  </si>
  <si>
    <t>Increases</t>
  </si>
  <si>
    <t>Decreases</t>
  </si>
  <si>
    <t>Other non current receivables</t>
  </si>
  <si>
    <t>INVENTORIES (Details) - ARS ($) $ in Millions</t>
  </si>
  <si>
    <t>Inventories and allowance for obsolescence of inventories</t>
  </si>
  <si>
    <t>Gross carrying value | Mobile handsets and others</t>
  </si>
  <si>
    <t>Gross carrying value | Radio equipment and others</t>
  </si>
  <si>
    <t>Gross carrying value | Fixed telephones and equipment</t>
  </si>
  <si>
    <t>Gross carrying value | Inventories for construction projects</t>
  </si>
  <si>
    <t>INVENTORIES - Movements in the allowance for obsolescence of inventories (Details) - ARS ($) $ in Millions</t>
  </si>
  <si>
    <t>Movements in the allowance for obsolescence of inventories</t>
  </si>
  <si>
    <t>At the beginning of the year</t>
  </si>
  <si>
    <t>Additions</t>
  </si>
  <si>
    <t>GOODWILL (Details) - ARS ($) $ in Millions</t>
  </si>
  <si>
    <t>Argentina | Merger between Telecom and Cablevision</t>
  </si>
  <si>
    <t>Argentina | Cablevision</t>
  </si>
  <si>
    <t>Argentina | Tuves Paraguay</t>
  </si>
  <si>
    <t>PROPERTY, PLANT AND EQUIPMENT - Property, plant and equipment, Net (Details) - ARS ($) $ in Millions</t>
  </si>
  <si>
    <t>Gross Carrying Amount, Net of allowances and impairment</t>
  </si>
  <si>
    <t>PP&amp;E | Gross carrying value</t>
  </si>
  <si>
    <t>PP&amp;E | Gross Carrying Amount, Net of allowances and impairment</t>
  </si>
  <si>
    <t>PP&amp;E | Accumulated impairment</t>
  </si>
  <si>
    <t>Other | Gross carrying value</t>
  </si>
  <si>
    <t>Other | Gross Carrying Amount, Net of allowances and impairment</t>
  </si>
  <si>
    <t>Materials | Gross carrying value</t>
  </si>
  <si>
    <t>Materials | Gross Carrying Amount, Net of allowances and impairment</t>
  </si>
  <si>
    <t>Materials | Accumulated impairment</t>
  </si>
  <si>
    <t>PROPERTY, PLANT AND EQUIPMENT - Movements for materials and PP&amp;E (Details) - ARS ($) $ in Millions</t>
  </si>
  <si>
    <t>Movements in impairment of materials and PP&amp;E</t>
  </si>
  <si>
    <t>Property, plant and equipment at beginning of year</t>
  </si>
  <si>
    <t>Property, plant and equipment at end of year</t>
  </si>
  <si>
    <t>PROPERTY, PLANT AND EQUIPMENT - Property, plant and equipment - Gross (Details) - ARS ($) $ in Millions</t>
  </si>
  <si>
    <t>Reconciliation of changes in property, plant and equipment</t>
  </si>
  <si>
    <t>Incorporation by merger</t>
  </si>
  <si>
    <t>CAPEX</t>
  </si>
  <si>
    <t>Currency translation adjustments</t>
  </si>
  <si>
    <t>Real estate | Gross carrying value</t>
  </si>
  <si>
    <t>Transfers and reclassifications</t>
  </si>
  <si>
    <t>Switching equipment | Gross carrying value</t>
  </si>
  <si>
    <t>Fixed network and transportation | Gross carrying value</t>
  </si>
  <si>
    <t>Mobile network access | Gross carrying value</t>
  </si>
  <si>
    <t>Tower and pole | Gross carrying value</t>
  </si>
  <si>
    <t>Power equipment and Installations | Gross carrying value</t>
  </si>
  <si>
    <t>Computer equipment | Gross carrying value</t>
  </si>
  <si>
    <t>Goods lent to customers at no cost | Gross carrying value</t>
  </si>
  <si>
    <t>Vehicles | Gross carrying value</t>
  </si>
  <si>
    <t>Machinery, diverse equipment and tools | Gross carrying value</t>
  </si>
  <si>
    <t>Construction in progress | Gross carrying value</t>
  </si>
  <si>
    <t>PROPERTY, PLANT AND EQUIPMENT - Property, plant and equipment - Accumulated Depreciation (Details) - ARS ($) $ in Millions</t>
  </si>
  <si>
    <t>Depreciation</t>
  </si>
  <si>
    <t>PP&amp;E | Accumulated depreciation and amortization</t>
  </si>
  <si>
    <t>Real estate | Accumulated depreciation and amortization</t>
  </si>
  <si>
    <t>Real estate | Gross Carrying Amount, Net of allowances and impairment</t>
  </si>
  <si>
    <t>Switching equipment | Accumulated depreciation and amortization</t>
  </si>
  <si>
    <t>Switching equipment | Gross Carrying Amount, Net of allowances and impairment</t>
  </si>
  <si>
    <t>Fixed network and transportation | Accumulated depreciation and amortization</t>
  </si>
  <si>
    <t>Fixed network and transportation | Gross Carrying Amount, Net of allowances and impairment</t>
  </si>
  <si>
    <t>Mobile network access | Accumulated depreciation and amortization</t>
  </si>
  <si>
    <t>Mobile network access | Gross Carrying Amount, Net of allowances and impairment</t>
  </si>
  <si>
    <t>Tower and pole | Accumulated depreciation and amortization</t>
  </si>
  <si>
    <t>Tower and pole | Gross Carrying Amount, Net of allowances and impairment</t>
  </si>
  <si>
    <t>Power equipment and Installations | Accumulated depreciation and amortization</t>
  </si>
  <si>
    <t>Power equipment and Installations | Gross Carrying Amount, Net of allowances and impairment</t>
  </si>
  <si>
    <t>Computer equipment | Accumulated depreciation and amortization</t>
  </si>
  <si>
    <t>Computer equipment | Gross Carrying Amount, Net of allowances and impairment</t>
  </si>
  <si>
    <t>Goods lent to customers at no cost | Accumulated depreciation and amortization</t>
  </si>
  <si>
    <t>Goods lent to customers at no cost | Gross Carrying Amount, Net of allowances and impairment</t>
  </si>
  <si>
    <t>Vehicles | Accumulated depreciation and amortization</t>
  </si>
  <si>
    <t>Vehicles | Gross Carrying Amount, Net of allowances and impairment</t>
  </si>
  <si>
    <t>Machinery, diverse equipment and tools | Accumulated depreciation and amortization</t>
  </si>
  <si>
    <t>Machinery, diverse equipment and tools | Gross Carrying Amount, Net of allowances and impairment</t>
  </si>
  <si>
    <t>Other | Accumulated depreciation and amortization</t>
  </si>
  <si>
    <t>Construction in progress | Gross Carrying Amount, Net of allowances and impairment</t>
  </si>
  <si>
    <t>INTANGIBLE ASSETS (Details) - ARS ($) $ in Millions</t>
  </si>
  <si>
    <t>Net carrying value before impairment</t>
  </si>
  <si>
    <t>INTANGIBLE ASSETS - Movements in impairment of Intangible assets (Details) $ in Millions</t>
  </si>
  <si>
    <t>Value, at the beginning of the year</t>
  </si>
  <si>
    <t>Value, at the end of the year</t>
  </si>
  <si>
    <t>INTANGIBLE ASSETS - Gross Value (Details) - ARS ($) $ in Millions</t>
  </si>
  <si>
    <t>Gross carrying value | 3G/4G licenses</t>
  </si>
  <si>
    <t>Gross carrying value | PCS license (Argentina)</t>
  </si>
  <si>
    <t>Gross carrying value | Nucleo's licenses</t>
  </si>
  <si>
    <t>Gross carrying value | SRCE license</t>
  </si>
  <si>
    <t>Gross carrying value | Customer relationships</t>
  </si>
  <si>
    <t>Gross carrying value | Brands</t>
  </si>
  <si>
    <t>Gross carrying value | Incremental Cost from the acquisition of contracts</t>
  </si>
  <si>
    <t>Gross carrying value | Other</t>
  </si>
  <si>
    <t>INTANGIBLE ASSETS - Accumulated Amortization (Details) - ARS ($) $ in Millions</t>
  </si>
  <si>
    <t>Intangible assets other than goodwill</t>
  </si>
  <si>
    <t>Accumulated depreciation and amortization</t>
  </si>
  <si>
    <t>Amortization</t>
  </si>
  <si>
    <t>Accumulated depreciation and amortization | 3G/4G licenses</t>
  </si>
  <si>
    <t>Accumulated depreciation and amortization | Nucleo's licenses</t>
  </si>
  <si>
    <t>Accumulated depreciation and amortization | SRCE license</t>
  </si>
  <si>
    <t>Accumulated depreciation and amortization | Customer relationships</t>
  </si>
  <si>
    <t>Accumulated depreciation and amortization | Brands</t>
  </si>
  <si>
    <t>Accumulated depreciation and amortization | Incremental Cost from the acquisition of contracts</t>
  </si>
  <si>
    <t>Accumulated depreciation and amortization | Other</t>
  </si>
  <si>
    <t>Net carrying value before impairment | 3G/4G licenses</t>
  </si>
  <si>
    <t>Net carrying value before impairment | PCS license (Argentina)</t>
  </si>
  <si>
    <t>Net carrying value before impairment | Nucleo's licenses</t>
  </si>
  <si>
    <t>Net carrying value before impairment | SRCE license</t>
  </si>
  <si>
    <t>Net carrying value before impairment | Customer relationships</t>
  </si>
  <si>
    <t>Net carrying value before impairment | Brands</t>
  </si>
  <si>
    <t>Net carrying value before impairment | Incremental Cost from the acquisition of contracts</t>
  </si>
  <si>
    <t>Net carrying value before impairment | Other</t>
  </si>
  <si>
    <t>TRADE PAYABLES (Details) - ARS ($) $ in Millions</t>
  </si>
  <si>
    <t>Current trade payables</t>
  </si>
  <si>
    <t>Suppliers and commercial accruals</t>
  </si>
  <si>
    <t>Total Current trade payables</t>
  </si>
  <si>
    <t>Non-current trade payables</t>
  </si>
  <si>
    <t>Total Non-current trade payables</t>
  </si>
  <si>
    <t>Total trade payables</t>
  </si>
  <si>
    <t>FINANCIAL DEBT (Details) - ARS ($) $ in Millions</t>
  </si>
  <si>
    <t>Current and non-current financial debt</t>
  </si>
  <si>
    <t>Current financial debt</t>
  </si>
  <si>
    <t>Non-current financial debt</t>
  </si>
  <si>
    <t>Total financial debt</t>
  </si>
  <si>
    <t>Accrued interest and related expenses</t>
  </si>
  <si>
    <t>FINANCIAL DEBT - IFC and IIC loans (Details) $ in Millions</t>
  </si>
  <si>
    <t>Mar. 04, 2019USD ($)installment</t>
  </si>
  <si>
    <t>Sep. 18, 2017USD ($)</t>
  </si>
  <si>
    <t>Oct. 26, 2016USD ($)</t>
  </si>
  <si>
    <t>Oct. 05, 2016USD ($)installment</t>
  </si>
  <si>
    <t>Apr. 30, 2017USD ($)installment</t>
  </si>
  <si>
    <t>Bank loans - IFC Loan</t>
  </si>
  <si>
    <t>Principal amount | $</t>
  </si>
  <si>
    <t>Bank loans - IFC Loan | Tranche A</t>
  </si>
  <si>
    <t>Half-yearly installments</t>
  </si>
  <si>
    <t>Bank loans - IFC Loan | Tranche A | LIBOR</t>
  </si>
  <si>
    <t>Applicable margin on LIBOR</t>
  </si>
  <si>
    <t>4.85%</t>
  </si>
  <si>
    <t>Bank loans - IFC Loan | Tranche B-1</t>
  </si>
  <si>
    <t>Bank loans - IFC Loan | Tranche B-1 | LIBOR</t>
  </si>
  <si>
    <t>Bank loans - IFC Loan | Tranche B-2</t>
  </si>
  <si>
    <t>Bank loans - IFC Loan | Tranche B-2 | LIBOR</t>
  </si>
  <si>
    <t>Bank loans - IFC Loan | Tranche B-3</t>
  </si>
  <si>
    <t>Bank loans - IFC Loan | Tranche B-3 | LIBOR</t>
  </si>
  <si>
    <t>Bank loans - IFC Loan | Tranche B-4</t>
  </si>
  <si>
    <t>Bank loans - IFC Loan | Tranche B-4 | LIBOR</t>
  </si>
  <si>
    <t>Bank loans - IFC Loan | Personal</t>
  </si>
  <si>
    <t>Borrowing term</t>
  </si>
  <si>
    <t>Loan proceeds | $</t>
  </si>
  <si>
    <t>Net borrowing expenses | $</t>
  </si>
  <si>
    <t>Bank loans - IFC Loan | Personal | LIBOR</t>
  </si>
  <si>
    <t>4.00%</t>
  </si>
  <si>
    <t>IIC Loan | Personal</t>
  </si>
  <si>
    <t>IIC Loan | Personal | LIBOR</t>
  </si>
  <si>
    <t>FINANCIAL DEBT - Syndicated Loan (Details) - Syndicated Loan - USD ($) $ in Millions</t>
  </si>
  <si>
    <t>Feb. 11, 2019</t>
  </si>
  <si>
    <t>Oct. 17, 2018</t>
  </si>
  <si>
    <t>Oct. 08, 2018</t>
  </si>
  <si>
    <t>Mar. 09, 2018</t>
  </si>
  <si>
    <t>Feb. 09, 2018</t>
  </si>
  <si>
    <t>Feb. 02, 2018</t>
  </si>
  <si>
    <t>Nov. 30, 2018</t>
  </si>
  <si>
    <t>Financial Debt.</t>
  </si>
  <si>
    <t>Principal amount</t>
  </si>
  <si>
    <t>Amount borrowed</t>
  </si>
  <si>
    <t>Minimum net cash proceeds from bilateral or syndicated bank financing required to make prepayment</t>
  </si>
  <si>
    <t>Tenor of non-Peso denominated debt securities (in years)</t>
  </si>
  <si>
    <t>48 months</t>
  </si>
  <si>
    <t>Additional payment of Original Loan</t>
  </si>
  <si>
    <t>Mandatory pre-cancellation amount</t>
  </si>
  <si>
    <t>Prepayment of Original Loan</t>
  </si>
  <si>
    <t>Balance of borrowings owed canceled</t>
  </si>
  <si>
    <t>LIBOR | First four months</t>
  </si>
  <si>
    <t>1.25%</t>
  </si>
  <si>
    <t>LIBOR | Next two months</t>
  </si>
  <si>
    <t>1.50%</t>
  </si>
  <si>
    <t>LIBOR | Following three months</t>
  </si>
  <si>
    <t>1.75%</t>
  </si>
  <si>
    <t>LIBOR | Last three months</t>
  </si>
  <si>
    <t>2.25%</t>
  </si>
  <si>
    <t>LIBOR | First year</t>
  </si>
  <si>
    <t>4.50%</t>
  </si>
  <si>
    <t>LIBOR | Second year</t>
  </si>
  <si>
    <t>LIBOR | After second year till expiration date</t>
  </si>
  <si>
    <t>5.25%</t>
  </si>
  <si>
    <t>FINANCIAL DEBT - Deutsche Bank Loan and Other bank loans (Details) $ in Millions</t>
  </si>
  <si>
    <t>Nov. 08, 2018USD ($)installment</t>
  </si>
  <si>
    <t>Nov. 14, 2018USD ($)</t>
  </si>
  <si>
    <t>Deutsche Bank Loan</t>
  </si>
  <si>
    <t>42 months</t>
  </si>
  <si>
    <t>Half-yearly installments | installment</t>
  </si>
  <si>
    <t>Semi-annual equal installments equivalent to disbursed amount (as a percent)</t>
  </si>
  <si>
    <t>12.50%</t>
  </si>
  <si>
    <t>Semi-annual equal installments equivalent to initial borrowing (as a percent)</t>
  </si>
  <si>
    <t>Deutsche Bank Loan | LIBOR</t>
  </si>
  <si>
    <t>Bank ICBC</t>
  </si>
  <si>
    <t>Annual rate of interest</t>
  </si>
  <si>
    <t>Bank Itau</t>
  </si>
  <si>
    <t>Bank MACRO</t>
  </si>
  <si>
    <t>6.20%</t>
  </si>
  <si>
    <t>Maximum | Deutsche Bank Loan</t>
  </si>
  <si>
    <t>FINANCIAL DEBT - Nucleo (Details) ₲ in Millions, $ in Millions</t>
  </si>
  <si>
    <t>Dec. 31, 2018PYG (₲)</t>
  </si>
  <si>
    <t>Financial Debt</t>
  </si>
  <si>
    <t>Nucleo | Bank loans - principal</t>
  </si>
  <si>
    <t>Principal amount | ₲</t>
  </si>
  <si>
    <t>Nucleo | Principal Nominal Value 40,000</t>
  </si>
  <si>
    <t>Amortization term</t>
  </si>
  <si>
    <t>6 months</t>
  </si>
  <si>
    <t>Weighted average annual rate</t>
  </si>
  <si>
    <t>8.75%</t>
  </si>
  <si>
    <t>Nucleo | Principal Nominal Value 308,000</t>
  </si>
  <si>
    <t>Minimum | Nucleo | Principal Nominal Value 308,000</t>
  </si>
  <si>
    <t>8.20%</t>
  </si>
  <si>
    <t>Maximum | Nucleo | Principal Nominal Value 308,000</t>
  </si>
  <si>
    <t>FINANCIAL DEBT - Global Programs for the issuance of Notes (Details) - USD ($)</t>
  </si>
  <si>
    <t>Dec. 11, 2017</t>
  </si>
  <si>
    <t>Dec. 02, 2010</t>
  </si>
  <si>
    <t>Apr. 25, 2018</t>
  </si>
  <si>
    <t>Dec. 28, 2017</t>
  </si>
  <si>
    <t>Jun. 01, 2016</t>
  </si>
  <si>
    <t>May 26, 2016</t>
  </si>
  <si>
    <t>Apr. 20, 2016</t>
  </si>
  <si>
    <t>Apr. 19, 2016</t>
  </si>
  <si>
    <t>Cablevision | Term Notes</t>
  </si>
  <si>
    <t>Repurchase of Notes</t>
  </si>
  <si>
    <t>Cablevision | Term Notes | Maximum</t>
  </si>
  <si>
    <t>Cablevision | Class A Notes</t>
  </si>
  <si>
    <t>Investments in fixed assets and other capital expenditure</t>
  </si>
  <si>
    <t>Quorum of Extraordinary Noteholders' Meeting (as a percent)</t>
  </si>
  <si>
    <t>81.86216%</t>
  </si>
  <si>
    <t>Cablevision | Class A Notes | Fixed interest rate</t>
  </si>
  <si>
    <t>Borrowing interest rate</t>
  </si>
  <si>
    <t>6.50%</t>
  </si>
  <si>
    <t>Telecom Argentina | Term Notes</t>
  </si>
  <si>
    <t>Telecom Argentina | Term Notes | Maximum</t>
  </si>
  <si>
    <t>Personal | Term Notes</t>
  </si>
  <si>
    <t>Personal | Term Notes | Maximum</t>
  </si>
  <si>
    <t>FINANCIAL DEBT - Loans for purchase of equipment (Details) - By purchase of equipment - Cisco Systems $ in Millions</t>
  </si>
  <si>
    <t>4.81%</t>
  </si>
  <si>
    <t>49 months</t>
  </si>
  <si>
    <t>SALARIES AND SOCIAL SECURITY PAYABLES - Payables (Details) $ in Millions</t>
  </si>
  <si>
    <t>Dec. 31, 2018ARS ($)plan</t>
  </si>
  <si>
    <t>Number of stock option plans available to employees | plan</t>
  </si>
  <si>
    <t>Current</t>
  </si>
  <si>
    <t>Salaries, annual complementary salaries, vacation and bonuses</t>
  </si>
  <si>
    <t>Social security payables</t>
  </si>
  <si>
    <t>Termination benefits</t>
  </si>
  <si>
    <t>Total current salaries and security payables</t>
  </si>
  <si>
    <t>Non-current</t>
  </si>
  <si>
    <t>Total non-current salaries and security payables</t>
  </si>
  <si>
    <t>Total salaries and social security payables</t>
  </si>
  <si>
    <t>DEFERRED INCOME TAX ASSETS/LIABILITIES - Deferred tax assets and liabilities, net (Details) - ARS ($) $ in Millions</t>
  </si>
  <si>
    <t>Disclosure of temporary difference, unused tax losses and unused tax credits [line items]</t>
  </si>
  <si>
    <t>Total deferred tax liabilities, net</t>
  </si>
  <si>
    <t>Actions for recourse tax receivable</t>
  </si>
  <si>
    <t>Total deferred tax liability, net</t>
  </si>
  <si>
    <t>Net deferred tax assets</t>
  </si>
  <si>
    <t>Net deferred tax liabilities</t>
  </si>
  <si>
    <t>Tax carryforward</t>
  </si>
  <si>
    <t>Inventory</t>
  </si>
  <si>
    <t>Pension and termination benefits</t>
  </si>
  <si>
    <t>PP&amp;E and Intangible assets</t>
  </si>
  <si>
    <t>Cash dividends from foreign companies</t>
  </si>
  <si>
    <t>Mobile handsets financed sales</t>
  </si>
  <si>
    <t>DEFERRED INCOME TAX ASSETS/LIABILITIES - Maturities of estimated tax carryforward (Details) - ARS ($) $ in Millions</t>
  </si>
  <si>
    <t>Deferred tax assets</t>
  </si>
  <si>
    <t>Non-recoverable Tax carryforward amount</t>
  </si>
  <si>
    <t>Tax carryforward amount</t>
  </si>
  <si>
    <t>Tax Year 2015</t>
  </si>
  <si>
    <t>Tax Year 2016</t>
  </si>
  <si>
    <t>Tax Year 2017</t>
  </si>
  <si>
    <t>Telecom Argentina | Tax Year 2018</t>
  </si>
  <si>
    <t>Inter Radios | Tax Year 2018</t>
  </si>
  <si>
    <t>DEFERRED INCOME TAX ASSETS/LIABILITIES - Income tax benefit (expense) (Details) - ARS ($) $ in Millions</t>
  </si>
  <si>
    <t>Current tax expense</t>
  </si>
  <si>
    <t>Deferred tax benefit</t>
  </si>
  <si>
    <t>DEFERRED INCOME TAX ASSETS/LIABILITIES - Reconciliation of income tax expense (Details) - ARS ($) $ in Millions</t>
  </si>
  <si>
    <t>Reconciliation of income tax expense</t>
  </si>
  <si>
    <t>Pre-tax income</t>
  </si>
  <si>
    <t>Non-taxable items - Earnings from associates</t>
  </si>
  <si>
    <t>Non-taxable items - Other</t>
  </si>
  <si>
    <t>Income tax expense at weighted statutory tax rate</t>
  </si>
  <si>
    <t>Tax carryforward prescription</t>
  </si>
  <si>
    <t>Changes in tax rates</t>
  </si>
  <si>
    <t>Actions for recourse</t>
  </si>
  <si>
    <t>Income tax on cash dividends of foreign companies</t>
  </si>
  <si>
    <t>Inflation effect</t>
  </si>
  <si>
    <t>Income tax - Actions for recourse filed with the Tax Authority</t>
  </si>
  <si>
    <t>Amount of claim filed during 2015 and 2018</t>
  </si>
  <si>
    <t>Non-current tax credit</t>
  </si>
  <si>
    <t>TAXES PAYABLES (Details) - ARS ($) $ in Millions</t>
  </si>
  <si>
    <t>Income tax</t>
  </si>
  <si>
    <t>Other national taxes</t>
  </si>
  <si>
    <t>Municipal taxes</t>
  </si>
  <si>
    <t>Provincial taxes</t>
  </si>
  <si>
    <t>Total current</t>
  </si>
  <si>
    <t>Total non-current</t>
  </si>
  <si>
    <t>Total taxes payables</t>
  </si>
  <si>
    <t>OTHER LIABILITIES (Details) - ARS ($) $ in Millions</t>
  </si>
  <si>
    <t>Deferred revenues on prepaid calling cards</t>
  </si>
  <si>
    <t>Deferred revenues on connection fees and international capacity leases</t>
  </si>
  <si>
    <t>Deferred revenues on construction projects</t>
  </si>
  <si>
    <t>Mobile customer loyalty programs</t>
  </si>
  <si>
    <t>Compensation for directors and members of the Supervisory Committee</t>
  </si>
  <si>
    <t>Other current liabilities</t>
  </si>
  <si>
    <t>Pension benefits (Note 3.m)</t>
  </si>
  <si>
    <t>Total other liabilities</t>
  </si>
  <si>
    <t>OTHER LIABILITIES - Movements in the pension benefits (Details) $ in Millions</t>
  </si>
  <si>
    <t>Movements in the pension benefits</t>
  </si>
  <si>
    <t>Service cost</t>
  </si>
  <si>
    <t>Interest cost</t>
  </si>
  <si>
    <t>Payments</t>
  </si>
  <si>
    <t>RECPAM</t>
  </si>
  <si>
    <t>PROVISIONS - Rollforward (Details) - ARS ($) $ in Millions</t>
  </si>
  <si>
    <t>Additions/(recoveries), Capital</t>
  </si>
  <si>
    <t>Reclassifications</t>
  </si>
  <si>
    <t>Balance at the end</t>
  </si>
  <si>
    <t>Balance in the beginning</t>
  </si>
  <si>
    <t>Additions/(recoveries), Interest</t>
  </si>
  <si>
    <t>Total provisions</t>
  </si>
  <si>
    <t>Total provisions in the beginning</t>
  </si>
  <si>
    <t>Total provisions at the end</t>
  </si>
  <si>
    <t>Other information</t>
  </si>
  <si>
    <t>Additions/(recoveries), Capital, charged to currency translation adjustments</t>
  </si>
  <si>
    <t>Additions/(recoveries), Capital, charged to other operating income and expenses</t>
  </si>
  <si>
    <t>Decrease in provisions relating to RECPAM</t>
  </si>
  <si>
    <t>Asset retirement obligations</t>
  </si>
  <si>
    <t>PROVISIONS - Probable contingent Liabilities (Details)</t>
  </si>
  <si>
    <t>Oct. 30, 2013</t>
  </si>
  <si>
    <t>Jun. 03, 2013item</t>
  </si>
  <si>
    <t>Dec. 31, 2013item</t>
  </si>
  <si>
    <t>Labor contingencies</t>
  </si>
  <si>
    <t>Number of chambers of the Civil and Commercial Federal Proceedings Court who issued opinions interpreting the doctrine developed by the Argentine Supreme Court of Justice - Dominguez c/ Telefonica de Argentina S.A. | item</t>
  </si>
  <si>
    <t>Number of unions who filed lawsuit claiming the issuance of a profit sharing bonds | item</t>
  </si>
  <si>
    <t>Statute of limitation, period established</t>
  </si>
  <si>
    <t>Provision for regulatory, tax and other matters claims</t>
  </si>
  <si>
    <t>Estimated increase in provision</t>
  </si>
  <si>
    <t>Task solutions | Regulatory contingencies</t>
  </si>
  <si>
    <t>Claims for damages and losses</t>
  </si>
  <si>
    <t>Maximum | Labor contingencies</t>
  </si>
  <si>
    <t>Statute of limitation, period established, Argentine Supreme Court of Justice</t>
  </si>
  <si>
    <t>Statute of limitation, period established, Chamber III</t>
  </si>
  <si>
    <t>Maximum | Regulatory contingencies</t>
  </si>
  <si>
    <t>Estimated liabilities per each alleged violation against its clients</t>
  </si>
  <si>
    <t>PROVISIONS - Possible Contingencies (Details)</t>
  </si>
  <si>
    <t>Nov. 29, 2018</t>
  </si>
  <si>
    <t>Feb. 24, 2017</t>
  </si>
  <si>
    <t>Jun. 01, 2010ARS ($)</t>
  </si>
  <si>
    <t>Sep. 30, 2014ARS ($)</t>
  </si>
  <si>
    <t>Jun. 30, 2012</t>
  </si>
  <si>
    <t>Nov. 30, 2011action</t>
  </si>
  <si>
    <t>Feb. 28, 2017company</t>
  </si>
  <si>
    <t>Dec. 31, 2018ARS ($)action</t>
  </si>
  <si>
    <t>Dec. 12, 2001ARS ($)</t>
  </si>
  <si>
    <t>Radioelectric Spectrum Fees</t>
  </si>
  <si>
    <t>Difference resulting from both sets of liquidation excluding interests</t>
  </si>
  <si>
    <t>Claims by Trade Unions</t>
  </si>
  <si>
    <t>Number of legal actions | action</t>
  </si>
  <si>
    <t>Period of default</t>
  </si>
  <si>
    <t>SCI</t>
  </si>
  <si>
    <t>Penalty imposed</t>
  </si>
  <si>
    <t>Reduced penalty</t>
  </si>
  <si>
    <t>Adjusted subscription price</t>
  </si>
  <si>
    <t>Claims between Supercanal Holding S.A. and Cablevision</t>
  </si>
  <si>
    <t>Reduction of capital stock</t>
  </si>
  <si>
    <t>Subsequent increase in capital</t>
  </si>
  <si>
    <t>Asociacion por la Defensa de Usuarios y Consumidores</t>
  </si>
  <si>
    <t>Period during which amounts collected for services</t>
  </si>
  <si>
    <t>Personal | Civil and commercial proceedings, contingencies | Consumidores Financieros Asociacion Civil para su Defensa</t>
  </si>
  <si>
    <t>Number of years to be considered for reimbursement of excess amount collected</t>
  </si>
  <si>
    <t>Number of years to be considered for crediting the customers for unused minutes on expired prepaid cards</t>
  </si>
  <si>
    <t>Total number of legal actions within the federal civil and commercial court | action</t>
  </si>
  <si>
    <t>Personal | Civil and commercial proceedings, contingencies | Changes in service prices</t>
  </si>
  <si>
    <t>Period considered for reimbursement of increased price billed to customer</t>
  </si>
  <si>
    <t>2 months</t>
  </si>
  <si>
    <t>Personal | Civil and commercial proceedings, contingencies | Claim by content providers</t>
  </si>
  <si>
    <t>Number of companies that initiated a claim | company</t>
  </si>
  <si>
    <t>Maximum percentage of services invoiced that the mobile operators are entitled to receive</t>
  </si>
  <si>
    <t>Period to file interconnection contracts under the ENACOM</t>
  </si>
  <si>
    <t>PROVISIONS - Contingent Asset - "AFA Plus Project" Claim (Details) - AFA Plus Project $ in Millions</t>
  </si>
  <si>
    <t>Jul. 20, 2012</t>
  </si>
  <si>
    <t>Oct. 31, 2015ARS ($)</t>
  </si>
  <si>
    <t>Feb. 28, 2015USD ($)</t>
  </si>
  <si>
    <t>Dec. 19, 2018ARS ($)</t>
  </si>
  <si>
    <t>Referring price rate (as a percent)</t>
  </si>
  <si>
    <t>Investments made and expenses incurred</t>
  </si>
  <si>
    <t>Investments made and expenses incurred, included in PP&amp;E</t>
  </si>
  <si>
    <t>Compensation received from AFA for services provided and work performed</t>
  </si>
  <si>
    <t>Compensation proposed by AFA for investment and expenditures incurred</t>
  </si>
  <si>
    <t>Waiting period to receive the proposed compensation</t>
  </si>
  <si>
    <t>Amount due from AFA</t>
  </si>
  <si>
    <t>Claims brought for prejudicial mediation procedure</t>
  </si>
  <si>
    <t>Recoverable value of Work in progress and Materials recognized by the project</t>
  </si>
  <si>
    <t>COMMITMENTS (Details) $ in Millions, $ in Millions</t>
  </si>
  <si>
    <t>Dec. 31, 2018USD ($)MB / sitem</t>
  </si>
  <si>
    <t>Dec. 31, 2018ARS ($)item</t>
  </si>
  <si>
    <t>Jul. 07, 2014USD ($)</t>
  </si>
  <si>
    <t>Purchase orders</t>
  </si>
  <si>
    <t>PP&amp;E commitments</t>
  </si>
  <si>
    <t>Purchase commitments relating to contracts that qualify as leases under IFRS 16</t>
  </si>
  <si>
    <t>Personal | Minimum</t>
  </si>
  <si>
    <t>Number of inhabitants | item</t>
  </si>
  <si>
    <t>Guaranteed performance speed | MB / s</t>
  </si>
  <si>
    <t>Personal | Maximum</t>
  </si>
  <si>
    <t>Contract term</t>
  </si>
  <si>
    <t>EQUITY - Summary (Details) - ARS ($) $ in Millions</t>
  </si>
  <si>
    <t>Equity attributable to non-controlling interest (Note 1.a)</t>
  </si>
  <si>
    <t>EQUITY - Capital stock (Details)</t>
  </si>
  <si>
    <t>Jan. 01, 2018Vote$ / sharesshares</t>
  </si>
  <si>
    <t>Dec. 31, 2018ARS ($)Vote$ / sharesshares</t>
  </si>
  <si>
    <t>Dec. 31, 2017ARS ($)Vote$ / sharesshares</t>
  </si>
  <si>
    <t>Dec. 31, 2016ARS ($)Vote$ / sharesshares</t>
  </si>
  <si>
    <t>Nominal value of issued shares | $</t>
  </si>
  <si>
    <t>Number of votes per share | Vote</t>
  </si>
  <si>
    <t>Outstanding shares</t>
  </si>
  <si>
    <t>Total capital stock (in shares)</t>
  </si>
  <si>
    <t>Preliminary Merger Agreement and the Final Merger Agreement</t>
  </si>
  <si>
    <t>Class "A" | Preliminary Merger Agreement and the Final Merger Agreement</t>
  </si>
  <si>
    <t>Shares issued</t>
  </si>
  <si>
    <t>Class "A" | Cablevision Holding S.A.</t>
  </si>
  <si>
    <t>28.70%</t>
  </si>
  <si>
    <t>Class "A" | VLG Argentina LLC</t>
  </si>
  <si>
    <t>51.30%</t>
  </si>
  <si>
    <t>Number of shares each ADS represents</t>
  </si>
  <si>
    <t>Class "B" | Cablevision Holding S.A.</t>
  </si>
  <si>
    <t>5.70%</t>
  </si>
  <si>
    <t>Class "B" | Fintech Media LLC</t>
  </si>
  <si>
    <t>14.30%</t>
  </si>
  <si>
    <t>Class "D" | Preliminary Merger Agreement and the Final Merger Agreement</t>
  </si>
  <si>
    <t>EQUITY - Share Ownership Plan (Details) - Class "C"</t>
  </si>
  <si>
    <t>Dec. 15, 2011trancheshares</t>
  </si>
  <si>
    <t>Dec. 31, 2011trancheshares</t>
  </si>
  <si>
    <t>Apr. 27, 2006shares</t>
  </si>
  <si>
    <t>Mar. 31, 2000shares</t>
  </si>
  <si>
    <t>Share Ownership Plan</t>
  </si>
  <si>
    <t>Capital Stock to be included in PPP (as a percent)</t>
  </si>
  <si>
    <t>Capital Stock to be included in PPP (in shares)</t>
  </si>
  <si>
    <t>Conversion of shares, number of shares authorized</t>
  </si>
  <si>
    <t>Conversion of shares, number of shares converted</t>
  </si>
  <si>
    <t>Number of tranches | tranche</t>
  </si>
  <si>
    <t>Number of shares held for conversion</t>
  </si>
  <si>
    <t>EQUITY - Treasury Shares (Details) - ARS ($) $ in Millions</t>
  </si>
  <si>
    <t>Apr. 29, 2016</t>
  </si>
  <si>
    <t>May 21, 2013</t>
  </si>
  <si>
    <t>Total equity</t>
  </si>
  <si>
    <t>[1],[2]</t>
  </si>
  <si>
    <t>Maximum time period for sale of treasury shares</t>
  </si>
  <si>
    <t>Percentage of treasury shares held</t>
  </si>
  <si>
    <t>FINANCIAL INSTRUMENTS - Details of financial assets and financial liabilities (Details) - ARS ($) $ in Millions</t>
  </si>
  <si>
    <t>Assets</t>
  </si>
  <si>
    <t>Liabilities</t>
  </si>
  <si>
    <t>Financial liabilities at amortised cost</t>
  </si>
  <si>
    <t>Financial assets at amortized cost</t>
  </si>
  <si>
    <t>Financial assets at fair value accounted through profit or loss</t>
  </si>
  <si>
    <t>Financial assets at fair value accounted through other comprehensive income</t>
  </si>
  <si>
    <t>Trade payables | Financial liabilities at amortised cost</t>
  </si>
  <si>
    <t>Financial debt | Financial liabilities at amortised cost</t>
  </si>
  <si>
    <t>Salaries and social security payables | Financial liabilities at amortised cost</t>
  </si>
  <si>
    <t>Other liabilities | Financial liabilities at amortised cost</t>
  </si>
  <si>
    <t>Cash and cash equivalents | Financial assets at amortized cost</t>
  </si>
  <si>
    <t>Cash and cash equivalents | Financial assets at fair value accounted through profit or loss</t>
  </si>
  <si>
    <t>Cash and banks | Financial assets at amortized cost</t>
  </si>
  <si>
    <t>Investments | Financial assets at amortized cost</t>
  </si>
  <si>
    <t>Investments | Financial assets at fair value accounted through profit or loss</t>
  </si>
  <si>
    <t>Trade receivables | Financial assets at amortized cost</t>
  </si>
  <si>
    <t>Other receivables | Financial assets at amortized cost</t>
  </si>
  <si>
    <t>Other receivables | Financial assets at fair value accounted through profit or loss</t>
  </si>
  <si>
    <t>Other receivables | Financial assets at fair value accounted through other comprehensive income</t>
  </si>
  <si>
    <t>FINANCIAL INSTRUMENTS - Gains and losses (Details) - ARS ($) $ in Millions</t>
  </si>
  <si>
    <t>Net gain (loss) on financial assets at amortised cost</t>
  </si>
  <si>
    <t>Net gain (loss) on financial liabilities at amortised cost</t>
  </si>
  <si>
    <t>Net gain (loss) on financial assets at fair value through profit or loss</t>
  </si>
  <si>
    <t>Net gain (loss) on financial liabilities at fair value through profit or loss</t>
  </si>
  <si>
    <t>Total gain (loss) on financial instruments</t>
  </si>
  <si>
    <t>Interest on financial assets at amortised cost</t>
  </si>
  <si>
    <t>Interest on financial liabilities at amortised cost</t>
  </si>
  <si>
    <t>Interest on financial assets at fair value through profit or loss</t>
  </si>
  <si>
    <t>Total interest income (expense) on financial instruments</t>
  </si>
  <si>
    <t>FINANCIAL INSTRUMENTS - Fair value disclosures (Details) - ARS ($) $ in Millions</t>
  </si>
  <si>
    <t>Fair value and other disclosures</t>
  </si>
  <si>
    <t>Transfers out of Level 1 into Level 2 of fair value hierarchy, assets</t>
  </si>
  <si>
    <t>Transfers out of Level 2 into Level 1 of fair value hierarchy, assets</t>
  </si>
  <si>
    <t>Transfers out of Level 1 into Level 2 of fair value hierarchy, liabilities</t>
  </si>
  <si>
    <t>Transfers out of Level 2 into Level 1 of fair value hierarchy,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Financial assets</t>
  </si>
  <si>
    <t>Financial liabilities</t>
  </si>
  <si>
    <t>Other short-term investments | Level 1 | At fair value</t>
  </si>
  <si>
    <t>Financial assets at fair value</t>
  </si>
  <si>
    <t>Government bonds | Level 1 | At fair value</t>
  </si>
  <si>
    <t>Other Investments | Level 1 | At fair value</t>
  </si>
  <si>
    <t>Financial liabilities at fair value</t>
  </si>
  <si>
    <t>Financial debt | Restated for compare</t>
  </si>
  <si>
    <t>FINANCIAL INSTRUMENTS - Hedge accounting (Details) $ in Millions</t>
  </si>
  <si>
    <t>6 Months Ended</t>
  </si>
  <si>
    <t>Dec. 31, 2018USD ($)tranche</t>
  </si>
  <si>
    <t>Dec. 31, 2018ARS ($)tranche</t>
  </si>
  <si>
    <t>Dec. 31, 2017USD ($)$ / itemARS ($)</t>
  </si>
  <si>
    <t>Hedge accounting</t>
  </si>
  <si>
    <t>Receivables recognized, Non-current</t>
  </si>
  <si>
    <t>Deferred income/expense before income tax</t>
  </si>
  <si>
    <t>NDF | Currency risk | Fair value hedges | Foreign currency exchange rate gains</t>
  </si>
  <si>
    <t>Notional amount</t>
  </si>
  <si>
    <t>Average exchange rate</t>
  </si>
  <si>
    <t>NDF | Currency risk | Exchange rate hedges</t>
  </si>
  <si>
    <t>Liability of hedging instruments</t>
  </si>
  <si>
    <t>Net gain/loss</t>
  </si>
  <si>
    <t>Total NDF agreement amount</t>
  </si>
  <si>
    <t>Receivables recognized</t>
  </si>
  <si>
    <t>Gains recognized from receivables</t>
  </si>
  <si>
    <t>NDF | Currency risk | Exchange rate hedges | Foreign currency exchange rate gains</t>
  </si>
  <si>
    <t>NDF | Effective from March 15, 2017 and September 15, 2017 | Currency risk | Fair value hedges</t>
  </si>
  <si>
    <t>Receivables recognized, Current</t>
  </si>
  <si>
    <t>NDF | Effective from March 15, 2017 and September 15, 2017 | Currency risk | Fair value hedges | Minimum</t>
  </si>
  <si>
    <t>Interest rate (as a percent)</t>
  </si>
  <si>
    <t>208.70%</t>
  </si>
  <si>
    <t>NDF | Effective from March 15, 2017 and September 15, 2017 | Currency risk | Fair value hedges | Maximum</t>
  </si>
  <si>
    <t>245.25%</t>
  </si>
  <si>
    <t>NDF | Effective from March 15, 2017 and September 15, 2017 | Currency risk | Fair value hedges | Weighted average</t>
  </si>
  <si>
    <t>222.58%</t>
  </si>
  <si>
    <t>NDF | Effective from March 15, 2017 | Currency risk | Fair value hedges</t>
  </si>
  <si>
    <t>NDF | Effective from September 15, 2017 | Currency risk | Fair value hedges</t>
  </si>
  <si>
    <t>NDF | Effective from March 15, 2018 | Currency risk | Fair value hedges</t>
  </si>
  <si>
    <t>Total Hedged amount</t>
  </si>
  <si>
    <t>Number of Tranches | tranche</t>
  </si>
  <si>
    <t>NDF | Maturing between February and April 2018 | Currency risk | Exchange rate hedges</t>
  </si>
  <si>
    <t>NDF | Maturing between March and August 2018 | Currency risk | Exchange rate hedges</t>
  </si>
  <si>
    <t>Average exchange rate | $ / item</t>
  </si>
  <si>
    <t>2.1325% NDF | Effective from March 15, 2018 | Currency risk | Fair value hedges</t>
  </si>
  <si>
    <t>213.25%</t>
  </si>
  <si>
    <t>2.085% NDF | Effective from March 15, 2018 | Currency risk | Fair value hedges</t>
  </si>
  <si>
    <t>208.50%</t>
  </si>
  <si>
    <t>FINANCIAL INSTRUMENTS - Offsetting of financial assets and financial liabilities (Details) $ in Millions</t>
  </si>
  <si>
    <t>Offsetting of financial assets and financial liabilities</t>
  </si>
  <si>
    <t>Current and noncurrent liabilities - Gross value</t>
  </si>
  <si>
    <t>Offsetting</t>
  </si>
  <si>
    <t>Current and noncurrent liabilities - Booked value</t>
  </si>
  <si>
    <t>Current and noncurrent assets - Gross value</t>
  </si>
  <si>
    <t>Current and noncurrent assets - Booked value</t>
  </si>
  <si>
    <t>REVENUES (Details) - ARS ($) $ in Millions</t>
  </si>
  <si>
    <t>Revenue from Mobile services</t>
  </si>
  <si>
    <t>Revenue from internet service</t>
  </si>
  <si>
    <t>Cable Television Services</t>
  </si>
  <si>
    <t>Fixed and Data Services</t>
  </si>
  <si>
    <t>Other services revenues</t>
  </si>
  <si>
    <t>Total Services revenues</t>
  </si>
  <si>
    <t>Equipment revenues</t>
  </si>
  <si>
    <t>Revenue from sale of equipment and rendering of services</t>
  </si>
  <si>
    <t>OPERATING EXPENSES (Details) - ARS ($) $ in Millions</t>
  </si>
  <si>
    <t>Salaries, Social security expenses and benefits</t>
  </si>
  <si>
    <t>Severance indemnities and termination benefits</t>
  </si>
  <si>
    <t>Other employee benefits</t>
  </si>
  <si>
    <t>OPERATING EXPENSES - Fees for services, maintenance, materials and supplies (Details) - ARS ($) $ in Millions</t>
  </si>
  <si>
    <t>Maintenance and materials</t>
  </si>
  <si>
    <t>Fees for services</t>
  </si>
  <si>
    <t>Directors and Supervisory Committee's fees</t>
  </si>
  <si>
    <t>Total fees for services, maintenance, materials and supplies</t>
  </si>
  <si>
    <t>OPERATING EXPENSES - Taxes and fees with the Regulatory Authority (Details) - ARS ($) $ in Millions</t>
  </si>
  <si>
    <t>Turnover tax</t>
  </si>
  <si>
    <t>Other taxes and fees</t>
  </si>
  <si>
    <t>Total taxes and fees with the regulatory authority</t>
  </si>
  <si>
    <t>OPERATING EXPENSES - Cost of equipment and handsets (Details) - ARS ($) $ in Millions</t>
  </si>
  <si>
    <t>Inventories at the beginning of the year</t>
  </si>
  <si>
    <t>Plus:</t>
  </si>
  <si>
    <t>Purchases</t>
  </si>
  <si>
    <t>Less:</t>
  </si>
  <si>
    <t>Inventories at the end of the year</t>
  </si>
  <si>
    <t>OPERATING EXPENSES - Other operating income and expenses (Details) - ARS ($) $ in Millions</t>
  </si>
  <si>
    <t>Rentals and internet capacity</t>
  </si>
  <si>
    <t>OPERATING EXPENSES - Depreciation &amp; Amortization (Details) - ARS ($) $ in Millions</t>
  </si>
  <si>
    <t>Depreciation of PP&amp;E</t>
  </si>
  <si>
    <t>Impairment of PP&amp;E</t>
  </si>
  <si>
    <t>OPERATING EXPENSES - Expenses disclosed per function (Details) - ARS ($) $ in Millions</t>
  </si>
  <si>
    <t>Total operating expense</t>
  </si>
  <si>
    <t>Operating costs</t>
  </si>
  <si>
    <t>Commercialization costs</t>
  </si>
  <si>
    <t>Administration costs</t>
  </si>
  <si>
    <t>OPERATING EXPENSES - Future minimum lease payments (Details) - ARS ($) $ in Millions</t>
  </si>
  <si>
    <t>Future minimum lease payments</t>
  </si>
  <si>
    <t>First year</t>
  </si>
  <si>
    <t>1-5 years</t>
  </si>
  <si>
    <t>More than 5 years</t>
  </si>
  <si>
    <t>FINANCIAL RESULTS, NET (Details) - ARS ($) $ in Millions</t>
  </si>
  <si>
    <t>Finance income and expenses</t>
  </si>
  <si>
    <t>Interests on debts (*)</t>
  </si>
  <si>
    <t>Foreign currency exchange losses on debts (**)</t>
  </si>
  <si>
    <t>Other Foreign currency exchange gains (losses) (***)</t>
  </si>
  <si>
    <t>Total Debt financial expenses</t>
  </si>
  <si>
    <t>Interests and gains on investments</t>
  </si>
  <si>
    <t>Taxes and bank expenses</t>
  </si>
  <si>
    <t>Financial discounts on assets, debts and other</t>
  </si>
  <si>
    <t>Gains (losses) on Operations with Notes and Bonds</t>
  </si>
  <si>
    <t>Interests on Provisions</t>
  </si>
  <si>
    <t>Financial expenses on pension benefits</t>
  </si>
  <si>
    <t>Total other financial results, net</t>
  </si>
  <si>
    <t>EARNINGS PER SHARE (Details)</t>
  </si>
  <si>
    <t>Dec. 31, 2018$ / sharesshares</t>
  </si>
  <si>
    <t>Dec. 31, 2017shares</t>
  </si>
  <si>
    <t>Dec. 31, 2016shares</t>
  </si>
  <si>
    <t>Earnings per share [line items]</t>
  </si>
  <si>
    <t>Dilutive potential common stock outstanding (in shares)</t>
  </si>
  <si>
    <t>Dilutive earnings per share (In pesos per share) | $ / shares</t>
  </si>
  <si>
    <t>Weighted average number of shares outstanding</t>
  </si>
  <si>
    <t>Weighted average number of shares outstanding (in shares)</t>
  </si>
  <si>
    <t>Ordinary shares outstanding</t>
  </si>
  <si>
    <t>Share exchange ratio</t>
  </si>
  <si>
    <t>FINANCIAL RISK MANAGEMENT - Market risk (Details) $ in Millions, $ in Millions</t>
  </si>
  <si>
    <t>Financial risk management</t>
  </si>
  <si>
    <t>Net liability position in foreign currency not covered by NDF contracts</t>
  </si>
  <si>
    <t>Currency risk</t>
  </si>
  <si>
    <t>Assets (Liabilities) Net</t>
  </si>
  <si>
    <t>Net liability position in foreign currency not covered by NDF</t>
  </si>
  <si>
    <t>FINANCIAL RISK MANAGEMENT - Sensitivity analysis of exchange and interest rate risk (Details) $ in Millions, $ in Millions</t>
  </si>
  <si>
    <t>Dec. 31, 2018USD ($)$ / $</t>
  </si>
  <si>
    <t>Borrowings</t>
  </si>
  <si>
    <t>Net liability position in foreign currency</t>
  </si>
  <si>
    <t>Estimated variation in exchange rate | $ / $</t>
  </si>
  <si>
    <t>Estimated variation in consolidated amounts of foreign currency position</t>
  </si>
  <si>
    <t>Estimated variation in consolidated amounts of foreign currency position on the portion not covered by derivative financial instruments and other assets</t>
  </si>
  <si>
    <t>Interest rate risk</t>
  </si>
  <si>
    <t>NDF at variable rate</t>
  </si>
  <si>
    <t>Net financial debt not hedged</t>
  </si>
  <si>
    <t>Variation in agreed interest rates (as a percent)</t>
  </si>
  <si>
    <t>Effect</t>
  </si>
  <si>
    <t>FINANCIAL RISK MANAGEMENT - Credit risk (Details) - ARS ($) $ in Millions</t>
  </si>
  <si>
    <t>Credit risk</t>
  </si>
  <si>
    <t>Credit risk exposure</t>
  </si>
  <si>
    <t>Total financial assets</t>
  </si>
  <si>
    <t>Credit risk | Due</t>
  </si>
  <si>
    <t>Credit risk | Not due</t>
  </si>
  <si>
    <t>Cash and cash equivalents | Credit risk</t>
  </si>
  <si>
    <t>Cash and cash equivalents | Credit risk | Not due</t>
  </si>
  <si>
    <t>Investments | Credit risk</t>
  </si>
  <si>
    <t>Investments | Credit risk | Not due</t>
  </si>
  <si>
    <t>Overdue balances not covered by the allowance for doubtful accounts</t>
  </si>
  <si>
    <t>Trade receivables | Credit risk</t>
  </si>
  <si>
    <t>Trade receivables | Credit risk | Due</t>
  </si>
  <si>
    <t>Trade receivables | Credit risk | Not due</t>
  </si>
  <si>
    <t>Other receivables | Credit risk</t>
  </si>
  <si>
    <t>Other receivables | Credit risk | Not due</t>
  </si>
  <si>
    <t>FINANCIAL RISK MANAGEMENT - Liquidity risk (Details) $ in Millions, $ in Millions</t>
  </si>
  <si>
    <t>Operative working capital - negative</t>
  </si>
  <si>
    <t>Other receivables (not considering financial NDF)</t>
  </si>
  <si>
    <t>Current liabilities (not considering financial debt)</t>
  </si>
  <si>
    <t>Over revenues</t>
  </si>
  <si>
    <t>5.30%</t>
  </si>
  <si>
    <t>19.90%</t>
  </si>
  <si>
    <t>Variations in operative working capital - negative</t>
  </si>
  <si>
    <t>Variation in trade receivables</t>
  </si>
  <si>
    <t>Variation in other receivables</t>
  </si>
  <si>
    <t>Variation in inventories</t>
  </si>
  <si>
    <t>Variation in current liabilities (not considering financial debt)</t>
  </si>
  <si>
    <t>Variation in operative working capital</t>
  </si>
  <si>
    <t>Net current financial asset (debt)</t>
  </si>
  <si>
    <t>Financial NDF</t>
  </si>
  <si>
    <t>Net Current financial (liability) asset</t>
  </si>
  <si>
    <t>Variations in net current financial asset (debt)</t>
  </si>
  <si>
    <t>Variation in cash and cash equivalents</t>
  </si>
  <si>
    <t>Variation in investments</t>
  </si>
  <si>
    <t>Variation in Financial NDF</t>
  </si>
  <si>
    <t>Variation in current financial debt</t>
  </si>
  <si>
    <t>Variation in net Current financial (liability) asset</t>
  </si>
  <si>
    <t>Negative operating working capital (current assets - current liabilities)</t>
  </si>
  <si>
    <t>Variation in working capital</t>
  </si>
  <si>
    <t>Liquidity rate</t>
  </si>
  <si>
    <t>Variation in liquidity rate</t>
  </si>
  <si>
    <t>FINANCIAL RISK MANAGEMENT - Maturity analysis of financial liabilities and Capital management (Details) $ in Millions</t>
  </si>
  <si>
    <t>Schedule of maturity of financial liabilities</t>
  </si>
  <si>
    <t>Increase in capital in relation to size of merger</t>
  </si>
  <si>
    <t>Liquidity risk</t>
  </si>
  <si>
    <t>Liquidity risk | Trade payables</t>
  </si>
  <si>
    <t>Liquidity risk | Financial Debt</t>
  </si>
  <si>
    <t>Liquidity risk | Salaries and social security payables</t>
  </si>
  <si>
    <t>Liquidity risk | Other liabilities</t>
  </si>
  <si>
    <t>Liquidity risk | Due</t>
  </si>
  <si>
    <t>Liquidity risk | Due | Trade payables</t>
  </si>
  <si>
    <t>Liquidity risk | First year</t>
  </si>
  <si>
    <t>Liquidity risk | First year | Trade payables</t>
  </si>
  <si>
    <t>Liquidity risk | First year | Financial Debt</t>
  </si>
  <si>
    <t>Liquidity risk | First year | Salaries and social security payables</t>
  </si>
  <si>
    <t>Liquidity risk | First year | Other liabilities</t>
  </si>
  <si>
    <t>Liquidity risk | Second year</t>
  </si>
  <si>
    <t>Liquidity risk | Second year | Trade payables</t>
  </si>
  <si>
    <t>Liquidity risk | Second year | Financial Debt</t>
  </si>
  <si>
    <t>Liquidity risk | Second year | Salaries and social security payables</t>
  </si>
  <si>
    <t>Liquidity risk | Second year | Other liabilities</t>
  </si>
  <si>
    <t>Liquidity risk | January 2021 thru December 2021</t>
  </si>
  <si>
    <t>Liquidity risk | January 2021 thru December 2021 | Trade payables</t>
  </si>
  <si>
    <t>Liquidity risk | January 2021 thru December 2021 | Financial Debt</t>
  </si>
  <si>
    <t>Liquidity risk | January 2021 thru December 2021 | Salaries and social security payables</t>
  </si>
  <si>
    <t>Liquidity risk | January 2022 and thereafter</t>
  </si>
  <si>
    <t>Liquidity risk | January 2022 and thereafter | Trade payables</t>
  </si>
  <si>
    <t>Liquidity risk | January 2022 and thereafter | Financial Debt</t>
  </si>
  <si>
    <t>Liquidity risk | January 2022 and thereafter | Salaries and social security payables</t>
  </si>
  <si>
    <t>BALANCES AND TRANSACTIONS WITH COMPANIES UNDER SECTION 33 - LAW No. 19,550 AND RELATED PARTIES - Controlling Company (Details)</t>
  </si>
  <si>
    <t>Nov. 30, 2017</t>
  </si>
  <si>
    <t>Dec. 31, 2018Vote$ / sharesshares</t>
  </si>
  <si>
    <t>Related party balances and transactions</t>
  </si>
  <si>
    <t>Par value (in argentine peso per share)</t>
  </si>
  <si>
    <t>Telecom Argentina | Cablevision Holding S.A.</t>
  </si>
  <si>
    <t>38.81%</t>
  </si>
  <si>
    <t>Telecom Argentina | Nortel</t>
  </si>
  <si>
    <t>54.74%</t>
  </si>
  <si>
    <t>Ownership percentage after treasury shares acquisition</t>
  </si>
  <si>
    <t>55.60%</t>
  </si>
  <si>
    <t>Telecom Argentina | Nortel | Class A Preferred shares</t>
  </si>
  <si>
    <t>Telecom Argentina | Nortel | Class B Preferred shares</t>
  </si>
  <si>
    <t>3.74%</t>
  </si>
  <si>
    <t>Equity interest in preferred shares (as a percent)</t>
  </si>
  <si>
    <t>7.64%</t>
  </si>
  <si>
    <t>Nortel | Sofora</t>
  </si>
  <si>
    <t>78.38%</t>
  </si>
  <si>
    <t>Sofora | Fintech Telecom | Class A Preferred shares</t>
  </si>
  <si>
    <t>31.53%</t>
  </si>
  <si>
    <t>Sofora | Fintech Telecom | Class B Preferred shares</t>
  </si>
  <si>
    <t>8.62%</t>
  </si>
  <si>
    <t>Number of shares held in investment company | shares</t>
  </si>
  <si>
    <t>BALANCES AND TRANSACTIONS WITH COMPANIES UNDER SECTION 33 - LAW No. 19,550 AND RELATED PARTIES - Public Tender Offer due to change of control (Details)</t>
  </si>
  <si>
    <t>Jun. 21, 2018$ / sharesshares</t>
  </si>
  <si>
    <t>Disclosure of transactions between related parties</t>
  </si>
  <si>
    <t>Price per share | $ / shares</t>
  </si>
  <si>
    <t>Percentage of shares acquired under PTO</t>
  </si>
  <si>
    <t>Class "B" | Cablevision S.A.</t>
  </si>
  <si>
    <t>Number of shares acquired under PTO | shares</t>
  </si>
  <si>
    <t>BALANCES AND TRANSACTIONS WITH COMPANIES UNDER SECTION 33 - LAW No. 19,550 AND RELATED PARTIES - Balances with related parties (Details) - ARS ($) $ in Millions</t>
  </si>
  <si>
    <t>CURRENT ASSETS</t>
  </si>
  <si>
    <t>Dividends receivable</t>
  </si>
  <si>
    <t>CURRENT LIABILITIES</t>
  </si>
  <si>
    <t>Dividends Payables</t>
  </si>
  <si>
    <t>VLG Argentina LLC</t>
  </si>
  <si>
    <t>Fintech Telecom</t>
  </si>
  <si>
    <t>La Capital Cable S.A</t>
  </si>
  <si>
    <t>Televisora Privada del Oeste S.A.</t>
  </si>
  <si>
    <t>Related party</t>
  </si>
  <si>
    <t>Other Related parties</t>
  </si>
  <si>
    <t>BALANCES AND TRANSACTIONS WITH COMPANIES UNDER SECTION 33 - LAW No. 19,550 AND RELATED PARTIES - Transactions with companies (Details) - ARS ($) $ in Millions</t>
  </si>
  <si>
    <t>Programming costs</t>
  </si>
  <si>
    <t>Editing and distribution of magazines</t>
  </si>
  <si>
    <t>Advisory services</t>
  </si>
  <si>
    <t>Advertising Purchases</t>
  </si>
  <si>
    <t>Other purchases</t>
  </si>
  <si>
    <t>Finance results</t>
  </si>
  <si>
    <t>Grupo Clarn S.A. | Services revenues</t>
  </si>
  <si>
    <t>Grupo Clarn S.A. | Interests on debt</t>
  </si>
  <si>
    <t>Grupo Clarn S.A. | Advisory services</t>
  </si>
  <si>
    <t>Cablevision Holding S.A. | Interests on debt</t>
  </si>
  <si>
    <t>Cablevision Holding S.A. | Advisory services</t>
  </si>
  <si>
    <t>La Capital Cable S.A | Services revenues</t>
  </si>
  <si>
    <t>La Capital Cable S.A | Other revenues</t>
  </si>
  <si>
    <t>La Capital Cable S.A | Fees for services</t>
  </si>
  <si>
    <t>La Capital Cable S.A | Interests on debt</t>
  </si>
  <si>
    <t>Other Related parties | Services revenues</t>
  </si>
  <si>
    <t>Other Related parties | Advertising sales</t>
  </si>
  <si>
    <t>BALANCES AND TRANSACTIONS WITH COMPANIES UNDER SECTION 33 - LAW No. 19,550 AND RELATED PARTIES - Key Managers (Details) - ARS ($) $ in Millions</t>
  </si>
  <si>
    <t>Social security contributions</t>
  </si>
  <si>
    <t>Amount payable under compensation for Key Managers</t>
  </si>
  <si>
    <t>Estimated compensation</t>
  </si>
  <si>
    <t>Compensation for members of Board of Directors</t>
  </si>
  <si>
    <t>RESTRICTIONS ON DISTRIBUTION OF PROFITS (Details)</t>
  </si>
  <si>
    <t>Minimum percentage of net income to be appropriated</t>
  </si>
  <si>
    <t>Threshold percentage of statutory reserves of the outstanding capital, used as criteria of allocation require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00_);(#,##0.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683856600</v>
      </c>
    </row>
    <row r="19" spans="1:2">
      <c r="A19" s="3" t="s">
        <v>30</v>
      </c>
    </row>
    <row r="20" spans="1:2">
      <c r="A20" s="3" t="s">
        <v>29</v>
      </c>
      <c r="B20" s="4" t="n">
        <v>627953887</v>
      </c>
    </row>
    <row r="21" spans="1:2">
      <c r="A21" s="3" t="s">
        <v>31</v>
      </c>
    </row>
    <row r="22" spans="1:2">
      <c r="A22" s="3" t="s">
        <v>29</v>
      </c>
      <c r="B22" s="4" t="n">
        <v>210866</v>
      </c>
    </row>
    <row r="23" spans="1:2">
      <c r="A23" s="3" t="s">
        <v>32</v>
      </c>
    </row>
    <row r="24" spans="1:2">
      <c r="A24" s="3" t="s">
        <v>29</v>
      </c>
      <c r="B24" s="4" t="n">
        <v>84166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69</v>
      </c>
    </row>
    <row r="3" spans="1:2">
      <c r="A3" s="5" t="s">
        <v>220</v>
      </c>
    </row>
    <row r="4" spans="1:2">
      <c r="A4" s="3" t="s">
        <v>220</v>
      </c>
      <c r="B4" s="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7</v>
      </c>
      <c r="B1" s="2" t="s">
        <v>69</v>
      </c>
      <c r="C1" s="2" t="s">
        <v>70</v>
      </c>
    </row>
    <row r="2" spans="1:3">
      <c r="A2" s="5" t="s">
        <v>1118</v>
      </c>
    </row>
    <row r="3" spans="1:3">
      <c r="A3" s="3" t="s">
        <v>1119</v>
      </c>
      <c r="B3" s="6" t="n">
        <v>5073</v>
      </c>
      <c r="C3" s="6" t="n">
        <v>1223</v>
      </c>
    </row>
    <row r="4" spans="1:3">
      <c r="A4" s="5" t="s">
        <v>1120</v>
      </c>
    </row>
    <row r="5" spans="1:3">
      <c r="A5" s="3" t="s">
        <v>1121</v>
      </c>
      <c r="B5" s="4" t="n">
        <v>1722</v>
      </c>
      <c r="C5" s="4" t="n">
        <v>353</v>
      </c>
    </row>
    <row r="6" spans="1:3">
      <c r="A6" s="3" t="s">
        <v>1122</v>
      </c>
      <c r="B6" s="4" t="n">
        <v>6795</v>
      </c>
      <c r="C6" s="4" t="n">
        <v>1576</v>
      </c>
    </row>
    <row r="7" spans="1:3">
      <c r="A7" s="3" t="s">
        <v>1107</v>
      </c>
    </row>
    <row r="8" spans="1:3">
      <c r="A8" s="5" t="s">
        <v>1118</v>
      </c>
    </row>
    <row r="9" spans="1:3">
      <c r="A9" s="3" t="s">
        <v>1123</v>
      </c>
      <c r="B9" s="4" t="n">
        <v>1437</v>
      </c>
      <c r="C9" s="4" t="n">
        <v>603</v>
      </c>
    </row>
    <row r="10" spans="1:3">
      <c r="A10" s="3" t="s">
        <v>1124</v>
      </c>
      <c r="B10" s="4" t="n">
        <v>1363</v>
      </c>
      <c r="C10" s="4" t="n">
        <v>127</v>
      </c>
    </row>
    <row r="11" spans="1:3">
      <c r="A11" s="3" t="s">
        <v>1125</v>
      </c>
      <c r="B11" s="4" t="n">
        <v>103</v>
      </c>
      <c r="C11" s="4" t="n">
        <v>41</v>
      </c>
    </row>
    <row r="12" spans="1:3">
      <c r="A12" s="3" t="s">
        <v>1126</v>
      </c>
      <c r="B12" s="4" t="n">
        <v>217</v>
      </c>
    </row>
    <row r="13" spans="1:3">
      <c r="A13" s="3" t="s">
        <v>1127</v>
      </c>
      <c r="B13" s="4" t="n">
        <v>24</v>
      </c>
      <c r="C13" s="4" t="n">
        <v>112</v>
      </c>
    </row>
    <row r="14" spans="1:3">
      <c r="A14" s="3" t="s">
        <v>1128</v>
      </c>
      <c r="B14" s="4" t="n">
        <v>109</v>
      </c>
    </row>
    <row r="15" spans="1:3">
      <c r="A15" s="3" t="s">
        <v>1129</v>
      </c>
      <c r="B15" s="4" t="n">
        <v>750</v>
      </c>
    </row>
    <row r="16" spans="1:3">
      <c r="A16" s="3" t="s">
        <v>1130</v>
      </c>
      <c r="B16" s="4" t="n">
        <v>63</v>
      </c>
      <c r="C16" s="4" t="n">
        <v>27</v>
      </c>
    </row>
    <row r="17" spans="1:3">
      <c r="A17" s="3" t="s">
        <v>1042</v>
      </c>
      <c r="B17" s="4" t="n">
        <v>144</v>
      </c>
      <c r="C17" s="4" t="n">
        <v>174</v>
      </c>
    </row>
    <row r="18" spans="1:3">
      <c r="A18" s="3" t="s">
        <v>1131</v>
      </c>
      <c r="B18" s="4" t="n">
        <v>72</v>
      </c>
    </row>
    <row r="19" spans="1:3">
      <c r="A19" s="3" t="s">
        <v>1132</v>
      </c>
      <c r="B19" s="4" t="n">
        <v>806</v>
      </c>
      <c r="C19" s="4" t="n">
        <v>139</v>
      </c>
    </row>
    <row r="20" spans="1:3">
      <c r="A20" s="3" t="s">
        <v>1133</v>
      </c>
      <c r="B20" s="4" t="n">
        <v>5088</v>
      </c>
      <c r="C20" s="4" t="n">
        <v>1223</v>
      </c>
    </row>
    <row r="21" spans="1:3">
      <c r="A21" s="5" t="s">
        <v>1120</v>
      </c>
    </row>
    <row r="22" spans="1:3">
      <c r="A22" s="3" t="s">
        <v>1123</v>
      </c>
      <c r="B22" s="4" t="n">
        <v>450</v>
      </c>
      <c r="C22" s="4" t="n">
        <v>45</v>
      </c>
    </row>
    <row r="23" spans="1:3">
      <c r="A23" s="3" t="s">
        <v>1125</v>
      </c>
      <c r="B23" s="4" t="n">
        <v>71</v>
      </c>
      <c r="C23" s="4" t="n">
        <v>244</v>
      </c>
    </row>
    <row r="24" spans="1:3">
      <c r="A24" s="3" t="s">
        <v>1124</v>
      </c>
      <c r="B24" s="4" t="n">
        <v>703</v>
      </c>
      <c r="C24" s="4" t="n">
        <v>61</v>
      </c>
    </row>
    <row r="25" spans="1:3">
      <c r="A25" s="3" t="s">
        <v>1130</v>
      </c>
      <c r="B25" s="4" t="n">
        <v>92</v>
      </c>
    </row>
    <row r="26" spans="1:3">
      <c r="A26" s="3" t="s">
        <v>1134</v>
      </c>
      <c r="B26" s="4" t="n">
        <v>45</v>
      </c>
    </row>
    <row r="27" spans="1:3">
      <c r="A27" s="3" t="s">
        <v>1135</v>
      </c>
      <c r="B27" s="4" t="n">
        <v>156</v>
      </c>
    </row>
    <row r="28" spans="1:3">
      <c r="A28" s="3" t="s">
        <v>1127</v>
      </c>
      <c r="B28" s="4" t="n">
        <v>46</v>
      </c>
    </row>
    <row r="29" spans="1:3">
      <c r="A29" s="3" t="s">
        <v>1136</v>
      </c>
      <c r="B29" s="4" t="n">
        <v>55</v>
      </c>
    </row>
    <row r="30" spans="1:3">
      <c r="A30" s="3" t="s">
        <v>1131</v>
      </c>
      <c r="B30" s="4" t="n">
        <v>113</v>
      </c>
    </row>
    <row r="31" spans="1:3">
      <c r="A31" s="3" t="s">
        <v>1132</v>
      </c>
      <c r="B31" s="4" t="n">
        <v>3</v>
      </c>
      <c r="C31" s="4" t="n">
        <v>3</v>
      </c>
    </row>
    <row r="32" spans="1:3">
      <c r="A32" s="3" t="s">
        <v>1133</v>
      </c>
      <c r="B32" s="4" t="n">
        <v>1734</v>
      </c>
      <c r="C32" s="6" t="n">
        <v>353</v>
      </c>
    </row>
    <row r="33" spans="1:3">
      <c r="A33" s="3" t="s">
        <v>1108</v>
      </c>
    </row>
    <row r="34" spans="1:3">
      <c r="A34" s="5" t="s">
        <v>1118</v>
      </c>
    </row>
    <row r="35" spans="1:3">
      <c r="A35" s="3" t="s">
        <v>1109</v>
      </c>
      <c r="B35" s="4" t="n">
        <v>-15</v>
      </c>
    </row>
    <row r="36" spans="1:3">
      <c r="A36" s="5" t="s">
        <v>1120</v>
      </c>
    </row>
    <row r="37" spans="1:3">
      <c r="A37" s="3" t="s">
        <v>1137</v>
      </c>
      <c r="B37" s="6"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1138</v>
      </c>
      <c r="B1" s="2" t="s">
        <v>1</v>
      </c>
    </row>
    <row r="2" spans="1:2">
      <c r="B2" s="2" t="s">
        <v>34</v>
      </c>
    </row>
    <row r="3" spans="1:2">
      <c r="A3" s="3" t="s">
        <v>1139</v>
      </c>
    </row>
    <row r="4" spans="1:2">
      <c r="A4" s="5" t="s">
        <v>1140</v>
      </c>
    </row>
    <row r="5" spans="1:2">
      <c r="A5" s="3" t="s">
        <v>1141</v>
      </c>
      <c r="B5" s="6" t="n">
        <v>-18</v>
      </c>
    </row>
    <row r="6" spans="1:2">
      <c r="A6" s="3" t="s">
        <v>1142</v>
      </c>
      <c r="B6" s="4" t="n">
        <v>3</v>
      </c>
    </row>
    <row r="7" spans="1:2">
      <c r="A7" s="3" t="s">
        <v>1115</v>
      </c>
      <c r="B7" s="4" t="n">
        <v>-15</v>
      </c>
    </row>
    <row r="8" spans="1:2">
      <c r="A8" s="3" t="s">
        <v>1143</v>
      </c>
    </row>
    <row r="9" spans="1:2">
      <c r="A9" s="5" t="s">
        <v>1140</v>
      </c>
    </row>
    <row r="10" spans="1:2">
      <c r="A10" s="3" t="s">
        <v>1141</v>
      </c>
      <c r="B10" s="4" t="n">
        <v>-12</v>
      </c>
    </row>
    <row r="11" spans="1:2">
      <c r="A11" s="3" t="s">
        <v>1115</v>
      </c>
      <c r="B11" s="6" t="n">
        <v>-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44</v>
      </c>
      <c r="B1" s="2" t="s">
        <v>69</v>
      </c>
      <c r="C1" s="2" t="s">
        <v>70</v>
      </c>
    </row>
    <row r="2" spans="1:3">
      <c r="A2" s="5" t="s">
        <v>1145</v>
      </c>
    </row>
    <row r="3" spans="1:3">
      <c r="A3" s="3" t="s">
        <v>41</v>
      </c>
      <c r="B3" s="6" t="n">
        <v>2737</v>
      </c>
      <c r="C3" s="6" t="n">
        <v>136</v>
      </c>
    </row>
    <row r="4" spans="1:3">
      <c r="A4" s="3" t="s">
        <v>1107</v>
      </c>
    </row>
    <row r="5" spans="1:3">
      <c r="A5" s="5" t="s">
        <v>1145</v>
      </c>
    </row>
    <row r="6" spans="1:3">
      <c r="A6" s="3" t="s">
        <v>41</v>
      </c>
      <c r="B6" s="4" t="n">
        <v>2870</v>
      </c>
      <c r="C6" s="4" t="n">
        <v>189</v>
      </c>
    </row>
    <row r="7" spans="1:3">
      <c r="A7" s="3" t="s">
        <v>1146</v>
      </c>
    </row>
    <row r="8" spans="1:3">
      <c r="A8" s="5" t="s">
        <v>1145</v>
      </c>
    </row>
    <row r="9" spans="1:3">
      <c r="A9" s="3" t="s">
        <v>41</v>
      </c>
      <c r="B9" s="4" t="n">
        <v>2254</v>
      </c>
    </row>
    <row r="10" spans="1:3">
      <c r="A10" s="3" t="s">
        <v>1147</v>
      </c>
    </row>
    <row r="11" spans="1:3">
      <c r="A11" s="5" t="s">
        <v>1145</v>
      </c>
    </row>
    <row r="12" spans="1:3">
      <c r="A12" s="3" t="s">
        <v>41</v>
      </c>
      <c r="B12" s="4" t="n">
        <v>64</v>
      </c>
      <c r="C12" s="4" t="n">
        <v>189</v>
      </c>
    </row>
    <row r="13" spans="1:3">
      <c r="A13" s="3" t="s">
        <v>1148</v>
      </c>
    </row>
    <row r="14" spans="1:3">
      <c r="A14" s="5" t="s">
        <v>1145</v>
      </c>
    </row>
    <row r="15" spans="1:3">
      <c r="A15" s="3" t="s">
        <v>41</v>
      </c>
      <c r="B15" s="4" t="n">
        <v>15</v>
      </c>
    </row>
    <row r="16" spans="1:3">
      <c r="A16" s="3" t="s">
        <v>1149</v>
      </c>
    </row>
    <row r="17" spans="1:3">
      <c r="A17" s="5" t="s">
        <v>1145</v>
      </c>
    </row>
    <row r="18" spans="1:3">
      <c r="A18" s="3" t="s">
        <v>41</v>
      </c>
      <c r="B18" s="4" t="n">
        <v>537</v>
      </c>
    </row>
    <row r="19" spans="1:3">
      <c r="A19" s="3" t="s">
        <v>1108</v>
      </c>
    </row>
    <row r="20" spans="1:3">
      <c r="A20" s="5" t="s">
        <v>1145</v>
      </c>
    </row>
    <row r="21" spans="1:3">
      <c r="A21" s="3" t="s">
        <v>41</v>
      </c>
      <c r="B21" s="6" t="n">
        <v>-133</v>
      </c>
      <c r="C21" s="6" t="n">
        <v>-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69</v>
      </c>
      <c r="C2" s="2" t="s">
        <v>70</v>
      </c>
    </row>
    <row r="3" spans="1:3">
      <c r="A3" s="5" t="s">
        <v>1151</v>
      </c>
    </row>
    <row r="4" spans="1:3">
      <c r="A4" s="3" t="s">
        <v>1152</v>
      </c>
      <c r="B4" s="6" t="n">
        <v>136</v>
      </c>
    </row>
    <row r="5" spans="1:3">
      <c r="A5" s="3" t="s">
        <v>1115</v>
      </c>
      <c r="B5" s="4" t="n">
        <v>2737</v>
      </c>
      <c r="C5" s="6" t="n">
        <v>136</v>
      </c>
    </row>
    <row r="6" spans="1:3">
      <c r="A6" s="3" t="s">
        <v>1108</v>
      </c>
    </row>
    <row r="7" spans="1:3">
      <c r="A7" s="5" t="s">
        <v>1151</v>
      </c>
    </row>
    <row r="8" spans="1:3">
      <c r="A8" s="3" t="s">
        <v>1152</v>
      </c>
      <c r="B8" s="4" t="n">
        <v>-53</v>
      </c>
    </row>
    <row r="9" spans="1:3">
      <c r="A9" s="3" t="s">
        <v>1153</v>
      </c>
      <c r="B9" s="4" t="n">
        <v>-82</v>
      </c>
      <c r="C9" s="4" t="n">
        <v>-70</v>
      </c>
    </row>
    <row r="10" spans="1:3">
      <c r="A10" s="3" t="s">
        <v>1142</v>
      </c>
      <c r="B10" s="4" t="n">
        <v>2</v>
      </c>
      <c r="C10" s="4" t="n">
        <v>17</v>
      </c>
    </row>
    <row r="11" spans="1:3">
      <c r="A11" s="3" t="s">
        <v>1115</v>
      </c>
      <c r="B11" s="6" t="n">
        <v>-133</v>
      </c>
      <c r="C11" s="6" t="n">
        <v>-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54</v>
      </c>
      <c r="B1" s="2" t="s">
        <v>69</v>
      </c>
      <c r="C1" s="2" t="s">
        <v>70</v>
      </c>
    </row>
    <row r="2" spans="1:3">
      <c r="A2" s="5" t="s">
        <v>45</v>
      </c>
    </row>
    <row r="3" spans="1:3">
      <c r="A3" s="3" t="s">
        <v>45</v>
      </c>
      <c r="B3" s="6" t="n">
        <v>120449</v>
      </c>
      <c r="C3" s="6" t="n">
        <v>31954</v>
      </c>
    </row>
    <row r="4" spans="1:3">
      <c r="A4" s="3" t="s">
        <v>496</v>
      </c>
    </row>
    <row r="5" spans="1:3">
      <c r="A5" s="5" t="s">
        <v>45</v>
      </c>
    </row>
    <row r="6" spans="1:3">
      <c r="A6" s="3" t="s">
        <v>45</v>
      </c>
      <c r="B6" s="4" t="n">
        <v>119678</v>
      </c>
      <c r="C6" s="4" t="n">
        <v>31273</v>
      </c>
    </row>
    <row r="7" spans="1:3">
      <c r="A7" s="3" t="s">
        <v>1155</v>
      </c>
    </row>
    <row r="8" spans="1:3">
      <c r="A8" s="5" t="s">
        <v>45</v>
      </c>
    </row>
    <row r="9" spans="1:3">
      <c r="A9" s="3" t="s">
        <v>45</v>
      </c>
      <c r="B9" s="4" t="n">
        <v>88068</v>
      </c>
    </row>
    <row r="10" spans="1:3">
      <c r="A10" s="3" t="s">
        <v>1156</v>
      </c>
    </row>
    <row r="11" spans="1:3">
      <c r="A11" s="5" t="s">
        <v>45</v>
      </c>
    </row>
    <row r="12" spans="1:3">
      <c r="A12" s="3" t="s">
        <v>45</v>
      </c>
      <c r="B12" s="4" t="n">
        <v>31606</v>
      </c>
    </row>
    <row r="13" spans="1:3">
      <c r="A13" s="3" t="s">
        <v>1157</v>
      </c>
    </row>
    <row r="14" spans="1:3">
      <c r="A14" s="5" t="s">
        <v>45</v>
      </c>
    </row>
    <row r="15" spans="1:3">
      <c r="A15" s="3" t="s">
        <v>45</v>
      </c>
      <c r="B15" s="4" t="n">
        <v>4</v>
      </c>
    </row>
    <row r="16" spans="1:3">
      <c r="A16" s="3" t="s">
        <v>806</v>
      </c>
    </row>
    <row r="17" spans="1:3">
      <c r="A17" s="5" t="s">
        <v>45</v>
      </c>
    </row>
    <row r="18" spans="1:3">
      <c r="A18" s="3" t="s">
        <v>45</v>
      </c>
      <c r="B18" s="6" t="n">
        <v>771</v>
      </c>
      <c r="C18" s="6" t="n">
        <v>6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69</v>
      </c>
      <c r="C1" s="2" t="s">
        <v>70</v>
      </c>
      <c r="D1" s="2" t="s">
        <v>71</v>
      </c>
    </row>
    <row r="2" spans="1:4">
      <c r="A2" s="5" t="s">
        <v>46</v>
      </c>
    </row>
    <row r="3" spans="1:4">
      <c r="A3" s="3" t="s">
        <v>46</v>
      </c>
      <c r="B3" s="6" t="n">
        <v>150476</v>
      </c>
      <c r="C3" s="6" t="n">
        <v>45701</v>
      </c>
    </row>
    <row r="4" spans="1:4">
      <c r="A4" s="3" t="s">
        <v>1107</v>
      </c>
    </row>
    <row r="5" spans="1:4">
      <c r="A5" s="5" t="s">
        <v>46</v>
      </c>
    </row>
    <row r="6" spans="1:4">
      <c r="A6" s="3" t="s">
        <v>46</v>
      </c>
      <c r="B6" s="4" t="n">
        <v>151168</v>
      </c>
      <c r="C6" s="4" t="n">
        <v>45885</v>
      </c>
    </row>
    <row r="7" spans="1:4">
      <c r="A7" s="3" t="s">
        <v>1159</v>
      </c>
    </row>
    <row r="8" spans="1:4">
      <c r="A8" s="5" t="s">
        <v>46</v>
      </c>
    </row>
    <row r="9" spans="1:4">
      <c r="A9" s="3" t="s">
        <v>46</v>
      </c>
      <c r="B9" s="4" t="n">
        <v>150476</v>
      </c>
      <c r="C9" s="4" t="n">
        <v>45701</v>
      </c>
    </row>
    <row r="10" spans="1:4">
      <c r="A10" s="3" t="s">
        <v>1160</v>
      </c>
    </row>
    <row r="11" spans="1:4">
      <c r="A11" s="5" t="s">
        <v>46</v>
      </c>
    </row>
    <row r="12" spans="1:4">
      <c r="A12" s="3" t="s">
        <v>46</v>
      </c>
      <c r="B12" s="4" t="n">
        <v>201245</v>
      </c>
      <c r="C12" s="4" t="n">
        <v>71967</v>
      </c>
      <c r="D12" s="6" t="n">
        <v>60864</v>
      </c>
    </row>
    <row r="13" spans="1:4">
      <c r="A13" s="3" t="s">
        <v>1161</v>
      </c>
    </row>
    <row r="14" spans="1:4">
      <c r="A14" s="5" t="s">
        <v>46</v>
      </c>
    </row>
    <row r="15" spans="1:4">
      <c r="A15" s="3" t="s">
        <v>46</v>
      </c>
      <c r="B15" s="4" t="n">
        <v>151168</v>
      </c>
      <c r="C15" s="4" t="n">
        <v>45885</v>
      </c>
    </row>
    <row r="16" spans="1:4">
      <c r="A16" s="3" t="s">
        <v>1162</v>
      </c>
    </row>
    <row r="17" spans="1:4">
      <c r="A17" s="5" t="s">
        <v>46</v>
      </c>
    </row>
    <row r="18" spans="1:4">
      <c r="A18" s="3" t="s">
        <v>46</v>
      </c>
      <c r="B18" s="4" t="n">
        <v>-333</v>
      </c>
    </row>
    <row r="19" spans="1:4">
      <c r="A19" s="3" t="s">
        <v>1163</v>
      </c>
    </row>
    <row r="20" spans="1:4">
      <c r="A20" s="5" t="s">
        <v>46</v>
      </c>
    </row>
    <row r="21" spans="1:4">
      <c r="A21" s="3" t="s">
        <v>46</v>
      </c>
      <c r="B21" s="4" t="n">
        <v>863</v>
      </c>
      <c r="C21" s="4" t="n">
        <v>259</v>
      </c>
      <c r="D21" s="4" t="n">
        <v>260</v>
      </c>
    </row>
    <row r="22" spans="1:4">
      <c r="A22" s="3" t="s">
        <v>1164</v>
      </c>
    </row>
    <row r="23" spans="1:4">
      <c r="A23" s="5" t="s">
        <v>46</v>
      </c>
    </row>
    <row r="24" spans="1:4">
      <c r="A24" s="3" t="s">
        <v>46</v>
      </c>
      <c r="B24" s="4" t="n">
        <v>468</v>
      </c>
      <c r="C24" s="4" t="n">
        <v>46</v>
      </c>
    </row>
    <row r="25" spans="1:4">
      <c r="A25" s="3" t="s">
        <v>1165</v>
      </c>
    </row>
    <row r="26" spans="1:4">
      <c r="A26" s="5" t="s">
        <v>46</v>
      </c>
    </row>
    <row r="27" spans="1:4">
      <c r="A27" s="3" t="s">
        <v>46</v>
      </c>
      <c r="B27" s="4" t="n">
        <v>12593</v>
      </c>
      <c r="C27" s="4" t="n">
        <v>6982</v>
      </c>
      <c r="D27" s="4" t="n">
        <v>7532</v>
      </c>
    </row>
    <row r="28" spans="1:4">
      <c r="A28" s="3" t="s">
        <v>1166</v>
      </c>
    </row>
    <row r="29" spans="1:4">
      <c r="A29" s="5" t="s">
        <v>46</v>
      </c>
    </row>
    <row r="30" spans="1:4">
      <c r="A30" s="3" t="s">
        <v>46</v>
      </c>
      <c r="B30" s="4" t="n">
        <v>12593</v>
      </c>
      <c r="C30" s="4" t="n">
        <v>6982</v>
      </c>
    </row>
    <row r="31" spans="1:4">
      <c r="A31" s="3" t="s">
        <v>1167</v>
      </c>
    </row>
    <row r="32" spans="1:4">
      <c r="A32" s="5" t="s">
        <v>46</v>
      </c>
    </row>
    <row r="33" spans="1:4">
      <c r="A33" s="3" t="s">
        <v>46</v>
      </c>
      <c r="B33" s="6" t="n">
        <v>-359</v>
      </c>
      <c r="C33" s="6" t="n">
        <v>-184</v>
      </c>
      <c r="D33" s="6" t="n">
        <v>-1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69</v>
      </c>
      <c r="C2" s="2" t="s">
        <v>70</v>
      </c>
    </row>
    <row r="3" spans="1:3">
      <c r="A3" s="5" t="s">
        <v>1169</v>
      </c>
    </row>
    <row r="4" spans="1:3">
      <c r="A4" s="3" t="s">
        <v>1170</v>
      </c>
      <c r="B4" s="6" t="n">
        <v>45701</v>
      </c>
    </row>
    <row r="5" spans="1:3">
      <c r="A5" s="3" t="s">
        <v>1171</v>
      </c>
      <c r="B5" s="4" t="n">
        <v>150476</v>
      </c>
      <c r="C5" s="6" t="n">
        <v>45701</v>
      </c>
    </row>
    <row r="6" spans="1:3">
      <c r="A6" s="3" t="s">
        <v>1167</v>
      </c>
    </row>
    <row r="7" spans="1:3">
      <c r="A7" s="5" t="s">
        <v>1169</v>
      </c>
    </row>
    <row r="8" spans="1:3">
      <c r="A8" s="3" t="s">
        <v>1170</v>
      </c>
      <c r="B8" s="4" t="n">
        <v>-184</v>
      </c>
      <c r="C8" s="4" t="n">
        <v>-153</v>
      </c>
    </row>
    <row r="9" spans="1:3">
      <c r="A9" s="3" t="s">
        <v>1153</v>
      </c>
      <c r="B9" s="4" t="n">
        <v>-175</v>
      </c>
      <c r="C9" s="4" t="n">
        <v>-31</v>
      </c>
    </row>
    <row r="10" spans="1:3">
      <c r="A10" s="3" t="s">
        <v>1171</v>
      </c>
      <c r="B10" s="4" t="n">
        <v>-359</v>
      </c>
      <c r="C10" s="6" t="n">
        <v>-184</v>
      </c>
    </row>
    <row r="11" spans="1:3">
      <c r="A11" s="3" t="s">
        <v>1162</v>
      </c>
    </row>
    <row r="12" spans="1:3">
      <c r="A12" s="5" t="s">
        <v>1169</v>
      </c>
    </row>
    <row r="13" spans="1:3">
      <c r="A13" s="3" t="s">
        <v>1153</v>
      </c>
      <c r="B13" s="4" t="n">
        <v>-333</v>
      </c>
    </row>
    <row r="14" spans="1:3">
      <c r="A14" s="3" t="s">
        <v>1171</v>
      </c>
      <c r="B14" s="6" t="n">
        <v>-3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69</v>
      </c>
      <c r="C2" s="2" t="s">
        <v>70</v>
      </c>
    </row>
    <row r="3" spans="1:3">
      <c r="A3" s="5" t="s">
        <v>1173</v>
      </c>
    </row>
    <row r="4" spans="1:3">
      <c r="A4" s="3" t="s">
        <v>1170</v>
      </c>
      <c r="B4" s="6" t="n">
        <v>45701</v>
      </c>
    </row>
    <row r="5" spans="1:3">
      <c r="A5" s="3" t="s">
        <v>1171</v>
      </c>
      <c r="B5" s="4" t="n">
        <v>150476</v>
      </c>
      <c r="C5" s="6" t="n">
        <v>45701</v>
      </c>
    </row>
    <row r="6" spans="1:3">
      <c r="A6" s="3" t="s">
        <v>1107</v>
      </c>
    </row>
    <row r="7" spans="1:3">
      <c r="A7" s="5" t="s">
        <v>1173</v>
      </c>
    </row>
    <row r="8" spans="1:3">
      <c r="A8" s="3" t="s">
        <v>1170</v>
      </c>
      <c r="B8" s="4" t="n">
        <v>45885</v>
      </c>
    </row>
    <row r="9" spans="1:3">
      <c r="A9" s="3" t="s">
        <v>1171</v>
      </c>
      <c r="B9" s="4" t="n">
        <v>151168</v>
      </c>
      <c r="C9" s="4" t="n">
        <v>45885</v>
      </c>
    </row>
    <row r="10" spans="1:3">
      <c r="A10" s="3" t="s">
        <v>1160</v>
      </c>
    </row>
    <row r="11" spans="1:3">
      <c r="A11" s="5" t="s">
        <v>1173</v>
      </c>
    </row>
    <row r="12" spans="1:3">
      <c r="A12" s="3" t="s">
        <v>1170</v>
      </c>
      <c r="B12" s="4" t="n">
        <v>71967</v>
      </c>
      <c r="C12" s="4" t="n">
        <v>60864</v>
      </c>
    </row>
    <row r="13" spans="1:3">
      <c r="A13" s="3" t="s">
        <v>1174</v>
      </c>
      <c r="B13" s="4" t="n">
        <v>92636</v>
      </c>
    </row>
    <row r="14" spans="1:3">
      <c r="A14" s="3" t="s">
        <v>1175</v>
      </c>
      <c r="B14" s="4" t="n">
        <v>39574</v>
      </c>
      <c r="C14" s="4" t="n">
        <v>19116</v>
      </c>
    </row>
    <row r="15" spans="1:3">
      <c r="A15" s="3" t="s">
        <v>1176</v>
      </c>
      <c r="B15" s="4" t="n">
        <v>4786</v>
      </c>
      <c r="C15" s="4" t="n">
        <v>-201</v>
      </c>
    </row>
    <row r="16" spans="1:3">
      <c r="A16" s="3" t="s">
        <v>1142</v>
      </c>
      <c r="B16" s="4" t="n">
        <v>-7718</v>
      </c>
      <c r="C16" s="4" t="n">
        <v>-7812</v>
      </c>
    </row>
    <row r="17" spans="1:3">
      <c r="A17" s="3" t="s">
        <v>1171</v>
      </c>
      <c r="B17" s="4" t="n">
        <v>201245</v>
      </c>
      <c r="C17" s="4" t="n">
        <v>71967</v>
      </c>
    </row>
    <row r="18" spans="1:3">
      <c r="A18" s="3" t="s">
        <v>1177</v>
      </c>
    </row>
    <row r="19" spans="1:3">
      <c r="A19" s="5" t="s">
        <v>1173</v>
      </c>
    </row>
    <row r="20" spans="1:3">
      <c r="A20" s="3" t="s">
        <v>1170</v>
      </c>
      <c r="B20" s="4" t="n">
        <v>2990</v>
      </c>
      <c r="C20" s="4" t="n">
        <v>2864</v>
      </c>
    </row>
    <row r="21" spans="1:3">
      <c r="A21" s="3" t="s">
        <v>1174</v>
      </c>
      <c r="B21" s="4" t="n">
        <v>19387</v>
      </c>
    </row>
    <row r="22" spans="1:3">
      <c r="A22" s="3" t="s">
        <v>1175</v>
      </c>
      <c r="B22" s="4" t="n">
        <v>6</v>
      </c>
      <c r="C22" s="4" t="n">
        <v>227</v>
      </c>
    </row>
    <row r="23" spans="1:3">
      <c r="A23" s="3" t="s">
        <v>1176</v>
      </c>
      <c r="B23" s="4" t="n">
        <v>167</v>
      </c>
      <c r="C23" s="4" t="n">
        <v>-2</v>
      </c>
    </row>
    <row r="24" spans="1:3">
      <c r="A24" s="3" t="s">
        <v>1178</v>
      </c>
      <c r="B24" s="4" t="n">
        <v>219</v>
      </c>
      <c r="C24" s="4" t="n">
        <v>22</v>
      </c>
    </row>
    <row r="25" spans="1:3">
      <c r="A25" s="3" t="s">
        <v>1142</v>
      </c>
      <c r="B25" s="4" t="n">
        <v>-9</v>
      </c>
      <c r="C25" s="4" t="n">
        <v>-121</v>
      </c>
    </row>
    <row r="26" spans="1:3">
      <c r="A26" s="3" t="s">
        <v>1171</v>
      </c>
      <c r="B26" s="4" t="n">
        <v>22760</v>
      </c>
      <c r="C26" s="4" t="n">
        <v>2990</v>
      </c>
    </row>
    <row r="27" spans="1:3">
      <c r="A27" s="3" t="s">
        <v>1179</v>
      </c>
    </row>
    <row r="28" spans="1:3">
      <c r="A28" s="5" t="s">
        <v>1173</v>
      </c>
    </row>
    <row r="29" spans="1:3">
      <c r="A29" s="3" t="s">
        <v>1174</v>
      </c>
      <c r="B29" s="4" t="n">
        <v>3700</v>
      </c>
    </row>
    <row r="30" spans="1:3">
      <c r="A30" s="3" t="s">
        <v>1175</v>
      </c>
      <c r="B30" s="4" t="n">
        <v>223</v>
      </c>
    </row>
    <row r="31" spans="1:3">
      <c r="A31" s="3" t="s">
        <v>1176</v>
      </c>
      <c r="B31" s="4" t="n">
        <v>798</v>
      </c>
    </row>
    <row r="32" spans="1:3">
      <c r="A32" s="3" t="s">
        <v>1178</v>
      </c>
      <c r="B32" s="4" t="n">
        <v>384</v>
      </c>
    </row>
    <row r="33" spans="1:3">
      <c r="A33" s="3" t="s">
        <v>1142</v>
      </c>
      <c r="B33" s="4" t="n">
        <v>-2</v>
      </c>
    </row>
    <row r="34" spans="1:3">
      <c r="A34" s="3" t="s">
        <v>1171</v>
      </c>
      <c r="B34" s="4" t="n">
        <v>5103</v>
      </c>
    </row>
    <row r="35" spans="1:3">
      <c r="A35" s="3" t="s">
        <v>1180</v>
      </c>
    </row>
    <row r="36" spans="1:3">
      <c r="A36" s="5" t="s">
        <v>1173</v>
      </c>
    </row>
    <row r="37" spans="1:3">
      <c r="A37" s="3" t="s">
        <v>1170</v>
      </c>
      <c r="B37" s="4" t="n">
        <v>35676</v>
      </c>
      <c r="C37" s="4" t="n">
        <v>30317</v>
      </c>
    </row>
    <row r="38" spans="1:3">
      <c r="A38" s="3" t="s">
        <v>1174</v>
      </c>
      <c r="B38" s="4" t="n">
        <v>30493</v>
      </c>
    </row>
    <row r="39" spans="1:3">
      <c r="A39" s="3" t="s">
        <v>1175</v>
      </c>
      <c r="B39" s="4" t="n">
        <v>5408</v>
      </c>
      <c r="C39" s="4" t="n">
        <v>4027</v>
      </c>
    </row>
    <row r="40" spans="1:3">
      <c r="A40" s="3" t="s">
        <v>1176</v>
      </c>
      <c r="B40" s="4" t="n">
        <v>674</v>
      </c>
      <c r="C40" s="4" t="n">
        <v>-177</v>
      </c>
    </row>
    <row r="41" spans="1:3">
      <c r="A41" s="3" t="s">
        <v>1178</v>
      </c>
      <c r="B41" s="4" t="n">
        <v>15187</v>
      </c>
      <c r="C41" s="4" t="n">
        <v>4793</v>
      </c>
    </row>
    <row r="42" spans="1:3">
      <c r="A42" s="3" t="s">
        <v>1142</v>
      </c>
      <c r="B42" s="4" t="n">
        <v>-3840</v>
      </c>
      <c r="C42" s="4" t="n">
        <v>-3284</v>
      </c>
    </row>
    <row r="43" spans="1:3">
      <c r="A43" s="3" t="s">
        <v>1171</v>
      </c>
      <c r="B43" s="4" t="n">
        <v>83598</v>
      </c>
      <c r="C43" s="4" t="n">
        <v>35676</v>
      </c>
    </row>
    <row r="44" spans="1:3">
      <c r="A44" s="3" t="s">
        <v>1181</v>
      </c>
    </row>
    <row r="45" spans="1:3">
      <c r="A45" s="5" t="s">
        <v>1173</v>
      </c>
    </row>
    <row r="46" spans="1:3">
      <c r="A46" s="3" t="s">
        <v>1170</v>
      </c>
      <c r="B46" s="4" t="n">
        <v>4</v>
      </c>
      <c r="C46" s="4" t="n">
        <v>3</v>
      </c>
    </row>
    <row r="47" spans="1:3">
      <c r="A47" s="3" t="s">
        <v>1174</v>
      </c>
      <c r="B47" s="4" t="n">
        <v>11317</v>
      </c>
    </row>
    <row r="48" spans="1:3">
      <c r="A48" s="3" t="s">
        <v>1175</v>
      </c>
      <c r="B48" s="4" t="n">
        <v>12</v>
      </c>
      <c r="C48" s="4" t="n">
        <v>1</v>
      </c>
    </row>
    <row r="49" spans="1:3">
      <c r="A49" s="3" t="s">
        <v>1176</v>
      </c>
      <c r="B49" s="4" t="n">
        <v>836</v>
      </c>
    </row>
    <row r="50" spans="1:3">
      <c r="A50" s="3" t="s">
        <v>1178</v>
      </c>
      <c r="B50" s="4" t="n">
        <v>4825</v>
      </c>
    </row>
    <row r="51" spans="1:3">
      <c r="A51" s="3" t="s">
        <v>1142</v>
      </c>
      <c r="B51" s="4" t="n">
        <v>-312</v>
      </c>
    </row>
    <row r="52" spans="1:3">
      <c r="A52" s="3" t="s">
        <v>1171</v>
      </c>
      <c r="B52" s="4" t="n">
        <v>16682</v>
      </c>
      <c r="C52" s="4" t="n">
        <v>4</v>
      </c>
    </row>
    <row r="53" spans="1:3">
      <c r="A53" s="3" t="s">
        <v>1182</v>
      </c>
    </row>
    <row r="54" spans="1:3">
      <c r="A54" s="5" t="s">
        <v>1173</v>
      </c>
    </row>
    <row r="55" spans="1:3">
      <c r="A55" s="3" t="s">
        <v>1170</v>
      </c>
      <c r="B55" s="4" t="n">
        <v>207</v>
      </c>
      <c r="C55" s="4" t="n">
        <v>208</v>
      </c>
    </row>
    <row r="56" spans="1:3">
      <c r="A56" s="3" t="s">
        <v>1174</v>
      </c>
      <c r="B56" s="4" t="n">
        <v>4494</v>
      </c>
    </row>
    <row r="57" spans="1:3">
      <c r="A57" s="3" t="s">
        <v>1175</v>
      </c>
      <c r="B57" s="4" t="n">
        <v>43</v>
      </c>
    </row>
    <row r="58" spans="1:3">
      <c r="A58" s="3" t="s">
        <v>1176</v>
      </c>
      <c r="B58" s="4" t="n">
        <v>273</v>
      </c>
    </row>
    <row r="59" spans="1:3">
      <c r="A59" s="3" t="s">
        <v>1178</v>
      </c>
      <c r="B59" s="4" t="n">
        <v>384</v>
      </c>
    </row>
    <row r="60" spans="1:3">
      <c r="A60" s="3" t="s">
        <v>1142</v>
      </c>
      <c r="B60" s="4" t="n">
        <v>-3</v>
      </c>
      <c r="C60" s="4" t="n">
        <v>-1</v>
      </c>
    </row>
    <row r="61" spans="1:3">
      <c r="A61" s="3" t="s">
        <v>1171</v>
      </c>
      <c r="B61" s="4" t="n">
        <v>5398</v>
      </c>
      <c r="C61" s="4" t="n">
        <v>207</v>
      </c>
    </row>
    <row r="62" spans="1:3">
      <c r="A62" s="3" t="s">
        <v>1183</v>
      </c>
    </row>
    <row r="63" spans="1:3">
      <c r="A63" s="5" t="s">
        <v>1173</v>
      </c>
    </row>
    <row r="64" spans="1:3">
      <c r="A64" s="3" t="s">
        <v>1174</v>
      </c>
      <c r="B64" s="4" t="n">
        <v>5472</v>
      </c>
    </row>
    <row r="65" spans="1:3">
      <c r="A65" s="3" t="s">
        <v>1176</v>
      </c>
      <c r="B65" s="4" t="n">
        <v>233</v>
      </c>
    </row>
    <row r="66" spans="1:3">
      <c r="A66" s="3" t="s">
        <v>1178</v>
      </c>
      <c r="B66" s="4" t="n">
        <v>705</v>
      </c>
    </row>
    <row r="67" spans="1:3">
      <c r="A67" s="3" t="s">
        <v>1171</v>
      </c>
      <c r="B67" s="4" t="n">
        <v>6410</v>
      </c>
    </row>
    <row r="68" spans="1:3">
      <c r="A68" s="3" t="s">
        <v>1184</v>
      </c>
    </row>
    <row r="69" spans="1:3">
      <c r="A69" s="5" t="s">
        <v>1173</v>
      </c>
    </row>
    <row r="70" spans="1:3">
      <c r="A70" s="3" t="s">
        <v>1170</v>
      </c>
      <c r="B70" s="4" t="n">
        <v>4767</v>
      </c>
      <c r="C70" s="4" t="n">
        <v>3577</v>
      </c>
    </row>
    <row r="71" spans="1:3">
      <c r="A71" s="3" t="s">
        <v>1174</v>
      </c>
      <c r="B71" s="4" t="n">
        <v>6264</v>
      </c>
    </row>
    <row r="72" spans="1:3">
      <c r="A72" s="3" t="s">
        <v>1175</v>
      </c>
      <c r="B72" s="4" t="n">
        <v>1158</v>
      </c>
      <c r="C72" s="4" t="n">
        <v>574</v>
      </c>
    </row>
    <row r="73" spans="1:3">
      <c r="A73" s="3" t="s">
        <v>1176</v>
      </c>
      <c r="B73" s="4" t="n">
        <v>1249</v>
      </c>
      <c r="C73" s="4" t="n">
        <v>-4</v>
      </c>
    </row>
    <row r="74" spans="1:3">
      <c r="A74" s="3" t="s">
        <v>1178</v>
      </c>
      <c r="B74" s="4" t="n">
        <v>2211</v>
      </c>
      <c r="C74" s="4" t="n">
        <v>616</v>
      </c>
    </row>
    <row r="75" spans="1:3">
      <c r="A75" s="3" t="s">
        <v>1142</v>
      </c>
      <c r="B75" s="4" t="n">
        <v>-4</v>
      </c>
      <c r="C75" s="4" t="n">
        <v>4</v>
      </c>
    </row>
    <row r="76" spans="1:3">
      <c r="A76" s="3" t="s">
        <v>1171</v>
      </c>
      <c r="B76" s="4" t="n">
        <v>15645</v>
      </c>
      <c r="C76" s="4" t="n">
        <v>4767</v>
      </c>
    </row>
    <row r="77" spans="1:3">
      <c r="A77" s="3" t="s">
        <v>1185</v>
      </c>
    </row>
    <row r="78" spans="1:3">
      <c r="A78" s="5" t="s">
        <v>1173</v>
      </c>
    </row>
    <row r="79" spans="1:3">
      <c r="A79" s="3" t="s">
        <v>1170</v>
      </c>
      <c r="B79" s="4" t="n">
        <v>5282</v>
      </c>
      <c r="C79" s="4" t="n">
        <v>4035</v>
      </c>
    </row>
    <row r="80" spans="1:3">
      <c r="A80" s="3" t="s">
        <v>1174</v>
      </c>
      <c r="B80" s="4" t="n">
        <v>223</v>
      </c>
    </row>
    <row r="81" spans="1:3">
      <c r="A81" s="3" t="s">
        <v>1175</v>
      </c>
      <c r="B81" s="4" t="n">
        <v>5010</v>
      </c>
      <c r="C81" s="4" t="n">
        <v>845</v>
      </c>
    </row>
    <row r="82" spans="1:3">
      <c r="A82" s="3" t="s">
        <v>1176</v>
      </c>
      <c r="B82" s="4" t="n">
        <v>361</v>
      </c>
    </row>
    <row r="83" spans="1:3">
      <c r="A83" s="3" t="s">
        <v>1178</v>
      </c>
      <c r="B83" s="4" t="n">
        <v>4</v>
      </c>
      <c r="C83" s="4" t="n">
        <v>3192</v>
      </c>
    </row>
    <row r="84" spans="1:3">
      <c r="A84" s="3" t="s">
        <v>1142</v>
      </c>
      <c r="B84" s="4" t="n">
        <v>-3396</v>
      </c>
      <c r="C84" s="4" t="n">
        <v>-2790</v>
      </c>
    </row>
    <row r="85" spans="1:3">
      <c r="A85" s="3" t="s">
        <v>1171</v>
      </c>
      <c r="B85" s="4" t="n">
        <v>7484</v>
      </c>
      <c r="C85" s="4" t="n">
        <v>5282</v>
      </c>
    </row>
    <row r="86" spans="1:3">
      <c r="A86" s="3" t="s">
        <v>1186</v>
      </c>
    </row>
    <row r="87" spans="1:3">
      <c r="A87" s="5" t="s">
        <v>1173</v>
      </c>
    </row>
    <row r="88" spans="1:3">
      <c r="A88" s="3" t="s">
        <v>1170</v>
      </c>
      <c r="B88" s="4" t="n">
        <v>1477</v>
      </c>
      <c r="C88" s="4" t="n">
        <v>1384</v>
      </c>
    </row>
    <row r="89" spans="1:3">
      <c r="A89" s="3" t="s">
        <v>1174</v>
      </c>
      <c r="B89" s="4" t="n">
        <v>1187</v>
      </c>
    </row>
    <row r="90" spans="1:3">
      <c r="A90" s="3" t="s">
        <v>1175</v>
      </c>
      <c r="B90" s="4" t="n">
        <v>376</v>
      </c>
      <c r="C90" s="4" t="n">
        <v>195</v>
      </c>
    </row>
    <row r="91" spans="1:3">
      <c r="A91" s="3" t="s">
        <v>1176</v>
      </c>
      <c r="B91" s="4" t="n">
        <v>21</v>
      </c>
      <c r="C91" s="4" t="n">
        <v>-1</v>
      </c>
    </row>
    <row r="92" spans="1:3">
      <c r="A92" s="3" t="s">
        <v>1178</v>
      </c>
      <c r="C92" s="4" t="n">
        <v>2</v>
      </c>
    </row>
    <row r="93" spans="1:3">
      <c r="A93" s="3" t="s">
        <v>1142</v>
      </c>
      <c r="B93" s="4" t="n">
        <v>-74</v>
      </c>
      <c r="C93" s="4" t="n">
        <v>-103</v>
      </c>
    </row>
    <row r="94" spans="1:3">
      <c r="A94" s="3" t="s">
        <v>1171</v>
      </c>
      <c r="B94" s="4" t="n">
        <v>2987</v>
      </c>
      <c r="C94" s="4" t="n">
        <v>1477</v>
      </c>
    </row>
    <row r="95" spans="1:3">
      <c r="A95" s="3" t="s">
        <v>1187</v>
      </c>
    </row>
    <row r="96" spans="1:3">
      <c r="A96" s="5" t="s">
        <v>1173</v>
      </c>
    </row>
    <row r="97" spans="1:3">
      <c r="A97" s="3" t="s">
        <v>1170</v>
      </c>
      <c r="B97" s="4" t="n">
        <v>3946</v>
      </c>
      <c r="C97" s="4" t="n">
        <v>3805</v>
      </c>
    </row>
    <row r="98" spans="1:3">
      <c r="A98" s="3" t="s">
        <v>1174</v>
      </c>
      <c r="B98" s="4" t="n">
        <v>226</v>
      </c>
    </row>
    <row r="99" spans="1:3">
      <c r="A99" s="3" t="s">
        <v>1175</v>
      </c>
      <c r="B99" s="4" t="n">
        <v>194</v>
      </c>
      <c r="C99" s="4" t="n">
        <v>22</v>
      </c>
    </row>
    <row r="100" spans="1:3">
      <c r="A100" s="3" t="s">
        <v>1176</v>
      </c>
      <c r="B100" s="4" t="n">
        <v>12</v>
      </c>
      <c r="C100" s="4" t="n">
        <v>-2</v>
      </c>
    </row>
    <row r="101" spans="1:3">
      <c r="A101" s="3" t="s">
        <v>1178</v>
      </c>
      <c r="B101" s="4" t="n">
        <v>98</v>
      </c>
      <c r="C101" s="4" t="n">
        <v>120</v>
      </c>
    </row>
    <row r="102" spans="1:3">
      <c r="A102" s="3" t="s">
        <v>1142</v>
      </c>
      <c r="C102" s="4" t="n">
        <v>1</v>
      </c>
    </row>
    <row r="103" spans="1:3">
      <c r="A103" s="3" t="s">
        <v>1171</v>
      </c>
      <c r="B103" s="4" t="n">
        <v>4476</v>
      </c>
      <c r="C103" s="4" t="n">
        <v>3946</v>
      </c>
    </row>
    <row r="104" spans="1:3">
      <c r="A104" s="3" t="s">
        <v>1163</v>
      </c>
    </row>
    <row r="105" spans="1:3">
      <c r="A105" s="5" t="s">
        <v>1173</v>
      </c>
    </row>
    <row r="106" spans="1:3">
      <c r="A106" s="3" t="s">
        <v>1170</v>
      </c>
      <c r="B106" s="4" t="n">
        <v>259</v>
      </c>
      <c r="C106" s="4" t="n">
        <v>260</v>
      </c>
    </row>
    <row r="107" spans="1:3">
      <c r="A107" s="3" t="s">
        <v>1174</v>
      </c>
      <c r="B107" s="4" t="n">
        <v>473</v>
      </c>
    </row>
    <row r="108" spans="1:3">
      <c r="A108" s="3" t="s">
        <v>1175</v>
      </c>
      <c r="B108" s="4" t="n">
        <v>5</v>
      </c>
      <c r="C108" s="4" t="n">
        <v>4</v>
      </c>
    </row>
    <row r="109" spans="1:3">
      <c r="A109" s="3" t="s">
        <v>1176</v>
      </c>
      <c r="B109" s="4" t="n">
        <v>42</v>
      </c>
      <c r="C109" s="4" t="n">
        <v>-6</v>
      </c>
    </row>
    <row r="110" spans="1:3">
      <c r="A110" s="3" t="s">
        <v>1178</v>
      </c>
      <c r="B110" s="4" t="n">
        <v>83</v>
      </c>
      <c r="C110" s="4" t="n">
        <v>1</v>
      </c>
    </row>
    <row r="111" spans="1:3">
      <c r="A111" s="3" t="s">
        <v>1142</v>
      </c>
      <c r="B111" s="4" t="n">
        <v>1</v>
      </c>
    </row>
    <row r="112" spans="1:3">
      <c r="A112" s="3" t="s">
        <v>1171</v>
      </c>
      <c r="B112" s="4" t="n">
        <v>863</v>
      </c>
      <c r="C112" s="4" t="n">
        <v>259</v>
      </c>
    </row>
    <row r="113" spans="1:3">
      <c r="A113" s="3" t="s">
        <v>1188</v>
      </c>
    </row>
    <row r="114" spans="1:3">
      <c r="A114" s="5" t="s">
        <v>1173</v>
      </c>
    </row>
    <row r="115" spans="1:3">
      <c r="A115" s="3" t="s">
        <v>1170</v>
      </c>
      <c r="B115" s="4" t="n">
        <v>10377</v>
      </c>
      <c r="C115" s="4" t="n">
        <v>6879</v>
      </c>
    </row>
    <row r="116" spans="1:3">
      <c r="A116" s="3" t="s">
        <v>1174</v>
      </c>
      <c r="B116" s="4" t="n">
        <v>5818</v>
      </c>
    </row>
    <row r="117" spans="1:3">
      <c r="A117" s="3" t="s">
        <v>1175</v>
      </c>
      <c r="B117" s="4" t="n">
        <v>24138</v>
      </c>
      <c r="C117" s="4" t="n">
        <v>2169</v>
      </c>
    </row>
    <row r="118" spans="1:3">
      <c r="A118" s="3" t="s">
        <v>1176</v>
      </c>
      <c r="B118" s="4" t="n">
        <v>95</v>
      </c>
    </row>
    <row r="119" spans="1:3">
      <c r="A119" s="3" t="s">
        <v>1178</v>
      </c>
      <c r="B119" s="4" t="n">
        <v>-23144</v>
      </c>
      <c r="C119" s="4" t="n">
        <v>1329</v>
      </c>
    </row>
    <row r="120" spans="1:3">
      <c r="A120" s="3" t="s">
        <v>1142</v>
      </c>
      <c r="B120" s="4" t="n">
        <v>-38</v>
      </c>
    </row>
    <row r="121" spans="1:3">
      <c r="A121" s="3" t="s">
        <v>1171</v>
      </c>
      <c r="B121" s="4" t="n">
        <v>17246</v>
      </c>
      <c r="C121" s="4" t="n">
        <v>10377</v>
      </c>
    </row>
    <row r="122" spans="1:3">
      <c r="A122" s="3" t="s">
        <v>1165</v>
      </c>
    </row>
    <row r="123" spans="1:3">
      <c r="A123" s="5" t="s">
        <v>1173</v>
      </c>
    </row>
    <row r="124" spans="1:3">
      <c r="A124" s="3" t="s">
        <v>1170</v>
      </c>
      <c r="B124" s="4" t="n">
        <v>6982</v>
      </c>
      <c r="C124" s="4" t="n">
        <v>7532</v>
      </c>
    </row>
    <row r="125" spans="1:3">
      <c r="A125" s="3" t="s">
        <v>1174</v>
      </c>
      <c r="B125" s="4" t="n">
        <v>3582</v>
      </c>
    </row>
    <row r="126" spans="1:3">
      <c r="A126" s="3" t="s">
        <v>1175</v>
      </c>
      <c r="B126" s="4" t="n">
        <v>3001</v>
      </c>
      <c r="C126" s="4" t="n">
        <v>11052</v>
      </c>
    </row>
    <row r="127" spans="1:3">
      <c r="A127" s="3" t="s">
        <v>1176</v>
      </c>
      <c r="B127" s="4" t="n">
        <v>25</v>
      </c>
      <c r="C127" s="4" t="n">
        <v>-9</v>
      </c>
    </row>
    <row r="128" spans="1:3">
      <c r="A128" s="3" t="s">
        <v>1178</v>
      </c>
      <c r="B128" s="4" t="n">
        <v>-956</v>
      </c>
      <c r="C128" s="4" t="n">
        <v>-10075</v>
      </c>
    </row>
    <row r="129" spans="1:3">
      <c r="A129" s="3" t="s">
        <v>1142</v>
      </c>
      <c r="B129" s="4" t="n">
        <v>-41</v>
      </c>
      <c r="C129" s="4" t="n">
        <v>-1518</v>
      </c>
    </row>
    <row r="130" spans="1:3">
      <c r="A130" s="3" t="s">
        <v>1171</v>
      </c>
      <c r="B130" s="6" t="n">
        <v>12593</v>
      </c>
      <c r="C130" s="6" t="n">
        <v>698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69</v>
      </c>
      <c r="C2" s="2" t="s">
        <v>70</v>
      </c>
      <c r="D2" s="2" t="s">
        <v>71</v>
      </c>
    </row>
    <row r="3" spans="1:4">
      <c r="A3" s="5" t="s">
        <v>1173</v>
      </c>
    </row>
    <row r="4" spans="1:4">
      <c r="A4" s="3" t="s">
        <v>1170</v>
      </c>
      <c r="B4" s="6" t="n">
        <v>45701</v>
      </c>
    </row>
    <row r="5" spans="1:4">
      <c r="A5" s="3" t="s">
        <v>1190</v>
      </c>
      <c r="B5" s="4" t="n">
        <v>-27643</v>
      </c>
      <c r="C5" s="6" t="n">
        <v>-9698</v>
      </c>
      <c r="D5" s="6" t="n">
        <v>-7719</v>
      </c>
    </row>
    <row r="6" spans="1:4">
      <c r="A6" s="3" t="s">
        <v>1171</v>
      </c>
      <c r="B6" s="4" t="n">
        <v>150476</v>
      </c>
      <c r="C6" s="4" t="n">
        <v>45701</v>
      </c>
    </row>
    <row r="7" spans="1:4">
      <c r="A7" s="3" t="s">
        <v>1159</v>
      </c>
    </row>
    <row r="8" spans="1:4">
      <c r="A8" s="5" t="s">
        <v>1173</v>
      </c>
    </row>
    <row r="9" spans="1:4">
      <c r="A9" s="3" t="s">
        <v>1170</v>
      </c>
      <c r="B9" s="4" t="n">
        <v>45701</v>
      </c>
    </row>
    <row r="10" spans="1:4">
      <c r="A10" s="3" t="s">
        <v>1171</v>
      </c>
      <c r="B10" s="4" t="n">
        <v>150476</v>
      </c>
      <c r="C10" s="4" t="n">
        <v>45701</v>
      </c>
    </row>
    <row r="11" spans="1:4">
      <c r="A11" s="3" t="s">
        <v>1191</v>
      </c>
    </row>
    <row r="12" spans="1:4">
      <c r="A12" s="5" t="s">
        <v>1173</v>
      </c>
    </row>
    <row r="13" spans="1:4">
      <c r="A13" s="3" t="s">
        <v>1170</v>
      </c>
      <c r="B13" s="4" t="n">
        <v>-26082</v>
      </c>
      <c r="C13" s="4" t="n">
        <v>-22612</v>
      </c>
    </row>
    <row r="14" spans="1:4">
      <c r="A14" s="3" t="s">
        <v>1190</v>
      </c>
      <c r="B14" s="4" t="n">
        <v>-27643</v>
      </c>
      <c r="C14" s="4" t="n">
        <v>-9698</v>
      </c>
    </row>
    <row r="15" spans="1:4">
      <c r="A15" s="3" t="s">
        <v>1176</v>
      </c>
      <c r="B15" s="4" t="n">
        <v>-3857</v>
      </c>
      <c r="C15" s="4" t="n">
        <v>98</v>
      </c>
    </row>
    <row r="16" spans="1:4">
      <c r="A16" s="3" t="s">
        <v>1178</v>
      </c>
      <c r="B16" s="4" t="n">
        <v>7505</v>
      </c>
      <c r="C16" s="4" t="n">
        <v>6130</v>
      </c>
    </row>
    <row r="17" spans="1:4">
      <c r="A17" s="3" t="s">
        <v>1171</v>
      </c>
      <c r="B17" s="4" t="n">
        <v>-50077</v>
      </c>
      <c r="C17" s="4" t="n">
        <v>-26082</v>
      </c>
      <c r="D17" s="4" t="n">
        <v>-22612</v>
      </c>
    </row>
    <row r="18" spans="1:4">
      <c r="A18" s="3" t="s">
        <v>1161</v>
      </c>
    </row>
    <row r="19" spans="1:4">
      <c r="A19" s="5" t="s">
        <v>1173</v>
      </c>
    </row>
    <row r="20" spans="1:4">
      <c r="A20" s="3" t="s">
        <v>1170</v>
      </c>
      <c r="B20" s="4" t="n">
        <v>45885</v>
      </c>
    </row>
    <row r="21" spans="1:4">
      <c r="A21" s="3" t="s">
        <v>1171</v>
      </c>
      <c r="B21" s="4" t="n">
        <v>151168</v>
      </c>
      <c r="C21" s="4" t="n">
        <v>45885</v>
      </c>
    </row>
    <row r="22" spans="1:4">
      <c r="A22" s="3" t="s">
        <v>1192</v>
      </c>
    </row>
    <row r="23" spans="1:4">
      <c r="A23" s="5" t="s">
        <v>1173</v>
      </c>
    </row>
    <row r="24" spans="1:4">
      <c r="A24" s="3" t="s">
        <v>1170</v>
      </c>
      <c r="B24" s="4" t="n">
        <v>-1087</v>
      </c>
      <c r="C24" s="4" t="n">
        <v>-1067</v>
      </c>
    </row>
    <row r="25" spans="1:4">
      <c r="A25" s="3" t="s">
        <v>1190</v>
      </c>
      <c r="B25" s="4" t="n">
        <v>-966</v>
      </c>
      <c r="C25" s="4" t="n">
        <v>-22</v>
      </c>
    </row>
    <row r="26" spans="1:4">
      <c r="A26" s="3" t="s">
        <v>1176</v>
      </c>
      <c r="B26" s="4" t="n">
        <v>-178</v>
      </c>
      <c r="C26" s="4" t="n">
        <v>1</v>
      </c>
    </row>
    <row r="27" spans="1:4">
      <c r="A27" s="3" t="s">
        <v>1178</v>
      </c>
      <c r="B27" s="4" t="n">
        <v>3</v>
      </c>
      <c r="C27" s="4" t="n">
        <v>1</v>
      </c>
    </row>
    <row r="28" spans="1:4">
      <c r="A28" s="3" t="s">
        <v>1171</v>
      </c>
      <c r="B28" s="4" t="n">
        <v>-2228</v>
      </c>
      <c r="C28" s="4" t="n">
        <v>-1087</v>
      </c>
      <c r="D28" s="4" t="n">
        <v>-1067</v>
      </c>
    </row>
    <row r="29" spans="1:4">
      <c r="A29" s="3" t="s">
        <v>1193</v>
      </c>
    </row>
    <row r="30" spans="1:4">
      <c r="A30" s="5" t="s">
        <v>1173</v>
      </c>
    </row>
    <row r="31" spans="1:4">
      <c r="A31" s="3" t="s">
        <v>1170</v>
      </c>
      <c r="B31" s="4" t="n">
        <v>1903</v>
      </c>
    </row>
    <row r="32" spans="1:4">
      <c r="A32" s="3" t="s">
        <v>1171</v>
      </c>
      <c r="B32" s="4" t="n">
        <v>20532</v>
      </c>
      <c r="C32" s="4" t="n">
        <v>1903</v>
      </c>
    </row>
    <row r="33" spans="1:4">
      <c r="A33" s="3" t="s">
        <v>1194</v>
      </c>
    </row>
    <row r="34" spans="1:4">
      <c r="A34" s="5" t="s">
        <v>1173</v>
      </c>
    </row>
    <row r="35" spans="1:4">
      <c r="A35" s="3" t="s">
        <v>1190</v>
      </c>
      <c r="B35" s="4" t="n">
        <v>-1032</v>
      </c>
    </row>
    <row r="36" spans="1:4">
      <c r="A36" s="3" t="s">
        <v>1176</v>
      </c>
      <c r="B36" s="4" t="n">
        <v>-681</v>
      </c>
    </row>
    <row r="37" spans="1:4">
      <c r="A37" s="3" t="s">
        <v>1171</v>
      </c>
      <c r="B37" s="4" t="n">
        <v>-1713</v>
      </c>
    </row>
    <row r="38" spans="1:4">
      <c r="A38" s="3" t="s">
        <v>1195</v>
      </c>
    </row>
    <row r="39" spans="1:4">
      <c r="A39" s="5" t="s">
        <v>1173</v>
      </c>
    </row>
    <row r="40" spans="1:4">
      <c r="A40" s="3" t="s">
        <v>1171</v>
      </c>
      <c r="B40" s="4" t="n">
        <v>3390</v>
      </c>
    </row>
    <row r="41" spans="1:4">
      <c r="A41" s="3" t="s">
        <v>1196</v>
      </c>
    </row>
    <row r="42" spans="1:4">
      <c r="A42" s="5" t="s">
        <v>1173</v>
      </c>
    </row>
    <row r="43" spans="1:4">
      <c r="A43" s="3" t="s">
        <v>1170</v>
      </c>
      <c r="B43" s="4" t="n">
        <v>-15959</v>
      </c>
      <c r="C43" s="4" t="n">
        <v>-13786</v>
      </c>
    </row>
    <row r="44" spans="1:4">
      <c r="A44" s="3" t="s">
        <v>1190</v>
      </c>
      <c r="B44" s="4" t="n">
        <v>-12450</v>
      </c>
      <c r="C44" s="4" t="n">
        <v>-5517</v>
      </c>
    </row>
    <row r="45" spans="1:4">
      <c r="A45" s="3" t="s">
        <v>1176</v>
      </c>
      <c r="B45" s="4" t="n">
        <v>-657</v>
      </c>
      <c r="C45" s="4" t="n">
        <v>86</v>
      </c>
    </row>
    <row r="46" spans="1:4">
      <c r="A46" s="3" t="s">
        <v>1178</v>
      </c>
      <c r="B46" s="4" t="n">
        <v>4018</v>
      </c>
      <c r="C46" s="4" t="n">
        <v>3258</v>
      </c>
    </row>
    <row r="47" spans="1:4">
      <c r="A47" s="3" t="s">
        <v>1171</v>
      </c>
      <c r="B47" s="4" t="n">
        <v>-25048</v>
      </c>
      <c r="C47" s="4" t="n">
        <v>-15959</v>
      </c>
      <c r="D47" s="4" t="n">
        <v>-13786</v>
      </c>
    </row>
    <row r="48" spans="1:4">
      <c r="A48" s="3" t="s">
        <v>1197</v>
      </c>
    </row>
    <row r="49" spans="1:4">
      <c r="A49" s="5" t="s">
        <v>1173</v>
      </c>
    </row>
    <row r="50" spans="1:4">
      <c r="A50" s="3" t="s">
        <v>1170</v>
      </c>
      <c r="B50" s="4" t="n">
        <v>19717</v>
      </c>
    </row>
    <row r="51" spans="1:4">
      <c r="A51" s="3" t="s">
        <v>1171</v>
      </c>
      <c r="B51" s="4" t="n">
        <v>58550</v>
      </c>
      <c r="C51" s="4" t="n">
        <v>19717</v>
      </c>
    </row>
    <row r="52" spans="1:4">
      <c r="A52" s="3" t="s">
        <v>1198</v>
      </c>
    </row>
    <row r="53" spans="1:4">
      <c r="A53" s="5" t="s">
        <v>1173</v>
      </c>
    </row>
    <row r="54" spans="1:4">
      <c r="A54" s="3" t="s">
        <v>1190</v>
      </c>
      <c r="B54" s="4" t="n">
        <v>-2763</v>
      </c>
    </row>
    <row r="55" spans="1:4">
      <c r="A55" s="3" t="s">
        <v>1176</v>
      </c>
      <c r="B55" s="4" t="n">
        <v>-548</v>
      </c>
    </row>
    <row r="56" spans="1:4">
      <c r="A56" s="3" t="s">
        <v>1178</v>
      </c>
      <c r="B56" s="4" t="n">
        <v>48</v>
      </c>
    </row>
    <row r="57" spans="1:4">
      <c r="A57" s="3" t="s">
        <v>1171</v>
      </c>
      <c r="B57" s="4" t="n">
        <v>-3263</v>
      </c>
    </row>
    <row r="58" spans="1:4">
      <c r="A58" s="3" t="s">
        <v>1199</v>
      </c>
    </row>
    <row r="59" spans="1:4">
      <c r="A59" s="5" t="s">
        <v>1173</v>
      </c>
    </row>
    <row r="60" spans="1:4">
      <c r="A60" s="3" t="s">
        <v>1170</v>
      </c>
      <c r="B60" s="4" t="n">
        <v>4</v>
      </c>
    </row>
    <row r="61" spans="1:4">
      <c r="A61" s="3" t="s">
        <v>1171</v>
      </c>
      <c r="B61" s="4" t="n">
        <v>13419</v>
      </c>
      <c r="C61" s="4" t="n">
        <v>4</v>
      </c>
    </row>
    <row r="62" spans="1:4">
      <c r="A62" s="3" t="s">
        <v>1200</v>
      </c>
    </row>
    <row r="63" spans="1:4">
      <c r="A63" s="5" t="s">
        <v>1173</v>
      </c>
    </row>
    <row r="64" spans="1:4">
      <c r="A64" s="3" t="s">
        <v>1170</v>
      </c>
      <c r="B64" s="4" t="n">
        <v>-18</v>
      </c>
    </row>
    <row r="65" spans="1:4">
      <c r="A65" s="3" t="s">
        <v>1190</v>
      </c>
      <c r="B65" s="4" t="n">
        <v>-832</v>
      </c>
      <c r="C65" s="4" t="n">
        <v>-19</v>
      </c>
    </row>
    <row r="66" spans="1:4">
      <c r="A66" s="3" t="s">
        <v>1176</v>
      </c>
      <c r="B66" s="4" t="n">
        <v>-145</v>
      </c>
    </row>
    <row r="67" spans="1:4">
      <c r="A67" s="3" t="s">
        <v>1178</v>
      </c>
      <c r="B67" s="4" t="n">
        <v>3</v>
      </c>
      <c r="C67" s="4" t="n">
        <v>1</v>
      </c>
    </row>
    <row r="68" spans="1:4">
      <c r="A68" s="3" t="s">
        <v>1171</v>
      </c>
      <c r="B68" s="4" t="n">
        <v>-992</v>
      </c>
      <c r="C68" s="4" t="n">
        <v>-18</v>
      </c>
    </row>
    <row r="69" spans="1:4">
      <c r="A69" s="3" t="s">
        <v>1201</v>
      </c>
    </row>
    <row r="70" spans="1:4">
      <c r="A70" s="5" t="s">
        <v>1173</v>
      </c>
    </row>
    <row r="71" spans="1:4">
      <c r="A71" s="3" t="s">
        <v>1170</v>
      </c>
      <c r="B71" s="4" t="n">
        <v>189</v>
      </c>
    </row>
    <row r="72" spans="1:4">
      <c r="A72" s="3" t="s">
        <v>1171</v>
      </c>
      <c r="B72" s="4" t="n">
        <v>4406</v>
      </c>
      <c r="C72" s="4" t="n">
        <v>189</v>
      </c>
    </row>
    <row r="73" spans="1:4">
      <c r="A73" s="3" t="s">
        <v>1202</v>
      </c>
    </row>
    <row r="74" spans="1:4">
      <c r="A74" s="5" t="s">
        <v>1173</v>
      </c>
    </row>
    <row r="75" spans="1:4">
      <c r="A75" s="3" t="s">
        <v>1190</v>
      </c>
      <c r="B75" s="4" t="n">
        <v>-1062</v>
      </c>
    </row>
    <row r="76" spans="1:4">
      <c r="A76" s="3" t="s">
        <v>1176</v>
      </c>
      <c r="B76" s="4" t="n">
        <v>-156</v>
      </c>
    </row>
    <row r="77" spans="1:4">
      <c r="A77" s="3" t="s">
        <v>1171</v>
      </c>
      <c r="B77" s="4" t="n">
        <v>-1218</v>
      </c>
    </row>
    <row r="78" spans="1:4">
      <c r="A78" s="3" t="s">
        <v>1203</v>
      </c>
    </row>
    <row r="79" spans="1:4">
      <c r="A79" s="5" t="s">
        <v>1173</v>
      </c>
    </row>
    <row r="80" spans="1:4">
      <c r="A80" s="3" t="s">
        <v>1171</v>
      </c>
      <c r="B80" s="4" t="n">
        <v>5192</v>
      </c>
    </row>
    <row r="81" spans="1:4">
      <c r="A81" s="3" t="s">
        <v>1204</v>
      </c>
    </row>
    <row r="82" spans="1:4">
      <c r="A82" s="5" t="s">
        <v>1173</v>
      </c>
    </row>
    <row r="83" spans="1:4">
      <c r="A83" s="3" t="s">
        <v>1170</v>
      </c>
      <c r="B83" s="4" t="n">
        <v>-2830</v>
      </c>
      <c r="C83" s="4" t="n">
        <v>-2002</v>
      </c>
    </row>
    <row r="84" spans="1:4">
      <c r="A84" s="3" t="s">
        <v>1190</v>
      </c>
      <c r="B84" s="4" t="n">
        <v>-3809</v>
      </c>
      <c r="C84" s="4" t="n">
        <v>-831</v>
      </c>
    </row>
    <row r="85" spans="1:4">
      <c r="A85" s="3" t="s">
        <v>1176</v>
      </c>
      <c r="B85" s="4" t="n">
        <v>-1128</v>
      </c>
      <c r="C85" s="4" t="n">
        <v>3</v>
      </c>
    </row>
    <row r="86" spans="1:4">
      <c r="A86" s="3" t="s">
        <v>1178</v>
      </c>
      <c r="B86" s="4" t="n">
        <v>3</v>
      </c>
    </row>
    <row r="87" spans="1:4">
      <c r="A87" s="3" t="s">
        <v>1171</v>
      </c>
      <c r="B87" s="4" t="n">
        <v>-7764</v>
      </c>
      <c r="C87" s="4" t="n">
        <v>-2830</v>
      </c>
      <c r="D87" s="4" t="n">
        <v>-2002</v>
      </c>
    </row>
    <row r="88" spans="1:4">
      <c r="A88" s="3" t="s">
        <v>1205</v>
      </c>
    </row>
    <row r="89" spans="1:4">
      <c r="A89" s="5" t="s">
        <v>1173</v>
      </c>
    </row>
    <row r="90" spans="1:4">
      <c r="A90" s="3" t="s">
        <v>1170</v>
      </c>
      <c r="B90" s="4" t="n">
        <v>1937</v>
      </c>
    </row>
    <row r="91" spans="1:4">
      <c r="A91" s="3" t="s">
        <v>1171</v>
      </c>
      <c r="B91" s="4" t="n">
        <v>7881</v>
      </c>
      <c r="C91" s="4" t="n">
        <v>1937</v>
      </c>
    </row>
    <row r="92" spans="1:4">
      <c r="A92" s="3" t="s">
        <v>1206</v>
      </c>
    </row>
    <row r="93" spans="1:4">
      <c r="A93" s="5" t="s">
        <v>1173</v>
      </c>
    </row>
    <row r="94" spans="1:4">
      <c r="A94" s="3" t="s">
        <v>1170</v>
      </c>
      <c r="B94" s="4" t="n">
        <v>-1234</v>
      </c>
      <c r="C94" s="4" t="n">
        <v>-1045</v>
      </c>
    </row>
    <row r="95" spans="1:4">
      <c r="A95" s="3" t="s">
        <v>1190</v>
      </c>
      <c r="B95" s="4" t="n">
        <v>-3886</v>
      </c>
      <c r="C95" s="4" t="n">
        <v>-2979</v>
      </c>
    </row>
    <row r="96" spans="1:4">
      <c r="A96" s="3" t="s">
        <v>1176</v>
      </c>
      <c r="B96" s="4" t="n">
        <v>-296</v>
      </c>
    </row>
    <row r="97" spans="1:4">
      <c r="A97" s="3" t="s">
        <v>1178</v>
      </c>
      <c r="B97" s="4" t="n">
        <v>3397</v>
      </c>
      <c r="C97" s="4" t="n">
        <v>2790</v>
      </c>
    </row>
    <row r="98" spans="1:4">
      <c r="A98" s="3" t="s">
        <v>1171</v>
      </c>
      <c r="B98" s="4" t="n">
        <v>-2019</v>
      </c>
      <c r="C98" s="4" t="n">
        <v>-1234</v>
      </c>
      <c r="D98" s="4" t="n">
        <v>-1045</v>
      </c>
    </row>
    <row r="99" spans="1:4">
      <c r="A99" s="3" t="s">
        <v>1207</v>
      </c>
    </row>
    <row r="100" spans="1:4">
      <c r="A100" s="5" t="s">
        <v>1173</v>
      </c>
    </row>
    <row r="101" spans="1:4">
      <c r="A101" s="3" t="s">
        <v>1170</v>
      </c>
      <c r="B101" s="4" t="n">
        <v>4048</v>
      </c>
    </row>
    <row r="102" spans="1:4">
      <c r="A102" s="3" t="s">
        <v>1171</v>
      </c>
      <c r="B102" s="4" t="n">
        <v>5465</v>
      </c>
      <c r="C102" s="4" t="n">
        <v>4048</v>
      </c>
    </row>
    <row r="103" spans="1:4">
      <c r="A103" s="3" t="s">
        <v>1208</v>
      </c>
    </row>
    <row r="104" spans="1:4">
      <c r="A104" s="5" t="s">
        <v>1173</v>
      </c>
    </row>
    <row r="105" spans="1:4">
      <c r="A105" s="3" t="s">
        <v>1170</v>
      </c>
      <c r="B105" s="4" t="n">
        <v>-1085</v>
      </c>
      <c r="C105" s="4" t="n">
        <v>-1033</v>
      </c>
    </row>
    <row r="106" spans="1:4">
      <c r="A106" s="3" t="s">
        <v>1190</v>
      </c>
      <c r="B106" s="4" t="n">
        <v>-428</v>
      </c>
      <c r="C106" s="4" t="n">
        <v>-134</v>
      </c>
    </row>
    <row r="107" spans="1:4">
      <c r="A107" s="3" t="s">
        <v>1176</v>
      </c>
      <c r="B107" s="4" t="n">
        <v>-20</v>
      </c>
      <c r="C107" s="4" t="n">
        <v>2</v>
      </c>
    </row>
    <row r="108" spans="1:4">
      <c r="A108" s="3" t="s">
        <v>1178</v>
      </c>
      <c r="B108" s="4" t="n">
        <v>33</v>
      </c>
      <c r="C108" s="4" t="n">
        <v>80</v>
      </c>
    </row>
    <row r="109" spans="1:4">
      <c r="A109" s="3" t="s">
        <v>1171</v>
      </c>
      <c r="B109" s="4" t="n">
        <v>-1500</v>
      </c>
      <c r="C109" s="4" t="n">
        <v>-1085</v>
      </c>
      <c r="D109" s="4" t="n">
        <v>-1033</v>
      </c>
    </row>
    <row r="110" spans="1:4">
      <c r="A110" s="3" t="s">
        <v>1209</v>
      </c>
    </row>
    <row r="111" spans="1:4">
      <c r="A111" s="5" t="s">
        <v>1173</v>
      </c>
    </row>
    <row r="112" spans="1:4">
      <c r="A112" s="3" t="s">
        <v>1170</v>
      </c>
      <c r="B112" s="4" t="n">
        <v>392</v>
      </c>
    </row>
    <row r="113" spans="1:4">
      <c r="A113" s="3" t="s">
        <v>1171</v>
      </c>
      <c r="B113" s="4" t="n">
        <v>1487</v>
      </c>
      <c r="C113" s="4" t="n">
        <v>392</v>
      </c>
    </row>
    <row r="114" spans="1:4">
      <c r="A114" s="3" t="s">
        <v>1210</v>
      </c>
    </row>
    <row r="115" spans="1:4">
      <c r="A115" s="5" t="s">
        <v>1173</v>
      </c>
    </row>
    <row r="116" spans="1:4">
      <c r="A116" s="3" t="s">
        <v>1170</v>
      </c>
      <c r="B116" s="4" t="n">
        <v>-3656</v>
      </c>
      <c r="C116" s="4" t="n">
        <v>-3473</v>
      </c>
    </row>
    <row r="117" spans="1:4">
      <c r="A117" s="3" t="s">
        <v>1190</v>
      </c>
      <c r="B117" s="4" t="n">
        <v>-266</v>
      </c>
      <c r="C117" s="4" t="n">
        <v>-184</v>
      </c>
    </row>
    <row r="118" spans="1:4">
      <c r="A118" s="3" t="s">
        <v>1176</v>
      </c>
      <c r="B118" s="4" t="n">
        <v>-15</v>
      </c>
      <c r="C118" s="4" t="n">
        <v>1</v>
      </c>
    </row>
    <row r="119" spans="1:4">
      <c r="A119" s="3" t="s">
        <v>1171</v>
      </c>
      <c r="B119" s="4" t="n">
        <v>-3937</v>
      </c>
      <c r="C119" s="4" t="n">
        <v>-3656</v>
      </c>
      <c r="D119" s="4" t="n">
        <v>-3473</v>
      </c>
    </row>
    <row r="120" spans="1:4">
      <c r="A120" s="3" t="s">
        <v>1211</v>
      </c>
    </row>
    <row r="121" spans="1:4">
      <c r="A121" s="5" t="s">
        <v>1173</v>
      </c>
    </row>
    <row r="122" spans="1:4">
      <c r="A122" s="3" t="s">
        <v>1170</v>
      </c>
      <c r="B122" s="4" t="n">
        <v>290</v>
      </c>
    </row>
    <row r="123" spans="1:4">
      <c r="A123" s="3" t="s">
        <v>1171</v>
      </c>
      <c r="B123" s="4" t="n">
        <v>539</v>
      </c>
      <c r="C123" s="4" t="n">
        <v>290</v>
      </c>
    </row>
    <row r="124" spans="1:4">
      <c r="A124" s="3" t="s">
        <v>1212</v>
      </c>
    </row>
    <row r="125" spans="1:4">
      <c r="A125" s="5" t="s">
        <v>1173</v>
      </c>
    </row>
    <row r="126" spans="1:4">
      <c r="A126" s="3" t="s">
        <v>1170</v>
      </c>
      <c r="B126" s="4" t="n">
        <v>-213</v>
      </c>
      <c r="C126" s="4" t="n">
        <v>-206</v>
      </c>
    </row>
    <row r="127" spans="1:4">
      <c r="A127" s="3" t="s">
        <v>1190</v>
      </c>
      <c r="B127" s="4" t="n">
        <v>-149</v>
      </c>
      <c r="C127" s="4" t="n">
        <v>-12</v>
      </c>
    </row>
    <row r="128" spans="1:4">
      <c r="A128" s="3" t="s">
        <v>1176</v>
      </c>
      <c r="B128" s="4" t="n">
        <v>-33</v>
      </c>
      <c r="C128" s="4" t="n">
        <v>5</v>
      </c>
    </row>
    <row r="129" spans="1:4">
      <c r="A129" s="3" t="s">
        <v>1171</v>
      </c>
      <c r="B129" s="4" t="n">
        <v>-395</v>
      </c>
      <c r="C129" s="4" t="n">
        <v>-213</v>
      </c>
      <c r="D129" s="6" t="n">
        <v>-206</v>
      </c>
    </row>
    <row r="130" spans="1:4">
      <c r="A130" s="3" t="s">
        <v>1164</v>
      </c>
    </row>
    <row r="131" spans="1:4">
      <c r="A131" s="5" t="s">
        <v>1173</v>
      </c>
    </row>
    <row r="132" spans="1:4">
      <c r="A132" s="3" t="s">
        <v>1170</v>
      </c>
      <c r="B132" s="4" t="n">
        <v>46</v>
      </c>
    </row>
    <row r="133" spans="1:4">
      <c r="A133" s="3" t="s">
        <v>1171</v>
      </c>
      <c r="B133" s="4" t="n">
        <v>468</v>
      </c>
      <c r="C133" s="4" t="n">
        <v>46</v>
      </c>
    </row>
    <row r="134" spans="1:4">
      <c r="A134" s="3" t="s">
        <v>1213</v>
      </c>
    </row>
    <row r="135" spans="1:4">
      <c r="A135" s="5" t="s">
        <v>1173</v>
      </c>
    </row>
    <row r="136" spans="1:4">
      <c r="A136" s="3" t="s">
        <v>1170</v>
      </c>
      <c r="B136" s="4" t="n">
        <v>10377</v>
      </c>
    </row>
    <row r="137" spans="1:4">
      <c r="A137" s="3" t="s">
        <v>1171</v>
      </c>
      <c r="B137" s="4" t="n">
        <v>17246</v>
      </c>
      <c r="C137" s="4" t="n">
        <v>10377</v>
      </c>
    </row>
    <row r="138" spans="1:4">
      <c r="A138" s="3" t="s">
        <v>1166</v>
      </c>
    </row>
    <row r="139" spans="1:4">
      <c r="A139" s="5" t="s">
        <v>1173</v>
      </c>
    </row>
    <row r="140" spans="1:4">
      <c r="A140" s="3" t="s">
        <v>1170</v>
      </c>
      <c r="B140" s="4" t="n">
        <v>6982</v>
      </c>
    </row>
    <row r="141" spans="1:4">
      <c r="A141" s="3" t="s">
        <v>1171</v>
      </c>
      <c r="B141" s="6" t="n">
        <v>12593</v>
      </c>
      <c r="C141" s="6" t="n">
        <v>69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14</v>
      </c>
      <c r="B1" s="2" t="s">
        <v>69</v>
      </c>
      <c r="C1" s="2" t="s">
        <v>70</v>
      </c>
    </row>
    <row r="2" spans="1:3">
      <c r="A2" s="5" t="s">
        <v>47</v>
      </c>
    </row>
    <row r="3" spans="1:3">
      <c r="A3" s="3" t="s">
        <v>47</v>
      </c>
      <c r="B3" s="6" t="n">
        <v>59870</v>
      </c>
      <c r="C3" s="6" t="n">
        <v>4635</v>
      </c>
    </row>
    <row r="4" spans="1:3">
      <c r="A4" s="3" t="s">
        <v>1215</v>
      </c>
    </row>
    <row r="5" spans="1:3">
      <c r="A5" s="5" t="s">
        <v>47</v>
      </c>
    </row>
    <row r="6" spans="1:3">
      <c r="A6" s="3" t="s">
        <v>47</v>
      </c>
      <c r="B6" s="4" t="n">
        <v>61493</v>
      </c>
      <c r="C6" s="6" t="n">
        <v>4635</v>
      </c>
    </row>
    <row r="7" spans="1:3">
      <c r="A7" s="3" t="s">
        <v>1108</v>
      </c>
    </row>
    <row r="8" spans="1:3">
      <c r="A8" s="5" t="s">
        <v>47</v>
      </c>
    </row>
    <row r="9" spans="1:3">
      <c r="A9" s="3" t="s">
        <v>47</v>
      </c>
      <c r="B9" s="6" t="n">
        <v>-16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69</v>
      </c>
    </row>
    <row r="3" spans="1:2">
      <c r="A3" s="5" t="s">
        <v>222</v>
      </c>
    </row>
    <row r="4" spans="1:2">
      <c r="A4" s="3" t="s">
        <v>222</v>
      </c>
      <c r="B4" s="3"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34</v>
      </c>
    </row>
    <row r="3" spans="1:2">
      <c r="A3" s="5" t="s">
        <v>47</v>
      </c>
    </row>
    <row r="4" spans="1:2">
      <c r="A4" s="3" t="s">
        <v>1217</v>
      </c>
      <c r="B4" s="6" t="n">
        <v>4635</v>
      </c>
    </row>
    <row r="5" spans="1:2">
      <c r="A5" s="3" t="s">
        <v>1153</v>
      </c>
      <c r="B5" s="4" t="n">
        <v>-1623</v>
      </c>
    </row>
    <row r="6" spans="1:2">
      <c r="A6" s="3" t="s">
        <v>1218</v>
      </c>
      <c r="B6" s="4" t="n">
        <v>59870</v>
      </c>
    </row>
    <row r="7" spans="1:2">
      <c r="A7" s="3" t="s">
        <v>1108</v>
      </c>
    </row>
    <row r="8" spans="1:2">
      <c r="A8" s="5" t="s">
        <v>47</v>
      </c>
    </row>
    <row r="9" spans="1:2">
      <c r="A9" s="3" t="s">
        <v>1153</v>
      </c>
      <c r="B9" s="4" t="n">
        <v>-1623</v>
      </c>
    </row>
    <row r="10" spans="1:2">
      <c r="A10" s="3" t="s">
        <v>1218</v>
      </c>
      <c r="B10" s="6" t="n">
        <v>-162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9</v>
      </c>
      <c r="B1" s="2" t="s">
        <v>1</v>
      </c>
    </row>
    <row r="2" spans="1:3">
      <c r="B2" s="2" t="s">
        <v>69</v>
      </c>
      <c r="C2" s="2" t="s">
        <v>70</v>
      </c>
    </row>
    <row r="3" spans="1:3">
      <c r="A3" s="5" t="s">
        <v>47</v>
      </c>
    </row>
    <row r="4" spans="1:3">
      <c r="A4" s="3" t="s">
        <v>1217</v>
      </c>
      <c r="B4" s="6" t="n">
        <v>4635</v>
      </c>
    </row>
    <row r="5" spans="1:3">
      <c r="A5" s="3" t="s">
        <v>1218</v>
      </c>
      <c r="B5" s="4" t="n">
        <v>59870</v>
      </c>
      <c r="C5" s="6" t="n">
        <v>4635</v>
      </c>
    </row>
    <row r="6" spans="1:3">
      <c r="A6" s="3" t="s">
        <v>1107</v>
      </c>
    </row>
    <row r="7" spans="1:3">
      <c r="A7" s="5" t="s">
        <v>47</v>
      </c>
    </row>
    <row r="8" spans="1:3">
      <c r="A8" s="3" t="s">
        <v>1217</v>
      </c>
      <c r="B8" s="4" t="n">
        <v>5653</v>
      </c>
      <c r="C8" s="4" t="n">
        <v>4846</v>
      </c>
    </row>
    <row r="9" spans="1:3">
      <c r="A9" s="3" t="s">
        <v>1174</v>
      </c>
      <c r="B9" s="4" t="n">
        <v>59329</v>
      </c>
    </row>
    <row r="10" spans="1:3">
      <c r="A10" s="3" t="s">
        <v>1175</v>
      </c>
      <c r="B10" s="4" t="n">
        <v>2906</v>
      </c>
      <c r="C10" s="4" t="n">
        <v>807</v>
      </c>
    </row>
    <row r="11" spans="1:3">
      <c r="A11" s="3" t="s">
        <v>1176</v>
      </c>
      <c r="B11" s="4" t="n">
        <v>127</v>
      </c>
    </row>
    <row r="12" spans="1:3">
      <c r="A12" s="3" t="s">
        <v>1142</v>
      </c>
      <c r="B12" s="4" t="n">
        <v>-609</v>
      </c>
    </row>
    <row r="13" spans="1:3">
      <c r="A13" s="3" t="s">
        <v>1218</v>
      </c>
      <c r="B13" s="4" t="n">
        <v>67406</v>
      </c>
      <c r="C13" s="4" t="n">
        <v>5653</v>
      </c>
    </row>
    <row r="14" spans="1:3">
      <c r="A14" s="3" t="s">
        <v>1111</v>
      </c>
      <c r="B14" s="4" t="n">
        <v>-125</v>
      </c>
    </row>
    <row r="15" spans="1:3">
      <c r="A15" s="3" t="s">
        <v>1220</v>
      </c>
    </row>
    <row r="16" spans="1:3">
      <c r="A16" s="5" t="s">
        <v>47</v>
      </c>
    </row>
    <row r="17" spans="1:3">
      <c r="A17" s="3" t="s">
        <v>1217</v>
      </c>
      <c r="B17" s="4" t="n">
        <v>3635</v>
      </c>
      <c r="C17" s="4" t="n">
        <v>3635</v>
      </c>
    </row>
    <row r="18" spans="1:3">
      <c r="A18" s="3" t="s">
        <v>1174</v>
      </c>
      <c r="B18" s="4" t="n">
        <v>17713</v>
      </c>
    </row>
    <row r="19" spans="1:3">
      <c r="A19" s="3" t="s">
        <v>1218</v>
      </c>
      <c r="B19" s="4" t="n">
        <v>21348</v>
      </c>
      <c r="C19" s="4" t="n">
        <v>3635</v>
      </c>
    </row>
    <row r="20" spans="1:3">
      <c r="A20" s="3" t="s">
        <v>1221</v>
      </c>
    </row>
    <row r="21" spans="1:3">
      <c r="A21" s="5" t="s">
        <v>47</v>
      </c>
    </row>
    <row r="22" spans="1:3">
      <c r="A22" s="3" t="s">
        <v>1174</v>
      </c>
      <c r="B22" s="4" t="n">
        <v>10538</v>
      </c>
    </row>
    <row r="23" spans="1:3">
      <c r="A23" s="3" t="s">
        <v>1218</v>
      </c>
      <c r="B23" s="4" t="n">
        <v>10538</v>
      </c>
    </row>
    <row r="24" spans="1:3">
      <c r="A24" s="3" t="s">
        <v>1222</v>
      </c>
    </row>
    <row r="25" spans="1:3">
      <c r="A25" s="5" t="s">
        <v>47</v>
      </c>
    </row>
    <row r="26" spans="1:3">
      <c r="A26" s="3" t="s">
        <v>1175</v>
      </c>
      <c r="B26" s="4" t="n">
        <v>844</v>
      </c>
    </row>
    <row r="27" spans="1:3">
      <c r="A27" s="3" t="s">
        <v>1176</v>
      </c>
      <c r="B27" s="4" t="n">
        <v>33</v>
      </c>
    </row>
    <row r="28" spans="1:3">
      <c r="A28" s="3" t="s">
        <v>1218</v>
      </c>
      <c r="B28" s="4" t="n">
        <v>877</v>
      </c>
    </row>
    <row r="29" spans="1:3">
      <c r="A29" s="3" t="s">
        <v>1223</v>
      </c>
    </row>
    <row r="30" spans="1:3">
      <c r="A30" s="5" t="s">
        <v>47</v>
      </c>
    </row>
    <row r="31" spans="1:3">
      <c r="A31" s="3" t="s">
        <v>1217</v>
      </c>
      <c r="B31" s="4" t="n">
        <v>879</v>
      </c>
      <c r="C31" s="4" t="n">
        <v>72</v>
      </c>
    </row>
    <row r="32" spans="1:3">
      <c r="A32" s="3" t="s">
        <v>1175</v>
      </c>
      <c r="C32" s="4" t="n">
        <v>807</v>
      </c>
    </row>
    <row r="33" spans="1:3">
      <c r="A33" s="3" t="s">
        <v>1218</v>
      </c>
      <c r="B33" s="4" t="n">
        <v>879</v>
      </c>
      <c r="C33" s="4" t="n">
        <v>879</v>
      </c>
    </row>
    <row r="34" spans="1:3">
      <c r="A34" s="3" t="s">
        <v>1224</v>
      </c>
    </row>
    <row r="35" spans="1:3">
      <c r="A35" s="5" t="s">
        <v>47</v>
      </c>
    </row>
    <row r="36" spans="1:3">
      <c r="A36" s="3" t="s">
        <v>1174</v>
      </c>
      <c r="B36" s="4" t="n">
        <v>15771</v>
      </c>
    </row>
    <row r="37" spans="1:3">
      <c r="A37" s="3" t="s">
        <v>1176</v>
      </c>
      <c r="B37" s="4" t="n">
        <v>73</v>
      </c>
    </row>
    <row r="38" spans="1:3">
      <c r="A38" s="3" t="s">
        <v>1142</v>
      </c>
      <c r="B38" s="4" t="n">
        <v>-609</v>
      </c>
    </row>
    <row r="39" spans="1:3">
      <c r="A39" s="3" t="s">
        <v>1218</v>
      </c>
      <c r="B39" s="4" t="n">
        <v>15235</v>
      </c>
    </row>
    <row r="40" spans="1:3">
      <c r="A40" s="3" t="s">
        <v>1225</v>
      </c>
    </row>
    <row r="41" spans="1:3">
      <c r="A41" s="5" t="s">
        <v>47</v>
      </c>
    </row>
    <row r="42" spans="1:3">
      <c r="A42" s="3" t="s">
        <v>1217</v>
      </c>
      <c r="B42" s="4" t="n">
        <v>249</v>
      </c>
      <c r="C42" s="4" t="n">
        <v>249</v>
      </c>
    </row>
    <row r="43" spans="1:3">
      <c r="A43" s="3" t="s">
        <v>1174</v>
      </c>
      <c r="B43" s="4" t="n">
        <v>13030</v>
      </c>
    </row>
    <row r="44" spans="1:3">
      <c r="A44" s="3" t="s">
        <v>1218</v>
      </c>
      <c r="B44" s="4" t="n">
        <v>13279</v>
      </c>
      <c r="C44" s="4" t="n">
        <v>249</v>
      </c>
    </row>
    <row r="45" spans="1:3">
      <c r="A45" s="3" t="s">
        <v>1226</v>
      </c>
    </row>
    <row r="46" spans="1:3">
      <c r="A46" s="5" t="s">
        <v>47</v>
      </c>
    </row>
    <row r="47" spans="1:3">
      <c r="A47" s="3" t="s">
        <v>1175</v>
      </c>
      <c r="B47" s="4" t="n">
        <v>1348</v>
      </c>
    </row>
    <row r="48" spans="1:3">
      <c r="A48" s="3" t="s">
        <v>1176</v>
      </c>
      <c r="B48" s="4" t="n">
        <v>7</v>
      </c>
    </row>
    <row r="49" spans="1:3">
      <c r="A49" s="3" t="s">
        <v>1218</v>
      </c>
      <c r="B49" s="4" t="n">
        <v>1355</v>
      </c>
    </row>
    <row r="50" spans="1:3">
      <c r="A50" s="3" t="s">
        <v>1227</v>
      </c>
    </row>
    <row r="51" spans="1:3">
      <c r="A51" s="5" t="s">
        <v>47</v>
      </c>
    </row>
    <row r="52" spans="1:3">
      <c r="A52" s="3" t="s">
        <v>1217</v>
      </c>
      <c r="B52" s="4" t="n">
        <v>890</v>
      </c>
      <c r="C52" s="4" t="n">
        <v>890</v>
      </c>
    </row>
    <row r="53" spans="1:3">
      <c r="A53" s="3" t="s">
        <v>1174</v>
      </c>
      <c r="B53" s="4" t="n">
        <v>2277</v>
      </c>
    </row>
    <row r="54" spans="1:3">
      <c r="A54" s="3" t="s">
        <v>1175</v>
      </c>
      <c r="B54" s="4" t="n">
        <v>714</v>
      </c>
    </row>
    <row r="55" spans="1:3">
      <c r="A55" s="3" t="s">
        <v>1176</v>
      </c>
      <c r="B55" s="4" t="n">
        <v>14</v>
      </c>
    </row>
    <row r="56" spans="1:3">
      <c r="A56" s="3" t="s">
        <v>1218</v>
      </c>
      <c r="B56" s="6" t="n">
        <v>3895</v>
      </c>
      <c r="C56" s="6" t="n">
        <v>89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69</v>
      </c>
      <c r="C2" s="2" t="s">
        <v>70</v>
      </c>
    </row>
    <row r="3" spans="1:3">
      <c r="A3" s="5" t="s">
        <v>47</v>
      </c>
    </row>
    <row r="4" spans="1:3">
      <c r="A4" s="3" t="s">
        <v>1217</v>
      </c>
      <c r="B4" s="6" t="n">
        <v>4635</v>
      </c>
    </row>
    <row r="5" spans="1:3">
      <c r="A5" s="3" t="s">
        <v>1218</v>
      </c>
      <c r="B5" s="4" t="n">
        <v>59870</v>
      </c>
      <c r="C5" s="6" t="n">
        <v>4635</v>
      </c>
    </row>
    <row r="6" spans="1:3">
      <c r="A6" s="5" t="s">
        <v>1229</v>
      </c>
    </row>
    <row r="7" spans="1:3">
      <c r="A7" s="3" t="s">
        <v>47</v>
      </c>
      <c r="B7" s="4" t="n">
        <v>4635</v>
      </c>
      <c r="C7" s="4" t="n">
        <v>4635</v>
      </c>
    </row>
    <row r="8" spans="1:3">
      <c r="A8" s="3" t="s">
        <v>1230</v>
      </c>
    </row>
    <row r="9" spans="1:3">
      <c r="A9" s="5" t="s">
        <v>47</v>
      </c>
    </row>
    <row r="10" spans="1:3">
      <c r="A10" s="3" t="s">
        <v>1217</v>
      </c>
      <c r="B10" s="4" t="n">
        <v>-1018</v>
      </c>
      <c r="C10" s="4" t="n">
        <v>-912</v>
      </c>
    </row>
    <row r="11" spans="1:3">
      <c r="A11" s="3" t="s">
        <v>1231</v>
      </c>
      <c r="B11" s="4" t="n">
        <v>-5378</v>
      </c>
      <c r="C11" s="4" t="n">
        <v>-106</v>
      </c>
    </row>
    <row r="12" spans="1:3">
      <c r="A12" s="3" t="s">
        <v>1176</v>
      </c>
      <c r="B12" s="4" t="n">
        <v>-11</v>
      </c>
    </row>
    <row r="13" spans="1:3">
      <c r="A13" s="3" t="s">
        <v>1142</v>
      </c>
      <c r="B13" s="4" t="n">
        <v>494</v>
      </c>
    </row>
    <row r="14" spans="1:3">
      <c r="A14" s="3" t="s">
        <v>1218</v>
      </c>
      <c r="B14" s="4" t="n">
        <v>-5913</v>
      </c>
      <c r="C14" s="4" t="n">
        <v>-1018</v>
      </c>
    </row>
    <row r="15" spans="1:3">
      <c r="A15" s="5" t="s">
        <v>1229</v>
      </c>
    </row>
    <row r="16" spans="1:3">
      <c r="A16" s="3" t="s">
        <v>47</v>
      </c>
      <c r="B16" s="4" t="n">
        <v>-1018</v>
      </c>
      <c r="C16" s="4" t="n">
        <v>-912</v>
      </c>
    </row>
    <row r="17" spans="1:3">
      <c r="A17" s="3" t="s">
        <v>1232</v>
      </c>
    </row>
    <row r="18" spans="1:3">
      <c r="A18" s="5" t="s">
        <v>47</v>
      </c>
    </row>
    <row r="19" spans="1:3">
      <c r="A19" s="3" t="s">
        <v>1231</v>
      </c>
      <c r="B19" s="4" t="n">
        <v>-1196</v>
      </c>
    </row>
    <row r="20" spans="1:3">
      <c r="A20" s="3" t="s">
        <v>1218</v>
      </c>
      <c r="B20" s="4" t="n">
        <v>-1196</v>
      </c>
    </row>
    <row r="21" spans="1:3">
      <c r="A21" s="5" t="s">
        <v>1229</v>
      </c>
    </row>
    <row r="22" spans="1:3">
      <c r="A22" s="3" t="s">
        <v>47</v>
      </c>
      <c r="B22" s="4" t="n">
        <v>-1196</v>
      </c>
    </row>
    <row r="23" spans="1:3">
      <c r="A23" s="3" t="s">
        <v>1233</v>
      </c>
    </row>
    <row r="24" spans="1:3">
      <c r="A24" s="5" t="s">
        <v>47</v>
      </c>
    </row>
    <row r="25" spans="1:3">
      <c r="A25" s="3" t="s">
        <v>1231</v>
      </c>
      <c r="B25" s="4" t="n">
        <v>-70</v>
      </c>
    </row>
    <row r="26" spans="1:3">
      <c r="A26" s="3" t="s">
        <v>1176</v>
      </c>
      <c r="B26" s="4" t="n">
        <v>-4</v>
      </c>
    </row>
    <row r="27" spans="1:3">
      <c r="A27" s="3" t="s">
        <v>1218</v>
      </c>
      <c r="B27" s="4" t="n">
        <v>-74</v>
      </c>
    </row>
    <row r="28" spans="1:3">
      <c r="A28" s="5" t="s">
        <v>1229</v>
      </c>
    </row>
    <row r="29" spans="1:3">
      <c r="A29" s="3" t="s">
        <v>47</v>
      </c>
      <c r="B29" s="4" t="n">
        <v>-74</v>
      </c>
    </row>
    <row r="30" spans="1:3">
      <c r="A30" s="3" t="s">
        <v>1234</v>
      </c>
    </row>
    <row r="31" spans="1:3">
      <c r="A31" s="5" t="s">
        <v>47</v>
      </c>
    </row>
    <row r="32" spans="1:3">
      <c r="A32" s="3" t="s">
        <v>1217</v>
      </c>
      <c r="B32" s="4" t="n">
        <v>-72</v>
      </c>
      <c r="C32" s="4" t="n">
        <v>-57</v>
      </c>
    </row>
    <row r="33" spans="1:3">
      <c r="A33" s="3" t="s">
        <v>1231</v>
      </c>
      <c r="C33" s="4" t="n">
        <v>-15</v>
      </c>
    </row>
    <row r="34" spans="1:3">
      <c r="A34" s="3" t="s">
        <v>1218</v>
      </c>
      <c r="B34" s="4" t="n">
        <v>-72</v>
      </c>
      <c r="C34" s="4" t="n">
        <v>-72</v>
      </c>
    </row>
    <row r="35" spans="1:3">
      <c r="A35" s="5" t="s">
        <v>1229</v>
      </c>
    </row>
    <row r="36" spans="1:3">
      <c r="A36" s="3" t="s">
        <v>47</v>
      </c>
      <c r="B36" s="4" t="n">
        <v>-72</v>
      </c>
      <c r="C36" s="4" t="n">
        <v>-57</v>
      </c>
    </row>
    <row r="37" spans="1:3">
      <c r="A37" s="3" t="s">
        <v>1235</v>
      </c>
    </row>
    <row r="38" spans="1:3">
      <c r="A38" s="5" t="s">
        <v>47</v>
      </c>
    </row>
    <row r="39" spans="1:3">
      <c r="A39" s="3" t="s">
        <v>1231</v>
      </c>
      <c r="B39" s="4" t="n">
        <v>-3574</v>
      </c>
    </row>
    <row r="40" spans="1:3">
      <c r="A40" s="3" t="s">
        <v>1176</v>
      </c>
      <c r="B40" s="4" t="n">
        <v>8</v>
      </c>
    </row>
    <row r="41" spans="1:3">
      <c r="A41" s="3" t="s">
        <v>1142</v>
      </c>
      <c r="B41" s="4" t="n">
        <v>494</v>
      </c>
    </row>
    <row r="42" spans="1:3">
      <c r="A42" s="3" t="s">
        <v>1218</v>
      </c>
      <c r="B42" s="4" t="n">
        <v>-3072</v>
      </c>
    </row>
    <row r="43" spans="1:3">
      <c r="A43" s="5" t="s">
        <v>1229</v>
      </c>
    </row>
    <row r="44" spans="1:3">
      <c r="A44" s="3" t="s">
        <v>47</v>
      </c>
      <c r="B44" s="4" t="n">
        <v>-3072</v>
      </c>
    </row>
    <row r="45" spans="1:3">
      <c r="A45" s="3" t="s">
        <v>1236</v>
      </c>
    </row>
    <row r="46" spans="1:3">
      <c r="A46" s="5" t="s">
        <v>47</v>
      </c>
    </row>
    <row r="47" spans="1:3">
      <c r="A47" s="3" t="s">
        <v>1217</v>
      </c>
      <c r="B47" s="4" t="n">
        <v>-89</v>
      </c>
      <c r="C47" s="4" t="n">
        <v>-83</v>
      </c>
    </row>
    <row r="48" spans="1:3">
      <c r="A48" s="3" t="s">
        <v>1231</v>
      </c>
      <c r="B48" s="4" t="n">
        <v>-5</v>
      </c>
      <c r="C48" s="4" t="n">
        <v>-6</v>
      </c>
    </row>
    <row r="49" spans="1:3">
      <c r="A49" s="3" t="s">
        <v>1218</v>
      </c>
      <c r="B49" s="4" t="n">
        <v>-94</v>
      </c>
      <c r="C49" s="4" t="n">
        <v>-89</v>
      </c>
    </row>
    <row r="50" spans="1:3">
      <c r="A50" s="5" t="s">
        <v>1229</v>
      </c>
    </row>
    <row r="51" spans="1:3">
      <c r="A51" s="3" t="s">
        <v>47</v>
      </c>
      <c r="B51" s="4" t="n">
        <v>-89</v>
      </c>
      <c r="C51" s="4" t="n">
        <v>-83</v>
      </c>
    </row>
    <row r="52" spans="1:3">
      <c r="A52" s="3" t="s">
        <v>1237</v>
      </c>
    </row>
    <row r="53" spans="1:3">
      <c r="A53" s="5" t="s">
        <v>47</v>
      </c>
    </row>
    <row r="54" spans="1:3">
      <c r="A54" s="3" t="s">
        <v>1231</v>
      </c>
      <c r="B54" s="4" t="n">
        <v>-378</v>
      </c>
    </row>
    <row r="55" spans="1:3">
      <c r="A55" s="3" t="s">
        <v>1176</v>
      </c>
      <c r="B55" s="4" t="n">
        <v>-15</v>
      </c>
    </row>
    <row r="56" spans="1:3">
      <c r="A56" s="3" t="s">
        <v>1218</v>
      </c>
      <c r="B56" s="4" t="n">
        <v>-393</v>
      </c>
    </row>
    <row r="57" spans="1:3">
      <c r="A57" s="5" t="s">
        <v>1229</v>
      </c>
    </row>
    <row r="58" spans="1:3">
      <c r="A58" s="3" t="s">
        <v>47</v>
      </c>
      <c r="B58" s="4" t="n">
        <v>-393</v>
      </c>
    </row>
    <row r="59" spans="1:3">
      <c r="A59" s="3" t="s">
        <v>1238</v>
      </c>
    </row>
    <row r="60" spans="1:3">
      <c r="A60" s="5" t="s">
        <v>47</v>
      </c>
    </row>
    <row r="61" spans="1:3">
      <c r="A61" s="3" t="s">
        <v>1217</v>
      </c>
      <c r="B61" s="4" t="n">
        <v>-857</v>
      </c>
      <c r="C61" s="4" t="n">
        <v>-772</v>
      </c>
    </row>
    <row r="62" spans="1:3">
      <c r="A62" s="3" t="s">
        <v>1231</v>
      </c>
      <c r="B62" s="4" t="n">
        <v>-155</v>
      </c>
      <c r="C62" s="4" t="n">
        <v>-85</v>
      </c>
    </row>
    <row r="63" spans="1:3">
      <c r="A63" s="3" t="s">
        <v>1218</v>
      </c>
      <c r="B63" s="4" t="n">
        <v>-1012</v>
      </c>
      <c r="C63" s="4" t="n">
        <v>-857</v>
      </c>
    </row>
    <row r="64" spans="1:3">
      <c r="A64" s="5" t="s">
        <v>1229</v>
      </c>
    </row>
    <row r="65" spans="1:3">
      <c r="A65" s="3" t="s">
        <v>47</v>
      </c>
      <c r="B65" s="4" t="n">
        <v>-857</v>
      </c>
      <c r="C65" s="4" t="n">
        <v>-772</v>
      </c>
    </row>
    <row r="66" spans="1:3">
      <c r="A66" s="3" t="s">
        <v>1215</v>
      </c>
    </row>
    <row r="67" spans="1:3">
      <c r="A67" s="5" t="s">
        <v>47</v>
      </c>
    </row>
    <row r="68" spans="1:3">
      <c r="A68" s="3" t="s">
        <v>1217</v>
      </c>
      <c r="B68" s="4" t="n">
        <v>4635</v>
      </c>
    </row>
    <row r="69" spans="1:3">
      <c r="A69" s="3" t="s">
        <v>1218</v>
      </c>
      <c r="B69" s="4" t="n">
        <v>61493</v>
      </c>
      <c r="C69" s="4" t="n">
        <v>4635</v>
      </c>
    </row>
    <row r="70" spans="1:3">
      <c r="A70" s="5" t="s">
        <v>1229</v>
      </c>
    </row>
    <row r="71" spans="1:3">
      <c r="A71" s="3" t="s">
        <v>47</v>
      </c>
      <c r="B71" s="4" t="n">
        <v>4635</v>
      </c>
      <c r="C71" s="4" t="n">
        <v>4635</v>
      </c>
    </row>
    <row r="72" spans="1:3">
      <c r="A72" s="3" t="s">
        <v>1239</v>
      </c>
    </row>
    <row r="73" spans="1:3">
      <c r="A73" s="5" t="s">
        <v>47</v>
      </c>
    </row>
    <row r="74" spans="1:3">
      <c r="A74" s="3" t="s">
        <v>1217</v>
      </c>
      <c r="B74" s="4" t="n">
        <v>3635</v>
      </c>
    </row>
    <row r="75" spans="1:3">
      <c r="A75" s="3" t="s">
        <v>1218</v>
      </c>
      <c r="B75" s="4" t="n">
        <v>20152</v>
      </c>
      <c r="C75" s="4" t="n">
        <v>3635</v>
      </c>
    </row>
    <row r="76" spans="1:3">
      <c r="A76" s="5" t="s">
        <v>1229</v>
      </c>
    </row>
    <row r="77" spans="1:3">
      <c r="A77" s="3" t="s">
        <v>47</v>
      </c>
      <c r="B77" s="4" t="n">
        <v>3635</v>
      </c>
      <c r="C77" s="4" t="n">
        <v>3635</v>
      </c>
    </row>
    <row r="78" spans="1:3">
      <c r="A78" s="3" t="s">
        <v>1240</v>
      </c>
    </row>
    <row r="79" spans="1:3">
      <c r="A79" s="5" t="s">
        <v>47</v>
      </c>
    </row>
    <row r="80" spans="1:3">
      <c r="A80" s="3" t="s">
        <v>1218</v>
      </c>
      <c r="B80" s="4" t="n">
        <v>10538</v>
      </c>
    </row>
    <row r="81" spans="1:3">
      <c r="A81" s="5" t="s">
        <v>1229</v>
      </c>
    </row>
    <row r="82" spans="1:3">
      <c r="A82" s="3" t="s">
        <v>47</v>
      </c>
      <c r="B82" s="4" t="n">
        <v>10538</v>
      </c>
    </row>
    <row r="83" spans="1:3">
      <c r="A83" s="3" t="s">
        <v>1241</v>
      </c>
    </row>
    <row r="84" spans="1:3">
      <c r="A84" s="5" t="s">
        <v>47</v>
      </c>
    </row>
    <row r="85" spans="1:3">
      <c r="A85" s="3" t="s">
        <v>1218</v>
      </c>
      <c r="B85" s="4" t="n">
        <v>803</v>
      </c>
    </row>
    <row r="86" spans="1:3">
      <c r="A86" s="5" t="s">
        <v>1229</v>
      </c>
    </row>
    <row r="87" spans="1:3">
      <c r="A87" s="3" t="s">
        <v>47</v>
      </c>
      <c r="B87" s="4" t="n">
        <v>803</v>
      </c>
    </row>
    <row r="88" spans="1:3">
      <c r="A88" s="3" t="s">
        <v>1242</v>
      </c>
    </row>
    <row r="89" spans="1:3">
      <c r="A89" s="5" t="s">
        <v>47</v>
      </c>
    </row>
    <row r="90" spans="1:3">
      <c r="A90" s="3" t="s">
        <v>1217</v>
      </c>
      <c r="B90" s="4" t="n">
        <v>807</v>
      </c>
    </row>
    <row r="91" spans="1:3">
      <c r="A91" s="3" t="s">
        <v>1218</v>
      </c>
      <c r="B91" s="4" t="n">
        <v>807</v>
      </c>
      <c r="C91" s="4" t="n">
        <v>807</v>
      </c>
    </row>
    <row r="92" spans="1:3">
      <c r="A92" s="5" t="s">
        <v>1229</v>
      </c>
    </row>
    <row r="93" spans="1:3">
      <c r="A93" s="3" t="s">
        <v>47</v>
      </c>
      <c r="B93" s="4" t="n">
        <v>807</v>
      </c>
      <c r="C93" s="4" t="n">
        <v>807</v>
      </c>
    </row>
    <row r="94" spans="1:3">
      <c r="A94" s="3" t="s">
        <v>1243</v>
      </c>
    </row>
    <row r="95" spans="1:3">
      <c r="A95" s="5" t="s">
        <v>47</v>
      </c>
    </row>
    <row r="96" spans="1:3">
      <c r="A96" s="3" t="s">
        <v>1218</v>
      </c>
      <c r="B96" s="4" t="n">
        <v>12163</v>
      </c>
    </row>
    <row r="97" spans="1:3">
      <c r="A97" s="5" t="s">
        <v>1229</v>
      </c>
    </row>
    <row r="98" spans="1:3">
      <c r="A98" s="3" t="s">
        <v>47</v>
      </c>
      <c r="B98" s="4" t="n">
        <v>12163</v>
      </c>
    </row>
    <row r="99" spans="1:3">
      <c r="A99" s="3" t="s">
        <v>1244</v>
      </c>
    </row>
    <row r="100" spans="1:3">
      <c r="A100" s="5" t="s">
        <v>47</v>
      </c>
    </row>
    <row r="101" spans="1:3">
      <c r="A101" s="3" t="s">
        <v>1217</v>
      </c>
      <c r="B101" s="4" t="n">
        <v>160</v>
      </c>
    </row>
    <row r="102" spans="1:3">
      <c r="A102" s="3" t="s">
        <v>1218</v>
      </c>
      <c r="B102" s="4" t="n">
        <v>13185</v>
      </c>
      <c r="C102" s="4" t="n">
        <v>160</v>
      </c>
    </row>
    <row r="103" spans="1:3">
      <c r="A103" s="5" t="s">
        <v>1229</v>
      </c>
    </row>
    <row r="104" spans="1:3">
      <c r="A104" s="3" t="s">
        <v>47</v>
      </c>
      <c r="B104" s="4" t="n">
        <v>160</v>
      </c>
      <c r="C104" s="4" t="n">
        <v>160</v>
      </c>
    </row>
    <row r="105" spans="1:3">
      <c r="A105" s="3" t="s">
        <v>1245</v>
      </c>
    </row>
    <row r="106" spans="1:3">
      <c r="A106" s="5" t="s">
        <v>47</v>
      </c>
    </row>
    <row r="107" spans="1:3">
      <c r="A107" s="3" t="s">
        <v>1218</v>
      </c>
      <c r="B107" s="4" t="n">
        <v>962</v>
      </c>
    </row>
    <row r="108" spans="1:3">
      <c r="A108" s="5" t="s">
        <v>1229</v>
      </c>
    </row>
    <row r="109" spans="1:3">
      <c r="A109" s="3" t="s">
        <v>47</v>
      </c>
      <c r="B109" s="4" t="n">
        <v>962</v>
      </c>
    </row>
    <row r="110" spans="1:3">
      <c r="A110" s="3" t="s">
        <v>1246</v>
      </c>
    </row>
    <row r="111" spans="1:3">
      <c r="A111" s="5" t="s">
        <v>47</v>
      </c>
    </row>
    <row r="112" spans="1:3">
      <c r="A112" s="3" t="s">
        <v>1217</v>
      </c>
      <c r="B112" s="4" t="n">
        <v>33</v>
      </c>
    </row>
    <row r="113" spans="1:3">
      <c r="A113" s="3" t="s">
        <v>1218</v>
      </c>
      <c r="B113" s="4" t="n">
        <v>2883</v>
      </c>
      <c r="C113" s="4" t="n">
        <v>33</v>
      </c>
    </row>
    <row r="114" spans="1:3">
      <c r="A114" s="5" t="s">
        <v>1229</v>
      </c>
    </row>
    <row r="115" spans="1:3">
      <c r="A115" s="3" t="s">
        <v>47</v>
      </c>
      <c r="B115" s="6" t="n">
        <v>33</v>
      </c>
      <c r="C115" s="6" t="n">
        <v>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47</v>
      </c>
      <c r="B1" s="2" t="s">
        <v>69</v>
      </c>
      <c r="C1" s="2" t="s">
        <v>70</v>
      </c>
    </row>
    <row r="2" spans="1:3">
      <c r="A2" s="5" t="s">
        <v>1248</v>
      </c>
    </row>
    <row r="3" spans="1:3">
      <c r="A3" s="3" t="s">
        <v>1249</v>
      </c>
      <c r="B3" s="6" t="n">
        <v>22286</v>
      </c>
      <c r="C3" s="6" t="n">
        <v>5299</v>
      </c>
    </row>
    <row r="4" spans="1:3">
      <c r="A4" s="3" t="s">
        <v>1098</v>
      </c>
      <c r="B4" s="4" t="n">
        <v>568</v>
      </c>
      <c r="C4" s="4" t="n">
        <v>438</v>
      </c>
    </row>
    <row r="5" spans="1:3">
      <c r="A5" s="3" t="s">
        <v>1250</v>
      </c>
      <c r="B5" s="4" t="n">
        <v>22854</v>
      </c>
      <c r="C5" s="4" t="n">
        <v>5737</v>
      </c>
    </row>
    <row r="6" spans="1:3">
      <c r="A6" s="5" t="s">
        <v>1251</v>
      </c>
    </row>
    <row r="7" spans="1:3">
      <c r="A7" s="3" t="s">
        <v>1249</v>
      </c>
      <c r="B7" s="4" t="n">
        <v>570</v>
      </c>
    </row>
    <row r="8" spans="1:3">
      <c r="A8" s="3" t="s">
        <v>1252</v>
      </c>
      <c r="B8" s="4" t="n">
        <v>570</v>
      </c>
    </row>
    <row r="9" spans="1:3">
      <c r="A9" s="3" t="s">
        <v>1253</v>
      </c>
      <c r="B9" s="6" t="n">
        <v>23424</v>
      </c>
      <c r="C9" s="6" t="n">
        <v>57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54</v>
      </c>
      <c r="B1" s="2" t="s">
        <v>69</v>
      </c>
      <c r="C1" s="2" t="s">
        <v>70</v>
      </c>
    </row>
    <row r="2" spans="1:3">
      <c r="A2" s="5" t="s">
        <v>1255</v>
      </c>
    </row>
    <row r="3" spans="1:3">
      <c r="A3" s="3" t="s">
        <v>1256</v>
      </c>
      <c r="B3" s="6" t="n">
        <v>20044</v>
      </c>
      <c r="C3" s="6" t="n">
        <v>1383</v>
      </c>
    </row>
    <row r="4" spans="1:3">
      <c r="A4" s="3" t="s">
        <v>1257</v>
      </c>
      <c r="B4" s="4" t="n">
        <v>59268</v>
      </c>
      <c r="C4" s="4" t="n">
        <v>14626</v>
      </c>
    </row>
    <row r="5" spans="1:3">
      <c r="A5" s="3" t="s">
        <v>1258</v>
      </c>
      <c r="B5" s="4" t="n">
        <v>79312</v>
      </c>
      <c r="C5" s="4" t="n">
        <v>16009</v>
      </c>
    </row>
    <row r="6" spans="1:3">
      <c r="A6" s="3" t="s">
        <v>1040</v>
      </c>
    </row>
    <row r="7" spans="1:3">
      <c r="A7" s="5" t="s">
        <v>1255</v>
      </c>
    </row>
    <row r="8" spans="1:3">
      <c r="A8" s="3" t="s">
        <v>1256</v>
      </c>
      <c r="B8" s="4" t="n">
        <v>2276</v>
      </c>
    </row>
    <row r="9" spans="1:3">
      <c r="A9" s="3" t="s">
        <v>1095</v>
      </c>
    </row>
    <row r="10" spans="1:3">
      <c r="A10" s="5" t="s">
        <v>1255</v>
      </c>
    </row>
    <row r="11" spans="1:3">
      <c r="A11" s="3" t="s">
        <v>1256</v>
      </c>
      <c r="B11" s="4" t="n">
        <v>12945</v>
      </c>
      <c r="C11" s="4" t="n">
        <v>77</v>
      </c>
    </row>
    <row r="12" spans="1:3">
      <c r="A12" s="3" t="s">
        <v>1045</v>
      </c>
    </row>
    <row r="13" spans="1:3">
      <c r="A13" s="5" t="s">
        <v>1255</v>
      </c>
    </row>
    <row r="14" spans="1:3">
      <c r="A14" s="3" t="s">
        <v>1256</v>
      </c>
      <c r="B14" s="4" t="n">
        <v>1048</v>
      </c>
      <c r="C14" s="4" t="n">
        <v>1257</v>
      </c>
    </row>
    <row r="15" spans="1:3">
      <c r="A15" s="3" t="s">
        <v>1097</v>
      </c>
    </row>
    <row r="16" spans="1:3">
      <c r="A16" s="5" t="s">
        <v>1255</v>
      </c>
    </row>
    <row r="17" spans="1:3">
      <c r="A17" s="3" t="s">
        <v>1256</v>
      </c>
      <c r="B17" s="4" t="n">
        <v>100</v>
      </c>
    </row>
    <row r="18" spans="1:3">
      <c r="A18" s="3" t="s">
        <v>1259</v>
      </c>
    </row>
    <row r="19" spans="1:3">
      <c r="A19" s="5" t="s">
        <v>1255</v>
      </c>
    </row>
    <row r="20" spans="1:3">
      <c r="A20" s="3" t="s">
        <v>1256</v>
      </c>
      <c r="B20" s="4" t="n">
        <v>3675</v>
      </c>
      <c r="C20" s="4" t="n">
        <v>43</v>
      </c>
    </row>
    <row r="21" spans="1:3">
      <c r="A21" s="3" t="s">
        <v>1098</v>
      </c>
    </row>
    <row r="22" spans="1:3">
      <c r="A22" s="5" t="s">
        <v>1255</v>
      </c>
    </row>
    <row r="23" spans="1:3">
      <c r="A23" s="3" t="s">
        <v>1256</v>
      </c>
      <c r="C23" s="4" t="n">
        <v>6</v>
      </c>
    </row>
    <row r="24" spans="1:3">
      <c r="A24" s="3" t="s">
        <v>1096</v>
      </c>
    </row>
    <row r="25" spans="1:3">
      <c r="A25" s="5" t="s">
        <v>1255</v>
      </c>
    </row>
    <row r="26" spans="1:3">
      <c r="A26" s="3" t="s">
        <v>1257</v>
      </c>
      <c r="B26" s="4" t="n">
        <v>18831</v>
      </c>
      <c r="C26" s="4" t="n">
        <v>13767</v>
      </c>
    </row>
    <row r="27" spans="1:3">
      <c r="A27" s="3" t="s">
        <v>1095</v>
      </c>
    </row>
    <row r="28" spans="1:3">
      <c r="A28" s="5" t="s">
        <v>1255</v>
      </c>
    </row>
    <row r="29" spans="1:3">
      <c r="A29" s="3" t="s">
        <v>1257</v>
      </c>
      <c r="B29" s="4" t="n">
        <v>34260</v>
      </c>
      <c r="C29" s="4" t="n">
        <v>210</v>
      </c>
    </row>
    <row r="30" spans="1:3">
      <c r="A30" s="3" t="s">
        <v>1045</v>
      </c>
    </row>
    <row r="31" spans="1:3">
      <c r="A31" s="5" t="s">
        <v>1255</v>
      </c>
    </row>
    <row r="32" spans="1:3">
      <c r="A32" s="3" t="s">
        <v>1257</v>
      </c>
      <c r="B32" s="4" t="n">
        <v>1031</v>
      </c>
      <c r="C32" s="4" t="n">
        <v>686</v>
      </c>
    </row>
    <row r="33" spans="1:3">
      <c r="A33" s="3" t="s">
        <v>1099</v>
      </c>
    </row>
    <row r="34" spans="1:3">
      <c r="A34" s="5" t="s">
        <v>1255</v>
      </c>
    </row>
    <row r="35" spans="1:3">
      <c r="A35" s="3" t="s">
        <v>1257</v>
      </c>
      <c r="B35" s="6" t="n">
        <v>5146</v>
      </c>
      <c r="C35" s="6" t="n">
        <v>-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9"/>
    <col customWidth="1" max="2" min="2" width="32"/>
    <col customWidth="1" max="3" min="3" width="21"/>
    <col customWidth="1" max="4" min="4" width="21"/>
    <col customWidth="1" max="5" min="5" width="32"/>
    <col customWidth="1" max="6" min="6" width="32"/>
  </cols>
  <sheetData>
    <row r="1" spans="1:6">
      <c r="A1" s="1" t="s">
        <v>1260</v>
      </c>
      <c r="B1" s="2" t="s">
        <v>1261</v>
      </c>
      <c r="C1" s="2" t="s">
        <v>1262</v>
      </c>
      <c r="D1" s="2" t="s">
        <v>1263</v>
      </c>
      <c r="E1" s="2" t="s">
        <v>1264</v>
      </c>
      <c r="F1" s="2" t="s">
        <v>1265</v>
      </c>
    </row>
    <row r="2" spans="1:6">
      <c r="A2" s="3" t="s">
        <v>1266</v>
      </c>
    </row>
    <row r="3" spans="1:6">
      <c r="A3" s="5" t="s">
        <v>1255</v>
      </c>
    </row>
    <row r="4" spans="1:6">
      <c r="A4" s="3" t="s">
        <v>1267</v>
      </c>
      <c r="B4" s="6" t="n">
        <v>450</v>
      </c>
    </row>
    <row r="5" spans="1:6">
      <c r="A5" s="3" t="s">
        <v>1268</v>
      </c>
    </row>
    <row r="6" spans="1:6">
      <c r="A6" s="5" t="s">
        <v>1255</v>
      </c>
    </row>
    <row r="7" spans="1:6">
      <c r="A7" s="3" t="s">
        <v>1269</v>
      </c>
      <c r="B7" s="4" t="n">
        <v>8</v>
      </c>
    </row>
    <row r="8" spans="1:6">
      <c r="A8" s="3" t="s">
        <v>1270</v>
      </c>
    </row>
    <row r="9" spans="1:6">
      <c r="A9" s="5" t="s">
        <v>1255</v>
      </c>
    </row>
    <row r="10" spans="1:6">
      <c r="A10" s="3" t="s">
        <v>1271</v>
      </c>
      <c r="B10" s="3" t="s">
        <v>1272</v>
      </c>
    </row>
    <row r="11" spans="1:6">
      <c r="A11" s="3" t="s">
        <v>1273</v>
      </c>
    </row>
    <row r="12" spans="1:6">
      <c r="A12" s="5" t="s">
        <v>1255</v>
      </c>
    </row>
    <row r="13" spans="1:6">
      <c r="A13" s="3" t="s">
        <v>1269</v>
      </c>
      <c r="B13" s="4" t="n">
        <v>6</v>
      </c>
    </row>
    <row r="14" spans="1:6">
      <c r="A14" s="3" t="s">
        <v>1274</v>
      </c>
    </row>
    <row r="15" spans="1:6">
      <c r="A15" s="5" t="s">
        <v>1255</v>
      </c>
    </row>
    <row r="16" spans="1:6">
      <c r="A16" s="3" t="s">
        <v>1271</v>
      </c>
      <c r="B16" s="3" t="s">
        <v>731</v>
      </c>
    </row>
    <row r="17" spans="1:6">
      <c r="A17" s="3" t="s">
        <v>1275</v>
      </c>
    </row>
    <row r="18" spans="1:6">
      <c r="A18" s="5" t="s">
        <v>1255</v>
      </c>
    </row>
    <row r="19" spans="1:6">
      <c r="A19" s="3" t="s">
        <v>1269</v>
      </c>
      <c r="B19" s="4" t="n">
        <v>8</v>
      </c>
    </row>
    <row r="20" spans="1:6">
      <c r="A20" s="3" t="s">
        <v>1276</v>
      </c>
    </row>
    <row r="21" spans="1:6">
      <c r="A21" s="5" t="s">
        <v>1255</v>
      </c>
    </row>
    <row r="22" spans="1:6">
      <c r="A22" s="3" t="s">
        <v>1271</v>
      </c>
      <c r="B22" s="3" t="s">
        <v>1272</v>
      </c>
    </row>
    <row r="23" spans="1:6">
      <c r="A23" s="3" t="s">
        <v>1277</v>
      </c>
    </row>
    <row r="24" spans="1:6">
      <c r="A24" s="5" t="s">
        <v>1255</v>
      </c>
    </row>
    <row r="25" spans="1:6">
      <c r="A25" s="3" t="s">
        <v>1269</v>
      </c>
      <c r="B25" s="4" t="n">
        <v>6</v>
      </c>
    </row>
    <row r="26" spans="1:6">
      <c r="A26" s="3" t="s">
        <v>1278</v>
      </c>
    </row>
    <row r="27" spans="1:6">
      <c r="A27" s="5" t="s">
        <v>1255</v>
      </c>
    </row>
    <row r="28" spans="1:6">
      <c r="A28" s="3" t="s">
        <v>1271</v>
      </c>
      <c r="B28" s="3" t="s">
        <v>731</v>
      </c>
    </row>
    <row r="29" spans="1:6">
      <c r="A29" s="3" t="s">
        <v>1279</v>
      </c>
    </row>
    <row r="30" spans="1:6">
      <c r="A30" s="5" t="s">
        <v>1255</v>
      </c>
    </row>
    <row r="31" spans="1:6">
      <c r="A31" s="3" t="s">
        <v>1269</v>
      </c>
      <c r="B31" s="4" t="n">
        <v>8</v>
      </c>
    </row>
    <row r="32" spans="1:6">
      <c r="A32" s="3" t="s">
        <v>1280</v>
      </c>
    </row>
    <row r="33" spans="1:6">
      <c r="A33" s="5" t="s">
        <v>1255</v>
      </c>
    </row>
    <row r="34" spans="1:6">
      <c r="A34" s="3" t="s">
        <v>1271</v>
      </c>
      <c r="B34" s="3" t="s">
        <v>1272</v>
      </c>
    </row>
    <row r="35" spans="1:6">
      <c r="A35" s="3" t="s">
        <v>1281</v>
      </c>
    </row>
    <row r="36" spans="1:6">
      <c r="A36" s="5" t="s">
        <v>1255</v>
      </c>
    </row>
    <row r="37" spans="1:6">
      <c r="A37" s="3" t="s">
        <v>1267</v>
      </c>
      <c r="E37" s="6" t="n">
        <v>400</v>
      </c>
    </row>
    <row r="38" spans="1:6">
      <c r="A38" s="3" t="s">
        <v>1282</v>
      </c>
      <c r="E38" s="3" t="s">
        <v>726</v>
      </c>
    </row>
    <row r="39" spans="1:6">
      <c r="A39" s="3" t="s">
        <v>1269</v>
      </c>
      <c r="E39" s="4" t="n">
        <v>8</v>
      </c>
    </row>
    <row r="40" spans="1:6">
      <c r="A40" s="3" t="s">
        <v>1283</v>
      </c>
      <c r="D40" s="8" t="n">
        <v>392.5</v>
      </c>
    </row>
    <row r="41" spans="1:6">
      <c r="A41" s="3" t="s">
        <v>1284</v>
      </c>
      <c r="D41" s="8" t="n">
        <v>7.5</v>
      </c>
    </row>
    <row r="42" spans="1:6">
      <c r="A42" s="3" t="s">
        <v>1285</v>
      </c>
    </row>
    <row r="43" spans="1:6">
      <c r="A43" s="5" t="s">
        <v>1255</v>
      </c>
    </row>
    <row r="44" spans="1:6">
      <c r="A44" s="3" t="s">
        <v>1271</v>
      </c>
      <c r="E44" s="3" t="s">
        <v>1286</v>
      </c>
    </row>
    <row r="45" spans="1:6">
      <c r="A45" s="3" t="s">
        <v>1287</v>
      </c>
    </row>
    <row r="46" spans="1:6">
      <c r="A46" s="5" t="s">
        <v>1255</v>
      </c>
    </row>
    <row r="47" spans="1:6">
      <c r="A47" s="3" t="s">
        <v>1267</v>
      </c>
      <c r="F47" s="6" t="n">
        <v>100</v>
      </c>
    </row>
    <row r="48" spans="1:6">
      <c r="A48" s="3" t="s">
        <v>1269</v>
      </c>
      <c r="F48" s="4" t="n">
        <v>8</v>
      </c>
    </row>
    <row r="49" spans="1:6">
      <c r="A49" s="3" t="s">
        <v>1283</v>
      </c>
      <c r="C49" s="8" t="n">
        <v>1.8</v>
      </c>
    </row>
    <row r="50" spans="1:6">
      <c r="A50" s="3" t="s">
        <v>1288</v>
      </c>
    </row>
    <row r="51" spans="1:6">
      <c r="A51" s="5" t="s">
        <v>1255</v>
      </c>
    </row>
    <row r="52" spans="1:6">
      <c r="A52" s="3" t="s">
        <v>1271</v>
      </c>
      <c r="F52" s="3" t="s">
        <v>12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89</v>
      </c>
      <c r="B1" s="2" t="s">
        <v>1290</v>
      </c>
      <c r="C1" s="2" t="s">
        <v>1291</v>
      </c>
      <c r="D1" s="2" t="s">
        <v>1292</v>
      </c>
      <c r="E1" s="2" t="s">
        <v>1293</v>
      </c>
      <c r="F1" s="2" t="s">
        <v>1294</v>
      </c>
      <c r="G1" s="2" t="s">
        <v>1295</v>
      </c>
      <c r="H1" s="2" t="s">
        <v>1296</v>
      </c>
    </row>
    <row r="2" spans="1:8">
      <c r="A2" s="5" t="s">
        <v>1297</v>
      </c>
    </row>
    <row r="3" spans="1:8">
      <c r="A3" s="3" t="s">
        <v>1298</v>
      </c>
      <c r="D3" s="6" t="n">
        <v>500</v>
      </c>
      <c r="G3" s="6" t="n">
        <v>1000</v>
      </c>
    </row>
    <row r="4" spans="1:8">
      <c r="A4" s="3" t="s">
        <v>1299</v>
      </c>
      <c r="C4" s="6" t="n">
        <v>500</v>
      </c>
      <c r="E4" s="6" t="n">
        <v>350</v>
      </c>
      <c r="F4" s="6" t="n">
        <v>650</v>
      </c>
    </row>
    <row r="5" spans="1:8">
      <c r="A5" s="3" t="s">
        <v>1300</v>
      </c>
      <c r="G5" s="6" t="n">
        <v>500</v>
      </c>
    </row>
    <row r="6" spans="1:8">
      <c r="A6" s="3" t="s">
        <v>1301</v>
      </c>
      <c r="G6" s="3" t="s">
        <v>509</v>
      </c>
    </row>
    <row r="7" spans="1:8">
      <c r="A7" s="3" t="s">
        <v>1282</v>
      </c>
      <c r="D7" s="3" t="s">
        <v>1302</v>
      </c>
    </row>
    <row r="8" spans="1:8">
      <c r="A8" s="3" t="s">
        <v>1303</v>
      </c>
      <c r="D8" s="6" t="n">
        <v>100</v>
      </c>
    </row>
    <row r="9" spans="1:8">
      <c r="A9" s="3" t="s">
        <v>1304</v>
      </c>
      <c r="D9" s="6" t="n">
        <v>100</v>
      </c>
    </row>
    <row r="10" spans="1:8">
      <c r="A10" s="3" t="s">
        <v>1305</v>
      </c>
      <c r="H10" s="6" t="n">
        <v>300</v>
      </c>
    </row>
    <row r="11" spans="1:8">
      <c r="A11" s="3" t="s">
        <v>1306</v>
      </c>
      <c r="B11" s="6" t="n">
        <v>100</v>
      </c>
    </row>
    <row r="12" spans="1:8">
      <c r="A12" s="3" t="s">
        <v>1307</v>
      </c>
    </row>
    <row r="13" spans="1:8">
      <c r="A13" s="5" t="s">
        <v>1297</v>
      </c>
    </row>
    <row r="14" spans="1:8">
      <c r="A14" s="3" t="s">
        <v>1271</v>
      </c>
      <c r="G14" s="3" t="s">
        <v>1308</v>
      </c>
    </row>
    <row r="15" spans="1:8">
      <c r="A15" s="3" t="s">
        <v>1309</v>
      </c>
    </row>
    <row r="16" spans="1:8">
      <c r="A16" s="5" t="s">
        <v>1297</v>
      </c>
    </row>
    <row r="17" spans="1:8">
      <c r="A17" s="3" t="s">
        <v>1271</v>
      </c>
      <c r="G17" s="3" t="s">
        <v>1310</v>
      </c>
    </row>
    <row r="18" spans="1:8">
      <c r="A18" s="3" t="s">
        <v>1311</v>
      </c>
    </row>
    <row r="19" spans="1:8">
      <c r="A19" s="5" t="s">
        <v>1297</v>
      </c>
    </row>
    <row r="20" spans="1:8">
      <c r="A20" s="3" t="s">
        <v>1271</v>
      </c>
      <c r="G20" s="3" t="s">
        <v>1312</v>
      </c>
    </row>
    <row r="21" spans="1:8">
      <c r="A21" s="3" t="s">
        <v>1313</v>
      </c>
    </row>
    <row r="22" spans="1:8">
      <c r="A22" s="5" t="s">
        <v>1297</v>
      </c>
    </row>
    <row r="23" spans="1:8">
      <c r="A23" s="3" t="s">
        <v>1271</v>
      </c>
      <c r="G23" s="3" t="s">
        <v>1314</v>
      </c>
    </row>
    <row r="24" spans="1:8">
      <c r="A24" s="3" t="s">
        <v>1315</v>
      </c>
    </row>
    <row r="25" spans="1:8">
      <c r="A25" s="5" t="s">
        <v>1297</v>
      </c>
    </row>
    <row r="26" spans="1:8">
      <c r="A26" s="3" t="s">
        <v>1271</v>
      </c>
      <c r="D26" s="3" t="s">
        <v>1316</v>
      </c>
    </row>
    <row r="27" spans="1:8">
      <c r="A27" s="3" t="s">
        <v>1317</v>
      </c>
    </row>
    <row r="28" spans="1:8">
      <c r="A28" s="5" t="s">
        <v>1297</v>
      </c>
    </row>
    <row r="29" spans="1:8">
      <c r="A29" s="3" t="s">
        <v>1271</v>
      </c>
      <c r="D29" s="3" t="s">
        <v>766</v>
      </c>
    </row>
    <row r="30" spans="1:8">
      <c r="A30" s="3" t="s">
        <v>1318</v>
      </c>
    </row>
    <row r="31" spans="1:8">
      <c r="A31" s="5" t="s">
        <v>1297</v>
      </c>
    </row>
    <row r="32" spans="1:8">
      <c r="A32" s="3" t="s">
        <v>1271</v>
      </c>
      <c r="D32" s="3" t="s">
        <v>13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320</v>
      </c>
      <c r="B1" s="2" t="s">
        <v>1321</v>
      </c>
      <c r="C1" s="2" t="s">
        <v>1011</v>
      </c>
      <c r="D1" s="2" t="s">
        <v>1322</v>
      </c>
    </row>
    <row r="2" spans="1:4">
      <c r="A2" s="3" t="s">
        <v>1323</v>
      </c>
    </row>
    <row r="3" spans="1:4">
      <c r="A3" s="5" t="s">
        <v>1297</v>
      </c>
    </row>
    <row r="4" spans="1:4">
      <c r="A4" s="3" t="s">
        <v>1298</v>
      </c>
      <c r="B4" s="6" t="n">
        <v>200</v>
      </c>
      <c r="D4" s="6" t="n">
        <v>100</v>
      </c>
    </row>
    <row r="5" spans="1:4">
      <c r="A5" s="3" t="s">
        <v>1282</v>
      </c>
      <c r="B5" s="3" t="s">
        <v>1324</v>
      </c>
    </row>
    <row r="6" spans="1:4">
      <c r="A6" s="3" t="s">
        <v>1325</v>
      </c>
      <c r="B6" s="4" t="n">
        <v>6</v>
      </c>
    </row>
    <row r="7" spans="1:4">
      <c r="A7" s="3" t="s">
        <v>1326</v>
      </c>
      <c r="B7" s="3" t="s">
        <v>1327</v>
      </c>
    </row>
    <row r="8" spans="1:4">
      <c r="A8" s="3" t="s">
        <v>1328</v>
      </c>
      <c r="B8" s="3" t="s">
        <v>749</v>
      </c>
    </row>
    <row r="9" spans="1:4">
      <c r="A9" s="3" t="s">
        <v>1329</v>
      </c>
    </row>
    <row r="10" spans="1:4">
      <c r="A10" s="5" t="s">
        <v>1297</v>
      </c>
    </row>
    <row r="11" spans="1:4">
      <c r="A11" s="3" t="s">
        <v>1271</v>
      </c>
      <c r="B11" s="3" t="s">
        <v>1316</v>
      </c>
    </row>
    <row r="12" spans="1:4">
      <c r="A12" s="3" t="s">
        <v>1330</v>
      </c>
    </row>
    <row r="13" spans="1:4">
      <c r="A13" s="5" t="s">
        <v>1297</v>
      </c>
    </row>
    <row r="14" spans="1:4">
      <c r="A14" s="3" t="s">
        <v>1298</v>
      </c>
      <c r="C14" s="8" t="n">
        <v>4.5</v>
      </c>
    </row>
    <row r="15" spans="1:4">
      <c r="A15" s="3" t="s">
        <v>1331</v>
      </c>
      <c r="C15" s="3" t="s">
        <v>894</v>
      </c>
    </row>
    <row r="16" spans="1:4">
      <c r="A16" s="3" t="s">
        <v>1332</v>
      </c>
    </row>
    <row r="17" spans="1:4">
      <c r="A17" s="5" t="s">
        <v>1297</v>
      </c>
    </row>
    <row r="18" spans="1:4">
      <c r="A18" s="3" t="s">
        <v>1298</v>
      </c>
      <c r="C18" s="8" t="n">
        <v>3.2</v>
      </c>
    </row>
    <row r="19" spans="1:4">
      <c r="A19" s="3" t="s">
        <v>1331</v>
      </c>
      <c r="C19" s="3" t="s">
        <v>766</v>
      </c>
    </row>
    <row r="20" spans="1:4">
      <c r="A20" s="3" t="s">
        <v>1333</v>
      </c>
    </row>
    <row r="21" spans="1:4">
      <c r="A21" s="5" t="s">
        <v>1297</v>
      </c>
    </row>
    <row r="22" spans="1:4">
      <c r="A22" s="3" t="s">
        <v>1298</v>
      </c>
      <c r="C22" s="6" t="n">
        <v>10</v>
      </c>
    </row>
    <row r="23" spans="1:4">
      <c r="A23" s="3" t="s">
        <v>1331</v>
      </c>
      <c r="C23" s="3" t="s">
        <v>1334</v>
      </c>
    </row>
    <row r="24" spans="1:4">
      <c r="A24" s="3" t="s">
        <v>1335</v>
      </c>
    </row>
    <row r="25" spans="1:4">
      <c r="A25" s="5" t="s">
        <v>1297</v>
      </c>
    </row>
    <row r="26" spans="1:4">
      <c r="A26" s="3" t="s">
        <v>1298</v>
      </c>
      <c r="B26" s="6" t="n">
        <v>3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336</v>
      </c>
      <c r="B1" s="2" t="s">
        <v>1</v>
      </c>
    </row>
    <row r="2" spans="1:4">
      <c r="B2" s="2" t="s">
        <v>1337</v>
      </c>
      <c r="C2" s="2" t="s">
        <v>34</v>
      </c>
      <c r="D2" s="2" t="s">
        <v>35</v>
      </c>
    </row>
    <row r="3" spans="1:4">
      <c r="A3" s="5" t="s">
        <v>1338</v>
      </c>
    </row>
    <row r="4" spans="1:4">
      <c r="A4" s="3" t="s">
        <v>1256</v>
      </c>
      <c r="C4" s="6" t="n">
        <v>20044</v>
      </c>
      <c r="D4" s="6" t="n">
        <v>1383</v>
      </c>
    </row>
    <row r="5" spans="1:4">
      <c r="A5" s="3" t="s">
        <v>1257</v>
      </c>
      <c r="C5" s="4" t="n">
        <v>59268</v>
      </c>
      <c r="D5" s="6" t="n">
        <v>14626</v>
      </c>
    </row>
    <row r="6" spans="1:4">
      <c r="A6" s="3" t="s">
        <v>1339</v>
      </c>
    </row>
    <row r="7" spans="1:4">
      <c r="A7" s="5" t="s">
        <v>1338</v>
      </c>
    </row>
    <row r="8" spans="1:4">
      <c r="A8" s="3" t="s">
        <v>1340</v>
      </c>
      <c r="B8" s="11" t="n">
        <v>348000</v>
      </c>
    </row>
    <row r="9" spans="1:4">
      <c r="A9" s="3" t="s">
        <v>1256</v>
      </c>
      <c r="C9" s="4" t="n">
        <v>411</v>
      </c>
    </row>
    <row r="10" spans="1:4">
      <c r="A10" s="3" t="s">
        <v>1257</v>
      </c>
      <c r="C10" s="4" t="n">
        <v>1793</v>
      </c>
    </row>
    <row r="11" spans="1:4">
      <c r="A11" s="3" t="s">
        <v>1341</v>
      </c>
    </row>
    <row r="12" spans="1:4">
      <c r="A12" s="5" t="s">
        <v>1338</v>
      </c>
    </row>
    <row r="13" spans="1:4">
      <c r="A13" s="3" t="s">
        <v>1340</v>
      </c>
      <c r="B13" s="11" t="n">
        <v>40000</v>
      </c>
    </row>
    <row r="14" spans="1:4">
      <c r="A14" s="3" t="s">
        <v>1342</v>
      </c>
      <c r="B14" s="3" t="s">
        <v>1343</v>
      </c>
    </row>
    <row r="15" spans="1:4">
      <c r="A15" s="3" t="s">
        <v>1256</v>
      </c>
      <c r="C15" s="6" t="n">
        <v>253</v>
      </c>
    </row>
    <row r="16" spans="1:4">
      <c r="A16" s="3" t="s">
        <v>1344</v>
      </c>
      <c r="B16" s="3" t="s">
        <v>1345</v>
      </c>
      <c r="C16" s="3" t="s">
        <v>1345</v>
      </c>
    </row>
    <row r="17" spans="1:4">
      <c r="A17" s="3" t="s">
        <v>1346</v>
      </c>
    </row>
    <row r="18" spans="1:4">
      <c r="A18" s="5" t="s">
        <v>1338</v>
      </c>
    </row>
    <row r="19" spans="1:4">
      <c r="A19" s="3" t="s">
        <v>1340</v>
      </c>
      <c r="B19" s="11" t="n">
        <v>308000</v>
      </c>
    </row>
    <row r="20" spans="1:4">
      <c r="A20" s="3" t="s">
        <v>1342</v>
      </c>
      <c r="B20" s="3" t="s">
        <v>1343</v>
      </c>
    </row>
    <row r="21" spans="1:4">
      <c r="A21" s="3" t="s">
        <v>1256</v>
      </c>
      <c r="C21" s="6" t="n">
        <v>158</v>
      </c>
    </row>
    <row r="22" spans="1:4">
      <c r="A22" s="3" t="s">
        <v>1257</v>
      </c>
      <c r="C22" s="6" t="n">
        <v>1793</v>
      </c>
    </row>
    <row r="23" spans="1:4">
      <c r="A23" s="3" t="s">
        <v>1347</v>
      </c>
    </row>
    <row r="24" spans="1:4">
      <c r="A24" s="5" t="s">
        <v>1338</v>
      </c>
    </row>
    <row r="25" spans="1:4">
      <c r="A25" s="3" t="s">
        <v>1344</v>
      </c>
      <c r="B25" s="3" t="s">
        <v>1348</v>
      </c>
      <c r="C25" s="3" t="s">
        <v>1348</v>
      </c>
    </row>
    <row r="26" spans="1:4">
      <c r="A26" s="3" t="s">
        <v>1349</v>
      </c>
    </row>
    <row r="27" spans="1:4">
      <c r="A27" s="5" t="s">
        <v>1338</v>
      </c>
    </row>
    <row r="28" spans="1:4">
      <c r="A28" s="3" t="s">
        <v>1344</v>
      </c>
      <c r="B28" s="3" t="s">
        <v>850</v>
      </c>
      <c r="C28" s="3" t="s">
        <v>8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5"/>
    <col customWidth="1" max="7" min="7" width="14"/>
    <col customWidth="1" max="8" min="8" width="15"/>
    <col customWidth="1" max="9" min="9" width="15"/>
    <col customWidth="1" max="10" min="10" width="14"/>
  </cols>
  <sheetData>
    <row r="1" spans="1:10">
      <c r="A1" s="1" t="s">
        <v>1350</v>
      </c>
      <c r="B1" s="2" t="s">
        <v>1351</v>
      </c>
      <c r="C1" s="2" t="s">
        <v>1352</v>
      </c>
      <c r="D1" s="2" t="s">
        <v>69</v>
      </c>
      <c r="E1" s="2" t="s">
        <v>1353</v>
      </c>
      <c r="F1" s="2" t="s">
        <v>1354</v>
      </c>
      <c r="G1" s="2" t="s">
        <v>1355</v>
      </c>
      <c r="H1" s="2" t="s">
        <v>1356</v>
      </c>
      <c r="I1" s="2" t="s">
        <v>1357</v>
      </c>
      <c r="J1" s="2" t="s">
        <v>1358</v>
      </c>
    </row>
    <row r="2" spans="1:10">
      <c r="A2" s="3" t="s">
        <v>1359</v>
      </c>
    </row>
    <row r="3" spans="1:10">
      <c r="A3" s="5" t="s">
        <v>1338</v>
      </c>
    </row>
    <row r="4" spans="1:10">
      <c r="A4" s="3" t="s">
        <v>1360</v>
      </c>
      <c r="D4" s="6" t="n">
        <v>500000</v>
      </c>
    </row>
    <row r="5" spans="1:10">
      <c r="A5" s="3" t="s">
        <v>1361</v>
      </c>
    </row>
    <row r="6" spans="1:10">
      <c r="A6" s="5" t="s">
        <v>1338</v>
      </c>
    </row>
    <row r="7" spans="1:10">
      <c r="A7" s="3" t="s">
        <v>1298</v>
      </c>
      <c r="I7" s="6" t="n">
        <v>1000000000</v>
      </c>
      <c r="J7" s="6" t="n">
        <v>500000000</v>
      </c>
    </row>
    <row r="8" spans="1:10">
      <c r="A8" s="3" t="s">
        <v>1362</v>
      </c>
    </row>
    <row r="9" spans="1:10">
      <c r="A9" s="5" t="s">
        <v>1338</v>
      </c>
    </row>
    <row r="10" spans="1:10">
      <c r="A10" s="3" t="s">
        <v>1298</v>
      </c>
      <c r="G10" s="6" t="n">
        <v>500000000</v>
      </c>
    </row>
    <row r="11" spans="1:10">
      <c r="A11" s="3" t="s">
        <v>1363</v>
      </c>
      <c r="G11" s="6" t="n">
        <v>89100000</v>
      </c>
    </row>
    <row r="12" spans="1:10">
      <c r="A12" s="3" t="s">
        <v>1364</v>
      </c>
      <c r="B12" s="3" t="s">
        <v>1365</v>
      </c>
    </row>
    <row r="13" spans="1:10">
      <c r="A13" s="3" t="s">
        <v>1366</v>
      </c>
    </row>
    <row r="14" spans="1:10">
      <c r="A14" s="5" t="s">
        <v>1338</v>
      </c>
    </row>
    <row r="15" spans="1:10">
      <c r="A15" s="3" t="s">
        <v>1367</v>
      </c>
      <c r="G15" s="3" t="s">
        <v>1368</v>
      </c>
    </row>
    <row r="16" spans="1:10">
      <c r="A16" s="3" t="s">
        <v>1369</v>
      </c>
    </row>
    <row r="17" spans="1:10">
      <c r="A17" s="5" t="s">
        <v>1338</v>
      </c>
    </row>
    <row r="18" spans="1:10">
      <c r="A18" s="3" t="s">
        <v>1298</v>
      </c>
      <c r="E18" s="6" t="n">
        <v>500000000</v>
      </c>
    </row>
    <row r="19" spans="1:10">
      <c r="A19" s="3" t="s">
        <v>1370</v>
      </c>
    </row>
    <row r="20" spans="1:10">
      <c r="A20" s="5" t="s">
        <v>1338</v>
      </c>
    </row>
    <row r="21" spans="1:10">
      <c r="A21" s="3" t="s">
        <v>1298</v>
      </c>
      <c r="E21" s="6" t="n">
        <v>1000000000</v>
      </c>
      <c r="F21" s="6" t="n">
        <v>3000000000</v>
      </c>
    </row>
    <row r="22" spans="1:10">
      <c r="A22" s="3" t="s">
        <v>1371</v>
      </c>
    </row>
    <row r="23" spans="1:10">
      <c r="A23" s="5" t="s">
        <v>1338</v>
      </c>
    </row>
    <row r="24" spans="1:10">
      <c r="A24" s="3" t="s">
        <v>1342</v>
      </c>
      <c r="C24" s="3" t="s">
        <v>527</v>
      </c>
    </row>
    <row r="25" spans="1:10">
      <c r="A25" s="3" t="s">
        <v>1372</v>
      </c>
    </row>
    <row r="26" spans="1:10">
      <c r="A26" s="5" t="s">
        <v>1338</v>
      </c>
    </row>
    <row r="27" spans="1:10">
      <c r="A27" s="3" t="s">
        <v>1298</v>
      </c>
      <c r="C27" s="6" t="n">
        <v>500000000</v>
      </c>
      <c r="H27" s="6" t="n">
        <v>10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69</v>
      </c>
    </row>
    <row r="3" spans="1:2">
      <c r="A3" s="5" t="s">
        <v>225</v>
      </c>
    </row>
    <row r="4" spans="1:2">
      <c r="A4" s="3" t="s">
        <v>224</v>
      </c>
      <c r="B4" s="3"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011</v>
      </c>
    </row>
    <row r="2" spans="1:2">
      <c r="A2" s="5" t="s">
        <v>1297</v>
      </c>
    </row>
    <row r="3" spans="1:2">
      <c r="A3" s="3" t="s">
        <v>1298</v>
      </c>
      <c r="B3" s="8" t="n">
        <v>57.3</v>
      </c>
    </row>
    <row r="4" spans="1:2">
      <c r="A4" s="3" t="s">
        <v>1331</v>
      </c>
      <c r="B4" s="3" t="s">
        <v>1374</v>
      </c>
    </row>
    <row r="5" spans="1:2">
      <c r="A5" s="3" t="s">
        <v>565</v>
      </c>
    </row>
    <row r="6" spans="1:2">
      <c r="A6" s="5" t="s">
        <v>1297</v>
      </c>
    </row>
    <row r="7" spans="1:2">
      <c r="A7" s="3" t="s">
        <v>1282</v>
      </c>
      <c r="B7" s="3" t="s">
        <v>996</v>
      </c>
    </row>
    <row r="8" spans="1:2">
      <c r="A8" s="3" t="s">
        <v>735</v>
      </c>
    </row>
    <row r="9" spans="1:2">
      <c r="A9" s="5" t="s">
        <v>1297</v>
      </c>
    </row>
    <row r="10" spans="1:2">
      <c r="A10" s="3" t="s">
        <v>1282</v>
      </c>
      <c r="B10" s="3" t="s">
        <v>13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1376</v>
      </c>
      <c r="B1" s="2" t="s">
        <v>1</v>
      </c>
    </row>
    <row r="2" spans="1:3">
      <c r="B2" s="2" t="s">
        <v>1377</v>
      </c>
      <c r="C2" s="2" t="s">
        <v>35</v>
      </c>
    </row>
    <row r="3" spans="1:3">
      <c r="A3" s="5" t="s">
        <v>245</v>
      </c>
    </row>
    <row r="4" spans="1:3">
      <c r="A4" s="3" t="s">
        <v>1378</v>
      </c>
      <c r="B4" s="4" t="n">
        <v>0</v>
      </c>
    </row>
    <row r="5" spans="1:3">
      <c r="A5" s="5" t="s">
        <v>1379</v>
      </c>
    </row>
    <row r="6" spans="1:3">
      <c r="A6" s="3" t="s">
        <v>1380</v>
      </c>
      <c r="B6" s="6" t="n">
        <v>4371</v>
      </c>
      <c r="C6" s="6" t="n">
        <v>1677</v>
      </c>
    </row>
    <row r="7" spans="1:3">
      <c r="A7" s="3" t="s">
        <v>1381</v>
      </c>
      <c r="B7" s="4" t="n">
        <v>1280</v>
      </c>
      <c r="C7" s="4" t="n">
        <v>907</v>
      </c>
    </row>
    <row r="8" spans="1:3">
      <c r="A8" s="3" t="s">
        <v>1382</v>
      </c>
      <c r="B8" s="4" t="n">
        <v>296</v>
      </c>
      <c r="C8" s="4" t="n">
        <v>1</v>
      </c>
    </row>
    <row r="9" spans="1:3">
      <c r="A9" s="3" t="s">
        <v>1383</v>
      </c>
      <c r="B9" s="4" t="n">
        <v>5947</v>
      </c>
      <c r="C9" s="4" t="n">
        <v>2585</v>
      </c>
    </row>
    <row r="10" spans="1:3">
      <c r="A10" s="5" t="s">
        <v>1384</v>
      </c>
    </row>
    <row r="11" spans="1:3">
      <c r="A11" s="3" t="s">
        <v>1382</v>
      </c>
      <c r="B11" s="4" t="n">
        <v>347</v>
      </c>
    </row>
    <row r="12" spans="1:3">
      <c r="A12" s="3" t="s">
        <v>1385</v>
      </c>
      <c r="B12" s="4" t="n">
        <v>347</v>
      </c>
    </row>
    <row r="13" spans="1:3">
      <c r="A13" s="3" t="s">
        <v>1386</v>
      </c>
      <c r="B13" s="6" t="n">
        <v>6294</v>
      </c>
      <c r="C13" s="6" t="n">
        <v>258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69</v>
      </c>
      <c r="C1" s="2" t="s">
        <v>70</v>
      </c>
    </row>
    <row r="2" spans="1:3">
      <c r="A2" s="5" t="s">
        <v>1388</v>
      </c>
    </row>
    <row r="3" spans="1:3">
      <c r="A3" s="3" t="s">
        <v>1389</v>
      </c>
      <c r="B3" s="6" t="n">
        <v>25282</v>
      </c>
      <c r="C3" s="6" t="n">
        <v>3916</v>
      </c>
    </row>
    <row r="4" spans="1:3">
      <c r="A4" s="3" t="s">
        <v>1390</v>
      </c>
      <c r="B4" s="4" t="n">
        <v>-818</v>
      </c>
    </row>
    <row r="5" spans="1:3">
      <c r="A5" s="3" t="s">
        <v>1391</v>
      </c>
      <c r="B5" s="4" t="n">
        <v>24464</v>
      </c>
      <c r="C5" s="4" t="n">
        <v>3916</v>
      </c>
    </row>
    <row r="6" spans="1:3">
      <c r="A6" s="3" t="s">
        <v>1392</v>
      </c>
      <c r="B6" s="4" t="n">
        <v>-78</v>
      </c>
      <c r="C6" s="4" t="n">
        <v>-66</v>
      </c>
    </row>
    <row r="7" spans="1:3">
      <c r="A7" s="3" t="s">
        <v>1393</v>
      </c>
      <c r="B7" s="4" t="n">
        <v>24542</v>
      </c>
      <c r="C7" s="4" t="n">
        <v>3982</v>
      </c>
    </row>
    <row r="8" spans="1:3">
      <c r="A8" s="3" t="s">
        <v>1394</v>
      </c>
    </row>
    <row r="9" spans="1:3">
      <c r="A9" s="5" t="s">
        <v>1388</v>
      </c>
    </row>
    <row r="10" spans="1:3">
      <c r="A10" s="3" t="s">
        <v>1389</v>
      </c>
      <c r="B10" s="4" t="n">
        <v>-2866</v>
      </c>
      <c r="C10" s="4" t="n">
        <v>-4</v>
      </c>
    </row>
    <row r="11" spans="1:3">
      <c r="A11" s="3" t="s">
        <v>1392</v>
      </c>
      <c r="B11" s="4" t="n">
        <v>-2866</v>
      </c>
    </row>
    <row r="12" spans="1:3">
      <c r="A12" s="3" t="s">
        <v>1109</v>
      </c>
    </row>
    <row r="13" spans="1:3">
      <c r="A13" s="5" t="s">
        <v>1388</v>
      </c>
    </row>
    <row r="14" spans="1:3">
      <c r="A14" s="3" t="s">
        <v>1389</v>
      </c>
      <c r="B14" s="4" t="n">
        <v>-925</v>
      </c>
      <c r="C14" s="4" t="n">
        <v>-269</v>
      </c>
    </row>
    <row r="15" spans="1:3">
      <c r="A15" s="3" t="s">
        <v>57</v>
      </c>
    </row>
    <row r="16" spans="1:3">
      <c r="A16" s="5" t="s">
        <v>1388</v>
      </c>
    </row>
    <row r="17" spans="1:3">
      <c r="A17" s="3" t="s">
        <v>1389</v>
      </c>
      <c r="B17" s="4" t="n">
        <v>-1062</v>
      </c>
      <c r="C17" s="4" t="n">
        <v>-396</v>
      </c>
    </row>
    <row r="18" spans="1:3">
      <c r="A18" s="3" t="s">
        <v>1395</v>
      </c>
    </row>
    <row r="19" spans="1:3">
      <c r="A19" s="5" t="s">
        <v>1388</v>
      </c>
    </row>
    <row r="20" spans="1:3">
      <c r="A20" s="3" t="s">
        <v>1389</v>
      </c>
      <c r="B20" s="4" t="n">
        <v>-153</v>
      </c>
    </row>
    <row r="21" spans="1:3">
      <c r="A21" s="3" t="s">
        <v>1396</v>
      </c>
    </row>
    <row r="22" spans="1:3">
      <c r="A22" s="5" t="s">
        <v>1388</v>
      </c>
    </row>
    <row r="23" spans="1:3">
      <c r="A23" s="3" t="s">
        <v>1389</v>
      </c>
      <c r="B23" s="4" t="n">
        <v>-235</v>
      </c>
    </row>
    <row r="24" spans="1:3">
      <c r="A24" s="3" t="s">
        <v>1397</v>
      </c>
    </row>
    <row r="25" spans="1:3">
      <c r="A25" s="5" t="s">
        <v>1388</v>
      </c>
    </row>
    <row r="26" spans="1:3">
      <c r="A26" s="3" t="s">
        <v>1389</v>
      </c>
      <c r="B26" s="4" t="n">
        <v>29788</v>
      </c>
      <c r="C26" s="4" t="n">
        <v>4690</v>
      </c>
    </row>
    <row r="27" spans="1:3">
      <c r="A27" s="3" t="s">
        <v>1398</v>
      </c>
    </row>
    <row r="28" spans="1:3">
      <c r="A28" s="5" t="s">
        <v>1388</v>
      </c>
    </row>
    <row r="29" spans="1:3">
      <c r="A29" s="3" t="s">
        <v>1389</v>
      </c>
      <c r="B29" s="4" t="n">
        <v>418</v>
      </c>
    </row>
    <row r="30" spans="1:3">
      <c r="A30" s="3" t="s">
        <v>1399</v>
      </c>
    </row>
    <row r="31" spans="1:3">
      <c r="A31" s="5" t="s">
        <v>1388</v>
      </c>
    </row>
    <row r="32" spans="1:3">
      <c r="A32" s="3" t="s">
        <v>1389</v>
      </c>
      <c r="B32" s="4" t="n">
        <v>169</v>
      </c>
    </row>
    <row r="33" spans="1:3">
      <c r="A33" s="3" t="s">
        <v>1132</v>
      </c>
    </row>
    <row r="34" spans="1:3">
      <c r="A34" s="5" t="s">
        <v>1388</v>
      </c>
    </row>
    <row r="35" spans="1:3">
      <c r="A35" s="3" t="s">
        <v>1389</v>
      </c>
      <c r="B35" s="6" t="n">
        <v>148</v>
      </c>
      <c r="C35" s="6" t="n">
        <v>-1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69</v>
      </c>
      <c r="C1" s="2" t="s">
        <v>70</v>
      </c>
    </row>
    <row r="2" spans="1:3">
      <c r="A2" s="5" t="s">
        <v>247</v>
      </c>
    </row>
    <row r="3" spans="1:3">
      <c r="A3" s="3" t="s">
        <v>1401</v>
      </c>
      <c r="B3" s="6" t="n">
        <v>78</v>
      </c>
      <c r="C3" s="6" t="n">
        <v>66</v>
      </c>
    </row>
    <row r="4" spans="1:3">
      <c r="A4" s="3" t="s">
        <v>1402</v>
      </c>
      <c r="B4" s="12" t="n">
        <v>0.4</v>
      </c>
    </row>
    <row r="5" spans="1:3">
      <c r="A5" s="3" t="s">
        <v>1403</v>
      </c>
      <c r="B5" s="4" t="n">
        <v>9554</v>
      </c>
    </row>
    <row r="6" spans="1:3">
      <c r="A6" s="3" t="s">
        <v>1404</v>
      </c>
    </row>
    <row r="7" spans="1:3">
      <c r="A7" s="5" t="s">
        <v>247</v>
      </c>
    </row>
    <row r="8" spans="1:3">
      <c r="A8" s="3" t="s">
        <v>1403</v>
      </c>
      <c r="B8" s="4" t="n">
        <v>8</v>
      </c>
    </row>
    <row r="9" spans="1:3">
      <c r="A9" s="3" t="s">
        <v>1405</v>
      </c>
    </row>
    <row r="10" spans="1:3">
      <c r="A10" s="5" t="s">
        <v>247</v>
      </c>
    </row>
    <row r="11" spans="1:3">
      <c r="A11" s="3" t="s">
        <v>1403</v>
      </c>
      <c r="B11" s="4" t="n">
        <v>1</v>
      </c>
    </row>
    <row r="12" spans="1:3">
      <c r="A12" s="3" t="s">
        <v>1406</v>
      </c>
    </row>
    <row r="13" spans="1:3">
      <c r="A13" s="5" t="s">
        <v>247</v>
      </c>
    </row>
    <row r="14" spans="1:3">
      <c r="A14" s="3" t="s">
        <v>1403</v>
      </c>
      <c r="B14" s="4" t="n">
        <v>1</v>
      </c>
    </row>
    <row r="15" spans="1:3">
      <c r="A15" s="3" t="s">
        <v>1394</v>
      </c>
    </row>
    <row r="16" spans="1:3">
      <c r="A16" s="5" t="s">
        <v>247</v>
      </c>
    </row>
    <row r="17" spans="1:3">
      <c r="A17" s="3" t="s">
        <v>1401</v>
      </c>
      <c r="B17" s="4" t="n">
        <v>2866</v>
      </c>
    </row>
    <row r="18" spans="1:3">
      <c r="A18" s="3" t="s">
        <v>1407</v>
      </c>
    </row>
    <row r="19" spans="1:3">
      <c r="A19" s="5" t="s">
        <v>247</v>
      </c>
    </row>
    <row r="20" spans="1:3">
      <c r="A20" s="3" t="s">
        <v>1403</v>
      </c>
      <c r="B20" s="4" t="n">
        <v>9540</v>
      </c>
    </row>
    <row r="21" spans="1:3">
      <c r="A21" s="3" t="s">
        <v>1408</v>
      </c>
    </row>
    <row r="22" spans="1:3">
      <c r="A22" s="5" t="s">
        <v>247</v>
      </c>
    </row>
    <row r="23" spans="1:3">
      <c r="A23" s="3" t="s">
        <v>1403</v>
      </c>
      <c r="B23" s="6" t="n">
        <v>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69</v>
      </c>
      <c r="C2" s="2" t="s">
        <v>70</v>
      </c>
      <c r="D2" s="2" t="s">
        <v>71</v>
      </c>
    </row>
    <row r="3" spans="1:4">
      <c r="A3" s="5" t="s">
        <v>247</v>
      </c>
    </row>
    <row r="4" spans="1:4">
      <c r="A4" s="3" t="s">
        <v>1410</v>
      </c>
      <c r="C4" s="6" t="n">
        <v>-4819</v>
      </c>
      <c r="D4" s="6" t="n">
        <v>-4405</v>
      </c>
    </row>
    <row r="5" spans="1:4">
      <c r="A5" s="3" t="s">
        <v>1411</v>
      </c>
      <c r="B5" s="6" t="n">
        <v>2838</v>
      </c>
      <c r="C5" s="4" t="n">
        <v>-697</v>
      </c>
      <c r="D5" s="4" t="n">
        <v>-1610</v>
      </c>
    </row>
    <row r="6" spans="1:4">
      <c r="A6" s="3" t="s">
        <v>89</v>
      </c>
      <c r="B6" s="6" t="n">
        <v>2838</v>
      </c>
      <c r="C6" s="6" t="n">
        <v>-5516</v>
      </c>
      <c r="D6" s="6" t="n">
        <v>-601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12</v>
      </c>
      <c r="B1" s="2" t="s">
        <v>1</v>
      </c>
    </row>
    <row r="2" spans="1:6">
      <c r="B2" s="2" t="s">
        <v>746</v>
      </c>
      <c r="C2" s="2" t="s">
        <v>747</v>
      </c>
      <c r="D2" s="2" t="s">
        <v>69</v>
      </c>
      <c r="E2" s="2" t="s">
        <v>70</v>
      </c>
      <c r="F2" s="2" t="s">
        <v>71</v>
      </c>
    </row>
    <row r="3" spans="1:6">
      <c r="A3" s="5" t="s">
        <v>1413</v>
      </c>
    </row>
    <row r="4" spans="1:6">
      <c r="A4" s="3" t="s">
        <v>1414</v>
      </c>
      <c r="D4" s="6" t="n">
        <v>2698</v>
      </c>
      <c r="E4" s="6" t="n">
        <v>15375</v>
      </c>
      <c r="F4" s="6" t="n">
        <v>16561</v>
      </c>
    </row>
    <row r="5" spans="1:6">
      <c r="A5" s="3" t="s">
        <v>1415</v>
      </c>
      <c r="D5" s="4" t="n">
        <v>-236</v>
      </c>
      <c r="E5" s="4" t="n">
        <v>-353</v>
      </c>
      <c r="F5" s="4" t="n">
        <v>-221</v>
      </c>
    </row>
    <row r="6" spans="1:6">
      <c r="A6" s="3" t="s">
        <v>1416</v>
      </c>
      <c r="D6" s="4" t="n">
        <v>29</v>
      </c>
      <c r="E6" s="4" t="n">
        <v>-114</v>
      </c>
      <c r="F6" s="4" t="n">
        <v>-57</v>
      </c>
    </row>
    <row r="7" spans="1:6">
      <c r="A7" s="3" t="s">
        <v>1133</v>
      </c>
      <c r="D7" s="4" t="n">
        <v>2491</v>
      </c>
      <c r="E7" s="4" t="n">
        <v>14908</v>
      </c>
      <c r="F7" s="4" t="n">
        <v>16283</v>
      </c>
    </row>
    <row r="8" spans="1:6">
      <c r="A8" s="3" t="s">
        <v>1417</v>
      </c>
      <c r="D8" s="4" t="n">
        <v>-747</v>
      </c>
      <c r="E8" s="4" t="n">
        <v>-5218</v>
      </c>
      <c r="F8" s="4" t="n">
        <v>-5699</v>
      </c>
    </row>
    <row r="9" spans="1:6">
      <c r="A9" s="3" t="s">
        <v>1418</v>
      </c>
      <c r="E9" s="4" t="n">
        <v>33</v>
      </c>
      <c r="F9" s="4" t="n">
        <v>31</v>
      </c>
    </row>
    <row r="10" spans="1:6">
      <c r="A10" s="3" t="s">
        <v>1419</v>
      </c>
      <c r="E10" s="4" t="n">
        <v>-272</v>
      </c>
      <c r="F10" s="4" t="n">
        <v>-45</v>
      </c>
    </row>
    <row r="11" spans="1:6">
      <c r="A11" s="3" t="s">
        <v>1420</v>
      </c>
      <c r="D11" s="4" t="n">
        <v>44</v>
      </c>
    </row>
    <row r="12" spans="1:6">
      <c r="A12" s="3" t="s">
        <v>1421</v>
      </c>
      <c r="D12" s="4" t="n">
        <v>-64</v>
      </c>
    </row>
    <row r="13" spans="1:6">
      <c r="A13" s="3" t="s">
        <v>1422</v>
      </c>
      <c r="D13" s="4" t="n">
        <v>3605</v>
      </c>
      <c r="E13" s="4" t="n">
        <v>-59</v>
      </c>
      <c r="F13" s="4" t="n">
        <v>-302</v>
      </c>
    </row>
    <row r="14" spans="1:6">
      <c r="A14" s="3" t="s">
        <v>89</v>
      </c>
      <c r="D14" s="4" t="n">
        <v>2838</v>
      </c>
      <c r="E14" s="6" t="n">
        <v>-5516</v>
      </c>
      <c r="F14" s="6" t="n">
        <v>-6015</v>
      </c>
    </row>
    <row r="15" spans="1:6">
      <c r="A15" s="5" t="s">
        <v>1423</v>
      </c>
    </row>
    <row r="16" spans="1:6">
      <c r="A16" s="3" t="s">
        <v>1424</v>
      </c>
      <c r="D16" s="4" t="n">
        <v>722</v>
      </c>
    </row>
    <row r="17" spans="1:6">
      <c r="A17" s="3" t="s">
        <v>1425</v>
      </c>
      <c r="D17" s="6" t="n">
        <v>818</v>
      </c>
    </row>
    <row r="18" spans="1:6">
      <c r="A18" s="3" t="s">
        <v>496</v>
      </c>
    </row>
    <row r="19" spans="1:6">
      <c r="A19" s="5" t="s">
        <v>1413</v>
      </c>
    </row>
    <row r="20" spans="1:6">
      <c r="A20" s="3" t="s">
        <v>914</v>
      </c>
      <c r="B20" s="3" t="s">
        <v>749</v>
      </c>
      <c r="C20" s="3" t="s">
        <v>462</v>
      </c>
      <c r="D20" s="3" t="s">
        <v>462</v>
      </c>
      <c r="E20" s="3" t="s">
        <v>750</v>
      </c>
      <c r="F20" s="3" t="s">
        <v>750</v>
      </c>
    </row>
    <row r="21" spans="1:6">
      <c r="A21" s="3" t="s">
        <v>807</v>
      </c>
    </row>
    <row r="22" spans="1:6">
      <c r="A22" s="5" t="s">
        <v>1413</v>
      </c>
    </row>
    <row r="23" spans="1:6">
      <c r="A23" s="3" t="s">
        <v>914</v>
      </c>
      <c r="D23" s="3" t="s">
        <v>733</v>
      </c>
      <c r="E23" s="3" t="s">
        <v>733</v>
      </c>
      <c r="F23" s="3" t="s">
        <v>733</v>
      </c>
    </row>
    <row r="24" spans="1:6">
      <c r="A24" s="3" t="s">
        <v>808</v>
      </c>
      <c r="D24" s="3" t="s">
        <v>766</v>
      </c>
      <c r="E24" s="3" t="s">
        <v>766</v>
      </c>
      <c r="F24" s="3" t="s">
        <v>766</v>
      </c>
    </row>
    <row r="25" spans="1:6">
      <c r="A25" s="3" t="s">
        <v>809</v>
      </c>
      <c r="D25" s="3" t="s">
        <v>567</v>
      </c>
      <c r="E25" s="3" t="s">
        <v>567</v>
      </c>
      <c r="F25" s="3" t="s">
        <v>567</v>
      </c>
    </row>
    <row r="26" spans="1:6">
      <c r="A26" s="3" t="s">
        <v>810</v>
      </c>
    </row>
    <row r="27" spans="1:6">
      <c r="A27" s="5" t="s">
        <v>1413</v>
      </c>
    </row>
    <row r="28" spans="1:6">
      <c r="A28" s="3" t="s">
        <v>914</v>
      </c>
      <c r="D28" s="3" t="s">
        <v>811</v>
      </c>
      <c r="E28" s="3" t="s">
        <v>812</v>
      </c>
    </row>
    <row r="29" spans="1:6">
      <c r="A29" s="3" t="s">
        <v>809</v>
      </c>
      <c r="D29" s="3" t="s">
        <v>811</v>
      </c>
      <c r="E29" s="3" t="s">
        <v>812</v>
      </c>
      <c r="F29" s="3" t="s">
        <v>812</v>
      </c>
    </row>
  </sheetData>
  <mergeCells count="2">
    <mergeCell ref="A1:A2"/>
    <mergeCell ref="B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26</v>
      </c>
      <c r="B1" s="2" t="s">
        <v>69</v>
      </c>
      <c r="C1" s="2" t="s">
        <v>70</v>
      </c>
    </row>
    <row r="2" spans="1:3">
      <c r="A2" s="5" t="s">
        <v>1379</v>
      </c>
    </row>
    <row r="3" spans="1:3">
      <c r="A3" s="3" t="s">
        <v>1427</v>
      </c>
      <c r="B3" s="6" t="n">
        <v>12</v>
      </c>
      <c r="C3" s="6" t="n">
        <v>2122</v>
      </c>
    </row>
    <row r="4" spans="1:3">
      <c r="A4" s="3" t="s">
        <v>1428</v>
      </c>
      <c r="B4" s="4" t="n">
        <v>676</v>
      </c>
      <c r="C4" s="4" t="n">
        <v>475</v>
      </c>
    </row>
    <row r="5" spans="1:3">
      <c r="A5" s="3" t="s">
        <v>1429</v>
      </c>
      <c r="B5" s="4" t="n">
        <v>180</v>
      </c>
      <c r="C5" s="4" t="n">
        <v>112</v>
      </c>
    </row>
    <row r="6" spans="1:3">
      <c r="A6" s="3" t="s">
        <v>1430</v>
      </c>
      <c r="B6" s="4" t="n">
        <v>1451</v>
      </c>
      <c r="C6" s="4" t="n">
        <v>34</v>
      </c>
    </row>
    <row r="7" spans="1:3">
      <c r="A7" s="3" t="s">
        <v>1431</v>
      </c>
      <c r="B7" s="4" t="n">
        <v>2319</v>
      </c>
      <c r="C7" s="4" t="n">
        <v>2743</v>
      </c>
    </row>
    <row r="8" spans="1:3">
      <c r="A8" s="5" t="s">
        <v>1384</v>
      </c>
    </row>
    <row r="9" spans="1:3">
      <c r="A9" s="3" t="s">
        <v>1428</v>
      </c>
      <c r="C9" s="4" t="n">
        <v>4</v>
      </c>
    </row>
    <row r="10" spans="1:3">
      <c r="A10" s="3" t="s">
        <v>1430</v>
      </c>
      <c r="B10" s="4" t="n">
        <v>26</v>
      </c>
    </row>
    <row r="11" spans="1:3">
      <c r="A11" s="3" t="s">
        <v>1432</v>
      </c>
      <c r="B11" s="4" t="n">
        <v>26</v>
      </c>
      <c r="C11" s="4" t="n">
        <v>4</v>
      </c>
    </row>
    <row r="12" spans="1:3">
      <c r="A12" s="3" t="s">
        <v>1433</v>
      </c>
      <c r="B12" s="6" t="n">
        <v>2345</v>
      </c>
      <c r="C12" s="6" t="n">
        <v>27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34</v>
      </c>
      <c r="B1" s="2" t="s">
        <v>69</v>
      </c>
      <c r="C1" s="2" t="s">
        <v>70</v>
      </c>
    </row>
    <row r="2" spans="1:3">
      <c r="A2" s="5" t="s">
        <v>1379</v>
      </c>
    </row>
    <row r="3" spans="1:3">
      <c r="A3" s="3" t="s">
        <v>1435</v>
      </c>
      <c r="B3" s="6" t="n">
        <v>710</v>
      </c>
      <c r="C3" s="6" t="n">
        <v>30</v>
      </c>
    </row>
    <row r="4" spans="1:3">
      <c r="A4" s="3" t="s">
        <v>1436</v>
      </c>
      <c r="B4" s="4" t="n">
        <v>76</v>
      </c>
      <c r="C4" s="4" t="n">
        <v>117</v>
      </c>
    </row>
    <row r="5" spans="1:3">
      <c r="A5" s="3" t="s">
        <v>1437</v>
      </c>
      <c r="B5" s="4" t="n">
        <v>322</v>
      </c>
    </row>
    <row r="6" spans="1:3">
      <c r="A6" s="3" t="s">
        <v>1438</v>
      </c>
      <c r="B6" s="4" t="n">
        <v>173</v>
      </c>
    </row>
    <row r="7" spans="1:3">
      <c r="A7" s="3" t="s">
        <v>1439</v>
      </c>
      <c r="B7" s="4" t="n">
        <v>47</v>
      </c>
    </row>
    <row r="8" spans="1:3">
      <c r="A8" s="3" t="s">
        <v>1098</v>
      </c>
      <c r="C8" s="4" t="n">
        <v>4</v>
      </c>
    </row>
    <row r="9" spans="1:3">
      <c r="A9" s="3" t="s">
        <v>1132</v>
      </c>
      <c r="B9" s="4" t="n">
        <v>209</v>
      </c>
      <c r="C9" s="4" t="n">
        <v>1</v>
      </c>
    </row>
    <row r="10" spans="1:3">
      <c r="A10" s="3" t="s">
        <v>1440</v>
      </c>
      <c r="B10" s="4" t="n">
        <v>1537</v>
      </c>
      <c r="C10" s="4" t="n">
        <v>152</v>
      </c>
    </row>
    <row r="11" spans="1:3">
      <c r="A11" s="5" t="s">
        <v>1384</v>
      </c>
    </row>
    <row r="12" spans="1:3">
      <c r="A12" s="3" t="s">
        <v>1436</v>
      </c>
      <c r="B12" s="4" t="n">
        <v>254</v>
      </c>
      <c r="C12" s="4" t="n">
        <v>198</v>
      </c>
    </row>
    <row r="13" spans="1:3">
      <c r="A13" s="3" t="s">
        <v>1441</v>
      </c>
      <c r="B13" s="4" t="n">
        <v>245</v>
      </c>
    </row>
    <row r="14" spans="1:3">
      <c r="A14" s="3" t="s">
        <v>1438</v>
      </c>
      <c r="B14" s="4" t="n">
        <v>280</v>
      </c>
    </row>
    <row r="15" spans="1:3">
      <c r="A15" s="3" t="s">
        <v>1132</v>
      </c>
      <c r="B15" s="4" t="n">
        <v>380</v>
      </c>
    </row>
    <row r="16" spans="1:3">
      <c r="A16" s="3" t="s">
        <v>930</v>
      </c>
      <c r="B16" s="4" t="n">
        <v>1159</v>
      </c>
      <c r="C16" s="4" t="n">
        <v>198</v>
      </c>
    </row>
    <row r="17" spans="1:3">
      <c r="A17" s="3" t="s">
        <v>1442</v>
      </c>
      <c r="B17" s="6" t="n">
        <v>2696</v>
      </c>
      <c r="C17" s="6" t="n">
        <v>3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443</v>
      </c>
      <c r="B1" s="2" t="s">
        <v>1</v>
      </c>
    </row>
    <row r="2" spans="1:2">
      <c r="B2" s="2" t="s">
        <v>34</v>
      </c>
    </row>
    <row r="3" spans="1:2">
      <c r="A3" s="5" t="s">
        <v>1444</v>
      </c>
    </row>
    <row r="4" spans="1:2">
      <c r="A4" s="3" t="s">
        <v>1174</v>
      </c>
      <c r="B4" s="6" t="n">
        <v>316</v>
      </c>
    </row>
    <row r="5" spans="1:2">
      <c r="A5" s="3" t="s">
        <v>1445</v>
      </c>
      <c r="B5" s="4" t="n">
        <v>23</v>
      </c>
    </row>
    <row r="6" spans="1:2">
      <c r="A6" s="3" t="s">
        <v>1446</v>
      </c>
      <c r="B6" s="4" t="n">
        <v>72</v>
      </c>
    </row>
    <row r="7" spans="1:2">
      <c r="A7" s="3" t="s">
        <v>1447</v>
      </c>
      <c r="B7" s="4" t="n">
        <v>-166</v>
      </c>
    </row>
    <row r="8" spans="1:2">
      <c r="A8" s="3" t="s">
        <v>1115</v>
      </c>
      <c r="B8" s="4" t="n">
        <v>245</v>
      </c>
    </row>
    <row r="9" spans="1:2">
      <c r="A9" s="3" t="s">
        <v>1448</v>
      </c>
      <c r="B9" s="6" t="n">
        <v>-1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69</v>
      </c>
      <c r="C2" s="2" t="s">
        <v>70</v>
      </c>
    </row>
    <row r="3" spans="1:3">
      <c r="A3" s="5" t="s">
        <v>1379</v>
      </c>
    </row>
    <row r="4" spans="1:3">
      <c r="A4" s="3" t="s">
        <v>1174</v>
      </c>
      <c r="B4" s="6" t="n">
        <v>599</v>
      </c>
    </row>
    <row r="5" spans="1:3">
      <c r="A5" s="3" t="s">
        <v>1450</v>
      </c>
      <c r="B5" s="4" t="n">
        <v>402</v>
      </c>
    </row>
    <row r="6" spans="1:3">
      <c r="A6" s="3" t="s">
        <v>1451</v>
      </c>
      <c r="B6" s="4" t="n">
        <v>1745</v>
      </c>
    </row>
    <row r="7" spans="1:3">
      <c r="A7" s="3" t="s">
        <v>1142</v>
      </c>
      <c r="B7" s="4" t="n">
        <v>-2002</v>
      </c>
    </row>
    <row r="8" spans="1:3">
      <c r="A8" s="3" t="s">
        <v>1452</v>
      </c>
      <c r="B8" s="4" t="n">
        <v>744</v>
      </c>
    </row>
    <row r="9" spans="1:3">
      <c r="A9" s="5" t="s">
        <v>1384</v>
      </c>
    </row>
    <row r="10" spans="1:3">
      <c r="A10" s="3" t="s">
        <v>1453</v>
      </c>
      <c r="B10" s="4" t="n">
        <v>1611</v>
      </c>
      <c r="C10" s="6" t="n">
        <v>1410</v>
      </c>
    </row>
    <row r="11" spans="1:3">
      <c r="A11" s="3" t="s">
        <v>1174</v>
      </c>
      <c r="B11" s="4" t="n">
        <v>2401</v>
      </c>
    </row>
    <row r="12" spans="1:3">
      <c r="A12" s="3" t="s">
        <v>1450</v>
      </c>
      <c r="B12" s="4" t="n">
        <v>912</v>
      </c>
      <c r="C12" s="4" t="n">
        <v>359</v>
      </c>
    </row>
    <row r="13" spans="1:3">
      <c r="A13" s="3" t="s">
        <v>1454</v>
      </c>
      <c r="B13" s="4" t="n">
        <v>604</v>
      </c>
      <c r="C13" s="4" t="n">
        <v>78</v>
      </c>
    </row>
    <row r="14" spans="1:3">
      <c r="A14" s="3" t="s">
        <v>1451</v>
      </c>
      <c r="B14" s="4" t="n">
        <v>-1745</v>
      </c>
    </row>
    <row r="15" spans="1:3">
      <c r="A15" s="3" t="s">
        <v>1142</v>
      </c>
      <c r="B15" s="4" t="n">
        <v>-315</v>
      </c>
      <c r="C15" s="4" t="n">
        <v>-236</v>
      </c>
    </row>
    <row r="16" spans="1:3">
      <c r="A16" s="3" t="s">
        <v>1452</v>
      </c>
      <c r="B16" s="4" t="n">
        <v>3468</v>
      </c>
      <c r="C16" s="4" t="n">
        <v>1611</v>
      </c>
    </row>
    <row r="17" spans="1:3">
      <c r="A17" s="5" t="s">
        <v>1455</v>
      </c>
    </row>
    <row r="18" spans="1:3">
      <c r="A18" s="3" t="s">
        <v>1456</v>
      </c>
      <c r="B18" s="4" t="n">
        <v>1611</v>
      </c>
      <c r="C18" s="4" t="n">
        <v>1410</v>
      </c>
    </row>
    <row r="19" spans="1:3">
      <c r="A19" s="3" t="s">
        <v>1174</v>
      </c>
      <c r="B19" s="4" t="n">
        <v>3000</v>
      </c>
    </row>
    <row r="20" spans="1:3">
      <c r="A20" s="3" t="s">
        <v>1450</v>
      </c>
      <c r="B20" s="4" t="n">
        <v>1314</v>
      </c>
      <c r="C20" s="4" t="n">
        <v>359</v>
      </c>
    </row>
    <row r="21" spans="1:3">
      <c r="A21" s="3" t="s">
        <v>1454</v>
      </c>
      <c r="B21" s="4" t="n">
        <v>604</v>
      </c>
      <c r="C21" s="4" t="n">
        <v>78</v>
      </c>
    </row>
    <row r="22" spans="1:3">
      <c r="A22" s="3" t="s">
        <v>1142</v>
      </c>
      <c r="B22" s="4" t="n">
        <v>-2317</v>
      </c>
      <c r="C22" s="4" t="n">
        <v>-236</v>
      </c>
    </row>
    <row r="23" spans="1:3">
      <c r="A23" s="3" t="s">
        <v>1457</v>
      </c>
      <c r="B23" s="4" t="n">
        <v>4212</v>
      </c>
      <c r="C23" s="4" t="n">
        <v>1611</v>
      </c>
    </row>
    <row r="24" spans="1:3">
      <c r="A24" s="5" t="s">
        <v>1458</v>
      </c>
    </row>
    <row r="25" spans="1:3">
      <c r="A25" s="3" t="s">
        <v>1459</v>
      </c>
      <c r="B25" s="4" t="n">
        <v>60</v>
      </c>
    </row>
    <row r="26" spans="1:3">
      <c r="A26" s="3" t="s">
        <v>1460</v>
      </c>
      <c r="B26" s="4" t="n">
        <v>1254</v>
      </c>
    </row>
    <row r="27" spans="1:3">
      <c r="A27" s="3" t="s">
        <v>1461</v>
      </c>
      <c r="C27" s="4" t="n">
        <v>90</v>
      </c>
    </row>
    <row r="28" spans="1:3">
      <c r="A28" s="3" t="s">
        <v>57</v>
      </c>
    </row>
    <row r="29" spans="1:3">
      <c r="A29" s="5" t="s">
        <v>1379</v>
      </c>
    </row>
    <row r="30" spans="1:3">
      <c r="A30" s="3" t="s">
        <v>1174</v>
      </c>
      <c r="B30" s="4" t="n">
        <v>599</v>
      </c>
    </row>
    <row r="31" spans="1:3">
      <c r="A31" s="3" t="s">
        <v>1450</v>
      </c>
      <c r="B31" s="4" t="n">
        <v>402</v>
      </c>
    </row>
    <row r="32" spans="1:3">
      <c r="A32" s="3" t="s">
        <v>1451</v>
      </c>
      <c r="B32" s="4" t="n">
        <v>1745</v>
      </c>
    </row>
    <row r="33" spans="1:3">
      <c r="A33" s="3" t="s">
        <v>1142</v>
      </c>
      <c r="B33" s="4" t="n">
        <v>-2002</v>
      </c>
    </row>
    <row r="34" spans="1:3">
      <c r="A34" s="3" t="s">
        <v>1452</v>
      </c>
      <c r="B34" s="4" t="n">
        <v>744</v>
      </c>
    </row>
    <row r="35" spans="1:3">
      <c r="A35" s="5" t="s">
        <v>1384</v>
      </c>
    </row>
    <row r="36" spans="1:3">
      <c r="A36" s="3" t="s">
        <v>1453</v>
      </c>
      <c r="B36" s="4" t="n">
        <v>1263</v>
      </c>
      <c r="C36" s="4" t="n">
        <v>1073</v>
      </c>
    </row>
    <row r="37" spans="1:3">
      <c r="A37" s="3" t="s">
        <v>1174</v>
      </c>
      <c r="B37" s="4" t="n">
        <v>1854</v>
      </c>
    </row>
    <row r="38" spans="1:3">
      <c r="A38" s="3" t="s">
        <v>1450</v>
      </c>
      <c r="B38" s="4" t="n">
        <v>864</v>
      </c>
      <c r="C38" s="4" t="n">
        <v>348</v>
      </c>
    </row>
    <row r="39" spans="1:3">
      <c r="A39" s="3" t="s">
        <v>1454</v>
      </c>
      <c r="B39" s="4" t="n">
        <v>732</v>
      </c>
      <c r="C39" s="4" t="n">
        <v>78</v>
      </c>
    </row>
    <row r="40" spans="1:3">
      <c r="A40" s="3" t="s">
        <v>1451</v>
      </c>
      <c r="B40" s="4" t="n">
        <v>-1741</v>
      </c>
    </row>
    <row r="41" spans="1:3">
      <c r="A41" s="3" t="s">
        <v>1142</v>
      </c>
      <c r="C41" s="4" t="n">
        <v>-236</v>
      </c>
    </row>
    <row r="42" spans="1:3">
      <c r="A42" s="3" t="s">
        <v>1452</v>
      </c>
      <c r="B42" s="4" t="n">
        <v>2972</v>
      </c>
      <c r="C42" s="4" t="n">
        <v>1263</v>
      </c>
    </row>
    <row r="43" spans="1:3">
      <c r="A43" s="3" t="s">
        <v>1462</v>
      </c>
    </row>
    <row r="44" spans="1:3">
      <c r="A44" s="5" t="s">
        <v>1384</v>
      </c>
    </row>
    <row r="45" spans="1:3">
      <c r="A45" s="3" t="s">
        <v>1453</v>
      </c>
      <c r="B45" s="4" t="n">
        <v>348</v>
      </c>
      <c r="C45" s="4" t="n">
        <v>337</v>
      </c>
    </row>
    <row r="46" spans="1:3">
      <c r="A46" s="3" t="s">
        <v>1174</v>
      </c>
      <c r="B46" s="4" t="n">
        <v>547</v>
      </c>
    </row>
    <row r="47" spans="1:3">
      <c r="A47" s="3" t="s">
        <v>1450</v>
      </c>
      <c r="B47" s="4" t="n">
        <v>48</v>
      </c>
      <c r="C47" s="4" t="n">
        <v>11</v>
      </c>
    </row>
    <row r="48" spans="1:3">
      <c r="A48" s="3" t="s">
        <v>1454</v>
      </c>
      <c r="B48" s="4" t="n">
        <v>-128</v>
      </c>
    </row>
    <row r="49" spans="1:3">
      <c r="A49" s="3" t="s">
        <v>1451</v>
      </c>
      <c r="B49" s="4" t="n">
        <v>-4</v>
      </c>
    </row>
    <row r="50" spans="1:3">
      <c r="A50" s="3" t="s">
        <v>1142</v>
      </c>
      <c r="B50" s="4" t="n">
        <v>-315</v>
      </c>
    </row>
    <row r="51" spans="1:3">
      <c r="A51" s="3" t="s">
        <v>1452</v>
      </c>
      <c r="B51" s="6" t="n">
        <v>496</v>
      </c>
      <c r="C51" s="6" t="n">
        <v>34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69</v>
      </c>
    </row>
    <row r="3" spans="1:2">
      <c r="A3" s="5" t="s">
        <v>227</v>
      </c>
    </row>
    <row r="4" spans="1:2">
      <c r="A4" s="3" t="s">
        <v>227</v>
      </c>
      <c r="B4" s="3"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21"/>
  </cols>
  <sheetData>
    <row r="1" spans="1:5">
      <c r="A1" s="1" t="s">
        <v>1463</v>
      </c>
      <c r="B1" s="2" t="s">
        <v>1464</v>
      </c>
      <c r="C1" s="2" t="s">
        <v>1465</v>
      </c>
      <c r="D1" s="2" t="s">
        <v>1466</v>
      </c>
      <c r="E1" s="2" t="s">
        <v>34</v>
      </c>
    </row>
    <row r="2" spans="1:5">
      <c r="A2" s="3" t="s">
        <v>1467</v>
      </c>
    </row>
    <row r="3" spans="1:5">
      <c r="A3" s="5" t="s">
        <v>57</v>
      </c>
    </row>
    <row r="4" spans="1:5">
      <c r="A4" s="3" t="s">
        <v>1468</v>
      </c>
      <c r="D4" s="4" t="n">
        <v>2</v>
      </c>
    </row>
    <row r="5" spans="1:5">
      <c r="A5" s="3" t="s">
        <v>1469</v>
      </c>
      <c r="C5" s="4" t="n">
        <v>4</v>
      </c>
    </row>
    <row r="6" spans="1:5">
      <c r="A6" s="3" t="s">
        <v>1470</v>
      </c>
      <c r="B6" s="3" t="s">
        <v>537</v>
      </c>
    </row>
    <row r="7" spans="1:5">
      <c r="A7" s="3" t="s">
        <v>1471</v>
      </c>
    </row>
    <row r="8" spans="1:5">
      <c r="A8" s="5" t="s">
        <v>57</v>
      </c>
    </row>
    <row r="9" spans="1:5">
      <c r="A9" s="3" t="s">
        <v>1472</v>
      </c>
      <c r="E9" s="6" t="n">
        <v>62000000</v>
      </c>
    </row>
    <row r="10" spans="1:5">
      <c r="A10" s="3" t="s">
        <v>1473</v>
      </c>
    </row>
    <row r="11" spans="1:5">
      <c r="A11" s="5" t="s">
        <v>57</v>
      </c>
    </row>
    <row r="12" spans="1:5">
      <c r="A12" s="3" t="s">
        <v>1474</v>
      </c>
      <c r="E12" s="4" t="n">
        <v>408721835</v>
      </c>
    </row>
    <row r="13" spans="1:5">
      <c r="A13" s="3" t="s">
        <v>1475</v>
      </c>
    </row>
    <row r="14" spans="1:5">
      <c r="A14" s="5" t="s">
        <v>57</v>
      </c>
    </row>
    <row r="15" spans="1:5">
      <c r="A15" s="3" t="s">
        <v>1476</v>
      </c>
      <c r="D15" s="3" t="s">
        <v>527</v>
      </c>
    </row>
    <row r="16" spans="1:5">
      <c r="A16" s="3" t="s">
        <v>1477</v>
      </c>
      <c r="D16" s="3" t="s">
        <v>537</v>
      </c>
    </row>
    <row r="17" spans="1:5">
      <c r="A17" s="3" t="s">
        <v>1478</v>
      </c>
    </row>
    <row r="18" spans="1:5">
      <c r="A18" s="5" t="s">
        <v>57</v>
      </c>
    </row>
    <row r="19" spans="1:5">
      <c r="A19" s="3" t="s">
        <v>1479</v>
      </c>
      <c r="E19" s="6" t="n">
        <v>93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 customWidth="1" max="7" min="7" width="20"/>
    <col customWidth="1" max="8" min="8" width="21"/>
    <col customWidth="1" max="9" min="9" width="27"/>
    <col customWidth="1" max="10" min="10" width="21"/>
  </cols>
  <sheetData>
    <row r="1" spans="1:10">
      <c r="A1" s="1" t="s">
        <v>1480</v>
      </c>
      <c r="B1" s="2" t="s">
        <v>1481</v>
      </c>
      <c r="C1" s="2" t="s">
        <v>1482</v>
      </c>
      <c r="D1" s="2" t="s">
        <v>1483</v>
      </c>
      <c r="E1" s="2" t="s">
        <v>1484</v>
      </c>
      <c r="F1" s="2" t="s">
        <v>1485</v>
      </c>
      <c r="G1" s="2" t="s">
        <v>1486</v>
      </c>
      <c r="H1" s="2" t="s">
        <v>1487</v>
      </c>
      <c r="I1" s="2" t="s">
        <v>1488</v>
      </c>
      <c r="J1" s="2" t="s">
        <v>1489</v>
      </c>
    </row>
    <row r="2" spans="1:10">
      <c r="A2" s="3" t="s">
        <v>1490</v>
      </c>
    </row>
    <row r="3" spans="1:10">
      <c r="A3" s="5" t="s">
        <v>57</v>
      </c>
    </row>
    <row r="4" spans="1:10">
      <c r="A4" s="3" t="s">
        <v>1491</v>
      </c>
      <c r="I4" s="6" t="n">
        <v>717000000</v>
      </c>
    </row>
    <row r="5" spans="1:10">
      <c r="A5" s="3" t="s">
        <v>1492</v>
      </c>
    </row>
    <row r="6" spans="1:10">
      <c r="A6" s="5" t="s">
        <v>57</v>
      </c>
    </row>
    <row r="7" spans="1:10">
      <c r="A7" s="3" t="s">
        <v>1493</v>
      </c>
      <c r="I7" s="4" t="n">
        <v>7</v>
      </c>
    </row>
    <row r="8" spans="1:10">
      <c r="A8" s="3" t="s">
        <v>1494</v>
      </c>
      <c r="I8" s="3" t="s">
        <v>527</v>
      </c>
    </row>
    <row r="9" spans="1:10">
      <c r="A9" s="3" t="s">
        <v>1495</v>
      </c>
    </row>
    <row r="10" spans="1:10">
      <c r="A10" s="5" t="s">
        <v>57</v>
      </c>
    </row>
    <row r="11" spans="1:10">
      <c r="A11" s="3" t="s">
        <v>1496</v>
      </c>
      <c r="D11" s="6" t="n">
        <v>5000000</v>
      </c>
    </row>
    <row r="12" spans="1:10">
      <c r="A12" s="3" t="s">
        <v>1497</v>
      </c>
      <c r="D12" s="6" t="n">
        <v>300000</v>
      </c>
    </row>
    <row r="13" spans="1:10">
      <c r="A13" s="3" t="s">
        <v>1498</v>
      </c>
      <c r="E13" s="6" t="n">
        <v>152</v>
      </c>
    </row>
    <row r="14" spans="1:10">
      <c r="A14" s="3" t="s">
        <v>1499</v>
      </c>
    </row>
    <row r="15" spans="1:10">
      <c r="A15" s="5" t="s">
        <v>57</v>
      </c>
    </row>
    <row r="16" spans="1:10">
      <c r="A16" s="3" t="s">
        <v>1500</v>
      </c>
      <c r="J16" s="6" t="n">
        <v>12000</v>
      </c>
    </row>
    <row r="17" spans="1:10">
      <c r="A17" s="3" t="s">
        <v>1501</v>
      </c>
      <c r="J17" s="6" t="n">
        <v>83012000</v>
      </c>
    </row>
    <row r="18" spans="1:10">
      <c r="A18" s="3" t="s">
        <v>1502</v>
      </c>
    </row>
    <row r="19" spans="1:10">
      <c r="A19" s="5" t="s">
        <v>57</v>
      </c>
    </row>
    <row r="20" spans="1:10">
      <c r="A20" s="3" t="s">
        <v>1503</v>
      </c>
      <c r="B20" s="3" t="s">
        <v>527</v>
      </c>
    </row>
    <row r="21" spans="1:10">
      <c r="A21" s="3" t="s">
        <v>1504</v>
      </c>
    </row>
    <row r="22" spans="1:10">
      <c r="A22" s="5" t="s">
        <v>57</v>
      </c>
    </row>
    <row r="23" spans="1:10">
      <c r="A23" s="3" t="s">
        <v>1505</v>
      </c>
      <c r="G23" s="3" t="s">
        <v>537</v>
      </c>
    </row>
    <row r="24" spans="1:10">
      <c r="A24" s="3" t="s">
        <v>1506</v>
      </c>
      <c r="G24" s="3" t="s">
        <v>537</v>
      </c>
    </row>
    <row r="25" spans="1:10">
      <c r="A25" s="3" t="s">
        <v>1507</v>
      </c>
      <c r="G25" s="4" t="n">
        <v>3</v>
      </c>
    </row>
    <row r="26" spans="1:10">
      <c r="A26" s="3" t="s">
        <v>1508</v>
      </c>
    </row>
    <row r="27" spans="1:10">
      <c r="A27" s="5" t="s">
        <v>57</v>
      </c>
    </row>
    <row r="28" spans="1:10">
      <c r="A28" s="3" t="s">
        <v>1509</v>
      </c>
      <c r="F28" s="3" t="s">
        <v>1510</v>
      </c>
    </row>
    <row r="29" spans="1:10">
      <c r="A29" s="3" t="s">
        <v>1511</v>
      </c>
    </row>
    <row r="30" spans="1:10">
      <c r="A30" s="5" t="s">
        <v>57</v>
      </c>
    </row>
    <row r="31" spans="1:10">
      <c r="A31" s="3" t="s">
        <v>1512</v>
      </c>
      <c r="H31" s="4" t="n">
        <v>4</v>
      </c>
    </row>
    <row r="32" spans="1:10">
      <c r="A32" s="3" t="s">
        <v>1513</v>
      </c>
      <c r="C32" s="3" t="s">
        <v>844</v>
      </c>
    </row>
    <row r="33" spans="1:10">
      <c r="A33" s="3" t="s">
        <v>1514</v>
      </c>
      <c r="C33" s="3" t="s">
        <v>8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515</v>
      </c>
      <c r="B1" s="2" t="s">
        <v>1516</v>
      </c>
      <c r="C1" s="2" t="s">
        <v>1517</v>
      </c>
      <c r="D1" s="2" t="s">
        <v>1518</v>
      </c>
      <c r="E1" s="2" t="s">
        <v>34</v>
      </c>
      <c r="F1" s="2" t="s">
        <v>1519</v>
      </c>
    </row>
    <row r="2" spans="1:6">
      <c r="A2" s="5" t="s">
        <v>57</v>
      </c>
    </row>
    <row r="3" spans="1:6">
      <c r="A3" s="3" t="s">
        <v>1520</v>
      </c>
      <c r="B3" s="3" t="s">
        <v>782</v>
      </c>
    </row>
    <row r="4" spans="1:6">
      <c r="A4" s="3" t="s">
        <v>1521</v>
      </c>
      <c r="E4" s="6" t="n">
        <v>269000000</v>
      </c>
    </row>
    <row r="5" spans="1:6">
      <c r="A5" s="3" t="s">
        <v>1522</v>
      </c>
      <c r="E5" s="4" t="n">
        <v>211000000</v>
      </c>
    </row>
    <row r="6" spans="1:6">
      <c r="A6" s="3" t="s">
        <v>1523</v>
      </c>
      <c r="E6" s="4" t="n">
        <v>0</v>
      </c>
    </row>
    <row r="7" spans="1:6">
      <c r="A7" s="3" t="s">
        <v>1524</v>
      </c>
      <c r="D7" s="8" t="n">
        <v>12.5</v>
      </c>
    </row>
    <row r="8" spans="1:6">
      <c r="A8" s="3" t="s">
        <v>1525</v>
      </c>
      <c r="D8" s="3" t="s">
        <v>539</v>
      </c>
    </row>
    <row r="9" spans="1:6">
      <c r="A9" s="3" t="s">
        <v>1526</v>
      </c>
      <c r="C9" s="6" t="n">
        <v>179200000</v>
      </c>
    </row>
    <row r="10" spans="1:6">
      <c r="A10" s="3" t="s">
        <v>1527</v>
      </c>
      <c r="F10" s="6" t="n">
        <v>353477495</v>
      </c>
    </row>
    <row r="11" spans="1:6">
      <c r="A11" s="3" t="s">
        <v>1528</v>
      </c>
      <c r="E11" s="6" t="n">
        <v>211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s>
  <sheetData>
    <row r="1" spans="1:4">
      <c r="A1" s="1" t="s">
        <v>1529</v>
      </c>
      <c r="B1" s="2" t="s">
        <v>1</v>
      </c>
    </row>
    <row r="2" spans="1:4">
      <c r="B2" s="2" t="s">
        <v>1530</v>
      </c>
      <c r="C2" s="2" t="s">
        <v>1531</v>
      </c>
      <c r="D2" s="2" t="s">
        <v>1532</v>
      </c>
    </row>
    <row r="3" spans="1:4">
      <c r="A3" s="5" t="s">
        <v>256</v>
      </c>
    </row>
    <row r="4" spans="1:4">
      <c r="A4" s="3" t="s">
        <v>1533</v>
      </c>
      <c r="C4" s="6" t="n">
        <v>41107</v>
      </c>
    </row>
    <row r="5" spans="1:4">
      <c r="A5" s="3" t="s">
        <v>1534</v>
      </c>
      <c r="B5" s="6" t="n">
        <v>9926</v>
      </c>
    </row>
    <row r="6" spans="1:4">
      <c r="A6" s="3" t="s">
        <v>1535</v>
      </c>
      <c r="C6" s="6" t="n">
        <v>3600</v>
      </c>
    </row>
    <row r="7" spans="1:4">
      <c r="A7" s="3" t="s">
        <v>562</v>
      </c>
    </row>
    <row r="8" spans="1:4">
      <c r="A8" s="5" t="s">
        <v>256</v>
      </c>
    </row>
    <row r="9" spans="1:4">
      <c r="A9" s="3" t="s">
        <v>1534</v>
      </c>
      <c r="D9" s="6" t="n">
        <v>450</v>
      </c>
    </row>
    <row r="10" spans="1:4">
      <c r="A10" s="3" t="s">
        <v>1536</v>
      </c>
    </row>
    <row r="11" spans="1:4">
      <c r="A11" s="5" t="s">
        <v>256</v>
      </c>
    </row>
    <row r="12" spans="1:4">
      <c r="A12" s="3" t="s">
        <v>1537</v>
      </c>
      <c r="B12" s="4" t="n">
        <v>500</v>
      </c>
      <c r="C12" s="4" t="n">
        <v>500</v>
      </c>
    </row>
    <row r="13" spans="1:4">
      <c r="A13" s="3" t="s">
        <v>1538</v>
      </c>
      <c r="B13" s="4" t="n">
        <v>1</v>
      </c>
    </row>
    <row r="14" spans="1:4">
      <c r="A14" s="3" t="s">
        <v>1539</v>
      </c>
    </row>
    <row r="15" spans="1:4">
      <c r="A15" s="5" t="s">
        <v>256</v>
      </c>
    </row>
    <row r="16" spans="1:4">
      <c r="A16" s="3" t="s">
        <v>1540</v>
      </c>
      <c r="B16" s="3" t="s">
        <v>71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541</v>
      </c>
      <c r="B1" s="2" t="s">
        <v>69</v>
      </c>
      <c r="C1" s="2" t="s">
        <v>70</v>
      </c>
      <c r="D1" s="2" t="s">
        <v>71</v>
      </c>
      <c r="E1" s="2" t="s">
        <v>505</v>
      </c>
    </row>
    <row r="2" spans="1:5">
      <c r="A2" s="5" t="s">
        <v>63</v>
      </c>
    </row>
    <row r="3" spans="1:5">
      <c r="A3" s="3" t="s">
        <v>64</v>
      </c>
      <c r="B3" s="6" t="n">
        <v>225686</v>
      </c>
      <c r="C3" s="6" t="n">
        <v>54182</v>
      </c>
    </row>
    <row r="4" spans="1:5">
      <c r="A4" s="3" t="s">
        <v>1542</v>
      </c>
      <c r="B4" s="4" t="n">
        <v>3227</v>
      </c>
      <c r="C4" s="4" t="n">
        <v>846</v>
      </c>
    </row>
    <row r="5" spans="1:5">
      <c r="A5" s="3" t="s">
        <v>66</v>
      </c>
      <c r="B5" s="6" t="n">
        <v>228913</v>
      </c>
      <c r="C5" s="6" t="n">
        <v>55028</v>
      </c>
      <c r="D5" s="6" t="n">
        <v>54673</v>
      </c>
      <c r="E5" s="6" t="n">
        <v>4880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2"/>
    <col customWidth="1" max="2" min="2" width="34"/>
    <col customWidth="1" max="3" min="3" width="41"/>
    <col customWidth="1" max="4" min="4" width="41"/>
    <col customWidth="1" max="5" min="5" width="41"/>
  </cols>
  <sheetData>
    <row r="1" spans="1:5">
      <c r="A1" s="1" t="s">
        <v>1543</v>
      </c>
      <c r="B1" s="2" t="s">
        <v>1544</v>
      </c>
      <c r="C1" s="2" t="s">
        <v>1545</v>
      </c>
      <c r="D1" s="2" t="s">
        <v>1546</v>
      </c>
      <c r="E1" s="2" t="s">
        <v>1547</v>
      </c>
    </row>
    <row r="2" spans="1:5">
      <c r="A2" s="5" t="s">
        <v>258</v>
      </c>
    </row>
    <row r="3" spans="1:5">
      <c r="A3" s="3" t="s">
        <v>1548</v>
      </c>
      <c r="C3" s="6" t="n">
        <v>2169000000</v>
      </c>
    </row>
    <row r="4" spans="1:5">
      <c r="A4" s="3" t="s">
        <v>178</v>
      </c>
      <c r="C4" s="6" t="n">
        <v>1</v>
      </c>
      <c r="D4" s="6" t="n">
        <v>10000</v>
      </c>
      <c r="E4" s="6" t="n">
        <v>10000</v>
      </c>
    </row>
    <row r="5" spans="1:5">
      <c r="A5" s="3" t="s">
        <v>1549</v>
      </c>
      <c r="C5" s="4" t="n">
        <v>1</v>
      </c>
    </row>
    <row r="6" spans="1:5">
      <c r="A6" s="3" t="s">
        <v>1550</v>
      </c>
      <c r="C6" s="4" t="n">
        <v>2153688011</v>
      </c>
    </row>
    <row r="7" spans="1:5">
      <c r="A7" s="3" t="s">
        <v>179</v>
      </c>
      <c r="C7" s="4" t="n">
        <v>15221373</v>
      </c>
    </row>
    <row r="8" spans="1:5">
      <c r="A8" s="3" t="s">
        <v>1551</v>
      </c>
      <c r="C8" s="4" t="n">
        <v>2168909384</v>
      </c>
      <c r="D8" s="4" t="n">
        <v>120000</v>
      </c>
      <c r="E8" s="4" t="n">
        <v>120000</v>
      </c>
    </row>
    <row r="9" spans="1:5">
      <c r="A9" s="3" t="s">
        <v>1552</v>
      </c>
    </row>
    <row r="10" spans="1:5">
      <c r="A10" s="5" t="s">
        <v>258</v>
      </c>
    </row>
    <row r="11" spans="1:5">
      <c r="A11" s="3" t="s">
        <v>178</v>
      </c>
      <c r="B11" s="6" t="n">
        <v>1</v>
      </c>
    </row>
    <row r="12" spans="1:5">
      <c r="A12" s="3" t="s">
        <v>1549</v>
      </c>
      <c r="B12" s="4" t="n">
        <v>1</v>
      </c>
    </row>
    <row r="13" spans="1:5">
      <c r="A13" s="3" t="s">
        <v>1066</v>
      </c>
    </row>
    <row r="14" spans="1:5">
      <c r="A14" s="5" t="s">
        <v>258</v>
      </c>
    </row>
    <row r="15" spans="1:5">
      <c r="A15" s="3" t="s">
        <v>1548</v>
      </c>
      <c r="D15" s="6" t="n">
        <v>984000000</v>
      </c>
    </row>
    <row r="16" spans="1:5">
      <c r="A16" s="3" t="s">
        <v>178</v>
      </c>
      <c r="D16" s="6" t="n">
        <v>1</v>
      </c>
    </row>
    <row r="17" spans="1:5">
      <c r="A17" s="3" t="s">
        <v>1549</v>
      </c>
      <c r="D17" s="4" t="n">
        <v>1</v>
      </c>
    </row>
    <row r="18" spans="1:5">
      <c r="A18" s="3" t="s">
        <v>1550</v>
      </c>
      <c r="D18" s="4" t="n">
        <v>969159605</v>
      </c>
    </row>
    <row r="19" spans="1:5">
      <c r="A19" s="3" t="s">
        <v>179</v>
      </c>
      <c r="D19" s="4" t="n">
        <v>15221373</v>
      </c>
    </row>
    <row r="20" spans="1:5">
      <c r="A20" s="3" t="s">
        <v>888</v>
      </c>
    </row>
    <row r="21" spans="1:5">
      <c r="A21" s="5" t="s">
        <v>258</v>
      </c>
    </row>
    <row r="22" spans="1:5">
      <c r="A22" s="3" t="s">
        <v>1548</v>
      </c>
      <c r="D22" s="6" t="n">
        <v>1200</v>
      </c>
      <c r="E22" s="6" t="n">
        <v>1200</v>
      </c>
    </row>
    <row r="23" spans="1:5">
      <c r="A23" s="3" t="s">
        <v>178</v>
      </c>
      <c r="D23" s="6" t="n">
        <v>10000</v>
      </c>
      <c r="E23" s="6" t="n">
        <v>10000</v>
      </c>
    </row>
    <row r="24" spans="1:5">
      <c r="A24" s="3" t="s">
        <v>1549</v>
      </c>
      <c r="D24" s="4" t="n">
        <v>1</v>
      </c>
      <c r="E24" s="4" t="n">
        <v>1</v>
      </c>
    </row>
    <row r="25" spans="1:5">
      <c r="A25" s="3" t="s">
        <v>1550</v>
      </c>
      <c r="D25" s="4" t="n">
        <v>120000</v>
      </c>
      <c r="E25" s="4" t="n">
        <v>120000</v>
      </c>
    </row>
    <row r="26" spans="1:5">
      <c r="A26" s="3" t="s">
        <v>889</v>
      </c>
      <c r="D26" s="3" t="s">
        <v>469</v>
      </c>
    </row>
    <row r="27" spans="1:5">
      <c r="A27" s="3" t="s">
        <v>28</v>
      </c>
    </row>
    <row r="28" spans="1:5">
      <c r="A28" s="5" t="s">
        <v>258</v>
      </c>
    </row>
    <row r="29" spans="1:5">
      <c r="A29" s="3" t="s">
        <v>1550</v>
      </c>
      <c r="C29" s="4" t="n">
        <v>340994852</v>
      </c>
    </row>
    <row r="30" spans="1:5">
      <c r="A30" s="3" t="s">
        <v>1553</v>
      </c>
    </row>
    <row r="31" spans="1:5">
      <c r="A31" s="5" t="s">
        <v>258</v>
      </c>
    </row>
    <row r="32" spans="1:5">
      <c r="A32" s="3" t="s">
        <v>1554</v>
      </c>
      <c r="B32" s="4" t="n">
        <v>342861748</v>
      </c>
    </row>
    <row r="33" spans="1:5">
      <c r="A33" s="3" t="s">
        <v>1555</v>
      </c>
    </row>
    <row r="34" spans="1:5">
      <c r="A34" s="5" t="s">
        <v>258</v>
      </c>
    </row>
    <row r="35" spans="1:5">
      <c r="A35" s="3" t="s">
        <v>1550</v>
      </c>
      <c r="D35" s="4" t="n">
        <v>34425</v>
      </c>
    </row>
    <row r="36" spans="1:5">
      <c r="A36" s="3" t="s">
        <v>889</v>
      </c>
      <c r="D36" s="3" t="s">
        <v>1556</v>
      </c>
    </row>
    <row r="37" spans="1:5">
      <c r="A37" s="3" t="s">
        <v>1557</v>
      </c>
    </row>
    <row r="38" spans="1:5">
      <c r="A38" s="5" t="s">
        <v>258</v>
      </c>
    </row>
    <row r="39" spans="1:5">
      <c r="A39" s="3" t="s">
        <v>1550</v>
      </c>
      <c r="D39" s="4" t="n">
        <v>61581</v>
      </c>
    </row>
    <row r="40" spans="1:5">
      <c r="A40" s="3" t="s">
        <v>889</v>
      </c>
      <c r="D40" s="3" t="s">
        <v>1558</v>
      </c>
    </row>
    <row r="41" spans="1:5">
      <c r="A41" s="3" t="s">
        <v>30</v>
      </c>
    </row>
    <row r="42" spans="1:5">
      <c r="A42" s="5" t="s">
        <v>258</v>
      </c>
    </row>
    <row r="43" spans="1:5">
      <c r="A43" s="3" t="s">
        <v>1559</v>
      </c>
      <c r="C43" s="4" t="n">
        <v>5</v>
      </c>
    </row>
    <row r="44" spans="1:5">
      <c r="A44" s="3" t="s">
        <v>1560</v>
      </c>
    </row>
    <row r="45" spans="1:5">
      <c r="A45" s="5" t="s">
        <v>258</v>
      </c>
    </row>
    <row r="46" spans="1:5">
      <c r="A46" s="3" t="s">
        <v>1550</v>
      </c>
      <c r="D46" s="4" t="n">
        <v>6782</v>
      </c>
    </row>
    <row r="47" spans="1:5">
      <c r="A47" s="3" t="s">
        <v>889</v>
      </c>
      <c r="D47" s="3" t="s">
        <v>1561</v>
      </c>
    </row>
    <row r="48" spans="1:5">
      <c r="A48" s="3" t="s">
        <v>1562</v>
      </c>
    </row>
    <row r="49" spans="1:5">
      <c r="A49" s="5" t="s">
        <v>258</v>
      </c>
    </row>
    <row r="50" spans="1:5">
      <c r="A50" s="3" t="s">
        <v>1550</v>
      </c>
      <c r="D50" s="4" t="n">
        <v>17212</v>
      </c>
    </row>
    <row r="51" spans="1:5">
      <c r="A51" s="3" t="s">
        <v>889</v>
      </c>
      <c r="D51" s="3" t="s">
        <v>1563</v>
      </c>
    </row>
    <row r="52" spans="1:5">
      <c r="A52" s="3" t="s">
        <v>1564</v>
      </c>
    </row>
    <row r="53" spans="1:5">
      <c r="A53" s="5" t="s">
        <v>258</v>
      </c>
    </row>
    <row r="54" spans="1:5">
      <c r="A54" s="3" t="s">
        <v>1554</v>
      </c>
      <c r="B54" s="4" t="n">
        <v>8416666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0"/>
    <col customWidth="1" max="5" min="5" width="20"/>
    <col customWidth="1" max="6" min="6" width="20"/>
  </cols>
  <sheetData>
    <row r="1" spans="1:6">
      <c r="A1" s="1" t="s">
        <v>1565</v>
      </c>
      <c r="B1" s="2" t="s">
        <v>1566</v>
      </c>
      <c r="C1" s="2" t="s">
        <v>1567</v>
      </c>
      <c r="D1" s="2" t="s">
        <v>2</v>
      </c>
      <c r="E1" s="2" t="s">
        <v>1568</v>
      </c>
      <c r="F1" s="2" t="s">
        <v>1569</v>
      </c>
    </row>
    <row r="2" spans="1:6">
      <c r="A2" s="5" t="s">
        <v>1570</v>
      </c>
    </row>
    <row r="3" spans="1:6">
      <c r="A3" s="3" t="s">
        <v>1571</v>
      </c>
      <c r="D3" s="3" t="s">
        <v>733</v>
      </c>
    </row>
    <row r="4" spans="1:6">
      <c r="A4" s="3" t="s">
        <v>1572</v>
      </c>
      <c r="D4" s="4" t="n">
        <v>98438098</v>
      </c>
    </row>
    <row r="5" spans="1:6">
      <c r="A5" s="3" t="s">
        <v>1573</v>
      </c>
      <c r="B5" s="4" t="n">
        <v>4593274</v>
      </c>
      <c r="C5" s="4" t="n">
        <v>4593274</v>
      </c>
      <c r="E5" s="4" t="n">
        <v>41339464</v>
      </c>
      <c r="F5" s="4" t="n">
        <v>52505360</v>
      </c>
    </row>
    <row r="6" spans="1:6">
      <c r="A6" s="3" t="s">
        <v>1574</v>
      </c>
      <c r="B6" s="4" t="n">
        <v>4382408</v>
      </c>
      <c r="C6" s="4" t="n">
        <v>41339464</v>
      </c>
    </row>
    <row r="7" spans="1:6">
      <c r="A7" s="3" t="s">
        <v>1575</v>
      </c>
      <c r="B7" s="4" t="n">
        <v>11</v>
      </c>
      <c r="C7" s="4" t="n">
        <v>11</v>
      </c>
    </row>
    <row r="8" spans="1:6">
      <c r="A8" s="3" t="s">
        <v>1576</v>
      </c>
      <c r="D8" s="4" t="n">
        <v>2108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14"/>
    <col customWidth="1" max="8" min="8" width="14"/>
    <col customWidth="1" max="9" min="9" width="13"/>
  </cols>
  <sheetData>
    <row r="1" spans="1:9">
      <c r="A1" s="1" t="s">
        <v>1577</v>
      </c>
      <c r="C1" s="2" t="s">
        <v>1578</v>
      </c>
      <c r="D1" s="2" t="s">
        <v>69</v>
      </c>
      <c r="F1" s="2" t="s">
        <v>70</v>
      </c>
      <c r="G1" s="2" t="s">
        <v>71</v>
      </c>
      <c r="H1" s="2" t="s">
        <v>505</v>
      </c>
      <c r="I1" s="2" t="s">
        <v>1579</v>
      </c>
    </row>
    <row r="2" spans="1:9">
      <c r="A2" s="5" t="s">
        <v>258</v>
      </c>
    </row>
    <row r="3" spans="1:9">
      <c r="A3" s="3" t="s">
        <v>1580</v>
      </c>
      <c r="D3" s="6" t="n">
        <v>228913</v>
      </c>
      <c r="F3" s="6" t="n">
        <v>55028</v>
      </c>
      <c r="G3" s="6" t="n">
        <v>54673</v>
      </c>
      <c r="H3" s="6" t="n">
        <v>48804</v>
      </c>
    </row>
    <row r="4" spans="1:9">
      <c r="A4" s="3" t="s">
        <v>179</v>
      </c>
      <c r="D4" s="4" t="n">
        <v>15221373</v>
      </c>
    </row>
    <row r="5" spans="1:9">
      <c r="A5" s="3" t="s">
        <v>113</v>
      </c>
    </row>
    <row r="6" spans="1:9">
      <c r="A6" s="5" t="s">
        <v>258</v>
      </c>
    </row>
    <row r="7" spans="1:9">
      <c r="A7" s="3" t="s">
        <v>1580</v>
      </c>
      <c r="B7" s="3" t="s">
        <v>1581</v>
      </c>
      <c r="D7" s="6" t="n">
        <v>15</v>
      </c>
    </row>
    <row r="8" spans="1:9">
      <c r="A8" s="3" t="s">
        <v>1582</v>
      </c>
      <c r="C8" s="3" t="s">
        <v>509</v>
      </c>
    </row>
    <row r="9" spans="1:9">
      <c r="A9" s="3" t="s">
        <v>179</v>
      </c>
      <c r="D9" s="4" t="n">
        <v>15221373</v>
      </c>
    </row>
    <row r="10" spans="1:9">
      <c r="A10" s="3" t="s">
        <v>1583</v>
      </c>
      <c r="D10" s="3" t="s">
        <v>183</v>
      </c>
    </row>
    <row r="11" spans="1:9">
      <c r="A11" s="3" t="s">
        <v>121</v>
      </c>
    </row>
    <row r="12" spans="1:9">
      <c r="A12" s="5" t="s">
        <v>258</v>
      </c>
    </row>
    <row r="13" spans="1:9">
      <c r="A13" s="3" t="s">
        <v>1580</v>
      </c>
      <c r="D13" s="6" t="n">
        <v>3300</v>
      </c>
      <c r="E13" s="3" t="s">
        <v>133</v>
      </c>
      <c r="I13" s="6" t="n">
        <v>1200</v>
      </c>
    </row>
    <row r="14" spans="1:9">
      <c r="A14" s="3" t="s">
        <v>117</v>
      </c>
    </row>
    <row r="15" spans="1:9">
      <c r="A15" s="5" t="s">
        <v>258</v>
      </c>
    </row>
    <row r="16" spans="1:9">
      <c r="A16" s="3" t="s">
        <v>1580</v>
      </c>
      <c r="B16" s="3" t="s">
        <v>131</v>
      </c>
      <c r="D16" s="6" t="n">
        <v>-1795</v>
      </c>
    </row>
    <row r="17" spans="1:9"/>
    <row r="18" spans="1:9">
      <c r="A18" s="3" t="s">
        <v>130</v>
      </c>
      <c r="B18" s="3" t="s">
        <v>169</v>
      </c>
    </row>
    <row r="19" spans="1:9">
      <c r="A19" s="3" t="s">
        <v>131</v>
      </c>
      <c r="B19" s="3" t="s">
        <v>172</v>
      </c>
    </row>
    <row r="20" spans="1:9">
      <c r="A20" s="3" t="s">
        <v>133</v>
      </c>
      <c r="B20" s="3" t="s">
        <v>170</v>
      </c>
    </row>
  </sheetData>
  <mergeCells count="6">
    <mergeCell ref="A1:B1"/>
    <mergeCell ref="D1:E1"/>
    <mergeCell ref="A17:H17"/>
    <mergeCell ref="B18:H18"/>
    <mergeCell ref="B19:H19"/>
    <mergeCell ref="B20:H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69</v>
      </c>
      <c r="C1" s="2" t="s">
        <v>70</v>
      </c>
    </row>
    <row r="2" spans="1:3">
      <c r="A2" s="5" t="s">
        <v>261</v>
      </c>
    </row>
    <row r="3" spans="1:3">
      <c r="A3" s="3" t="s">
        <v>1585</v>
      </c>
      <c r="B3" s="6" t="n">
        <v>32462</v>
      </c>
      <c r="C3" s="6" t="n">
        <v>9695</v>
      </c>
    </row>
    <row r="4" spans="1:3">
      <c r="A4" s="3" t="s">
        <v>1586</v>
      </c>
      <c r="B4" s="4" t="n">
        <v>109378</v>
      </c>
      <c r="C4" s="4" t="n">
        <v>30357</v>
      </c>
    </row>
    <row r="5" spans="1:3">
      <c r="A5" s="3" t="s">
        <v>1587</v>
      </c>
    </row>
    <row r="6" spans="1:3">
      <c r="A6" s="5" t="s">
        <v>261</v>
      </c>
    </row>
    <row r="7" spans="1:3">
      <c r="A7" s="3" t="s">
        <v>1586</v>
      </c>
      <c r="B7" s="4" t="n">
        <v>109378</v>
      </c>
      <c r="C7" s="4" t="n">
        <v>30357</v>
      </c>
    </row>
    <row r="8" spans="1:3">
      <c r="A8" s="3" t="s">
        <v>1588</v>
      </c>
    </row>
    <row r="9" spans="1:3">
      <c r="A9" s="5" t="s">
        <v>261</v>
      </c>
    </row>
    <row r="10" spans="1:3">
      <c r="A10" s="3" t="s">
        <v>1585</v>
      </c>
      <c r="B10" s="4" t="n">
        <v>30878</v>
      </c>
      <c r="C10" s="4" t="n">
        <v>8172</v>
      </c>
    </row>
    <row r="11" spans="1:3">
      <c r="A11" s="3" t="s">
        <v>1589</v>
      </c>
    </row>
    <row r="12" spans="1:3">
      <c r="A12" s="5" t="s">
        <v>261</v>
      </c>
    </row>
    <row r="13" spans="1:3">
      <c r="A13" s="3" t="s">
        <v>1585</v>
      </c>
      <c r="B13" s="4" t="n">
        <v>1446</v>
      </c>
      <c r="C13" s="4" t="n">
        <v>1523</v>
      </c>
    </row>
    <row r="14" spans="1:3">
      <c r="A14" s="3" t="s">
        <v>1590</v>
      </c>
    </row>
    <row r="15" spans="1:3">
      <c r="A15" s="5" t="s">
        <v>261</v>
      </c>
    </row>
    <row r="16" spans="1:3">
      <c r="A16" s="3" t="s">
        <v>1585</v>
      </c>
      <c r="B16" s="4" t="n">
        <v>138</v>
      </c>
    </row>
    <row r="17" spans="1:3">
      <c r="A17" s="3" t="s">
        <v>51</v>
      </c>
    </row>
    <row r="18" spans="1:3">
      <c r="A18" s="5" t="s">
        <v>261</v>
      </c>
    </row>
    <row r="19" spans="1:3">
      <c r="A19" s="3" t="s">
        <v>1586</v>
      </c>
      <c r="B19" s="4" t="n">
        <v>23424</v>
      </c>
      <c r="C19" s="4" t="n">
        <v>5737</v>
      </c>
    </row>
    <row r="20" spans="1:3">
      <c r="A20" s="3" t="s">
        <v>1591</v>
      </c>
    </row>
    <row r="21" spans="1:3">
      <c r="A21" s="5" t="s">
        <v>261</v>
      </c>
    </row>
    <row r="22" spans="1:3">
      <c r="A22" s="3" t="s">
        <v>1586</v>
      </c>
      <c r="B22" s="4" t="n">
        <v>23424</v>
      </c>
      <c r="C22" s="4" t="n">
        <v>5737</v>
      </c>
    </row>
    <row r="23" spans="1:3">
      <c r="A23" s="3" t="s">
        <v>52</v>
      </c>
    </row>
    <row r="24" spans="1:3">
      <c r="A24" s="5" t="s">
        <v>261</v>
      </c>
    </row>
    <row r="25" spans="1:3">
      <c r="A25" s="3" t="s">
        <v>1586</v>
      </c>
      <c r="B25" s="4" t="n">
        <v>79312</v>
      </c>
      <c r="C25" s="4" t="n">
        <v>16009</v>
      </c>
    </row>
    <row r="26" spans="1:3">
      <c r="A26" s="3" t="s">
        <v>1592</v>
      </c>
    </row>
    <row r="27" spans="1:3">
      <c r="A27" s="5" t="s">
        <v>261</v>
      </c>
    </row>
    <row r="28" spans="1:3">
      <c r="A28" s="3" t="s">
        <v>1586</v>
      </c>
      <c r="B28" s="4" t="n">
        <v>79312</v>
      </c>
      <c r="C28" s="4" t="n">
        <v>16009</v>
      </c>
    </row>
    <row r="29" spans="1:3">
      <c r="A29" s="3" t="s">
        <v>53</v>
      </c>
    </row>
    <row r="30" spans="1:3">
      <c r="A30" s="5" t="s">
        <v>261</v>
      </c>
    </row>
    <row r="31" spans="1:3">
      <c r="A31" s="3" t="s">
        <v>1586</v>
      </c>
      <c r="B31" s="4" t="n">
        <v>6294</v>
      </c>
      <c r="C31" s="4" t="n">
        <v>2585</v>
      </c>
    </row>
    <row r="32" spans="1:3">
      <c r="A32" s="3" t="s">
        <v>1593</v>
      </c>
    </row>
    <row r="33" spans="1:3">
      <c r="A33" s="5" t="s">
        <v>261</v>
      </c>
    </row>
    <row r="34" spans="1:3">
      <c r="A34" s="3" t="s">
        <v>1586</v>
      </c>
      <c r="B34" s="4" t="n">
        <v>6294</v>
      </c>
      <c r="C34" s="4" t="n">
        <v>2585</v>
      </c>
    </row>
    <row r="35" spans="1:3">
      <c r="A35" s="3" t="s">
        <v>56</v>
      </c>
    </row>
    <row r="36" spans="1:3">
      <c r="A36" s="5" t="s">
        <v>261</v>
      </c>
    </row>
    <row r="37" spans="1:3">
      <c r="A37" s="3" t="s">
        <v>1586</v>
      </c>
      <c r="B37" s="4" t="n">
        <v>348</v>
      </c>
      <c r="C37" s="4" t="n">
        <v>6026</v>
      </c>
    </row>
    <row r="38" spans="1:3">
      <c r="A38" s="3" t="s">
        <v>1594</v>
      </c>
    </row>
    <row r="39" spans="1:3">
      <c r="A39" s="5" t="s">
        <v>261</v>
      </c>
    </row>
    <row r="40" spans="1:3">
      <c r="A40" s="3" t="s">
        <v>1586</v>
      </c>
      <c r="B40" s="4" t="n">
        <v>348</v>
      </c>
      <c r="C40" s="4" t="n">
        <v>6026</v>
      </c>
    </row>
    <row r="41" spans="1:3">
      <c r="A41" s="3" t="s">
        <v>37</v>
      </c>
    </row>
    <row r="42" spans="1:3">
      <c r="A42" s="5" t="s">
        <v>261</v>
      </c>
    </row>
    <row r="43" spans="1:3">
      <c r="A43" s="3" t="s">
        <v>1585</v>
      </c>
      <c r="B43" s="4" t="n">
        <v>6891</v>
      </c>
      <c r="C43" s="4" t="n">
        <v>6517</v>
      </c>
    </row>
    <row r="44" spans="1:3">
      <c r="A44" s="3" t="s">
        <v>1595</v>
      </c>
    </row>
    <row r="45" spans="1:3">
      <c r="A45" s="5" t="s">
        <v>261</v>
      </c>
    </row>
    <row r="46" spans="1:3">
      <c r="A46" s="3" t="s">
        <v>1585</v>
      </c>
      <c r="B46" s="4" t="n">
        <v>6831</v>
      </c>
      <c r="C46" s="4" t="n">
        <v>5153</v>
      </c>
    </row>
    <row r="47" spans="1:3">
      <c r="A47" s="3" t="s">
        <v>1596</v>
      </c>
    </row>
    <row r="48" spans="1:3">
      <c r="A48" s="5" t="s">
        <v>261</v>
      </c>
    </row>
    <row r="49" spans="1:3">
      <c r="A49" s="3" t="s">
        <v>1585</v>
      </c>
      <c r="B49" s="4" t="n">
        <v>60</v>
      </c>
      <c r="C49" s="4" t="n">
        <v>1364</v>
      </c>
    </row>
    <row r="50" spans="1:3">
      <c r="A50" s="3" t="s">
        <v>1597</v>
      </c>
    </row>
    <row r="51" spans="1:3">
      <c r="A51" s="5" t="s">
        <v>261</v>
      </c>
    </row>
    <row r="52" spans="1:3">
      <c r="A52" s="3" t="s">
        <v>1585</v>
      </c>
      <c r="B52" s="4" t="n">
        <v>1878</v>
      </c>
      <c r="C52" s="4" t="n">
        <v>5120</v>
      </c>
    </row>
    <row r="53" spans="1:3">
      <c r="A53" s="3" t="s">
        <v>38</v>
      </c>
    </row>
    <row r="54" spans="1:3">
      <c r="A54" s="5" t="s">
        <v>261</v>
      </c>
    </row>
    <row r="55" spans="1:3">
      <c r="A55" s="3" t="s">
        <v>1585</v>
      </c>
      <c r="B55" s="4" t="n">
        <v>5998</v>
      </c>
      <c r="C55" s="4" t="n">
        <v>162</v>
      </c>
    </row>
    <row r="56" spans="1:3">
      <c r="A56" s="3" t="s">
        <v>1598</v>
      </c>
    </row>
    <row r="57" spans="1:3">
      <c r="A57" s="5" t="s">
        <v>261</v>
      </c>
    </row>
    <row r="58" spans="1:3">
      <c r="A58" s="3" t="s">
        <v>1585</v>
      </c>
      <c r="B58" s="4" t="n">
        <v>5269</v>
      </c>
      <c r="C58" s="4" t="n">
        <v>3</v>
      </c>
    </row>
    <row r="59" spans="1:3">
      <c r="A59" s="3" t="s">
        <v>1599</v>
      </c>
    </row>
    <row r="60" spans="1:3">
      <c r="A60" s="5" t="s">
        <v>261</v>
      </c>
    </row>
    <row r="61" spans="1:3">
      <c r="A61" s="3" t="s">
        <v>1585</v>
      </c>
      <c r="B61" s="4" t="n">
        <v>729</v>
      </c>
      <c r="C61" s="4" t="n">
        <v>159</v>
      </c>
    </row>
    <row r="62" spans="1:3">
      <c r="A62" s="3" t="s">
        <v>39</v>
      </c>
    </row>
    <row r="63" spans="1:3">
      <c r="A63" s="5" t="s">
        <v>261</v>
      </c>
    </row>
    <row r="64" spans="1:3">
      <c r="A64" s="3" t="s">
        <v>1585</v>
      </c>
      <c r="B64" s="4" t="n">
        <v>17476</v>
      </c>
      <c r="C64" s="4" t="n">
        <v>2588</v>
      </c>
    </row>
    <row r="65" spans="1:3">
      <c r="A65" s="3" t="s">
        <v>1600</v>
      </c>
    </row>
    <row r="66" spans="1:3">
      <c r="A66" s="5" t="s">
        <v>261</v>
      </c>
    </row>
    <row r="67" spans="1:3">
      <c r="A67" s="3" t="s">
        <v>1585</v>
      </c>
      <c r="B67" s="4" t="n">
        <v>17476</v>
      </c>
      <c r="C67" s="4" t="n">
        <v>2588</v>
      </c>
    </row>
    <row r="68" spans="1:3">
      <c r="A68" s="3" t="s">
        <v>40</v>
      </c>
    </row>
    <row r="69" spans="1:3">
      <c r="A69" s="5" t="s">
        <v>261</v>
      </c>
    </row>
    <row r="70" spans="1:3">
      <c r="A70" s="3" t="s">
        <v>1585</v>
      </c>
      <c r="B70" s="4" t="n">
        <v>2097</v>
      </c>
      <c r="C70" s="4" t="n">
        <v>428</v>
      </c>
    </row>
    <row r="71" spans="1:3">
      <c r="A71" s="3" t="s">
        <v>1601</v>
      </c>
    </row>
    <row r="72" spans="1:3">
      <c r="A72" s="5" t="s">
        <v>261</v>
      </c>
    </row>
    <row r="73" spans="1:3">
      <c r="A73" s="3" t="s">
        <v>1585</v>
      </c>
      <c r="B73" s="4" t="n">
        <v>1302</v>
      </c>
      <c r="C73" s="6" t="n">
        <v>428</v>
      </c>
    </row>
    <row r="74" spans="1:3">
      <c r="A74" s="3" t="s">
        <v>1602</v>
      </c>
    </row>
    <row r="75" spans="1:3">
      <c r="A75" s="5" t="s">
        <v>261</v>
      </c>
    </row>
    <row r="76" spans="1:3">
      <c r="A76" s="3" t="s">
        <v>1585</v>
      </c>
      <c r="B76" s="4" t="n">
        <v>657</v>
      </c>
    </row>
    <row r="77" spans="1:3">
      <c r="A77" s="3" t="s">
        <v>1603</v>
      </c>
    </row>
    <row r="78" spans="1:3">
      <c r="A78" s="5" t="s">
        <v>261</v>
      </c>
    </row>
    <row r="79" spans="1:3">
      <c r="A79" s="3" t="s">
        <v>1585</v>
      </c>
      <c r="B79" s="6" t="n">
        <v>13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04</v>
      </c>
      <c r="B1" s="2" t="s">
        <v>1</v>
      </c>
    </row>
    <row r="2" spans="1:3">
      <c r="B2" s="2" t="s">
        <v>69</v>
      </c>
      <c r="C2" s="2" t="s">
        <v>70</v>
      </c>
    </row>
    <row r="3" spans="1:3">
      <c r="A3" s="5" t="s">
        <v>260</v>
      </c>
    </row>
    <row r="4" spans="1:3">
      <c r="A4" s="3" t="s">
        <v>1605</v>
      </c>
      <c r="B4" s="6" t="n">
        <v>7544</v>
      </c>
      <c r="C4" s="6" t="n">
        <v>-285</v>
      </c>
    </row>
    <row r="5" spans="1:3">
      <c r="A5" s="3" t="s">
        <v>1606</v>
      </c>
      <c r="B5" s="4" t="n">
        <v>-41540</v>
      </c>
      <c r="C5" s="4" t="n">
        <v>-1229</v>
      </c>
    </row>
    <row r="6" spans="1:3">
      <c r="A6" s="3" t="s">
        <v>1607</v>
      </c>
      <c r="B6" s="4" t="n">
        <v>2237</v>
      </c>
      <c r="C6" s="4" t="n">
        <v>265</v>
      </c>
    </row>
    <row r="7" spans="1:3">
      <c r="A7" s="3" t="s">
        <v>1608</v>
      </c>
      <c r="B7" s="4" t="n">
        <v>-229</v>
      </c>
    </row>
    <row r="8" spans="1:3">
      <c r="A8" s="3" t="s">
        <v>1609</v>
      </c>
      <c r="B8" s="4" t="n">
        <v>-31988</v>
      </c>
      <c r="C8" s="4" t="n">
        <v>-1249</v>
      </c>
    </row>
    <row r="9" spans="1:3">
      <c r="A9" s="3" t="s">
        <v>1610</v>
      </c>
      <c r="B9" s="4" t="n">
        <v>1863</v>
      </c>
      <c r="C9" s="4" t="n">
        <v>201</v>
      </c>
    </row>
    <row r="10" spans="1:3">
      <c r="A10" s="3" t="s">
        <v>1611</v>
      </c>
      <c r="B10" s="4" t="n">
        <v>-6307</v>
      </c>
      <c r="C10" s="4" t="n">
        <v>-2185</v>
      </c>
    </row>
    <row r="11" spans="1:3">
      <c r="A11" s="3" t="s">
        <v>1612</v>
      </c>
      <c r="B11" s="4" t="n">
        <v>1019</v>
      </c>
    </row>
    <row r="12" spans="1:3">
      <c r="A12" s="3" t="s">
        <v>1613</v>
      </c>
      <c r="B12" s="6" t="n">
        <v>-3425</v>
      </c>
      <c r="C12" s="6" t="n">
        <v>-198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69</v>
      </c>
    </row>
    <row r="3" spans="1:2">
      <c r="A3" s="5" t="s">
        <v>229</v>
      </c>
    </row>
    <row r="4" spans="1:2">
      <c r="A4" s="3" t="s">
        <v>229</v>
      </c>
      <c r="B4" s="3"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69</v>
      </c>
      <c r="C2" s="2" t="s">
        <v>70</v>
      </c>
    </row>
    <row r="3" spans="1:3">
      <c r="A3" s="5" t="s">
        <v>1615</v>
      </c>
    </row>
    <row r="4" spans="1:3">
      <c r="A4" s="3" t="s">
        <v>1607</v>
      </c>
      <c r="B4" s="6" t="n">
        <v>2237</v>
      </c>
      <c r="C4" s="6" t="n">
        <v>265</v>
      </c>
    </row>
    <row r="5" spans="1:3">
      <c r="A5" s="3" t="s">
        <v>1616</v>
      </c>
      <c r="B5" s="4" t="n">
        <v>0</v>
      </c>
      <c r="C5" s="4" t="n">
        <v>0</v>
      </c>
    </row>
    <row r="6" spans="1:3">
      <c r="A6" s="3" t="s">
        <v>1617</v>
      </c>
      <c r="B6" s="4" t="n">
        <v>0</v>
      </c>
      <c r="C6" s="4" t="n">
        <v>0</v>
      </c>
    </row>
    <row r="7" spans="1:3">
      <c r="A7" s="3" t="s">
        <v>1618</v>
      </c>
      <c r="B7" s="4" t="n">
        <v>0</v>
      </c>
      <c r="C7" s="4" t="n">
        <v>0</v>
      </c>
    </row>
    <row r="8" spans="1:3">
      <c r="A8" s="3" t="s">
        <v>1619</v>
      </c>
      <c r="B8" s="4" t="n">
        <v>0</v>
      </c>
      <c r="C8" s="4" t="n">
        <v>0</v>
      </c>
    </row>
    <row r="9" spans="1:3">
      <c r="A9" s="3" t="s">
        <v>1620</v>
      </c>
      <c r="B9" s="4" t="n">
        <v>0</v>
      </c>
      <c r="C9" s="4" t="n">
        <v>0</v>
      </c>
    </row>
    <row r="10" spans="1:3">
      <c r="A10" s="3" t="s">
        <v>1621</v>
      </c>
      <c r="B10" s="4" t="n">
        <v>0</v>
      </c>
      <c r="C10" s="4" t="n">
        <v>0</v>
      </c>
    </row>
    <row r="11" spans="1:3">
      <c r="A11" s="3" t="s">
        <v>1622</v>
      </c>
      <c r="B11" s="4" t="n">
        <v>0</v>
      </c>
      <c r="C11" s="4" t="n">
        <v>0</v>
      </c>
    </row>
    <row r="12" spans="1:3">
      <c r="A12" s="3" t="s">
        <v>1623</v>
      </c>
      <c r="B12" s="4" t="n">
        <v>0</v>
      </c>
      <c r="C12" s="4" t="n">
        <v>0</v>
      </c>
    </row>
    <row r="13" spans="1:3">
      <c r="A13" s="3" t="s">
        <v>1624</v>
      </c>
      <c r="B13" s="4" t="n">
        <v>32462</v>
      </c>
      <c r="C13" s="4" t="n">
        <v>9695</v>
      </c>
    </row>
    <row r="14" spans="1:3">
      <c r="A14" s="3" t="s">
        <v>1625</v>
      </c>
      <c r="B14" s="4" t="n">
        <v>109378</v>
      </c>
      <c r="C14" s="4" t="n">
        <v>30357</v>
      </c>
    </row>
    <row r="15" spans="1:3">
      <c r="A15" s="3" t="s">
        <v>1588</v>
      </c>
    </row>
    <row r="16" spans="1:3">
      <c r="A16" s="5" t="s">
        <v>1615</v>
      </c>
    </row>
    <row r="17" spans="1:3">
      <c r="A17" s="3" t="s">
        <v>1624</v>
      </c>
      <c r="B17" s="4" t="n">
        <v>30878</v>
      </c>
      <c r="C17" s="4" t="n">
        <v>8172</v>
      </c>
    </row>
    <row r="18" spans="1:3">
      <c r="A18" s="3" t="s">
        <v>1626</v>
      </c>
    </row>
    <row r="19" spans="1:3">
      <c r="A19" s="5" t="s">
        <v>1615</v>
      </c>
    </row>
    <row r="20" spans="1:3">
      <c r="A20" s="3" t="s">
        <v>1624</v>
      </c>
      <c r="B20" s="4" t="n">
        <v>62</v>
      </c>
      <c r="C20" s="4" t="n">
        <v>1463</v>
      </c>
    </row>
    <row r="21" spans="1:3">
      <c r="A21" s="3" t="s">
        <v>1598</v>
      </c>
    </row>
    <row r="22" spans="1:3">
      <c r="A22" s="5" t="s">
        <v>1615</v>
      </c>
    </row>
    <row r="23" spans="1:3">
      <c r="A23" s="3" t="s">
        <v>1627</v>
      </c>
      <c r="B23" s="4" t="n">
        <v>4310</v>
      </c>
    </row>
    <row r="24" spans="1:3">
      <c r="A24" s="3" t="s">
        <v>1624</v>
      </c>
      <c r="B24" s="4" t="n">
        <v>5183</v>
      </c>
    </row>
    <row r="25" spans="1:3">
      <c r="A25" s="3" t="s">
        <v>1628</v>
      </c>
    </row>
    <row r="26" spans="1:3">
      <c r="A26" s="5" t="s">
        <v>1615</v>
      </c>
    </row>
    <row r="27" spans="1:3">
      <c r="A27" s="3" t="s">
        <v>1624</v>
      </c>
      <c r="B27" s="4" t="n">
        <v>727</v>
      </c>
      <c r="C27" s="4" t="n">
        <v>50</v>
      </c>
    </row>
    <row r="28" spans="1:3">
      <c r="A28" s="3" t="s">
        <v>1629</v>
      </c>
    </row>
    <row r="29" spans="1:3">
      <c r="A29" s="5" t="s">
        <v>1615</v>
      </c>
    </row>
    <row r="30" spans="1:3">
      <c r="A30" s="3" t="s">
        <v>1624</v>
      </c>
      <c r="C30" s="4" t="n">
        <v>10</v>
      </c>
    </row>
    <row r="31" spans="1:3">
      <c r="A31" s="3" t="s">
        <v>52</v>
      </c>
    </row>
    <row r="32" spans="1:3">
      <c r="A32" s="5" t="s">
        <v>1615</v>
      </c>
    </row>
    <row r="33" spans="1:3">
      <c r="A33" s="3" t="s">
        <v>1630</v>
      </c>
      <c r="B33" s="4" t="n">
        <v>78787</v>
      </c>
      <c r="C33" s="4" t="n">
        <v>11459</v>
      </c>
    </row>
    <row r="34" spans="1:3">
      <c r="A34" s="3" t="s">
        <v>1625</v>
      </c>
      <c r="B34" s="6" t="n">
        <v>79312</v>
      </c>
      <c r="C34" s="4" t="n">
        <v>10844</v>
      </c>
    </row>
    <row r="35" spans="1:3">
      <c r="A35" s="3" t="s">
        <v>1631</v>
      </c>
    </row>
    <row r="36" spans="1:3">
      <c r="A36" s="5" t="s">
        <v>1615</v>
      </c>
    </row>
    <row r="37" spans="1:3">
      <c r="A37" s="3" t="s">
        <v>1630</v>
      </c>
      <c r="C37" s="4" t="n">
        <v>16918</v>
      </c>
    </row>
    <row r="38" spans="1:3">
      <c r="A38" s="3" t="s">
        <v>1625</v>
      </c>
      <c r="C38" s="6" t="n">
        <v>1601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36"/>
  </cols>
  <sheetData>
    <row r="1" spans="1:7">
      <c r="A1" s="1" t="s">
        <v>1632</v>
      </c>
      <c r="B1" s="2" t="s">
        <v>1633</v>
      </c>
      <c r="C1" s="2" t="s">
        <v>1</v>
      </c>
    </row>
    <row r="2" spans="1:7">
      <c r="B2" s="2" t="s">
        <v>699</v>
      </c>
      <c r="C2" s="2" t="s">
        <v>34</v>
      </c>
      <c r="D2" s="2" t="s">
        <v>35</v>
      </c>
      <c r="E2" s="2" t="s">
        <v>1634</v>
      </c>
      <c r="F2" s="2" t="s">
        <v>1635</v>
      </c>
      <c r="G2" s="2" t="s">
        <v>1636</v>
      </c>
    </row>
    <row r="3" spans="1:7">
      <c r="A3" s="5" t="s">
        <v>1637</v>
      </c>
    </row>
    <row r="4" spans="1:7">
      <c r="A4" s="3" t="s">
        <v>1638</v>
      </c>
      <c r="F4" s="6" t="n">
        <v>38000000</v>
      </c>
    </row>
    <row r="5" spans="1:7">
      <c r="A5" s="3" t="s">
        <v>1639</v>
      </c>
      <c r="C5" s="6" t="n">
        <v>128000000</v>
      </c>
    </row>
    <row r="6" spans="1:7">
      <c r="A6" s="3" t="s">
        <v>1640</v>
      </c>
    </row>
    <row r="7" spans="1:7">
      <c r="A7" s="5" t="s">
        <v>1637</v>
      </c>
    </row>
    <row r="8" spans="1:7">
      <c r="A8" s="3" t="s">
        <v>1641</v>
      </c>
      <c r="E8" s="6" t="n">
        <v>118</v>
      </c>
    </row>
    <row r="9" spans="1:7">
      <c r="A9" s="3" t="s">
        <v>1642</v>
      </c>
      <c r="F9" s="13" t="n">
        <v>39.33</v>
      </c>
    </row>
    <row r="10" spans="1:7">
      <c r="A10" s="3" t="s">
        <v>1643</v>
      </c>
    </row>
    <row r="11" spans="1:7">
      <c r="A11" s="5" t="s">
        <v>1637</v>
      </c>
    </row>
    <row r="12" spans="1:7">
      <c r="A12" s="3" t="s">
        <v>1641</v>
      </c>
      <c r="E12" s="4" t="n">
        <v>306</v>
      </c>
      <c r="G12" s="8" t="n">
        <v>53.5</v>
      </c>
    </row>
    <row r="13" spans="1:7">
      <c r="A13" s="3" t="s">
        <v>1642</v>
      </c>
      <c r="F13" s="13" t="n">
        <v>36.58</v>
      </c>
    </row>
    <row r="14" spans="1:7">
      <c r="A14" s="3" t="s">
        <v>1644</v>
      </c>
      <c r="F14" s="6" t="n">
        <v>100000000</v>
      </c>
    </row>
    <row r="15" spans="1:7">
      <c r="A15" s="3" t="s">
        <v>1645</v>
      </c>
      <c r="C15" s="4" t="n">
        <v>1039000000</v>
      </c>
    </row>
    <row r="16" spans="1:7">
      <c r="A16" s="3" t="s">
        <v>1646</v>
      </c>
      <c r="E16" s="6" t="n">
        <v>166</v>
      </c>
    </row>
    <row r="17" spans="1:7">
      <c r="A17" s="3" t="s">
        <v>1647</v>
      </c>
      <c r="F17" s="4" t="n">
        <v>640000000</v>
      </c>
    </row>
    <row r="18" spans="1:7">
      <c r="A18" s="3" t="s">
        <v>1648</v>
      </c>
      <c r="B18" s="6" t="n">
        <v>77000000</v>
      </c>
    </row>
    <row r="19" spans="1:7">
      <c r="A19" s="3" t="s">
        <v>1649</v>
      </c>
    </row>
    <row r="20" spans="1:7">
      <c r="A20" s="5" t="s">
        <v>1637</v>
      </c>
    </row>
    <row r="21" spans="1:7">
      <c r="A21" s="3" t="s">
        <v>1645</v>
      </c>
      <c r="C21" s="4" t="n">
        <v>152000000</v>
      </c>
    </row>
    <row r="22" spans="1:7">
      <c r="A22" s="3" t="s">
        <v>1650</v>
      </c>
    </row>
    <row r="23" spans="1:7">
      <c r="A23" s="5" t="s">
        <v>1637</v>
      </c>
    </row>
    <row r="24" spans="1:7">
      <c r="A24" s="3" t="s">
        <v>1641</v>
      </c>
      <c r="G24" s="4" t="n">
        <v>400</v>
      </c>
    </row>
    <row r="25" spans="1:7">
      <c r="A25" s="3" t="s">
        <v>1647</v>
      </c>
      <c r="F25" s="4" t="n">
        <v>137000000</v>
      </c>
    </row>
    <row r="26" spans="1:7">
      <c r="A26" s="3" t="s">
        <v>1648</v>
      </c>
      <c r="C26" s="4" t="n">
        <v>3000000</v>
      </c>
    </row>
    <row r="27" spans="1:7">
      <c r="A27" s="3" t="s">
        <v>1651</v>
      </c>
      <c r="F27" s="4" t="n">
        <v>98000000</v>
      </c>
    </row>
    <row r="28" spans="1:7">
      <c r="A28" s="3" t="s">
        <v>1638</v>
      </c>
      <c r="F28" s="4" t="n">
        <v>39000000</v>
      </c>
    </row>
    <row r="29" spans="1:7">
      <c r="A29" s="3" t="s">
        <v>1652</v>
      </c>
    </row>
    <row r="30" spans="1:7">
      <c r="A30" s="5" t="s">
        <v>1637</v>
      </c>
    </row>
    <row r="31" spans="1:7">
      <c r="A31" s="3" t="s">
        <v>1653</v>
      </c>
      <c r="D31" s="3" t="s">
        <v>1654</v>
      </c>
    </row>
    <row r="32" spans="1:7">
      <c r="A32" s="3" t="s">
        <v>1655</v>
      </c>
    </row>
    <row r="33" spans="1:7">
      <c r="A33" s="5" t="s">
        <v>1637</v>
      </c>
    </row>
    <row r="34" spans="1:7">
      <c r="A34" s="3" t="s">
        <v>1653</v>
      </c>
      <c r="D34" s="3" t="s">
        <v>1656</v>
      </c>
    </row>
    <row r="35" spans="1:7">
      <c r="A35" s="3" t="s">
        <v>1657</v>
      </c>
    </row>
    <row r="36" spans="1:7">
      <c r="A36" s="5" t="s">
        <v>1637</v>
      </c>
    </row>
    <row r="37" spans="1:7">
      <c r="A37" s="3" t="s">
        <v>1653</v>
      </c>
      <c r="D37" s="3" t="s">
        <v>1658</v>
      </c>
    </row>
    <row r="38" spans="1:7">
      <c r="A38" s="3" t="s">
        <v>1659</v>
      </c>
    </row>
    <row r="39" spans="1:7">
      <c r="A39" s="5" t="s">
        <v>1637</v>
      </c>
    </row>
    <row r="40" spans="1:7">
      <c r="A40" s="3" t="s">
        <v>1641</v>
      </c>
      <c r="G40" s="4" t="n">
        <v>300</v>
      </c>
    </row>
    <row r="41" spans="1:7">
      <c r="A41" s="3" t="s">
        <v>1660</v>
      </c>
    </row>
    <row r="42" spans="1:7">
      <c r="A42" s="5" t="s">
        <v>1637</v>
      </c>
    </row>
    <row r="43" spans="1:7">
      <c r="A43" s="3" t="s">
        <v>1641</v>
      </c>
      <c r="G43" s="4" t="n">
        <v>100</v>
      </c>
    </row>
    <row r="44" spans="1:7">
      <c r="A44" s="3" t="s">
        <v>1661</v>
      </c>
    </row>
    <row r="45" spans="1:7">
      <c r="A45" s="5" t="s">
        <v>1637</v>
      </c>
    </row>
    <row r="46" spans="1:7">
      <c r="A46" s="3" t="s">
        <v>1662</v>
      </c>
      <c r="F46" s="6" t="n">
        <v>100000000</v>
      </c>
    </row>
    <row r="47" spans="1:7">
      <c r="A47" s="3" t="s">
        <v>1641</v>
      </c>
      <c r="G47" s="6" t="n">
        <v>40</v>
      </c>
    </row>
    <row r="48" spans="1:7">
      <c r="A48" s="3" t="s">
        <v>1663</v>
      </c>
      <c r="E48" s="4" t="n">
        <v>2</v>
      </c>
      <c r="F48" s="4" t="n">
        <v>2</v>
      </c>
    </row>
    <row r="49" spans="1:7">
      <c r="A49" s="3" t="s">
        <v>1647</v>
      </c>
      <c r="F49" s="6" t="n">
        <v>18000000</v>
      </c>
    </row>
    <row r="50" spans="1:7">
      <c r="A50" s="3" t="s">
        <v>1648</v>
      </c>
      <c r="C50" s="6" t="n">
        <v>4000000</v>
      </c>
    </row>
    <row r="51" spans="1:7">
      <c r="A51" s="3" t="s">
        <v>1651</v>
      </c>
      <c r="F51" s="4" t="n">
        <v>12000000</v>
      </c>
    </row>
    <row r="52" spans="1:7">
      <c r="A52" s="3" t="s">
        <v>1638</v>
      </c>
      <c r="F52" s="6" t="n">
        <v>6000000</v>
      </c>
    </row>
    <row r="53" spans="1:7">
      <c r="A53" s="3" t="s">
        <v>1664</v>
      </c>
    </row>
    <row r="54" spans="1:7">
      <c r="A54" s="5" t="s">
        <v>1637</v>
      </c>
    </row>
    <row r="55" spans="1:7">
      <c r="A55" s="3" t="s">
        <v>1642</v>
      </c>
      <c r="G55" s="13" t="n">
        <v>18.3</v>
      </c>
    </row>
    <row r="56" spans="1:7">
      <c r="A56" s="3" t="s">
        <v>1665</v>
      </c>
    </row>
    <row r="57" spans="1:7">
      <c r="A57" s="5" t="s">
        <v>1637</v>
      </c>
    </row>
    <row r="58" spans="1:7">
      <c r="A58" s="3" t="s">
        <v>1641</v>
      </c>
      <c r="G58" s="8" t="n">
        <v>6.3</v>
      </c>
    </row>
    <row r="59" spans="1:7">
      <c r="A59" s="3" t="s">
        <v>1666</v>
      </c>
      <c r="G59" s="13" t="n">
        <v>18.94</v>
      </c>
    </row>
    <row r="60" spans="1:7">
      <c r="A60" s="3" t="s">
        <v>1645</v>
      </c>
      <c r="D60" s="6" t="n">
        <v>22000000</v>
      </c>
    </row>
    <row r="61" spans="1:7">
      <c r="A61" s="3" t="s">
        <v>1667</v>
      </c>
    </row>
    <row r="62" spans="1:7">
      <c r="A62" s="5" t="s">
        <v>1637</v>
      </c>
    </row>
    <row r="63" spans="1:7">
      <c r="A63" s="3" t="s">
        <v>1641</v>
      </c>
      <c r="E63" s="6" t="n">
        <v>20</v>
      </c>
    </row>
    <row r="64" spans="1:7">
      <c r="A64" s="3" t="s">
        <v>1653</v>
      </c>
      <c r="D64" s="3" t="s">
        <v>1668</v>
      </c>
    </row>
    <row r="65" spans="1:7">
      <c r="A65" s="3" t="s">
        <v>1669</v>
      </c>
    </row>
    <row r="66" spans="1:7">
      <c r="A66" s="5" t="s">
        <v>1637</v>
      </c>
    </row>
    <row r="67" spans="1:7">
      <c r="A67" s="3" t="s">
        <v>1641</v>
      </c>
      <c r="G67" s="6" t="n">
        <v>20</v>
      </c>
    </row>
    <row r="68" spans="1:7">
      <c r="A68" s="3" t="s">
        <v>1653</v>
      </c>
      <c r="D68" s="3" t="s">
        <v>1670</v>
      </c>
    </row>
  </sheetData>
  <mergeCells count="3">
    <mergeCell ref="A1:A2"/>
    <mergeCell ref="C1:D1"/>
    <mergeCell ref="E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71</v>
      </c>
      <c r="B1" s="2" t="s">
        <v>34</v>
      </c>
    </row>
    <row r="2" spans="1:2">
      <c r="A2" s="3" t="s">
        <v>51</v>
      </c>
    </row>
    <row r="3" spans="1:2">
      <c r="A3" s="5" t="s">
        <v>1672</v>
      </c>
    </row>
    <row r="4" spans="1:2">
      <c r="A4" s="3" t="s">
        <v>1673</v>
      </c>
      <c r="B4" s="6" t="n">
        <v>-24665</v>
      </c>
    </row>
    <row r="5" spans="1:2">
      <c r="A5" s="3" t="s">
        <v>1674</v>
      </c>
      <c r="B5" s="4" t="n">
        <v>1251</v>
      </c>
    </row>
    <row r="6" spans="1:2">
      <c r="A6" s="3" t="s">
        <v>1675</v>
      </c>
      <c r="B6" s="4" t="n">
        <v>-23414</v>
      </c>
    </row>
    <row r="7" spans="1:2">
      <c r="A7" s="3" t="s">
        <v>56</v>
      </c>
    </row>
    <row r="8" spans="1:2">
      <c r="A8" s="5" t="s">
        <v>1672</v>
      </c>
    </row>
    <row r="9" spans="1:2">
      <c r="A9" s="3" t="s">
        <v>1673</v>
      </c>
      <c r="B9" s="4" t="n">
        <v>-379</v>
      </c>
    </row>
    <row r="10" spans="1:2">
      <c r="A10" s="3" t="s">
        <v>1674</v>
      </c>
      <c r="B10" s="4" t="n">
        <v>31</v>
      </c>
    </row>
    <row r="11" spans="1:2">
      <c r="A11" s="3" t="s">
        <v>1675</v>
      </c>
      <c r="B11" s="4" t="n">
        <v>-348</v>
      </c>
    </row>
    <row r="12" spans="1:2">
      <c r="A12" s="3" t="s">
        <v>39</v>
      </c>
    </row>
    <row r="13" spans="1:2">
      <c r="A13" s="5" t="s">
        <v>1672</v>
      </c>
    </row>
    <row r="14" spans="1:2">
      <c r="A14" s="3" t="s">
        <v>1676</v>
      </c>
      <c r="B14" s="4" t="n">
        <v>18729</v>
      </c>
    </row>
    <row r="15" spans="1:2">
      <c r="A15" s="3" t="s">
        <v>1674</v>
      </c>
      <c r="B15" s="4" t="n">
        <v>-1251</v>
      </c>
    </row>
    <row r="16" spans="1:2">
      <c r="A16" s="3" t="s">
        <v>1677</v>
      </c>
      <c r="B16" s="4" t="n">
        <v>17478</v>
      </c>
    </row>
    <row r="17" spans="1:2">
      <c r="A17" s="3" t="s">
        <v>40</v>
      </c>
    </row>
    <row r="18" spans="1:2">
      <c r="A18" s="5" t="s">
        <v>1672</v>
      </c>
    </row>
    <row r="19" spans="1:2">
      <c r="A19" s="3" t="s">
        <v>1676</v>
      </c>
      <c r="B19" s="4" t="n">
        <v>2128</v>
      </c>
    </row>
    <row r="20" spans="1:2">
      <c r="A20" s="3" t="s">
        <v>1674</v>
      </c>
      <c r="B20" s="4" t="n">
        <v>-31</v>
      </c>
    </row>
    <row r="21" spans="1:2">
      <c r="A21" s="3" t="s">
        <v>1677</v>
      </c>
      <c r="B21" s="6" t="n">
        <v>209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78</v>
      </c>
      <c r="B1" s="2" t="s">
        <v>1</v>
      </c>
    </row>
    <row r="2" spans="1:4">
      <c r="B2" s="2" t="s">
        <v>69</v>
      </c>
      <c r="C2" s="2" t="s">
        <v>70</v>
      </c>
      <c r="D2" s="2" t="s">
        <v>71</v>
      </c>
    </row>
    <row r="3" spans="1:4">
      <c r="A3" s="5" t="s">
        <v>263</v>
      </c>
    </row>
    <row r="4" spans="1:4">
      <c r="A4" s="3" t="s">
        <v>1679</v>
      </c>
      <c r="B4" s="6" t="n">
        <v>57776</v>
      </c>
      <c r="C4" s="6" t="n">
        <v>4274</v>
      </c>
      <c r="D4" s="6" t="n">
        <v>7736</v>
      </c>
    </row>
    <row r="5" spans="1:4">
      <c r="A5" s="3" t="s">
        <v>1680</v>
      </c>
      <c r="B5" s="4" t="n">
        <v>37742</v>
      </c>
      <c r="C5" s="4" t="n">
        <v>19354</v>
      </c>
      <c r="D5" s="4" t="n">
        <v>13789</v>
      </c>
    </row>
    <row r="6" spans="1:4">
      <c r="A6" s="3" t="s">
        <v>1681</v>
      </c>
      <c r="B6" s="4" t="n">
        <v>36067</v>
      </c>
      <c r="C6" s="4" t="n">
        <v>39914</v>
      </c>
      <c r="D6" s="4" t="n">
        <v>36929</v>
      </c>
    </row>
    <row r="7" spans="1:4">
      <c r="A7" s="3" t="s">
        <v>1682</v>
      </c>
      <c r="B7" s="4" t="n">
        <v>23149</v>
      </c>
      <c r="C7" s="4" t="n">
        <v>1897</v>
      </c>
      <c r="D7" s="4" t="n">
        <v>996</v>
      </c>
    </row>
    <row r="8" spans="1:4">
      <c r="A8" s="3" t="s">
        <v>1683</v>
      </c>
      <c r="B8" s="4" t="n">
        <v>478</v>
      </c>
      <c r="C8" s="4" t="n">
        <v>835</v>
      </c>
      <c r="D8" s="4" t="n">
        <v>712</v>
      </c>
    </row>
    <row r="9" spans="1:4">
      <c r="A9" s="3" t="s">
        <v>1684</v>
      </c>
      <c r="B9" s="4" t="n">
        <v>155212</v>
      </c>
      <c r="C9" s="4" t="n">
        <v>66274</v>
      </c>
      <c r="D9" s="4" t="n">
        <v>60162</v>
      </c>
    </row>
    <row r="10" spans="1:4">
      <c r="A10" s="3" t="s">
        <v>1685</v>
      </c>
      <c r="B10" s="4" t="n">
        <v>12834</v>
      </c>
      <c r="C10" s="4" t="n">
        <v>375</v>
      </c>
      <c r="D10" s="4" t="n">
        <v>243</v>
      </c>
    </row>
    <row r="11" spans="1:4">
      <c r="A11" s="3" t="s">
        <v>1686</v>
      </c>
      <c r="B11" s="6" t="n">
        <v>168046</v>
      </c>
      <c r="C11" s="6" t="n">
        <v>66649</v>
      </c>
      <c r="D11" s="6" t="n">
        <v>6040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87</v>
      </c>
      <c r="B1" s="2" t="s">
        <v>1</v>
      </c>
    </row>
    <row r="2" spans="1:4">
      <c r="B2" s="2" t="s">
        <v>69</v>
      </c>
      <c r="C2" s="2" t="s">
        <v>70</v>
      </c>
      <c r="D2" s="2" t="s">
        <v>71</v>
      </c>
    </row>
    <row r="3" spans="1:4">
      <c r="A3" s="5" t="s">
        <v>265</v>
      </c>
    </row>
    <row r="4" spans="1:4">
      <c r="A4" s="3" t="s">
        <v>266</v>
      </c>
      <c r="B4" s="6" t="n">
        <v>146789</v>
      </c>
      <c r="C4" s="6" t="n">
        <v>52340</v>
      </c>
      <c r="D4" s="6" t="n">
        <v>48089</v>
      </c>
    </row>
    <row r="5" spans="1:4">
      <c r="A5" s="5" t="s">
        <v>74</v>
      </c>
    </row>
    <row r="6" spans="1:4">
      <c r="A6" s="3" t="s">
        <v>1688</v>
      </c>
      <c r="B6" s="4" t="n">
        <v>-27026</v>
      </c>
      <c r="C6" s="4" t="n">
        <v>-10817</v>
      </c>
      <c r="D6" s="4" t="n">
        <v>-10007</v>
      </c>
    </row>
    <row r="7" spans="1:4">
      <c r="A7" s="3" t="s">
        <v>1689</v>
      </c>
      <c r="B7" s="4" t="n">
        <v>-2273</v>
      </c>
      <c r="C7" s="4" t="n">
        <v>-362</v>
      </c>
      <c r="D7" s="4" t="n">
        <v>-186</v>
      </c>
    </row>
    <row r="8" spans="1:4">
      <c r="A8" s="3" t="s">
        <v>1690</v>
      </c>
      <c r="B8" s="4" t="n">
        <v>-749</v>
      </c>
      <c r="C8" s="4" t="n">
        <v>-486</v>
      </c>
      <c r="D8" s="4" t="n">
        <v>-410</v>
      </c>
    </row>
    <row r="9" spans="1:4">
      <c r="A9" s="3" t="s">
        <v>74</v>
      </c>
      <c r="B9" s="6" t="n">
        <v>-30048</v>
      </c>
      <c r="C9" s="6" t="n">
        <v>-11665</v>
      </c>
      <c r="D9" s="6" t="n">
        <v>-1060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69</v>
      </c>
      <c r="C2" s="2" t="s">
        <v>70</v>
      </c>
      <c r="D2" s="2" t="s">
        <v>71</v>
      </c>
    </row>
    <row r="3" spans="1:4">
      <c r="A3" s="5" t="s">
        <v>265</v>
      </c>
    </row>
    <row r="4" spans="1:4">
      <c r="A4" s="3" t="s">
        <v>1692</v>
      </c>
      <c r="B4" s="6" t="n">
        <v>-8533</v>
      </c>
      <c r="C4" s="6" t="n">
        <v>-4300</v>
      </c>
      <c r="D4" s="6" t="n">
        <v>-5271</v>
      </c>
    </row>
    <row r="5" spans="1:4">
      <c r="A5" s="3" t="s">
        <v>1693</v>
      </c>
      <c r="B5" s="4" t="n">
        <v>-7629</v>
      </c>
      <c r="C5" s="4" t="n">
        <v>-2930</v>
      </c>
      <c r="D5" s="4" t="n">
        <v>-2619</v>
      </c>
    </row>
    <row r="6" spans="1:4">
      <c r="A6" s="3" t="s">
        <v>1694</v>
      </c>
      <c r="B6" s="4" t="n">
        <v>-99</v>
      </c>
      <c r="C6" s="4" t="n">
        <v>-24</v>
      </c>
      <c r="D6" s="4" t="n">
        <v>-22</v>
      </c>
    </row>
    <row r="7" spans="1:4">
      <c r="A7" s="3" t="s">
        <v>1695</v>
      </c>
      <c r="B7" s="6" t="n">
        <v>-16261</v>
      </c>
      <c r="C7" s="6" t="n">
        <v>-7254</v>
      </c>
      <c r="D7" s="6" t="n">
        <v>-791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69</v>
      </c>
      <c r="C2" s="2" t="s">
        <v>70</v>
      </c>
      <c r="D2" s="2" t="s">
        <v>71</v>
      </c>
    </row>
    <row r="3" spans="1:4">
      <c r="A3" s="5" t="s">
        <v>265</v>
      </c>
    </row>
    <row r="4" spans="1:4">
      <c r="A4" s="3" t="s">
        <v>1697</v>
      </c>
      <c r="B4" s="6" t="n">
        <v>-7361</v>
      </c>
      <c r="C4" s="6" t="n">
        <v>-2157</v>
      </c>
      <c r="D4" s="6" t="n">
        <v>-1218</v>
      </c>
    </row>
    <row r="5" spans="1:4">
      <c r="A5" s="3" t="s">
        <v>1429</v>
      </c>
      <c r="B5" s="4" t="n">
        <v>-1811</v>
      </c>
      <c r="C5" s="4" t="n">
        <v>-1026</v>
      </c>
      <c r="D5" s="4" t="n">
        <v>-838</v>
      </c>
    </row>
    <row r="6" spans="1:4">
      <c r="A6" s="3" t="s">
        <v>1698</v>
      </c>
      <c r="B6" s="4" t="n">
        <v>-4437</v>
      </c>
      <c r="C6" s="4" t="n">
        <v>-1676</v>
      </c>
      <c r="D6" s="4" t="n">
        <v>-2285</v>
      </c>
    </row>
    <row r="7" spans="1:4">
      <c r="A7" s="3" t="s">
        <v>1699</v>
      </c>
      <c r="B7" s="6" t="n">
        <v>-13609</v>
      </c>
      <c r="C7" s="6" t="n">
        <v>-4859</v>
      </c>
      <c r="D7" s="6" t="n">
        <v>-434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69</v>
      </c>
      <c r="C2" s="2" t="s">
        <v>70</v>
      </c>
      <c r="D2" s="2" t="s">
        <v>71</v>
      </c>
    </row>
    <row r="3" spans="1:4">
      <c r="A3" s="5" t="s">
        <v>79</v>
      </c>
    </row>
    <row r="4" spans="1:4">
      <c r="A4" s="3" t="s">
        <v>1701</v>
      </c>
      <c r="B4" s="6" t="n">
        <v>-189</v>
      </c>
      <c r="C4" s="6" t="n">
        <v>-515</v>
      </c>
      <c r="D4" s="6" t="n">
        <v>-9</v>
      </c>
    </row>
    <row r="5" spans="1:4">
      <c r="A5" s="5" t="s">
        <v>1702</v>
      </c>
    </row>
    <row r="6" spans="1:4">
      <c r="A6" s="3" t="s">
        <v>1174</v>
      </c>
      <c r="B6" s="4" t="n">
        <v>-2739</v>
      </c>
      <c r="C6" s="4" t="n">
        <v>-232</v>
      </c>
      <c r="D6" s="4" t="n">
        <v>-47</v>
      </c>
    </row>
    <row r="7" spans="1:4">
      <c r="A7" s="3" t="s">
        <v>1703</v>
      </c>
      <c r="B7" s="4" t="n">
        <v>-9608</v>
      </c>
      <c r="C7" s="4" t="n">
        <v>-285</v>
      </c>
      <c r="D7" s="4" t="n">
        <v>-1341</v>
      </c>
    </row>
    <row r="8" spans="1:4">
      <c r="A8" s="3" t="s">
        <v>1132</v>
      </c>
      <c r="B8" s="4" t="n">
        <v>-20</v>
      </c>
      <c r="C8" s="4" t="n">
        <v>350</v>
      </c>
    </row>
    <row r="9" spans="1:4">
      <c r="A9" s="5" t="s">
        <v>1704</v>
      </c>
    </row>
    <row r="10" spans="1:4">
      <c r="A10" s="3" t="s">
        <v>1705</v>
      </c>
      <c r="B10" s="4" t="n">
        <v>2889</v>
      </c>
      <c r="C10" s="4" t="n">
        <v>189</v>
      </c>
      <c r="D10" s="4" t="n">
        <v>515</v>
      </c>
    </row>
    <row r="11" spans="1:4">
      <c r="A11" s="3" t="s">
        <v>79</v>
      </c>
      <c r="B11" s="6" t="n">
        <v>-9667</v>
      </c>
      <c r="C11" s="6" t="n">
        <v>-493</v>
      </c>
      <c r="D11" s="6" t="n">
        <v>-88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69</v>
      </c>
      <c r="C2" s="2" t="s">
        <v>70</v>
      </c>
      <c r="D2" s="2" t="s">
        <v>71</v>
      </c>
    </row>
    <row r="3" spans="1:4">
      <c r="A3" s="5" t="s">
        <v>265</v>
      </c>
    </row>
    <row r="4" spans="1:4">
      <c r="A4" s="3" t="s">
        <v>57</v>
      </c>
      <c r="B4" s="6" t="n">
        <v>-1254</v>
      </c>
      <c r="C4" s="6" t="n">
        <v>-359</v>
      </c>
      <c r="D4" s="6" t="n">
        <v>-348</v>
      </c>
    </row>
    <row r="5" spans="1:4">
      <c r="A5" s="3" t="s">
        <v>1707</v>
      </c>
      <c r="B5" s="4" t="n">
        <v>-3321</v>
      </c>
      <c r="C5" s="4" t="n">
        <v>-1121</v>
      </c>
      <c r="D5" s="4" t="n">
        <v>-862</v>
      </c>
    </row>
    <row r="6" spans="1:4">
      <c r="A6" s="3" t="s">
        <v>1132</v>
      </c>
      <c r="B6" s="4" t="n">
        <v>-5100</v>
      </c>
      <c r="C6" s="4" t="n">
        <v>-1766</v>
      </c>
      <c r="D6" s="4" t="n">
        <v>-1915</v>
      </c>
    </row>
    <row r="7" spans="1:4">
      <c r="A7" s="3" t="s">
        <v>82</v>
      </c>
      <c r="B7" s="6" t="n">
        <v>-9675</v>
      </c>
      <c r="C7" s="6" t="n">
        <v>-3246</v>
      </c>
      <c r="D7" s="6" t="n">
        <v>-312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8</v>
      </c>
      <c r="B1" s="2" t="s">
        <v>1</v>
      </c>
    </row>
    <row r="2" spans="1:4">
      <c r="B2" s="2" t="s">
        <v>69</v>
      </c>
      <c r="C2" s="2" t="s">
        <v>70</v>
      </c>
      <c r="D2" s="2" t="s">
        <v>71</v>
      </c>
    </row>
    <row r="3" spans="1:4">
      <c r="A3" s="5" t="s">
        <v>265</v>
      </c>
    </row>
    <row r="4" spans="1:4">
      <c r="A4" s="3" t="s">
        <v>1709</v>
      </c>
      <c r="B4" s="6" t="n">
        <v>-27643</v>
      </c>
      <c r="C4" s="6" t="n">
        <v>-9698</v>
      </c>
      <c r="D4" s="6" t="n">
        <v>-7719</v>
      </c>
    </row>
    <row r="5" spans="1:4">
      <c r="A5" s="3" t="s">
        <v>190</v>
      </c>
      <c r="B5" s="4" t="n">
        <v>-5378</v>
      </c>
      <c r="C5" s="4" t="n">
        <v>-106</v>
      </c>
      <c r="D5" s="4" t="n">
        <v>-164</v>
      </c>
    </row>
    <row r="6" spans="1:4">
      <c r="A6" s="3" t="s">
        <v>1710</v>
      </c>
      <c r="B6" s="4" t="n">
        <v>-467</v>
      </c>
    </row>
    <row r="7" spans="1:4">
      <c r="A7" s="3" t="s">
        <v>702</v>
      </c>
      <c r="B7" s="4" t="n">
        <v>-1623</v>
      </c>
    </row>
    <row r="8" spans="1:4">
      <c r="A8" s="3" t="s">
        <v>83</v>
      </c>
      <c r="B8" s="6" t="n">
        <v>-35111</v>
      </c>
      <c r="C8" s="6" t="n">
        <v>-9804</v>
      </c>
      <c r="D8" s="6" t="n">
        <v>-788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69</v>
      </c>
    </row>
    <row r="3" spans="1:2">
      <c r="A3" s="5" t="s">
        <v>231</v>
      </c>
    </row>
    <row r="4" spans="1:2">
      <c r="A4" s="3" t="s">
        <v>231</v>
      </c>
      <c r="B4" s="3"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1</v>
      </c>
      <c r="B1" s="2" t="s">
        <v>1</v>
      </c>
    </row>
    <row r="2" spans="1:4">
      <c r="B2" s="2" t="s">
        <v>69</v>
      </c>
      <c r="C2" s="2" t="s">
        <v>70</v>
      </c>
      <c r="D2" s="2" t="s">
        <v>71</v>
      </c>
    </row>
    <row r="3" spans="1:4">
      <c r="A3" s="3" t="s">
        <v>74</v>
      </c>
      <c r="B3" s="6" t="n">
        <v>-30048</v>
      </c>
      <c r="C3" s="6" t="n">
        <v>-11665</v>
      </c>
      <c r="D3" s="6" t="n">
        <v>-10603</v>
      </c>
    </row>
    <row r="4" spans="1:4">
      <c r="A4" s="3" t="s">
        <v>75</v>
      </c>
      <c r="B4" s="4" t="n">
        <v>-5525</v>
      </c>
      <c r="C4" s="4" t="n">
        <v>-1311</v>
      </c>
      <c r="D4" s="4" t="n">
        <v>-1360</v>
      </c>
    </row>
    <row r="5" spans="1:4">
      <c r="A5" s="3" t="s">
        <v>76</v>
      </c>
      <c r="B5" s="4" t="n">
        <v>-16261</v>
      </c>
      <c r="C5" s="4" t="n">
        <v>-7254</v>
      </c>
      <c r="D5" s="4" t="n">
        <v>-7912</v>
      </c>
    </row>
    <row r="6" spans="1:4">
      <c r="A6" s="3" t="s">
        <v>77</v>
      </c>
      <c r="B6" s="4" t="n">
        <v>-13609</v>
      </c>
      <c r="C6" s="4" t="n">
        <v>-4859</v>
      </c>
      <c r="D6" s="4" t="n">
        <v>-4341</v>
      </c>
    </row>
    <row r="7" spans="1:4">
      <c r="A7" s="3" t="s">
        <v>78</v>
      </c>
      <c r="B7" s="4" t="n">
        <v>-11210</v>
      </c>
      <c r="C7" s="4" t="n">
        <v>-3691</v>
      </c>
      <c r="D7" s="4" t="n">
        <v>-3464</v>
      </c>
    </row>
    <row r="8" spans="1:4">
      <c r="A8" s="3" t="s">
        <v>79</v>
      </c>
      <c r="B8" s="4" t="n">
        <v>-9667</v>
      </c>
      <c r="C8" s="4" t="n">
        <v>-493</v>
      </c>
      <c r="D8" s="4" t="n">
        <v>-882</v>
      </c>
    </row>
    <row r="9" spans="1:4">
      <c r="A9" s="3" t="s">
        <v>80</v>
      </c>
      <c r="B9" s="4" t="n">
        <v>-12156</v>
      </c>
      <c r="C9" s="4" t="n">
        <v>-9116</v>
      </c>
      <c r="D9" s="4" t="n">
        <v>-7778</v>
      </c>
    </row>
    <row r="10" spans="1:4">
      <c r="A10" s="3" t="s">
        <v>81</v>
      </c>
      <c r="B10" s="4" t="n">
        <v>-3527</v>
      </c>
      <c r="C10" s="4" t="n">
        <v>-901</v>
      </c>
      <c r="D10" s="4" t="n">
        <v>-741</v>
      </c>
    </row>
    <row r="11" spans="1:4">
      <c r="A11" s="3" t="s">
        <v>82</v>
      </c>
      <c r="B11" s="4" t="n">
        <v>-9675</v>
      </c>
      <c r="C11" s="4" t="n">
        <v>-3246</v>
      </c>
      <c r="D11" s="4" t="n">
        <v>-3125</v>
      </c>
    </row>
    <row r="12" spans="1:4">
      <c r="A12" s="3" t="s">
        <v>83</v>
      </c>
      <c r="B12" s="4" t="n">
        <v>-35111</v>
      </c>
      <c r="C12" s="4" t="n">
        <v>-9804</v>
      </c>
      <c r="D12" s="4" t="n">
        <v>-7883</v>
      </c>
    </row>
    <row r="13" spans="1:4">
      <c r="A13" s="3" t="s">
        <v>1712</v>
      </c>
      <c r="B13" s="4" t="n">
        <v>-146789</v>
      </c>
      <c r="C13" s="4" t="n">
        <v>-52340</v>
      </c>
      <c r="D13" s="4" t="n">
        <v>-48089</v>
      </c>
    </row>
    <row r="14" spans="1:4">
      <c r="A14" s="3" t="s">
        <v>1713</v>
      </c>
    </row>
    <row r="15" spans="1:4">
      <c r="A15" s="3" t="s">
        <v>74</v>
      </c>
      <c r="B15" s="4" t="n">
        <v>-16724</v>
      </c>
    </row>
    <row r="16" spans="1:4">
      <c r="A16" s="3" t="s">
        <v>75</v>
      </c>
      <c r="B16" s="4" t="n">
        <v>-5478</v>
      </c>
    </row>
    <row r="17" spans="1:4">
      <c r="A17" s="3" t="s">
        <v>76</v>
      </c>
      <c r="B17" s="4" t="n">
        <v>-8548</v>
      </c>
    </row>
    <row r="18" spans="1:4">
      <c r="A18" s="3" t="s">
        <v>77</v>
      </c>
      <c r="B18" s="4" t="n">
        <v>-13420</v>
      </c>
    </row>
    <row r="19" spans="1:4">
      <c r="A19" s="3" t="s">
        <v>78</v>
      </c>
      <c r="B19" s="4" t="n">
        <v>-229</v>
      </c>
    </row>
    <row r="20" spans="1:4">
      <c r="A20" s="3" t="s">
        <v>79</v>
      </c>
      <c r="B20" s="4" t="n">
        <v>-9667</v>
      </c>
    </row>
    <row r="21" spans="1:4">
      <c r="A21" s="3" t="s">
        <v>80</v>
      </c>
      <c r="B21" s="4" t="n">
        <v>-12149</v>
      </c>
    </row>
    <row r="22" spans="1:4">
      <c r="A22" s="3" t="s">
        <v>81</v>
      </c>
      <c r="B22" s="4" t="n">
        <v>-2</v>
      </c>
    </row>
    <row r="23" spans="1:4">
      <c r="A23" s="3" t="s">
        <v>82</v>
      </c>
      <c r="B23" s="4" t="n">
        <v>-6668</v>
      </c>
    </row>
    <row r="24" spans="1:4">
      <c r="A24" s="3" t="s">
        <v>83</v>
      </c>
      <c r="B24" s="4" t="n">
        <v>-27306</v>
      </c>
    </row>
    <row r="25" spans="1:4">
      <c r="A25" s="3" t="s">
        <v>1712</v>
      </c>
      <c r="B25" s="4" t="n">
        <v>-100191</v>
      </c>
      <c r="C25" s="4" t="n">
        <v>-34316</v>
      </c>
      <c r="D25" s="4" t="n">
        <v>-31584</v>
      </c>
    </row>
    <row r="26" spans="1:4">
      <c r="A26" s="3" t="s">
        <v>1714</v>
      </c>
    </row>
    <row r="27" spans="1:4">
      <c r="A27" s="3" t="s">
        <v>74</v>
      </c>
      <c r="B27" s="4" t="n">
        <v>-4241</v>
      </c>
    </row>
    <row r="28" spans="1:4">
      <c r="A28" s="3" t="s">
        <v>75</v>
      </c>
      <c r="B28" s="4" t="n">
        <v>-11</v>
      </c>
    </row>
    <row r="29" spans="1:4">
      <c r="A29" s="3" t="s">
        <v>76</v>
      </c>
      <c r="B29" s="4" t="n">
        <v>-2796</v>
      </c>
    </row>
    <row r="30" spans="1:4">
      <c r="A30" s="3" t="s">
        <v>77</v>
      </c>
      <c r="B30" s="4" t="n">
        <v>-23</v>
      </c>
    </row>
    <row r="31" spans="1:4">
      <c r="A31" s="3" t="s">
        <v>78</v>
      </c>
      <c r="B31" s="4" t="n">
        <v>-1451</v>
      </c>
    </row>
    <row r="32" spans="1:4">
      <c r="A32" s="3" t="s">
        <v>82</v>
      </c>
      <c r="B32" s="4" t="n">
        <v>-1141</v>
      </c>
    </row>
    <row r="33" spans="1:4">
      <c r="A33" s="3" t="s">
        <v>83</v>
      </c>
      <c r="B33" s="4" t="n">
        <v>-2545</v>
      </c>
    </row>
    <row r="34" spans="1:4">
      <c r="A34" s="3" t="s">
        <v>1712</v>
      </c>
      <c r="B34" s="4" t="n">
        <v>-12208</v>
      </c>
      <c r="C34" s="4" t="n">
        <v>-7953</v>
      </c>
      <c r="D34" s="4" t="n">
        <v>-8089</v>
      </c>
    </row>
    <row r="35" spans="1:4">
      <c r="A35" s="3" t="s">
        <v>1715</v>
      </c>
    </row>
    <row r="36" spans="1:4">
      <c r="A36" s="3" t="s">
        <v>74</v>
      </c>
      <c r="B36" s="4" t="n">
        <v>-9083</v>
      </c>
    </row>
    <row r="37" spans="1:4">
      <c r="A37" s="3" t="s">
        <v>75</v>
      </c>
      <c r="B37" s="4" t="n">
        <v>-36</v>
      </c>
    </row>
    <row r="38" spans="1:4">
      <c r="A38" s="3" t="s">
        <v>76</v>
      </c>
      <c r="B38" s="4" t="n">
        <v>-4917</v>
      </c>
    </row>
    <row r="39" spans="1:4">
      <c r="A39" s="3" t="s">
        <v>77</v>
      </c>
      <c r="B39" s="4" t="n">
        <v>-166</v>
      </c>
    </row>
    <row r="40" spans="1:4">
      <c r="A40" s="3" t="s">
        <v>78</v>
      </c>
      <c r="B40" s="4" t="n">
        <v>-9530</v>
      </c>
    </row>
    <row r="41" spans="1:4">
      <c r="A41" s="3" t="s">
        <v>80</v>
      </c>
      <c r="B41" s="4" t="n">
        <v>-7</v>
      </c>
    </row>
    <row r="42" spans="1:4">
      <c r="A42" s="3" t="s">
        <v>81</v>
      </c>
      <c r="B42" s="4" t="n">
        <v>-3525</v>
      </c>
    </row>
    <row r="43" spans="1:4">
      <c r="A43" s="3" t="s">
        <v>82</v>
      </c>
      <c r="B43" s="4" t="n">
        <v>-1866</v>
      </c>
    </row>
    <row r="44" spans="1:4">
      <c r="A44" s="3" t="s">
        <v>83</v>
      </c>
      <c r="B44" s="4" t="n">
        <v>-5260</v>
      </c>
    </row>
    <row r="45" spans="1:4">
      <c r="A45" s="3" t="s">
        <v>1712</v>
      </c>
      <c r="B45" s="6" t="n">
        <v>-34390</v>
      </c>
      <c r="C45" s="6" t="n">
        <v>-10071</v>
      </c>
      <c r="D45" s="6" t="n">
        <v>-841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6</v>
      </c>
      <c r="B1" s="2" t="s">
        <v>69</v>
      </c>
      <c r="C1" s="2" t="s">
        <v>70</v>
      </c>
      <c r="D1" s="2" t="s">
        <v>71</v>
      </c>
    </row>
    <row r="2" spans="1:4">
      <c r="A2" s="5" t="s">
        <v>859</v>
      </c>
    </row>
    <row r="3" spans="1:4">
      <c r="A3" s="3" t="s">
        <v>1717</v>
      </c>
      <c r="B3" s="6" t="n">
        <v>4519</v>
      </c>
      <c r="C3" s="6" t="n">
        <v>883</v>
      </c>
      <c r="D3" s="6" t="n">
        <v>911</v>
      </c>
    </row>
    <row r="4" spans="1:4">
      <c r="A4" s="3" t="s">
        <v>1718</v>
      </c>
    </row>
    <row r="5" spans="1:4">
      <c r="A5" s="5" t="s">
        <v>859</v>
      </c>
    </row>
    <row r="6" spans="1:4">
      <c r="A6" s="3" t="s">
        <v>1717</v>
      </c>
      <c r="B6" s="4" t="n">
        <v>1754</v>
      </c>
      <c r="C6" s="4" t="n">
        <v>467</v>
      </c>
      <c r="D6" s="4" t="n">
        <v>430</v>
      </c>
    </row>
    <row r="7" spans="1:4">
      <c r="A7" s="3" t="s">
        <v>1719</v>
      </c>
    </row>
    <row r="8" spans="1:4">
      <c r="A8" s="5" t="s">
        <v>859</v>
      </c>
    </row>
    <row r="9" spans="1:4">
      <c r="A9" s="3" t="s">
        <v>1717</v>
      </c>
      <c r="B9" s="4" t="n">
        <v>2286</v>
      </c>
      <c r="C9" s="4" t="n">
        <v>391</v>
      </c>
      <c r="D9" s="4" t="n">
        <v>455</v>
      </c>
    </row>
    <row r="10" spans="1:4">
      <c r="A10" s="3" t="s">
        <v>1720</v>
      </c>
    </row>
    <row r="11" spans="1:4">
      <c r="A11" s="5" t="s">
        <v>859</v>
      </c>
    </row>
    <row r="12" spans="1:4">
      <c r="A12" s="3" t="s">
        <v>1717</v>
      </c>
      <c r="B12" s="6" t="n">
        <v>479</v>
      </c>
      <c r="C12" s="6" t="n">
        <v>25</v>
      </c>
      <c r="D12" s="6" t="n">
        <v>2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21</v>
      </c>
      <c r="B1" s="2" t="s">
        <v>1</v>
      </c>
    </row>
    <row r="2" spans="1:4">
      <c r="B2" s="2" t="s">
        <v>69</v>
      </c>
      <c r="C2" s="2" t="s">
        <v>70</v>
      </c>
      <c r="D2" s="2" t="s">
        <v>71</v>
      </c>
    </row>
    <row r="3" spans="1:4">
      <c r="A3" s="5" t="s">
        <v>1722</v>
      </c>
    </row>
    <row r="4" spans="1:4">
      <c r="A4" s="3" t="s">
        <v>1723</v>
      </c>
      <c r="B4" s="6" t="n">
        <v>-4542</v>
      </c>
      <c r="C4" s="6" t="n">
        <v>-1138</v>
      </c>
      <c r="D4" s="6" t="n">
        <v>-1736</v>
      </c>
    </row>
    <row r="5" spans="1:4">
      <c r="A5" s="3" t="s">
        <v>1724</v>
      </c>
      <c r="B5" s="4" t="n">
        <v>-29620</v>
      </c>
      <c r="C5" s="4" t="n">
        <v>780</v>
      </c>
      <c r="D5" s="4" t="n">
        <v>1086</v>
      </c>
    </row>
    <row r="6" spans="1:4">
      <c r="A6" s="3" t="s">
        <v>1725</v>
      </c>
      <c r="B6" s="4" t="n">
        <v>190</v>
      </c>
      <c r="C6" s="4" t="n">
        <v>141</v>
      </c>
      <c r="D6" s="4" t="n">
        <v>55</v>
      </c>
    </row>
    <row r="7" spans="1:4">
      <c r="A7" s="3" t="s">
        <v>1726</v>
      </c>
      <c r="B7" s="4" t="n">
        <v>-33972</v>
      </c>
      <c r="C7" s="4" t="n">
        <v>-217</v>
      </c>
      <c r="D7" s="4" t="n">
        <v>-595</v>
      </c>
    </row>
    <row r="8" spans="1:4">
      <c r="A8" s="3" t="s">
        <v>1727</v>
      </c>
      <c r="B8" s="4" t="n">
        <v>1898</v>
      </c>
      <c r="C8" s="4" t="n">
        <v>353</v>
      </c>
      <c r="D8" s="4" t="n">
        <v>409</v>
      </c>
    </row>
    <row r="9" spans="1:4">
      <c r="A9" s="3" t="s">
        <v>1728</v>
      </c>
      <c r="B9" s="4" t="n">
        <v>-1646</v>
      </c>
      <c r="C9" s="4" t="n">
        <v>-745</v>
      </c>
      <c r="D9" s="4" t="n">
        <v>-733</v>
      </c>
    </row>
    <row r="10" spans="1:4">
      <c r="A10" s="3" t="s">
        <v>1725</v>
      </c>
      <c r="B10" s="4" t="n">
        <v>1402</v>
      </c>
      <c r="C10" s="4" t="n">
        <v>-476</v>
      </c>
      <c r="D10" s="4" t="n">
        <v>-665</v>
      </c>
    </row>
    <row r="11" spans="1:4">
      <c r="A11" s="3" t="s">
        <v>1729</v>
      </c>
      <c r="B11" s="4" t="n">
        <v>7</v>
      </c>
      <c r="C11" s="4" t="n">
        <v>16</v>
      </c>
      <c r="D11" s="4" t="n">
        <v>55</v>
      </c>
    </row>
    <row r="12" spans="1:4">
      <c r="A12" s="3" t="s">
        <v>1730</v>
      </c>
      <c r="B12" s="4" t="n">
        <v>780</v>
      </c>
      <c r="C12" s="4" t="n">
        <v>-43</v>
      </c>
      <c r="D12" s="4" t="n">
        <v>-11</v>
      </c>
    </row>
    <row r="13" spans="1:4">
      <c r="A13" s="3" t="s">
        <v>1731</v>
      </c>
      <c r="B13" s="4" t="n">
        <v>-604</v>
      </c>
      <c r="C13" s="4" t="n">
        <v>-78</v>
      </c>
      <c r="D13" s="4" t="n">
        <v>-77</v>
      </c>
    </row>
    <row r="14" spans="1:4">
      <c r="A14" s="3" t="s">
        <v>1732</v>
      </c>
      <c r="B14" s="4" t="n">
        <v>-72</v>
      </c>
    </row>
    <row r="15" spans="1:4">
      <c r="A15" s="3" t="s">
        <v>1448</v>
      </c>
      <c r="B15" s="4" t="n">
        <v>13403</v>
      </c>
      <c r="C15" s="4" t="n">
        <v>1907</v>
      </c>
      <c r="D15" s="4" t="n">
        <v>5547</v>
      </c>
    </row>
    <row r="16" spans="1:4">
      <c r="A16" s="3" t="s">
        <v>1132</v>
      </c>
      <c r="B16" s="4" t="n">
        <v>9</v>
      </c>
      <c r="C16" s="4" t="n">
        <v>-4</v>
      </c>
      <c r="D16" s="4" t="n">
        <v>94</v>
      </c>
    </row>
    <row r="17" spans="1:4">
      <c r="A17" s="3" t="s">
        <v>1733</v>
      </c>
      <c r="B17" s="4" t="n">
        <v>15177</v>
      </c>
      <c r="C17" s="4" t="n">
        <v>930</v>
      </c>
      <c r="D17" s="4" t="n">
        <v>4619</v>
      </c>
    </row>
    <row r="18" spans="1:4">
      <c r="A18" s="3" t="s">
        <v>943</v>
      </c>
      <c r="B18" s="4" t="n">
        <v>-18795</v>
      </c>
      <c r="C18" s="6" t="n">
        <v>713</v>
      </c>
      <c r="D18" s="6" t="n">
        <v>4024</v>
      </c>
    </row>
    <row r="19" spans="1:4">
      <c r="A19" s="3" t="s">
        <v>1097</v>
      </c>
    </row>
    <row r="20" spans="1:4">
      <c r="A20" s="5" t="s">
        <v>1722</v>
      </c>
    </row>
    <row r="21" spans="1:4">
      <c r="A21" s="3" t="s">
        <v>1723</v>
      </c>
      <c r="B21" s="4" t="n">
        <v>7</v>
      </c>
    </row>
    <row r="22" spans="1:4">
      <c r="A22" s="3" t="s">
        <v>1724</v>
      </c>
      <c r="B22" s="4" t="n">
        <v>1116</v>
      </c>
    </row>
    <row r="23" spans="1:4">
      <c r="A23" s="3" t="s">
        <v>1725</v>
      </c>
      <c r="B23" s="6" t="n">
        <v>-13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20"/>
  </cols>
  <sheetData>
    <row r="1" spans="1:4">
      <c r="A1" s="1" t="s">
        <v>1734</v>
      </c>
      <c r="B1" s="2" t="s">
        <v>1</v>
      </c>
    </row>
    <row r="2" spans="1:4">
      <c r="B2" s="2" t="s">
        <v>1735</v>
      </c>
      <c r="C2" s="2" t="s">
        <v>1736</v>
      </c>
      <c r="D2" s="2" t="s">
        <v>1737</v>
      </c>
    </row>
    <row r="3" spans="1:4">
      <c r="A3" s="5" t="s">
        <v>1738</v>
      </c>
    </row>
    <row r="4" spans="1:4">
      <c r="A4" s="3" t="s">
        <v>1739</v>
      </c>
      <c r="B4" s="4" t="n">
        <v>0</v>
      </c>
    </row>
    <row r="5" spans="1:4">
      <c r="A5" s="3" t="s">
        <v>1740</v>
      </c>
      <c r="B5" s="6" t="n">
        <v>0</v>
      </c>
    </row>
    <row r="6" spans="1:4">
      <c r="A6" s="3" t="s">
        <v>1741</v>
      </c>
      <c r="B6" s="4" t="n">
        <v>2153688011</v>
      </c>
    </row>
    <row r="7" spans="1:4">
      <c r="A7" s="3" t="s">
        <v>1742</v>
      </c>
      <c r="C7" s="4" t="n">
        <v>1184528406</v>
      </c>
      <c r="D7" s="4" t="n">
        <v>1184528406</v>
      </c>
    </row>
    <row r="8" spans="1:4">
      <c r="A8" s="3" t="s">
        <v>888</v>
      </c>
    </row>
    <row r="9" spans="1:4">
      <c r="A9" s="5" t="s">
        <v>1738</v>
      </c>
    </row>
    <row r="10" spans="1:4">
      <c r="A10" s="3" t="s">
        <v>1743</v>
      </c>
      <c r="C10" s="4" t="n">
        <v>120000</v>
      </c>
      <c r="D10" s="4" t="n">
        <v>120000</v>
      </c>
    </row>
    <row r="11" spans="1:4">
      <c r="A11" s="3" t="s">
        <v>1744</v>
      </c>
      <c r="B11" s="10" t="n">
        <v>9871.07005</v>
      </c>
      <c r="C11" s="10" t="n">
        <v>9871.0700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745</v>
      </c>
      <c r="B1" s="2" t="s">
        <v>1011</v>
      </c>
      <c r="C1" s="2" t="s">
        <v>34</v>
      </c>
      <c r="D1" s="2" t="s">
        <v>35</v>
      </c>
    </row>
    <row r="2" spans="1:4">
      <c r="A2" s="5" t="s">
        <v>1746</v>
      </c>
    </row>
    <row r="3" spans="1:4">
      <c r="A3" s="3" t="s">
        <v>52</v>
      </c>
      <c r="C3" s="6" t="n">
        <v>79312</v>
      </c>
      <c r="D3" s="6" t="n">
        <v>16009</v>
      </c>
    </row>
    <row r="4" spans="1:4">
      <c r="A4" s="3" t="s">
        <v>1585</v>
      </c>
      <c r="C4" s="4" t="n">
        <v>371738</v>
      </c>
      <c r="D4" s="4" t="n">
        <v>94070</v>
      </c>
    </row>
    <row r="5" spans="1:4">
      <c r="A5" s="3" t="s">
        <v>1586</v>
      </c>
      <c r="C5" s="4" t="n">
        <v>-142825</v>
      </c>
      <c r="D5" s="4" t="n">
        <v>-39042</v>
      </c>
    </row>
    <row r="6" spans="1:4">
      <c r="A6" s="3" t="s">
        <v>1097</v>
      </c>
      <c r="B6" s="6" t="n">
        <v>166</v>
      </c>
    </row>
    <row r="7" spans="1:4">
      <c r="A7" s="3" t="s">
        <v>1747</v>
      </c>
      <c r="B7" s="4" t="n">
        <v>1773</v>
      </c>
    </row>
    <row r="8" spans="1:4">
      <c r="A8" s="3" t="s">
        <v>1748</v>
      </c>
    </row>
    <row r="9" spans="1:4">
      <c r="A9" s="5" t="s">
        <v>1746</v>
      </c>
    </row>
    <row r="10" spans="1:4">
      <c r="A10" s="3" t="s">
        <v>1585</v>
      </c>
      <c r="C10" s="4" t="n">
        <v>17111</v>
      </c>
      <c r="D10" s="4" t="n">
        <v>3058</v>
      </c>
    </row>
    <row r="11" spans="1:4">
      <c r="A11" s="3" t="s">
        <v>1586</v>
      </c>
      <c r="C11" s="4" t="n">
        <v>-90217</v>
      </c>
      <c r="D11" s="4" t="n">
        <v>-11131</v>
      </c>
    </row>
    <row r="12" spans="1:4">
      <c r="A12" s="3" t="s">
        <v>1749</v>
      </c>
      <c r="B12" s="4" t="n">
        <v>-1939</v>
      </c>
      <c r="C12" s="4" t="n">
        <v>-73106</v>
      </c>
      <c r="D12" s="6" t="n">
        <v>-8073</v>
      </c>
    </row>
    <row r="13" spans="1:4">
      <c r="A13" s="3" t="s">
        <v>1750</v>
      </c>
      <c r="B13" s="6" t="n">
        <v>1773</v>
      </c>
      <c r="C13" s="6" t="n">
        <v>6684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751</v>
      </c>
      <c r="B1" s="2" t="s">
        <v>1</v>
      </c>
    </row>
    <row r="2" spans="1:4">
      <c r="B2" s="2" t="s">
        <v>1752</v>
      </c>
      <c r="C2" s="2" t="s">
        <v>34</v>
      </c>
      <c r="D2" s="2" t="s">
        <v>35</v>
      </c>
    </row>
    <row r="3" spans="1:4">
      <c r="A3" s="5" t="s">
        <v>1746</v>
      </c>
    </row>
    <row r="4" spans="1:4">
      <c r="A4" s="3" t="s">
        <v>1097</v>
      </c>
      <c r="B4" s="6" t="n">
        <v>166</v>
      </c>
    </row>
    <row r="5" spans="1:4">
      <c r="A5" s="3" t="s">
        <v>1753</v>
      </c>
      <c r="C5" s="6" t="n">
        <v>79312</v>
      </c>
      <c r="D5" s="6" t="n">
        <v>16009</v>
      </c>
    </row>
    <row r="6" spans="1:4">
      <c r="A6" s="3" t="s">
        <v>1748</v>
      </c>
    </row>
    <row r="7" spans="1:4">
      <c r="A7" s="5" t="s">
        <v>1746</v>
      </c>
    </row>
    <row r="8" spans="1:4">
      <c r="A8" s="3" t="s">
        <v>1754</v>
      </c>
      <c r="B8" s="6" t="n">
        <v>1939</v>
      </c>
      <c r="C8" s="4" t="n">
        <v>73106</v>
      </c>
      <c r="D8" s="6" t="n">
        <v>8073</v>
      </c>
    </row>
    <row r="9" spans="1:4">
      <c r="A9" s="3" t="s">
        <v>1755</v>
      </c>
      <c r="B9" s="4" t="n">
        <v>1</v>
      </c>
    </row>
    <row r="10" spans="1:4">
      <c r="A10" s="3" t="s">
        <v>1756</v>
      </c>
      <c r="C10" s="4" t="n">
        <v>1939</v>
      </c>
    </row>
    <row r="11" spans="1:4">
      <c r="A11" s="3" t="s">
        <v>1750</v>
      </c>
      <c r="B11" s="6" t="n">
        <v>1773</v>
      </c>
      <c r="C11" s="4" t="n">
        <v>66848</v>
      </c>
    </row>
    <row r="12" spans="1:4">
      <c r="A12" s="3" t="s">
        <v>1757</v>
      </c>
      <c r="C12" s="4" t="n">
        <v>1773</v>
      </c>
    </row>
    <row r="13" spans="1:4">
      <c r="A13" s="3" t="s">
        <v>1758</v>
      </c>
    </row>
    <row r="14" spans="1:4">
      <c r="A14" s="5" t="s">
        <v>1746</v>
      </c>
    </row>
    <row r="15" spans="1:4">
      <c r="A15" s="3" t="s">
        <v>1759</v>
      </c>
      <c r="B15" s="6" t="n">
        <v>440</v>
      </c>
    </row>
    <row r="16" spans="1:4">
      <c r="A16" s="3" t="s">
        <v>1753</v>
      </c>
      <c r="C16" s="4" t="n">
        <v>52767</v>
      </c>
    </row>
    <row r="17" spans="1:4">
      <c r="A17" s="3" t="s">
        <v>1760</v>
      </c>
      <c r="C17" s="4" t="n">
        <v>36179</v>
      </c>
    </row>
    <row r="18" spans="1:4">
      <c r="A18" s="3" t="s">
        <v>1761</v>
      </c>
      <c r="B18" s="3" t="s">
        <v>800</v>
      </c>
    </row>
    <row r="19" spans="1:4">
      <c r="A19" s="3" t="s">
        <v>1762</v>
      </c>
      <c r="C19" s="6" t="n">
        <v>3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63</v>
      </c>
      <c r="B1" s="2" t="s">
        <v>69</v>
      </c>
      <c r="C1" s="2" t="s">
        <v>70</v>
      </c>
    </row>
    <row r="2" spans="1:3">
      <c r="A2" s="3" t="s">
        <v>1764</v>
      </c>
    </row>
    <row r="3" spans="1:3">
      <c r="A3" s="5" t="s">
        <v>1765</v>
      </c>
    </row>
    <row r="4" spans="1:3">
      <c r="A4" s="3" t="s">
        <v>1766</v>
      </c>
      <c r="B4" s="6" t="n">
        <v>33353</v>
      </c>
    </row>
    <row r="5" spans="1:3">
      <c r="A5" s="3" t="s">
        <v>1767</v>
      </c>
    </row>
    <row r="6" spans="1:3">
      <c r="A6" s="5" t="s">
        <v>1765</v>
      </c>
    </row>
    <row r="7" spans="1:3">
      <c r="A7" s="3" t="s">
        <v>1766</v>
      </c>
      <c r="B7" s="4" t="n">
        <v>7287</v>
      </c>
    </row>
    <row r="8" spans="1:3">
      <c r="A8" s="3" t="s">
        <v>1768</v>
      </c>
    </row>
    <row r="9" spans="1:3">
      <c r="A9" s="5" t="s">
        <v>1765</v>
      </c>
    </row>
    <row r="10" spans="1:3">
      <c r="A10" s="3" t="s">
        <v>1766</v>
      </c>
      <c r="B10" s="4" t="n">
        <v>26066</v>
      </c>
    </row>
    <row r="11" spans="1:3">
      <c r="A11" s="3" t="s">
        <v>1769</v>
      </c>
    </row>
    <row r="12" spans="1:3">
      <c r="A12" s="5" t="s">
        <v>1765</v>
      </c>
    </row>
    <row r="13" spans="1:3">
      <c r="A13" s="3" t="s">
        <v>1766</v>
      </c>
      <c r="B13" s="4" t="n">
        <v>6891</v>
      </c>
    </row>
    <row r="14" spans="1:3">
      <c r="A14" s="3" t="s">
        <v>1770</v>
      </c>
    </row>
    <row r="15" spans="1:3">
      <c r="A15" s="5" t="s">
        <v>1765</v>
      </c>
    </row>
    <row r="16" spans="1:3">
      <c r="A16" s="3" t="s">
        <v>1766</v>
      </c>
      <c r="B16" s="4" t="n">
        <v>6891</v>
      </c>
    </row>
    <row r="17" spans="1:3">
      <c r="A17" s="3" t="s">
        <v>1771</v>
      </c>
    </row>
    <row r="18" spans="1:3">
      <c r="A18" s="5" t="s">
        <v>1765</v>
      </c>
    </row>
    <row r="19" spans="1:3">
      <c r="A19" s="3" t="s">
        <v>1766</v>
      </c>
      <c r="B19" s="4" t="n">
        <v>5998</v>
      </c>
    </row>
    <row r="20" spans="1:3">
      <c r="A20" s="3" t="s">
        <v>1772</v>
      </c>
    </row>
    <row r="21" spans="1:3">
      <c r="A21" s="5" t="s">
        <v>1765</v>
      </c>
    </row>
    <row r="22" spans="1:3">
      <c r="A22" s="3" t="s">
        <v>1766</v>
      </c>
      <c r="B22" s="4" t="n">
        <v>5998</v>
      </c>
    </row>
    <row r="23" spans="1:3">
      <c r="A23" s="3" t="s">
        <v>39</v>
      </c>
    </row>
    <row r="24" spans="1:3">
      <c r="A24" s="5" t="s">
        <v>1765</v>
      </c>
    </row>
    <row r="25" spans="1:3">
      <c r="A25" s="3" t="s">
        <v>1773</v>
      </c>
      <c r="B25" s="4" t="n">
        <v>7278</v>
      </c>
      <c r="C25" s="6" t="n">
        <v>1521</v>
      </c>
    </row>
    <row r="26" spans="1:3">
      <c r="A26" s="3" t="s">
        <v>1774</v>
      </c>
    </row>
    <row r="27" spans="1:3">
      <c r="A27" s="5" t="s">
        <v>1765</v>
      </c>
    </row>
    <row r="28" spans="1:3">
      <c r="A28" s="3" t="s">
        <v>1766</v>
      </c>
      <c r="B28" s="4" t="n">
        <v>17476</v>
      </c>
    </row>
    <row r="29" spans="1:3">
      <c r="A29" s="3" t="s">
        <v>1775</v>
      </c>
    </row>
    <row r="30" spans="1:3">
      <c r="A30" s="5" t="s">
        <v>1765</v>
      </c>
    </row>
    <row r="31" spans="1:3">
      <c r="A31" s="3" t="s">
        <v>1766</v>
      </c>
      <c r="B31" s="4" t="n">
        <v>7287</v>
      </c>
    </row>
    <row r="32" spans="1:3">
      <c r="A32" s="3" t="s">
        <v>1776</v>
      </c>
    </row>
    <row r="33" spans="1:3">
      <c r="A33" s="5" t="s">
        <v>1765</v>
      </c>
    </row>
    <row r="34" spans="1:3">
      <c r="A34" s="3" t="s">
        <v>1766</v>
      </c>
      <c r="B34" s="4" t="n">
        <v>10189</v>
      </c>
    </row>
    <row r="35" spans="1:3">
      <c r="A35" s="3" t="s">
        <v>1777</v>
      </c>
    </row>
    <row r="36" spans="1:3">
      <c r="A36" s="5" t="s">
        <v>1765</v>
      </c>
    </row>
    <row r="37" spans="1:3">
      <c r="A37" s="3" t="s">
        <v>1766</v>
      </c>
      <c r="B37" s="4" t="n">
        <v>2988</v>
      </c>
    </row>
    <row r="38" spans="1:3">
      <c r="A38" s="3" t="s">
        <v>1778</v>
      </c>
    </row>
    <row r="39" spans="1:3">
      <c r="A39" s="5" t="s">
        <v>1765</v>
      </c>
    </row>
    <row r="40" spans="1:3">
      <c r="A40" s="3" t="s">
        <v>1766</v>
      </c>
      <c r="B40" s="6" t="n">
        <v>298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79</v>
      </c>
      <c r="B1" s="2" t="s">
        <v>1</v>
      </c>
    </row>
    <row r="2" spans="1:8">
      <c r="B2" s="2" t="s">
        <v>34</v>
      </c>
      <c r="C2" s="2" t="s">
        <v>579</v>
      </c>
      <c r="D2" s="2" t="s">
        <v>1011</v>
      </c>
      <c r="E2" s="2" t="s">
        <v>34</v>
      </c>
      <c r="F2" s="2" t="s">
        <v>35</v>
      </c>
      <c r="G2" s="2" t="s">
        <v>185</v>
      </c>
      <c r="H2" s="2" t="s">
        <v>1012</v>
      </c>
    </row>
    <row r="3" spans="1:8">
      <c r="A3" s="5" t="s">
        <v>1780</v>
      </c>
    </row>
    <row r="4" spans="1:8">
      <c r="A4" s="3" t="s">
        <v>39</v>
      </c>
      <c r="E4" s="6" t="n">
        <v>17415</v>
      </c>
      <c r="F4" s="6" t="n">
        <v>2588</v>
      </c>
    </row>
    <row r="5" spans="1:8">
      <c r="A5" s="3" t="s">
        <v>1781</v>
      </c>
      <c r="E5" s="4" t="n">
        <v>4323</v>
      </c>
      <c r="F5" s="4" t="n">
        <v>1223</v>
      </c>
    </row>
    <row r="6" spans="1:8">
      <c r="A6" s="3" t="s">
        <v>41</v>
      </c>
      <c r="E6" s="4" t="n">
        <v>2737</v>
      </c>
      <c r="F6" s="4" t="n">
        <v>136</v>
      </c>
    </row>
    <row r="7" spans="1:8">
      <c r="A7" s="3" t="s">
        <v>1782</v>
      </c>
      <c r="E7" s="4" t="n">
        <v>-33401</v>
      </c>
      <c r="F7" s="4" t="n">
        <v>-17238</v>
      </c>
    </row>
    <row r="8" spans="1:8">
      <c r="A8" s="3" t="s">
        <v>1780</v>
      </c>
      <c r="E8" s="4" t="n">
        <v>-8926</v>
      </c>
      <c r="F8" s="4" t="n">
        <v>-13291</v>
      </c>
    </row>
    <row r="9" spans="1:8">
      <c r="A9" s="3" t="s">
        <v>1783</v>
      </c>
      <c r="B9" s="3" t="s">
        <v>1784</v>
      </c>
      <c r="C9" s="3" t="s">
        <v>1785</v>
      </c>
    </row>
    <row r="10" spans="1:8">
      <c r="A10" s="5" t="s">
        <v>1786</v>
      </c>
    </row>
    <row r="11" spans="1:8">
      <c r="A11" s="3" t="s">
        <v>1787</v>
      </c>
      <c r="B11" s="6" t="n">
        <v>14827</v>
      </c>
    </row>
    <row r="12" spans="1:8">
      <c r="A12" s="3" t="s">
        <v>1788</v>
      </c>
      <c r="B12" s="4" t="n">
        <v>3100</v>
      </c>
    </row>
    <row r="13" spans="1:8">
      <c r="A13" s="3" t="s">
        <v>1789</v>
      </c>
      <c r="B13" s="4" t="n">
        <v>2601</v>
      </c>
    </row>
    <row r="14" spans="1:8">
      <c r="A14" s="3" t="s">
        <v>1790</v>
      </c>
      <c r="B14" s="4" t="n">
        <v>-16163</v>
      </c>
    </row>
    <row r="15" spans="1:8">
      <c r="A15" s="3" t="s">
        <v>1791</v>
      </c>
      <c r="B15" s="4" t="n">
        <v>4365</v>
      </c>
    </row>
    <row r="16" spans="1:8">
      <c r="A16" s="5" t="s">
        <v>1792</v>
      </c>
    </row>
    <row r="17" spans="1:8">
      <c r="A17" s="3" t="s">
        <v>37</v>
      </c>
      <c r="C17" s="6" t="n">
        <v>236</v>
      </c>
      <c r="D17" s="6" t="n">
        <v>183</v>
      </c>
      <c r="E17" s="4" t="n">
        <v>6891</v>
      </c>
      <c r="F17" s="4" t="n">
        <v>6517</v>
      </c>
      <c r="G17" s="6" t="n">
        <v>4840</v>
      </c>
      <c r="H17" s="6" t="n">
        <v>4065</v>
      </c>
    </row>
    <row r="18" spans="1:8">
      <c r="A18" s="3" t="s">
        <v>1793</v>
      </c>
      <c r="E18" s="4" t="n">
        <v>750</v>
      </c>
    </row>
    <row r="19" spans="1:8">
      <c r="A19" s="3" t="s">
        <v>38</v>
      </c>
      <c r="E19" s="4" t="n">
        <v>1371</v>
      </c>
      <c r="F19" s="4" t="n">
        <v>162</v>
      </c>
    </row>
    <row r="20" spans="1:8">
      <c r="A20" s="3" t="s">
        <v>1256</v>
      </c>
      <c r="E20" s="4" t="n">
        <v>-20044</v>
      </c>
      <c r="F20" s="4" t="n">
        <v>-1383</v>
      </c>
    </row>
    <row r="21" spans="1:8">
      <c r="A21" s="3" t="s">
        <v>1794</v>
      </c>
      <c r="E21" s="4" t="n">
        <v>-11032</v>
      </c>
      <c r="F21" s="4" t="n">
        <v>5296</v>
      </c>
    </row>
    <row r="22" spans="1:8">
      <c r="A22" s="5" t="s">
        <v>1795</v>
      </c>
    </row>
    <row r="23" spans="1:8">
      <c r="A23" s="3" t="s">
        <v>1796</v>
      </c>
      <c r="B23" s="4" t="n">
        <v>374</v>
      </c>
    </row>
    <row r="24" spans="1:8">
      <c r="A24" s="3" t="s">
        <v>1797</v>
      </c>
      <c r="B24" s="4" t="n">
        <v>1209</v>
      </c>
    </row>
    <row r="25" spans="1:8">
      <c r="A25" s="3" t="s">
        <v>1798</v>
      </c>
      <c r="B25" s="4" t="n">
        <v>750</v>
      </c>
    </row>
    <row r="26" spans="1:8">
      <c r="A26" s="3" t="s">
        <v>1799</v>
      </c>
      <c r="B26" s="4" t="n">
        <v>-18661</v>
      </c>
    </row>
    <row r="27" spans="1:8">
      <c r="A27" s="3" t="s">
        <v>1800</v>
      </c>
      <c r="B27" s="4" t="n">
        <v>-16328</v>
      </c>
    </row>
    <row r="28" spans="1:8">
      <c r="A28" s="3" t="s">
        <v>1801</v>
      </c>
      <c r="E28" s="6" t="n">
        <v>-19958</v>
      </c>
      <c r="F28" s="6" t="n">
        <v>-7995</v>
      </c>
    </row>
    <row r="29" spans="1:8">
      <c r="A29" s="3" t="s">
        <v>1802</v>
      </c>
      <c r="B29" s="6" t="n">
        <v>-11963</v>
      </c>
    </row>
    <row r="30" spans="1:8">
      <c r="A30" s="3" t="s">
        <v>1803</v>
      </c>
      <c r="B30" s="13" t="n">
        <v>0.63</v>
      </c>
      <c r="C30" s="13" t="n">
        <v>0.57</v>
      </c>
    </row>
    <row r="31" spans="1:8">
      <c r="A31" s="3" t="s">
        <v>1804</v>
      </c>
      <c r="B31" s="13" t="n">
        <v>0.06</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34</v>
      </c>
    </row>
    <row r="2" spans="1:2">
      <c r="A2" s="5" t="s">
        <v>1806</v>
      </c>
    </row>
    <row r="3" spans="1:2">
      <c r="A3" s="3" t="s">
        <v>1807</v>
      </c>
      <c r="B3" s="6" t="n">
        <v>2169</v>
      </c>
    </row>
    <row r="4" spans="1:2">
      <c r="A4" s="3" t="s">
        <v>1808</v>
      </c>
    </row>
    <row r="5" spans="1:2">
      <c r="A5" s="5" t="s">
        <v>1806</v>
      </c>
    </row>
    <row r="6" spans="1:2">
      <c r="A6" s="3" t="s">
        <v>1625</v>
      </c>
      <c r="B6" s="4" t="n">
        <v>122535</v>
      </c>
    </row>
    <row r="7" spans="1:2">
      <c r="A7" s="3" t="s">
        <v>1809</v>
      </c>
    </row>
    <row r="8" spans="1:2">
      <c r="A8" s="5" t="s">
        <v>1806</v>
      </c>
    </row>
    <row r="9" spans="1:2">
      <c r="A9" s="3" t="s">
        <v>1625</v>
      </c>
      <c r="B9" s="4" t="n">
        <v>23559</v>
      </c>
    </row>
    <row r="10" spans="1:2">
      <c r="A10" s="3" t="s">
        <v>1810</v>
      </c>
    </row>
    <row r="11" spans="1:2">
      <c r="A11" s="5" t="s">
        <v>1806</v>
      </c>
    </row>
    <row r="12" spans="1:2">
      <c r="A12" s="3" t="s">
        <v>1625</v>
      </c>
      <c r="B12" s="4" t="n">
        <v>92285</v>
      </c>
    </row>
    <row r="13" spans="1:2">
      <c r="A13" s="3" t="s">
        <v>1811</v>
      </c>
    </row>
    <row r="14" spans="1:2">
      <c r="A14" s="5" t="s">
        <v>1806</v>
      </c>
    </row>
    <row r="15" spans="1:2">
      <c r="A15" s="3" t="s">
        <v>1625</v>
      </c>
      <c r="B15" s="4" t="n">
        <v>6343</v>
      </c>
    </row>
    <row r="16" spans="1:2">
      <c r="A16" s="3" t="s">
        <v>1812</v>
      </c>
    </row>
    <row r="17" spans="1:2">
      <c r="A17" s="5" t="s">
        <v>1806</v>
      </c>
    </row>
    <row r="18" spans="1:2">
      <c r="A18" s="3" t="s">
        <v>1625</v>
      </c>
      <c r="B18" s="4" t="n">
        <v>348</v>
      </c>
    </row>
    <row r="19" spans="1:2">
      <c r="A19" s="3" t="s">
        <v>1813</v>
      </c>
    </row>
    <row r="20" spans="1:2">
      <c r="A20" s="5" t="s">
        <v>1806</v>
      </c>
    </row>
    <row r="21" spans="1:2">
      <c r="A21" s="3" t="s">
        <v>1625</v>
      </c>
      <c r="B21" s="4" t="n">
        <v>2149</v>
      </c>
    </row>
    <row r="22" spans="1:2">
      <c r="A22" s="3" t="s">
        <v>1814</v>
      </c>
    </row>
    <row r="23" spans="1:2">
      <c r="A23" s="5" t="s">
        <v>1806</v>
      </c>
    </row>
    <row r="24" spans="1:2">
      <c r="A24" s="3" t="s">
        <v>1625</v>
      </c>
      <c r="B24" s="4" t="n">
        <v>2149</v>
      </c>
    </row>
    <row r="25" spans="1:2">
      <c r="A25" s="3" t="s">
        <v>1815</v>
      </c>
    </row>
    <row r="26" spans="1:2">
      <c r="A26" s="5" t="s">
        <v>1806</v>
      </c>
    </row>
    <row r="27" spans="1:2">
      <c r="A27" s="3" t="s">
        <v>1625</v>
      </c>
      <c r="B27" s="4" t="n">
        <v>48920</v>
      </c>
    </row>
    <row r="28" spans="1:2">
      <c r="A28" s="3" t="s">
        <v>1816</v>
      </c>
    </row>
    <row r="29" spans="1:2">
      <c r="A29" s="5" t="s">
        <v>1806</v>
      </c>
    </row>
    <row r="30" spans="1:2">
      <c r="A30" s="3" t="s">
        <v>1625</v>
      </c>
      <c r="B30" s="4" t="n">
        <v>20709</v>
      </c>
    </row>
    <row r="31" spans="1:2">
      <c r="A31" s="3" t="s">
        <v>1817</v>
      </c>
    </row>
    <row r="32" spans="1:2">
      <c r="A32" s="5" t="s">
        <v>1806</v>
      </c>
    </row>
    <row r="33" spans="1:2">
      <c r="A33" s="3" t="s">
        <v>1625</v>
      </c>
      <c r="B33" s="4" t="n">
        <v>21917</v>
      </c>
    </row>
    <row r="34" spans="1:2">
      <c r="A34" s="3" t="s">
        <v>1818</v>
      </c>
    </row>
    <row r="35" spans="1:2">
      <c r="A35" s="5" t="s">
        <v>1806</v>
      </c>
    </row>
    <row r="36" spans="1:2">
      <c r="A36" s="3" t="s">
        <v>1625</v>
      </c>
      <c r="B36" s="4" t="n">
        <v>5953</v>
      </c>
    </row>
    <row r="37" spans="1:2">
      <c r="A37" s="3" t="s">
        <v>1819</v>
      </c>
    </row>
    <row r="38" spans="1:2">
      <c r="A38" s="5" t="s">
        <v>1806</v>
      </c>
    </row>
    <row r="39" spans="1:2">
      <c r="A39" s="3" t="s">
        <v>1625</v>
      </c>
      <c r="B39" s="4" t="n">
        <v>341</v>
      </c>
    </row>
    <row r="40" spans="1:2">
      <c r="A40" s="3" t="s">
        <v>1820</v>
      </c>
    </row>
    <row r="41" spans="1:2">
      <c r="A41" s="5" t="s">
        <v>1806</v>
      </c>
    </row>
    <row r="42" spans="1:2">
      <c r="A42" s="3" t="s">
        <v>1625</v>
      </c>
      <c r="B42" s="4" t="n">
        <v>17803</v>
      </c>
    </row>
    <row r="43" spans="1:2">
      <c r="A43" s="3" t="s">
        <v>1821</v>
      </c>
    </row>
    <row r="44" spans="1:2">
      <c r="A44" s="5" t="s">
        <v>1806</v>
      </c>
    </row>
    <row r="45" spans="1:2">
      <c r="A45" s="3" t="s">
        <v>1625</v>
      </c>
      <c r="B45" s="4" t="n">
        <v>278</v>
      </c>
    </row>
    <row r="46" spans="1:2">
      <c r="A46" s="3" t="s">
        <v>1822</v>
      </c>
    </row>
    <row r="47" spans="1:2">
      <c r="A47" s="5" t="s">
        <v>1806</v>
      </c>
    </row>
    <row r="48" spans="1:2">
      <c r="A48" s="3" t="s">
        <v>1625</v>
      </c>
      <c r="B48" s="4" t="n">
        <v>17336</v>
      </c>
    </row>
    <row r="49" spans="1:2">
      <c r="A49" s="3" t="s">
        <v>1823</v>
      </c>
    </row>
    <row r="50" spans="1:2">
      <c r="A50" s="5" t="s">
        <v>1806</v>
      </c>
    </row>
    <row r="51" spans="1:2">
      <c r="A51" s="3" t="s">
        <v>1625</v>
      </c>
      <c r="B51" s="4" t="n">
        <v>182</v>
      </c>
    </row>
    <row r="52" spans="1:2">
      <c r="A52" s="3" t="s">
        <v>1824</v>
      </c>
    </row>
    <row r="53" spans="1:2">
      <c r="A53" s="5" t="s">
        <v>1806</v>
      </c>
    </row>
    <row r="54" spans="1:2">
      <c r="A54" s="3" t="s">
        <v>1625</v>
      </c>
      <c r="B54" s="4" t="n">
        <v>7</v>
      </c>
    </row>
    <row r="55" spans="1:2">
      <c r="A55" s="3" t="s">
        <v>1825</v>
      </c>
    </row>
    <row r="56" spans="1:2">
      <c r="A56" s="5" t="s">
        <v>1806</v>
      </c>
    </row>
    <row r="57" spans="1:2">
      <c r="A57" s="3" t="s">
        <v>1625</v>
      </c>
      <c r="B57" s="4" t="n">
        <v>34575</v>
      </c>
    </row>
    <row r="58" spans="1:2">
      <c r="A58" s="3" t="s">
        <v>1826</v>
      </c>
    </row>
    <row r="59" spans="1:2">
      <c r="A59" s="5" t="s">
        <v>1806</v>
      </c>
    </row>
    <row r="60" spans="1:2">
      <c r="A60" s="3" t="s">
        <v>1625</v>
      </c>
      <c r="B60" s="4" t="n">
        <v>170</v>
      </c>
    </row>
    <row r="61" spans="1:2">
      <c r="A61" s="3" t="s">
        <v>1827</v>
      </c>
    </row>
    <row r="62" spans="1:2">
      <c r="A62" s="5" t="s">
        <v>1806</v>
      </c>
    </row>
    <row r="63" spans="1:2">
      <c r="A63" s="3" t="s">
        <v>1625</v>
      </c>
      <c r="B63" s="4" t="n">
        <v>34289</v>
      </c>
    </row>
    <row r="64" spans="1:2">
      <c r="A64" s="3" t="s">
        <v>1828</v>
      </c>
    </row>
    <row r="65" spans="1:2">
      <c r="A65" s="5" t="s">
        <v>1806</v>
      </c>
    </row>
    <row r="66" spans="1:2">
      <c r="A66" s="3" t="s">
        <v>1625</v>
      </c>
      <c r="B66" s="4" t="n">
        <v>116</v>
      </c>
    </row>
    <row r="67" spans="1:2">
      <c r="A67" s="3" t="s">
        <v>1829</v>
      </c>
    </row>
    <row r="68" spans="1:2">
      <c r="A68" s="5" t="s">
        <v>1806</v>
      </c>
    </row>
    <row r="69" spans="1:2">
      <c r="A69" s="3" t="s">
        <v>1625</v>
      </c>
      <c r="B69" s="4" t="n">
        <v>19088</v>
      </c>
    </row>
    <row r="70" spans="1:2">
      <c r="A70" s="3" t="s">
        <v>1830</v>
      </c>
    </row>
    <row r="71" spans="1:2">
      <c r="A71" s="5" t="s">
        <v>1806</v>
      </c>
    </row>
    <row r="72" spans="1:2">
      <c r="A72" s="3" t="s">
        <v>1625</v>
      </c>
      <c r="B72" s="4" t="n">
        <v>253</v>
      </c>
    </row>
    <row r="73" spans="1:2">
      <c r="A73" s="3" t="s">
        <v>1831</v>
      </c>
    </row>
    <row r="74" spans="1:2">
      <c r="A74" s="5" t="s">
        <v>1806</v>
      </c>
    </row>
    <row r="75" spans="1:2">
      <c r="A75" s="3" t="s">
        <v>1625</v>
      </c>
      <c r="B75" s="4" t="n">
        <v>18743</v>
      </c>
    </row>
    <row r="76" spans="1:2">
      <c r="A76" s="3" t="s">
        <v>1832</v>
      </c>
    </row>
    <row r="77" spans="1:2">
      <c r="A77" s="5" t="s">
        <v>1806</v>
      </c>
    </row>
    <row r="78" spans="1:2">
      <c r="A78" s="3" t="s">
        <v>1625</v>
      </c>
      <c r="B78" s="6" t="n">
        <v>9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4"/>
    <col customWidth="1" max="5" min="5" width="24"/>
  </cols>
  <sheetData>
    <row r="1" spans="1:5">
      <c r="A1" s="1" t="s">
        <v>1833</v>
      </c>
      <c r="B1" s="2" t="s">
        <v>1834</v>
      </c>
      <c r="C1" s="2" t="s">
        <v>1835</v>
      </c>
      <c r="D1" s="2" t="s">
        <v>948</v>
      </c>
      <c r="E1" s="2" t="s">
        <v>949</v>
      </c>
    </row>
    <row r="2" spans="1:5">
      <c r="A2" s="5" t="s">
        <v>1836</v>
      </c>
    </row>
    <row r="3" spans="1:5">
      <c r="A3" s="3" t="s">
        <v>1837</v>
      </c>
      <c r="C3" s="6" t="n">
        <v>1</v>
      </c>
      <c r="D3" s="6" t="n">
        <v>10000</v>
      </c>
      <c r="E3" s="6" t="n">
        <v>10000</v>
      </c>
    </row>
    <row r="4" spans="1:5">
      <c r="A4" s="3" t="s">
        <v>1002</v>
      </c>
    </row>
    <row r="5" spans="1:5">
      <c r="A5" s="5" t="s">
        <v>1836</v>
      </c>
    </row>
    <row r="6" spans="1:5">
      <c r="A6" s="3" t="s">
        <v>1837</v>
      </c>
      <c r="C6" s="6" t="n">
        <v>1</v>
      </c>
    </row>
    <row r="7" spans="1:5">
      <c r="A7" s="3" t="s">
        <v>1549</v>
      </c>
      <c r="C7" s="4" t="n">
        <v>1</v>
      </c>
    </row>
    <row r="8" spans="1:5">
      <c r="A8" s="3" t="s">
        <v>1838</v>
      </c>
    </row>
    <row r="9" spans="1:5">
      <c r="A9" s="5" t="s">
        <v>1836</v>
      </c>
    </row>
    <row r="10" spans="1:5">
      <c r="A10" s="3" t="s">
        <v>664</v>
      </c>
      <c r="C10" s="3" t="s">
        <v>1839</v>
      </c>
    </row>
    <row r="11" spans="1:5">
      <c r="A11" s="3" t="s">
        <v>1840</v>
      </c>
    </row>
    <row r="12" spans="1:5">
      <c r="A12" s="5" t="s">
        <v>1836</v>
      </c>
    </row>
    <row r="13" spans="1:5">
      <c r="A13" s="3" t="s">
        <v>664</v>
      </c>
      <c r="B13" s="3" t="s">
        <v>1841</v>
      </c>
    </row>
    <row r="14" spans="1:5">
      <c r="A14" s="3" t="s">
        <v>1842</v>
      </c>
      <c r="B14" s="3" t="s">
        <v>1843</v>
      </c>
    </row>
    <row r="15" spans="1:5">
      <c r="A15" s="3" t="s">
        <v>1844</v>
      </c>
    </row>
    <row r="16" spans="1:5">
      <c r="A16" s="5" t="s">
        <v>1836</v>
      </c>
    </row>
    <row r="17" spans="1:5">
      <c r="A17" s="3" t="s">
        <v>664</v>
      </c>
      <c r="B17" s="3" t="s">
        <v>967</v>
      </c>
    </row>
    <row r="18" spans="1:5">
      <c r="A18" s="3" t="s">
        <v>1845</v>
      </c>
    </row>
    <row r="19" spans="1:5">
      <c r="A19" s="5" t="s">
        <v>1836</v>
      </c>
    </row>
    <row r="20" spans="1:5">
      <c r="A20" s="3" t="s">
        <v>664</v>
      </c>
      <c r="B20" s="3" t="s">
        <v>1846</v>
      </c>
    </row>
    <row r="21" spans="1:5">
      <c r="A21" s="3" t="s">
        <v>1847</v>
      </c>
      <c r="B21" s="3" t="s">
        <v>1848</v>
      </c>
    </row>
    <row r="22" spans="1:5">
      <c r="A22" s="3" t="s">
        <v>1849</v>
      </c>
    </row>
    <row r="23" spans="1:5">
      <c r="A23" s="5" t="s">
        <v>1836</v>
      </c>
    </row>
    <row r="24" spans="1:5">
      <c r="A24" s="3" t="s">
        <v>664</v>
      </c>
      <c r="B24" s="3" t="s">
        <v>1850</v>
      </c>
    </row>
    <row r="25" spans="1:5">
      <c r="A25" s="3" t="s">
        <v>1851</v>
      </c>
    </row>
    <row r="26" spans="1:5">
      <c r="A26" s="5" t="s">
        <v>1836</v>
      </c>
    </row>
    <row r="27" spans="1:5">
      <c r="A27" s="3" t="s">
        <v>664</v>
      </c>
      <c r="C27" s="3" t="s">
        <v>1852</v>
      </c>
    </row>
    <row r="28" spans="1:5">
      <c r="A28" s="3" t="s">
        <v>1853</v>
      </c>
    </row>
    <row r="29" spans="1:5">
      <c r="A29" s="5" t="s">
        <v>1836</v>
      </c>
    </row>
    <row r="30" spans="1:5">
      <c r="A30" s="3" t="s">
        <v>664</v>
      </c>
      <c r="C30" s="3" t="s">
        <v>1854</v>
      </c>
    </row>
    <row r="31" spans="1:5">
      <c r="A31" s="3" t="s">
        <v>1855</v>
      </c>
      <c r="C31" s="4" t="n">
        <v>1869996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69</v>
      </c>
    </row>
    <row r="3" spans="1:2">
      <c r="A3" s="5" t="s">
        <v>233</v>
      </c>
    </row>
    <row r="4" spans="1:2">
      <c r="A4" s="3" t="s">
        <v>233</v>
      </c>
      <c r="B4" s="3"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856</v>
      </c>
      <c r="B1" s="2" t="s">
        <v>1857</v>
      </c>
    </row>
    <row r="2" spans="1:2">
      <c r="A2" s="5" t="s">
        <v>1858</v>
      </c>
    </row>
    <row r="3" spans="1:2">
      <c r="A3" s="3" t="s">
        <v>1859</v>
      </c>
      <c r="B3" s="13" t="n">
        <v>110.85</v>
      </c>
    </row>
    <row r="4" spans="1:2">
      <c r="A4" s="3" t="s">
        <v>422</v>
      </c>
    </row>
    <row r="5" spans="1:2">
      <c r="A5" s="5" t="s">
        <v>1858</v>
      </c>
    </row>
    <row r="6" spans="1:2">
      <c r="A6" s="3" t="s">
        <v>1860</v>
      </c>
      <c r="B6" s="3" t="s">
        <v>641</v>
      </c>
    </row>
    <row r="7" spans="1:2">
      <c r="A7" s="3" t="s">
        <v>1861</v>
      </c>
    </row>
    <row r="8" spans="1:2">
      <c r="A8" s="5" t="s">
        <v>1858</v>
      </c>
    </row>
    <row r="9" spans="1:2">
      <c r="A9" s="3" t="s">
        <v>1862</v>
      </c>
      <c r="B9" s="4" t="n">
        <v>4307376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69</v>
      </c>
      <c r="C1" s="2" t="s">
        <v>70</v>
      </c>
    </row>
    <row r="2" spans="1:3">
      <c r="A2" s="5" t="s">
        <v>1864</v>
      </c>
    </row>
    <row r="3" spans="1:3">
      <c r="A3" s="3" t="s">
        <v>1865</v>
      </c>
      <c r="B3" s="6" t="n">
        <v>65</v>
      </c>
      <c r="C3" s="6" t="n">
        <v>134</v>
      </c>
    </row>
    <row r="4" spans="1:3">
      <c r="A4" s="3" t="s">
        <v>92</v>
      </c>
    </row>
    <row r="5" spans="1:3">
      <c r="A5" s="5" t="s">
        <v>1866</v>
      </c>
    </row>
    <row r="6" spans="1:3">
      <c r="A6" s="3" t="s">
        <v>1867</v>
      </c>
      <c r="C6" s="4" t="n">
        <v>6021</v>
      </c>
    </row>
    <row r="7" spans="1:3">
      <c r="A7" s="3" t="s">
        <v>888</v>
      </c>
    </row>
    <row r="8" spans="1:3">
      <c r="A8" s="5" t="s">
        <v>1866</v>
      </c>
    </row>
    <row r="9" spans="1:3">
      <c r="A9" s="3" t="s">
        <v>1867</v>
      </c>
      <c r="C9" s="4" t="n">
        <v>2067</v>
      </c>
    </row>
    <row r="10" spans="1:3">
      <c r="A10" s="3" t="s">
        <v>1868</v>
      </c>
    </row>
    <row r="11" spans="1:3">
      <c r="A11" s="5" t="s">
        <v>1866</v>
      </c>
    </row>
    <row r="12" spans="1:3">
      <c r="A12" s="3" t="s">
        <v>1867</v>
      </c>
      <c r="C12" s="4" t="n">
        <v>3090</v>
      </c>
    </row>
    <row r="13" spans="1:3">
      <c r="A13" s="3" t="s">
        <v>1869</v>
      </c>
    </row>
    <row r="14" spans="1:3">
      <c r="A14" s="5" t="s">
        <v>1866</v>
      </c>
    </row>
    <row r="15" spans="1:3">
      <c r="A15" s="3" t="s">
        <v>1867</v>
      </c>
      <c r="C15" s="4" t="n">
        <v>864</v>
      </c>
    </row>
    <row r="16" spans="1:3">
      <c r="A16" s="3" t="s">
        <v>1073</v>
      </c>
    </row>
    <row r="17" spans="1:3">
      <c r="A17" s="5" t="s">
        <v>1864</v>
      </c>
    </row>
    <row r="18" spans="1:3">
      <c r="A18" s="3" t="s">
        <v>40</v>
      </c>
      <c r="B18" s="4" t="n">
        <v>144</v>
      </c>
      <c r="C18" s="4" t="n">
        <v>174</v>
      </c>
    </row>
    <row r="19" spans="1:3">
      <c r="A19" s="5" t="s">
        <v>1866</v>
      </c>
    </row>
    <row r="20" spans="1:3">
      <c r="A20" s="3" t="s">
        <v>51</v>
      </c>
      <c r="B20" s="4" t="n">
        <v>3</v>
      </c>
    </row>
    <row r="21" spans="1:3">
      <c r="A21" s="3" t="s">
        <v>1338</v>
      </c>
      <c r="C21" s="4" t="n">
        <v>6</v>
      </c>
    </row>
    <row r="22" spans="1:3">
      <c r="A22" s="3" t="s">
        <v>1870</v>
      </c>
    </row>
    <row r="23" spans="1:3">
      <c r="A23" s="5" t="s">
        <v>1864</v>
      </c>
    </row>
    <row r="24" spans="1:3">
      <c r="A24" s="3" t="s">
        <v>40</v>
      </c>
      <c r="B24" s="4" t="n">
        <v>78</v>
      </c>
      <c r="C24" s="4" t="n">
        <v>34</v>
      </c>
    </row>
    <row r="25" spans="1:3">
      <c r="A25" s="5" t="s">
        <v>1866</v>
      </c>
    </row>
    <row r="26" spans="1:3">
      <c r="A26" s="3" t="s">
        <v>1338</v>
      </c>
      <c r="C26" s="4" t="n">
        <v>6</v>
      </c>
    </row>
    <row r="27" spans="1:3">
      <c r="A27" s="3" t="s">
        <v>1029</v>
      </c>
    </row>
    <row r="28" spans="1:3">
      <c r="A28" s="5" t="s">
        <v>1864</v>
      </c>
    </row>
    <row r="29" spans="1:3">
      <c r="A29" s="3" t="s">
        <v>40</v>
      </c>
      <c r="B29" s="4" t="n">
        <v>19</v>
      </c>
      <c r="C29" s="4" t="n">
        <v>40</v>
      </c>
    </row>
    <row r="30" spans="1:3">
      <c r="A30" s="3" t="s">
        <v>1027</v>
      </c>
    </row>
    <row r="31" spans="1:3">
      <c r="A31" s="5" t="s">
        <v>1864</v>
      </c>
    </row>
    <row r="32" spans="1:3">
      <c r="A32" s="3" t="s">
        <v>40</v>
      </c>
      <c r="B32" s="4" t="n">
        <v>47</v>
      </c>
      <c r="C32" s="4" t="n">
        <v>100</v>
      </c>
    </row>
    <row r="33" spans="1:3">
      <c r="A33" s="3" t="s">
        <v>1871</v>
      </c>
    </row>
    <row r="34" spans="1:3">
      <c r="A34" s="5" t="s">
        <v>1866</v>
      </c>
    </row>
    <row r="35" spans="1:3">
      <c r="A35" s="3" t="s">
        <v>51</v>
      </c>
      <c r="B35" s="4" t="n">
        <v>3</v>
      </c>
    </row>
    <row r="36" spans="1:3">
      <c r="A36" s="3" t="s">
        <v>1872</v>
      </c>
    </row>
    <row r="37" spans="1:3">
      <c r="A37" s="5" t="s">
        <v>1864</v>
      </c>
    </row>
    <row r="38" spans="1:3">
      <c r="A38" s="3" t="s">
        <v>39</v>
      </c>
      <c r="B38" s="4" t="n">
        <v>92</v>
      </c>
      <c r="C38" s="4" t="n">
        <v>59</v>
      </c>
    </row>
    <row r="39" spans="1:3">
      <c r="A39" s="5" t="s">
        <v>1866</v>
      </c>
    </row>
    <row r="40" spans="1:3">
      <c r="A40" s="3" t="s">
        <v>51</v>
      </c>
      <c r="B40" s="4" t="n">
        <v>565</v>
      </c>
      <c r="C40" s="4" t="n">
        <v>438</v>
      </c>
    </row>
    <row r="41" spans="1:3">
      <c r="A41" s="3" t="s">
        <v>1873</v>
      </c>
    </row>
    <row r="42" spans="1:3">
      <c r="A42" s="5" t="s">
        <v>1864</v>
      </c>
    </row>
    <row r="43" spans="1:3">
      <c r="A43" s="3" t="s">
        <v>39</v>
      </c>
      <c r="B43" s="4" t="n">
        <v>92</v>
      </c>
      <c r="C43" s="4" t="n">
        <v>59</v>
      </c>
    </row>
    <row r="44" spans="1:3">
      <c r="A44" s="5" t="s">
        <v>1866</v>
      </c>
    </row>
    <row r="45" spans="1:3">
      <c r="A45" s="3" t="s">
        <v>51</v>
      </c>
      <c r="B45" s="6" t="n">
        <v>565</v>
      </c>
      <c r="C45" s="6" t="n">
        <v>43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69</v>
      </c>
      <c r="C2" s="2" t="s">
        <v>70</v>
      </c>
      <c r="D2" s="2" t="s">
        <v>71</v>
      </c>
    </row>
    <row r="3" spans="1:4">
      <c r="A3" s="5" t="s">
        <v>1858</v>
      </c>
    </row>
    <row r="4" spans="1:4">
      <c r="A4" s="3" t="s">
        <v>73</v>
      </c>
      <c r="D4" s="6" t="n">
        <v>3</v>
      </c>
    </row>
    <row r="5" spans="1:4">
      <c r="A5" s="3" t="s">
        <v>1875</v>
      </c>
    </row>
    <row r="6" spans="1:4">
      <c r="A6" s="5" t="s">
        <v>1858</v>
      </c>
    </row>
    <row r="7" spans="1:4">
      <c r="A7" s="3" t="s">
        <v>1713</v>
      </c>
      <c r="B7" s="6" t="n">
        <v>-1611</v>
      </c>
      <c r="C7" s="6" t="n">
        <v>-1614</v>
      </c>
      <c r="D7" s="4" t="n">
        <v>-1480</v>
      </c>
    </row>
    <row r="8" spans="1:4">
      <c r="A8" s="3" t="s">
        <v>1876</v>
      </c>
    </row>
    <row r="9" spans="1:4">
      <c r="A9" s="5" t="s">
        <v>1858</v>
      </c>
    </row>
    <row r="10" spans="1:4">
      <c r="A10" s="3" t="s">
        <v>1713</v>
      </c>
      <c r="B10" s="4" t="n">
        <v>-558</v>
      </c>
      <c r="C10" s="4" t="n">
        <v>-363</v>
      </c>
      <c r="D10" s="4" t="n">
        <v>-407</v>
      </c>
    </row>
    <row r="11" spans="1:4">
      <c r="A11" s="3" t="s">
        <v>1877</v>
      </c>
    </row>
    <row r="12" spans="1:4">
      <c r="A12" s="5" t="s">
        <v>1858</v>
      </c>
    </row>
    <row r="13" spans="1:4">
      <c r="A13" s="3" t="s">
        <v>1713</v>
      </c>
      <c r="B13" s="4" t="n">
        <v>-235</v>
      </c>
      <c r="C13" s="4" t="n">
        <v>-356</v>
      </c>
      <c r="D13" s="4" t="n">
        <v>-236</v>
      </c>
    </row>
    <row r="14" spans="1:4">
      <c r="A14" s="3" t="s">
        <v>1878</v>
      </c>
    </row>
    <row r="15" spans="1:4">
      <c r="A15" s="5" t="s">
        <v>1858</v>
      </c>
    </row>
    <row r="16" spans="1:4">
      <c r="A16" s="3" t="s">
        <v>1713</v>
      </c>
      <c r="B16" s="4" t="n">
        <v>-400</v>
      </c>
      <c r="C16" s="4" t="n">
        <v>-166</v>
      </c>
      <c r="D16" s="4" t="n">
        <v>-131</v>
      </c>
    </row>
    <row r="17" spans="1:4">
      <c r="A17" s="3" t="s">
        <v>1879</v>
      </c>
    </row>
    <row r="18" spans="1:4">
      <c r="A18" s="5" t="s">
        <v>1858</v>
      </c>
    </row>
    <row r="19" spans="1:4">
      <c r="A19" s="3" t="s">
        <v>1713</v>
      </c>
      <c r="B19" s="4" t="n">
        <v>-109</v>
      </c>
      <c r="C19" s="4" t="n">
        <v>-23</v>
      </c>
      <c r="D19" s="4" t="n">
        <v>-37</v>
      </c>
    </row>
    <row r="20" spans="1:4">
      <c r="A20" s="3" t="s">
        <v>92</v>
      </c>
    </row>
    <row r="21" spans="1:4">
      <c r="A21" s="5" t="s">
        <v>1858</v>
      </c>
    </row>
    <row r="22" spans="1:4">
      <c r="A22" s="3" t="s">
        <v>1713</v>
      </c>
      <c r="C22" s="4" t="n">
        <v>-99</v>
      </c>
      <c r="D22" s="4" t="n">
        <v>-95</v>
      </c>
    </row>
    <row r="23" spans="1:4">
      <c r="A23" s="3" t="s">
        <v>1880</v>
      </c>
      <c r="C23" s="4" t="n">
        <v>20</v>
      </c>
      <c r="D23" s="4" t="n">
        <v>713</v>
      </c>
    </row>
    <row r="24" spans="1:4">
      <c r="A24" s="3" t="s">
        <v>1881</v>
      </c>
    </row>
    <row r="25" spans="1:4">
      <c r="A25" s="5" t="s">
        <v>1858</v>
      </c>
    </row>
    <row r="26" spans="1:4">
      <c r="A26" s="3" t="s">
        <v>73</v>
      </c>
      <c r="D26" s="4" t="n">
        <v>3</v>
      </c>
    </row>
    <row r="27" spans="1:4">
      <c r="A27" s="3" t="s">
        <v>1882</v>
      </c>
    </row>
    <row r="28" spans="1:4">
      <c r="A28" s="5" t="s">
        <v>1858</v>
      </c>
    </row>
    <row r="29" spans="1:4">
      <c r="A29" s="3" t="s">
        <v>1880</v>
      </c>
      <c r="D29" s="4" t="n">
        <v>713</v>
      </c>
    </row>
    <row r="30" spans="1:4">
      <c r="A30" s="3" t="s">
        <v>1883</v>
      </c>
    </row>
    <row r="31" spans="1:4">
      <c r="A31" s="5" t="s">
        <v>1858</v>
      </c>
    </row>
    <row r="32" spans="1:4">
      <c r="A32" s="3" t="s">
        <v>1713</v>
      </c>
      <c r="D32" s="4" t="n">
        <v>-95</v>
      </c>
    </row>
    <row r="33" spans="1:4">
      <c r="A33" s="3" t="s">
        <v>1884</v>
      </c>
    </row>
    <row r="34" spans="1:4">
      <c r="A34" s="5" t="s">
        <v>1858</v>
      </c>
    </row>
    <row r="35" spans="1:4">
      <c r="A35" s="3" t="s">
        <v>1880</v>
      </c>
      <c r="C35" s="4" t="n">
        <v>20</v>
      </c>
    </row>
    <row r="36" spans="1:4">
      <c r="A36" s="3" t="s">
        <v>1885</v>
      </c>
    </row>
    <row r="37" spans="1:4">
      <c r="A37" s="5" t="s">
        <v>1858</v>
      </c>
    </row>
    <row r="38" spans="1:4">
      <c r="A38" s="3" t="s">
        <v>1713</v>
      </c>
      <c r="C38" s="4" t="n">
        <v>-99</v>
      </c>
    </row>
    <row r="39" spans="1:4">
      <c r="A39" s="3" t="s">
        <v>1073</v>
      </c>
    </row>
    <row r="40" spans="1:4">
      <c r="A40" s="5" t="s">
        <v>1858</v>
      </c>
    </row>
    <row r="41" spans="1:4">
      <c r="A41" s="3" t="s">
        <v>73</v>
      </c>
      <c r="B41" s="4" t="n">
        <v>48</v>
      </c>
      <c r="C41" s="4" t="n">
        <v>41</v>
      </c>
      <c r="D41" s="4" t="n">
        <v>53</v>
      </c>
    </row>
    <row r="42" spans="1:4">
      <c r="A42" s="3" t="s">
        <v>1713</v>
      </c>
      <c r="B42" s="4" t="n">
        <v>-24</v>
      </c>
      <c r="C42" s="4" t="n">
        <v>-19</v>
      </c>
      <c r="D42" s="4" t="n">
        <v>-12</v>
      </c>
    </row>
    <row r="43" spans="1:4">
      <c r="A43" s="3" t="s">
        <v>1880</v>
      </c>
      <c r="C43" s="4" t="n">
        <v>-1</v>
      </c>
      <c r="D43" s="4" t="n">
        <v>-2</v>
      </c>
    </row>
    <row r="44" spans="1:4">
      <c r="A44" s="3" t="s">
        <v>1886</v>
      </c>
    </row>
    <row r="45" spans="1:4">
      <c r="A45" s="5" t="s">
        <v>1858</v>
      </c>
    </row>
    <row r="46" spans="1:4">
      <c r="A46" s="3" t="s">
        <v>73</v>
      </c>
      <c r="B46" s="4" t="n">
        <v>11</v>
      </c>
      <c r="C46" s="4" t="n">
        <v>12</v>
      </c>
      <c r="D46" s="4" t="n">
        <v>12</v>
      </c>
    </row>
    <row r="47" spans="1:4">
      <c r="A47" s="3" t="s">
        <v>1887</v>
      </c>
    </row>
    <row r="48" spans="1:4">
      <c r="A48" s="5" t="s">
        <v>1858</v>
      </c>
    </row>
    <row r="49" spans="1:4">
      <c r="A49" s="3" t="s">
        <v>73</v>
      </c>
      <c r="B49" s="4" t="n">
        <v>37</v>
      </c>
      <c r="C49" s="4" t="n">
        <v>29</v>
      </c>
      <c r="D49" s="4" t="n">
        <v>41</v>
      </c>
    </row>
    <row r="50" spans="1:4">
      <c r="A50" s="3" t="s">
        <v>1888</v>
      </c>
    </row>
    <row r="51" spans="1:4">
      <c r="A51" s="5" t="s">
        <v>1858</v>
      </c>
    </row>
    <row r="52" spans="1:4">
      <c r="A52" s="3" t="s">
        <v>1713</v>
      </c>
      <c r="B52" s="4" t="n">
        <v>-24</v>
      </c>
      <c r="C52" s="4" t="n">
        <v>-19</v>
      </c>
      <c r="D52" s="4" t="n">
        <v>-12</v>
      </c>
    </row>
    <row r="53" spans="1:4">
      <c r="A53" s="3" t="s">
        <v>1889</v>
      </c>
    </row>
    <row r="54" spans="1:4">
      <c r="A54" s="5" t="s">
        <v>1858</v>
      </c>
    </row>
    <row r="55" spans="1:4">
      <c r="A55" s="3" t="s">
        <v>1880</v>
      </c>
      <c r="C55" s="4" t="n">
        <v>-1</v>
      </c>
      <c r="D55" s="4" t="n">
        <v>-2</v>
      </c>
    </row>
    <row r="56" spans="1:4">
      <c r="A56" s="3" t="s">
        <v>1872</v>
      </c>
    </row>
    <row r="57" spans="1:4">
      <c r="A57" s="5" t="s">
        <v>1858</v>
      </c>
    </row>
    <row r="58" spans="1:4">
      <c r="A58" s="3" t="s">
        <v>73</v>
      </c>
      <c r="B58" s="4" t="n">
        <v>124</v>
      </c>
      <c r="C58" s="4" t="n">
        <v>109</v>
      </c>
      <c r="D58" s="4" t="n">
        <v>42</v>
      </c>
    </row>
    <row r="59" spans="1:4">
      <c r="A59" s="3" t="s">
        <v>1713</v>
      </c>
      <c r="B59" s="4" t="n">
        <v>-2913</v>
      </c>
      <c r="C59" s="4" t="n">
        <v>-2522</v>
      </c>
      <c r="D59" s="4" t="n">
        <v>-2291</v>
      </c>
    </row>
    <row r="60" spans="1:4">
      <c r="A60" s="3" t="s">
        <v>1890</v>
      </c>
    </row>
    <row r="61" spans="1:4">
      <c r="A61" s="5" t="s">
        <v>1858</v>
      </c>
    </row>
    <row r="62" spans="1:4">
      <c r="A62" s="3" t="s">
        <v>73</v>
      </c>
      <c r="B62" s="4" t="n">
        <v>88</v>
      </c>
      <c r="C62" s="4" t="n">
        <v>59</v>
      </c>
      <c r="D62" s="4" t="n">
        <v>39</v>
      </c>
    </row>
    <row r="63" spans="1:4">
      <c r="A63" s="3" t="s">
        <v>1891</v>
      </c>
    </row>
    <row r="64" spans="1:4">
      <c r="A64" s="5" t="s">
        <v>1858</v>
      </c>
    </row>
    <row r="65" spans="1:4">
      <c r="A65" s="3" t="s">
        <v>73</v>
      </c>
      <c r="B65" s="6" t="n">
        <v>36</v>
      </c>
      <c r="C65" s="6" t="n">
        <v>50</v>
      </c>
      <c r="D65" s="6" t="n">
        <v>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69</v>
      </c>
      <c r="C2" s="2" t="s">
        <v>70</v>
      </c>
      <c r="D2" s="2" t="s">
        <v>71</v>
      </c>
    </row>
    <row r="3" spans="1:4">
      <c r="A3" s="5" t="s">
        <v>274</v>
      </c>
    </row>
    <row r="4" spans="1:4">
      <c r="A4" s="3" t="s">
        <v>1893</v>
      </c>
      <c r="B4" s="6" t="n">
        <v>324</v>
      </c>
      <c r="C4" s="6" t="n">
        <v>77</v>
      </c>
      <c r="D4" s="6" t="n">
        <v>65</v>
      </c>
    </row>
    <row r="5" spans="1:4">
      <c r="A5" s="3" t="s">
        <v>1894</v>
      </c>
      <c r="B5" s="4" t="n">
        <v>157</v>
      </c>
    </row>
    <row r="6" spans="1:4">
      <c r="A6" s="3" t="s">
        <v>1895</v>
      </c>
      <c r="B6" s="6" t="n">
        <v>83</v>
      </c>
    </row>
    <row r="7" spans="1:4">
      <c r="A7" s="3" t="s">
        <v>1896</v>
      </c>
      <c r="C7" s="6" t="n">
        <v>13</v>
      </c>
      <c r="D7" s="6" t="n">
        <v>1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97</v>
      </c>
      <c r="B1" s="2" t="s">
        <v>1</v>
      </c>
    </row>
    <row r="2" spans="1:2">
      <c r="B2" s="2" t="s">
        <v>69</v>
      </c>
    </row>
    <row r="3" spans="1:2">
      <c r="A3" s="5" t="s">
        <v>276</v>
      </c>
    </row>
    <row r="4" spans="1:2">
      <c r="A4" s="3" t="s">
        <v>1898</v>
      </c>
      <c r="B4" s="3" t="s">
        <v>766</v>
      </c>
    </row>
    <row r="5" spans="1:2">
      <c r="A5" s="3" t="s">
        <v>1899</v>
      </c>
      <c r="B5" s="3" t="s">
        <v>7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5</v>
      </c>
      <c r="B1" s="2" t="s">
        <v>1</v>
      </c>
    </row>
    <row r="2" spans="1:2">
      <c r="B2" s="2" t="s">
        <v>69</v>
      </c>
    </row>
    <row r="3" spans="1:2">
      <c r="A3" s="5" t="s">
        <v>235</v>
      </c>
    </row>
    <row r="4" spans="1:2">
      <c r="A4" s="3" t="s">
        <v>235</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69</v>
      </c>
    </row>
    <row r="3" spans="1:2">
      <c r="A3" s="5" t="s">
        <v>237</v>
      </c>
    </row>
    <row r="4" spans="1:2">
      <c r="A4" s="3" t="s">
        <v>237</v>
      </c>
      <c r="B4"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69</v>
      </c>
    </row>
    <row r="3" spans="1:2">
      <c r="A3" s="5" t="s">
        <v>239</v>
      </c>
    </row>
    <row r="4" spans="1:2">
      <c r="A4" s="3" t="s">
        <v>239</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3</v>
      </c>
      <c r="B1" s="2" t="s">
        <v>34</v>
      </c>
      <c r="C1" s="2" t="s">
        <v>35</v>
      </c>
    </row>
    <row r="2" spans="1:3">
      <c r="A2" s="5" t="s">
        <v>36</v>
      </c>
    </row>
    <row r="3" spans="1:3">
      <c r="A3" s="3" t="s">
        <v>37</v>
      </c>
      <c r="B3" s="6" t="n">
        <v>6891</v>
      </c>
      <c r="C3" s="6" t="n">
        <v>6517</v>
      </c>
    </row>
    <row r="4" spans="1:3">
      <c r="A4" s="3" t="s">
        <v>38</v>
      </c>
      <c r="B4" s="4" t="n">
        <v>1371</v>
      </c>
      <c r="C4" s="4" t="n">
        <v>162</v>
      </c>
    </row>
    <row r="5" spans="1:3">
      <c r="A5" s="3" t="s">
        <v>39</v>
      </c>
      <c r="B5" s="4" t="n">
        <v>17415</v>
      </c>
      <c r="C5" s="4" t="n">
        <v>2588</v>
      </c>
    </row>
    <row r="6" spans="1:3">
      <c r="A6" s="3" t="s">
        <v>40</v>
      </c>
      <c r="B6" s="4" t="n">
        <v>5073</v>
      </c>
      <c r="C6" s="4" t="n">
        <v>1223</v>
      </c>
    </row>
    <row r="7" spans="1:3">
      <c r="A7" s="3" t="s">
        <v>41</v>
      </c>
      <c r="B7" s="4" t="n">
        <v>2737</v>
      </c>
      <c r="C7" s="4" t="n">
        <v>136</v>
      </c>
    </row>
    <row r="8" spans="1:3">
      <c r="A8" s="3" t="s">
        <v>42</v>
      </c>
      <c r="B8" s="4" t="n">
        <v>33487</v>
      </c>
      <c r="C8" s="4" t="n">
        <v>10626</v>
      </c>
    </row>
    <row r="9" spans="1:3">
      <c r="A9" s="5" t="s">
        <v>43</v>
      </c>
    </row>
    <row r="10" spans="1:3">
      <c r="A10" s="3" t="s">
        <v>39</v>
      </c>
      <c r="B10" s="4" t="n">
        <v>61</v>
      </c>
    </row>
    <row r="11" spans="1:3">
      <c r="A11" s="3" t="s">
        <v>40</v>
      </c>
      <c r="B11" s="4" t="n">
        <v>1722</v>
      </c>
      <c r="C11" s="4" t="n">
        <v>353</v>
      </c>
    </row>
    <row r="12" spans="1:3">
      <c r="A12" s="3" t="s">
        <v>44</v>
      </c>
      <c r="B12" s="4" t="n">
        <v>78</v>
      </c>
      <c r="C12" s="4" t="n">
        <v>66</v>
      </c>
    </row>
    <row r="13" spans="1:3">
      <c r="A13" s="3" t="s">
        <v>38</v>
      </c>
      <c r="B13" s="4" t="n">
        <v>5595</v>
      </c>
      <c r="C13" s="4" t="n">
        <v>735</v>
      </c>
    </row>
    <row r="14" spans="1:3">
      <c r="A14" s="3" t="s">
        <v>45</v>
      </c>
      <c r="B14" s="4" t="n">
        <v>120449</v>
      </c>
      <c r="C14" s="4" t="n">
        <v>31954</v>
      </c>
    </row>
    <row r="15" spans="1:3">
      <c r="A15" s="3" t="s">
        <v>46</v>
      </c>
      <c r="B15" s="4" t="n">
        <v>150476</v>
      </c>
      <c r="C15" s="4" t="n">
        <v>45701</v>
      </c>
    </row>
    <row r="16" spans="1:3">
      <c r="A16" s="3" t="s">
        <v>47</v>
      </c>
      <c r="B16" s="4" t="n">
        <v>59870</v>
      </c>
      <c r="C16" s="4" t="n">
        <v>4635</v>
      </c>
    </row>
    <row r="17" spans="1:3">
      <c r="A17" s="3" t="s">
        <v>48</v>
      </c>
      <c r="B17" s="4" t="n">
        <v>338251</v>
      </c>
      <c r="C17" s="4" t="n">
        <v>83444</v>
      </c>
    </row>
    <row r="18" spans="1:3">
      <c r="A18" s="3" t="s">
        <v>49</v>
      </c>
      <c r="B18" s="4" t="n">
        <v>371738</v>
      </c>
      <c r="C18" s="4" t="n">
        <v>94070</v>
      </c>
    </row>
    <row r="19" spans="1:3">
      <c r="A19" s="5" t="s">
        <v>50</v>
      </c>
    </row>
    <row r="20" spans="1:3">
      <c r="A20" s="3" t="s">
        <v>51</v>
      </c>
      <c r="B20" s="4" t="n">
        <v>22854</v>
      </c>
      <c r="C20" s="4" t="n">
        <v>5737</v>
      </c>
    </row>
    <row r="21" spans="1:3">
      <c r="A21" s="3" t="s">
        <v>52</v>
      </c>
      <c r="B21" s="4" t="n">
        <v>20044</v>
      </c>
      <c r="C21" s="4" t="n">
        <v>1383</v>
      </c>
    </row>
    <row r="22" spans="1:3">
      <c r="A22" s="3" t="s">
        <v>53</v>
      </c>
      <c r="B22" s="4" t="n">
        <v>5947</v>
      </c>
      <c r="C22" s="4" t="n">
        <v>2585</v>
      </c>
    </row>
    <row r="23" spans="1:3">
      <c r="A23" s="3" t="s">
        <v>54</v>
      </c>
      <c r="B23" s="4" t="n">
        <v>2319</v>
      </c>
      <c r="C23" s="4" t="n">
        <v>2743</v>
      </c>
    </row>
    <row r="24" spans="1:3">
      <c r="A24" s="3" t="s">
        <v>55</v>
      </c>
      <c r="C24" s="4" t="n">
        <v>6021</v>
      </c>
    </row>
    <row r="25" spans="1:3">
      <c r="A25" s="3" t="s">
        <v>56</v>
      </c>
      <c r="B25" s="4" t="n">
        <v>1537</v>
      </c>
      <c r="C25" s="4" t="n">
        <v>152</v>
      </c>
    </row>
    <row r="26" spans="1:3">
      <c r="A26" s="3" t="s">
        <v>57</v>
      </c>
      <c r="B26" s="4" t="n">
        <v>744</v>
      </c>
    </row>
    <row r="27" spans="1:3">
      <c r="A27" s="3" t="s">
        <v>58</v>
      </c>
      <c r="B27" s="4" t="n">
        <v>53445</v>
      </c>
      <c r="C27" s="4" t="n">
        <v>18621</v>
      </c>
    </row>
    <row r="28" spans="1:3">
      <c r="A28" s="5" t="s">
        <v>59</v>
      </c>
    </row>
    <row r="29" spans="1:3">
      <c r="A29" s="3" t="s">
        <v>51</v>
      </c>
      <c r="B29" s="4" t="n">
        <v>570</v>
      </c>
    </row>
    <row r="30" spans="1:3">
      <c r="A30" s="3" t="s">
        <v>52</v>
      </c>
      <c r="B30" s="4" t="n">
        <v>59268</v>
      </c>
      <c r="C30" s="4" t="n">
        <v>14626</v>
      </c>
    </row>
    <row r="31" spans="1:3">
      <c r="A31" s="3" t="s">
        <v>53</v>
      </c>
      <c r="B31" s="4" t="n">
        <v>347</v>
      </c>
    </row>
    <row r="32" spans="1:3">
      <c r="A32" s="3" t="s">
        <v>60</v>
      </c>
      <c r="B32" s="4" t="n">
        <v>24542</v>
      </c>
      <c r="C32" s="4" t="n">
        <v>3982</v>
      </c>
    </row>
    <row r="33" spans="1:3">
      <c r="A33" s="3" t="s">
        <v>54</v>
      </c>
      <c r="B33" s="4" t="n">
        <v>26</v>
      </c>
      <c r="C33" s="4" t="n">
        <v>4</v>
      </c>
    </row>
    <row r="34" spans="1:3">
      <c r="A34" s="3" t="s">
        <v>56</v>
      </c>
      <c r="B34" s="4" t="n">
        <v>1159</v>
      </c>
      <c r="C34" s="4" t="n">
        <v>198</v>
      </c>
    </row>
    <row r="35" spans="1:3">
      <c r="A35" s="3" t="s">
        <v>57</v>
      </c>
      <c r="B35" s="4" t="n">
        <v>3468</v>
      </c>
      <c r="C35" s="4" t="n">
        <v>1611</v>
      </c>
    </row>
    <row r="36" spans="1:3">
      <c r="A36" s="3" t="s">
        <v>61</v>
      </c>
      <c r="B36" s="4" t="n">
        <v>89380</v>
      </c>
      <c r="C36" s="4" t="n">
        <v>20421</v>
      </c>
    </row>
    <row r="37" spans="1:3">
      <c r="A37" s="3" t="s">
        <v>62</v>
      </c>
      <c r="B37" s="4" t="n">
        <v>142825</v>
      </c>
      <c r="C37" s="4" t="n">
        <v>39042</v>
      </c>
    </row>
    <row r="38" spans="1:3">
      <c r="A38" s="5" t="s">
        <v>63</v>
      </c>
    </row>
    <row r="39" spans="1:3">
      <c r="A39" s="3" t="s">
        <v>64</v>
      </c>
      <c r="B39" s="4" t="n">
        <v>225686</v>
      </c>
      <c r="C39" s="4" t="n">
        <v>54182</v>
      </c>
    </row>
    <row r="40" spans="1:3">
      <c r="A40" s="3" t="s">
        <v>65</v>
      </c>
      <c r="B40" s="4" t="n">
        <v>3227</v>
      </c>
      <c r="C40" s="4" t="n">
        <v>846</v>
      </c>
    </row>
    <row r="41" spans="1:3">
      <c r="A41" s="3" t="s">
        <v>66</v>
      </c>
      <c r="B41" s="4" t="n">
        <v>228913</v>
      </c>
      <c r="C41" s="4" t="n">
        <v>55028</v>
      </c>
    </row>
    <row r="42" spans="1:3">
      <c r="A42" s="3" t="s">
        <v>67</v>
      </c>
      <c r="B42" s="6" t="n">
        <v>371738</v>
      </c>
      <c r="C42" s="6" t="n">
        <v>94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1</v>
      </c>
      <c r="B1" s="2" t="s">
        <v>1</v>
      </c>
    </row>
    <row r="2" spans="1:2">
      <c r="B2" s="2" t="s">
        <v>69</v>
      </c>
    </row>
    <row r="3" spans="1:2">
      <c r="A3" s="5" t="s">
        <v>241</v>
      </c>
    </row>
    <row r="4" spans="1:2">
      <c r="A4" s="3" t="s">
        <v>241</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69</v>
      </c>
    </row>
    <row r="3" spans="1:2">
      <c r="A3" s="5" t="s">
        <v>243</v>
      </c>
    </row>
    <row r="4" spans="1:2">
      <c r="A4" s="3" t="s">
        <v>243</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69</v>
      </c>
    </row>
    <row r="3" spans="1:2">
      <c r="A3" s="5" t="s">
        <v>245</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69</v>
      </c>
    </row>
    <row r="3" spans="1:2">
      <c r="A3" s="5" t="s">
        <v>247</v>
      </c>
    </row>
    <row r="4" spans="1:2">
      <c r="A4" s="3" t="s">
        <v>247</v>
      </c>
      <c r="B4"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9</v>
      </c>
      <c r="B1" s="2" t="s">
        <v>1</v>
      </c>
    </row>
    <row r="2" spans="1:2">
      <c r="B2" s="2" t="s">
        <v>69</v>
      </c>
    </row>
    <row r="3" spans="1:2">
      <c r="A3" s="5" t="s">
        <v>249</v>
      </c>
    </row>
    <row r="4" spans="1:2">
      <c r="A4" s="3" t="s">
        <v>249</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69</v>
      </c>
    </row>
    <row r="3" spans="1:2">
      <c r="A3" s="5" t="s">
        <v>251</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3</v>
      </c>
      <c r="B1" s="2" t="s">
        <v>1</v>
      </c>
    </row>
    <row r="2" spans="1:2">
      <c r="B2" s="2" t="s">
        <v>69</v>
      </c>
    </row>
    <row r="3" spans="1:2">
      <c r="A3" s="5" t="s">
        <v>253</v>
      </c>
    </row>
    <row r="4" spans="1:2">
      <c r="A4" s="3" t="s">
        <v>57</v>
      </c>
      <c r="B4"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5</v>
      </c>
      <c r="B1" s="2" t="s">
        <v>1</v>
      </c>
    </row>
    <row r="2" spans="1:2">
      <c r="B2" s="2" t="s">
        <v>69</v>
      </c>
    </row>
    <row r="3" spans="1:2">
      <c r="A3" s="5" t="s">
        <v>255</v>
      </c>
    </row>
    <row r="4" spans="1:2">
      <c r="A4" s="3" t="s">
        <v>256</v>
      </c>
      <c r="B4"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3</v>
      </c>
      <c r="B1" s="2" t="s">
        <v>1</v>
      </c>
    </row>
    <row r="2" spans="1:2">
      <c r="B2" s="2" t="s">
        <v>69</v>
      </c>
    </row>
    <row r="3" spans="1:2">
      <c r="A3" s="5" t="s">
        <v>63</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69</v>
      </c>
    </row>
    <row r="3" spans="1:2">
      <c r="A3" s="5" t="s">
        <v>260</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v>
      </c>
      <c r="B1" s="2" t="s">
        <v>1</v>
      </c>
    </row>
    <row r="2" spans="1:4">
      <c r="B2" s="2" t="s">
        <v>69</v>
      </c>
      <c r="C2" s="2" t="s">
        <v>70</v>
      </c>
      <c r="D2" s="2" t="s">
        <v>71</v>
      </c>
    </row>
    <row r="3" spans="1:4">
      <c r="A3" s="5" t="s">
        <v>72</v>
      </c>
    </row>
    <row r="4" spans="1:4">
      <c r="A4" s="3" t="s">
        <v>73</v>
      </c>
      <c r="B4" s="6" t="n">
        <v>168046</v>
      </c>
      <c r="C4" s="6" t="n">
        <v>66649</v>
      </c>
      <c r="D4" s="6" t="n">
        <v>60405</v>
      </c>
    </row>
    <row r="5" spans="1:4">
      <c r="A5" s="3" t="s">
        <v>74</v>
      </c>
      <c r="B5" s="4" t="n">
        <v>-30048</v>
      </c>
      <c r="C5" s="4" t="n">
        <v>-11665</v>
      </c>
      <c r="D5" s="4" t="n">
        <v>-10603</v>
      </c>
    </row>
    <row r="6" spans="1:4">
      <c r="A6" s="3" t="s">
        <v>75</v>
      </c>
      <c r="B6" s="4" t="n">
        <v>-5525</v>
      </c>
      <c r="C6" s="4" t="n">
        <v>-1311</v>
      </c>
      <c r="D6" s="4" t="n">
        <v>-1360</v>
      </c>
    </row>
    <row r="7" spans="1:4">
      <c r="A7" s="3" t="s">
        <v>76</v>
      </c>
      <c r="B7" s="4" t="n">
        <v>-16261</v>
      </c>
      <c r="C7" s="4" t="n">
        <v>-7254</v>
      </c>
      <c r="D7" s="4" t="n">
        <v>-7912</v>
      </c>
    </row>
    <row r="8" spans="1:4">
      <c r="A8" s="3" t="s">
        <v>77</v>
      </c>
      <c r="B8" s="4" t="n">
        <v>-13609</v>
      </c>
      <c r="C8" s="4" t="n">
        <v>-4859</v>
      </c>
      <c r="D8" s="4" t="n">
        <v>-4341</v>
      </c>
    </row>
    <row r="9" spans="1:4">
      <c r="A9" s="3" t="s">
        <v>78</v>
      </c>
      <c r="B9" s="4" t="n">
        <v>-11210</v>
      </c>
      <c r="C9" s="4" t="n">
        <v>-3691</v>
      </c>
      <c r="D9" s="4" t="n">
        <v>-3464</v>
      </c>
    </row>
    <row r="10" spans="1:4">
      <c r="A10" s="3" t="s">
        <v>79</v>
      </c>
      <c r="B10" s="4" t="n">
        <v>-9667</v>
      </c>
      <c r="C10" s="4" t="n">
        <v>-493</v>
      </c>
      <c r="D10" s="4" t="n">
        <v>-882</v>
      </c>
    </row>
    <row r="11" spans="1:4">
      <c r="A11" s="3" t="s">
        <v>80</v>
      </c>
      <c r="B11" s="4" t="n">
        <v>-12156</v>
      </c>
      <c r="C11" s="4" t="n">
        <v>-9116</v>
      </c>
      <c r="D11" s="4" t="n">
        <v>-7778</v>
      </c>
    </row>
    <row r="12" spans="1:4">
      <c r="A12" s="3" t="s">
        <v>81</v>
      </c>
      <c r="B12" s="4" t="n">
        <v>-3527</v>
      </c>
      <c r="C12" s="4" t="n">
        <v>-901</v>
      </c>
      <c r="D12" s="4" t="n">
        <v>-741</v>
      </c>
    </row>
    <row r="13" spans="1:4">
      <c r="A13" s="3" t="s">
        <v>82</v>
      </c>
      <c r="B13" s="4" t="n">
        <v>-9675</v>
      </c>
      <c r="C13" s="4" t="n">
        <v>-3246</v>
      </c>
      <c r="D13" s="4" t="n">
        <v>-3125</v>
      </c>
    </row>
    <row r="14" spans="1:4">
      <c r="A14" s="3" t="s">
        <v>83</v>
      </c>
      <c r="B14" s="4" t="n">
        <v>-35111</v>
      </c>
      <c r="C14" s="4" t="n">
        <v>-9804</v>
      </c>
      <c r="D14" s="4" t="n">
        <v>-7883</v>
      </c>
    </row>
    <row r="15" spans="1:4">
      <c r="A15" s="3" t="s">
        <v>84</v>
      </c>
      <c r="B15" s="4" t="n">
        <v>21257</v>
      </c>
      <c r="C15" s="4" t="n">
        <v>14309</v>
      </c>
      <c r="D15" s="4" t="n">
        <v>12316</v>
      </c>
    </row>
    <row r="16" spans="1:4">
      <c r="A16" s="3" t="s">
        <v>85</v>
      </c>
      <c r="B16" s="4" t="n">
        <v>236</v>
      </c>
      <c r="C16" s="4" t="n">
        <v>353</v>
      </c>
      <c r="D16" s="4" t="n">
        <v>221</v>
      </c>
    </row>
    <row r="17" spans="1:4">
      <c r="A17" s="3" t="s">
        <v>86</v>
      </c>
      <c r="B17" s="4" t="n">
        <v>-33972</v>
      </c>
      <c r="C17" s="4" t="n">
        <v>-217</v>
      </c>
      <c r="D17" s="4" t="n">
        <v>-595</v>
      </c>
    </row>
    <row r="18" spans="1:4">
      <c r="A18" s="3" t="s">
        <v>87</v>
      </c>
      <c r="B18" s="4" t="n">
        <v>15177</v>
      </c>
      <c r="C18" s="4" t="n">
        <v>930</v>
      </c>
      <c r="D18" s="4" t="n">
        <v>4619</v>
      </c>
    </row>
    <row r="19" spans="1:4">
      <c r="A19" s="3" t="s">
        <v>88</v>
      </c>
      <c r="B19" s="4" t="n">
        <v>2698</v>
      </c>
      <c r="C19" s="4" t="n">
        <v>15375</v>
      </c>
      <c r="D19" s="4" t="n">
        <v>16561</v>
      </c>
    </row>
    <row r="20" spans="1:4">
      <c r="A20" s="3" t="s">
        <v>89</v>
      </c>
      <c r="B20" s="4" t="n">
        <v>2838</v>
      </c>
      <c r="C20" s="4" t="n">
        <v>-5516</v>
      </c>
      <c r="D20" s="4" t="n">
        <v>-6015</v>
      </c>
    </row>
    <row r="21" spans="1:4">
      <c r="A21" s="3" t="s">
        <v>90</v>
      </c>
      <c r="B21" s="4" t="n">
        <v>5536</v>
      </c>
      <c r="C21" s="4" t="n">
        <v>9859</v>
      </c>
      <c r="D21" s="4" t="n">
        <v>10546</v>
      </c>
    </row>
    <row r="22" spans="1:4">
      <c r="A22" s="5" t="s">
        <v>91</v>
      </c>
    </row>
    <row r="23" spans="1:4">
      <c r="A23" s="3" t="s">
        <v>92</v>
      </c>
      <c r="B23" s="4" t="n">
        <v>5294</v>
      </c>
      <c r="C23" s="4" t="n">
        <v>9731</v>
      </c>
      <c r="D23" s="4" t="n">
        <v>10457</v>
      </c>
    </row>
    <row r="24" spans="1:4">
      <c r="A24" s="3" t="s">
        <v>93</v>
      </c>
      <c r="B24" s="6" t="n">
        <v>242</v>
      </c>
      <c r="C24" s="6" t="n">
        <v>128</v>
      </c>
      <c r="D24" s="6" t="n">
        <v>89</v>
      </c>
    </row>
    <row r="25" spans="1:4">
      <c r="A25" s="5" t="s">
        <v>94</v>
      </c>
    </row>
    <row r="26" spans="1:4">
      <c r="A26" s="3" t="s">
        <v>95</v>
      </c>
      <c r="B26" s="7" t="n">
        <v>2.46</v>
      </c>
      <c r="C26" s="7" t="n">
        <v>8.210000000000001</v>
      </c>
      <c r="D26" s="7" t="n">
        <v>8.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3</v>
      </c>
      <c r="B1" s="2" t="s">
        <v>1</v>
      </c>
    </row>
    <row r="2" spans="1:2">
      <c r="B2" s="2" t="s">
        <v>69</v>
      </c>
    </row>
    <row r="3" spans="1:2">
      <c r="A3" s="5" t="s">
        <v>263</v>
      </c>
    </row>
    <row r="4" spans="1:2">
      <c r="A4" s="3" t="s">
        <v>73</v>
      </c>
      <c r="B4"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69</v>
      </c>
    </row>
    <row r="3" spans="1:2">
      <c r="A3" s="5" t="s">
        <v>265</v>
      </c>
    </row>
    <row r="4" spans="1:2">
      <c r="A4" s="3" t="s">
        <v>266</v>
      </c>
      <c r="B4"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69</v>
      </c>
    </row>
    <row r="3" spans="1:2">
      <c r="A3" s="5" t="s">
        <v>268</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69</v>
      </c>
    </row>
    <row r="3" spans="1:2">
      <c r="A3" s="5" t="s">
        <v>270</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69</v>
      </c>
    </row>
    <row r="3" spans="1:2">
      <c r="A3" s="5" t="s">
        <v>272</v>
      </c>
    </row>
    <row r="4" spans="1:2">
      <c r="A4" s="3" t="s">
        <v>272</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69</v>
      </c>
    </row>
    <row r="3" spans="1:2">
      <c r="A3" s="5" t="s">
        <v>274</v>
      </c>
    </row>
    <row r="4" spans="1:2">
      <c r="A4" s="3" t="s">
        <v>274</v>
      </c>
      <c r="B4"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69</v>
      </c>
    </row>
    <row r="3" spans="1:2">
      <c r="A3" s="5" t="s">
        <v>276</v>
      </c>
    </row>
    <row r="4" spans="1:2">
      <c r="A4" s="3" t="s">
        <v>276</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69</v>
      </c>
    </row>
    <row r="3" spans="1:2">
      <c r="A3" s="5" t="s">
        <v>222</v>
      </c>
    </row>
    <row r="4" spans="1:2">
      <c r="A4" s="3" t="s">
        <v>279</v>
      </c>
      <c r="B4" s="3" t="s">
        <v>280</v>
      </c>
    </row>
    <row r="5" spans="1:2">
      <c r="A5" s="3" t="s">
        <v>281</v>
      </c>
      <c r="B5" s="3" t="s">
        <v>282</v>
      </c>
    </row>
    <row r="6" spans="1:2">
      <c r="A6" s="3" t="s">
        <v>283</v>
      </c>
      <c r="B6" s="3" t="s">
        <v>284</v>
      </c>
    </row>
    <row r="7" spans="1:2">
      <c r="A7" s="3" t="s">
        <v>285</v>
      </c>
      <c r="B7" s="3" t="s">
        <v>286</v>
      </c>
    </row>
    <row r="8" spans="1:2">
      <c r="A8" s="3" t="s">
        <v>73</v>
      </c>
      <c r="B8" s="3" t="s">
        <v>287</v>
      </c>
    </row>
    <row r="9" spans="1:2">
      <c r="A9" s="3" t="s">
        <v>288</v>
      </c>
      <c r="B9" s="3" t="s">
        <v>289</v>
      </c>
    </row>
    <row r="10" spans="1:2">
      <c r="A10" s="3" t="s">
        <v>41</v>
      </c>
      <c r="B10" s="3" t="s">
        <v>290</v>
      </c>
    </row>
    <row r="11" spans="1:2">
      <c r="A11" s="3" t="s">
        <v>291</v>
      </c>
      <c r="B11" s="3" t="s">
        <v>292</v>
      </c>
    </row>
    <row r="12" spans="1:2">
      <c r="A12" s="3" t="s">
        <v>293</v>
      </c>
      <c r="B12" s="3" t="s">
        <v>294</v>
      </c>
    </row>
    <row r="13" spans="1:2">
      <c r="A13" s="3" t="s">
        <v>45</v>
      </c>
      <c r="B13" s="3" t="s">
        <v>295</v>
      </c>
    </row>
    <row r="14" spans="1:2">
      <c r="A14" s="3" t="s">
        <v>296</v>
      </c>
      <c r="B14" s="3" t="s">
        <v>297</v>
      </c>
    </row>
    <row r="15" spans="1:2">
      <c r="A15" s="3" t="s">
        <v>298</v>
      </c>
      <c r="B15" s="3" t="s">
        <v>299</v>
      </c>
    </row>
    <row r="16" spans="1:2">
      <c r="A16" s="3" t="s">
        <v>300</v>
      </c>
      <c r="B16" s="3" t="s">
        <v>301</v>
      </c>
    </row>
    <row r="17" spans="1:2">
      <c r="A17" s="3" t="s">
        <v>302</v>
      </c>
      <c r="B17" s="3" t="s">
        <v>303</v>
      </c>
    </row>
    <row r="18" spans="1:2">
      <c r="A18" s="3" t="s">
        <v>304</v>
      </c>
      <c r="B18" s="3" t="s">
        <v>305</v>
      </c>
    </row>
    <row r="19" spans="1:2">
      <c r="A19" s="3" t="s">
        <v>57</v>
      </c>
      <c r="B19" s="3" t="s">
        <v>306</v>
      </c>
    </row>
    <row r="20" spans="1:2">
      <c r="A20" s="3" t="s">
        <v>136</v>
      </c>
      <c r="B20" s="3" t="s">
        <v>307</v>
      </c>
    </row>
    <row r="21" spans="1:2">
      <c r="A21" s="3" t="s">
        <v>308</v>
      </c>
      <c r="B21" s="3" t="s">
        <v>309</v>
      </c>
    </row>
    <row r="22" spans="1:2">
      <c r="A22" s="3" t="s">
        <v>310</v>
      </c>
      <c r="B22" s="3" t="s">
        <v>311</v>
      </c>
    </row>
    <row r="23" spans="1:2">
      <c r="A23" s="3" t="s">
        <v>312</v>
      </c>
      <c r="B23" s="3" t="s">
        <v>313</v>
      </c>
    </row>
    <row r="24" spans="1:2">
      <c r="A24" s="3" t="s">
        <v>314</v>
      </c>
      <c r="B24" s="3" t="s">
        <v>315</v>
      </c>
    </row>
    <row r="25" spans="1:2">
      <c r="A25" s="3" t="s">
        <v>316</v>
      </c>
      <c r="B25" s="3" t="s">
        <v>317</v>
      </c>
    </row>
    <row r="26" spans="1:2">
      <c r="A26" s="3" t="s">
        <v>318</v>
      </c>
      <c r="B26" s="3" t="s">
        <v>319</v>
      </c>
    </row>
    <row r="27" spans="1:2">
      <c r="A27" s="3" t="s">
        <v>320</v>
      </c>
      <c r="B27"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69</v>
      </c>
    </row>
    <row r="3" spans="1:2">
      <c r="A3" s="5" t="s">
        <v>218</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69</v>
      </c>
    </row>
    <row r="3" spans="1:2">
      <c r="A3" s="5" t="s">
        <v>222</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69</v>
      </c>
      <c r="C2" s="2" t="s">
        <v>70</v>
      </c>
      <c r="D2" s="2" t="s">
        <v>71</v>
      </c>
    </row>
    <row r="3" spans="1:4">
      <c r="A3" s="5" t="s">
        <v>97</v>
      </c>
    </row>
    <row r="4" spans="1:4">
      <c r="A4" s="3" t="s">
        <v>98</v>
      </c>
      <c r="B4" s="6" t="n">
        <v>5536</v>
      </c>
      <c r="C4" s="6" t="n">
        <v>9859</v>
      </c>
      <c r="D4" s="6" t="n">
        <v>10546</v>
      </c>
    </row>
    <row r="5" spans="1:4">
      <c r="A5" s="5" t="s">
        <v>99</v>
      </c>
    </row>
    <row r="6" spans="1:4">
      <c r="A6" s="3" t="s">
        <v>100</v>
      </c>
      <c r="B6" s="4" t="n">
        <v>1198</v>
      </c>
      <c r="C6" s="4" t="n">
        <v>-713</v>
      </c>
      <c r="D6" s="4" t="n">
        <v>-1567</v>
      </c>
    </row>
    <row r="7" spans="1:4">
      <c r="A7" s="3" t="s">
        <v>101</v>
      </c>
      <c r="B7" s="4" t="n">
        <v>128</v>
      </c>
    </row>
    <row r="8" spans="1:4">
      <c r="A8" s="3" t="s">
        <v>102</v>
      </c>
      <c r="B8" s="4" t="n">
        <v>-36</v>
      </c>
    </row>
    <row r="9" spans="1:4">
      <c r="A9" s="5" t="s">
        <v>103</v>
      </c>
    </row>
    <row r="10" spans="1:4">
      <c r="A10" s="3" t="s">
        <v>104</v>
      </c>
      <c r="B10" s="4" t="n">
        <v>38</v>
      </c>
    </row>
    <row r="11" spans="1:4">
      <c r="A11" s="3" t="s">
        <v>105</v>
      </c>
      <c r="B11" s="4" t="n">
        <v>-11</v>
      </c>
    </row>
    <row r="12" spans="1:4">
      <c r="A12" s="3" t="s">
        <v>106</v>
      </c>
      <c r="B12" s="4" t="n">
        <v>1317</v>
      </c>
      <c r="C12" s="4" t="n">
        <v>-713</v>
      </c>
      <c r="D12" s="4" t="n">
        <v>-1567</v>
      </c>
    </row>
    <row r="13" spans="1:4">
      <c r="A13" s="3" t="s">
        <v>107</v>
      </c>
      <c r="B13" s="4" t="n">
        <v>6853</v>
      </c>
      <c r="C13" s="4" t="n">
        <v>9146</v>
      </c>
      <c r="D13" s="4" t="n">
        <v>8979</v>
      </c>
    </row>
    <row r="14" spans="1:4">
      <c r="A14" s="5" t="s">
        <v>91</v>
      </c>
    </row>
    <row r="15" spans="1:4">
      <c r="A15" s="3" t="s">
        <v>92</v>
      </c>
      <c r="B15" s="4" t="n">
        <v>6425</v>
      </c>
      <c r="C15" s="4" t="n">
        <v>9090</v>
      </c>
      <c r="D15" s="4" t="n">
        <v>8922</v>
      </c>
    </row>
    <row r="16" spans="1:4">
      <c r="A16" s="3" t="s">
        <v>93</v>
      </c>
      <c r="B16" s="6" t="n">
        <v>428</v>
      </c>
      <c r="C16" s="6" t="n">
        <v>56</v>
      </c>
      <c r="D16" s="6" t="n">
        <v>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69</v>
      </c>
    </row>
    <row r="3" spans="1:2">
      <c r="A3" s="5" t="s">
        <v>225</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69</v>
      </c>
    </row>
    <row r="3" spans="1:2">
      <c r="A3" s="5" t="s">
        <v>227</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row r="10" spans="1:2">
      <c r="A10" s="3" t="s">
        <v>354</v>
      </c>
      <c r="B10"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69</v>
      </c>
    </row>
    <row r="3" spans="1:2">
      <c r="A3" s="5" t="s">
        <v>229</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69</v>
      </c>
    </row>
    <row r="3" spans="1:2">
      <c r="A3" s="5" t="s">
        <v>231</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6</v>
      </c>
      <c r="B1" s="2" t="s">
        <v>1</v>
      </c>
    </row>
    <row r="2" spans="1:2">
      <c r="B2" s="2" t="s">
        <v>69</v>
      </c>
    </row>
    <row r="3" spans="1:2">
      <c r="A3" s="5" t="s">
        <v>233</v>
      </c>
    </row>
    <row r="4" spans="1:2">
      <c r="A4" s="3" t="s">
        <v>367</v>
      </c>
      <c r="B4" s="3"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9</v>
      </c>
      <c r="B1" s="2" t="s">
        <v>1</v>
      </c>
    </row>
    <row r="2" spans="1:2">
      <c r="B2" s="2" t="s">
        <v>69</v>
      </c>
    </row>
    <row r="3" spans="1:2">
      <c r="A3" s="5" t="s">
        <v>235</v>
      </c>
    </row>
    <row r="4" spans="1:2">
      <c r="A4" s="3" t="s">
        <v>370</v>
      </c>
      <c r="B4"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69</v>
      </c>
    </row>
    <row r="3" spans="1:2">
      <c r="A3" s="5" t="s">
        <v>237</v>
      </c>
    </row>
    <row r="4" spans="1:2">
      <c r="A4" s="3" t="s">
        <v>373</v>
      </c>
      <c r="B4" s="3" t="s">
        <v>374</v>
      </c>
    </row>
    <row r="5" spans="1:2">
      <c r="A5" s="3" t="s">
        <v>375</v>
      </c>
      <c r="B5" s="3" t="s">
        <v>376</v>
      </c>
    </row>
    <row r="6" spans="1:2">
      <c r="A6" s="3" t="s">
        <v>377</v>
      </c>
      <c r="B6" s="3" t="s">
        <v>378</v>
      </c>
    </row>
    <row r="7" spans="1:2">
      <c r="A7" s="3" t="s">
        <v>379</v>
      </c>
      <c r="B7" s="3"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69</v>
      </c>
    </row>
    <row r="3" spans="1:2">
      <c r="A3" s="5" t="s">
        <v>239</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69</v>
      </c>
    </row>
    <row r="3" spans="1:2">
      <c r="A3" s="5" t="s">
        <v>241</v>
      </c>
    </row>
    <row r="4" spans="1:2">
      <c r="A4" s="3" t="s">
        <v>389</v>
      </c>
      <c r="B4" s="3"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69</v>
      </c>
    </row>
    <row r="3" spans="1:2">
      <c r="A3" s="5" t="s">
        <v>243</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69</v>
      </c>
      <c r="C2" s="2" t="s">
        <v>70</v>
      </c>
      <c r="D2" s="2" t="s">
        <v>71</v>
      </c>
    </row>
    <row r="3" spans="1:4">
      <c r="A3" s="5" t="s">
        <v>97</v>
      </c>
    </row>
    <row r="4" spans="1:4">
      <c r="A4" s="3" t="s">
        <v>109</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69</v>
      </c>
    </row>
    <row r="3" spans="1:2">
      <c r="A3" s="5" t="s">
        <v>245</v>
      </c>
    </row>
    <row r="4" spans="1:2">
      <c r="A4" s="3" t="s">
        <v>397</v>
      </c>
      <c r="B4" s="3"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69</v>
      </c>
    </row>
    <row r="3" spans="1:2">
      <c r="A3" s="5" t="s">
        <v>247</v>
      </c>
    </row>
    <row r="4" spans="1:2">
      <c r="A4" s="3" t="s">
        <v>400</v>
      </c>
      <c r="B4" s="3" t="s">
        <v>401</v>
      </c>
    </row>
    <row r="5" spans="1:2">
      <c r="A5" s="3" t="s">
        <v>402</v>
      </c>
      <c r="B5" s="3" t="s">
        <v>403</v>
      </c>
    </row>
    <row r="6" spans="1:2">
      <c r="A6" s="3" t="s">
        <v>404</v>
      </c>
      <c r="B6" s="3" t="s">
        <v>405</v>
      </c>
    </row>
    <row r="7" spans="1:2">
      <c r="A7" s="3" t="s">
        <v>406</v>
      </c>
      <c r="B7" s="3"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69</v>
      </c>
    </row>
    <row r="3" spans="1:2">
      <c r="A3" s="5" t="s">
        <v>249</v>
      </c>
    </row>
    <row r="4" spans="1:2">
      <c r="A4" s="3" t="s">
        <v>409</v>
      </c>
      <c r="B4" s="3"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69</v>
      </c>
    </row>
    <row r="3" spans="1:2">
      <c r="A3" s="5" t="s">
        <v>251</v>
      </c>
    </row>
    <row r="4" spans="1:2">
      <c r="A4" s="3" t="s">
        <v>412</v>
      </c>
      <c r="B4" s="3" t="s">
        <v>413</v>
      </c>
    </row>
    <row r="5" spans="1:2">
      <c r="A5" s="3" t="s">
        <v>414</v>
      </c>
      <c r="B5" s="3"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6</v>
      </c>
      <c r="B1" s="2" t="s">
        <v>1</v>
      </c>
    </row>
    <row r="2" spans="1:2">
      <c r="B2" s="2" t="s">
        <v>69</v>
      </c>
    </row>
    <row r="3" spans="1:2">
      <c r="A3" s="5" t="s">
        <v>253</v>
      </c>
    </row>
    <row r="4" spans="1:2">
      <c r="A4" s="3" t="s">
        <v>417</v>
      </c>
      <c r="B4" s="3"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69</v>
      </c>
    </row>
    <row r="3" spans="1:2">
      <c r="A3" s="5" t="s">
        <v>258</v>
      </c>
    </row>
    <row r="4" spans="1:2">
      <c r="A4" s="3" t="s">
        <v>420</v>
      </c>
      <c r="B4" s="3" t="s">
        <v>421</v>
      </c>
    </row>
    <row r="5" spans="1:2">
      <c r="A5" s="3" t="s">
        <v>422</v>
      </c>
    </row>
    <row r="6" spans="1:2">
      <c r="A6" s="5" t="s">
        <v>258</v>
      </c>
    </row>
    <row r="7" spans="1:2">
      <c r="A7" s="3" t="s">
        <v>423</v>
      </c>
      <c r="B7" s="3"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69</v>
      </c>
    </row>
    <row r="3" spans="1:2">
      <c r="A3" s="5" t="s">
        <v>260</v>
      </c>
    </row>
    <row r="4" spans="1:2">
      <c r="A4" s="3" t="s">
        <v>426</v>
      </c>
      <c r="B4" s="3" t="s">
        <v>427</v>
      </c>
    </row>
    <row r="5" spans="1:2">
      <c r="A5" s="3" t="s">
        <v>428</v>
      </c>
      <c r="B5" s="3" t="s">
        <v>429</v>
      </c>
    </row>
    <row r="6" spans="1:2">
      <c r="A6" s="3" t="s">
        <v>430</v>
      </c>
      <c r="B6" s="3"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69</v>
      </c>
    </row>
    <row r="3" spans="1:2">
      <c r="A3" s="5" t="s">
        <v>263</v>
      </c>
    </row>
    <row r="4" spans="1:2">
      <c r="A4" s="3" t="s">
        <v>433</v>
      </c>
      <c r="B4" s="3"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69</v>
      </c>
    </row>
    <row r="3" spans="1:2">
      <c r="A3" s="5" t="s">
        <v>265</v>
      </c>
    </row>
    <row r="4" spans="1:2">
      <c r="A4" s="3" t="s">
        <v>436</v>
      </c>
      <c r="B4" s="3" t="s">
        <v>437</v>
      </c>
    </row>
    <row r="5" spans="1:2">
      <c r="A5" s="3" t="s">
        <v>438</v>
      </c>
      <c r="B5" s="3" t="s">
        <v>439</v>
      </c>
    </row>
    <row r="6" spans="1:2">
      <c r="A6" s="3" t="s">
        <v>440</v>
      </c>
      <c r="B6" s="3"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2</v>
      </c>
      <c r="B1" s="2" t="s">
        <v>1</v>
      </c>
    </row>
    <row r="2" spans="1:2">
      <c r="B2" s="2" t="s">
        <v>69</v>
      </c>
    </row>
    <row r="3" spans="1:2">
      <c r="A3" s="5" t="s">
        <v>268</v>
      </c>
    </row>
    <row r="4" spans="1:2">
      <c r="A4" s="3" t="s">
        <v>443</v>
      </c>
      <c r="B4" s="3"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69"/>
    <col customWidth="1" max="2" min="2" width="80"/>
    <col customWidth="1" max="3" min="3" width="43"/>
    <col customWidth="1" max="4" min="4" width="42"/>
    <col customWidth="1" max="5" min="5" width="8"/>
    <col customWidth="1" max="6" min="6" width="41"/>
    <col customWidth="1" max="7" min="7" width="39"/>
    <col customWidth="1" max="8" min="8" width="9"/>
    <col customWidth="1" max="9" min="9" width="38"/>
    <col customWidth="1" max="10" min="10" width="5"/>
    <col customWidth="1" max="11" min="11" width="33"/>
    <col customWidth="1" max="12" min="12" width="5"/>
    <col customWidth="1" max="13" min="13" width="20"/>
    <col customWidth="1" max="14" min="14" width="14"/>
    <col customWidth="1" max="15" min="15" width="40"/>
    <col customWidth="1" max="16" min="16" width="42"/>
    <col customWidth="1" max="17" min="17" width="5"/>
    <col customWidth="1" max="18" min="18" width="12"/>
    <col customWidth="1" max="19" min="19" width="9"/>
    <col customWidth="1" max="20" min="20" width="48"/>
    <col customWidth="1" max="21" min="21" width="28"/>
    <col customWidth="1" max="22" min="22" width="15"/>
    <col customWidth="1" max="23" min="23" width="18"/>
    <col customWidth="1" max="24" min="24" width="48"/>
    <col customWidth="1" max="25" min="25" width="11"/>
  </cols>
  <sheetData>
    <row r="1" spans="1:25">
      <c r="A1" s="1" t="s">
        <v>110</v>
      </c>
      <c r="C1" s="2" t="s">
        <v>64</v>
      </c>
      <c r="D1" s="2" t="s">
        <v>111</v>
      </c>
      <c r="F1" s="2" t="s">
        <v>112</v>
      </c>
      <c r="G1" s="2" t="s">
        <v>113</v>
      </c>
      <c r="H1" s="2" t="s">
        <v>114</v>
      </c>
      <c r="I1" s="2" t="s">
        <v>115</v>
      </c>
      <c r="J1" s="2" t="s">
        <v>116</v>
      </c>
      <c r="K1" s="2" t="s">
        <v>117</v>
      </c>
      <c r="L1" s="2" t="s">
        <v>116</v>
      </c>
      <c r="M1" s="2" t="s">
        <v>118</v>
      </c>
      <c r="N1" s="2" t="s">
        <v>119</v>
      </c>
      <c r="O1" s="2" t="s">
        <v>120</v>
      </c>
      <c r="P1" s="2" t="s">
        <v>121</v>
      </c>
      <c r="Q1" s="2" t="s">
        <v>122</v>
      </c>
      <c r="R1" s="2" t="s">
        <v>123</v>
      </c>
      <c r="T1" s="2" t="s">
        <v>124</v>
      </c>
      <c r="U1" s="2" t="s">
        <v>125</v>
      </c>
      <c r="V1" s="2" t="s">
        <v>126</v>
      </c>
      <c r="W1" s="2" t="s">
        <v>127</v>
      </c>
      <c r="X1" s="2" t="s">
        <v>65</v>
      </c>
      <c r="Y1" s="2" t="s">
        <v>128</v>
      </c>
    </row>
    <row r="2" spans="1:25">
      <c r="A2" s="3" t="s">
        <v>129</v>
      </c>
      <c r="C2" s="6" t="n">
        <v>48071</v>
      </c>
      <c r="D2" s="6" t="n">
        <v>198</v>
      </c>
      <c r="E2" s="3" t="s">
        <v>130</v>
      </c>
      <c r="F2" s="6" t="n">
        <v>1637</v>
      </c>
      <c r="M2" s="6" t="n">
        <v>1266</v>
      </c>
      <c r="N2" s="6" t="n">
        <v>99</v>
      </c>
      <c r="O2" s="6" t="n">
        <v>107</v>
      </c>
      <c r="R2" s="6" t="n">
        <v>11261</v>
      </c>
      <c r="S2" s="3" t="s">
        <v>131</v>
      </c>
      <c r="U2" s="6" t="n">
        <v>295</v>
      </c>
      <c r="V2" s="6" t="n">
        <v>96</v>
      </c>
      <c r="W2" s="6" t="n">
        <v>33112</v>
      </c>
      <c r="X2" s="6" t="n">
        <v>733</v>
      </c>
      <c r="Y2" s="6" t="n">
        <v>48804</v>
      </c>
    </row>
    <row r="3" spans="1:25">
      <c r="A3" s="3" t="s">
        <v>132</v>
      </c>
      <c r="B3" s="3" t="s">
        <v>133</v>
      </c>
      <c r="D3" s="4" t="n">
        <v>-1</v>
      </c>
      <c r="E3" s="3" t="s">
        <v>130</v>
      </c>
      <c r="F3" s="4" t="n">
        <v>-1</v>
      </c>
      <c r="R3" s="4" t="n">
        <v>2</v>
      </c>
      <c r="S3" s="3" t="s">
        <v>131</v>
      </c>
    </row>
    <row r="4" spans="1:25">
      <c r="A4" s="3" t="s">
        <v>134</v>
      </c>
      <c r="B4" s="3" t="s">
        <v>135</v>
      </c>
      <c r="R4" s="4" t="n">
        <v>3588</v>
      </c>
      <c r="S4" s="3" t="s">
        <v>131</v>
      </c>
      <c r="W4" s="4" t="n">
        <v>-3588</v>
      </c>
    </row>
    <row r="5" spans="1:25">
      <c r="A5" s="3" t="s">
        <v>136</v>
      </c>
      <c r="B5" s="3" t="s">
        <v>135</v>
      </c>
      <c r="C5" s="4" t="n">
        <v>-1563</v>
      </c>
      <c r="W5" s="4" t="n">
        <v>-1563</v>
      </c>
      <c r="Y5" s="4" t="n">
        <v>-1563</v>
      </c>
    </row>
    <row r="6" spans="1:25">
      <c r="A6" s="3" t="s">
        <v>137</v>
      </c>
      <c r="B6" s="3" t="s">
        <v>138</v>
      </c>
      <c r="D6" s="4" t="n">
        <v>137</v>
      </c>
      <c r="E6" s="3" t="s">
        <v>130</v>
      </c>
      <c r="F6" s="4" t="n">
        <v>1129</v>
      </c>
      <c r="M6" s="4" t="n">
        <v>-1266</v>
      </c>
    </row>
    <row r="7" spans="1:25">
      <c r="A7" s="3" t="s">
        <v>139</v>
      </c>
      <c r="B7" s="3" t="s">
        <v>138</v>
      </c>
      <c r="D7" s="4" t="n">
        <v>866</v>
      </c>
      <c r="E7" s="3" t="s">
        <v>130</v>
      </c>
      <c r="F7" s="4" t="n">
        <v>825</v>
      </c>
      <c r="R7" s="4" t="n">
        <v>-1691</v>
      </c>
      <c r="S7" s="3" t="s">
        <v>131</v>
      </c>
    </row>
    <row r="8" spans="1:25">
      <c r="A8" s="3" t="s">
        <v>139</v>
      </c>
      <c r="B8" s="3" t="s">
        <v>140</v>
      </c>
      <c r="C8" s="4" t="n">
        <v>-1464</v>
      </c>
      <c r="R8" s="4" t="n">
        <v>-1464</v>
      </c>
      <c r="S8" s="3" t="s">
        <v>131</v>
      </c>
      <c r="Y8" s="4" t="n">
        <v>-1464</v>
      </c>
    </row>
    <row r="9" spans="1:25">
      <c r="A9" s="3" t="s">
        <v>141</v>
      </c>
      <c r="C9" s="4" t="n">
        <v>-83</v>
      </c>
      <c r="V9" s="4" t="n">
        <v>-83</v>
      </c>
      <c r="Y9" s="4" t="n">
        <v>-83</v>
      </c>
    </row>
    <row r="10" spans="1:25">
      <c r="A10" s="5" t="s">
        <v>142</v>
      </c>
    </row>
    <row r="11" spans="1:25">
      <c r="A11" s="3" t="s">
        <v>90</v>
      </c>
      <c r="C11" s="4" t="n">
        <v>10457</v>
      </c>
      <c r="W11" s="4" t="n">
        <v>10457</v>
      </c>
      <c r="X11" s="4" t="n">
        <v>89</v>
      </c>
      <c r="Y11" s="4" t="n">
        <v>10546</v>
      </c>
    </row>
    <row r="12" spans="1:25">
      <c r="A12" s="3" t="s">
        <v>143</v>
      </c>
      <c r="C12" s="4" t="n">
        <v>-1535</v>
      </c>
      <c r="U12" s="4" t="n">
        <v>-1535</v>
      </c>
      <c r="X12" s="4" t="n">
        <v>-32</v>
      </c>
      <c r="Y12" s="4" t="n">
        <v>-1567</v>
      </c>
    </row>
    <row r="13" spans="1:25">
      <c r="A13" s="3" t="s">
        <v>107</v>
      </c>
      <c r="C13" s="4" t="n">
        <v>8922</v>
      </c>
      <c r="U13" s="4" t="n">
        <v>-1535</v>
      </c>
      <c r="W13" s="4" t="n">
        <v>10457</v>
      </c>
      <c r="X13" s="4" t="n">
        <v>57</v>
      </c>
      <c r="Y13" s="4" t="n">
        <v>8979</v>
      </c>
    </row>
    <row r="14" spans="1:25">
      <c r="A14" s="3" t="s">
        <v>144</v>
      </c>
      <c r="C14" s="4" t="n">
        <v>53883</v>
      </c>
      <c r="D14" s="4" t="n">
        <v>1200</v>
      </c>
      <c r="E14" s="3" t="s">
        <v>130</v>
      </c>
      <c r="F14" s="4" t="n">
        <v>3590</v>
      </c>
      <c r="N14" s="4" t="n">
        <v>99</v>
      </c>
      <c r="O14" s="4" t="n">
        <v>107</v>
      </c>
      <c r="R14" s="4" t="n">
        <v>11696</v>
      </c>
      <c r="S14" s="3" t="s">
        <v>131</v>
      </c>
      <c r="U14" s="4" t="n">
        <v>-1240</v>
      </c>
      <c r="V14" s="4" t="n">
        <v>13</v>
      </c>
      <c r="W14" s="4" t="n">
        <v>38418</v>
      </c>
      <c r="X14" s="4" t="n">
        <v>790</v>
      </c>
      <c r="Y14" s="4" t="n">
        <v>54673</v>
      </c>
    </row>
    <row r="15" spans="1:25">
      <c r="A15" s="3" t="s">
        <v>145</v>
      </c>
      <c r="B15" s="3" t="s">
        <v>146</v>
      </c>
      <c r="N15" s="4" t="n">
        <v>347</v>
      </c>
      <c r="R15" s="4" t="n">
        <v>3887</v>
      </c>
      <c r="S15" s="3" t="s">
        <v>131</v>
      </c>
      <c r="W15" s="4" t="n">
        <v>-4234</v>
      </c>
    </row>
    <row r="16" spans="1:25">
      <c r="A16" s="3" t="s">
        <v>136</v>
      </c>
      <c r="B16" s="3" t="s">
        <v>146</v>
      </c>
      <c r="C16" s="4" t="n">
        <v>-2770</v>
      </c>
      <c r="W16" s="4" t="n">
        <v>-2770</v>
      </c>
      <c r="Y16" s="4" t="n">
        <v>-2770</v>
      </c>
    </row>
    <row r="17" spans="1:25">
      <c r="A17" s="3" t="s">
        <v>139</v>
      </c>
      <c r="B17" s="3" t="s">
        <v>147</v>
      </c>
      <c r="C17" s="4" t="n">
        <v>-6021</v>
      </c>
      <c r="R17" s="4" t="n">
        <v>-6021</v>
      </c>
      <c r="S17" s="3" t="s">
        <v>131</v>
      </c>
      <c r="Y17" s="4" t="n">
        <v>-6021</v>
      </c>
    </row>
    <row r="18" spans="1:25">
      <c r="A18" s="5" t="s">
        <v>142</v>
      </c>
    </row>
    <row r="19" spans="1:25">
      <c r="A19" s="3" t="s">
        <v>90</v>
      </c>
      <c r="C19" s="4" t="n">
        <v>9731</v>
      </c>
      <c r="W19" s="4" t="n">
        <v>9731</v>
      </c>
      <c r="X19" s="4" t="n">
        <v>128</v>
      </c>
      <c r="Y19" s="4" t="n">
        <v>9859</v>
      </c>
    </row>
    <row r="20" spans="1:25">
      <c r="A20" s="3" t="s">
        <v>143</v>
      </c>
      <c r="C20" s="4" t="n">
        <v>-641</v>
      </c>
      <c r="U20" s="4" t="n">
        <v>-641</v>
      </c>
      <c r="X20" s="4" t="n">
        <v>-72</v>
      </c>
      <c r="Y20" s="4" t="n">
        <v>-713</v>
      </c>
    </row>
    <row r="21" spans="1:25">
      <c r="A21" s="3" t="s">
        <v>107</v>
      </c>
      <c r="C21" s="4" t="n">
        <v>9090</v>
      </c>
      <c r="U21" s="4" t="n">
        <v>-641</v>
      </c>
      <c r="W21" s="4" t="n">
        <v>9731</v>
      </c>
      <c r="X21" s="4" t="n">
        <v>56</v>
      </c>
      <c r="Y21" s="4" t="n">
        <v>9146</v>
      </c>
    </row>
    <row r="22" spans="1:25">
      <c r="A22" s="3" t="s">
        <v>148</v>
      </c>
      <c r="C22" s="4" t="n">
        <v>54182</v>
      </c>
      <c r="D22" s="4" t="n">
        <v>1200</v>
      </c>
      <c r="E22" s="3" t="s">
        <v>149</v>
      </c>
      <c r="F22" s="4" t="n">
        <v>3590</v>
      </c>
      <c r="N22" s="4" t="n">
        <v>446</v>
      </c>
      <c r="O22" s="4" t="n">
        <v>107</v>
      </c>
      <c r="R22" s="4" t="n">
        <v>9562</v>
      </c>
      <c r="S22" s="3" t="s">
        <v>150</v>
      </c>
      <c r="U22" s="4" t="n">
        <v>-1881</v>
      </c>
      <c r="V22" s="4" t="n">
        <v>13</v>
      </c>
      <c r="W22" s="4" t="n">
        <v>41145</v>
      </c>
      <c r="X22" s="4" t="n">
        <v>846</v>
      </c>
      <c r="Y22" s="4" t="n">
        <v>55028</v>
      </c>
    </row>
    <row r="23" spans="1:25">
      <c r="A23" s="3" t="s">
        <v>134</v>
      </c>
      <c r="B23" s="3" t="s">
        <v>151</v>
      </c>
      <c r="R23" s="4" t="n">
        <v>1769</v>
      </c>
      <c r="S23" s="3" t="s">
        <v>122</v>
      </c>
      <c r="T23" s="6" t="n">
        <v>2681</v>
      </c>
      <c r="W23" s="4" t="n">
        <v>-4450</v>
      </c>
    </row>
    <row r="24" spans="1:25">
      <c r="A24" s="3" t="s">
        <v>152</v>
      </c>
      <c r="C24" s="4" t="n">
        <v>66642</v>
      </c>
      <c r="D24" s="4" t="n">
        <v>969</v>
      </c>
      <c r="E24" s="3" t="s">
        <v>153</v>
      </c>
      <c r="F24" s="4" t="n">
        <v>39604</v>
      </c>
      <c r="G24" s="6" t="n">
        <v>15</v>
      </c>
      <c r="I24" s="6" t="n">
        <v>152</v>
      </c>
      <c r="K24" s="6" t="n">
        <v>-1795</v>
      </c>
      <c r="N24" s="4" t="n">
        <v>1819</v>
      </c>
      <c r="O24" s="4" t="n">
        <v>869</v>
      </c>
      <c r="P24" s="6" t="n">
        <v>3300</v>
      </c>
      <c r="T24" s="4" t="n">
        <v>22414</v>
      </c>
      <c r="U24" s="4" t="n">
        <v>-316</v>
      </c>
      <c r="V24" s="4" t="n">
        <v>-5</v>
      </c>
      <c r="W24" s="4" t="n">
        <v>-384</v>
      </c>
      <c r="X24" s="4" t="n">
        <v>1171</v>
      </c>
      <c r="Y24" s="4" t="n">
        <v>67813</v>
      </c>
    </row>
    <row r="25" spans="1:25">
      <c r="A25" s="3" t="s">
        <v>154</v>
      </c>
      <c r="C25" s="4" t="n">
        <v>24</v>
      </c>
      <c r="W25" s="4" t="n">
        <v>24</v>
      </c>
      <c r="X25" s="4" t="n">
        <v>-21</v>
      </c>
      <c r="Y25" s="4" t="n">
        <v>3</v>
      </c>
    </row>
    <row r="26" spans="1:25">
      <c r="A26" s="3" t="s">
        <v>155</v>
      </c>
      <c r="C26" s="4" t="n">
        <v>127604</v>
      </c>
      <c r="D26" s="4" t="n">
        <v>-15</v>
      </c>
      <c r="E26" s="3" t="s">
        <v>153</v>
      </c>
      <c r="F26" s="4" t="n">
        <v>-45</v>
      </c>
      <c r="M26" s="4" t="n">
        <v>127343</v>
      </c>
      <c r="U26" s="4" t="n">
        <v>316</v>
      </c>
      <c r="V26" s="4" t="n">
        <v>5</v>
      </c>
      <c r="X26" s="4" t="n">
        <v>808</v>
      </c>
      <c r="Y26" s="4" t="n">
        <v>128412</v>
      </c>
    </row>
    <row r="27" spans="1:25">
      <c r="A27" s="3" t="s">
        <v>156</v>
      </c>
      <c r="B27" s="3" t="s">
        <v>157</v>
      </c>
      <c r="C27" s="4" t="n">
        <v>-132</v>
      </c>
      <c r="V27" s="4" t="n">
        <v>-132</v>
      </c>
      <c r="Y27" s="4" t="n">
        <v>-132</v>
      </c>
    </row>
    <row r="28" spans="1:25">
      <c r="A28" s="3" t="s">
        <v>136</v>
      </c>
      <c r="B28" s="3" t="s">
        <v>158</v>
      </c>
      <c r="C28" s="4" t="n">
        <v>-28822</v>
      </c>
      <c r="T28" s="4" t="n">
        <v>-14111</v>
      </c>
      <c r="W28" s="4" t="n">
        <v>-14711</v>
      </c>
      <c r="Y28" s="4" t="n">
        <v>-28822</v>
      </c>
    </row>
    <row r="29" spans="1:25">
      <c r="A29" s="3" t="s">
        <v>159</v>
      </c>
      <c r="C29" s="4" t="n">
        <v>-237</v>
      </c>
      <c r="V29" s="4" t="n">
        <v>-237</v>
      </c>
      <c r="X29" s="4" t="n">
        <v>-5</v>
      </c>
      <c r="Y29" s="4" t="n">
        <v>-242</v>
      </c>
    </row>
    <row r="30" spans="1:25">
      <c r="A30" s="5" t="s">
        <v>142</v>
      </c>
    </row>
    <row r="31" spans="1:25">
      <c r="A31" s="3" t="s">
        <v>90</v>
      </c>
      <c r="C31" s="4" t="n">
        <v>5294</v>
      </c>
      <c r="W31" s="4" t="n">
        <v>5294</v>
      </c>
      <c r="X31" s="4" t="n">
        <v>242</v>
      </c>
      <c r="Y31" s="4" t="n">
        <v>5536</v>
      </c>
    </row>
    <row r="32" spans="1:25">
      <c r="A32" s="3" t="s">
        <v>143</v>
      </c>
      <c r="C32" s="4" t="n">
        <v>1131</v>
      </c>
      <c r="U32" s="4" t="n">
        <v>1131</v>
      </c>
      <c r="X32" s="4" t="n">
        <v>186</v>
      </c>
      <c r="Y32" s="4" t="n">
        <v>1317</v>
      </c>
    </row>
    <row r="33" spans="1:25">
      <c r="A33" s="3" t="s">
        <v>107</v>
      </c>
      <c r="C33" s="4" t="n">
        <v>6425</v>
      </c>
      <c r="U33" s="4" t="n">
        <v>1131</v>
      </c>
      <c r="W33" s="4" t="n">
        <v>5294</v>
      </c>
      <c r="X33" s="4" t="n">
        <v>428</v>
      </c>
      <c r="Y33" s="4" t="n">
        <v>6853</v>
      </c>
    </row>
    <row r="34" spans="1:25">
      <c r="A34" s="3" t="s">
        <v>160</v>
      </c>
      <c r="C34" s="6" t="n">
        <v>225686</v>
      </c>
      <c r="D34" s="6" t="n">
        <v>2154</v>
      </c>
      <c r="E34" s="3" t="s">
        <v>153</v>
      </c>
      <c r="F34" s="6" t="n">
        <v>43149</v>
      </c>
      <c r="G34" s="6" t="n">
        <v>15</v>
      </c>
      <c r="I34" s="6" t="n">
        <v>152</v>
      </c>
      <c r="K34" s="6" t="n">
        <v>-1795</v>
      </c>
      <c r="M34" s="6" t="n">
        <v>127343</v>
      </c>
      <c r="N34" s="6" t="n">
        <v>2265</v>
      </c>
      <c r="O34" s="6" t="n">
        <v>976</v>
      </c>
      <c r="P34" s="6" t="n">
        <v>3300</v>
      </c>
      <c r="R34" s="6" t="n">
        <v>11331</v>
      </c>
      <c r="S34" s="3" t="s">
        <v>122</v>
      </c>
      <c r="T34" s="6" t="n">
        <v>10984</v>
      </c>
      <c r="U34" s="6" t="n">
        <v>-750</v>
      </c>
      <c r="V34" s="6" t="n">
        <v>-356</v>
      </c>
      <c r="W34" s="6" t="n">
        <v>26918</v>
      </c>
      <c r="X34" s="6" t="n">
        <v>3227</v>
      </c>
      <c r="Y34" s="6" t="n">
        <v>228913</v>
      </c>
    </row>
    <row r="35" spans="1:25"/>
    <row r="36" spans="1:25">
      <c r="A36" s="3" t="s">
        <v>130</v>
      </c>
      <c r="B36" s="3" t="s">
        <v>161</v>
      </c>
    </row>
    <row r="37" spans="1:25">
      <c r="A37" s="3" t="s">
        <v>131</v>
      </c>
      <c r="B37" s="3" t="s">
        <v>162</v>
      </c>
    </row>
    <row r="38" spans="1:25">
      <c r="A38" s="3" t="s">
        <v>133</v>
      </c>
      <c r="B38" s="3" t="s">
        <v>163</v>
      </c>
    </row>
    <row r="39" spans="1:25">
      <c r="A39" s="3" t="s">
        <v>135</v>
      </c>
      <c r="B39" s="3" t="s">
        <v>164</v>
      </c>
    </row>
    <row r="40" spans="1:25">
      <c r="A40" s="3" t="s">
        <v>138</v>
      </c>
      <c r="B40" s="3" t="s">
        <v>165</v>
      </c>
    </row>
    <row r="41" spans="1:25">
      <c r="A41" s="3" t="s">
        <v>140</v>
      </c>
      <c r="B41" s="3" t="s">
        <v>166</v>
      </c>
    </row>
    <row r="42" spans="1:25">
      <c r="A42" s="3" t="s">
        <v>146</v>
      </c>
      <c r="B42" s="3" t="s">
        <v>167</v>
      </c>
    </row>
    <row r="43" spans="1:25">
      <c r="A43" s="3" t="s">
        <v>147</v>
      </c>
      <c r="B43" s="3" t="s">
        <v>168</v>
      </c>
    </row>
    <row r="44" spans="1:25">
      <c r="A44" s="3" t="s">
        <v>153</v>
      </c>
      <c r="B44" s="3" t="s">
        <v>169</v>
      </c>
    </row>
    <row r="45" spans="1:25">
      <c r="A45" s="3" t="s">
        <v>122</v>
      </c>
      <c r="B45" s="3" t="s">
        <v>170</v>
      </c>
    </row>
    <row r="46" spans="1:25">
      <c r="A46" s="3" t="s">
        <v>151</v>
      </c>
      <c r="B46" s="3" t="s">
        <v>171</v>
      </c>
    </row>
    <row r="47" spans="1:25">
      <c r="A47" s="3" t="s">
        <v>116</v>
      </c>
      <c r="B47" s="3" t="s">
        <v>172</v>
      </c>
    </row>
    <row r="48" spans="1:25">
      <c r="A48" s="3" t="s">
        <v>157</v>
      </c>
      <c r="B48" s="3" t="s">
        <v>173</v>
      </c>
    </row>
    <row r="49" spans="1:25">
      <c r="A49" s="3" t="s">
        <v>158</v>
      </c>
      <c r="B49" s="3" t="s">
        <v>174</v>
      </c>
    </row>
  </sheetData>
  <mergeCells count="150">
    <mergeCell ref="A1:B1"/>
    <mergeCell ref="D1:E1"/>
    <mergeCell ref="R1:S1"/>
    <mergeCell ref="G2:H2"/>
    <mergeCell ref="I2:J2"/>
    <mergeCell ref="K2:L2"/>
    <mergeCell ref="P2:Q2"/>
    <mergeCell ref="G3:H3"/>
    <mergeCell ref="I3:J3"/>
    <mergeCell ref="K3:L3"/>
    <mergeCell ref="P3:Q3"/>
    <mergeCell ref="G4:H4"/>
    <mergeCell ref="I4:J4"/>
    <mergeCell ref="K4:L4"/>
    <mergeCell ref="P4:Q4"/>
    <mergeCell ref="G5:H5"/>
    <mergeCell ref="I5:J5"/>
    <mergeCell ref="K5:L5"/>
    <mergeCell ref="P5:Q5"/>
    <mergeCell ref="G6:H6"/>
    <mergeCell ref="I6:J6"/>
    <mergeCell ref="K6:L6"/>
    <mergeCell ref="P6:Q6"/>
    <mergeCell ref="G7:H7"/>
    <mergeCell ref="I7:J7"/>
    <mergeCell ref="K7:L7"/>
    <mergeCell ref="P7:Q7"/>
    <mergeCell ref="G8:H8"/>
    <mergeCell ref="I8:J8"/>
    <mergeCell ref="K8:L8"/>
    <mergeCell ref="P8:Q8"/>
    <mergeCell ref="G9:H9"/>
    <mergeCell ref="I9:J9"/>
    <mergeCell ref="K9:L9"/>
    <mergeCell ref="P9:Q9"/>
    <mergeCell ref="G10:H10"/>
    <mergeCell ref="I10:J10"/>
    <mergeCell ref="K10:L10"/>
    <mergeCell ref="P10:Q10"/>
    <mergeCell ref="G11:H11"/>
    <mergeCell ref="I11:J11"/>
    <mergeCell ref="K11:L11"/>
    <mergeCell ref="P11:Q11"/>
    <mergeCell ref="G12:H12"/>
    <mergeCell ref="I12:J12"/>
    <mergeCell ref="K12:L12"/>
    <mergeCell ref="P12:Q12"/>
    <mergeCell ref="G13:H13"/>
    <mergeCell ref="I13:J13"/>
    <mergeCell ref="K13:L13"/>
    <mergeCell ref="P13:Q13"/>
    <mergeCell ref="G14:H14"/>
    <mergeCell ref="I14:J14"/>
    <mergeCell ref="K14:L14"/>
    <mergeCell ref="P14:Q14"/>
    <mergeCell ref="G15:H15"/>
    <mergeCell ref="I15:J15"/>
    <mergeCell ref="K15:L15"/>
    <mergeCell ref="P15:Q15"/>
    <mergeCell ref="G16:H16"/>
    <mergeCell ref="I16:J16"/>
    <mergeCell ref="K16:L16"/>
    <mergeCell ref="P16:Q16"/>
    <mergeCell ref="G17:H17"/>
    <mergeCell ref="I17:J17"/>
    <mergeCell ref="K17:L17"/>
    <mergeCell ref="P17:Q17"/>
    <mergeCell ref="G18:H18"/>
    <mergeCell ref="I18:J18"/>
    <mergeCell ref="K18:L18"/>
    <mergeCell ref="P18:Q18"/>
    <mergeCell ref="G19:H19"/>
    <mergeCell ref="I19:J19"/>
    <mergeCell ref="K19:L19"/>
    <mergeCell ref="P19:Q19"/>
    <mergeCell ref="G20:H20"/>
    <mergeCell ref="I20:J20"/>
    <mergeCell ref="K20:L20"/>
    <mergeCell ref="P20:Q20"/>
    <mergeCell ref="G21:H21"/>
    <mergeCell ref="I21:J21"/>
    <mergeCell ref="K21:L21"/>
    <mergeCell ref="P21:Q21"/>
    <mergeCell ref="G22:H22"/>
    <mergeCell ref="I22:J22"/>
    <mergeCell ref="K22:L22"/>
    <mergeCell ref="P22:Q22"/>
    <mergeCell ref="G23:H23"/>
    <mergeCell ref="I23:J23"/>
    <mergeCell ref="K23:L23"/>
    <mergeCell ref="P23:Q23"/>
    <mergeCell ref="G24:H24"/>
    <mergeCell ref="I24:J24"/>
    <mergeCell ref="K24:L24"/>
    <mergeCell ref="P24:Q24"/>
    <mergeCell ref="G25:H25"/>
    <mergeCell ref="I25:J25"/>
    <mergeCell ref="K25:L25"/>
    <mergeCell ref="P25:Q25"/>
    <mergeCell ref="G26:H26"/>
    <mergeCell ref="I26:J26"/>
    <mergeCell ref="K26:L26"/>
    <mergeCell ref="P26:Q26"/>
    <mergeCell ref="G27:H27"/>
    <mergeCell ref="I27:J27"/>
    <mergeCell ref="K27:L27"/>
    <mergeCell ref="P27:Q27"/>
    <mergeCell ref="G28:H28"/>
    <mergeCell ref="I28:J28"/>
    <mergeCell ref="K28:L28"/>
    <mergeCell ref="P28:Q28"/>
    <mergeCell ref="G29:H29"/>
    <mergeCell ref="I29:J29"/>
    <mergeCell ref="K29:L29"/>
    <mergeCell ref="P29:Q29"/>
    <mergeCell ref="G30:H30"/>
    <mergeCell ref="I30:J30"/>
    <mergeCell ref="K30:L30"/>
    <mergeCell ref="P30:Q30"/>
    <mergeCell ref="G31:H31"/>
    <mergeCell ref="I31:J31"/>
    <mergeCell ref="K31:L31"/>
    <mergeCell ref="P31:Q31"/>
    <mergeCell ref="G32:H32"/>
    <mergeCell ref="I32:J32"/>
    <mergeCell ref="K32:L32"/>
    <mergeCell ref="P32:Q32"/>
    <mergeCell ref="G33:H33"/>
    <mergeCell ref="I33:J33"/>
    <mergeCell ref="K33:L33"/>
    <mergeCell ref="P33:Q33"/>
    <mergeCell ref="G34:H34"/>
    <mergeCell ref="I34:J34"/>
    <mergeCell ref="K34:L34"/>
    <mergeCell ref="P34:Q34"/>
    <mergeCell ref="A35:X35"/>
    <mergeCell ref="B36:X36"/>
    <mergeCell ref="B37:X37"/>
    <mergeCell ref="B38:X38"/>
    <mergeCell ref="B39:X39"/>
    <mergeCell ref="B40:X40"/>
    <mergeCell ref="B41:X41"/>
    <mergeCell ref="B42:X42"/>
    <mergeCell ref="B43:X43"/>
    <mergeCell ref="B44:X44"/>
    <mergeCell ref="B45:X45"/>
    <mergeCell ref="B46:X46"/>
    <mergeCell ref="B47:X47"/>
    <mergeCell ref="B48:X48"/>
    <mergeCell ref="B49:X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69</v>
      </c>
    </row>
    <row r="3" spans="1:2">
      <c r="A3" s="5" t="s">
        <v>272</v>
      </c>
    </row>
    <row r="4" spans="1:2">
      <c r="A4" s="3" t="s">
        <v>446</v>
      </c>
      <c r="B4" s="3" t="s">
        <v>447</v>
      </c>
    </row>
    <row r="5" spans="1:2">
      <c r="A5" s="3" t="s">
        <v>448</v>
      </c>
      <c r="B5" s="3" t="s">
        <v>449</v>
      </c>
    </row>
    <row r="6" spans="1:2">
      <c r="A6" s="3" t="s">
        <v>450</v>
      </c>
      <c r="B6" s="3" t="s">
        <v>451</v>
      </c>
    </row>
    <row r="7" spans="1:2">
      <c r="A7" s="3" t="s">
        <v>452</v>
      </c>
      <c r="B7" s="3"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69</v>
      </c>
    </row>
    <row r="3" spans="1:2">
      <c r="A3" s="5" t="s">
        <v>274</v>
      </c>
    </row>
    <row r="4" spans="1:2">
      <c r="A4" s="3" t="s">
        <v>455</v>
      </c>
      <c r="B4" s="3"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458</v>
      </c>
      <c r="C1" s="2" t="s">
        <v>459</v>
      </c>
      <c r="D1" s="2" t="s">
        <v>69</v>
      </c>
    </row>
    <row r="2" spans="1:4">
      <c r="A2" s="3" t="s">
        <v>460</v>
      </c>
    </row>
    <row r="3" spans="1:4">
      <c r="A3" s="5" t="s">
        <v>218</v>
      </c>
    </row>
    <row r="4" spans="1:4">
      <c r="A4" s="3" t="s">
        <v>461</v>
      </c>
      <c r="B4" s="3" t="s">
        <v>462</v>
      </c>
    </row>
    <row r="5" spans="1:4">
      <c r="A5" s="3" t="s">
        <v>463</v>
      </c>
    </row>
    <row r="6" spans="1:4">
      <c r="A6" s="5" t="s">
        <v>218</v>
      </c>
    </row>
    <row r="7" spans="1:4">
      <c r="A7" s="3" t="s">
        <v>464</v>
      </c>
      <c r="D7" s="3" t="s">
        <v>465</v>
      </c>
    </row>
    <row r="8" spans="1:4">
      <c r="A8" s="3" t="s">
        <v>466</v>
      </c>
    </row>
    <row r="9" spans="1:4">
      <c r="A9" s="5" t="s">
        <v>218</v>
      </c>
    </row>
    <row r="10" spans="1:4">
      <c r="A10" s="3" t="s">
        <v>464</v>
      </c>
      <c r="D10" s="3" t="s">
        <v>465</v>
      </c>
    </row>
    <row r="11" spans="1:4">
      <c r="A11" s="3" t="s">
        <v>467</v>
      </c>
    </row>
    <row r="12" spans="1:4">
      <c r="A12" s="5" t="s">
        <v>218</v>
      </c>
    </row>
    <row r="13" spans="1:4">
      <c r="A13" s="3" t="s">
        <v>464</v>
      </c>
      <c r="D13" s="3" t="s">
        <v>465</v>
      </c>
    </row>
    <row r="14" spans="1:4">
      <c r="A14" s="3" t="s">
        <v>468</v>
      </c>
    </row>
    <row r="15" spans="1:4">
      <c r="A15" s="5" t="s">
        <v>218</v>
      </c>
    </row>
    <row r="16" spans="1:4">
      <c r="A16" s="3" t="s">
        <v>464</v>
      </c>
      <c r="D16" s="3" t="s">
        <v>469</v>
      </c>
    </row>
    <row r="17" spans="1:4">
      <c r="A17" s="3" t="s">
        <v>460</v>
      </c>
    </row>
    <row r="18" spans="1:4">
      <c r="A18" s="5" t="s">
        <v>218</v>
      </c>
    </row>
    <row r="19" spans="1:4">
      <c r="A19" s="3" t="s">
        <v>464</v>
      </c>
      <c r="C19" s="3" t="s">
        <v>470</v>
      </c>
      <c r="D19" s="3" t="s">
        <v>469</v>
      </c>
    </row>
    <row r="20" spans="1:4">
      <c r="A20" s="3" t="s">
        <v>471</v>
      </c>
    </row>
    <row r="21" spans="1:4">
      <c r="A21" s="5" t="s">
        <v>218</v>
      </c>
    </row>
    <row r="22" spans="1:4">
      <c r="A22" s="3" t="s">
        <v>464</v>
      </c>
      <c r="B22" s="3" t="s">
        <v>470</v>
      </c>
      <c r="D22" s="3" t="s">
        <v>469</v>
      </c>
    </row>
    <row r="23" spans="1:4">
      <c r="A23" s="3" t="s">
        <v>461</v>
      </c>
      <c r="B23" s="3" t="s">
        <v>462</v>
      </c>
    </row>
    <row r="24" spans="1:4">
      <c r="A24" s="3" t="s">
        <v>472</v>
      </c>
    </row>
    <row r="25" spans="1:4">
      <c r="A25" s="5" t="s">
        <v>218</v>
      </c>
    </row>
    <row r="26" spans="1:4">
      <c r="A26" s="3" t="s">
        <v>464</v>
      </c>
      <c r="D26" s="3" t="s">
        <v>469</v>
      </c>
    </row>
    <row r="27" spans="1:4">
      <c r="A27" s="3" t="s">
        <v>473</v>
      </c>
    </row>
    <row r="28" spans="1:4">
      <c r="A28" s="5" t="s">
        <v>218</v>
      </c>
    </row>
    <row r="29" spans="1:4">
      <c r="A29" s="3" t="s">
        <v>464</v>
      </c>
      <c r="D29" s="3" t="s">
        <v>469</v>
      </c>
    </row>
    <row r="30" spans="1:4">
      <c r="A30" s="3" t="s">
        <v>474</v>
      </c>
    </row>
    <row r="31" spans="1:4">
      <c r="A31" s="5" t="s">
        <v>218</v>
      </c>
    </row>
    <row r="32" spans="1:4">
      <c r="A32" s="3" t="s">
        <v>464</v>
      </c>
      <c r="D32" s="3" t="s">
        <v>469</v>
      </c>
    </row>
    <row r="33" spans="1:4">
      <c r="A33" s="3" t="s">
        <v>475</v>
      </c>
    </row>
    <row r="34" spans="1:4">
      <c r="A34" s="5" t="s">
        <v>218</v>
      </c>
    </row>
    <row r="35" spans="1:4">
      <c r="A35" s="3" t="s">
        <v>464</v>
      </c>
      <c r="D35" s="3" t="s">
        <v>469</v>
      </c>
    </row>
    <row r="36" spans="1:4">
      <c r="A36" s="3" t="s">
        <v>476</v>
      </c>
    </row>
    <row r="37" spans="1:4">
      <c r="A37" s="5" t="s">
        <v>218</v>
      </c>
    </row>
    <row r="38" spans="1:4">
      <c r="A38" s="3" t="s">
        <v>464</v>
      </c>
      <c r="D38" s="3" t="s">
        <v>477</v>
      </c>
    </row>
    <row r="39" spans="1:4">
      <c r="A39" s="3" t="s">
        <v>478</v>
      </c>
    </row>
    <row r="40" spans="1:4">
      <c r="A40" s="5" t="s">
        <v>218</v>
      </c>
    </row>
    <row r="41" spans="1:4">
      <c r="A41" s="3" t="s">
        <v>464</v>
      </c>
      <c r="D41" s="3" t="s">
        <v>469</v>
      </c>
    </row>
    <row r="42" spans="1:4">
      <c r="A42" s="3" t="s">
        <v>479</v>
      </c>
    </row>
    <row r="43" spans="1:4">
      <c r="A43" s="5" t="s">
        <v>218</v>
      </c>
    </row>
    <row r="44" spans="1:4">
      <c r="A44" s="3" t="s">
        <v>464</v>
      </c>
      <c r="D44" s="3" t="s">
        <v>4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69</v>
      </c>
      <c r="C2" s="2" t="s">
        <v>70</v>
      </c>
      <c r="D2" s="2" t="s">
        <v>71</v>
      </c>
    </row>
    <row r="3" spans="1:4">
      <c r="A3" s="5" t="s">
        <v>481</v>
      </c>
    </row>
    <row r="4" spans="1:4">
      <c r="A4" s="3" t="s">
        <v>73</v>
      </c>
      <c r="B4" s="6" t="n">
        <v>168046</v>
      </c>
      <c r="C4" s="6" t="n">
        <v>66649</v>
      </c>
      <c r="D4" s="6" t="n">
        <v>60405</v>
      </c>
    </row>
    <row r="5" spans="1:4">
      <c r="A5" s="3" t="s">
        <v>482</v>
      </c>
      <c r="B5" s="4" t="n">
        <v>-111678</v>
      </c>
      <c r="C5" s="4" t="n">
        <v>-42536</v>
      </c>
      <c r="D5" s="4" t="n">
        <v>-40206</v>
      </c>
    </row>
    <row r="6" spans="1:4">
      <c r="A6" s="3" t="s">
        <v>83</v>
      </c>
      <c r="B6" s="4" t="n">
        <v>-35111</v>
      </c>
      <c r="C6" s="4" t="n">
        <v>-9804</v>
      </c>
      <c r="D6" s="4" t="n">
        <v>-7883</v>
      </c>
    </row>
    <row r="7" spans="1:4">
      <c r="A7" s="3" t="s">
        <v>84</v>
      </c>
      <c r="B7" s="4" t="n">
        <v>21257</v>
      </c>
      <c r="C7" s="4" t="n">
        <v>14309</v>
      </c>
      <c r="D7" s="4" t="n">
        <v>12316</v>
      </c>
    </row>
    <row r="8" spans="1:4">
      <c r="A8" s="3" t="s">
        <v>85</v>
      </c>
      <c r="B8" s="4" t="n">
        <v>236</v>
      </c>
      <c r="C8" s="4" t="n">
        <v>353</v>
      </c>
      <c r="D8" s="4" t="n">
        <v>221</v>
      </c>
    </row>
    <row r="9" spans="1:4">
      <c r="A9" s="3" t="s">
        <v>86</v>
      </c>
      <c r="B9" s="4" t="n">
        <v>-33972</v>
      </c>
      <c r="C9" s="4" t="n">
        <v>-217</v>
      </c>
      <c r="D9" s="4" t="n">
        <v>-595</v>
      </c>
    </row>
    <row r="10" spans="1:4">
      <c r="A10" s="3" t="s">
        <v>87</v>
      </c>
      <c r="B10" s="4" t="n">
        <v>15177</v>
      </c>
      <c r="C10" s="4" t="n">
        <v>930</v>
      </c>
      <c r="D10" s="4" t="n">
        <v>4619</v>
      </c>
    </row>
    <row r="11" spans="1:4">
      <c r="A11" s="3" t="s">
        <v>88</v>
      </c>
      <c r="B11" s="4" t="n">
        <v>2698</v>
      </c>
      <c r="C11" s="4" t="n">
        <v>15375</v>
      </c>
      <c r="D11" s="4" t="n">
        <v>16561</v>
      </c>
    </row>
    <row r="12" spans="1:4">
      <c r="A12" s="3" t="s">
        <v>89</v>
      </c>
      <c r="B12" s="4" t="n">
        <v>2838</v>
      </c>
      <c r="C12" s="4" t="n">
        <v>-5516</v>
      </c>
      <c r="D12" s="4" t="n">
        <v>-6015</v>
      </c>
    </row>
    <row r="13" spans="1:4">
      <c r="A13" s="3" t="s">
        <v>90</v>
      </c>
      <c r="B13" s="4" t="n">
        <v>5536</v>
      </c>
      <c r="C13" s="4" t="n">
        <v>9859</v>
      </c>
      <c r="D13" s="4" t="n">
        <v>10546</v>
      </c>
    </row>
    <row r="14" spans="1:4">
      <c r="A14" s="5" t="s">
        <v>91</v>
      </c>
    </row>
    <row r="15" spans="1:4">
      <c r="A15" s="3" t="s">
        <v>92</v>
      </c>
      <c r="B15" s="4" t="n">
        <v>5294</v>
      </c>
      <c r="C15" s="4" t="n">
        <v>9731</v>
      </c>
      <c r="D15" s="4" t="n">
        <v>10457</v>
      </c>
    </row>
    <row r="16" spans="1:4">
      <c r="A16" s="3" t="s">
        <v>93</v>
      </c>
      <c r="B16" s="4" t="n">
        <v>242</v>
      </c>
      <c r="C16" s="4" t="n">
        <v>128</v>
      </c>
      <c r="D16" s="4" t="n">
        <v>89</v>
      </c>
    </row>
    <row r="17" spans="1:4">
      <c r="A17" s="3" t="s">
        <v>483</v>
      </c>
    </row>
    <row r="18" spans="1:4">
      <c r="A18" s="5" t="s">
        <v>481</v>
      </c>
    </row>
    <row r="19" spans="1:4">
      <c r="A19" s="3" t="s">
        <v>73</v>
      </c>
      <c r="B19" s="4" t="n">
        <v>-704</v>
      </c>
      <c r="C19" s="4" t="n">
        <v>-8</v>
      </c>
      <c r="D19" s="4" t="n">
        <v>-6</v>
      </c>
    </row>
    <row r="20" spans="1:4">
      <c r="A20" s="3" t="s">
        <v>482</v>
      </c>
      <c r="B20" s="4" t="n">
        <v>704</v>
      </c>
      <c r="C20" s="4" t="n">
        <v>8</v>
      </c>
      <c r="D20" s="4" t="n">
        <v>6</v>
      </c>
    </row>
    <row r="21" spans="1:4">
      <c r="A21" s="3" t="s">
        <v>484</v>
      </c>
    </row>
    <row r="22" spans="1:4">
      <c r="A22" s="5" t="s">
        <v>481</v>
      </c>
    </row>
    <row r="23" spans="1:4">
      <c r="A23" s="3" t="s">
        <v>73</v>
      </c>
      <c r="B23" s="4" t="n">
        <v>159001</v>
      </c>
      <c r="C23" s="4" t="n">
        <v>65466</v>
      </c>
      <c r="D23" s="4" t="n">
        <v>59530</v>
      </c>
    </row>
    <row r="24" spans="1:4">
      <c r="A24" s="3" t="s">
        <v>482</v>
      </c>
      <c r="B24" s="4" t="n">
        <v>-105695</v>
      </c>
      <c r="C24" s="4" t="n">
        <v>-41755</v>
      </c>
      <c r="D24" s="4" t="n">
        <v>-39589</v>
      </c>
    </row>
    <row r="25" spans="1:4">
      <c r="A25" s="3" t="s">
        <v>83</v>
      </c>
      <c r="B25" s="4" t="n">
        <v>-32894</v>
      </c>
      <c r="C25" s="4" t="n">
        <v>-9686</v>
      </c>
      <c r="D25" s="4" t="n">
        <v>-7804</v>
      </c>
    </row>
    <row r="26" spans="1:4">
      <c r="A26" s="3" t="s">
        <v>84</v>
      </c>
      <c r="B26" s="4" t="n">
        <v>20412</v>
      </c>
      <c r="C26" s="4" t="n">
        <v>14025</v>
      </c>
      <c r="D26" s="4" t="n">
        <v>12137</v>
      </c>
    </row>
    <row r="27" spans="1:4">
      <c r="A27" s="3" t="s">
        <v>485</v>
      </c>
    </row>
    <row r="28" spans="1:4">
      <c r="A28" s="5" t="s">
        <v>481</v>
      </c>
    </row>
    <row r="29" spans="1:4">
      <c r="A29" s="3" t="s">
        <v>73</v>
      </c>
      <c r="B29" s="4" t="n">
        <v>129836</v>
      </c>
      <c r="C29" s="4" t="n">
        <v>39870</v>
      </c>
      <c r="D29" s="4" t="n">
        <v>29726</v>
      </c>
    </row>
    <row r="30" spans="1:4">
      <c r="A30" s="3" t="s">
        <v>482</v>
      </c>
      <c r="B30" s="4" t="n">
        <v>-85942</v>
      </c>
      <c r="C30" s="4" t="n">
        <v>-25082</v>
      </c>
      <c r="D30" s="4" t="n">
        <v>-19106</v>
      </c>
    </row>
    <row r="31" spans="1:4">
      <c r="A31" s="3" t="s">
        <v>83</v>
      </c>
      <c r="B31" s="4" t="n">
        <v>-20416</v>
      </c>
      <c r="C31" s="4" t="n">
        <v>-3880</v>
      </c>
      <c r="D31" s="4" t="n">
        <v>-2519</v>
      </c>
    </row>
    <row r="32" spans="1:4">
      <c r="A32" s="3" t="s">
        <v>84</v>
      </c>
      <c r="B32" s="4" t="n">
        <v>23478</v>
      </c>
      <c r="C32" s="4" t="n">
        <v>10908</v>
      </c>
      <c r="D32" s="4" t="n">
        <v>8101</v>
      </c>
    </row>
    <row r="33" spans="1:4">
      <c r="A33" s="3" t="s">
        <v>486</v>
      </c>
    </row>
    <row r="34" spans="1:4">
      <c r="A34" s="5" t="s">
        <v>481</v>
      </c>
    </row>
    <row r="35" spans="1:4">
      <c r="A35" s="3" t="s">
        <v>73</v>
      </c>
      <c r="B35" s="4" t="n">
        <v>29165</v>
      </c>
      <c r="C35" s="4" t="n">
        <v>25596</v>
      </c>
      <c r="D35" s="4" t="n">
        <v>29804</v>
      </c>
    </row>
    <row r="36" spans="1:4">
      <c r="A36" s="3" t="s">
        <v>482</v>
      </c>
      <c r="B36" s="4" t="n">
        <v>-19753</v>
      </c>
      <c r="C36" s="4" t="n">
        <v>-16673</v>
      </c>
      <c r="D36" s="4" t="n">
        <v>-20483</v>
      </c>
    </row>
    <row r="37" spans="1:4">
      <c r="A37" s="3" t="s">
        <v>83</v>
      </c>
      <c r="B37" s="4" t="n">
        <v>-12478</v>
      </c>
      <c r="C37" s="4" t="n">
        <v>-5806</v>
      </c>
      <c r="D37" s="4" t="n">
        <v>-5285</v>
      </c>
    </row>
    <row r="38" spans="1:4">
      <c r="A38" s="3" t="s">
        <v>84</v>
      </c>
      <c r="B38" s="4" t="n">
        <v>-3066</v>
      </c>
      <c r="C38" s="4" t="n">
        <v>3117</v>
      </c>
      <c r="D38" s="4" t="n">
        <v>4036</v>
      </c>
    </row>
    <row r="39" spans="1:4">
      <c r="A39" s="3" t="s">
        <v>487</v>
      </c>
    </row>
    <row r="40" spans="1:4">
      <c r="A40" s="5" t="s">
        <v>481</v>
      </c>
    </row>
    <row r="41" spans="1:4">
      <c r="A41" s="3" t="s">
        <v>73</v>
      </c>
      <c r="B41" s="4" t="n">
        <v>9749</v>
      </c>
      <c r="C41" s="4" t="n">
        <v>1191</v>
      </c>
      <c r="D41" s="4" t="n">
        <v>881</v>
      </c>
    </row>
    <row r="42" spans="1:4">
      <c r="A42" s="3" t="s">
        <v>482</v>
      </c>
      <c r="B42" s="4" t="n">
        <v>-6687</v>
      </c>
      <c r="C42" s="4" t="n">
        <v>-789</v>
      </c>
      <c r="D42" s="4" t="n">
        <v>-623</v>
      </c>
    </row>
    <row r="43" spans="1:4">
      <c r="A43" s="3" t="s">
        <v>83</v>
      </c>
      <c r="B43" s="4" t="n">
        <v>-2217</v>
      </c>
      <c r="C43" s="4" t="n">
        <v>-118</v>
      </c>
      <c r="D43" s="4" t="n">
        <v>-79</v>
      </c>
    </row>
    <row r="44" spans="1:4">
      <c r="A44" s="3" t="s">
        <v>84</v>
      </c>
      <c r="B44" s="4" t="n">
        <v>845</v>
      </c>
      <c r="C44" s="4" t="n">
        <v>284</v>
      </c>
      <c r="D44" s="4" t="n">
        <v>179</v>
      </c>
    </row>
    <row r="45" spans="1:4">
      <c r="A45" s="3" t="s">
        <v>488</v>
      </c>
    </row>
    <row r="46" spans="1:4">
      <c r="A46" s="5" t="s">
        <v>481</v>
      </c>
    </row>
    <row r="47" spans="1:4">
      <c r="A47" s="3" t="s">
        <v>73</v>
      </c>
      <c r="B47" s="4" t="n">
        <v>7894</v>
      </c>
      <c r="C47" s="4" t="n">
        <v>1074</v>
      </c>
      <c r="D47" s="4" t="n">
        <v>819</v>
      </c>
    </row>
    <row r="48" spans="1:4">
      <c r="A48" s="3" t="s">
        <v>482</v>
      </c>
      <c r="B48" s="4" t="n">
        <v>-5414</v>
      </c>
      <c r="C48" s="4" t="n">
        <v>-711</v>
      </c>
      <c r="D48" s="4" t="n">
        <v>-579</v>
      </c>
    </row>
    <row r="49" spans="1:4">
      <c r="A49" s="3" t="s">
        <v>83</v>
      </c>
      <c r="B49" s="4" t="n">
        <v>-1753</v>
      </c>
      <c r="C49" s="4" t="n">
        <v>-106</v>
      </c>
      <c r="D49" s="4" t="n">
        <v>-73</v>
      </c>
    </row>
    <row r="50" spans="1:4">
      <c r="A50" s="3" t="s">
        <v>84</v>
      </c>
      <c r="B50" s="4" t="n">
        <v>727</v>
      </c>
      <c r="C50" s="4" t="n">
        <v>257</v>
      </c>
      <c r="D50" s="4" t="n">
        <v>167</v>
      </c>
    </row>
    <row r="51" spans="1:4">
      <c r="A51" s="3" t="s">
        <v>489</v>
      </c>
    </row>
    <row r="52" spans="1:4">
      <c r="A52" s="5" t="s">
        <v>481</v>
      </c>
    </row>
    <row r="53" spans="1:4">
      <c r="A53" s="3" t="s">
        <v>73</v>
      </c>
      <c r="B53" s="4" t="n">
        <v>1855</v>
      </c>
      <c r="C53" s="4" t="n">
        <v>117</v>
      </c>
      <c r="D53" s="4" t="n">
        <v>62</v>
      </c>
    </row>
    <row r="54" spans="1:4">
      <c r="A54" s="3" t="s">
        <v>482</v>
      </c>
      <c r="B54" s="4" t="n">
        <v>-1273</v>
      </c>
      <c r="C54" s="4" t="n">
        <v>-78</v>
      </c>
      <c r="D54" s="4" t="n">
        <v>-44</v>
      </c>
    </row>
    <row r="55" spans="1:4">
      <c r="A55" s="3" t="s">
        <v>83</v>
      </c>
      <c r="B55" s="4" t="n">
        <v>-464</v>
      </c>
      <c r="C55" s="4" t="n">
        <v>-12</v>
      </c>
      <c r="D55" s="4" t="n">
        <v>-6</v>
      </c>
    </row>
    <row r="56" spans="1:4">
      <c r="A56" s="3" t="s">
        <v>84</v>
      </c>
      <c r="B56" s="6" t="n">
        <v>118</v>
      </c>
      <c r="C56" s="6" t="n">
        <v>27</v>
      </c>
      <c r="D56" s="6"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69</v>
      </c>
      <c r="C2" s="2" t="s">
        <v>70</v>
      </c>
      <c r="D2" s="2" t="s">
        <v>71</v>
      </c>
    </row>
    <row r="3" spans="1:4">
      <c r="A3" s="5" t="s">
        <v>491</v>
      </c>
    </row>
    <row r="4" spans="1:4">
      <c r="A4" s="3" t="s">
        <v>492</v>
      </c>
      <c r="B4" s="6" t="n">
        <v>168046</v>
      </c>
      <c r="C4" s="6" t="n">
        <v>66649</v>
      </c>
      <c r="D4" s="6" t="n">
        <v>60405</v>
      </c>
    </row>
    <row r="5" spans="1:4">
      <c r="A5" s="3" t="s">
        <v>493</v>
      </c>
    </row>
    <row r="6" spans="1:4">
      <c r="A6" s="5" t="s">
        <v>491</v>
      </c>
    </row>
    <row r="7" spans="1:4">
      <c r="A7" s="3" t="s">
        <v>494</v>
      </c>
      <c r="B7" s="4" t="n">
        <v>319014</v>
      </c>
      <c r="C7" s="4" t="n">
        <v>80817</v>
      </c>
    </row>
    <row r="8" spans="1:4">
      <c r="A8" s="3" t="s">
        <v>495</v>
      </c>
    </row>
    <row r="9" spans="1:4">
      <c r="A9" s="5" t="s">
        <v>491</v>
      </c>
    </row>
    <row r="10" spans="1:4">
      <c r="A10" s="3" t="s">
        <v>494</v>
      </c>
      <c r="B10" s="4" t="n">
        <v>11781</v>
      </c>
      <c r="C10" s="4" t="n">
        <v>1475</v>
      </c>
    </row>
    <row r="11" spans="1:4">
      <c r="A11" s="3" t="s">
        <v>496</v>
      </c>
    </row>
    <row r="12" spans="1:4">
      <c r="A12" s="5" t="s">
        <v>491</v>
      </c>
    </row>
    <row r="13" spans="1:4">
      <c r="A13" s="3" t="s">
        <v>492</v>
      </c>
      <c r="B13" s="4" t="n">
        <v>158221</v>
      </c>
      <c r="C13" s="4" t="n">
        <v>64891</v>
      </c>
      <c r="D13" s="4" t="n">
        <v>58783</v>
      </c>
    </row>
    <row r="14" spans="1:4">
      <c r="A14" s="3" t="s">
        <v>497</v>
      </c>
    </row>
    <row r="15" spans="1:4">
      <c r="A15" s="5" t="s">
        <v>491</v>
      </c>
    </row>
    <row r="16" spans="1:4">
      <c r="A16" s="3" t="s">
        <v>492</v>
      </c>
      <c r="B16" s="6" t="n">
        <v>9825</v>
      </c>
      <c r="C16" s="6" t="n">
        <v>1758</v>
      </c>
      <c r="D16" s="6" t="n">
        <v>1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98</v>
      </c>
      <c r="B1" s="2" t="s">
        <v>499</v>
      </c>
    </row>
    <row r="2" spans="1:2">
      <c r="A2" s="5" t="s">
        <v>218</v>
      </c>
    </row>
    <row r="3" spans="1:2">
      <c r="A3" s="3" t="s">
        <v>500</v>
      </c>
      <c r="B3" s="3" t="s">
        <v>501</v>
      </c>
    </row>
    <row r="4" spans="1:2">
      <c r="A4" s="3" t="s">
        <v>422</v>
      </c>
    </row>
    <row r="5" spans="1:2">
      <c r="A5" s="5" t="s">
        <v>218</v>
      </c>
    </row>
    <row r="6" spans="1:2">
      <c r="A6" s="3" t="s">
        <v>502</v>
      </c>
      <c r="B6" s="3" t="s">
        <v>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69</v>
      </c>
      <c r="C2" s="2" t="s">
        <v>70</v>
      </c>
      <c r="D2" s="2" t="s">
        <v>71</v>
      </c>
      <c r="E2" s="2" t="s">
        <v>505</v>
      </c>
    </row>
    <row r="3" spans="1:5">
      <c r="A3" s="5" t="s">
        <v>506</v>
      </c>
    </row>
    <row r="4" spans="1:5">
      <c r="A4" s="3" t="s">
        <v>507</v>
      </c>
      <c r="B4" s="6" t="n">
        <v>2443160</v>
      </c>
    </row>
    <row r="5" spans="1:5">
      <c r="A5" s="3" t="s">
        <v>508</v>
      </c>
      <c r="B5" s="3" t="s">
        <v>509</v>
      </c>
    </row>
    <row r="6" spans="1:5">
      <c r="A6" s="3" t="s">
        <v>510</v>
      </c>
      <c r="B6" s="3" t="s">
        <v>511</v>
      </c>
      <c r="C6" s="3" t="s">
        <v>512</v>
      </c>
      <c r="D6" s="3" t="s">
        <v>513</v>
      </c>
      <c r="E6" s="3" t="s">
        <v>514</v>
      </c>
    </row>
    <row r="7" spans="1:5">
      <c r="A7" s="3" t="s">
        <v>515</v>
      </c>
      <c r="B7" s="3" t="s">
        <v>516</v>
      </c>
      <c r="C7" s="3" t="s">
        <v>517</v>
      </c>
      <c r="D7" s="3" t="s">
        <v>518</v>
      </c>
      <c r="E7" s="3" t="s">
        <v>5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521</v>
      </c>
      <c r="D1" s="2" t="s">
        <v>1</v>
      </c>
    </row>
    <row r="2" spans="1:4">
      <c r="B2" s="2" t="s">
        <v>522</v>
      </c>
      <c r="C2" s="2" t="s">
        <v>523</v>
      </c>
      <c r="D2" s="2" t="s">
        <v>69</v>
      </c>
    </row>
    <row r="3" spans="1:4">
      <c r="A3" s="3" t="s">
        <v>524</v>
      </c>
    </row>
    <row r="4" spans="1:4">
      <c r="A4" s="5" t="s">
        <v>525</v>
      </c>
    </row>
    <row r="5" spans="1:4">
      <c r="A5" s="3" t="s">
        <v>526</v>
      </c>
      <c r="D5" s="3" t="s">
        <v>527</v>
      </c>
    </row>
    <row r="6" spans="1:4">
      <c r="A6" s="3" t="s">
        <v>528</v>
      </c>
      <c r="D6" s="4" t="n">
        <v>700</v>
      </c>
    </row>
    <row r="7" spans="1:4">
      <c r="A7" s="3" t="s">
        <v>467</v>
      </c>
    </row>
    <row r="8" spans="1:4">
      <c r="A8" s="5" t="s">
        <v>525</v>
      </c>
    </row>
    <row r="9" spans="1:4">
      <c r="A9" s="3" t="s">
        <v>529</v>
      </c>
      <c r="C9" s="3" t="s">
        <v>527</v>
      </c>
    </row>
    <row r="10" spans="1:4">
      <c r="A10" s="3" t="s">
        <v>526</v>
      </c>
      <c r="B10" s="3" t="s">
        <v>527</v>
      </c>
    </row>
    <row r="11" spans="1:4">
      <c r="A11" s="3" t="s">
        <v>474</v>
      </c>
    </row>
    <row r="12" spans="1:4">
      <c r="A12" s="5" t="s">
        <v>525</v>
      </c>
    </row>
    <row r="13" spans="1:4">
      <c r="A13" s="3" t="s">
        <v>530</v>
      </c>
      <c r="D13" s="4"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532</v>
      </c>
      <c r="C1" s="2" t="s">
        <v>533</v>
      </c>
      <c r="D1" s="2" t="s">
        <v>534</v>
      </c>
    </row>
    <row r="2" spans="1:4">
      <c r="A2" s="3" t="s">
        <v>535</v>
      </c>
    </row>
    <row r="3" spans="1:4">
      <c r="A3" s="5" t="s">
        <v>525</v>
      </c>
    </row>
    <row r="4" spans="1:4">
      <c r="A4" s="3" t="s">
        <v>536</v>
      </c>
      <c r="D4" s="3" t="s">
        <v>537</v>
      </c>
    </row>
    <row r="5" spans="1:4">
      <c r="A5" s="3" t="s">
        <v>538</v>
      </c>
      <c r="D5" s="3" t="s">
        <v>539</v>
      </c>
    </row>
    <row r="6" spans="1:4">
      <c r="A6" s="3" t="s">
        <v>540</v>
      </c>
      <c r="D6" s="3" t="s">
        <v>541</v>
      </c>
    </row>
    <row r="7" spans="1:4">
      <c r="A7" s="3" t="s">
        <v>542</v>
      </c>
      <c r="B7" s="3" t="s">
        <v>543</v>
      </c>
    </row>
    <row r="8" spans="1:4">
      <c r="A8" s="3" t="s">
        <v>544</v>
      </c>
      <c r="B8" s="3" t="s">
        <v>539</v>
      </c>
    </row>
    <row r="9" spans="1:4">
      <c r="A9" s="3" t="s">
        <v>545</v>
      </c>
    </row>
    <row r="10" spans="1:4">
      <c r="A10" s="5" t="s">
        <v>525</v>
      </c>
    </row>
    <row r="11" spans="1:4">
      <c r="A11" s="3" t="s">
        <v>546</v>
      </c>
      <c r="C11" s="3" t="s">
        <v>547</v>
      </c>
    </row>
    <row r="12" spans="1:4">
      <c r="A12" s="3" t="s">
        <v>548</v>
      </c>
      <c r="C12" s="3" t="s">
        <v>509</v>
      </c>
    </row>
    <row r="13" spans="1:4">
      <c r="A13" s="3" t="s">
        <v>549</v>
      </c>
    </row>
    <row r="14" spans="1:4">
      <c r="A14" s="5" t="s">
        <v>525</v>
      </c>
    </row>
    <row r="15" spans="1:4">
      <c r="A15" s="3" t="s">
        <v>550</v>
      </c>
      <c r="C15" s="3" t="s">
        <v>5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1</v>
      </c>
      <c r="B1" s="2" t="s">
        <v>552</v>
      </c>
      <c r="C1" s="2" t="s">
        <v>69</v>
      </c>
      <c r="D1" s="2" t="s">
        <v>553</v>
      </c>
      <c r="E1" s="2" t="s">
        <v>554</v>
      </c>
      <c r="F1" s="2" t="s">
        <v>555</v>
      </c>
    </row>
    <row r="2" spans="1:6">
      <c r="A2" s="5" t="s">
        <v>525</v>
      </c>
    </row>
    <row r="3" spans="1:6">
      <c r="A3" s="3" t="s">
        <v>556</v>
      </c>
      <c r="C3" s="3" t="s">
        <v>557</v>
      </c>
    </row>
    <row r="4" spans="1:6">
      <c r="A4" s="3" t="s">
        <v>558</v>
      </c>
      <c r="C4" s="6" t="n">
        <v>3998</v>
      </c>
    </row>
    <row r="5" spans="1:6">
      <c r="A5" s="3" t="s">
        <v>559</v>
      </c>
      <c r="C5" s="4" t="n">
        <v>3849</v>
      </c>
    </row>
    <row r="6" spans="1:6">
      <c r="A6" s="3" t="s">
        <v>560</v>
      </c>
      <c r="C6" s="6" t="n">
        <v>1194</v>
      </c>
    </row>
    <row r="7" spans="1:6">
      <c r="A7" s="3" t="s">
        <v>561</v>
      </c>
      <c r="E7" s="6" t="n">
        <v>208</v>
      </c>
    </row>
    <row r="8" spans="1:6">
      <c r="A8" s="3" t="s">
        <v>562</v>
      </c>
    </row>
    <row r="9" spans="1:6">
      <c r="A9" s="5" t="s">
        <v>525</v>
      </c>
    </row>
    <row r="10" spans="1:6">
      <c r="A10" s="3" t="s">
        <v>563</v>
      </c>
      <c r="F10" s="6" t="n">
        <v>112</v>
      </c>
    </row>
    <row r="11" spans="1:6">
      <c r="A11" s="3" t="s">
        <v>564</v>
      </c>
      <c r="D11" s="6" t="n">
        <v>23</v>
      </c>
    </row>
    <row r="12" spans="1:6">
      <c r="A12" s="3" t="s">
        <v>565</v>
      </c>
    </row>
    <row r="13" spans="1:6">
      <c r="A13" s="5" t="s">
        <v>525</v>
      </c>
    </row>
    <row r="14" spans="1:6">
      <c r="A14" s="3" t="s">
        <v>566</v>
      </c>
      <c r="C14" s="3" t="s">
        <v>567</v>
      </c>
    </row>
    <row r="15" spans="1:6">
      <c r="A15" s="3" t="s">
        <v>568</v>
      </c>
    </row>
    <row r="16" spans="1:6">
      <c r="A16" s="5" t="s">
        <v>525</v>
      </c>
    </row>
    <row r="17" spans="1:6">
      <c r="A17" s="3" t="s">
        <v>556</v>
      </c>
      <c r="B17" s="3" t="s">
        <v>557</v>
      </c>
      <c r="C17" s="3" t="s">
        <v>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75</v>
      </c>
      <c r="B1" s="2" t="s">
        <v>1</v>
      </c>
    </row>
    <row r="2" spans="1:3">
      <c r="B2" s="2" t="s">
        <v>176</v>
      </c>
    </row>
    <row r="3" spans="1:3">
      <c r="A3" s="3" t="s">
        <v>177</v>
      </c>
      <c r="B3" s="4" t="n">
        <v>2168909384</v>
      </c>
    </row>
    <row r="4" spans="1:3">
      <c r="A4" s="3" t="s">
        <v>178</v>
      </c>
      <c r="B4" s="6" t="n">
        <v>1</v>
      </c>
    </row>
    <row r="5" spans="1:3">
      <c r="A5" s="3" t="s">
        <v>179</v>
      </c>
      <c r="B5" s="4" t="n">
        <v>15221373</v>
      </c>
    </row>
    <row r="6" spans="1:3">
      <c r="A6" s="3" t="s">
        <v>180</v>
      </c>
      <c r="B6" s="6" t="n">
        <v>1795</v>
      </c>
    </row>
    <row r="7" spans="1:3">
      <c r="A7" s="3" t="s">
        <v>181</v>
      </c>
      <c r="B7" s="6" t="n">
        <v>28822</v>
      </c>
      <c r="C7" s="3" t="s">
        <v>130</v>
      </c>
    </row>
    <row r="8" spans="1:3">
      <c r="A8" s="3" t="s">
        <v>113</v>
      </c>
    </row>
    <row r="9" spans="1:3">
      <c r="A9" s="3" t="s">
        <v>178</v>
      </c>
      <c r="B9" s="6" t="n">
        <v>1</v>
      </c>
    </row>
    <row r="10" spans="1:3">
      <c r="A10" s="3" t="s">
        <v>179</v>
      </c>
      <c r="B10" s="4" t="n">
        <v>15221373</v>
      </c>
    </row>
    <row r="11" spans="1:3">
      <c r="A11" s="3" t="s">
        <v>182</v>
      </c>
      <c r="B11" s="3" t="s">
        <v>183</v>
      </c>
    </row>
    <row r="12" spans="1:3"/>
    <row r="13" spans="1:3">
      <c r="A13" s="3" t="s">
        <v>130</v>
      </c>
      <c r="B13" s="3" t="s">
        <v>174</v>
      </c>
    </row>
  </sheetData>
  <mergeCells count="5">
    <mergeCell ref="A1:A2"/>
    <mergeCell ref="B1:C1"/>
    <mergeCell ref="B2:C2"/>
    <mergeCell ref="A12:C12"/>
    <mergeCell ref="B13:C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9"/>
    <col customWidth="1" max="5" min="5" width="17"/>
    <col customWidth="1" max="6" min="6" width="18"/>
    <col customWidth="1" max="7" min="7" width="18"/>
    <col customWidth="1" max="8" min="8" width="14"/>
    <col customWidth="1" max="9" min="9" width="18"/>
    <col customWidth="1" max="10" min="10" width="21"/>
    <col customWidth="1" max="11" min="11" width="21"/>
  </cols>
  <sheetData>
    <row r="1" spans="1:11">
      <c r="A1" s="1" t="s">
        <v>569</v>
      </c>
      <c r="B1" s="2" t="s">
        <v>570</v>
      </c>
      <c r="C1" s="2" t="s">
        <v>571</v>
      </c>
      <c r="D1" s="2" t="s">
        <v>572</v>
      </c>
      <c r="E1" s="2" t="s">
        <v>573</v>
      </c>
      <c r="F1" s="2" t="s">
        <v>574</v>
      </c>
      <c r="G1" s="2" t="s">
        <v>575</v>
      </c>
      <c r="H1" s="2" t="s">
        <v>576</v>
      </c>
      <c r="I1" s="2" t="s">
        <v>577</v>
      </c>
      <c r="J1" s="2" t="s">
        <v>578</v>
      </c>
      <c r="K1" s="2" t="s">
        <v>579</v>
      </c>
    </row>
    <row r="2" spans="1:11">
      <c r="A2" s="5" t="s">
        <v>525</v>
      </c>
    </row>
    <row r="3" spans="1:11">
      <c r="A3" s="3" t="s">
        <v>580</v>
      </c>
      <c r="I3" s="3" t="s">
        <v>547</v>
      </c>
    </row>
    <row r="4" spans="1:11">
      <c r="A4" s="3" t="s">
        <v>581</v>
      </c>
      <c r="D4" s="3" t="s">
        <v>547</v>
      </c>
    </row>
    <row r="5" spans="1:11">
      <c r="A5" s="3" t="s">
        <v>582</v>
      </c>
      <c r="D5" s="4" t="n">
        <v>13</v>
      </c>
    </row>
    <row r="6" spans="1:11">
      <c r="A6" s="3" t="s">
        <v>583</v>
      </c>
      <c r="D6" s="4" t="n">
        <v>18</v>
      </c>
    </row>
    <row r="7" spans="1:11">
      <c r="A7" s="3" t="s">
        <v>584</v>
      </c>
      <c r="D7" s="8" t="n">
        <v>55.9</v>
      </c>
    </row>
    <row r="8" spans="1:11">
      <c r="A8" s="3" t="s">
        <v>585</v>
      </c>
      <c r="D8" s="4" t="n">
        <v>15</v>
      </c>
    </row>
    <row r="9" spans="1:11">
      <c r="A9" s="3" t="s">
        <v>586</v>
      </c>
      <c r="B9" s="3" t="s">
        <v>527</v>
      </c>
    </row>
    <row r="10" spans="1:11">
      <c r="A10" s="3" t="s">
        <v>587</v>
      </c>
      <c r="I10" s="4" t="n">
        <v>2</v>
      </c>
    </row>
    <row r="11" spans="1:11">
      <c r="A11" s="3" t="s">
        <v>588</v>
      </c>
      <c r="H11" s="3" t="s">
        <v>547</v>
      </c>
    </row>
    <row r="12" spans="1:11">
      <c r="A12" s="3" t="s">
        <v>589</v>
      </c>
    </row>
    <row r="13" spans="1:11">
      <c r="A13" s="5" t="s">
        <v>525</v>
      </c>
    </row>
    <row r="14" spans="1:11">
      <c r="A14" s="3" t="s">
        <v>590</v>
      </c>
      <c r="G14" s="4" t="n">
        <v>905</v>
      </c>
    </row>
    <row r="15" spans="1:11">
      <c r="A15" s="3" t="s">
        <v>591</v>
      </c>
      <c r="G15" s="4" t="n">
        <v>950</v>
      </c>
    </row>
    <row r="16" spans="1:11">
      <c r="A16" s="3" t="s">
        <v>592</v>
      </c>
    </row>
    <row r="17" spans="1:11">
      <c r="A17" s="5" t="s">
        <v>525</v>
      </c>
    </row>
    <row r="18" spans="1:11">
      <c r="A18" s="3" t="s">
        <v>590</v>
      </c>
      <c r="G18" s="4" t="n">
        <v>915</v>
      </c>
    </row>
    <row r="19" spans="1:11">
      <c r="A19" s="3" t="s">
        <v>591</v>
      </c>
      <c r="G19" s="4" t="n">
        <v>960</v>
      </c>
    </row>
    <row r="20" spans="1:11">
      <c r="A20" s="3" t="s">
        <v>593</v>
      </c>
    </row>
    <row r="21" spans="1:11">
      <c r="A21" s="5" t="s">
        <v>525</v>
      </c>
    </row>
    <row r="22" spans="1:11">
      <c r="A22" s="3" t="s">
        <v>590</v>
      </c>
      <c r="G22" s="4" t="n">
        <v>2500</v>
      </c>
    </row>
    <row r="23" spans="1:11">
      <c r="A23" s="3" t="s">
        <v>594</v>
      </c>
    </row>
    <row r="24" spans="1:11">
      <c r="A24" s="5" t="s">
        <v>525</v>
      </c>
    </row>
    <row r="25" spans="1:11">
      <c r="A25" s="3" t="s">
        <v>590</v>
      </c>
      <c r="G25" s="4" t="n">
        <v>2690</v>
      </c>
    </row>
    <row r="26" spans="1:11">
      <c r="A26" s="3" t="s">
        <v>595</v>
      </c>
    </row>
    <row r="27" spans="1:11">
      <c r="A27" s="5" t="s">
        <v>525</v>
      </c>
    </row>
    <row r="28" spans="1:11">
      <c r="A28" s="3" t="s">
        <v>596</v>
      </c>
      <c r="F28" s="3" t="s">
        <v>597</v>
      </c>
    </row>
    <row r="29" spans="1:11">
      <c r="A29" s="3" t="s">
        <v>598</v>
      </c>
    </row>
    <row r="30" spans="1:11">
      <c r="A30" s="5" t="s">
        <v>525</v>
      </c>
    </row>
    <row r="31" spans="1:11">
      <c r="A31" s="3" t="s">
        <v>590</v>
      </c>
      <c r="F31" s="4" t="n">
        <v>2550</v>
      </c>
    </row>
    <row r="32" spans="1:11">
      <c r="A32" s="3" t="s">
        <v>591</v>
      </c>
      <c r="F32" s="4" t="n">
        <v>-2670</v>
      </c>
    </row>
    <row r="33" spans="1:11">
      <c r="A33" s="3" t="s">
        <v>599</v>
      </c>
    </row>
    <row r="34" spans="1:11">
      <c r="A34" s="5" t="s">
        <v>525</v>
      </c>
    </row>
    <row r="35" spans="1:11">
      <c r="A35" s="3" t="s">
        <v>590</v>
      </c>
      <c r="F35" s="4" t="n">
        <v>2560</v>
      </c>
    </row>
    <row r="36" spans="1:11">
      <c r="A36" s="3" t="s">
        <v>591</v>
      </c>
      <c r="F36" s="4" t="n">
        <v>2680</v>
      </c>
    </row>
    <row r="37" spans="1:11">
      <c r="A37" s="3" t="s">
        <v>600</v>
      </c>
    </row>
    <row r="38" spans="1:11">
      <c r="A38" s="5" t="s">
        <v>525</v>
      </c>
    </row>
    <row r="39" spans="1:11">
      <c r="A39" s="3" t="s">
        <v>590</v>
      </c>
      <c r="E39" s="4" t="n">
        <v>2500</v>
      </c>
    </row>
    <row r="40" spans="1:11">
      <c r="A40" s="3" t="s">
        <v>601</v>
      </c>
    </row>
    <row r="41" spans="1:11">
      <c r="A41" s="5" t="s">
        <v>525</v>
      </c>
    </row>
    <row r="42" spans="1:11">
      <c r="A42" s="3" t="s">
        <v>590</v>
      </c>
      <c r="E42" s="4" t="n">
        <v>2690</v>
      </c>
    </row>
    <row r="43" spans="1:11">
      <c r="A43" s="3" t="s">
        <v>463</v>
      </c>
    </row>
    <row r="44" spans="1:11">
      <c r="A44" s="5" t="s">
        <v>525</v>
      </c>
    </row>
    <row r="45" spans="1:11">
      <c r="A45" s="3" t="s">
        <v>602</v>
      </c>
      <c r="K45" s="6" t="n">
        <v>15</v>
      </c>
    </row>
    <row r="46" spans="1:11">
      <c r="A46" s="3" t="s">
        <v>603</v>
      </c>
      <c r="C46" s="4" t="n">
        <v>2</v>
      </c>
    </row>
    <row r="47" spans="1:11">
      <c r="A47" s="3" t="s">
        <v>604</v>
      </c>
      <c r="C47" s="6" t="n">
        <v>12</v>
      </c>
    </row>
    <row r="48" spans="1:11">
      <c r="A48" s="3" t="s">
        <v>605</v>
      </c>
      <c r="J48" s="6"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3"/>
    <col customWidth="1" max="8" min="8" width="14"/>
  </cols>
  <sheetData>
    <row r="1" spans="1:8">
      <c r="A1" s="1" t="s">
        <v>606</v>
      </c>
      <c r="B1" s="2" t="s">
        <v>607</v>
      </c>
      <c r="C1" s="2" t="s">
        <v>608</v>
      </c>
      <c r="D1" s="2" t="s">
        <v>609</v>
      </c>
      <c r="E1" s="2" t="s">
        <v>610</v>
      </c>
      <c r="F1" s="2" t="s">
        <v>611</v>
      </c>
      <c r="G1" s="2" t="s">
        <v>612</v>
      </c>
      <c r="H1" s="2" t="s">
        <v>69</v>
      </c>
    </row>
    <row r="2" spans="1:8">
      <c r="A2" s="5" t="s">
        <v>525</v>
      </c>
    </row>
    <row r="3" spans="1:8">
      <c r="A3" s="3" t="s">
        <v>613</v>
      </c>
      <c r="F3" s="3" t="s">
        <v>543</v>
      </c>
    </row>
    <row r="4" spans="1:8">
      <c r="A4" s="3" t="s">
        <v>614</v>
      </c>
      <c r="H4" s="3" t="s">
        <v>597</v>
      </c>
    </row>
    <row r="5" spans="1:8">
      <c r="A5" s="3" t="s">
        <v>615</v>
      </c>
      <c r="H5" s="3" t="s">
        <v>539</v>
      </c>
    </row>
    <row r="6" spans="1:8">
      <c r="A6" s="3" t="s">
        <v>616</v>
      </c>
      <c r="H6" s="3" t="s">
        <v>617</v>
      </c>
    </row>
    <row r="7" spans="1:8">
      <c r="A7" s="3" t="s">
        <v>618</v>
      </c>
      <c r="H7" s="3" t="s">
        <v>617</v>
      </c>
    </row>
    <row r="8" spans="1:8">
      <c r="A8" s="3" t="s">
        <v>619</v>
      </c>
    </row>
    <row r="9" spans="1:8">
      <c r="A9" s="5" t="s">
        <v>525</v>
      </c>
    </row>
    <row r="10" spans="1:8">
      <c r="A10" s="3" t="s">
        <v>620</v>
      </c>
      <c r="E10" s="3" t="s">
        <v>543</v>
      </c>
    </row>
    <row r="11" spans="1:8">
      <c r="A11" s="3" t="s">
        <v>621</v>
      </c>
    </row>
    <row r="12" spans="1:8">
      <c r="A12" s="5" t="s">
        <v>525</v>
      </c>
    </row>
    <row r="13" spans="1:8">
      <c r="A13" s="3" t="s">
        <v>622</v>
      </c>
      <c r="D13" s="4" t="n">
        <v>2</v>
      </c>
    </row>
    <row r="14" spans="1:8">
      <c r="A14" s="3" t="s">
        <v>623</v>
      </c>
    </row>
    <row r="15" spans="1:8">
      <c r="A15" s="5" t="s">
        <v>525</v>
      </c>
    </row>
    <row r="16" spans="1:8">
      <c r="A16" s="3" t="s">
        <v>624</v>
      </c>
      <c r="G16" s="3" t="s">
        <v>617</v>
      </c>
    </row>
    <row r="17" spans="1:8">
      <c r="A17" s="3" t="s">
        <v>625</v>
      </c>
    </row>
    <row r="18" spans="1:8">
      <c r="A18" s="5" t="s">
        <v>525</v>
      </c>
    </row>
    <row r="19" spans="1:8">
      <c r="A19" s="3" t="s">
        <v>626</v>
      </c>
      <c r="D19" s="9" t="n">
        <v>0.0108</v>
      </c>
    </row>
    <row r="20" spans="1:8">
      <c r="A20" s="3" t="s">
        <v>627</v>
      </c>
    </row>
    <row r="21" spans="1:8">
      <c r="A21" s="5" t="s">
        <v>525</v>
      </c>
    </row>
    <row r="22" spans="1:8">
      <c r="A22" s="3" t="s">
        <v>628</v>
      </c>
      <c r="D22" s="9" t="n">
        <v>0.0045</v>
      </c>
    </row>
    <row r="23" spans="1:8">
      <c r="A23" s="3" t="s">
        <v>629</v>
      </c>
      <c r="D23" s="9" t="n">
        <v>0.001</v>
      </c>
    </row>
    <row r="24" spans="1:8">
      <c r="A24" s="3" t="s">
        <v>630</v>
      </c>
      <c r="D24" s="9" t="n">
        <v>0.0027</v>
      </c>
    </row>
    <row r="25" spans="1:8">
      <c r="A25" s="3" t="s">
        <v>631</v>
      </c>
    </row>
    <row r="26" spans="1:8">
      <c r="A26" s="5" t="s">
        <v>525</v>
      </c>
    </row>
    <row r="27" spans="1:8">
      <c r="A27" s="3" t="s">
        <v>632</v>
      </c>
      <c r="C27" s="3" t="s">
        <v>543</v>
      </c>
    </row>
    <row r="28" spans="1:8">
      <c r="A28" s="3" t="s">
        <v>633</v>
      </c>
    </row>
    <row r="29" spans="1:8">
      <c r="A29" s="5" t="s">
        <v>525</v>
      </c>
    </row>
    <row r="30" spans="1:8">
      <c r="A30" s="3" t="s">
        <v>632</v>
      </c>
      <c r="B30" s="3" t="s">
        <v>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69</v>
      </c>
    </row>
    <row r="3" spans="1:2">
      <c r="A3" s="3" t="s">
        <v>635</v>
      </c>
    </row>
    <row r="4" spans="1:2">
      <c r="A4" s="5" t="s">
        <v>636</v>
      </c>
    </row>
    <row r="5" spans="1:2">
      <c r="A5" s="3" t="s">
        <v>637</v>
      </c>
      <c r="B5" s="3" t="s">
        <v>638</v>
      </c>
    </row>
    <row r="6" spans="1:2">
      <c r="A6" s="3" t="s">
        <v>639</v>
      </c>
    </row>
    <row r="7" spans="1:2">
      <c r="A7" s="5" t="s">
        <v>636</v>
      </c>
    </row>
    <row r="8" spans="1:2">
      <c r="A8" s="3" t="s">
        <v>640</v>
      </c>
      <c r="B8" s="3" t="s">
        <v>6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642</v>
      </c>
      <c r="B1" s="2" t="s">
        <v>643</v>
      </c>
      <c r="C1" s="2" t="s">
        <v>644</v>
      </c>
      <c r="D1" s="2" t="s">
        <v>645</v>
      </c>
      <c r="E1" s="2" t="s">
        <v>646</v>
      </c>
      <c r="F1" s="2" t="s">
        <v>647</v>
      </c>
      <c r="G1" s="2" t="s">
        <v>34</v>
      </c>
    </row>
    <row r="2" spans="1:7">
      <c r="A2" s="5" t="s">
        <v>648</v>
      </c>
    </row>
    <row r="3" spans="1:7">
      <c r="A3" s="3" t="s">
        <v>649</v>
      </c>
      <c r="D3" s="6" t="n">
        <v>5011747</v>
      </c>
      <c r="E3" s="6" t="n">
        <v>45</v>
      </c>
      <c r="F3" s="6" t="n">
        <v>128</v>
      </c>
    </row>
    <row r="4" spans="1:7">
      <c r="A4" s="3" t="s">
        <v>650</v>
      </c>
      <c r="D4" s="3" t="s">
        <v>597</v>
      </c>
      <c r="E4" s="3" t="s">
        <v>597</v>
      </c>
    </row>
    <row r="5" spans="1:7">
      <c r="A5" s="3" t="s">
        <v>651</v>
      </c>
      <c r="C5" s="3" t="s">
        <v>652</v>
      </c>
    </row>
    <row r="6" spans="1:7">
      <c r="A6" s="3" t="s">
        <v>653</v>
      </c>
      <c r="D6" s="6" t="n">
        <v>4500000</v>
      </c>
      <c r="F6" s="6" t="n">
        <v>45</v>
      </c>
      <c r="G6" s="6" t="n">
        <v>83</v>
      </c>
    </row>
    <row r="7" spans="1:7">
      <c r="A7" s="3" t="s">
        <v>654</v>
      </c>
      <c r="D7" s="3" t="s">
        <v>652</v>
      </c>
      <c r="E7" s="3" t="s">
        <v>652</v>
      </c>
    </row>
    <row r="8" spans="1:7">
      <c r="A8" s="3" t="s">
        <v>655</v>
      </c>
      <c r="D8" s="6" t="n">
        <v>2500000</v>
      </c>
    </row>
    <row r="9" spans="1:7">
      <c r="A9" s="3" t="s">
        <v>126</v>
      </c>
    </row>
    <row r="10" spans="1:7">
      <c r="A10" s="5" t="s">
        <v>648</v>
      </c>
    </row>
    <row r="11" spans="1:7">
      <c r="A11" s="3" t="s">
        <v>656</v>
      </c>
      <c r="B11" s="6" t="n">
        <v>91</v>
      </c>
      <c r="G11" s="6" t="n">
        <v>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7</v>
      </c>
      <c r="B1" s="2" t="s">
        <v>658</v>
      </c>
      <c r="C1" s="2" t="s">
        <v>34</v>
      </c>
      <c r="D1" s="2" t="s">
        <v>659</v>
      </c>
      <c r="E1" s="2" t="s">
        <v>35</v>
      </c>
    </row>
    <row r="2" spans="1:5">
      <c r="A2" s="5" t="s">
        <v>660</v>
      </c>
    </row>
    <row r="3" spans="1:5">
      <c r="A3" s="3" t="s">
        <v>661</v>
      </c>
      <c r="C3" s="6" t="n">
        <v>3227</v>
      </c>
      <c r="E3" s="6" t="n">
        <v>846</v>
      </c>
    </row>
    <row r="4" spans="1:5">
      <c r="A4" s="3" t="s">
        <v>662</v>
      </c>
      <c r="C4" s="6" t="n">
        <v>-242</v>
      </c>
    </row>
    <row r="5" spans="1:5">
      <c r="A5" s="3" t="s">
        <v>471</v>
      </c>
    </row>
    <row r="6" spans="1:5">
      <c r="A6" s="5" t="s">
        <v>660</v>
      </c>
    </row>
    <row r="7" spans="1:5">
      <c r="A7" s="3" t="s">
        <v>461</v>
      </c>
      <c r="B7" s="3" t="s">
        <v>462</v>
      </c>
      <c r="D7" s="3" t="s">
        <v>462</v>
      </c>
    </row>
    <row r="8" spans="1:5">
      <c r="A8" s="3" t="s">
        <v>663</v>
      </c>
      <c r="B8" s="6" t="n">
        <v>8968000</v>
      </c>
      <c r="D8" s="6" t="n">
        <v>181</v>
      </c>
    </row>
    <row r="9" spans="1:5">
      <c r="A9" s="3" t="s">
        <v>664</v>
      </c>
      <c r="B9" s="3" t="s">
        <v>470</v>
      </c>
      <c r="C9" s="3" t="s">
        <v>469</v>
      </c>
    </row>
    <row r="10" spans="1:5">
      <c r="A10" s="3" t="s">
        <v>661</v>
      </c>
      <c r="D10" s="4" t="n">
        <v>5</v>
      </c>
    </row>
    <row r="11" spans="1:5">
      <c r="A11" s="3" t="s">
        <v>662</v>
      </c>
      <c r="C11" s="6" t="n">
        <v>237</v>
      </c>
    </row>
    <row r="12" spans="1:5">
      <c r="A12" s="3" t="s">
        <v>665</v>
      </c>
    </row>
    <row r="13" spans="1:5">
      <c r="A13" s="5" t="s">
        <v>660</v>
      </c>
    </row>
    <row r="14" spans="1:5">
      <c r="A14" s="3" t="s">
        <v>663</v>
      </c>
      <c r="D14" s="6" t="n">
        <v>1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69</v>
      </c>
      <c r="C2" s="2" t="s">
        <v>70</v>
      </c>
    </row>
    <row r="3" spans="1:3">
      <c r="A3" s="5" t="s">
        <v>648</v>
      </c>
    </row>
    <row r="4" spans="1:3">
      <c r="A4" s="3" t="s">
        <v>667</v>
      </c>
      <c r="B4" s="6" t="n">
        <v>2737</v>
      </c>
      <c r="C4" s="6" t="n">
        <v>136</v>
      </c>
    </row>
    <row r="5" spans="1:3">
      <c r="A5" s="3" t="s">
        <v>668</v>
      </c>
    </row>
    <row r="6" spans="1:3">
      <c r="A6" s="5" t="s">
        <v>648</v>
      </c>
    </row>
    <row r="7" spans="1:3">
      <c r="A7" s="3" t="s">
        <v>669</v>
      </c>
      <c r="B7" s="4" t="n">
        <v>160</v>
      </c>
    </row>
    <row r="8" spans="1:3">
      <c r="A8" s="3" t="s">
        <v>670</v>
      </c>
      <c r="B8" s="4" t="n">
        <v>155</v>
      </c>
    </row>
    <row r="9" spans="1:3">
      <c r="A9" s="3" t="s">
        <v>671</v>
      </c>
      <c r="B9" s="4" t="n">
        <v>322</v>
      </c>
    </row>
    <row r="10" spans="1:3">
      <c r="A10" s="3" t="s">
        <v>667</v>
      </c>
      <c r="B10" s="6" t="n">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16"/>
  </cols>
  <sheetData>
    <row r="1" spans="1:2">
      <c r="A1" s="1" t="s">
        <v>672</v>
      </c>
      <c r="B1" s="2" t="s">
        <v>1</v>
      </c>
    </row>
    <row r="2" spans="1:2">
      <c r="B2" s="2" t="s">
        <v>69</v>
      </c>
    </row>
    <row r="3" spans="1:2">
      <c r="A3" s="3" t="s">
        <v>673</v>
      </c>
    </row>
    <row r="4" spans="1:2">
      <c r="A4" s="5" t="s">
        <v>660</v>
      </c>
    </row>
    <row r="5" spans="1:2">
      <c r="A5" s="3" t="s">
        <v>674</v>
      </c>
      <c r="B5" s="3" t="s">
        <v>675</v>
      </c>
    </row>
    <row r="6" spans="1:2">
      <c r="A6" s="3" t="s">
        <v>676</v>
      </c>
    </row>
    <row r="7" spans="1:2">
      <c r="A7" s="5" t="s">
        <v>660</v>
      </c>
    </row>
    <row r="8" spans="1:2">
      <c r="A8" s="3" t="s">
        <v>674</v>
      </c>
      <c r="B8" s="3" t="s">
        <v>527</v>
      </c>
    </row>
    <row r="9" spans="1:2">
      <c r="A9" s="3" t="s">
        <v>677</v>
      </c>
    </row>
    <row r="10" spans="1:2">
      <c r="A10" s="5" t="s">
        <v>660</v>
      </c>
    </row>
    <row r="11" spans="1:2">
      <c r="A11" s="3" t="s">
        <v>674</v>
      </c>
      <c r="B11" s="3" t="s">
        <v>509</v>
      </c>
    </row>
    <row r="12" spans="1:2">
      <c r="A12" s="3" t="s">
        <v>678</v>
      </c>
    </row>
    <row r="13" spans="1:2">
      <c r="A13" s="5" t="s">
        <v>660</v>
      </c>
    </row>
    <row r="14" spans="1:2">
      <c r="A14" s="3" t="s">
        <v>674</v>
      </c>
      <c r="B14" s="3" t="s">
        <v>537</v>
      </c>
    </row>
    <row r="15" spans="1:2">
      <c r="A15" s="3" t="s">
        <v>679</v>
      </c>
    </row>
    <row r="16" spans="1:2">
      <c r="A16" s="5" t="s">
        <v>660</v>
      </c>
    </row>
    <row r="17" spans="1:2">
      <c r="A17" s="3" t="s">
        <v>674</v>
      </c>
      <c r="B17" s="3" t="s">
        <v>527</v>
      </c>
    </row>
    <row r="18" spans="1:2">
      <c r="A18" s="3" t="s">
        <v>680</v>
      </c>
    </row>
    <row r="19" spans="1:2">
      <c r="A19" s="5" t="s">
        <v>660</v>
      </c>
    </row>
    <row r="20" spans="1:2">
      <c r="A20" s="3" t="s">
        <v>674</v>
      </c>
      <c r="B20" s="3" t="s">
        <v>509</v>
      </c>
    </row>
    <row r="21" spans="1:2">
      <c r="A21" s="3" t="s">
        <v>681</v>
      </c>
    </row>
    <row r="22" spans="1:2">
      <c r="A22" s="5" t="s">
        <v>660</v>
      </c>
    </row>
    <row r="23" spans="1:2">
      <c r="A23" s="3" t="s">
        <v>674</v>
      </c>
      <c r="B23" s="3" t="s">
        <v>527</v>
      </c>
    </row>
    <row r="24" spans="1:2">
      <c r="A24" s="3" t="s">
        <v>682</v>
      </c>
    </row>
    <row r="25" spans="1:2">
      <c r="A25" s="5" t="s">
        <v>660</v>
      </c>
    </row>
    <row r="26" spans="1:2">
      <c r="A26" s="3" t="s">
        <v>674</v>
      </c>
      <c r="B26" s="3" t="s">
        <v>597</v>
      </c>
    </row>
    <row r="27" spans="1:2">
      <c r="A27" s="3" t="s">
        <v>683</v>
      </c>
    </row>
    <row r="28" spans="1:2">
      <c r="A28" s="5" t="s">
        <v>660</v>
      </c>
    </row>
    <row r="29" spans="1:2">
      <c r="A29" s="3" t="s">
        <v>674</v>
      </c>
      <c r="B29" s="3" t="s">
        <v>597</v>
      </c>
    </row>
    <row r="30" spans="1:2">
      <c r="A30" s="3" t="s">
        <v>684</v>
      </c>
    </row>
    <row r="31" spans="1:2">
      <c r="A31" s="5" t="s">
        <v>660</v>
      </c>
    </row>
    <row r="32" spans="1:2">
      <c r="A32" s="3" t="s">
        <v>674</v>
      </c>
      <c r="B32" s="3" t="s">
        <v>527</v>
      </c>
    </row>
    <row r="33" spans="1:2">
      <c r="A33" s="3" t="s">
        <v>685</v>
      </c>
    </row>
    <row r="34" spans="1:2">
      <c r="A34" s="5" t="s">
        <v>660</v>
      </c>
    </row>
    <row r="35" spans="1:2">
      <c r="A35" s="3" t="s">
        <v>674</v>
      </c>
      <c r="B35" s="3" t="s">
        <v>537</v>
      </c>
    </row>
    <row r="36" spans="1:2">
      <c r="A36" s="3" t="s">
        <v>686</v>
      </c>
    </row>
    <row r="37" spans="1:2">
      <c r="A37" s="5" t="s">
        <v>660</v>
      </c>
    </row>
    <row r="38" spans="1:2">
      <c r="A38" s="3" t="s">
        <v>674</v>
      </c>
      <c r="B38" s="3" t="s">
        <v>687</v>
      </c>
    </row>
    <row r="39" spans="1:2">
      <c r="A39" s="3" t="s">
        <v>688</v>
      </c>
    </row>
    <row r="40" spans="1:2">
      <c r="A40" s="5" t="s">
        <v>660</v>
      </c>
    </row>
    <row r="41" spans="1:2">
      <c r="A41" s="3" t="s">
        <v>674</v>
      </c>
      <c r="B41" s="3" t="s">
        <v>689</v>
      </c>
    </row>
    <row r="42" spans="1:2">
      <c r="A42" s="3" t="s">
        <v>690</v>
      </c>
    </row>
    <row r="43" spans="1:2">
      <c r="A43" s="5" t="s">
        <v>660</v>
      </c>
    </row>
    <row r="44" spans="1:2">
      <c r="A44" s="3" t="s">
        <v>674</v>
      </c>
      <c r="B44" s="3" t="s">
        <v>687</v>
      </c>
    </row>
    <row r="45" spans="1:2">
      <c r="A45" s="3" t="s">
        <v>691</v>
      </c>
    </row>
    <row r="46" spans="1:2">
      <c r="A46" s="5" t="s">
        <v>660</v>
      </c>
    </row>
    <row r="47" spans="1:2">
      <c r="A47" s="3" t="s">
        <v>674</v>
      </c>
      <c r="B47" s="3" t="s">
        <v>527</v>
      </c>
    </row>
    <row r="48" spans="1:2">
      <c r="A48" s="3" t="s">
        <v>692</v>
      </c>
    </row>
    <row r="49" spans="1:2">
      <c r="A49" s="5" t="s">
        <v>660</v>
      </c>
    </row>
    <row r="50" spans="1:2">
      <c r="A50" s="3" t="s">
        <v>674</v>
      </c>
      <c r="B50" s="3" t="s">
        <v>693</v>
      </c>
    </row>
    <row r="51" spans="1:2">
      <c r="A51" s="3" t="s">
        <v>694</v>
      </c>
    </row>
    <row r="52" spans="1:2">
      <c r="A52" s="5" t="s">
        <v>660</v>
      </c>
    </row>
    <row r="53" spans="1:2">
      <c r="A53" s="3" t="s">
        <v>674</v>
      </c>
      <c r="B53" s="3" t="s">
        <v>695</v>
      </c>
    </row>
    <row r="54" spans="1:2">
      <c r="A54" s="3" t="s">
        <v>696</v>
      </c>
    </row>
    <row r="55" spans="1:2">
      <c r="A55" s="5" t="s">
        <v>660</v>
      </c>
    </row>
    <row r="56" spans="1:2">
      <c r="A56" s="3" t="s">
        <v>674</v>
      </c>
      <c r="B56" s="3" t="s">
        <v>5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698</v>
      </c>
      <c r="D1" s="2" t="s">
        <v>1</v>
      </c>
    </row>
    <row r="2" spans="1:6">
      <c r="B2" s="2" t="s">
        <v>699</v>
      </c>
      <c r="C2" s="2" t="s">
        <v>700</v>
      </c>
      <c r="D2" s="2" t="s">
        <v>34</v>
      </c>
      <c r="E2" s="2" t="s">
        <v>35</v>
      </c>
      <c r="F2" s="2" t="s">
        <v>185</v>
      </c>
    </row>
    <row r="3" spans="1:6">
      <c r="A3" s="5" t="s">
        <v>660</v>
      </c>
    </row>
    <row r="4" spans="1:6">
      <c r="A4" s="3" t="s">
        <v>701</v>
      </c>
      <c r="D4" s="6" t="n">
        <v>0</v>
      </c>
    </row>
    <row r="5" spans="1:6">
      <c r="A5" s="3" t="s">
        <v>702</v>
      </c>
      <c r="D5" s="6" t="n">
        <v>1623</v>
      </c>
    </row>
    <row r="6" spans="1:6">
      <c r="A6" s="3" t="s">
        <v>703</v>
      </c>
    </row>
    <row r="7" spans="1:6">
      <c r="A7" s="5" t="s">
        <v>660</v>
      </c>
    </row>
    <row r="8" spans="1:6">
      <c r="A8" s="3" t="s">
        <v>704</v>
      </c>
      <c r="D8" s="3" t="s">
        <v>597</v>
      </c>
    </row>
    <row r="9" spans="1:6">
      <c r="A9" s="3" t="s">
        <v>705</v>
      </c>
    </row>
    <row r="10" spans="1:6">
      <c r="A10" s="5" t="s">
        <v>660</v>
      </c>
    </row>
    <row r="11" spans="1:6">
      <c r="A11" s="3" t="s">
        <v>704</v>
      </c>
      <c r="D11" s="3" t="s">
        <v>706</v>
      </c>
    </row>
    <row r="12" spans="1:6">
      <c r="A12" s="3" t="s">
        <v>707</v>
      </c>
    </row>
    <row r="13" spans="1:6">
      <c r="A13" s="5" t="s">
        <v>660</v>
      </c>
    </row>
    <row r="14" spans="1:6">
      <c r="A14" s="3" t="s">
        <v>701</v>
      </c>
      <c r="D14" s="6" t="n">
        <v>0</v>
      </c>
      <c r="E14" s="6" t="n">
        <v>0</v>
      </c>
      <c r="F14" s="6" t="n">
        <v>0</v>
      </c>
    </row>
    <row r="15" spans="1:6">
      <c r="A15" s="3" t="s">
        <v>708</v>
      </c>
    </row>
    <row r="16" spans="1:6">
      <c r="A16" s="5" t="s">
        <v>660</v>
      </c>
    </row>
    <row r="17" spans="1:6">
      <c r="A17" s="3" t="s">
        <v>709</v>
      </c>
      <c r="B17" s="6" t="n">
        <v>64</v>
      </c>
    </row>
    <row r="18" spans="1:6">
      <c r="A18" s="3" t="s">
        <v>710</v>
      </c>
      <c r="B18" s="3" t="s">
        <v>711</v>
      </c>
    </row>
    <row r="19" spans="1:6">
      <c r="A19" s="3" t="s">
        <v>712</v>
      </c>
    </row>
    <row r="20" spans="1:6">
      <c r="A20" s="5" t="s">
        <v>660</v>
      </c>
    </row>
    <row r="21" spans="1:6">
      <c r="A21" s="3" t="s">
        <v>709</v>
      </c>
      <c r="C21" s="6" t="n">
        <v>24</v>
      </c>
    </row>
    <row r="22" spans="1:6">
      <c r="A22" s="3" t="s">
        <v>710</v>
      </c>
      <c r="C22" s="3" t="s">
        <v>537</v>
      </c>
    </row>
    <row r="23" spans="1:6">
      <c r="A23" s="3" t="s">
        <v>713</v>
      </c>
    </row>
    <row r="24" spans="1:6">
      <c r="A24" s="5" t="s">
        <v>660</v>
      </c>
    </row>
    <row r="25" spans="1:6">
      <c r="A25" s="3" t="s">
        <v>701</v>
      </c>
      <c r="D25" s="6" t="n">
        <v>0</v>
      </c>
    </row>
    <row r="26" spans="1:6">
      <c r="A26" s="3" t="s">
        <v>714</v>
      </c>
    </row>
    <row r="27" spans="1:6">
      <c r="A27" s="5" t="s">
        <v>660</v>
      </c>
    </row>
    <row r="28" spans="1:6">
      <c r="A28" s="3" t="s">
        <v>704</v>
      </c>
      <c r="E28" s="3" t="s">
        <v>711</v>
      </c>
    </row>
    <row r="29" spans="1:6">
      <c r="A29" s="3" t="s">
        <v>715</v>
      </c>
    </row>
    <row r="30" spans="1:6">
      <c r="A30" s="5" t="s">
        <v>660</v>
      </c>
    </row>
    <row r="31" spans="1:6">
      <c r="A31" s="3" t="s">
        <v>716</v>
      </c>
      <c r="D31" s="3" t="s">
        <v>537</v>
      </c>
    </row>
    <row r="32" spans="1:6">
      <c r="A32" s="3" t="s">
        <v>717</v>
      </c>
    </row>
    <row r="33" spans="1:6">
      <c r="A33" s="5" t="s">
        <v>660</v>
      </c>
    </row>
    <row r="34" spans="1:6">
      <c r="A34" s="3" t="s">
        <v>716</v>
      </c>
      <c r="D34" s="3" t="s">
        <v>675</v>
      </c>
    </row>
    <row r="35" spans="1:6">
      <c r="A35" s="3" t="s">
        <v>718</v>
      </c>
    </row>
    <row r="36" spans="1:6">
      <c r="A36" s="5" t="s">
        <v>660</v>
      </c>
    </row>
    <row r="37" spans="1:6">
      <c r="A37" s="3" t="s">
        <v>716</v>
      </c>
      <c r="D37" s="3" t="s">
        <v>509</v>
      </c>
    </row>
    <row r="38" spans="1:6">
      <c r="A38" s="3" t="s">
        <v>719</v>
      </c>
    </row>
    <row r="39" spans="1:6">
      <c r="A39" s="5" t="s">
        <v>660</v>
      </c>
    </row>
    <row r="40" spans="1:6">
      <c r="A40" s="3" t="s">
        <v>702</v>
      </c>
      <c r="D40" s="6" t="n">
        <v>1623</v>
      </c>
    </row>
    <row r="41" spans="1:6">
      <c r="A41" s="3" t="s">
        <v>720</v>
      </c>
    </row>
    <row r="42" spans="1:6">
      <c r="A42" s="5" t="s">
        <v>660</v>
      </c>
    </row>
    <row r="43" spans="1:6">
      <c r="A43" s="3" t="s">
        <v>704</v>
      </c>
      <c r="D43" s="3" t="s">
        <v>527</v>
      </c>
    </row>
    <row r="44" spans="1:6">
      <c r="A44" s="3" t="s">
        <v>721</v>
      </c>
    </row>
    <row r="45" spans="1:6">
      <c r="A45" s="5" t="s">
        <v>660</v>
      </c>
    </row>
    <row r="46" spans="1:6">
      <c r="A46" s="3" t="s">
        <v>704</v>
      </c>
      <c r="D46" s="3" t="s">
        <v>722</v>
      </c>
    </row>
    <row r="47" spans="1:6">
      <c r="A47" s="3" t="s">
        <v>723</v>
      </c>
    </row>
    <row r="48" spans="1:6">
      <c r="A48" s="5" t="s">
        <v>660</v>
      </c>
    </row>
    <row r="49" spans="1:6">
      <c r="A49" s="3" t="s">
        <v>724</v>
      </c>
      <c r="D49" s="3" t="s">
        <v>547</v>
      </c>
    </row>
    <row r="50" spans="1:6">
      <c r="A50" s="3" t="s">
        <v>725</v>
      </c>
    </row>
    <row r="51" spans="1:6">
      <c r="A51" s="5" t="s">
        <v>660</v>
      </c>
    </row>
    <row r="52" spans="1:6">
      <c r="A52" s="3" t="s">
        <v>716</v>
      </c>
      <c r="D52" s="3" t="s">
        <v>726</v>
      </c>
    </row>
    <row r="53" spans="1:6">
      <c r="A53" s="3" t="s">
        <v>727</v>
      </c>
    </row>
    <row r="54" spans="1:6">
      <c r="A54" s="5" t="s">
        <v>660</v>
      </c>
    </row>
    <row r="55" spans="1:6">
      <c r="A55" s="3" t="s">
        <v>716</v>
      </c>
      <c r="D55" s="3" t="s">
        <v>527</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8</v>
      </c>
      <c r="B1" s="2" t="s">
        <v>69</v>
      </c>
      <c r="C1" s="2" t="s">
        <v>70</v>
      </c>
    </row>
    <row r="2" spans="1:3">
      <c r="A2" s="3" t="s">
        <v>565</v>
      </c>
    </row>
    <row r="3" spans="1:3">
      <c r="A3" s="5" t="s">
        <v>660</v>
      </c>
    </row>
    <row r="4" spans="1:3">
      <c r="A4" s="3" t="s">
        <v>729</v>
      </c>
      <c r="B4" s="3" t="s">
        <v>730</v>
      </c>
      <c r="C4" s="3" t="s">
        <v>731</v>
      </c>
    </row>
    <row r="5" spans="1:3">
      <c r="A5" s="3" t="s">
        <v>732</v>
      </c>
      <c r="B5" s="3" t="s">
        <v>733</v>
      </c>
      <c r="C5" s="3" t="s">
        <v>734</v>
      </c>
    </row>
    <row r="6" spans="1:3">
      <c r="A6" s="3" t="s">
        <v>735</v>
      </c>
    </row>
    <row r="7" spans="1:3">
      <c r="A7" s="5" t="s">
        <v>660</v>
      </c>
    </row>
    <row r="8" spans="1:3">
      <c r="A8" s="3" t="s">
        <v>729</v>
      </c>
      <c r="B8" s="3" t="s">
        <v>736</v>
      </c>
      <c r="C8" s="3" t="s">
        <v>737</v>
      </c>
    </row>
    <row r="9" spans="1:3">
      <c r="A9" s="3" t="s">
        <v>732</v>
      </c>
      <c r="B9" s="3" t="s">
        <v>7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9</v>
      </c>
      <c r="B1" s="2" t="s">
        <v>740</v>
      </c>
      <c r="C1" s="2" t="s">
        <v>741</v>
      </c>
      <c r="D1" s="2" t="s">
        <v>742</v>
      </c>
      <c r="E1" s="2" t="s">
        <v>743</v>
      </c>
      <c r="F1" s="2" t="s">
        <v>744</v>
      </c>
      <c r="G1" s="2" t="s">
        <v>745</v>
      </c>
      <c r="H1" s="2" t="s">
        <v>746</v>
      </c>
      <c r="I1" s="2" t="s">
        <v>747</v>
      </c>
      <c r="J1" s="2" t="s">
        <v>69</v>
      </c>
      <c r="K1" s="2" t="s">
        <v>70</v>
      </c>
      <c r="L1" s="2" t="s">
        <v>71</v>
      </c>
      <c r="M1" s="2" t="s">
        <v>69</v>
      </c>
    </row>
    <row r="2" spans="1:13">
      <c r="A2" s="3" t="s">
        <v>496</v>
      </c>
    </row>
    <row r="3" spans="1:13">
      <c r="A3" s="5" t="s">
        <v>660</v>
      </c>
    </row>
    <row r="4" spans="1:13">
      <c r="A4" s="3" t="s">
        <v>748</v>
      </c>
      <c r="H4" s="3" t="s">
        <v>749</v>
      </c>
      <c r="I4" s="3" t="s">
        <v>462</v>
      </c>
      <c r="J4" s="3" t="s">
        <v>462</v>
      </c>
      <c r="K4" s="3" t="s">
        <v>750</v>
      </c>
      <c r="L4" s="3" t="s">
        <v>750</v>
      </c>
    </row>
    <row r="5" spans="1:13">
      <c r="A5" s="3" t="s">
        <v>751</v>
      </c>
      <c r="J5" s="3" t="s">
        <v>557</v>
      </c>
    </row>
    <row r="6" spans="1:13">
      <c r="A6" s="3" t="s">
        <v>752</v>
      </c>
      <c r="J6" s="3" t="s">
        <v>537</v>
      </c>
    </row>
    <row r="7" spans="1:13">
      <c r="A7" s="3" t="s">
        <v>753</v>
      </c>
      <c r="J7" s="3" t="s">
        <v>557</v>
      </c>
    </row>
    <row r="8" spans="1:13">
      <c r="A8" s="3" t="s">
        <v>754</v>
      </c>
      <c r="J8" s="3" t="s">
        <v>469</v>
      </c>
    </row>
    <row r="9" spans="1:13">
      <c r="A9" s="3" t="s">
        <v>755</v>
      </c>
      <c r="H9" s="3" t="s">
        <v>756</v>
      </c>
      <c r="I9" s="3" t="s">
        <v>757</v>
      </c>
      <c r="J9" s="3" t="s">
        <v>757</v>
      </c>
    </row>
    <row r="10" spans="1:13">
      <c r="A10" s="3" t="s">
        <v>758</v>
      </c>
      <c r="J10" s="3" t="s">
        <v>750</v>
      </c>
    </row>
    <row r="11" spans="1:13">
      <c r="A11" s="3" t="s">
        <v>759</v>
      </c>
      <c r="J11" s="3" t="s">
        <v>567</v>
      </c>
    </row>
    <row r="12" spans="1:13">
      <c r="A12" s="3" t="s">
        <v>760</v>
      </c>
      <c r="J12" s="3" t="s">
        <v>761</v>
      </c>
    </row>
    <row r="13" spans="1:13">
      <c r="A13" s="3" t="s">
        <v>762</v>
      </c>
      <c r="H13" s="3" t="s">
        <v>749</v>
      </c>
      <c r="I13" s="3" t="s">
        <v>462</v>
      </c>
      <c r="J13" s="3" t="s">
        <v>462</v>
      </c>
    </row>
    <row r="14" spans="1:13">
      <c r="A14" s="3" t="s">
        <v>763</v>
      </c>
      <c r="J14" s="3" t="s">
        <v>734</v>
      </c>
    </row>
    <row r="15" spans="1:13">
      <c r="A15" s="3" t="s">
        <v>764</v>
      </c>
      <c r="J15" s="3" t="s">
        <v>567</v>
      </c>
    </row>
    <row r="16" spans="1:13">
      <c r="A16" s="3" t="s">
        <v>765</v>
      </c>
      <c r="J16" s="3" t="s">
        <v>766</v>
      </c>
    </row>
    <row r="17" spans="1:13">
      <c r="A17" s="3" t="s">
        <v>767</v>
      </c>
      <c r="J17" s="3" t="s">
        <v>733</v>
      </c>
    </row>
    <row r="18" spans="1:13">
      <c r="A18" s="3" t="s">
        <v>768</v>
      </c>
      <c r="J18" s="3" t="s">
        <v>469</v>
      </c>
    </row>
    <row r="19" spans="1:13">
      <c r="A19" s="3" t="s">
        <v>769</v>
      </c>
      <c r="J19" s="3" t="s">
        <v>503</v>
      </c>
    </row>
    <row r="20" spans="1:13">
      <c r="A20" s="3" t="s">
        <v>770</v>
      </c>
      <c r="J20" s="3" t="s">
        <v>750</v>
      </c>
    </row>
    <row r="21" spans="1:13">
      <c r="A21" s="3" t="s">
        <v>771</v>
      </c>
      <c r="J21" s="3" t="s">
        <v>567</v>
      </c>
    </row>
    <row r="22" spans="1:13">
      <c r="A22" s="3" t="s">
        <v>772</v>
      </c>
      <c r="C22" s="3" t="s">
        <v>773</v>
      </c>
      <c r="D22" s="3" t="s">
        <v>774</v>
      </c>
    </row>
    <row r="23" spans="1:13">
      <c r="A23" s="3" t="s">
        <v>775</v>
      </c>
      <c r="F23" s="3" t="s">
        <v>776</v>
      </c>
      <c r="I23" s="3" t="s">
        <v>777</v>
      </c>
      <c r="M23" s="3" t="s">
        <v>778</v>
      </c>
    </row>
    <row r="24" spans="1:13">
      <c r="A24" s="3" t="s">
        <v>779</v>
      </c>
      <c r="E24" s="3" t="s">
        <v>780</v>
      </c>
    </row>
    <row r="25" spans="1:13">
      <c r="A25" s="3" t="s">
        <v>781</v>
      </c>
      <c r="J25" s="3" t="s">
        <v>782</v>
      </c>
    </row>
    <row r="26" spans="1:13">
      <c r="A26" s="3" t="s">
        <v>783</v>
      </c>
      <c r="G26" s="3" t="s">
        <v>784</v>
      </c>
      <c r="K26" s="3" t="s">
        <v>785</v>
      </c>
    </row>
    <row r="27" spans="1:13">
      <c r="A27" s="3" t="s">
        <v>786</v>
      </c>
      <c r="G27" s="6" t="n">
        <v>12000</v>
      </c>
      <c r="I27" s="7" t="n">
        <v>7003.68</v>
      </c>
      <c r="J27" s="6" t="n">
        <v>2400</v>
      </c>
    </row>
    <row r="28" spans="1:13">
      <c r="A28" s="3" t="s">
        <v>787</v>
      </c>
      <c r="J28" s="3" t="s">
        <v>462</v>
      </c>
    </row>
    <row r="29" spans="1:13">
      <c r="A29" s="3" t="s">
        <v>788</v>
      </c>
      <c r="J29" s="3" t="s">
        <v>789</v>
      </c>
    </row>
    <row r="30" spans="1:13">
      <c r="A30" s="3" t="s">
        <v>790</v>
      </c>
      <c r="J30" s="6" t="n">
        <v>4</v>
      </c>
    </row>
    <row r="31" spans="1:13">
      <c r="A31" s="3" t="s">
        <v>791</v>
      </c>
      <c r="G31" s="3" t="s">
        <v>792</v>
      </c>
      <c r="J31" s="3" t="s">
        <v>766</v>
      </c>
    </row>
    <row r="32" spans="1:13">
      <c r="A32" s="3" t="s">
        <v>793</v>
      </c>
      <c r="G32" s="3" t="s">
        <v>766</v>
      </c>
      <c r="J32" s="3" t="s">
        <v>757</v>
      </c>
    </row>
    <row r="33" spans="1:13">
      <c r="A33" s="3" t="s">
        <v>794</v>
      </c>
      <c r="B33" s="3" t="s">
        <v>795</v>
      </c>
    </row>
    <row r="34" spans="1:13">
      <c r="A34" s="3" t="s">
        <v>796</v>
      </c>
    </row>
    <row r="35" spans="1:13">
      <c r="A35" s="5" t="s">
        <v>660</v>
      </c>
    </row>
    <row r="36" spans="1:13">
      <c r="A36" s="3" t="s">
        <v>797</v>
      </c>
      <c r="J36" s="3" t="s">
        <v>798</v>
      </c>
    </row>
    <row r="37" spans="1:13">
      <c r="A37" s="3" t="s">
        <v>799</v>
      </c>
      <c r="J37" s="3" t="s">
        <v>800</v>
      </c>
    </row>
    <row r="38" spans="1:13">
      <c r="A38" s="3" t="s">
        <v>801</v>
      </c>
    </row>
    <row r="39" spans="1:13">
      <c r="A39" s="5" t="s">
        <v>660</v>
      </c>
    </row>
    <row r="40" spans="1:13">
      <c r="A40" s="3" t="s">
        <v>797</v>
      </c>
      <c r="J40" s="3" t="s">
        <v>766</v>
      </c>
    </row>
    <row r="41" spans="1:13">
      <c r="A41" s="3" t="s">
        <v>799</v>
      </c>
      <c r="J41" s="3" t="s">
        <v>557</v>
      </c>
    </row>
    <row r="42" spans="1:13">
      <c r="A42" s="3" t="s">
        <v>802</v>
      </c>
      <c r="J42" s="3" t="s">
        <v>803</v>
      </c>
    </row>
    <row r="43" spans="1:13">
      <c r="A43" s="3" t="s">
        <v>804</v>
      </c>
      <c r="J43" s="3" t="s">
        <v>805</v>
      </c>
    </row>
    <row r="44" spans="1:13">
      <c r="A44" s="3" t="s">
        <v>806</v>
      </c>
    </row>
    <row r="45" spans="1:13">
      <c r="A45" s="5" t="s">
        <v>660</v>
      </c>
    </row>
    <row r="46" spans="1:13">
      <c r="A46" s="3" t="s">
        <v>748</v>
      </c>
      <c r="J46" s="3" t="s">
        <v>749</v>
      </c>
      <c r="K46" s="3" t="s">
        <v>749</v>
      </c>
      <c r="L46" s="3" t="s">
        <v>749</v>
      </c>
    </row>
    <row r="47" spans="1:13">
      <c r="A47" s="3" t="s">
        <v>807</v>
      </c>
    </row>
    <row r="48" spans="1:13">
      <c r="A48" s="5" t="s">
        <v>660</v>
      </c>
    </row>
    <row r="49" spans="1:13">
      <c r="A49" s="3" t="s">
        <v>748</v>
      </c>
      <c r="J49" s="3" t="s">
        <v>733</v>
      </c>
      <c r="K49" s="3" t="s">
        <v>733</v>
      </c>
      <c r="L49" s="3" t="s">
        <v>733</v>
      </c>
    </row>
    <row r="50" spans="1:13">
      <c r="A50" s="3" t="s">
        <v>808</v>
      </c>
      <c r="J50" s="3" t="s">
        <v>766</v>
      </c>
      <c r="K50" s="3" t="s">
        <v>766</v>
      </c>
      <c r="L50" s="3" t="s">
        <v>766</v>
      </c>
    </row>
    <row r="51" spans="1:13">
      <c r="A51" s="3" t="s">
        <v>809</v>
      </c>
      <c r="J51" s="3" t="s">
        <v>567</v>
      </c>
      <c r="K51" s="3" t="s">
        <v>567</v>
      </c>
      <c r="L51" s="3" t="s">
        <v>567</v>
      </c>
    </row>
    <row r="52" spans="1:13">
      <c r="A52" s="3" t="s">
        <v>810</v>
      </c>
    </row>
    <row r="53" spans="1:13">
      <c r="A53" s="5" t="s">
        <v>660</v>
      </c>
    </row>
    <row r="54" spans="1:13">
      <c r="A54" s="3" t="s">
        <v>748</v>
      </c>
      <c r="J54" s="3" t="s">
        <v>811</v>
      </c>
      <c r="K54" s="3" t="s">
        <v>812</v>
      </c>
    </row>
    <row r="55" spans="1:13">
      <c r="A55" s="3" t="s">
        <v>809</v>
      </c>
      <c r="J55" s="3" t="s">
        <v>811</v>
      </c>
      <c r="K55" s="3" t="s">
        <v>812</v>
      </c>
      <c r="L55" s="3" t="s">
        <v>812</v>
      </c>
    </row>
    <row r="56" spans="1:13">
      <c r="A56" s="3" t="s">
        <v>813</v>
      </c>
      <c r="J56" s="3" t="s">
        <v>7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v>
      </c>
      <c r="B1" s="2" t="s">
        <v>1</v>
      </c>
    </row>
    <row r="2" spans="1:4">
      <c r="B2" s="2" t="s">
        <v>34</v>
      </c>
      <c r="C2" s="2" t="s">
        <v>35</v>
      </c>
      <c r="D2" s="2" t="s">
        <v>185</v>
      </c>
    </row>
    <row r="3" spans="1:4">
      <c r="A3" s="5" t="s">
        <v>186</v>
      </c>
    </row>
    <row r="4" spans="1:4">
      <c r="A4" s="3" t="s">
        <v>90</v>
      </c>
      <c r="B4" s="6" t="n">
        <v>5536</v>
      </c>
      <c r="C4" s="6" t="n">
        <v>9859</v>
      </c>
      <c r="D4" s="6" t="n">
        <v>10546</v>
      </c>
    </row>
    <row r="5" spans="1:4">
      <c r="A5" s="5" t="s">
        <v>187</v>
      </c>
    </row>
    <row r="6" spans="1:4">
      <c r="A6" s="3" t="s">
        <v>188</v>
      </c>
      <c r="B6" s="4" t="n">
        <v>3622</v>
      </c>
      <c r="C6" s="4" t="n">
        <v>874</v>
      </c>
      <c r="D6" s="4" t="n">
        <v>735</v>
      </c>
    </row>
    <row r="7" spans="1:4">
      <c r="A7" s="3" t="s">
        <v>189</v>
      </c>
      <c r="B7" s="4" t="n">
        <v>27643</v>
      </c>
      <c r="C7" s="4" t="n">
        <v>9698</v>
      </c>
      <c r="D7" s="4" t="n">
        <v>7719</v>
      </c>
    </row>
    <row r="8" spans="1:4">
      <c r="A8" s="3" t="s">
        <v>190</v>
      </c>
      <c r="B8" s="4" t="n">
        <v>5378</v>
      </c>
      <c r="C8" s="4" t="n">
        <v>106</v>
      </c>
      <c r="D8" s="4" t="n">
        <v>164</v>
      </c>
    </row>
    <row r="9" spans="1:4">
      <c r="A9" s="3" t="s">
        <v>85</v>
      </c>
      <c r="B9" s="4" t="n">
        <v>-236</v>
      </c>
      <c r="C9" s="4" t="n">
        <v>-353</v>
      </c>
      <c r="D9" s="4" t="n">
        <v>-221</v>
      </c>
    </row>
    <row r="10" spans="1:4">
      <c r="A10" s="3" t="s">
        <v>191</v>
      </c>
      <c r="B10" s="4" t="n">
        <v>2090</v>
      </c>
    </row>
    <row r="11" spans="1:4">
      <c r="A11" s="3" t="s">
        <v>192</v>
      </c>
      <c r="B11" s="4" t="n">
        <v>579</v>
      </c>
      <c r="C11" s="4" t="n">
        <v>1687</v>
      </c>
      <c r="D11" s="4" t="n">
        <v>1951</v>
      </c>
    </row>
    <row r="12" spans="1:4">
      <c r="A12" s="3" t="s">
        <v>193</v>
      </c>
      <c r="B12" s="4" t="n">
        <v>14775</v>
      </c>
      <c r="C12" s="4" t="n">
        <v>2334</v>
      </c>
      <c r="D12" s="4" t="n">
        <v>1930</v>
      </c>
    </row>
    <row r="13" spans="1:4">
      <c r="A13" s="3" t="s">
        <v>194</v>
      </c>
      <c r="B13" s="4" t="n">
        <v>-2838</v>
      </c>
      <c r="C13" s="4" t="n">
        <v>5516</v>
      </c>
      <c r="D13" s="4" t="n">
        <v>6015</v>
      </c>
    </row>
    <row r="14" spans="1:4">
      <c r="A14" s="3" t="s">
        <v>195</v>
      </c>
      <c r="B14" s="4" t="n">
        <v>-5935</v>
      </c>
      <c r="C14" s="4" t="n">
        <v>-4365</v>
      </c>
      <c r="D14" s="4" t="n">
        <v>-1698</v>
      </c>
    </row>
    <row r="15" spans="1:4">
      <c r="A15" s="3" t="s">
        <v>196</v>
      </c>
      <c r="B15" s="4" t="n">
        <v>-4997</v>
      </c>
      <c r="C15" s="4" t="n">
        <v>-1113</v>
      </c>
      <c r="D15" s="4" t="n">
        <v>197</v>
      </c>
    </row>
    <row r="16" spans="1:4">
      <c r="A16" s="3" t="s">
        <v>197</v>
      </c>
      <c r="B16" s="4" t="n">
        <v>-3191</v>
      </c>
      <c r="C16" s="4" t="n">
        <v>-1435</v>
      </c>
      <c r="D16" s="4" t="n">
        <v>-1354</v>
      </c>
    </row>
    <row r="17" spans="1:4">
      <c r="A17" s="3" t="s">
        <v>198</v>
      </c>
      <c r="B17" s="4" t="n">
        <v>42426</v>
      </c>
      <c r="C17" s="4" t="n">
        <v>22808</v>
      </c>
      <c r="D17" s="4" t="n">
        <v>25984</v>
      </c>
    </row>
    <row r="18" spans="1:4">
      <c r="A18" s="5" t="s">
        <v>199</v>
      </c>
    </row>
    <row r="19" spans="1:4">
      <c r="A19" s="3" t="s">
        <v>200</v>
      </c>
      <c r="B19" s="4" t="n">
        <v>-39574</v>
      </c>
      <c r="C19" s="4" t="n">
        <v>-19116</v>
      </c>
      <c r="D19" s="4" t="n">
        <v>-19404</v>
      </c>
    </row>
    <row r="20" spans="1:4">
      <c r="A20" s="3" t="s">
        <v>201</v>
      </c>
      <c r="B20" s="4" t="n">
        <v>-2906</v>
      </c>
      <c r="C20" s="4" t="n">
        <v>-807</v>
      </c>
      <c r="D20" s="4" t="n">
        <v>-24</v>
      </c>
    </row>
    <row r="21" spans="1:4">
      <c r="A21" s="3" t="s">
        <v>202</v>
      </c>
      <c r="B21" s="4" t="n">
        <v>-244</v>
      </c>
      <c r="C21" s="4" t="n">
        <v>-33</v>
      </c>
      <c r="D21" s="4" t="n">
        <v>-4040</v>
      </c>
    </row>
    <row r="22" spans="1:4">
      <c r="A22" s="3" t="s">
        <v>203</v>
      </c>
      <c r="B22" s="4" t="n">
        <v>56</v>
      </c>
      <c r="D22" s="4" t="n">
        <v>41</v>
      </c>
    </row>
    <row r="23" spans="1:4">
      <c r="A23" s="3" t="s">
        <v>204</v>
      </c>
      <c r="B23" s="4" t="n">
        <v>4180</v>
      </c>
      <c r="C23" s="4" t="n">
        <v>393</v>
      </c>
      <c r="D23" s="4" t="n">
        <v>324</v>
      </c>
    </row>
    <row r="24" spans="1:4">
      <c r="A24" s="3" t="s">
        <v>205</v>
      </c>
      <c r="B24" s="4" t="n">
        <v>6</v>
      </c>
      <c r="C24" s="4" t="n">
        <v>13</v>
      </c>
      <c r="D24" s="4" t="n">
        <v>16</v>
      </c>
    </row>
    <row r="25" spans="1:4">
      <c r="A25" s="3" t="s">
        <v>206</v>
      </c>
      <c r="B25" s="4" t="n">
        <v>7197</v>
      </c>
      <c r="C25" s="4" t="n">
        <v>2467</v>
      </c>
      <c r="D25" s="4" t="n">
        <v>-833</v>
      </c>
    </row>
    <row r="26" spans="1:4">
      <c r="A26" s="3" t="s">
        <v>207</v>
      </c>
      <c r="B26" s="4" t="n">
        <v>-31285</v>
      </c>
      <c r="C26" s="4" t="n">
        <v>-17083</v>
      </c>
      <c r="D26" s="4" t="n">
        <v>-23920</v>
      </c>
    </row>
    <row r="27" spans="1:4">
      <c r="A27" s="5" t="s">
        <v>208</v>
      </c>
    </row>
    <row r="28" spans="1:4">
      <c r="A28" s="3" t="s">
        <v>209</v>
      </c>
      <c r="B28" s="4" t="n">
        <v>27769</v>
      </c>
      <c r="C28" s="4" t="n">
        <v>1264</v>
      </c>
      <c r="D28" s="4" t="n">
        <v>15305</v>
      </c>
    </row>
    <row r="29" spans="1:4">
      <c r="A29" s="3" t="s">
        <v>210</v>
      </c>
      <c r="B29" s="4" t="n">
        <v>-4512</v>
      </c>
      <c r="C29" s="4" t="n">
        <v>-1623</v>
      </c>
      <c r="D29" s="4" t="n">
        <v>-12679</v>
      </c>
    </row>
    <row r="30" spans="1:4">
      <c r="A30" s="3" t="s">
        <v>211</v>
      </c>
      <c r="B30" s="4" t="n">
        <v>-3724</v>
      </c>
      <c r="C30" s="4" t="n">
        <v>-1292</v>
      </c>
      <c r="D30" s="4" t="n">
        <v>-1834</v>
      </c>
    </row>
    <row r="31" spans="1:4">
      <c r="A31" s="3" t="s">
        <v>212</v>
      </c>
      <c r="B31" s="4" t="n">
        <v>-34130</v>
      </c>
      <c r="C31" s="4" t="n">
        <v>-2454</v>
      </c>
      <c r="D31" s="4" t="n">
        <v>-3005</v>
      </c>
    </row>
    <row r="32" spans="1:4">
      <c r="A32" s="3" t="s">
        <v>213</v>
      </c>
      <c r="B32" s="4" t="n">
        <v>-14597</v>
      </c>
      <c r="C32" s="4" t="n">
        <v>-4105</v>
      </c>
      <c r="D32" s="4" t="n">
        <v>-2213</v>
      </c>
    </row>
    <row r="33" spans="1:4">
      <c r="A33" s="3" t="s">
        <v>214</v>
      </c>
      <c r="B33" s="4" t="n">
        <v>-3456</v>
      </c>
      <c r="C33" s="4" t="n">
        <v>1620</v>
      </c>
      <c r="D33" s="4" t="n">
        <v>-149</v>
      </c>
    </row>
    <row r="34" spans="1:4">
      <c r="A34" s="3" t="s">
        <v>215</v>
      </c>
      <c r="B34" s="4" t="n">
        <v>6517</v>
      </c>
      <c r="C34" s="4" t="n">
        <v>4840</v>
      </c>
      <c r="D34" s="4" t="n">
        <v>4065</v>
      </c>
    </row>
    <row r="35" spans="1:4">
      <c r="A35" s="3" t="s">
        <v>216</v>
      </c>
      <c r="B35" s="4" t="n">
        <v>3830</v>
      </c>
      <c r="C35" s="4" t="n">
        <v>57</v>
      </c>
      <c r="D35" s="4" t="n">
        <v>924</v>
      </c>
    </row>
    <row r="36" spans="1:4">
      <c r="A36" s="3" t="s">
        <v>217</v>
      </c>
      <c r="B36" s="6" t="n">
        <v>6891</v>
      </c>
      <c r="C36" s="6" t="n">
        <v>6517</v>
      </c>
      <c r="D36" s="6" t="n">
        <v>48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499</v>
      </c>
      <c r="C1" s="2" t="s">
        <v>69</v>
      </c>
      <c r="D1" s="2" t="s">
        <v>70</v>
      </c>
      <c r="E1" s="2" t="s">
        <v>71</v>
      </c>
    </row>
    <row r="2" spans="1:5">
      <c r="A2" s="5" t="s">
        <v>314</v>
      </c>
    </row>
    <row r="3" spans="1:5">
      <c r="A3" s="3" t="s">
        <v>815</v>
      </c>
      <c r="C3" s="6" t="n">
        <v>24464</v>
      </c>
      <c r="D3" s="6" t="n">
        <v>3916</v>
      </c>
    </row>
    <row r="4" spans="1:5">
      <c r="A4" s="3" t="s">
        <v>73</v>
      </c>
      <c r="C4" s="4" t="n">
        <v>168046</v>
      </c>
      <c r="D4" s="4" t="n">
        <v>66649</v>
      </c>
      <c r="E4" s="6" t="n">
        <v>60405</v>
      </c>
    </row>
    <row r="5" spans="1:5">
      <c r="A5" s="3" t="s">
        <v>98</v>
      </c>
      <c r="C5" s="6" t="n">
        <v>5536</v>
      </c>
      <c r="D5" s="6" t="n">
        <v>9859</v>
      </c>
      <c r="E5" s="6" t="n">
        <v>10546</v>
      </c>
    </row>
    <row r="6" spans="1:5">
      <c r="A6" s="3" t="s">
        <v>95</v>
      </c>
      <c r="C6" s="7" t="n">
        <v>2.46</v>
      </c>
      <c r="D6" s="7" t="n">
        <v>8.210000000000001</v>
      </c>
      <c r="E6" s="7" t="n">
        <v>8.83</v>
      </c>
    </row>
    <row r="7" spans="1:5">
      <c r="A7" s="3" t="s">
        <v>816</v>
      </c>
      <c r="C7" s="6" t="n">
        <v>-2838</v>
      </c>
      <c r="D7" s="6" t="n">
        <v>5516</v>
      </c>
      <c r="E7" s="6" t="n">
        <v>6015</v>
      </c>
    </row>
    <row r="8" spans="1:5">
      <c r="A8" s="3" t="s">
        <v>79</v>
      </c>
      <c r="C8" s="4" t="n">
        <v>9608</v>
      </c>
      <c r="D8" s="4" t="n">
        <v>285</v>
      </c>
      <c r="E8" s="4" t="n">
        <v>1341</v>
      </c>
    </row>
    <row r="9" spans="1:5">
      <c r="A9" s="3" t="s">
        <v>817</v>
      </c>
    </row>
    <row r="10" spans="1:5">
      <c r="A10" s="5" t="s">
        <v>314</v>
      </c>
    </row>
    <row r="11" spans="1:5">
      <c r="A11" s="3" t="s">
        <v>127</v>
      </c>
      <c r="B11" s="6" t="n">
        <v>-90</v>
      </c>
    </row>
    <row r="12" spans="1:5">
      <c r="A12" s="3" t="s">
        <v>818</v>
      </c>
      <c r="C12" s="4" t="n">
        <v>85</v>
      </c>
    </row>
    <row r="13" spans="1:5">
      <c r="A13" s="3" t="s">
        <v>815</v>
      </c>
      <c r="C13" s="4" t="n">
        <v>32</v>
      </c>
    </row>
    <row r="14" spans="1:5">
      <c r="A14" s="3" t="s">
        <v>73</v>
      </c>
      <c r="C14" s="4" t="n">
        <v>105</v>
      </c>
    </row>
    <row r="15" spans="1:5">
      <c r="A15" s="3" t="s">
        <v>98</v>
      </c>
      <c r="C15" s="6" t="n">
        <v>73</v>
      </c>
    </row>
    <row r="16" spans="1:5">
      <c r="A16" s="3" t="s">
        <v>95</v>
      </c>
      <c r="C16" s="7" t="n">
        <v>0.02</v>
      </c>
    </row>
    <row r="17" spans="1:5">
      <c r="A17" s="3" t="s">
        <v>819</v>
      </c>
      <c r="B17" s="4" t="n">
        <v>125</v>
      </c>
    </row>
    <row r="18" spans="1:5">
      <c r="A18" s="3" t="s">
        <v>816</v>
      </c>
      <c r="B18" s="4" t="n">
        <v>35</v>
      </c>
    </row>
    <row r="19" spans="1:5">
      <c r="A19" s="3" t="s">
        <v>79</v>
      </c>
      <c r="C19" s="6" t="n">
        <v>145</v>
      </c>
    </row>
    <row r="20" spans="1:5">
      <c r="A20" s="3" t="s">
        <v>820</v>
      </c>
      <c r="C20" s="4" t="n">
        <v>-143</v>
      </c>
    </row>
    <row r="21" spans="1:5">
      <c r="A21" s="3" t="s">
        <v>821</v>
      </c>
      <c r="C21" s="4" t="n">
        <v>2</v>
      </c>
    </row>
    <row r="22" spans="1:5">
      <c r="A22" s="3" t="s">
        <v>822</v>
      </c>
      <c r="C22" s="4" t="n">
        <v>-1</v>
      </c>
    </row>
    <row r="23" spans="1:5">
      <c r="A23" s="3" t="s">
        <v>823</v>
      </c>
      <c r="C23" s="4" t="n">
        <v>1</v>
      </c>
    </row>
    <row r="24" spans="1:5">
      <c r="A24" s="3" t="s">
        <v>824</v>
      </c>
    </row>
    <row r="25" spans="1:5">
      <c r="A25" s="5" t="s">
        <v>314</v>
      </c>
    </row>
    <row r="26" spans="1:5">
      <c r="A26" s="3" t="s">
        <v>73</v>
      </c>
      <c r="C26" s="4" t="n">
        <v>588</v>
      </c>
    </row>
    <row r="27" spans="1:5">
      <c r="A27" s="3" t="s">
        <v>825</v>
      </c>
    </row>
    <row r="28" spans="1:5">
      <c r="A28" s="5" t="s">
        <v>314</v>
      </c>
    </row>
    <row r="29" spans="1:5">
      <c r="A29" s="3" t="s">
        <v>73</v>
      </c>
      <c r="C29" s="4" t="n">
        <v>-483</v>
      </c>
    </row>
    <row r="30" spans="1:5">
      <c r="A30" s="3" t="s">
        <v>826</v>
      </c>
    </row>
    <row r="31" spans="1:5">
      <c r="A31" s="5" t="s">
        <v>314</v>
      </c>
    </row>
    <row r="32" spans="1:5">
      <c r="A32" s="3" t="s">
        <v>127</v>
      </c>
      <c r="B32" s="4" t="n">
        <v>808</v>
      </c>
    </row>
    <row r="33" spans="1:5">
      <c r="A33" s="3" t="s">
        <v>818</v>
      </c>
      <c r="B33" s="4" t="n">
        <v>1153</v>
      </c>
    </row>
    <row r="34" spans="1:5">
      <c r="A34" s="3" t="s">
        <v>815</v>
      </c>
      <c r="B34" s="4" t="n">
        <v>345</v>
      </c>
    </row>
    <row r="35" spans="1:5">
      <c r="A35" s="3" t="s">
        <v>64</v>
      </c>
    </row>
    <row r="36" spans="1:5">
      <c r="A36" s="5" t="s">
        <v>314</v>
      </c>
    </row>
    <row r="37" spans="1:5">
      <c r="A37" s="3" t="s">
        <v>98</v>
      </c>
      <c r="C37" s="4" t="n">
        <v>5294</v>
      </c>
      <c r="D37" s="4" t="n">
        <v>9731</v>
      </c>
      <c r="E37" s="4" t="n">
        <v>10457</v>
      </c>
    </row>
    <row r="38" spans="1:5">
      <c r="A38" s="3" t="s">
        <v>827</v>
      </c>
    </row>
    <row r="39" spans="1:5">
      <c r="A39" s="5" t="s">
        <v>314</v>
      </c>
    </row>
    <row r="40" spans="1:5">
      <c r="A40" s="3" t="s">
        <v>127</v>
      </c>
      <c r="B40" s="4" t="n">
        <v>83</v>
      </c>
    </row>
    <row r="41" spans="1:5">
      <c r="A41" s="3" t="s">
        <v>819</v>
      </c>
      <c r="B41" s="4" t="n">
        <v>117</v>
      </c>
    </row>
    <row r="42" spans="1:5">
      <c r="A42" s="3" t="s">
        <v>816</v>
      </c>
      <c r="B42" s="4" t="n">
        <v>34</v>
      </c>
    </row>
    <row r="43" spans="1:5">
      <c r="A43" s="3" t="s">
        <v>65</v>
      </c>
    </row>
    <row r="44" spans="1:5">
      <c r="A44" s="5" t="s">
        <v>314</v>
      </c>
    </row>
    <row r="45" spans="1:5">
      <c r="A45" s="3" t="s">
        <v>98</v>
      </c>
      <c r="C45" s="6" t="n">
        <v>242</v>
      </c>
      <c r="D45" s="6" t="n">
        <v>128</v>
      </c>
      <c r="E45" s="6" t="n">
        <v>89</v>
      </c>
    </row>
    <row r="46" spans="1:5">
      <c r="A46" s="3" t="s">
        <v>828</v>
      </c>
    </row>
    <row r="47" spans="1:5">
      <c r="A47" s="5" t="s">
        <v>314</v>
      </c>
    </row>
    <row r="48" spans="1:5">
      <c r="A48" s="3" t="s">
        <v>127</v>
      </c>
      <c r="B48" s="4" t="n">
        <v>7</v>
      </c>
    </row>
    <row r="49" spans="1:5">
      <c r="A49" s="3" t="s">
        <v>819</v>
      </c>
      <c r="B49" s="4" t="n">
        <v>8</v>
      </c>
    </row>
    <row r="50" spans="1:5">
      <c r="A50" s="3" t="s">
        <v>816</v>
      </c>
      <c r="B50"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499</v>
      </c>
      <c r="C1" s="2" t="s">
        <v>69</v>
      </c>
      <c r="D1" s="2" t="s">
        <v>70</v>
      </c>
      <c r="E1" s="2" t="s">
        <v>71</v>
      </c>
    </row>
    <row r="2" spans="1:5">
      <c r="A2" s="5" t="s">
        <v>830</v>
      </c>
    </row>
    <row r="3" spans="1:5">
      <c r="A3" s="3" t="s">
        <v>816</v>
      </c>
      <c r="C3" s="6" t="n">
        <v>-2838</v>
      </c>
      <c r="D3" s="6" t="n">
        <v>5516</v>
      </c>
      <c r="E3" s="6" t="n">
        <v>6015</v>
      </c>
    </row>
    <row r="4" spans="1:5">
      <c r="A4" s="3" t="s">
        <v>81</v>
      </c>
      <c r="C4" s="4" t="n">
        <v>3527</v>
      </c>
      <c r="D4" s="4" t="n">
        <v>901</v>
      </c>
      <c r="E4" s="4" t="n">
        <v>741</v>
      </c>
    </row>
    <row r="5" spans="1:5">
      <c r="A5" s="3" t="s">
        <v>98</v>
      </c>
      <c r="C5" s="6" t="n">
        <v>5536</v>
      </c>
      <c r="D5" s="6" t="n">
        <v>9859</v>
      </c>
      <c r="E5" s="6" t="n">
        <v>10546</v>
      </c>
    </row>
    <row r="6" spans="1:5">
      <c r="A6" s="3" t="s">
        <v>95</v>
      </c>
      <c r="C6" s="7" t="n">
        <v>2.46</v>
      </c>
      <c r="D6" s="7" t="n">
        <v>8.210000000000001</v>
      </c>
      <c r="E6" s="7" t="n">
        <v>8.83</v>
      </c>
    </row>
    <row r="7" spans="1:5">
      <c r="A7" s="3" t="s">
        <v>64</v>
      </c>
    </row>
    <row r="8" spans="1:5">
      <c r="A8" s="5" t="s">
        <v>830</v>
      </c>
    </row>
    <row r="9" spans="1:5">
      <c r="A9" s="3" t="s">
        <v>98</v>
      </c>
      <c r="C9" s="6" t="n">
        <v>5294</v>
      </c>
      <c r="D9" s="6" t="n">
        <v>9731</v>
      </c>
      <c r="E9" s="6" t="n">
        <v>10457</v>
      </c>
    </row>
    <row r="10" spans="1:5">
      <c r="A10" s="3" t="s">
        <v>65</v>
      </c>
    </row>
    <row r="11" spans="1:5">
      <c r="A11" s="5" t="s">
        <v>830</v>
      </c>
    </row>
    <row r="12" spans="1:5">
      <c r="A12" s="3" t="s">
        <v>98</v>
      </c>
      <c r="C12" s="4" t="n">
        <v>242</v>
      </c>
      <c r="D12" s="6" t="n">
        <v>128</v>
      </c>
      <c r="E12" s="6" t="n">
        <v>89</v>
      </c>
    </row>
    <row r="13" spans="1:5">
      <c r="A13" s="3" t="s">
        <v>831</v>
      </c>
    </row>
    <row r="14" spans="1:5">
      <c r="A14" s="5" t="s">
        <v>830</v>
      </c>
    </row>
    <row r="15" spans="1:5">
      <c r="A15" s="3" t="s">
        <v>127</v>
      </c>
      <c r="B15" s="6" t="n">
        <v>489</v>
      </c>
    </row>
    <row r="16" spans="1:5">
      <c r="A16" s="3" t="s">
        <v>832</v>
      </c>
      <c r="B16" s="4" t="n">
        <v>982</v>
      </c>
      <c r="C16" s="4" t="n">
        <v>722</v>
      </c>
    </row>
    <row r="17" spans="1:5">
      <c r="A17" s="3" t="s">
        <v>816</v>
      </c>
      <c r="B17" s="4" t="n">
        <v>260</v>
      </c>
      <c r="C17" s="4" t="n">
        <v>149</v>
      </c>
    </row>
    <row r="18" spans="1:5">
      <c r="A18" s="3" t="s">
        <v>81</v>
      </c>
      <c r="C18" s="4" t="n">
        <v>496</v>
      </c>
    </row>
    <row r="19" spans="1:5">
      <c r="A19" s="3" t="s">
        <v>98</v>
      </c>
      <c r="C19" s="4" t="n">
        <v>-347</v>
      </c>
    </row>
    <row r="20" spans="1:5">
      <c r="A20" s="3" t="s">
        <v>833</v>
      </c>
    </row>
    <row r="21" spans="1:5">
      <c r="A21" s="5" t="s">
        <v>830</v>
      </c>
    </row>
    <row r="22" spans="1:5">
      <c r="A22" s="3" t="s">
        <v>832</v>
      </c>
      <c r="B22" s="6" t="n">
        <v>245</v>
      </c>
    </row>
    <row r="23" spans="1:5">
      <c r="A23" s="3" t="s">
        <v>834</v>
      </c>
    </row>
    <row r="24" spans="1:5">
      <c r="A24" s="5" t="s">
        <v>830</v>
      </c>
    </row>
    <row r="25" spans="1:5">
      <c r="A25" s="3" t="s">
        <v>832</v>
      </c>
      <c r="C25" s="4" t="n">
        <v>701</v>
      </c>
    </row>
    <row r="26" spans="1:5">
      <c r="A26" s="3" t="s">
        <v>816</v>
      </c>
      <c r="C26" s="4" t="n">
        <v>255</v>
      </c>
    </row>
    <row r="27" spans="1:5">
      <c r="A27" s="3" t="s">
        <v>98</v>
      </c>
      <c r="C27" s="6" t="n">
        <v>-348</v>
      </c>
    </row>
    <row r="28" spans="1:5">
      <c r="A28" s="3" t="s">
        <v>95</v>
      </c>
      <c r="C28" s="7" t="n">
        <v>0.16</v>
      </c>
    </row>
    <row r="29" spans="1:5">
      <c r="A29" s="3" t="s">
        <v>835</v>
      </c>
    </row>
    <row r="30" spans="1:5">
      <c r="A30" s="5" t="s">
        <v>830</v>
      </c>
    </row>
    <row r="31" spans="1:5">
      <c r="A31" s="3" t="s">
        <v>832</v>
      </c>
      <c r="C31" s="6" t="n">
        <v>956</v>
      </c>
    </row>
    <row r="32" spans="1:5">
      <c r="A32" s="3" t="s">
        <v>836</v>
      </c>
    </row>
    <row r="33" spans="1:5">
      <c r="A33" s="5" t="s">
        <v>830</v>
      </c>
    </row>
    <row r="34" spans="1:5">
      <c r="A34" s="3" t="s">
        <v>832</v>
      </c>
      <c r="C34" s="4" t="n">
        <v>21</v>
      </c>
    </row>
    <row r="35" spans="1:5">
      <c r="A35" s="3" t="s">
        <v>816</v>
      </c>
      <c r="C35" s="4" t="n">
        <v>4</v>
      </c>
    </row>
    <row r="36" spans="1:5">
      <c r="A36" s="3" t="s">
        <v>837</v>
      </c>
    </row>
    <row r="37" spans="1:5">
      <c r="A37" s="5" t="s">
        <v>830</v>
      </c>
    </row>
    <row r="38" spans="1:5">
      <c r="A38" s="3" t="s">
        <v>832</v>
      </c>
      <c r="C38"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8</v>
      </c>
      <c r="B1" s="2" t="s">
        <v>69</v>
      </c>
      <c r="C1" s="2" t="s">
        <v>70</v>
      </c>
    </row>
    <row r="2" spans="1:3">
      <c r="A2" s="3" t="s">
        <v>839</v>
      </c>
    </row>
    <row r="3" spans="1:3">
      <c r="A3" s="5" t="s">
        <v>840</v>
      </c>
    </row>
    <row r="4" spans="1:3">
      <c r="A4" s="3" t="s">
        <v>841</v>
      </c>
      <c r="B4" s="3" t="s">
        <v>842</v>
      </c>
    </row>
    <row r="5" spans="1:3">
      <c r="A5" s="3" t="s">
        <v>843</v>
      </c>
    </row>
    <row r="6" spans="1:3">
      <c r="A6" s="5" t="s">
        <v>840</v>
      </c>
    </row>
    <row r="7" spans="1:3">
      <c r="A7" s="3" t="s">
        <v>841</v>
      </c>
      <c r="B7" s="3" t="s">
        <v>844</v>
      </c>
    </row>
    <row r="8" spans="1:3">
      <c r="A8" s="3" t="s">
        <v>845</v>
      </c>
    </row>
    <row r="9" spans="1:3">
      <c r="A9" s="5" t="s">
        <v>840</v>
      </c>
    </row>
    <row r="10" spans="1:3">
      <c r="A10" s="3" t="s">
        <v>841</v>
      </c>
      <c r="B10" s="3" t="s">
        <v>846</v>
      </c>
    </row>
    <row r="11" spans="1:3">
      <c r="A11" s="3" t="s">
        <v>847</v>
      </c>
    </row>
    <row r="12" spans="1:3">
      <c r="A12" s="5" t="s">
        <v>840</v>
      </c>
    </row>
    <row r="13" spans="1:3">
      <c r="A13" s="3" t="s">
        <v>841</v>
      </c>
      <c r="B13" s="3" t="s">
        <v>848</v>
      </c>
      <c r="C13" s="3" t="s">
        <v>756</v>
      </c>
    </row>
    <row r="14" spans="1:3">
      <c r="A14" s="3" t="s">
        <v>849</v>
      </c>
    </row>
    <row r="15" spans="1:3">
      <c r="A15" s="5" t="s">
        <v>840</v>
      </c>
    </row>
    <row r="16" spans="1:3">
      <c r="A16" s="3" t="s">
        <v>841</v>
      </c>
      <c r="B16" s="3" t="s">
        <v>850</v>
      </c>
      <c r="C16" s="3" t="s">
        <v>851</v>
      </c>
    </row>
    <row r="17" spans="1:3">
      <c r="A17" s="3" t="s">
        <v>852</v>
      </c>
    </row>
    <row r="18" spans="1:3">
      <c r="A18" s="5" t="s">
        <v>840</v>
      </c>
    </row>
    <row r="19" spans="1:3">
      <c r="A19" s="3" t="s">
        <v>841</v>
      </c>
      <c r="B19" s="3" t="s">
        <v>848</v>
      </c>
      <c r="C19" s="3" t="s">
        <v>8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740</v>
      </c>
      <c r="C1" s="2" t="s">
        <v>69</v>
      </c>
      <c r="D1" s="2" t="s">
        <v>70</v>
      </c>
      <c r="E1" s="2" t="s">
        <v>71</v>
      </c>
    </row>
    <row r="2" spans="1:5">
      <c r="A2" s="5" t="s">
        <v>830</v>
      </c>
    </row>
    <row r="3" spans="1:5">
      <c r="A3" s="3" t="s">
        <v>855</v>
      </c>
      <c r="C3" s="6" t="n">
        <v>33972</v>
      </c>
      <c r="D3" s="6" t="n">
        <v>217</v>
      </c>
      <c r="E3" s="6" t="n">
        <v>595</v>
      </c>
    </row>
    <row r="4" spans="1:5">
      <c r="A4" s="3" t="s">
        <v>856</v>
      </c>
    </row>
    <row r="5" spans="1:5">
      <c r="A5" s="5" t="s">
        <v>830</v>
      </c>
    </row>
    <row r="6" spans="1:5">
      <c r="A6" s="3" t="s">
        <v>857</v>
      </c>
      <c r="B6" s="6" t="n">
        <v>3600</v>
      </c>
    </row>
    <row r="7" spans="1:5">
      <c r="A7" s="3" t="s">
        <v>858</v>
      </c>
      <c r="B7" s="4" t="n">
        <v>3600</v>
      </c>
    </row>
    <row r="8" spans="1:5">
      <c r="A8" s="3" t="s">
        <v>859</v>
      </c>
      <c r="B8" s="4" t="n">
        <v>-1600</v>
      </c>
    </row>
    <row r="9" spans="1:5">
      <c r="A9" s="3" t="s">
        <v>860</v>
      </c>
      <c r="B9" s="4" t="n">
        <v>1300</v>
      </c>
    </row>
    <row r="10" spans="1:5">
      <c r="A10" s="3" t="s">
        <v>855</v>
      </c>
      <c r="B10" s="6"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18"/>
    <col customWidth="1" max="7" min="7" width="20"/>
    <col customWidth="1" max="8" min="8" width="14"/>
    <col customWidth="1" max="9" min="9" width="21"/>
    <col customWidth="1" max="10" min="10" width="21"/>
    <col customWidth="1" max="11" min="11" width="21"/>
  </cols>
  <sheetData>
    <row r="1" spans="1:11">
      <c r="A1" s="1" t="s">
        <v>861</v>
      </c>
      <c r="B1" s="2" t="s">
        <v>862</v>
      </c>
      <c r="C1" s="2" t="s">
        <v>863</v>
      </c>
      <c r="D1" s="2" t="s">
        <v>864</v>
      </c>
      <c r="E1" s="2" t="s">
        <v>865</v>
      </c>
      <c r="F1" s="2" t="s">
        <v>866</v>
      </c>
      <c r="G1" s="2" t="s">
        <v>867</v>
      </c>
      <c r="H1" s="2" t="s">
        <v>70</v>
      </c>
      <c r="I1" s="2" t="s">
        <v>868</v>
      </c>
      <c r="J1" s="2" t="s">
        <v>869</v>
      </c>
      <c r="K1" s="2" t="s">
        <v>870</v>
      </c>
    </row>
    <row r="2" spans="1:11">
      <c r="A2" s="5" t="s">
        <v>871</v>
      </c>
    </row>
    <row r="3" spans="1:11">
      <c r="A3" s="3" t="s">
        <v>872</v>
      </c>
      <c r="G3" s="4" t="n">
        <v>2153688011</v>
      </c>
    </row>
    <row r="4" spans="1:11">
      <c r="A4" s="3" t="s">
        <v>873</v>
      </c>
      <c r="G4" s="4" t="n">
        <v>15221373</v>
      </c>
    </row>
    <row r="5" spans="1:11">
      <c r="A5" s="3" t="s">
        <v>874</v>
      </c>
      <c r="E5" s="4" t="n">
        <v>2168909384</v>
      </c>
    </row>
    <row r="6" spans="1:11">
      <c r="A6" s="3" t="s">
        <v>875</v>
      </c>
    </row>
    <row r="7" spans="1:11">
      <c r="A7" s="5" t="s">
        <v>871</v>
      </c>
    </row>
    <row r="8" spans="1:11">
      <c r="A8" s="3" t="s">
        <v>872</v>
      </c>
      <c r="G8" s="4" t="n">
        <v>683856600</v>
      </c>
    </row>
    <row r="9" spans="1:11">
      <c r="A9" s="3" t="s">
        <v>874</v>
      </c>
      <c r="E9" s="4" t="n">
        <v>683856600</v>
      </c>
    </row>
    <row r="10" spans="1:11">
      <c r="A10" s="3" t="s">
        <v>876</v>
      </c>
    </row>
    <row r="11" spans="1:11">
      <c r="A11" s="5" t="s">
        <v>871</v>
      </c>
    </row>
    <row r="12" spans="1:11">
      <c r="A12" s="3" t="s">
        <v>872</v>
      </c>
      <c r="G12" s="4" t="n">
        <v>627953887</v>
      </c>
    </row>
    <row r="13" spans="1:11">
      <c r="A13" s="3" t="s">
        <v>873</v>
      </c>
      <c r="G13" s="4" t="n">
        <v>15221373</v>
      </c>
    </row>
    <row r="14" spans="1:11">
      <c r="A14" s="3" t="s">
        <v>874</v>
      </c>
      <c r="E14" s="4" t="n">
        <v>643175260</v>
      </c>
    </row>
    <row r="15" spans="1:11">
      <c r="A15" s="3" t="s">
        <v>877</v>
      </c>
    </row>
    <row r="16" spans="1:11">
      <c r="A16" s="5" t="s">
        <v>871</v>
      </c>
    </row>
    <row r="17" spans="1:11">
      <c r="A17" s="3" t="s">
        <v>872</v>
      </c>
      <c r="G17" s="4" t="n">
        <v>210866</v>
      </c>
    </row>
    <row r="18" spans="1:11">
      <c r="A18" s="3" t="s">
        <v>874</v>
      </c>
      <c r="E18" s="4" t="n">
        <v>210866</v>
      </c>
    </row>
    <row r="19" spans="1:11">
      <c r="A19" s="3" t="s">
        <v>878</v>
      </c>
    </row>
    <row r="20" spans="1:11">
      <c r="A20" s="5" t="s">
        <v>871</v>
      </c>
    </row>
    <row r="21" spans="1:11">
      <c r="A21" s="3" t="s">
        <v>872</v>
      </c>
      <c r="G21" s="4" t="n">
        <v>841666658</v>
      </c>
    </row>
    <row r="22" spans="1:11">
      <c r="A22" s="3" t="s">
        <v>874</v>
      </c>
      <c r="E22" s="4" t="n">
        <v>841666658</v>
      </c>
    </row>
    <row r="23" spans="1:11">
      <c r="A23" s="3" t="s">
        <v>422</v>
      </c>
    </row>
    <row r="24" spans="1:11">
      <c r="A24" s="5" t="s">
        <v>871</v>
      </c>
    </row>
    <row r="25" spans="1:11">
      <c r="A25" s="3" t="s">
        <v>879</v>
      </c>
      <c r="E25" s="4" t="n">
        <v>193831921</v>
      </c>
      <c r="K25" s="10" t="n">
        <v>9871.07005</v>
      </c>
    </row>
    <row r="26" spans="1:11">
      <c r="A26" s="3" t="s">
        <v>880</v>
      </c>
      <c r="E26" s="6" t="n">
        <v>194435000000</v>
      </c>
    </row>
    <row r="27" spans="1:11">
      <c r="A27" s="3" t="s">
        <v>881</v>
      </c>
    </row>
    <row r="28" spans="1:11">
      <c r="A28" s="5" t="s">
        <v>871</v>
      </c>
    </row>
    <row r="29" spans="1:11">
      <c r="A29" s="3" t="s">
        <v>882</v>
      </c>
      <c r="C29" s="4" t="n">
        <v>434909475</v>
      </c>
    </row>
    <row r="30" spans="1:11">
      <c r="A30" s="3" t="s">
        <v>883</v>
      </c>
    </row>
    <row r="31" spans="1:11">
      <c r="A31" s="5" t="s">
        <v>871</v>
      </c>
    </row>
    <row r="32" spans="1:11">
      <c r="A32" s="3" t="s">
        <v>882</v>
      </c>
      <c r="C32" s="4" t="n">
        <v>342861748</v>
      </c>
    </row>
    <row r="33" spans="1:11">
      <c r="A33" s="3" t="s">
        <v>884</v>
      </c>
    </row>
    <row r="34" spans="1:11">
      <c r="A34" s="5" t="s">
        <v>871</v>
      </c>
    </row>
    <row r="35" spans="1:11">
      <c r="A35" s="3" t="s">
        <v>882</v>
      </c>
      <c r="C35" s="4" t="n">
        <v>406757183</v>
      </c>
    </row>
    <row r="36" spans="1:11">
      <c r="A36" s="3" t="s">
        <v>885</v>
      </c>
    </row>
    <row r="37" spans="1:11">
      <c r="A37" s="5" t="s">
        <v>871</v>
      </c>
    </row>
    <row r="38" spans="1:11">
      <c r="A38" s="3" t="s">
        <v>886</v>
      </c>
      <c r="D38" s="3" t="s">
        <v>887</v>
      </c>
    </row>
    <row r="39" spans="1:11">
      <c r="A39" s="3" t="s">
        <v>888</v>
      </c>
    </row>
    <row r="40" spans="1:11">
      <c r="A40" s="5" t="s">
        <v>871</v>
      </c>
    </row>
    <row r="41" spans="1:11">
      <c r="A41" s="3" t="s">
        <v>889</v>
      </c>
      <c r="H41" s="3" t="s">
        <v>469</v>
      </c>
    </row>
    <row r="42" spans="1:11">
      <c r="A42" s="3" t="s">
        <v>890</v>
      </c>
    </row>
    <row r="43" spans="1:11">
      <c r="A43" s="5" t="s">
        <v>871</v>
      </c>
    </row>
    <row r="44" spans="1:11">
      <c r="A44" s="3" t="s">
        <v>891</v>
      </c>
      <c r="B44" s="4" t="n">
        <v>23882</v>
      </c>
    </row>
    <row r="45" spans="1:11">
      <c r="A45" s="3" t="s">
        <v>892</v>
      </c>
    </row>
    <row r="46" spans="1:11">
      <c r="A46" s="5" t="s">
        <v>871</v>
      </c>
    </row>
    <row r="47" spans="1:11">
      <c r="A47" s="3" t="s">
        <v>893</v>
      </c>
      <c r="D47" s="3" t="s">
        <v>894</v>
      </c>
      <c r="J47" s="3" t="s">
        <v>894</v>
      </c>
    </row>
    <row r="48" spans="1:11">
      <c r="A48" s="3" t="s">
        <v>880</v>
      </c>
      <c r="I48" s="6" t="n">
        <v>628008363</v>
      </c>
      <c r="J48" s="6" t="n">
        <v>634275282</v>
      </c>
    </row>
    <row r="49" spans="1:11">
      <c r="A49" s="3" t="s">
        <v>895</v>
      </c>
      <c r="F49" s="4" t="n">
        <v>143464</v>
      </c>
    </row>
    <row r="50" spans="1:11">
      <c r="A50" s="3" t="s">
        <v>896</v>
      </c>
    </row>
    <row r="51" spans="1:11">
      <c r="A51" s="5" t="s">
        <v>871</v>
      </c>
    </row>
    <row r="52" spans="1:11">
      <c r="A52" s="3" t="s">
        <v>889</v>
      </c>
      <c r="D52" s="3" t="s">
        <v>897</v>
      </c>
    </row>
    <row r="53" spans="1:11">
      <c r="A53" s="3" t="s">
        <v>880</v>
      </c>
      <c r="D53" s="6" t="n">
        <v>634275282</v>
      </c>
    </row>
    <row r="54" spans="1:11">
      <c r="A54" s="3" t="s">
        <v>898</v>
      </c>
      <c r="D54" s="6" t="n">
        <v>3000000</v>
      </c>
    </row>
    <row r="55" spans="1:11">
      <c r="A55" s="3" t="s">
        <v>899</v>
      </c>
    </row>
    <row r="56" spans="1:11">
      <c r="A56" s="5" t="s">
        <v>871</v>
      </c>
    </row>
    <row r="57" spans="1:11">
      <c r="A57" s="3" t="s">
        <v>900</v>
      </c>
      <c r="D57" s="3" t="s">
        <v>539</v>
      </c>
    </row>
    <row r="58" spans="1:11">
      <c r="A58" s="3" t="s">
        <v>901</v>
      </c>
    </row>
    <row r="59" spans="1:11">
      <c r="A59" s="5" t="s">
        <v>871</v>
      </c>
    </row>
    <row r="60" spans="1:11">
      <c r="A60" s="3" t="s">
        <v>889</v>
      </c>
      <c r="J60" s="3" t="s">
        <v>9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903</v>
      </c>
      <c r="B1" s="2" t="s">
        <v>1</v>
      </c>
    </row>
    <row r="2" spans="1:5">
      <c r="B2" s="2" t="s">
        <v>904</v>
      </c>
      <c r="C2" s="2" t="s">
        <v>34</v>
      </c>
      <c r="D2" s="2" t="s">
        <v>34</v>
      </c>
      <c r="E2" s="2" t="s">
        <v>870</v>
      </c>
    </row>
    <row r="3" spans="1:5">
      <c r="A3" s="5" t="s">
        <v>871</v>
      </c>
    </row>
    <row r="4" spans="1:5">
      <c r="A4" s="3" t="s">
        <v>905</v>
      </c>
      <c r="D4" s="6" t="n">
        <v>194435000000</v>
      </c>
    </row>
    <row r="5" spans="1:5">
      <c r="A5" s="3" t="s">
        <v>906</v>
      </c>
      <c r="B5" s="7" t="n">
        <v>36.63</v>
      </c>
    </row>
    <row r="6" spans="1:5">
      <c r="A6" s="3" t="s">
        <v>907</v>
      </c>
      <c r="D6" s="4" t="n">
        <v>193831921</v>
      </c>
      <c r="E6" s="10" t="n">
        <v>9871.07005</v>
      </c>
    </row>
    <row r="7" spans="1:5">
      <c r="A7" s="3" t="s">
        <v>908</v>
      </c>
      <c r="D7" s="6" t="n">
        <v>108324000000</v>
      </c>
    </row>
    <row r="8" spans="1:5">
      <c r="A8" s="3" t="s">
        <v>909</v>
      </c>
      <c r="D8" s="4" t="n">
        <v>1958000000</v>
      </c>
    </row>
    <row r="9" spans="1:5">
      <c r="A9" s="3" t="s">
        <v>910</v>
      </c>
      <c r="D9" s="4" t="n">
        <v>88072000000</v>
      </c>
    </row>
    <row r="10" spans="1:5">
      <c r="A10" s="3" t="s">
        <v>911</v>
      </c>
      <c r="D10" s="4" t="n">
        <v>127343000000</v>
      </c>
    </row>
    <row r="11" spans="1:5">
      <c r="A11" s="3" t="s">
        <v>912</v>
      </c>
      <c r="D11" s="4" t="n">
        <v>92637000000</v>
      </c>
    </row>
    <row r="12" spans="1:5">
      <c r="A12" s="3" t="s">
        <v>913</v>
      </c>
      <c r="D12" s="6" t="n">
        <v>59329000000</v>
      </c>
    </row>
    <row r="13" spans="1:5">
      <c r="A13" s="3" t="s">
        <v>44</v>
      </c>
      <c r="B13" s="6" t="n">
        <v>24716</v>
      </c>
    </row>
    <row r="14" spans="1:5">
      <c r="A14" s="3" t="s">
        <v>565</v>
      </c>
    </row>
    <row r="15" spans="1:5">
      <c r="A15" s="5" t="s">
        <v>871</v>
      </c>
    </row>
    <row r="16" spans="1:5">
      <c r="A16" s="3" t="s">
        <v>914</v>
      </c>
      <c r="C16" s="3" t="s">
        <v>749</v>
      </c>
    </row>
    <row r="17" spans="1:5">
      <c r="A17" s="3" t="s">
        <v>915</v>
      </c>
    </row>
    <row r="18" spans="1:5">
      <c r="A18" s="5" t="s">
        <v>871</v>
      </c>
    </row>
    <row r="19" spans="1:5">
      <c r="A19" s="3" t="s">
        <v>916</v>
      </c>
      <c r="C19" s="6" t="n">
        <v>22046000000</v>
      </c>
    </row>
    <row r="20" spans="1:5">
      <c r="A20" s="3" t="s">
        <v>917</v>
      </c>
    </row>
    <row r="21" spans="1:5">
      <c r="A21" s="5" t="s">
        <v>871</v>
      </c>
    </row>
    <row r="22" spans="1:5">
      <c r="A22" s="3" t="s">
        <v>918</v>
      </c>
      <c r="C22" s="4" t="n">
        <v>50504000000</v>
      </c>
    </row>
    <row r="23" spans="1:5">
      <c r="A23" s="3" t="s">
        <v>715</v>
      </c>
    </row>
    <row r="24" spans="1:5">
      <c r="A24" s="5" t="s">
        <v>871</v>
      </c>
    </row>
    <row r="25" spans="1:5">
      <c r="A25" s="3" t="s">
        <v>916</v>
      </c>
      <c r="C25" s="4" t="n">
        <v>13701000000</v>
      </c>
    </row>
    <row r="26" spans="1:5">
      <c r="A26" s="3" t="s">
        <v>919</v>
      </c>
    </row>
    <row r="27" spans="1:5">
      <c r="A27" s="5" t="s">
        <v>871</v>
      </c>
    </row>
    <row r="28" spans="1:5">
      <c r="A28" s="3" t="s">
        <v>916</v>
      </c>
      <c r="C28" s="6" t="n">
        <v>13029000000</v>
      </c>
    </row>
    <row r="29" spans="1:5">
      <c r="A29" s="3" t="s">
        <v>920</v>
      </c>
    </row>
    <row r="30" spans="1:5">
      <c r="A30" s="5" t="s">
        <v>871</v>
      </c>
    </row>
    <row r="31" spans="1:5">
      <c r="A31" s="3" t="s">
        <v>914</v>
      </c>
      <c r="C31" s="3" t="s">
        <v>4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69</v>
      </c>
      <c r="C2" s="2" t="s">
        <v>70</v>
      </c>
      <c r="D2" s="2" t="s">
        <v>71</v>
      </c>
      <c r="E2" s="2" t="s">
        <v>499</v>
      </c>
    </row>
    <row r="3" spans="1:5">
      <c r="A3" s="5" t="s">
        <v>922</v>
      </c>
    </row>
    <row r="4" spans="1:5">
      <c r="A4" s="3" t="s">
        <v>83</v>
      </c>
      <c r="B4" s="6" t="n">
        <v>35111</v>
      </c>
      <c r="C4" s="6" t="n">
        <v>9804</v>
      </c>
      <c r="D4" s="6" t="n">
        <v>7883</v>
      </c>
    </row>
    <row r="5" spans="1:5">
      <c r="A5" s="3" t="s">
        <v>923</v>
      </c>
      <c r="B5" s="4" t="n">
        <v>21257</v>
      </c>
      <c r="C5" s="4" t="n">
        <v>14309</v>
      </c>
      <c r="D5" s="4" t="n">
        <v>12316</v>
      </c>
    </row>
    <row r="6" spans="1:5">
      <c r="A6" s="3" t="s">
        <v>88</v>
      </c>
      <c r="B6" s="4" t="n">
        <v>2698</v>
      </c>
      <c r="C6" s="4" t="n">
        <v>15375</v>
      </c>
      <c r="D6" s="4" t="n">
        <v>16561</v>
      </c>
    </row>
    <row r="7" spans="1:5">
      <c r="A7" s="3" t="s">
        <v>816</v>
      </c>
      <c r="B7" s="4" t="n">
        <v>-2838</v>
      </c>
      <c r="C7" s="4" t="n">
        <v>5516</v>
      </c>
      <c r="D7" s="4" t="n">
        <v>6015</v>
      </c>
    </row>
    <row r="8" spans="1:5">
      <c r="A8" s="3" t="s">
        <v>924</v>
      </c>
      <c r="B8" s="4" t="n">
        <v>5536</v>
      </c>
      <c r="C8" s="4" t="n">
        <v>9859</v>
      </c>
      <c r="D8" s="4" t="n">
        <v>10546</v>
      </c>
    </row>
    <row r="9" spans="1:5">
      <c r="A9" s="3" t="s">
        <v>92</v>
      </c>
      <c r="B9" s="4" t="n">
        <v>5294</v>
      </c>
      <c r="C9" s="4" t="n">
        <v>9731</v>
      </c>
      <c r="D9" s="4" t="n">
        <v>10457</v>
      </c>
    </row>
    <row r="10" spans="1:5">
      <c r="A10" s="3" t="s">
        <v>93</v>
      </c>
      <c r="B10" s="4" t="n">
        <v>242</v>
      </c>
      <c r="C10" s="6" t="n">
        <v>128</v>
      </c>
      <c r="D10" s="6" t="n">
        <v>89</v>
      </c>
    </row>
    <row r="11" spans="1:5">
      <c r="A11" s="3" t="s">
        <v>892</v>
      </c>
    </row>
    <row r="12" spans="1:5">
      <c r="A12" s="5" t="s">
        <v>925</v>
      </c>
    </row>
    <row r="13" spans="1:5">
      <c r="A13" s="3" t="s">
        <v>37</v>
      </c>
      <c r="E13" s="6" t="n">
        <v>4180</v>
      </c>
    </row>
    <row r="14" spans="1:5">
      <c r="A14" s="3" t="s">
        <v>39</v>
      </c>
      <c r="E14" s="4" t="n">
        <v>12013</v>
      </c>
    </row>
    <row r="15" spans="1:5">
      <c r="A15" s="3" t="s">
        <v>926</v>
      </c>
      <c r="E15" s="4" t="n">
        <v>10044</v>
      </c>
    </row>
    <row r="16" spans="1:5">
      <c r="A16" s="3" t="s">
        <v>42</v>
      </c>
      <c r="E16" s="4" t="n">
        <v>26237</v>
      </c>
    </row>
    <row r="17" spans="1:5">
      <c r="A17" s="3" t="s">
        <v>44</v>
      </c>
      <c r="E17" s="4" t="n">
        <v>3</v>
      </c>
    </row>
    <row r="18" spans="1:5">
      <c r="A18" s="3" t="s">
        <v>38</v>
      </c>
      <c r="E18" s="4" t="n">
        <v>3927</v>
      </c>
    </row>
    <row r="19" spans="1:5">
      <c r="A19" s="3" t="s">
        <v>45</v>
      </c>
      <c r="E19" s="4" t="n">
        <v>88072</v>
      </c>
    </row>
    <row r="20" spans="1:5">
      <c r="A20" s="3" t="s">
        <v>46</v>
      </c>
      <c r="E20" s="4" t="n">
        <v>92637</v>
      </c>
    </row>
    <row r="21" spans="1:5">
      <c r="A21" s="3" t="s">
        <v>927</v>
      </c>
      <c r="E21" s="4" t="n">
        <v>59329</v>
      </c>
    </row>
    <row r="22" spans="1:5">
      <c r="A22" s="3" t="s">
        <v>928</v>
      </c>
      <c r="E22" s="4" t="n">
        <v>636</v>
      </c>
    </row>
    <row r="23" spans="1:5">
      <c r="A23" s="3" t="s">
        <v>48</v>
      </c>
      <c r="E23" s="4" t="n">
        <v>244604</v>
      </c>
    </row>
    <row r="24" spans="1:5">
      <c r="A24" s="3" t="s">
        <v>49</v>
      </c>
      <c r="E24" s="4" t="n">
        <v>270841</v>
      </c>
    </row>
    <row r="25" spans="1:5">
      <c r="A25" s="5" t="s">
        <v>929</v>
      </c>
    </row>
    <row r="26" spans="1:5">
      <c r="A26" s="3" t="s">
        <v>58</v>
      </c>
      <c r="E26" s="4" t="n">
        <v>32470</v>
      </c>
    </row>
    <row r="27" spans="1:5">
      <c r="A27" s="3" t="s">
        <v>60</v>
      </c>
      <c r="E27" s="4" t="n">
        <v>24716</v>
      </c>
    </row>
    <row r="28" spans="1:5">
      <c r="A28" s="3" t="s">
        <v>930</v>
      </c>
      <c r="E28" s="4" t="n">
        <v>17262</v>
      </c>
    </row>
    <row r="29" spans="1:5">
      <c r="A29" s="3" t="s">
        <v>61</v>
      </c>
      <c r="E29" s="4" t="n">
        <v>41978</v>
      </c>
    </row>
    <row r="30" spans="1:5">
      <c r="A30" s="3" t="s">
        <v>62</v>
      </c>
      <c r="E30" s="4" t="n">
        <v>74448</v>
      </c>
    </row>
    <row r="31" spans="1:5">
      <c r="A31" s="3" t="s">
        <v>931</v>
      </c>
      <c r="E31" s="4" t="n">
        <v>954</v>
      </c>
    </row>
    <row r="32" spans="1:5">
      <c r="A32" s="3" t="s">
        <v>932</v>
      </c>
      <c r="E32" s="4" t="n">
        <v>39559</v>
      </c>
    </row>
    <row r="33" spans="1:5">
      <c r="A33" s="3" t="s">
        <v>933</v>
      </c>
      <c r="E33" s="4" t="n">
        <v>15</v>
      </c>
    </row>
    <row r="34" spans="1:5">
      <c r="A34" s="3" t="s">
        <v>934</v>
      </c>
      <c r="E34" s="4" t="n">
        <v>152</v>
      </c>
    </row>
    <row r="35" spans="1:5">
      <c r="A35" s="3" t="s">
        <v>117</v>
      </c>
      <c r="E35" s="4" t="n">
        <v>-1795</v>
      </c>
    </row>
    <row r="36" spans="1:5">
      <c r="A36" s="3" t="s">
        <v>118</v>
      </c>
      <c r="E36" s="4" t="n">
        <v>127343</v>
      </c>
    </row>
    <row r="37" spans="1:5">
      <c r="A37" s="3" t="s">
        <v>119</v>
      </c>
      <c r="E37" s="4" t="n">
        <v>1819</v>
      </c>
    </row>
    <row r="38" spans="1:5">
      <c r="A38" s="3" t="s">
        <v>120</v>
      </c>
      <c r="E38" s="4" t="n">
        <v>869</v>
      </c>
    </row>
    <row r="39" spans="1:5">
      <c r="A39" s="3" t="s">
        <v>121</v>
      </c>
      <c r="E39" s="4" t="n">
        <v>3300</v>
      </c>
    </row>
    <row r="40" spans="1:5">
      <c r="A40" s="3" t="s">
        <v>935</v>
      </c>
      <c r="E40" s="4" t="n">
        <v>22414</v>
      </c>
    </row>
    <row r="41" spans="1:5">
      <c r="A41" s="3" t="s">
        <v>127</v>
      </c>
      <c r="E41" s="4" t="n">
        <v>-195</v>
      </c>
    </row>
    <row r="42" spans="1:5">
      <c r="A42" s="3" t="s">
        <v>936</v>
      </c>
      <c r="E42" s="4" t="n">
        <v>194435</v>
      </c>
    </row>
    <row r="43" spans="1:5">
      <c r="A43" s="3" t="s">
        <v>937</v>
      </c>
      <c r="E43" s="4" t="n">
        <v>1958</v>
      </c>
    </row>
    <row r="44" spans="1:5">
      <c r="A44" s="3" t="s">
        <v>938</v>
      </c>
      <c r="E44" s="4" t="n">
        <v>196393</v>
      </c>
    </row>
    <row r="45" spans="1:5">
      <c r="A45" s="3" t="s">
        <v>67</v>
      </c>
      <c r="E45" s="6" t="n">
        <v>270841</v>
      </c>
    </row>
    <row r="46" spans="1:5">
      <c r="A46" s="5" t="s">
        <v>922</v>
      </c>
    </row>
    <row r="47" spans="1:5">
      <c r="A47" s="3" t="s">
        <v>939</v>
      </c>
      <c r="B47" s="4" t="n">
        <v>88020</v>
      </c>
    </row>
    <row r="48" spans="1:5">
      <c r="A48" s="3" t="s">
        <v>940</v>
      </c>
    </row>
    <row r="49" spans="1:5">
      <c r="A49" s="5" t="s">
        <v>922</v>
      </c>
    </row>
    <row r="50" spans="1:5">
      <c r="A50" s="3" t="s">
        <v>941</v>
      </c>
      <c r="B50" s="4" t="n">
        <v>-30</v>
      </c>
    </row>
    <row r="51" spans="1:5">
      <c r="A51" s="3" t="s">
        <v>942</v>
      </c>
      <c r="B51" s="4" t="n">
        <v>-187</v>
      </c>
    </row>
    <row r="52" spans="1:5">
      <c r="A52" s="3" t="s">
        <v>83</v>
      </c>
      <c r="B52" s="4" t="n">
        <v>-11414</v>
      </c>
    </row>
    <row r="53" spans="1:5">
      <c r="A53" s="3" t="s">
        <v>923</v>
      </c>
      <c r="B53" s="4" t="n">
        <v>-11631</v>
      </c>
    </row>
    <row r="54" spans="1:5">
      <c r="A54" s="3" t="s">
        <v>943</v>
      </c>
      <c r="B54" s="4" t="n">
        <v>35</v>
      </c>
    </row>
    <row r="55" spans="1:5">
      <c r="A55" s="3" t="s">
        <v>88</v>
      </c>
      <c r="B55" s="4" t="n">
        <v>-11596</v>
      </c>
    </row>
    <row r="56" spans="1:5">
      <c r="A56" s="3" t="s">
        <v>816</v>
      </c>
      <c r="B56" s="4" t="n">
        <v>3479</v>
      </c>
    </row>
    <row r="57" spans="1:5">
      <c r="A57" s="3" t="s">
        <v>924</v>
      </c>
      <c r="B57" s="4" t="n">
        <v>-8117</v>
      </c>
    </row>
    <row r="58" spans="1:5">
      <c r="A58" s="3" t="s">
        <v>92</v>
      </c>
      <c r="B58" s="4" t="n">
        <v>-8044</v>
      </c>
    </row>
    <row r="59" spans="1:5">
      <c r="A59" s="3" t="s">
        <v>93</v>
      </c>
      <c r="B59" s="6" t="n">
        <v>-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32"/>
    <col customWidth="1" max="8" min="8" width="35"/>
    <col customWidth="1" max="9" min="9" width="14"/>
    <col customWidth="1" max="10" min="10" width="21"/>
    <col customWidth="1" max="11" min="11" width="21"/>
  </cols>
  <sheetData>
    <row r="1" spans="1:11">
      <c r="A1" s="1" t="s">
        <v>944</v>
      </c>
      <c r="B1" s="2" t="s">
        <v>945</v>
      </c>
      <c r="C1" s="2" t="s">
        <v>946</v>
      </c>
      <c r="D1" s="2" t="s">
        <v>947</v>
      </c>
      <c r="E1" s="2" t="s">
        <v>948</v>
      </c>
      <c r="F1" s="2" t="s">
        <v>949</v>
      </c>
      <c r="G1" s="2" t="s">
        <v>950</v>
      </c>
      <c r="H1" s="2" t="s">
        <v>951</v>
      </c>
      <c r="I1" s="2" t="s">
        <v>952</v>
      </c>
      <c r="J1" s="2" t="s">
        <v>953</v>
      </c>
      <c r="K1" s="2" t="s">
        <v>954</v>
      </c>
    </row>
    <row r="2" spans="1:11">
      <c r="A2" s="5" t="s">
        <v>224</v>
      </c>
    </row>
    <row r="3" spans="1:11">
      <c r="A3" s="3" t="s">
        <v>178</v>
      </c>
      <c r="D3" s="6" t="n">
        <v>1</v>
      </c>
      <c r="E3" s="6" t="n">
        <v>10000</v>
      </c>
      <c r="F3" s="6" t="n">
        <v>10000</v>
      </c>
    </row>
    <row r="4" spans="1:11">
      <c r="A4" s="3" t="s">
        <v>888</v>
      </c>
    </row>
    <row r="5" spans="1:11">
      <c r="A5" s="5" t="s">
        <v>224</v>
      </c>
    </row>
    <row r="6" spans="1:11">
      <c r="A6" s="3" t="s">
        <v>461</v>
      </c>
      <c r="E6" s="3" t="s">
        <v>469</v>
      </c>
    </row>
    <row r="7" spans="1:11">
      <c r="A7" s="3" t="s">
        <v>178</v>
      </c>
      <c r="E7" s="6" t="n">
        <v>10000</v>
      </c>
      <c r="F7" s="6" t="n">
        <v>10000</v>
      </c>
    </row>
    <row r="8" spans="1:11">
      <c r="A8" s="3" t="s">
        <v>955</v>
      </c>
    </row>
    <row r="9" spans="1:11">
      <c r="A9" s="5" t="s">
        <v>224</v>
      </c>
    </row>
    <row r="10" spans="1:11">
      <c r="A10" s="3" t="s">
        <v>956</v>
      </c>
      <c r="G10" s="4" t="n">
        <v>1000000</v>
      </c>
    </row>
    <row r="11" spans="1:11">
      <c r="A11" s="3" t="s">
        <v>178</v>
      </c>
      <c r="G11" s="6" t="n">
        <v>1</v>
      </c>
    </row>
    <row r="12" spans="1:11">
      <c r="A12" s="3" t="s">
        <v>957</v>
      </c>
      <c r="G12" s="4" t="n">
        <v>1</v>
      </c>
    </row>
    <row r="13" spans="1:11">
      <c r="A13" s="3" t="s">
        <v>958</v>
      </c>
      <c r="G13" s="3" t="s">
        <v>800</v>
      </c>
    </row>
    <row r="14" spans="1:11">
      <c r="A14" s="3" t="s">
        <v>959</v>
      </c>
    </row>
    <row r="15" spans="1:11">
      <c r="A15" s="5" t="s">
        <v>224</v>
      </c>
    </row>
    <row r="16" spans="1:11">
      <c r="A16" s="3" t="s">
        <v>461</v>
      </c>
      <c r="I16" s="3" t="s">
        <v>960</v>
      </c>
      <c r="K16" s="3" t="s">
        <v>961</v>
      </c>
    </row>
    <row r="17" spans="1:11">
      <c r="A17" s="3" t="s">
        <v>962</v>
      </c>
      <c r="K17" s="6" t="n">
        <v>80000</v>
      </c>
    </row>
    <row r="18" spans="1:11">
      <c r="A18" s="3" t="s">
        <v>963</v>
      </c>
      <c r="G18" s="4" t="n">
        <v>810236480</v>
      </c>
      <c r="H18" s="4" t="n">
        <v>809236480</v>
      </c>
    </row>
    <row r="19" spans="1:11">
      <c r="A19" s="3" t="s">
        <v>178</v>
      </c>
      <c r="G19" s="6" t="n">
        <v>1</v>
      </c>
      <c r="H19" s="6" t="n">
        <v>1</v>
      </c>
    </row>
    <row r="20" spans="1:11">
      <c r="A20" s="3" t="s">
        <v>957</v>
      </c>
      <c r="G20" s="4" t="n">
        <v>1</v>
      </c>
      <c r="H20" s="4" t="n">
        <v>1</v>
      </c>
    </row>
    <row r="21" spans="1:11">
      <c r="A21" s="3" t="s">
        <v>958</v>
      </c>
      <c r="G21" s="3" t="s">
        <v>469</v>
      </c>
      <c r="H21" s="3" t="s">
        <v>964</v>
      </c>
    </row>
    <row r="22" spans="1:11">
      <c r="A22" s="3" t="s">
        <v>965</v>
      </c>
    </row>
    <row r="23" spans="1:11">
      <c r="A23" s="5" t="s">
        <v>224</v>
      </c>
    </row>
    <row r="24" spans="1:11">
      <c r="A24" s="3" t="s">
        <v>461</v>
      </c>
      <c r="I24" s="3" t="s">
        <v>966</v>
      </c>
      <c r="K24" s="3" t="s">
        <v>967</v>
      </c>
    </row>
    <row r="25" spans="1:11">
      <c r="A25" s="3" t="s">
        <v>962</v>
      </c>
      <c r="K25" s="6" t="n">
        <v>85000</v>
      </c>
    </row>
    <row r="26" spans="1:11">
      <c r="A26" s="3" t="s">
        <v>963</v>
      </c>
      <c r="H26" s="4" t="n">
        <v>392774929</v>
      </c>
    </row>
    <row r="27" spans="1:11">
      <c r="A27" s="3" t="s">
        <v>178</v>
      </c>
      <c r="H27" s="6" t="n">
        <v>1</v>
      </c>
    </row>
    <row r="28" spans="1:11">
      <c r="A28" s="3" t="s">
        <v>958</v>
      </c>
      <c r="H28" s="3" t="s">
        <v>968</v>
      </c>
    </row>
    <row r="29" spans="1:11">
      <c r="A29" s="3" t="s">
        <v>969</v>
      </c>
    </row>
    <row r="30" spans="1:11">
      <c r="A30" s="5" t="s">
        <v>224</v>
      </c>
    </row>
    <row r="31" spans="1:11">
      <c r="A31" s="3" t="s">
        <v>963</v>
      </c>
      <c r="H31" s="4" t="n">
        <v>1000000</v>
      </c>
    </row>
    <row r="32" spans="1:11">
      <c r="A32" s="3" t="s">
        <v>178</v>
      </c>
      <c r="H32" s="6" t="n">
        <v>1</v>
      </c>
    </row>
    <row r="33" spans="1:11">
      <c r="A33" s="3" t="s">
        <v>957</v>
      </c>
      <c r="H33" s="4" t="n">
        <v>1</v>
      </c>
    </row>
    <row r="34" spans="1:11">
      <c r="A34" s="3" t="s">
        <v>958</v>
      </c>
      <c r="H34" s="3" t="s">
        <v>800</v>
      </c>
    </row>
    <row r="35" spans="1:11">
      <c r="A35" s="3" t="s">
        <v>970</v>
      </c>
    </row>
    <row r="36" spans="1:11">
      <c r="A36" s="5" t="s">
        <v>224</v>
      </c>
    </row>
    <row r="37" spans="1:11">
      <c r="A37" s="3" t="s">
        <v>962</v>
      </c>
      <c r="K37" s="4" t="n">
        <v>165000</v>
      </c>
    </row>
    <row r="38" spans="1:11">
      <c r="A38" s="3" t="s">
        <v>971</v>
      </c>
      <c r="K38" s="6" t="n">
        <v>13000</v>
      </c>
    </row>
    <row r="39" spans="1:11">
      <c r="A39" s="3" t="s">
        <v>972</v>
      </c>
      <c r="C39" s="6" t="n">
        <v>159000</v>
      </c>
    </row>
    <row r="40" spans="1:11">
      <c r="A40" s="3" t="s">
        <v>973</v>
      </c>
      <c r="J40" s="6" t="n">
        <v>6000</v>
      </c>
    </row>
    <row r="41" spans="1:11">
      <c r="A41" s="3" t="s">
        <v>974</v>
      </c>
      <c r="B41" s="6" t="n">
        <v>127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975</v>
      </c>
      <c r="B1" s="2" t="s">
        <v>1</v>
      </c>
    </row>
    <row r="2" spans="1:5">
      <c r="B2" s="2" t="s">
        <v>71</v>
      </c>
      <c r="C2" s="2" t="s">
        <v>34</v>
      </c>
      <c r="D2" s="2" t="s">
        <v>35</v>
      </c>
      <c r="E2" s="2" t="s">
        <v>976</v>
      </c>
    </row>
    <row r="3" spans="1:5">
      <c r="A3" s="5" t="s">
        <v>224</v>
      </c>
    </row>
    <row r="4" spans="1:5">
      <c r="A4" s="3" t="s">
        <v>45</v>
      </c>
      <c r="C4" s="6" t="n">
        <v>120449</v>
      </c>
      <c r="D4" s="6" t="n">
        <v>31954</v>
      </c>
    </row>
    <row r="5" spans="1:5">
      <c r="A5" s="3" t="s">
        <v>977</v>
      </c>
    </row>
    <row r="6" spans="1:5">
      <c r="A6" s="5" t="s">
        <v>224</v>
      </c>
    </row>
    <row r="7" spans="1:5">
      <c r="A7" s="3" t="s">
        <v>461</v>
      </c>
      <c r="E7" s="3" t="s">
        <v>469</v>
      </c>
    </row>
    <row r="8" spans="1:5">
      <c r="A8" s="3" t="s">
        <v>962</v>
      </c>
      <c r="C8" s="4" t="n">
        <v>3978</v>
      </c>
      <c r="E8" s="8" t="n">
        <v>138.2</v>
      </c>
    </row>
    <row r="9" spans="1:5">
      <c r="A9" s="3" t="s">
        <v>978</v>
      </c>
      <c r="B9" s="3" t="s">
        <v>469</v>
      </c>
    </row>
    <row r="10" spans="1:5">
      <c r="A10" s="3" t="s">
        <v>45</v>
      </c>
      <c r="C10" s="8" t="n">
        <v>1475.9</v>
      </c>
    </row>
    <row r="11" spans="1:5">
      <c r="A11" s="3" t="s">
        <v>888</v>
      </c>
    </row>
    <row r="12" spans="1:5">
      <c r="A12" s="5" t="s">
        <v>224</v>
      </c>
    </row>
    <row r="13" spans="1:5">
      <c r="A13" s="3" t="s">
        <v>461</v>
      </c>
      <c r="D13" s="3" t="s">
        <v>469</v>
      </c>
    </row>
    <row r="14" spans="1:5">
      <c r="A14" s="3" t="s">
        <v>979</v>
      </c>
    </row>
    <row r="15" spans="1:5">
      <c r="A15" s="5" t="s">
        <v>224</v>
      </c>
    </row>
    <row r="16" spans="1:5">
      <c r="A16" s="3" t="s">
        <v>461</v>
      </c>
      <c r="E16" s="3" t="s">
        <v>792</v>
      </c>
    </row>
    <row r="17" spans="1:5">
      <c r="A17" s="3" t="s">
        <v>978</v>
      </c>
      <c r="B17" s="3" t="s">
        <v>792</v>
      </c>
    </row>
    <row r="18" spans="1:5">
      <c r="A18" s="3" t="s">
        <v>980</v>
      </c>
    </row>
    <row r="19" spans="1:5">
      <c r="A19" s="5" t="s">
        <v>224</v>
      </c>
    </row>
    <row r="20" spans="1:5">
      <c r="A20" s="3" t="s">
        <v>461</v>
      </c>
      <c r="E20" s="3" t="s">
        <v>981</v>
      </c>
    </row>
    <row r="21" spans="1:5">
      <c r="A21" s="3" t="s">
        <v>978</v>
      </c>
      <c r="B21" s="3" t="s">
        <v>981</v>
      </c>
    </row>
    <row r="22" spans="1:5">
      <c r="A22" s="3" t="s">
        <v>982</v>
      </c>
    </row>
    <row r="23" spans="1:5">
      <c r="A23" s="5" t="s">
        <v>224</v>
      </c>
    </row>
    <row r="24" spans="1:5">
      <c r="A24" s="3" t="s">
        <v>461</v>
      </c>
      <c r="E24" s="3" t="s">
        <v>469</v>
      </c>
    </row>
    <row r="25" spans="1:5">
      <c r="A25" s="3" t="s">
        <v>983</v>
      </c>
    </row>
    <row r="26" spans="1:5">
      <c r="A26" s="5" t="s">
        <v>224</v>
      </c>
    </row>
    <row r="27" spans="1:5">
      <c r="A27" s="3" t="s">
        <v>461</v>
      </c>
      <c r="E27" s="3" t="s">
        <v>4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1"/>
    <col customWidth="1" max="5" min="5" width="20"/>
  </cols>
  <sheetData>
    <row r="1" spans="1:5">
      <c r="A1" s="1" t="s">
        <v>984</v>
      </c>
      <c r="B1" s="2" t="s">
        <v>521</v>
      </c>
    </row>
    <row r="2" spans="1:5">
      <c r="B2" s="2" t="s">
        <v>985</v>
      </c>
      <c r="C2" s="2" t="s">
        <v>986</v>
      </c>
      <c r="D2" s="2" t="s">
        <v>987</v>
      </c>
      <c r="E2" s="2" t="s">
        <v>988</v>
      </c>
    </row>
    <row r="3" spans="1:5">
      <c r="A3" s="5" t="s">
        <v>224</v>
      </c>
    </row>
    <row r="4" spans="1:5">
      <c r="A4" s="3" t="s">
        <v>989</v>
      </c>
      <c r="B4" s="4" t="n">
        <v>2</v>
      </c>
      <c r="C4" s="4" t="n">
        <v>2</v>
      </c>
    </row>
    <row r="5" spans="1:5">
      <c r="A5" s="3" t="s">
        <v>990</v>
      </c>
      <c r="B5" s="4" t="n">
        <v>140704640</v>
      </c>
    </row>
    <row r="6" spans="1:5">
      <c r="A6" s="3" t="s">
        <v>991</v>
      </c>
      <c r="B6" s="6" t="n">
        <v>8683596</v>
      </c>
      <c r="C6" s="6" t="n">
        <v>141</v>
      </c>
    </row>
    <row r="7" spans="1:5">
      <c r="A7" s="3" t="s">
        <v>992</v>
      </c>
      <c r="B7" s="4" t="n">
        <v>2</v>
      </c>
      <c r="C7" s="4" t="n">
        <v>2</v>
      </c>
    </row>
    <row r="8" spans="1:5">
      <c r="A8" s="3" t="s">
        <v>993</v>
      </c>
      <c r="B8" s="6" t="n">
        <v>461316404</v>
      </c>
      <c r="D8" s="6" t="n">
        <v>216280387</v>
      </c>
      <c r="E8" s="6" t="n">
        <v>245036017</v>
      </c>
    </row>
    <row r="9" spans="1:5">
      <c r="A9" s="3" t="s">
        <v>994</v>
      </c>
      <c r="B9" s="3" t="s">
        <v>798</v>
      </c>
    </row>
    <row r="10" spans="1:5">
      <c r="A10" s="3" t="s">
        <v>995</v>
      </c>
      <c r="B10" s="3" t="s">
        <v>996</v>
      </c>
      <c r="C10" s="3" t="s">
        <v>996</v>
      </c>
    </row>
    <row r="11" spans="1:5">
      <c r="A11" s="3" t="s">
        <v>997</v>
      </c>
      <c r="B11" s="3" t="s">
        <v>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69</v>
      </c>
    </row>
    <row r="3" spans="1:2">
      <c r="A3" s="5" t="s">
        <v>218</v>
      </c>
    </row>
    <row r="4" spans="1:2">
      <c r="A4" s="3" t="s">
        <v>218</v>
      </c>
      <c r="B4" s="3"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3"/>
    <col customWidth="1" max="5" min="5" width="13"/>
    <col customWidth="1" max="6" min="6" width="24"/>
  </cols>
  <sheetData>
    <row r="1" spans="1:6">
      <c r="A1" s="1" t="s">
        <v>998</v>
      </c>
      <c r="B1" s="2" t="s">
        <v>947</v>
      </c>
      <c r="C1" s="2" t="s">
        <v>948</v>
      </c>
      <c r="D1" s="2" t="s">
        <v>999</v>
      </c>
      <c r="E1" s="2" t="s">
        <v>1000</v>
      </c>
      <c r="F1" s="2" t="s">
        <v>949</v>
      </c>
    </row>
    <row r="2" spans="1:6">
      <c r="A2" s="5" t="s">
        <v>224</v>
      </c>
    </row>
    <row r="3" spans="1:6">
      <c r="A3" s="3" t="s">
        <v>1001</v>
      </c>
      <c r="B3" s="6" t="n">
        <v>1</v>
      </c>
      <c r="C3" s="6" t="n">
        <v>10000</v>
      </c>
      <c r="F3" s="6" t="n">
        <v>10000</v>
      </c>
    </row>
    <row r="4" spans="1:6">
      <c r="A4" s="3" t="s">
        <v>1002</v>
      </c>
    </row>
    <row r="5" spans="1:6">
      <c r="A5" s="5" t="s">
        <v>224</v>
      </c>
    </row>
    <row r="6" spans="1:6">
      <c r="A6" s="3" t="s">
        <v>1001</v>
      </c>
      <c r="B6" s="6" t="n">
        <v>1</v>
      </c>
    </row>
    <row r="7" spans="1:6">
      <c r="A7" s="3" t="s">
        <v>1003</v>
      </c>
    </row>
    <row r="8" spans="1:6">
      <c r="A8" s="5" t="s">
        <v>224</v>
      </c>
    </row>
    <row r="9" spans="1:6">
      <c r="A9" s="3" t="s">
        <v>1004</v>
      </c>
      <c r="E9" s="3" t="s">
        <v>567</v>
      </c>
    </row>
    <row r="10" spans="1:6">
      <c r="A10" s="3" t="s">
        <v>1005</v>
      </c>
    </row>
    <row r="11" spans="1:6">
      <c r="A11" s="5" t="s">
        <v>224</v>
      </c>
    </row>
    <row r="12" spans="1:6">
      <c r="A12" s="3" t="s">
        <v>1006</v>
      </c>
      <c r="D12" s="4" t="n">
        <v>161039447</v>
      </c>
    </row>
    <row r="13" spans="1:6">
      <c r="A13" s="3" t="s">
        <v>1001</v>
      </c>
      <c r="D13" s="6" t="n">
        <v>1</v>
      </c>
    </row>
    <row r="14" spans="1:6">
      <c r="A14" s="3" t="s">
        <v>1007</v>
      </c>
      <c r="D14" s="4" t="n">
        <v>1</v>
      </c>
    </row>
    <row r="15" spans="1:6">
      <c r="A15" s="3" t="s">
        <v>1008</v>
      </c>
    </row>
    <row r="16" spans="1:6">
      <c r="A16" s="5" t="s">
        <v>224</v>
      </c>
    </row>
    <row r="17" spans="1:6">
      <c r="A17" s="3" t="s">
        <v>1001</v>
      </c>
      <c r="D17" s="6" t="n">
        <v>1</v>
      </c>
    </row>
    <row r="18" spans="1:6">
      <c r="A18" s="3" t="s">
        <v>1007</v>
      </c>
      <c r="D18" s="4" t="n">
        <v>1</v>
      </c>
    </row>
    <row r="19" spans="1:6">
      <c r="A19" s="3" t="s">
        <v>1009</v>
      </c>
      <c r="D19" s="4" t="n">
        <v>1610394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10</v>
      </c>
      <c r="B1" s="2" t="s">
        <v>1011</v>
      </c>
      <c r="C1" s="2" t="s">
        <v>34</v>
      </c>
      <c r="D1" s="2" t="s">
        <v>579</v>
      </c>
      <c r="E1" s="2" t="s">
        <v>35</v>
      </c>
      <c r="F1" s="2" t="s">
        <v>185</v>
      </c>
      <c r="G1" s="2" t="s">
        <v>1012</v>
      </c>
    </row>
    <row r="2" spans="1:7">
      <c r="A2" s="5" t="s">
        <v>37</v>
      </c>
    </row>
    <row r="3" spans="1:7">
      <c r="A3" s="3" t="s">
        <v>1013</v>
      </c>
      <c r="C3" s="6" t="n">
        <v>1878</v>
      </c>
      <c r="E3" s="6" t="n">
        <v>5121</v>
      </c>
    </row>
    <row r="4" spans="1:7">
      <c r="A4" s="3" t="s">
        <v>1014</v>
      </c>
      <c r="C4" s="4" t="n">
        <v>4953</v>
      </c>
      <c r="E4" s="4" t="n">
        <v>32</v>
      </c>
    </row>
    <row r="5" spans="1:7">
      <c r="A5" s="3" t="s">
        <v>1015</v>
      </c>
      <c r="C5" s="4" t="n">
        <v>60</v>
      </c>
      <c r="E5" s="4" t="n">
        <v>1354</v>
      </c>
    </row>
    <row r="6" spans="1:7">
      <c r="A6" s="3" t="s">
        <v>1016</v>
      </c>
      <c r="E6" s="4" t="n">
        <v>10</v>
      </c>
    </row>
    <row r="7" spans="1:7">
      <c r="A7" s="3" t="s">
        <v>1017</v>
      </c>
      <c r="B7" s="6" t="n">
        <v>183</v>
      </c>
      <c r="C7" s="4" t="n">
        <v>6891</v>
      </c>
      <c r="D7" s="6" t="n">
        <v>236</v>
      </c>
      <c r="E7" s="4" t="n">
        <v>6517</v>
      </c>
      <c r="F7" s="6" t="n">
        <v>4840</v>
      </c>
      <c r="G7" s="6" t="n">
        <v>4065</v>
      </c>
    </row>
    <row r="8" spans="1:7">
      <c r="A8" s="5" t="s">
        <v>38</v>
      </c>
    </row>
    <row r="9" spans="1:7">
      <c r="A9" s="3" t="s">
        <v>1018</v>
      </c>
      <c r="C9" s="4" t="n">
        <v>1371</v>
      </c>
      <c r="E9" s="4" t="n">
        <v>162</v>
      </c>
    </row>
    <row r="10" spans="1:7">
      <c r="A10" s="3" t="s">
        <v>1019</v>
      </c>
      <c r="C10" s="4" t="n">
        <v>5595</v>
      </c>
      <c r="E10" s="4" t="n">
        <v>735</v>
      </c>
    </row>
    <row r="11" spans="1:7">
      <c r="A11" s="3" t="s">
        <v>1020</v>
      </c>
    </row>
    <row r="12" spans="1:7">
      <c r="A12" s="5" t="s">
        <v>38</v>
      </c>
    </row>
    <row r="13" spans="1:7">
      <c r="A13" s="3" t="s">
        <v>1018</v>
      </c>
      <c r="C13" s="4" t="n">
        <v>727</v>
      </c>
      <c r="E13" s="4" t="n">
        <v>50</v>
      </c>
    </row>
    <row r="14" spans="1:7">
      <c r="A14" s="3" t="s">
        <v>1021</v>
      </c>
    </row>
    <row r="15" spans="1:7">
      <c r="A15" s="5" t="s">
        <v>38</v>
      </c>
    </row>
    <row r="16" spans="1:7">
      <c r="A16" s="3" t="s">
        <v>1018</v>
      </c>
      <c r="C16" s="4" t="n">
        <v>519</v>
      </c>
      <c r="E16" s="4" t="n">
        <v>3</v>
      </c>
    </row>
    <row r="17" spans="1:7">
      <c r="A17" s="3" t="s">
        <v>1019</v>
      </c>
      <c r="C17" s="4" t="n">
        <v>4627</v>
      </c>
    </row>
    <row r="18" spans="1:7">
      <c r="A18" s="3" t="s">
        <v>1015</v>
      </c>
    </row>
    <row r="19" spans="1:7">
      <c r="A19" s="5" t="s">
        <v>38</v>
      </c>
    </row>
    <row r="20" spans="1:7">
      <c r="A20" s="3" t="s">
        <v>1018</v>
      </c>
      <c r="C20" s="4" t="n">
        <v>2</v>
      </c>
      <c r="E20" s="4" t="n">
        <v>109</v>
      </c>
    </row>
    <row r="21" spans="1:7">
      <c r="A21" s="3" t="s">
        <v>1022</v>
      </c>
    </row>
    <row r="22" spans="1:7">
      <c r="A22" s="5" t="s">
        <v>37</v>
      </c>
    </row>
    <row r="23" spans="1:7">
      <c r="A23" s="3" t="s">
        <v>1017</v>
      </c>
      <c r="C23" s="4" t="n">
        <v>123</v>
      </c>
    </row>
    <row r="24" spans="1:7">
      <c r="A24" s="3" t="s">
        <v>1023</v>
      </c>
    </row>
    <row r="25" spans="1:7">
      <c r="A25" s="5" t="s">
        <v>38</v>
      </c>
    </row>
    <row r="26" spans="1:7">
      <c r="A26" s="3" t="s">
        <v>1019</v>
      </c>
      <c r="C26" s="4" t="n">
        <v>967</v>
      </c>
      <c r="E26" s="6" t="n">
        <v>735</v>
      </c>
    </row>
    <row r="27" spans="1:7">
      <c r="A27" s="3" t="s">
        <v>1024</v>
      </c>
    </row>
    <row r="28" spans="1:7">
      <c r="A28" s="5" t="s">
        <v>38</v>
      </c>
    </row>
    <row r="29" spans="1:7">
      <c r="A29" s="3" t="s">
        <v>1019</v>
      </c>
      <c r="C29"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69</v>
      </c>
      <c r="C2" s="2" t="s">
        <v>70</v>
      </c>
      <c r="D2" s="2" t="s">
        <v>71</v>
      </c>
    </row>
    <row r="3" spans="1:4">
      <c r="A3" s="5" t="s">
        <v>1026</v>
      </c>
    </row>
    <row r="4" spans="1:4">
      <c r="A4" s="3" t="s">
        <v>1023</v>
      </c>
      <c r="B4" s="6" t="n">
        <v>967</v>
      </c>
      <c r="C4" s="6" t="n">
        <v>735</v>
      </c>
    </row>
    <row r="5" spans="1:4">
      <c r="A5" s="3" t="s">
        <v>85</v>
      </c>
      <c r="B5" s="6" t="n">
        <v>236</v>
      </c>
      <c r="C5" s="4" t="n">
        <v>353</v>
      </c>
      <c r="D5" s="6" t="n">
        <v>221</v>
      </c>
    </row>
    <row r="6" spans="1:4">
      <c r="A6" s="3" t="s">
        <v>1027</v>
      </c>
    </row>
    <row r="7" spans="1:4">
      <c r="A7" s="5" t="s">
        <v>1026</v>
      </c>
    </row>
    <row r="8" spans="1:4">
      <c r="A8" s="3" t="s">
        <v>1028</v>
      </c>
      <c r="B8" s="3" t="s">
        <v>961</v>
      </c>
    </row>
    <row r="9" spans="1:4">
      <c r="A9" s="3" t="s">
        <v>1023</v>
      </c>
      <c r="B9" s="6" t="n">
        <v>592</v>
      </c>
      <c r="C9" s="4" t="n">
        <v>428</v>
      </c>
    </row>
    <row r="10" spans="1:4">
      <c r="A10" s="3" t="s">
        <v>85</v>
      </c>
      <c r="B10" s="6" t="n">
        <v>142</v>
      </c>
      <c r="C10" s="4" t="n">
        <v>247</v>
      </c>
      <c r="D10" s="4" t="n">
        <v>120</v>
      </c>
    </row>
    <row r="11" spans="1:4">
      <c r="A11" s="3" t="s">
        <v>1029</v>
      </c>
    </row>
    <row r="12" spans="1:4">
      <c r="A12" s="5" t="s">
        <v>1026</v>
      </c>
    </row>
    <row r="13" spans="1:4">
      <c r="A13" s="3" t="s">
        <v>1028</v>
      </c>
      <c r="B13" s="3" t="s">
        <v>1030</v>
      </c>
    </row>
    <row r="14" spans="1:4">
      <c r="A14" s="3" t="s">
        <v>1023</v>
      </c>
      <c r="B14" s="6" t="n">
        <v>226</v>
      </c>
      <c r="C14" s="4" t="n">
        <v>161</v>
      </c>
    </row>
    <row r="15" spans="1:4">
      <c r="A15" s="3" t="s">
        <v>85</v>
      </c>
      <c r="B15" s="6" t="n">
        <v>72</v>
      </c>
      <c r="C15" s="4" t="n">
        <v>68</v>
      </c>
      <c r="D15" s="4" t="n">
        <v>55</v>
      </c>
    </row>
    <row r="16" spans="1:4">
      <c r="A16" s="3" t="s">
        <v>1031</v>
      </c>
    </row>
    <row r="17" spans="1:4">
      <c r="A17" s="5" t="s">
        <v>1026</v>
      </c>
    </row>
    <row r="18" spans="1:4">
      <c r="A18" s="3" t="s">
        <v>1028</v>
      </c>
      <c r="B18" s="3" t="s">
        <v>641</v>
      </c>
    </row>
    <row r="19" spans="1:4">
      <c r="A19" s="3" t="s">
        <v>1023</v>
      </c>
      <c r="B19" s="6" t="n">
        <v>143</v>
      </c>
      <c r="C19" s="4" t="n">
        <v>137</v>
      </c>
    </row>
    <row r="20" spans="1:4">
      <c r="A20" s="3" t="s">
        <v>85</v>
      </c>
      <c r="B20" s="4" t="n">
        <v>22</v>
      </c>
      <c r="C20" s="4" t="n">
        <v>38</v>
      </c>
      <c r="D20" s="6" t="n">
        <v>46</v>
      </c>
    </row>
    <row r="21" spans="1:4">
      <c r="A21" s="3" t="s">
        <v>1032</v>
      </c>
    </row>
    <row r="22" spans="1:4">
      <c r="A22" s="5" t="s">
        <v>1026</v>
      </c>
    </row>
    <row r="23" spans="1:4">
      <c r="A23" s="3" t="s">
        <v>1023</v>
      </c>
      <c r="B23" s="6" t="n">
        <v>6</v>
      </c>
      <c r="C23" s="6" t="n">
        <v>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69</v>
      </c>
      <c r="C2" s="2" t="s">
        <v>70</v>
      </c>
      <c r="D2" s="2" t="s">
        <v>71</v>
      </c>
    </row>
    <row r="3" spans="1:4">
      <c r="A3" s="5" t="s">
        <v>1034</v>
      </c>
    </row>
    <row r="4" spans="1:4">
      <c r="A4" s="3" t="s">
        <v>39</v>
      </c>
      <c r="B4" s="6" t="n">
        <v>-4092</v>
      </c>
      <c r="C4" s="6" t="n">
        <v>-406</v>
      </c>
      <c r="D4" s="6" t="n">
        <v>-164</v>
      </c>
    </row>
    <row r="5" spans="1:4">
      <c r="A5" s="3" t="s">
        <v>40</v>
      </c>
      <c r="B5" s="4" t="n">
        <v>-894</v>
      </c>
      <c r="C5" s="4" t="n">
        <v>-737</v>
      </c>
      <c r="D5" s="4" t="n">
        <v>346</v>
      </c>
    </row>
    <row r="6" spans="1:4">
      <c r="A6" s="3" t="s">
        <v>41</v>
      </c>
      <c r="B6" s="4" t="n">
        <v>-11</v>
      </c>
      <c r="C6" s="4" t="n">
        <v>30</v>
      </c>
      <c r="D6" s="4" t="n">
        <v>15</v>
      </c>
    </row>
    <row r="7" spans="1:4">
      <c r="A7" s="3" t="s">
        <v>128</v>
      </c>
      <c r="B7" s="4" t="n">
        <v>-4997</v>
      </c>
      <c r="C7" s="4" t="n">
        <v>-1113</v>
      </c>
      <c r="D7" s="4" t="n">
        <v>197</v>
      </c>
    </row>
    <row r="8" spans="1:4">
      <c r="A8" s="5" t="s">
        <v>197</v>
      </c>
    </row>
    <row r="9" spans="1:4">
      <c r="A9" s="3" t="s">
        <v>51</v>
      </c>
      <c r="B9" s="4" t="n">
        <v>885</v>
      </c>
      <c r="C9" s="4" t="n">
        <v>363</v>
      </c>
      <c r="D9" s="4" t="n">
        <v>598</v>
      </c>
    </row>
    <row r="10" spans="1:4">
      <c r="A10" s="3" t="s">
        <v>53</v>
      </c>
      <c r="B10" s="4" t="n">
        <v>283</v>
      </c>
      <c r="C10" s="4" t="n">
        <v>362</v>
      </c>
      <c r="D10" s="4" t="n">
        <v>-98</v>
      </c>
    </row>
    <row r="11" spans="1:4">
      <c r="A11" s="3" t="s">
        <v>54</v>
      </c>
      <c r="B11" s="4" t="n">
        <v>-2030</v>
      </c>
      <c r="C11" s="4" t="n">
        <v>-1425</v>
      </c>
      <c r="D11" s="4" t="n">
        <v>-1606</v>
      </c>
    </row>
    <row r="12" spans="1:4">
      <c r="A12" s="3" t="s">
        <v>1035</v>
      </c>
      <c r="B12" s="4" t="n">
        <v>-2329</v>
      </c>
      <c r="C12" s="4" t="n">
        <v>-735</v>
      </c>
      <c r="D12" s="4" t="n">
        <v>-248</v>
      </c>
    </row>
    <row r="13" spans="1:4">
      <c r="A13" s="3" t="s">
        <v>128</v>
      </c>
      <c r="B13" s="6" t="n">
        <v>-3191</v>
      </c>
      <c r="C13" s="6" t="n">
        <v>-1435</v>
      </c>
      <c r="D13" s="6" t="n">
        <v>-13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69</v>
      </c>
      <c r="C2" s="2" t="s">
        <v>70</v>
      </c>
    </row>
    <row r="3" spans="1:3">
      <c r="A3" s="5" t="s">
        <v>1037</v>
      </c>
    </row>
    <row r="4" spans="1:3">
      <c r="A4" s="3" t="s">
        <v>1038</v>
      </c>
      <c r="B4" s="6" t="n">
        <v>5</v>
      </c>
      <c r="C4" s="6" t="n">
        <v>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69</v>
      </c>
      <c r="C2" s="2" t="s">
        <v>70</v>
      </c>
      <c r="D2" s="2" t="s">
        <v>71</v>
      </c>
    </row>
    <row r="3" spans="1:4">
      <c r="A3" s="5" t="s">
        <v>227</v>
      </c>
    </row>
    <row r="4" spans="1:4">
      <c r="A4" s="3" t="s">
        <v>1040</v>
      </c>
      <c r="B4" s="6" t="n">
        <v>2176</v>
      </c>
    </row>
    <row r="5" spans="1:4">
      <c r="A5" s="3" t="s">
        <v>1041</v>
      </c>
      <c r="B5" s="4" t="n">
        <v>25593</v>
      </c>
      <c r="C5" s="6" t="n">
        <v>1229</v>
      </c>
      <c r="D5" s="6" t="n">
        <v>15305</v>
      </c>
    </row>
    <row r="6" spans="1:4">
      <c r="A6" s="3" t="s">
        <v>1042</v>
      </c>
      <c r="C6" s="4" t="n">
        <v>35</v>
      </c>
    </row>
    <row r="7" spans="1:4">
      <c r="A7" s="3" t="s">
        <v>1043</v>
      </c>
      <c r="B7" s="4" t="n">
        <v>27769</v>
      </c>
      <c r="C7" s="4" t="n">
        <v>1264</v>
      </c>
      <c r="D7" s="4" t="n">
        <v>15305</v>
      </c>
    </row>
    <row r="8" spans="1:4">
      <c r="A8" s="3" t="s">
        <v>1044</v>
      </c>
      <c r="B8" s="4" t="n">
        <v>-3905</v>
      </c>
    </row>
    <row r="9" spans="1:4">
      <c r="A9" s="3" t="s">
        <v>1041</v>
      </c>
      <c r="B9" s="4" t="n">
        <v>-335</v>
      </c>
      <c r="C9" s="4" t="n">
        <v>-1622</v>
      </c>
      <c r="D9" s="4" t="n">
        <v>-12679</v>
      </c>
    </row>
    <row r="10" spans="1:4">
      <c r="A10" s="3" t="s">
        <v>1045</v>
      </c>
      <c r="B10" s="4" t="n">
        <v>-272</v>
      </c>
    </row>
    <row r="11" spans="1:4">
      <c r="A11" s="3" t="s">
        <v>1042</v>
      </c>
      <c r="C11" s="4" t="n">
        <v>-1</v>
      </c>
    </row>
    <row r="12" spans="1:4">
      <c r="A12" s="3" t="s">
        <v>1046</v>
      </c>
      <c r="B12" s="4" t="n">
        <v>-4512</v>
      </c>
      <c r="C12" s="4" t="n">
        <v>-1623</v>
      </c>
      <c r="D12" s="4" t="n">
        <v>-12679</v>
      </c>
    </row>
    <row r="13" spans="1:4">
      <c r="A13" s="3" t="s">
        <v>1040</v>
      </c>
      <c r="B13" s="4" t="n">
        <v>-94</v>
      </c>
    </row>
    <row r="14" spans="1:4">
      <c r="A14" s="3" t="s">
        <v>1047</v>
      </c>
      <c r="B14" s="4" t="n">
        <v>-1509</v>
      </c>
    </row>
    <row r="15" spans="1:4">
      <c r="A15" s="3" t="s">
        <v>1048</v>
      </c>
      <c r="B15" s="4" t="n">
        <v>-2388</v>
      </c>
      <c r="C15" s="4" t="n">
        <v>-1264</v>
      </c>
      <c r="D15" s="4" t="n">
        <v>-1890</v>
      </c>
    </row>
    <row r="16" spans="1:4">
      <c r="A16" s="3" t="s">
        <v>1049</v>
      </c>
      <c r="B16" s="4" t="n">
        <v>267</v>
      </c>
      <c r="C16" s="4" t="n">
        <v>-27</v>
      </c>
      <c r="D16" s="4" t="n">
        <v>56</v>
      </c>
    </row>
    <row r="17" spans="1:4">
      <c r="A17" s="3" t="s">
        <v>1042</v>
      </c>
      <c r="C17" s="4" t="n">
        <v>-1</v>
      </c>
    </row>
    <row r="18" spans="1:4">
      <c r="A18" s="3" t="s">
        <v>1050</v>
      </c>
      <c r="B18" s="6" t="n">
        <v>-3724</v>
      </c>
      <c r="C18" s="6" t="n">
        <v>-1292</v>
      </c>
      <c r="D18" s="6" t="n">
        <v>-18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4"/>
    <col customWidth="1" max="16" min="16" width="32"/>
    <col customWidth="1" max="17" min="17" width="4"/>
    <col customWidth="1" max="18" min="18" width="21"/>
    <col customWidth="1" max="19" min="19" width="4"/>
    <col customWidth="1" max="20" min="20" width="21"/>
    <col customWidth="1" max="21" min="21" width="20"/>
    <col customWidth="1" max="22" min="22" width="21"/>
  </cols>
  <sheetData>
    <row r="1" spans="1:22">
      <c r="A1" s="1" t="s">
        <v>1051</v>
      </c>
      <c r="B1" s="2" t="s">
        <v>34</v>
      </c>
      <c r="C1" s="2" t="s">
        <v>1052</v>
      </c>
      <c r="D1" s="2" t="s">
        <v>1053</v>
      </c>
      <c r="E1" s="2" t="s">
        <v>1054</v>
      </c>
      <c r="F1" s="2" t="s">
        <v>1055</v>
      </c>
      <c r="G1" s="2" t="s">
        <v>1056</v>
      </c>
      <c r="H1" s="2" t="s">
        <v>699</v>
      </c>
      <c r="I1" s="2" t="s">
        <v>1057</v>
      </c>
      <c r="J1" s="2" t="s">
        <v>870</v>
      </c>
      <c r="K1" s="2" t="s">
        <v>699</v>
      </c>
      <c r="L1" s="2" t="s">
        <v>870</v>
      </c>
      <c r="M1" s="2" t="s">
        <v>1058</v>
      </c>
      <c r="N1" s="2" t="s">
        <v>34</v>
      </c>
      <c r="P1" s="2" t="s">
        <v>1059</v>
      </c>
      <c r="R1" s="2" t="s">
        <v>185</v>
      </c>
      <c r="T1" s="2" t="s">
        <v>1060</v>
      </c>
      <c r="U1" s="2" t="s">
        <v>1061</v>
      </c>
      <c r="V1" s="2" t="s">
        <v>1062</v>
      </c>
    </row>
    <row r="2" spans="1:22">
      <c r="A2" s="5" t="s">
        <v>1063</v>
      </c>
    </row>
    <row r="3" spans="1:22">
      <c r="A3" s="3" t="s">
        <v>1064</v>
      </c>
      <c r="N3" s="6" t="n">
        <v>28822000000</v>
      </c>
      <c r="O3" s="3" t="s">
        <v>130</v>
      </c>
      <c r="P3" s="6" t="n">
        <v>2770000000</v>
      </c>
      <c r="Q3" s="3" t="s">
        <v>131</v>
      </c>
      <c r="R3" s="6" t="n">
        <v>1563000000</v>
      </c>
      <c r="S3" s="3" t="s">
        <v>133</v>
      </c>
    </row>
    <row r="4" spans="1:22">
      <c r="A4" s="3" t="s">
        <v>1065</v>
      </c>
      <c r="N4" s="4" t="n">
        <v>34130000000</v>
      </c>
      <c r="P4" s="4" t="n">
        <v>2454000000</v>
      </c>
      <c r="R4" s="6" t="n">
        <v>3005000000</v>
      </c>
    </row>
    <row r="5" spans="1:22">
      <c r="A5" s="3" t="s">
        <v>1038</v>
      </c>
      <c r="N5" s="4" t="n">
        <v>5000000</v>
      </c>
      <c r="P5" s="4" t="n">
        <v>12000000</v>
      </c>
    </row>
    <row r="6" spans="1:22">
      <c r="A6" s="3" t="s">
        <v>1066</v>
      </c>
    </row>
    <row r="7" spans="1:22">
      <c r="A7" s="5" t="s">
        <v>1063</v>
      </c>
    </row>
    <row r="8" spans="1:22">
      <c r="A8" s="3" t="s">
        <v>1067</v>
      </c>
      <c r="P8" s="6" t="n">
        <v>9729418019</v>
      </c>
    </row>
    <row r="9" spans="1:22">
      <c r="A9" s="3" t="s">
        <v>1068</v>
      </c>
      <c r="P9" s="4" t="n">
        <v>2</v>
      </c>
    </row>
    <row r="10" spans="1:22">
      <c r="A10" s="3" t="s">
        <v>1069</v>
      </c>
      <c r="C10" s="6" t="n">
        <v>6866418019</v>
      </c>
      <c r="E10" s="6" t="n">
        <v>2863000000</v>
      </c>
    </row>
    <row r="11" spans="1:22">
      <c r="A11" s="3" t="s">
        <v>1070</v>
      </c>
      <c r="M11" s="6" t="n">
        <v>5640728444</v>
      </c>
    </row>
    <row r="12" spans="1:22">
      <c r="A12" s="3" t="s">
        <v>1071</v>
      </c>
      <c r="M12" s="6" t="n">
        <v>4502777155</v>
      </c>
    </row>
    <row r="13" spans="1:22">
      <c r="A13" s="3" t="s">
        <v>1064</v>
      </c>
      <c r="N13" s="4" t="n">
        <v>19873000000</v>
      </c>
    </row>
    <row r="14" spans="1:22">
      <c r="A14" s="3" t="s">
        <v>1065</v>
      </c>
      <c r="D14" s="6" t="n">
        <v>6866000000</v>
      </c>
      <c r="E14" s="4" t="n">
        <v>13007000000</v>
      </c>
    </row>
    <row r="15" spans="1:22">
      <c r="A15" s="3" t="s">
        <v>1072</v>
      </c>
    </row>
    <row r="16" spans="1:22">
      <c r="A16" s="5" t="s">
        <v>1063</v>
      </c>
    </row>
    <row r="17" spans="1:22">
      <c r="A17" s="3" t="s">
        <v>1064</v>
      </c>
      <c r="E17" s="6" t="n">
        <v>28822000000</v>
      </c>
    </row>
    <row r="18" spans="1:22">
      <c r="A18" s="3" t="s">
        <v>1065</v>
      </c>
      <c r="D18" s="6" t="n">
        <v>27927000000</v>
      </c>
    </row>
    <row r="19" spans="1:22">
      <c r="A19" s="3" t="s">
        <v>1073</v>
      </c>
    </row>
    <row r="20" spans="1:22">
      <c r="A20" s="5" t="s">
        <v>1063</v>
      </c>
    </row>
    <row r="21" spans="1:22">
      <c r="A21" s="3" t="s">
        <v>1074</v>
      </c>
      <c r="N21" s="4" t="n">
        <v>41000000</v>
      </c>
      <c r="P21" s="6" t="n">
        <v>99000000</v>
      </c>
    </row>
    <row r="22" spans="1:22">
      <c r="A22" s="3" t="s">
        <v>1075</v>
      </c>
    </row>
    <row r="23" spans="1:22">
      <c r="A23" s="5" t="s">
        <v>1063</v>
      </c>
    </row>
    <row r="24" spans="1:22">
      <c r="A24" s="3" t="s">
        <v>1074</v>
      </c>
      <c r="N24" s="4" t="n">
        <v>56000000</v>
      </c>
      <c r="P24" s="4" t="n">
        <v>149000000</v>
      </c>
    </row>
    <row r="25" spans="1:22">
      <c r="A25" s="3" t="s">
        <v>1027</v>
      </c>
    </row>
    <row r="26" spans="1:22">
      <c r="A26" s="5" t="s">
        <v>1063</v>
      </c>
    </row>
    <row r="27" spans="1:22">
      <c r="A27" s="3" t="s">
        <v>1074</v>
      </c>
      <c r="K27" s="6" t="n">
        <v>19000000</v>
      </c>
      <c r="P27" s="4" t="n">
        <v>32000000</v>
      </c>
    </row>
    <row r="28" spans="1:22">
      <c r="A28" s="3" t="s">
        <v>1076</v>
      </c>
      <c r="P28" s="4" t="n">
        <v>198000000</v>
      </c>
      <c r="V28" s="6" t="n">
        <v>77000000</v>
      </c>
    </row>
    <row r="29" spans="1:22">
      <c r="A29" s="3" t="s">
        <v>1077</v>
      </c>
    </row>
    <row r="30" spans="1:22">
      <c r="A30" s="5" t="s">
        <v>1063</v>
      </c>
    </row>
    <row r="31" spans="1:22">
      <c r="A31" s="3" t="s">
        <v>1076</v>
      </c>
      <c r="P31" s="4" t="n">
        <v>97000000</v>
      </c>
    </row>
    <row r="32" spans="1:22">
      <c r="A32" s="3" t="s">
        <v>1029</v>
      </c>
    </row>
    <row r="33" spans="1:22">
      <c r="A33" s="5" t="s">
        <v>1063</v>
      </c>
    </row>
    <row r="34" spans="1:22">
      <c r="A34" s="3" t="s">
        <v>1074</v>
      </c>
      <c r="K34" s="6" t="n">
        <v>8000000</v>
      </c>
      <c r="P34" s="6" t="n">
        <v>7000000</v>
      </c>
    </row>
    <row r="35" spans="1:22">
      <c r="A35" s="3" t="s">
        <v>1076</v>
      </c>
      <c r="J35" s="6" t="n">
        <v>24000000</v>
      </c>
      <c r="L35" s="6" t="n">
        <v>24000000</v>
      </c>
      <c r="T35" s="6" t="n">
        <v>69000000</v>
      </c>
    </row>
    <row r="36" spans="1:22">
      <c r="A36" s="3" t="s">
        <v>1078</v>
      </c>
    </row>
    <row r="37" spans="1:22">
      <c r="A37" s="5" t="s">
        <v>1063</v>
      </c>
    </row>
    <row r="38" spans="1:22">
      <c r="A38" s="3" t="s">
        <v>1076</v>
      </c>
      <c r="T38" s="6" t="n">
        <v>34000000</v>
      </c>
    </row>
    <row r="39" spans="1:22">
      <c r="A39" s="3" t="s">
        <v>1031</v>
      </c>
    </row>
    <row r="40" spans="1:22">
      <c r="A40" s="5" t="s">
        <v>1063</v>
      </c>
    </row>
    <row r="41" spans="1:22">
      <c r="A41" s="3" t="s">
        <v>1074</v>
      </c>
      <c r="H41" s="6" t="n">
        <v>15000000</v>
      </c>
    </row>
    <row r="42" spans="1:22">
      <c r="A42" s="3" t="s">
        <v>1076</v>
      </c>
      <c r="U42" s="6" t="n">
        <v>21000000</v>
      </c>
    </row>
    <row r="43" spans="1:22">
      <c r="A43" s="3" t="s">
        <v>1038</v>
      </c>
      <c r="H43" s="6" t="n">
        <v>5000000</v>
      </c>
    </row>
    <row r="44" spans="1:22">
      <c r="A44" s="3" t="s">
        <v>422</v>
      </c>
    </row>
    <row r="45" spans="1:22">
      <c r="A45" s="5" t="s">
        <v>1063</v>
      </c>
    </row>
    <row r="46" spans="1:22">
      <c r="A46" s="3" t="s">
        <v>1068</v>
      </c>
      <c r="G46" s="4" t="n">
        <v>2</v>
      </c>
    </row>
    <row r="47" spans="1:22">
      <c r="A47" s="3" t="s">
        <v>1076</v>
      </c>
      <c r="B47" s="6" t="n">
        <v>2603000000</v>
      </c>
      <c r="G47" s="6" t="n">
        <v>1600000000</v>
      </c>
      <c r="N47" s="4" t="n">
        <v>2603000000</v>
      </c>
    </row>
    <row r="48" spans="1:22">
      <c r="A48" s="3" t="s">
        <v>1079</v>
      </c>
    </row>
    <row r="49" spans="1:22">
      <c r="A49" s="5" t="s">
        <v>1063</v>
      </c>
    </row>
    <row r="50" spans="1:22">
      <c r="A50" s="3" t="s">
        <v>1080</v>
      </c>
      <c r="F50" s="6" t="n">
        <v>4077790056</v>
      </c>
      <c r="N50" s="6" t="n">
        <v>6021000000</v>
      </c>
    </row>
    <row r="51" spans="1:22">
      <c r="A51" s="3" t="s">
        <v>1081</v>
      </c>
      <c r="G51" s="6" t="n">
        <v>800000000</v>
      </c>
    </row>
    <row r="52" spans="1:22">
      <c r="A52" s="3" t="s">
        <v>1082</v>
      </c>
    </row>
    <row r="53" spans="1:22">
      <c r="A53" s="5" t="s">
        <v>1063</v>
      </c>
    </row>
    <row r="54" spans="1:22">
      <c r="A54" s="3" t="s">
        <v>1076</v>
      </c>
      <c r="V54" s="6" t="n">
        <v>38000000</v>
      </c>
    </row>
    <row r="55" spans="1:22">
      <c r="A55" s="3" t="s">
        <v>1083</v>
      </c>
    </row>
    <row r="56" spans="1:22">
      <c r="A56" s="5" t="s">
        <v>1063</v>
      </c>
    </row>
    <row r="57" spans="1:22">
      <c r="A57" s="3" t="s">
        <v>1076</v>
      </c>
      <c r="J57" s="4" t="n">
        <v>12000000</v>
      </c>
      <c r="L57" s="4" t="n">
        <v>12000000</v>
      </c>
    </row>
    <row r="58" spans="1:22">
      <c r="A58" s="3" t="s">
        <v>1084</v>
      </c>
    </row>
    <row r="59" spans="1:22">
      <c r="A59" s="5" t="s">
        <v>1063</v>
      </c>
    </row>
    <row r="60" spans="1:22">
      <c r="A60" s="3" t="s">
        <v>1076</v>
      </c>
      <c r="U60" s="6" t="n">
        <v>10000000</v>
      </c>
    </row>
    <row r="61" spans="1:22">
      <c r="A61" s="3" t="s">
        <v>1038</v>
      </c>
      <c r="J61" s="6" t="n">
        <v>8000000</v>
      </c>
    </row>
    <row r="62" spans="1:22">
      <c r="A62" s="3" t="s">
        <v>463</v>
      </c>
    </row>
    <row r="63" spans="1:22">
      <c r="A63" s="5" t="s">
        <v>1063</v>
      </c>
    </row>
    <row r="64" spans="1:22">
      <c r="A64" s="3" t="s">
        <v>1080</v>
      </c>
      <c r="B64" s="6" t="n">
        <v>182000000</v>
      </c>
      <c r="I64" s="6" t="n">
        <v>161000000</v>
      </c>
    </row>
    <row r="65" spans="1:22">
      <c r="A65" s="3" t="s">
        <v>471</v>
      </c>
    </row>
    <row r="66" spans="1:22">
      <c r="A66" s="5" t="s">
        <v>1063</v>
      </c>
    </row>
    <row r="67" spans="1:22">
      <c r="A67" s="3" t="s">
        <v>1080</v>
      </c>
      <c r="L67" s="6" t="n">
        <v>6000000</v>
      </c>
    </row>
    <row r="68" spans="1:22"/>
    <row r="69" spans="1:22">
      <c r="A69" s="3" t="s">
        <v>130</v>
      </c>
      <c r="B69" s="3" t="s">
        <v>174</v>
      </c>
    </row>
    <row r="70" spans="1:22">
      <c r="A70" s="3" t="s">
        <v>131</v>
      </c>
      <c r="B70" s="3" t="s">
        <v>167</v>
      </c>
    </row>
    <row r="71" spans="1:22">
      <c r="A71" s="3" t="s">
        <v>133</v>
      </c>
      <c r="B71" s="3" t="s">
        <v>164</v>
      </c>
    </row>
  </sheetData>
  <mergeCells count="7">
    <mergeCell ref="N1:O1"/>
    <mergeCell ref="P1:Q1"/>
    <mergeCell ref="R1:S1"/>
    <mergeCell ref="A68:V68"/>
    <mergeCell ref="B69:V69"/>
    <mergeCell ref="B70:V70"/>
    <mergeCell ref="B71:V7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69</v>
      </c>
      <c r="C2" s="2" t="s">
        <v>70</v>
      </c>
      <c r="D2" s="2" t="s">
        <v>71</v>
      </c>
    </row>
    <row r="3" spans="1:4">
      <c r="A3" s="5" t="s">
        <v>1086</v>
      </c>
    </row>
    <row r="4" spans="1:4">
      <c r="A4" s="3" t="s">
        <v>209</v>
      </c>
      <c r="B4" s="6" t="n">
        <v>27769</v>
      </c>
      <c r="C4" s="6" t="n">
        <v>1264</v>
      </c>
      <c r="D4" s="6" t="n">
        <v>15305</v>
      </c>
    </row>
    <row r="5" spans="1:4">
      <c r="A5" s="3" t="s">
        <v>210</v>
      </c>
      <c r="B5" s="4" t="n">
        <v>4512</v>
      </c>
      <c r="C5" s="4" t="n">
        <v>1623</v>
      </c>
      <c r="D5" s="4" t="n">
        <v>12679</v>
      </c>
    </row>
    <row r="6" spans="1:4">
      <c r="A6" s="3" t="s">
        <v>1087</v>
      </c>
      <c r="B6" s="4" t="n">
        <v>3724</v>
      </c>
      <c r="C6" s="4" t="n">
        <v>1292</v>
      </c>
      <c r="D6" s="6" t="n">
        <v>1834</v>
      </c>
    </row>
    <row r="7" spans="1:4">
      <c r="A7" s="3" t="s">
        <v>1088</v>
      </c>
    </row>
    <row r="8" spans="1:4">
      <c r="A8" s="5" t="s">
        <v>1086</v>
      </c>
    </row>
    <row r="9" spans="1:4">
      <c r="A9" s="3" t="s">
        <v>1089</v>
      </c>
      <c r="B9" s="4" t="n">
        <v>16009</v>
      </c>
    </row>
    <row r="10" spans="1:4">
      <c r="A10" s="3" t="s">
        <v>1090</v>
      </c>
      <c r="B10" s="4" t="n">
        <v>18104</v>
      </c>
    </row>
    <row r="11" spans="1:4">
      <c r="A11" s="3" t="s">
        <v>1091</v>
      </c>
      <c r="B11" s="4" t="n">
        <v>19129</v>
      </c>
    </row>
    <row r="12" spans="1:4">
      <c r="A12" s="3" t="s">
        <v>1092</v>
      </c>
      <c r="B12" s="4" t="n">
        <v>4549</v>
      </c>
    </row>
    <row r="13" spans="1:4">
      <c r="A13" s="3" t="s">
        <v>1093</v>
      </c>
      <c r="B13" s="4" t="n">
        <v>21521</v>
      </c>
    </row>
    <row r="14" spans="1:4">
      <c r="A14" s="3" t="s">
        <v>1094</v>
      </c>
      <c r="B14" s="4" t="n">
        <v>79312</v>
      </c>
      <c r="C14" s="4" t="n">
        <v>16009</v>
      </c>
    </row>
    <row r="15" spans="1:4">
      <c r="A15" s="3" t="s">
        <v>1040</v>
      </c>
    </row>
    <row r="16" spans="1:4">
      <c r="A16" s="5" t="s">
        <v>1086</v>
      </c>
    </row>
    <row r="17" spans="1:4">
      <c r="A17" s="3" t="s">
        <v>1090</v>
      </c>
      <c r="B17" s="4" t="n">
        <v>199</v>
      </c>
    </row>
    <row r="18" spans="1:4">
      <c r="A18" s="3" t="s">
        <v>1091</v>
      </c>
      <c r="B18" s="4" t="n">
        <v>2176</v>
      </c>
    </row>
    <row r="19" spans="1:4">
      <c r="A19" s="3" t="s">
        <v>1093</v>
      </c>
      <c r="B19" s="4" t="n">
        <v>-99</v>
      </c>
    </row>
    <row r="20" spans="1:4">
      <c r="A20" s="3" t="s">
        <v>1094</v>
      </c>
      <c r="B20" s="4" t="n">
        <v>2276</v>
      </c>
    </row>
    <row r="21" spans="1:4">
      <c r="A21" s="3" t="s">
        <v>1095</v>
      </c>
    </row>
    <row r="22" spans="1:4">
      <c r="A22" s="5" t="s">
        <v>1086</v>
      </c>
    </row>
    <row r="23" spans="1:4">
      <c r="A23" s="3" t="s">
        <v>1089</v>
      </c>
      <c r="B23" s="4" t="n">
        <v>287</v>
      </c>
    </row>
    <row r="24" spans="1:4">
      <c r="A24" s="3" t="s">
        <v>1090</v>
      </c>
      <c r="B24" s="4" t="n">
        <v>12097</v>
      </c>
    </row>
    <row r="25" spans="1:4">
      <c r="A25" s="3" t="s">
        <v>1091</v>
      </c>
      <c r="B25" s="4" t="n">
        <v>25258</v>
      </c>
    </row>
    <row r="26" spans="1:4">
      <c r="A26" s="3" t="s">
        <v>1093</v>
      </c>
      <c r="B26" s="4" t="n">
        <v>9563</v>
      </c>
    </row>
    <row r="27" spans="1:4">
      <c r="A27" s="3" t="s">
        <v>1094</v>
      </c>
      <c r="B27" s="4" t="n">
        <v>47205</v>
      </c>
      <c r="C27" s="4" t="n">
        <v>287</v>
      </c>
    </row>
    <row r="28" spans="1:4">
      <c r="A28" s="3" t="s">
        <v>1096</v>
      </c>
    </row>
    <row r="29" spans="1:4">
      <c r="A29" s="5" t="s">
        <v>1086</v>
      </c>
    </row>
    <row r="30" spans="1:4">
      <c r="A30" s="3" t="s">
        <v>1089</v>
      </c>
      <c r="B30" s="4" t="n">
        <v>13767</v>
      </c>
    </row>
    <row r="31" spans="1:4">
      <c r="A31" s="3" t="s">
        <v>1090</v>
      </c>
      <c r="B31" s="4" t="n">
        <v>3186</v>
      </c>
    </row>
    <row r="32" spans="1:4">
      <c r="A32" s="3" t="s">
        <v>1091</v>
      </c>
      <c r="B32" s="4" t="n">
        <v>-3905</v>
      </c>
    </row>
    <row r="33" spans="1:4">
      <c r="A33" s="3" t="s">
        <v>1093</v>
      </c>
      <c r="B33" s="4" t="n">
        <v>5783</v>
      </c>
    </row>
    <row r="34" spans="1:4">
      <c r="A34" s="3" t="s">
        <v>1094</v>
      </c>
      <c r="B34" s="4" t="n">
        <v>18831</v>
      </c>
      <c r="C34" s="4" t="n">
        <v>13767</v>
      </c>
    </row>
    <row r="35" spans="1:4">
      <c r="A35" s="3" t="s">
        <v>1097</v>
      </c>
    </row>
    <row r="36" spans="1:4">
      <c r="A36" s="5" t="s">
        <v>1086</v>
      </c>
    </row>
    <row r="37" spans="1:4">
      <c r="A37" s="3" t="s">
        <v>1090</v>
      </c>
      <c r="B37" s="4" t="n">
        <v>25</v>
      </c>
    </row>
    <row r="38" spans="1:4">
      <c r="A38" s="3" t="s">
        <v>1091</v>
      </c>
      <c r="B38" s="4" t="n">
        <v>-44</v>
      </c>
    </row>
    <row r="39" spans="1:4">
      <c r="A39" s="3" t="s">
        <v>1092</v>
      </c>
      <c r="B39" s="4" t="n">
        <v>119</v>
      </c>
    </row>
    <row r="40" spans="1:4">
      <c r="A40" s="3" t="s">
        <v>1094</v>
      </c>
      <c r="B40" s="4" t="n">
        <v>100</v>
      </c>
    </row>
    <row r="41" spans="1:4">
      <c r="A41" s="3" t="s">
        <v>1045</v>
      </c>
    </row>
    <row r="42" spans="1:4">
      <c r="A42" s="5" t="s">
        <v>1086</v>
      </c>
    </row>
    <row r="43" spans="1:4">
      <c r="A43" s="3" t="s">
        <v>1089</v>
      </c>
      <c r="B43" s="4" t="n">
        <v>1943</v>
      </c>
    </row>
    <row r="44" spans="1:4">
      <c r="A44" s="3" t="s">
        <v>1091</v>
      </c>
      <c r="B44" s="4" t="n">
        <v>-256</v>
      </c>
    </row>
    <row r="45" spans="1:4">
      <c r="A45" s="3" t="s">
        <v>1092</v>
      </c>
      <c r="B45" s="4" t="n">
        <v>35</v>
      </c>
    </row>
    <row r="46" spans="1:4">
      <c r="A46" s="3" t="s">
        <v>1093</v>
      </c>
      <c r="B46" s="4" t="n">
        <v>357</v>
      </c>
    </row>
    <row r="47" spans="1:4">
      <c r="A47" s="3" t="s">
        <v>1094</v>
      </c>
      <c r="B47" s="4" t="n">
        <v>2079</v>
      </c>
      <c r="C47" s="4" t="n">
        <v>1943</v>
      </c>
    </row>
    <row r="48" spans="1:4">
      <c r="A48" s="3" t="s">
        <v>1098</v>
      </c>
    </row>
    <row r="49" spans="1:4">
      <c r="A49" s="5" t="s">
        <v>1086</v>
      </c>
    </row>
    <row r="50" spans="1:4">
      <c r="A50" s="3" t="s">
        <v>1089</v>
      </c>
      <c r="B50" s="4" t="n">
        <v>6</v>
      </c>
    </row>
    <row r="51" spans="1:4">
      <c r="A51" s="3" t="s">
        <v>1093</v>
      </c>
      <c r="B51" s="4" t="n">
        <v>-6</v>
      </c>
    </row>
    <row r="52" spans="1:4">
      <c r="A52" s="3" t="s">
        <v>1094</v>
      </c>
      <c r="C52" s="4" t="n">
        <v>6</v>
      </c>
    </row>
    <row r="53" spans="1:4">
      <c r="A53" s="3" t="s">
        <v>1099</v>
      </c>
    </row>
    <row r="54" spans="1:4">
      <c r="A54" s="5" t="s">
        <v>1086</v>
      </c>
    </row>
    <row r="55" spans="1:4">
      <c r="A55" s="3" t="s">
        <v>1089</v>
      </c>
      <c r="B55" s="4" t="n">
        <v>6</v>
      </c>
    </row>
    <row r="56" spans="1:4">
      <c r="A56" s="3" t="s">
        <v>1090</v>
      </c>
      <c r="B56" s="4" t="n">
        <v>2597</v>
      </c>
    </row>
    <row r="57" spans="1:4">
      <c r="A57" s="3" t="s">
        <v>1091</v>
      </c>
      <c r="B57" s="4" t="n">
        <v>-4100</v>
      </c>
    </row>
    <row r="58" spans="1:4">
      <c r="A58" s="3" t="s">
        <v>1092</v>
      </c>
      <c r="B58" s="4" t="n">
        <v>4395</v>
      </c>
    </row>
    <row r="59" spans="1:4">
      <c r="A59" s="3" t="s">
        <v>1093</v>
      </c>
      <c r="B59" s="4" t="n">
        <v>5923</v>
      </c>
    </row>
    <row r="60" spans="1:4">
      <c r="A60" s="3" t="s">
        <v>1094</v>
      </c>
      <c r="B60" s="6" t="n">
        <v>8821</v>
      </c>
      <c r="C60" s="6"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0</v>
      </c>
      <c r="B1" s="2" t="s">
        <v>69</v>
      </c>
      <c r="C1" s="2" t="s">
        <v>70</v>
      </c>
    </row>
    <row r="2" spans="1:3">
      <c r="A2" s="5" t="s">
        <v>1101</v>
      </c>
    </row>
    <row r="3" spans="1:3">
      <c r="A3" s="3" t="s">
        <v>1102</v>
      </c>
      <c r="B3" s="6" t="n">
        <v>17415</v>
      </c>
      <c r="C3" s="6" t="n">
        <v>2588</v>
      </c>
    </row>
    <row r="4" spans="1:3">
      <c r="A4" s="5" t="s">
        <v>1103</v>
      </c>
    </row>
    <row r="5" spans="1:3">
      <c r="A5" s="3" t="s">
        <v>1104</v>
      </c>
      <c r="B5" s="4" t="n">
        <v>38</v>
      </c>
    </row>
    <row r="6" spans="1:3">
      <c r="A6" s="3" t="s">
        <v>1105</v>
      </c>
      <c r="B6" s="4" t="n">
        <v>23</v>
      </c>
    </row>
    <row r="7" spans="1:3">
      <c r="A7" s="3" t="s">
        <v>1103</v>
      </c>
      <c r="B7" s="4" t="n">
        <v>61</v>
      </c>
    </row>
    <row r="8" spans="1:3">
      <c r="A8" s="3" t="s">
        <v>1106</v>
      </c>
      <c r="B8" s="4" t="n">
        <v>17476</v>
      </c>
      <c r="C8" s="4" t="n">
        <v>2588</v>
      </c>
    </row>
    <row r="9" spans="1:3">
      <c r="A9" s="3" t="s">
        <v>1107</v>
      </c>
    </row>
    <row r="10" spans="1:3">
      <c r="A10" s="5" t="s">
        <v>1101</v>
      </c>
    </row>
    <row r="11" spans="1:3">
      <c r="A11" s="3" t="s">
        <v>1104</v>
      </c>
      <c r="B11" s="4" t="n">
        <v>19910</v>
      </c>
      <c r="C11" s="4" t="n">
        <v>3242</v>
      </c>
    </row>
    <row r="12" spans="1:3">
      <c r="A12" s="3" t="s">
        <v>1105</v>
      </c>
      <c r="B12" s="4" t="n">
        <v>62</v>
      </c>
    </row>
    <row r="13" spans="1:3">
      <c r="A13" s="3" t="s">
        <v>1042</v>
      </c>
      <c r="B13" s="4" t="n">
        <v>92</v>
      </c>
      <c r="C13" s="4" t="n">
        <v>59</v>
      </c>
    </row>
    <row r="14" spans="1:3">
      <c r="A14" s="3" t="s">
        <v>1108</v>
      </c>
    </row>
    <row r="15" spans="1:3">
      <c r="A15" s="5" t="s">
        <v>1101</v>
      </c>
    </row>
    <row r="16" spans="1:3">
      <c r="A16" s="3" t="s">
        <v>1109</v>
      </c>
      <c r="B16" s="6" t="n">
        <v>-2649</v>
      </c>
      <c r="C16" s="6" t="n">
        <v>-7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69</v>
      </c>
      <c r="C2" s="2" t="s">
        <v>70</v>
      </c>
    </row>
    <row r="3" spans="1:3">
      <c r="A3" s="5" t="s">
        <v>39</v>
      </c>
    </row>
    <row r="4" spans="1:3">
      <c r="A4" s="3" t="s">
        <v>1111</v>
      </c>
      <c r="B4" s="6" t="n">
        <v>-3</v>
      </c>
    </row>
    <row r="5" spans="1:3">
      <c r="A5" s="3" t="s">
        <v>39</v>
      </c>
    </row>
    <row r="6" spans="1:3">
      <c r="A6" s="5" t="s">
        <v>39</v>
      </c>
    </row>
    <row r="7" spans="1:3">
      <c r="A7" s="3" t="s">
        <v>1112</v>
      </c>
      <c r="B7" s="4" t="n">
        <v>-713</v>
      </c>
      <c r="C7" s="6" t="n">
        <v>-512</v>
      </c>
    </row>
    <row r="8" spans="1:3">
      <c r="A8" s="3" t="s">
        <v>1113</v>
      </c>
      <c r="B8" s="4" t="n">
        <v>-3527</v>
      </c>
      <c r="C8" s="4" t="n">
        <v>-901</v>
      </c>
    </row>
    <row r="9" spans="1:3">
      <c r="A9" s="3" t="s">
        <v>1114</v>
      </c>
      <c r="B9" s="4" t="n">
        <v>1836</v>
      </c>
      <c r="C9" s="4" t="n">
        <v>700</v>
      </c>
    </row>
    <row r="10" spans="1:3">
      <c r="A10" s="3" t="s">
        <v>1115</v>
      </c>
      <c r="B10" s="4" t="n">
        <v>-2649</v>
      </c>
      <c r="C10" s="6" t="n">
        <v>-713</v>
      </c>
    </row>
    <row r="11" spans="1:3">
      <c r="A11" s="3" t="s">
        <v>1116</v>
      </c>
    </row>
    <row r="12" spans="1:3">
      <c r="A12" s="5" t="s">
        <v>39</v>
      </c>
    </row>
    <row r="13" spans="1:3">
      <c r="A13" s="3" t="s">
        <v>1111</v>
      </c>
      <c r="B13" s="6" t="n">
        <v>-2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8:35:02Z</dcterms:created>
  <dcterms:modified xmlns:dcterms="http://purl.org/dc/terms/" xmlns:xsi="http://www.w3.org/2001/XMLSchema-instance" xsi:type="dcterms:W3CDTF">2019-03-26T18:35:02Z</dcterms:modified>
</cp:coreProperties>
</file>